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Management_s statement and basi" sheetId="8" state="visible" r:id="rId8"/>
    <sheet xmlns:r="http://schemas.openxmlformats.org/officeDocument/2006/relationships" name="Estimates and areas where judgm"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Income tax and social contribut" sheetId="14" state="visible" r:id="rId14"/>
    <sheet xmlns:r="http://schemas.openxmlformats.org/officeDocument/2006/relationships" name="Recoverable taxes, fees and con" sheetId="15" state="visible" r:id="rId15"/>
    <sheet xmlns:r="http://schemas.openxmlformats.org/officeDocument/2006/relationships" name="Prepaid expenses" sheetId="16" state="visible" r:id="rId16"/>
    <sheet xmlns:r="http://schemas.openxmlformats.org/officeDocument/2006/relationships" name="Judicial deposits" sheetId="17" state="visible" r:id="rId17"/>
    <sheet xmlns:r="http://schemas.openxmlformats.org/officeDocument/2006/relationships" name="Other financial assets" sheetId="18" state="visible" r:id="rId18"/>
    <sheet xmlns:r="http://schemas.openxmlformats.org/officeDocument/2006/relationships" name="Other assets" sheetId="19" state="visible" r:id="rId19"/>
    <sheet xmlns:r="http://schemas.openxmlformats.org/officeDocument/2006/relationships" name="Investment"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Other amounts recoverable" sheetId="24" state="visible" r:id="rId24"/>
    <sheet xmlns:r="http://schemas.openxmlformats.org/officeDocument/2006/relationships" name="Suppliers" sheetId="25" state="visible" r:id="rId25"/>
    <sheet xmlns:r="http://schemas.openxmlformats.org/officeDocument/2006/relationships" name="Authorizations payable" sheetId="26" state="visible" r:id="rId26"/>
    <sheet xmlns:r="http://schemas.openxmlformats.org/officeDocument/2006/relationships" name="Loans and financing" sheetId="27" state="visible" r:id="rId27"/>
    <sheet xmlns:r="http://schemas.openxmlformats.org/officeDocument/2006/relationships" name="Taxes, fees and contributions p" sheetId="28" state="visible" r:id="rId28"/>
    <sheet xmlns:r="http://schemas.openxmlformats.org/officeDocument/2006/relationships" name="Deferred revenues" sheetId="29" state="visible" r:id="rId29"/>
    <sheet xmlns:r="http://schemas.openxmlformats.org/officeDocument/2006/relationships" name="Provision for legal and adminis" sheetId="30" state="visible" r:id="rId30"/>
    <sheet xmlns:r="http://schemas.openxmlformats.org/officeDocument/2006/relationships" name="Other liabilities and provision" sheetId="31" state="visible" r:id="rId31"/>
    <sheet xmlns:r="http://schemas.openxmlformats.org/officeDocument/2006/relationships" name="Shareholders' equity" sheetId="32" state="visible" r:id="rId32"/>
    <sheet xmlns:r="http://schemas.openxmlformats.org/officeDocument/2006/relationships" name="Long-term incentive plan" sheetId="33" state="visible" r:id="rId33"/>
    <sheet xmlns:r="http://schemas.openxmlformats.org/officeDocument/2006/relationships" name="Revenue" sheetId="34" state="visible" r:id="rId34"/>
    <sheet xmlns:r="http://schemas.openxmlformats.org/officeDocument/2006/relationships" name="Operating costs and expenses" sheetId="35" state="visible" r:id="rId35"/>
    <sheet xmlns:r="http://schemas.openxmlformats.org/officeDocument/2006/relationships" name="Other income (expenses), net" sheetId="36" state="visible" r:id="rId36"/>
    <sheet xmlns:r="http://schemas.openxmlformats.org/officeDocument/2006/relationships" name="Financial income" sheetId="37" state="visible" r:id="rId37"/>
    <sheet xmlns:r="http://schemas.openxmlformats.org/officeDocument/2006/relationships" name="Financial expenses" sheetId="38" state="visible" r:id="rId38"/>
    <sheet xmlns:r="http://schemas.openxmlformats.org/officeDocument/2006/relationships" name="Foreign exchange variations, ne" sheetId="39" state="visible" r:id="rId39"/>
    <sheet xmlns:r="http://schemas.openxmlformats.org/officeDocument/2006/relationships" name="Earnings per share" sheetId="40" state="visible" r:id="rId40"/>
    <sheet xmlns:r="http://schemas.openxmlformats.org/officeDocument/2006/relationships" name="Balances and transactions with " sheetId="41" state="visible" r:id="rId41"/>
    <sheet xmlns:r="http://schemas.openxmlformats.org/officeDocument/2006/relationships" name="Management remuneration" sheetId="42" state="visible" r:id="rId42"/>
    <sheet xmlns:r="http://schemas.openxmlformats.org/officeDocument/2006/relationships" name="Financial instruments and risk " sheetId="43" state="visible" r:id="rId43"/>
    <sheet xmlns:r="http://schemas.openxmlformats.org/officeDocument/2006/relationships" name="Pension plan and other post-emp" sheetId="44" state="visible" r:id="rId44"/>
    <sheet xmlns:r="http://schemas.openxmlformats.org/officeDocument/2006/relationships" name="Insurance" sheetId="45" state="visible" r:id="rId45"/>
    <sheet xmlns:r="http://schemas.openxmlformats.org/officeDocument/2006/relationships" name="Supplementary information to th" sheetId="46" state="visible" r:id="rId46"/>
    <sheet xmlns:r="http://schemas.openxmlformats.org/officeDocument/2006/relationships" name="Subsequent events" sheetId="47" state="visible" r:id="rId47"/>
    <sheet xmlns:r="http://schemas.openxmlformats.org/officeDocument/2006/relationships" name="Estimates and areas where jud_2" sheetId="48" state="visible" r:id="rId48"/>
    <sheet xmlns:r="http://schemas.openxmlformats.org/officeDocument/2006/relationships" name="Operations (Tables)" sheetId="49" state="visible" r:id="rId49"/>
    <sheet xmlns:r="http://schemas.openxmlformats.org/officeDocument/2006/relationships" name="Cash and cash equivalents (Tabl" sheetId="50" state="visible" r:id="rId50"/>
    <sheet xmlns:r="http://schemas.openxmlformats.org/officeDocument/2006/relationships" name="Marketable securities (Tables)" sheetId="51" state="visible" r:id="rId51"/>
    <sheet xmlns:r="http://schemas.openxmlformats.org/officeDocument/2006/relationships" name="Trade accounts receivable (Tabl" sheetId="52" state="visible" r:id="rId52"/>
    <sheet xmlns:r="http://schemas.openxmlformats.org/officeDocument/2006/relationships" name="Inventories (Tables)" sheetId="53" state="visible" r:id="rId53"/>
    <sheet xmlns:r="http://schemas.openxmlformats.org/officeDocument/2006/relationships" name="Income tax and social contrib_2" sheetId="54" state="visible" r:id="rId54"/>
    <sheet xmlns:r="http://schemas.openxmlformats.org/officeDocument/2006/relationships" name="Recoverable taxes, fees and c_2" sheetId="55" state="visible" r:id="rId55"/>
    <sheet xmlns:r="http://schemas.openxmlformats.org/officeDocument/2006/relationships" name="Prepaid expenses (Tables)" sheetId="56" state="visible" r:id="rId56"/>
    <sheet xmlns:r="http://schemas.openxmlformats.org/officeDocument/2006/relationships" name="Judicial deposits (Tables)" sheetId="57" state="visible" r:id="rId57"/>
    <sheet xmlns:r="http://schemas.openxmlformats.org/officeDocument/2006/relationships" name="Other assets (Tables)" sheetId="58" state="visible" r:id="rId58"/>
    <sheet xmlns:r="http://schemas.openxmlformats.org/officeDocument/2006/relationships" name="Investment (Tables)" sheetId="59" state="visible" r:id="rId59"/>
    <sheet xmlns:r="http://schemas.openxmlformats.org/officeDocument/2006/relationships" name="Property, plant and equipment (" sheetId="60" state="visible" r:id="rId60"/>
    <sheet xmlns:r="http://schemas.openxmlformats.org/officeDocument/2006/relationships" name="Intangible assets (Tables)" sheetId="61" state="visible" r:id="rId61"/>
    <sheet xmlns:r="http://schemas.openxmlformats.org/officeDocument/2006/relationships" name="Leases (Tables)" sheetId="62" state="visible" r:id="rId62"/>
    <sheet xmlns:r="http://schemas.openxmlformats.org/officeDocument/2006/relationships" name="Suppliers (Tables)" sheetId="63" state="visible" r:id="rId63"/>
    <sheet xmlns:r="http://schemas.openxmlformats.org/officeDocument/2006/relationships" name="Authorizations payable (Tables)" sheetId="64" state="visible" r:id="rId64"/>
    <sheet xmlns:r="http://schemas.openxmlformats.org/officeDocument/2006/relationships" name="Loans and financing (Tables)" sheetId="65" state="visible" r:id="rId65"/>
    <sheet xmlns:r="http://schemas.openxmlformats.org/officeDocument/2006/relationships" name="Taxes, fees and contributions_2" sheetId="66" state="visible" r:id="rId66"/>
    <sheet xmlns:r="http://schemas.openxmlformats.org/officeDocument/2006/relationships" name="Deferred revenues (Tables)" sheetId="67" state="visible" r:id="rId67"/>
    <sheet xmlns:r="http://schemas.openxmlformats.org/officeDocument/2006/relationships" name="Provision for legal and admin_2" sheetId="68" state="visible" r:id="rId68"/>
    <sheet xmlns:r="http://schemas.openxmlformats.org/officeDocument/2006/relationships" name="Other liabilities and provisi_2" sheetId="69" state="visible" r:id="rId69"/>
    <sheet xmlns:r="http://schemas.openxmlformats.org/officeDocument/2006/relationships" name="Shareholders' equity (Tables)" sheetId="70" state="visible" r:id="rId70"/>
    <sheet xmlns:r="http://schemas.openxmlformats.org/officeDocument/2006/relationships" name="Long-term incentive plan (Table" sheetId="71" state="visible" r:id="rId71"/>
    <sheet xmlns:r="http://schemas.openxmlformats.org/officeDocument/2006/relationships" name="Revenue (Tables)" sheetId="72" state="visible" r:id="rId72"/>
    <sheet xmlns:r="http://schemas.openxmlformats.org/officeDocument/2006/relationships" name="Operating costs and expenses (T" sheetId="73" state="visible" r:id="rId73"/>
    <sheet xmlns:r="http://schemas.openxmlformats.org/officeDocument/2006/relationships" name="Other income (expenses), net (T" sheetId="74" state="visible" r:id="rId74"/>
    <sheet xmlns:r="http://schemas.openxmlformats.org/officeDocument/2006/relationships" name="Financial income (Tables)" sheetId="75" state="visible" r:id="rId75"/>
    <sheet xmlns:r="http://schemas.openxmlformats.org/officeDocument/2006/relationships" name="Financial expenses (Tables)" sheetId="76" state="visible" r:id="rId76"/>
    <sheet xmlns:r="http://schemas.openxmlformats.org/officeDocument/2006/relationships" name="Foreign exchange variations, _2" sheetId="77" state="visible" r:id="rId77"/>
    <sheet xmlns:r="http://schemas.openxmlformats.org/officeDocument/2006/relationships" name="Earnings per share (Tables)" sheetId="78" state="visible" r:id="rId78"/>
    <sheet xmlns:r="http://schemas.openxmlformats.org/officeDocument/2006/relationships" name="Balances and transactions wit_2" sheetId="79" state="visible" r:id="rId79"/>
    <sheet xmlns:r="http://schemas.openxmlformats.org/officeDocument/2006/relationships" name="Management remuneration (Tables" sheetId="80" state="visible" r:id="rId80"/>
    <sheet xmlns:r="http://schemas.openxmlformats.org/officeDocument/2006/relationships" name="Financial instruments and ris_2" sheetId="81" state="visible" r:id="rId81"/>
    <sheet xmlns:r="http://schemas.openxmlformats.org/officeDocument/2006/relationships" name="Pension plan and other post-e_2" sheetId="82" state="visible" r:id="rId82"/>
    <sheet xmlns:r="http://schemas.openxmlformats.org/officeDocument/2006/relationships" name="Insurance (Tables)" sheetId="83" state="visible" r:id="rId83"/>
    <sheet xmlns:r="http://schemas.openxmlformats.org/officeDocument/2006/relationships" name="Supplementary information to _2" sheetId="84" state="visible" r:id="rId84"/>
    <sheet xmlns:r="http://schemas.openxmlformats.org/officeDocument/2006/relationships" name="Operations (Details)" sheetId="85" state="visible" r:id="rId85"/>
    <sheet xmlns:r="http://schemas.openxmlformats.org/officeDocument/2006/relationships" name="Operations (Details 1)" sheetId="86" state="visible" r:id="rId86"/>
    <sheet xmlns:r="http://schemas.openxmlformats.org/officeDocument/2006/relationships" name="Operations (Details 2)" sheetId="87" state="visible" r:id="rId87"/>
    <sheet xmlns:r="http://schemas.openxmlformats.org/officeDocument/2006/relationships" name="Operations (Details 3)" sheetId="88" state="visible" r:id="rId88"/>
    <sheet xmlns:r="http://schemas.openxmlformats.org/officeDocument/2006/relationships" name="Operations (Details 4)" sheetId="89" state="visible" r:id="rId89"/>
    <sheet xmlns:r="http://schemas.openxmlformats.org/officeDocument/2006/relationships" name="Operations (Details Narrative)" sheetId="90" state="visible" r:id="rId90"/>
    <sheet xmlns:r="http://schemas.openxmlformats.org/officeDocument/2006/relationships" name="Management_s statement and ba_2" sheetId="91" state="visible" r:id="rId91"/>
    <sheet xmlns:r="http://schemas.openxmlformats.org/officeDocument/2006/relationships" name="Cash and cash equivalents (Deta" sheetId="92" state="visible" r:id="rId92"/>
    <sheet xmlns:r="http://schemas.openxmlformats.org/officeDocument/2006/relationships" name="Cash and cash equivalents (De_2" sheetId="93" state="visible" r:id="rId93"/>
    <sheet xmlns:r="http://schemas.openxmlformats.org/officeDocument/2006/relationships" name="Marketable securities (Details)" sheetId="94" state="visible" r:id="rId94"/>
    <sheet xmlns:r="http://schemas.openxmlformats.org/officeDocument/2006/relationships" name="Trade accounts receivable (Deta" sheetId="95" state="visible" r:id="rId95"/>
    <sheet xmlns:r="http://schemas.openxmlformats.org/officeDocument/2006/relationships" name="Trade accounts receivable (De_2" sheetId="96" state="visible" r:id="rId96"/>
    <sheet xmlns:r="http://schemas.openxmlformats.org/officeDocument/2006/relationships" name="Trade accounts receivable (De_3" sheetId="97" state="visible" r:id="rId97"/>
    <sheet xmlns:r="http://schemas.openxmlformats.org/officeDocument/2006/relationships" name="Trade accounts receivable (De_4" sheetId="98" state="visible" r:id="rId98"/>
    <sheet xmlns:r="http://schemas.openxmlformats.org/officeDocument/2006/relationships" name="Inventories (Details)" sheetId="99" state="visible" r:id="rId99"/>
    <sheet xmlns:r="http://schemas.openxmlformats.org/officeDocument/2006/relationships" name="Income tax and social contrib_3" sheetId="100" state="visible" r:id="rId100"/>
    <sheet xmlns:r="http://schemas.openxmlformats.org/officeDocument/2006/relationships" name="Income tax and social contrib_4" sheetId="101" state="visible" r:id="rId101"/>
    <sheet xmlns:r="http://schemas.openxmlformats.org/officeDocument/2006/relationships" name="Income tax and social contrib_5" sheetId="102" state="visible" r:id="rId102"/>
    <sheet xmlns:r="http://schemas.openxmlformats.org/officeDocument/2006/relationships" name="Income tax and social contrib_6" sheetId="103" state="visible" r:id="rId103"/>
    <sheet xmlns:r="http://schemas.openxmlformats.org/officeDocument/2006/relationships" name="Income tax and social contrib_7" sheetId="104" state="visible" r:id="rId104"/>
    <sheet xmlns:r="http://schemas.openxmlformats.org/officeDocument/2006/relationships" name="Income tax and social contrib_8" sheetId="105" state="visible" r:id="rId105"/>
    <sheet xmlns:r="http://schemas.openxmlformats.org/officeDocument/2006/relationships" name="Income tax and social contrib_9" sheetId="106" state="visible" r:id="rId106"/>
    <sheet xmlns:r="http://schemas.openxmlformats.org/officeDocument/2006/relationships" name="Taxes, fees and contributions t" sheetId="107" state="visible" r:id="rId107"/>
    <sheet xmlns:r="http://schemas.openxmlformats.org/officeDocument/2006/relationships" name="Prepaid expenses (Details)" sheetId="108" state="visible" r:id="rId108"/>
    <sheet xmlns:r="http://schemas.openxmlformats.org/officeDocument/2006/relationships" name="Judicial deposits (Details)" sheetId="109" state="visible" r:id="rId109"/>
    <sheet xmlns:r="http://schemas.openxmlformats.org/officeDocument/2006/relationships" name="Judicial deposits (Details Narr" sheetId="110" state="visible" r:id="rId110"/>
    <sheet xmlns:r="http://schemas.openxmlformats.org/officeDocument/2006/relationships" name="Other financial assets (Details" sheetId="111" state="visible" r:id="rId111"/>
    <sheet xmlns:r="http://schemas.openxmlformats.org/officeDocument/2006/relationships" name="Other assets (Details)" sheetId="112" state="visible" r:id="rId112"/>
    <sheet xmlns:r="http://schemas.openxmlformats.org/officeDocument/2006/relationships" name="Investment (Details)" sheetId="113" state="visible" r:id="rId113"/>
    <sheet xmlns:r="http://schemas.openxmlformats.org/officeDocument/2006/relationships" name="Investment (Details 1)" sheetId="114" state="visible" r:id="rId114"/>
    <sheet xmlns:r="http://schemas.openxmlformats.org/officeDocument/2006/relationships" name="Investment (Details 2)" sheetId="115" state="visible" r:id="rId115"/>
    <sheet xmlns:r="http://schemas.openxmlformats.org/officeDocument/2006/relationships" name="Investment (Details Narrative)" sheetId="116" state="visible" r:id="rId116"/>
    <sheet xmlns:r="http://schemas.openxmlformats.org/officeDocument/2006/relationships" name="Property, plant and equipment_2" sheetId="117" state="visible" r:id="rId117"/>
    <sheet xmlns:r="http://schemas.openxmlformats.org/officeDocument/2006/relationships" name="Property, plant and equipment_3" sheetId="118" state="visible" r:id="rId118"/>
    <sheet xmlns:r="http://schemas.openxmlformats.org/officeDocument/2006/relationships" name="Property, plant and equipment_4" sheetId="119" state="visible" r:id="rId119"/>
    <sheet xmlns:r="http://schemas.openxmlformats.org/officeDocument/2006/relationships" name="Intangible assets (Details)" sheetId="120" state="visible" r:id="rId120"/>
    <sheet xmlns:r="http://schemas.openxmlformats.org/officeDocument/2006/relationships" name="Intangible assets (Details 1)" sheetId="121" state="visible" r:id="rId121"/>
    <sheet xmlns:r="http://schemas.openxmlformats.org/officeDocument/2006/relationships" name="Intangible assets (Details Narr" sheetId="122" state="visible" r:id="rId122"/>
    <sheet xmlns:r="http://schemas.openxmlformats.org/officeDocument/2006/relationships" name="Leases (Details)" sheetId="123" state="visible" r:id="rId123"/>
    <sheet xmlns:r="http://schemas.openxmlformats.org/officeDocument/2006/relationships" name="Leases (Details 1)" sheetId="124" state="visible" r:id="rId124"/>
    <sheet xmlns:r="http://schemas.openxmlformats.org/officeDocument/2006/relationships" name="Leases (Details 2)" sheetId="125" state="visible" r:id="rId125"/>
    <sheet xmlns:r="http://schemas.openxmlformats.org/officeDocument/2006/relationships" name="Leases (Details 3)" sheetId="126" state="visible" r:id="rId126"/>
    <sheet xmlns:r="http://schemas.openxmlformats.org/officeDocument/2006/relationships" name="Leases (Details Narrative)" sheetId="127" state="visible" r:id="rId127"/>
    <sheet xmlns:r="http://schemas.openxmlformats.org/officeDocument/2006/relationships" name="Other amounts recoverable (Deta" sheetId="128" state="visible" r:id="rId128"/>
    <sheet xmlns:r="http://schemas.openxmlformats.org/officeDocument/2006/relationships" name="Suppliers (Details)" sheetId="129" state="visible" r:id="rId129"/>
    <sheet xmlns:r="http://schemas.openxmlformats.org/officeDocument/2006/relationships" name="Suppliers (Details Narrative)" sheetId="130" state="visible" r:id="rId130"/>
    <sheet xmlns:r="http://schemas.openxmlformats.org/officeDocument/2006/relationships" name="Authorizations payable (Details" sheetId="131" state="visible" r:id="rId131"/>
    <sheet xmlns:r="http://schemas.openxmlformats.org/officeDocument/2006/relationships" name="Authorizations payable (Detai_2" sheetId="132" state="visible" r:id="rId132"/>
    <sheet xmlns:r="http://schemas.openxmlformats.org/officeDocument/2006/relationships" name="Authorizations payable (Detai_3" sheetId="133" state="visible" r:id="rId133"/>
    <sheet xmlns:r="http://schemas.openxmlformats.org/officeDocument/2006/relationships" name="Loans and financing (Details)" sheetId="134" state="visible" r:id="rId134"/>
    <sheet xmlns:r="http://schemas.openxmlformats.org/officeDocument/2006/relationships" name="Loans and financing (Details 1)" sheetId="135" state="visible" r:id="rId135"/>
    <sheet xmlns:r="http://schemas.openxmlformats.org/officeDocument/2006/relationships" name="Loans and financing (Details 2)" sheetId="136" state="visible" r:id="rId136"/>
    <sheet xmlns:r="http://schemas.openxmlformats.org/officeDocument/2006/relationships" name="Loans and financing (Details Na" sheetId="137" state="visible" r:id="rId137"/>
    <sheet xmlns:r="http://schemas.openxmlformats.org/officeDocument/2006/relationships" name="Taxes, fees and contributions_3" sheetId="138" state="visible" r:id="rId138"/>
    <sheet xmlns:r="http://schemas.openxmlformats.org/officeDocument/2006/relationships" name="Taxes, fees and contributions_4" sheetId="139" state="visible" r:id="rId139"/>
    <sheet xmlns:r="http://schemas.openxmlformats.org/officeDocument/2006/relationships" name="Deferred revenues (Details)" sheetId="140" state="visible" r:id="rId140"/>
    <sheet xmlns:r="http://schemas.openxmlformats.org/officeDocument/2006/relationships" name="Deferred revenues (Details 1)" sheetId="141" state="visible" r:id="rId141"/>
    <sheet xmlns:r="http://schemas.openxmlformats.org/officeDocument/2006/relationships" name="Deferred revenues (Details 2)" sheetId="142" state="visible" r:id="rId142"/>
    <sheet xmlns:r="http://schemas.openxmlformats.org/officeDocument/2006/relationships" name="Deferred revenues (Details 3)" sheetId="143" state="visible" r:id="rId143"/>
    <sheet xmlns:r="http://schemas.openxmlformats.org/officeDocument/2006/relationships" name="Provision for legal and admin_3" sheetId="144" state="visible" r:id="rId144"/>
    <sheet xmlns:r="http://schemas.openxmlformats.org/officeDocument/2006/relationships" name="Provision for legal and admin_4" sheetId="145" state="visible" r:id="rId145"/>
    <sheet xmlns:r="http://schemas.openxmlformats.org/officeDocument/2006/relationships" name="Provision for legal and admin_5" sheetId="146" state="visible" r:id="rId146"/>
    <sheet xmlns:r="http://schemas.openxmlformats.org/officeDocument/2006/relationships" name="Provision for legal and admin_6" sheetId="147" state="visible" r:id="rId147"/>
    <sheet xmlns:r="http://schemas.openxmlformats.org/officeDocument/2006/relationships" name="Provision for legal and admin_7" sheetId="148" state="visible" r:id="rId148"/>
    <sheet xmlns:r="http://schemas.openxmlformats.org/officeDocument/2006/relationships" name="Provision for legal and admin_8" sheetId="149" state="visible" r:id="rId149"/>
    <sheet xmlns:r="http://schemas.openxmlformats.org/officeDocument/2006/relationships" name="Provision for legal and admin_9" sheetId="150" state="visible" r:id="rId150"/>
    <sheet xmlns:r="http://schemas.openxmlformats.org/officeDocument/2006/relationships" name="Other liabilities and provisi_3" sheetId="151" state="visible" r:id="rId151"/>
    <sheet xmlns:r="http://schemas.openxmlformats.org/officeDocument/2006/relationships" name="Other liabilities and provisi_4" sheetId="152" state="visible" r:id="rId152"/>
    <sheet xmlns:r="http://schemas.openxmlformats.org/officeDocument/2006/relationships" name="Shareholders' equity (Details)" sheetId="153" state="visible" r:id="rId153"/>
    <sheet xmlns:r="http://schemas.openxmlformats.org/officeDocument/2006/relationships" name="Shareholders' equity (Details 1" sheetId="154" state="visible" r:id="rId154"/>
    <sheet xmlns:r="http://schemas.openxmlformats.org/officeDocument/2006/relationships" name="Shareholders' equity (Details 2" sheetId="155" state="visible" r:id="rId155"/>
    <sheet xmlns:r="http://schemas.openxmlformats.org/officeDocument/2006/relationships" name="Shareholders' equity (Details N" sheetId="156" state="visible" r:id="rId156"/>
    <sheet xmlns:r="http://schemas.openxmlformats.org/officeDocument/2006/relationships" name="Long-term incentive plan (Detai" sheetId="157" state="visible" r:id="rId157"/>
    <sheet xmlns:r="http://schemas.openxmlformats.org/officeDocument/2006/relationships" name="Long-term incentive plan (Det_2" sheetId="158" state="visible" r:id="rId158"/>
    <sheet xmlns:r="http://schemas.openxmlformats.org/officeDocument/2006/relationships" name="Net revenue (Details)" sheetId="159" state="visible" r:id="rId159"/>
    <sheet xmlns:r="http://schemas.openxmlformats.org/officeDocument/2006/relationships" name="Revenue (Details Narrative)" sheetId="160" state="visible" r:id="rId160"/>
    <sheet xmlns:r="http://schemas.openxmlformats.org/officeDocument/2006/relationships" name="Operating costs and expenses (D" sheetId="161" state="visible" r:id="rId161"/>
    <sheet xmlns:r="http://schemas.openxmlformats.org/officeDocument/2006/relationships" name="Operating costs and expenses _2" sheetId="162" state="visible" r:id="rId162"/>
    <sheet xmlns:r="http://schemas.openxmlformats.org/officeDocument/2006/relationships" name="Other income (expenses), net (D" sheetId="163" state="visible" r:id="rId163"/>
    <sheet xmlns:r="http://schemas.openxmlformats.org/officeDocument/2006/relationships" name="Financial income (Details)" sheetId="164" state="visible" r:id="rId164"/>
    <sheet xmlns:r="http://schemas.openxmlformats.org/officeDocument/2006/relationships" name="Financial expenses (Details)" sheetId="165" state="visible" r:id="rId165"/>
    <sheet xmlns:r="http://schemas.openxmlformats.org/officeDocument/2006/relationships" name="Foreign exchange variations, _3" sheetId="166" state="visible" r:id="rId166"/>
    <sheet xmlns:r="http://schemas.openxmlformats.org/officeDocument/2006/relationships" name="Earnings per share (Details)" sheetId="167" state="visible" r:id="rId167"/>
    <sheet xmlns:r="http://schemas.openxmlformats.org/officeDocument/2006/relationships" name="Earnings per share (Details 1)" sheetId="168" state="visible" r:id="rId168"/>
    <sheet xmlns:r="http://schemas.openxmlformats.org/officeDocument/2006/relationships" name="Earnings per share (Details Nar" sheetId="169" state="visible" r:id="rId169"/>
    <sheet xmlns:r="http://schemas.openxmlformats.org/officeDocument/2006/relationships" name="Balances and transactions wit_3" sheetId="170" state="visible" r:id="rId170"/>
    <sheet xmlns:r="http://schemas.openxmlformats.org/officeDocument/2006/relationships" name="Balances and transactions wit_4" sheetId="171" state="visible" r:id="rId171"/>
    <sheet xmlns:r="http://schemas.openxmlformats.org/officeDocument/2006/relationships" name="Management remuneration (Detail" sheetId="172" state="visible" r:id="rId172"/>
    <sheet xmlns:r="http://schemas.openxmlformats.org/officeDocument/2006/relationships" name="Financial instruments and ris_3" sheetId="173" state="visible" r:id="rId173"/>
    <sheet xmlns:r="http://schemas.openxmlformats.org/officeDocument/2006/relationships" name="Financial instruments and ris_4" sheetId="174" state="visible" r:id="rId174"/>
    <sheet xmlns:r="http://schemas.openxmlformats.org/officeDocument/2006/relationships" name="Financial instruments and ris_5" sheetId="175" state="visible" r:id="rId175"/>
    <sheet xmlns:r="http://schemas.openxmlformats.org/officeDocument/2006/relationships" name="Financial instruments and ris_6" sheetId="176" state="visible" r:id="rId176"/>
    <sheet xmlns:r="http://schemas.openxmlformats.org/officeDocument/2006/relationships" name="Financial instruments and ris_7" sheetId="177" state="visible" r:id="rId177"/>
    <sheet xmlns:r="http://schemas.openxmlformats.org/officeDocument/2006/relationships" name="Financial instruments and ris_8" sheetId="178" state="visible" r:id="rId178"/>
    <sheet xmlns:r="http://schemas.openxmlformats.org/officeDocument/2006/relationships" name="Financial instruments and ris_9" sheetId="179" state="visible" r:id="rId179"/>
    <sheet xmlns:r="http://schemas.openxmlformats.org/officeDocument/2006/relationships" name="Financial instruments and ri_10" sheetId="180" state="visible" r:id="rId180"/>
    <sheet xmlns:r="http://schemas.openxmlformats.org/officeDocument/2006/relationships" name="Financial instruments and ri_11" sheetId="181" state="visible" r:id="rId181"/>
    <sheet xmlns:r="http://schemas.openxmlformats.org/officeDocument/2006/relationships" name="Financial instruments and ri_12" sheetId="182" state="visible" r:id="rId182"/>
    <sheet xmlns:r="http://schemas.openxmlformats.org/officeDocument/2006/relationships" name="Financial instruments and ri_13" sheetId="183" state="visible" r:id="rId183"/>
    <sheet xmlns:r="http://schemas.openxmlformats.org/officeDocument/2006/relationships" name="Pension plan and other post-e_3" sheetId="184" state="visible" r:id="rId184"/>
    <sheet xmlns:r="http://schemas.openxmlformats.org/officeDocument/2006/relationships" name="Pension plan and other post-e_4" sheetId="185" state="visible" r:id="rId185"/>
    <sheet xmlns:r="http://schemas.openxmlformats.org/officeDocument/2006/relationships" name="Pension plan and other post-e_5" sheetId="186" state="visible" r:id="rId186"/>
    <sheet xmlns:r="http://schemas.openxmlformats.org/officeDocument/2006/relationships" name="Pension plan and other post-e_6" sheetId="187" state="visible" r:id="rId187"/>
    <sheet xmlns:r="http://schemas.openxmlformats.org/officeDocument/2006/relationships" name="Pension plan and other post-e_7" sheetId="188" state="visible" r:id="rId188"/>
    <sheet xmlns:r="http://schemas.openxmlformats.org/officeDocument/2006/relationships" name="Pension plan and other post-e_8" sheetId="189" state="visible" r:id="rId189"/>
    <sheet xmlns:r="http://schemas.openxmlformats.org/officeDocument/2006/relationships" name="Pension plan and other post-e_9" sheetId="190" state="visible" r:id="rId190"/>
    <sheet xmlns:r="http://schemas.openxmlformats.org/officeDocument/2006/relationships" name="Insurance (Details)" sheetId="191" state="visible" r:id="rId191"/>
    <sheet xmlns:r="http://schemas.openxmlformats.org/officeDocument/2006/relationships" name="Supplementary information to _3" sheetId="192" state="visible" r:id="rId192"/>
    <sheet xmlns:r="http://schemas.openxmlformats.org/officeDocument/2006/relationships" name="Subsequent events (Details Narr" sheetId="193" state="visible" r:id="rId193"/>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6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9570</t>
        </is>
      </c>
    </row>
    <row r="15">
      <c r="A15" s="4" t="inlineStr">
        <is>
          <t>Entity Registrant Name</t>
        </is>
      </c>
      <c r="B15" s="4" t="inlineStr">
        <is>
          <t>TIM S.A.</t>
        </is>
      </c>
    </row>
    <row r="16">
      <c r="A16" s="4" t="inlineStr">
        <is>
          <t>Entity Central Index Key</t>
        </is>
      </c>
      <c r="B16" s="4" t="inlineStr">
        <is>
          <t>0001826168</t>
        </is>
      </c>
    </row>
    <row r="17">
      <c r="A17" s="4" t="inlineStr">
        <is>
          <t>Entity Incorporation, State or Country Code</t>
        </is>
      </c>
      <c r="B17" s="4" t="inlineStr">
        <is>
          <t>D5</t>
        </is>
      </c>
    </row>
    <row r="18">
      <c r="A18" s="4" t="inlineStr">
        <is>
          <t>Entity Address, Address Line One</t>
        </is>
      </c>
      <c r="B18" s="4" t="inlineStr">
        <is>
          <t>João
Cabral de Melo Neto Avenue, 850 – South Tower – 12th floor</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775-057</t>
        </is>
      </c>
    </row>
    <row r="22">
      <c r="A22" s="4" t="inlineStr">
        <is>
          <t>Title of 12(b) Security</t>
        </is>
      </c>
      <c r="B22" s="4" t="inlineStr">
        <is>
          <t>American Depositary Shares</t>
        </is>
      </c>
    </row>
    <row r="23">
      <c r="A23" s="4" t="inlineStr">
        <is>
          <t>Trading Symbol</t>
        </is>
      </c>
      <c r="B23" s="4" t="inlineStr">
        <is>
          <t>TIM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420804398</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448</t>
        </is>
      </c>
    </row>
    <row r="37">
      <c r="A37" s="4" t="inlineStr">
        <is>
          <t>Auditor Name</t>
        </is>
      </c>
      <c r="B37" s="4" t="inlineStr">
        <is>
          <t>Ernst &amp; Young Auditores Independentes S/S Ltda.</t>
        </is>
      </c>
    </row>
    <row r="38">
      <c r="A38" s="4" t="inlineStr">
        <is>
          <t>Auditor Location</t>
        </is>
      </c>
      <c r="B38" s="4" t="inlineStr">
        <is>
          <t>Rio de Janeiro</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João
Cabral de Melo Neto Avenue, 850 – South Tower – 12th floor</t>
        </is>
      </c>
    </row>
    <row r="42">
      <c r="A42" s="4" t="inlineStr">
        <is>
          <t>Entity Address, City or Town</t>
        </is>
      </c>
      <c r="B42" s="4" t="inlineStr">
        <is>
          <t>Rio
de Janeiro</t>
        </is>
      </c>
    </row>
    <row r="43">
      <c r="A43" s="4" t="inlineStr">
        <is>
          <t>Entity Address, Country</t>
        </is>
      </c>
      <c r="B43" s="4" t="inlineStr">
        <is>
          <t>BR</t>
        </is>
      </c>
    </row>
    <row r="44">
      <c r="A44" s="4" t="inlineStr">
        <is>
          <t>Entity Address, Postal Zip Code</t>
        </is>
      </c>
      <c r="B44" s="4" t="inlineStr">
        <is>
          <t>22775-057</t>
        </is>
      </c>
    </row>
    <row r="45">
      <c r="A45" s="4" t="inlineStr">
        <is>
          <t>City Area Code</t>
        </is>
      </c>
      <c r="B45" s="4" t="inlineStr">
        <is>
          <t>55</t>
        </is>
      </c>
    </row>
    <row r="46">
      <c r="A46" s="4" t="inlineStr">
        <is>
          <t>Local Phone Number</t>
        </is>
      </c>
      <c r="B46" s="4" t="inlineStr">
        <is>
          <t>4109-4167</t>
        </is>
      </c>
    </row>
    <row r="47">
      <c r="A47" s="4" t="inlineStr">
        <is>
          <t>Contact Personnel Name</t>
        </is>
      </c>
      <c r="B47" s="4" t="inlineStr">
        <is>
          <t>Alberto
Mario Grisel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4. Cash and cash equivalents They are financial assets measured at amortized cost using the effective
interest rate method. The Company classifies its financial assets upon initial
recognition.
Schedule of cash and cash
equivalents
2023 2022
Cash and banks 37,029 59,959
Unrestrictedly available financial investments:
CDB’s / “Operações compromissadas” 3,040,902 2,488,754
Total cash and cash equivalents 3,077,931 2,548,713 Bank certificates of deposit (“CDBs”) and “Operações
compromissadas” are nominative securities issued by banks and sold to the public as a form of fund raising. Such marketable securities
may be traded during the contracted term, at any time, without significant loss in their value and are used for the fulfillment of short-term
obligations by the Company. The annual average return of the Company's investments related to CDB’s
and “Operações compromissadas” is 101.88 100.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and social contribution (Details) - BRL (R$) R$ in Thousands</t>
        </is>
      </c>
      <c r="B1" s="2" t="inlineStr">
        <is>
          <t>Dec. 31, 2023</t>
        </is>
      </c>
      <c r="C1" s="2" t="inlineStr">
        <is>
          <t>Dec. 31, 2022</t>
        </is>
      </c>
    </row>
    <row r="2">
      <c r="A2" s="3" t="inlineStr">
        <is>
          <t>Income Tax And Social Contribution</t>
        </is>
      </c>
      <c r="B2" s="4" t="inlineStr">
        <is>
          <t xml:space="preserve"> </t>
        </is>
      </c>
      <c r="C2" s="4" t="inlineStr">
        <is>
          <t xml:space="preserve"> </t>
        </is>
      </c>
    </row>
    <row r="3">
      <c r="A3" s="4" t="inlineStr">
        <is>
          <t>Recoverable income tax and social contribution</t>
        </is>
      </c>
      <c r="B3" s="6" t="inlineStr">
        <is>
          <t>R$ 713279</t>
        </is>
      </c>
      <c r="C3" s="6" t="inlineStr">
        <is>
          <t>R$ 879227</t>
        </is>
      </c>
    </row>
    <row r="4">
      <c r="A4" s="4" t="inlineStr">
        <is>
          <t>Income tax</t>
        </is>
      </c>
      <c r="B4" s="5" t="n">
        <v>429461</v>
      </c>
      <c r="C4" s="5" t="n">
        <v>645192</v>
      </c>
    </row>
    <row r="5">
      <c r="A5" s="4" t="inlineStr">
        <is>
          <t>Social contribution</t>
        </is>
      </c>
      <c r="B5" s="5" t="n">
        <v>283818</v>
      </c>
      <c r="C5" s="5" t="n">
        <v>234035</v>
      </c>
    </row>
    <row r="6">
      <c r="A6" s="4" t="inlineStr">
        <is>
          <t>Current portion</t>
        </is>
      </c>
      <c r="B6" s="5" t="n">
        <v>-494382</v>
      </c>
      <c r="C6" s="5" t="n">
        <v>-361349</v>
      </c>
    </row>
    <row r="7">
      <c r="A7" s="4" t="inlineStr">
        <is>
          <t>Non-current portion</t>
        </is>
      </c>
      <c r="B7" s="6" t="inlineStr">
        <is>
          <t>R$ 218897</t>
        </is>
      </c>
      <c r="C7" s="6" t="inlineStr">
        <is>
          <t>R$ 51787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1) - BRL (R$) R$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Social contribution</t>
        </is>
      </c>
      <c r="B4" s="6" t="inlineStr">
        <is>
          <t>R$ 346611</t>
        </is>
      </c>
      <c r="C4" s="6" t="inlineStr">
        <is>
          <t>R$ 50153</t>
        </is>
      </c>
      <c r="D4" s="6" t="inlineStr">
        <is>
          <t>R$ 146051</t>
        </is>
      </c>
    </row>
    <row r="5">
      <c r="A5" s="4" t="inlineStr">
        <is>
          <t>Income Tax And Social Contribution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Income tax and social contribution payable</t>
        </is>
      </c>
      <c r="B7" s="5" t="n">
        <v>64407</v>
      </c>
      <c r="C7" s="5" t="n">
        <v>78351</v>
      </c>
      <c r="D7" s="4" t="inlineStr">
        <is>
          <t xml:space="preserve"> </t>
        </is>
      </c>
    </row>
    <row r="8">
      <c r="A8" s="4" t="inlineStr">
        <is>
          <t>Income tax</t>
        </is>
      </c>
      <c r="B8" s="4" t="inlineStr">
        <is>
          <t xml:space="preserve"> </t>
        </is>
      </c>
      <c r="C8" s="5" t="n">
        <v>34207</v>
      </c>
      <c r="D8" s="4" t="inlineStr">
        <is>
          <t xml:space="preserve"> </t>
        </is>
      </c>
    </row>
    <row r="9">
      <c r="A9" s="4" t="inlineStr">
        <is>
          <t>Social contribution</t>
        </is>
      </c>
      <c r="B9" s="5" t="n">
        <v>64407</v>
      </c>
      <c r="C9" s="5" t="n">
        <v>44144</v>
      </c>
      <c r="D9" s="4" t="inlineStr">
        <is>
          <t xml:space="preserve"> </t>
        </is>
      </c>
    </row>
    <row r="10">
      <c r="A10" s="4" t="inlineStr">
        <is>
          <t>Current portion</t>
        </is>
      </c>
      <c r="B10" s="6" t="inlineStr">
        <is>
          <t>R$ 64407</t>
        </is>
      </c>
      <c r="C10" s="6" t="inlineStr">
        <is>
          <t>R$ 78351</t>
        </is>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Details 2) - BRL (R$) R$ in Thousands</t>
        </is>
      </c>
      <c r="B1" s="2" t="inlineStr">
        <is>
          <t>Dec. 31, 2023</t>
        </is>
      </c>
      <c r="C1" s="2" t="inlineStr">
        <is>
          <t>Dec. 31, 2022</t>
        </is>
      </c>
    </row>
    <row r="2">
      <c r="A2" s="3" t="inlineStr">
        <is>
          <t>Income Tax And Social Contribution</t>
        </is>
      </c>
      <c r="B2" s="4" t="inlineStr">
        <is>
          <t xml:space="preserve"> </t>
        </is>
      </c>
      <c r="C2" s="4" t="inlineStr">
        <is>
          <t xml:space="preserve"> </t>
        </is>
      </c>
    </row>
    <row r="3">
      <c r="A3" s="4" t="inlineStr">
        <is>
          <t>Tax loss carryforwards and negative basis of social contribution</t>
        </is>
      </c>
      <c r="B3" s="6" t="inlineStr">
        <is>
          <t>R$ 201227</t>
        </is>
      </c>
      <c r="C3" s="6" t="inlineStr">
        <is>
          <t>R$ 225882</t>
        </is>
      </c>
    </row>
    <row r="4">
      <c r="A4" s="4" t="inlineStr">
        <is>
          <t>Provision for legal and administrative proceedings</t>
        </is>
      </c>
      <c r="B4" s="5" t="n">
        <v>499603</v>
      </c>
      <c r="C4" s="5" t="n">
        <v>381865</v>
      </c>
    </row>
    <row r="5">
      <c r="A5" s="4" t="inlineStr">
        <is>
          <t>Provision for expected credit losses</t>
        </is>
      </c>
      <c r="B5" s="5" t="n">
        <v>242160</v>
      </c>
      <c r="C5" s="5" t="n">
        <v>220911</v>
      </c>
    </row>
    <row r="6">
      <c r="A6" s="4" t="inlineStr">
        <is>
          <t>Rental of infrastructure - LT Amazonas</t>
        </is>
      </c>
      <c r="B6" s="5" t="n">
        <v>37159</v>
      </c>
      <c r="C6" s="5" t="n">
        <v>34657</v>
      </c>
    </row>
    <row r="7">
      <c r="A7" s="4" t="inlineStr">
        <is>
          <t>Provision for employee profit sharing</t>
        </is>
      </c>
      <c r="B7" s="5" t="n">
        <v>57890</v>
      </c>
      <c r="C7" s="5" t="n">
        <v>49989</v>
      </c>
    </row>
    <row r="8">
      <c r="A8" s="4" t="inlineStr">
        <is>
          <t>Taxes with enforceability suspended</t>
        </is>
      </c>
      <c r="B8" s="5" t="n">
        <v>948808</v>
      </c>
      <c r="C8" s="5" t="n">
        <v>711897</v>
      </c>
    </row>
    <row r="9">
      <c r="A9" s="4" t="inlineStr">
        <is>
          <t>Amortized Goodwill-TIM Fiber</t>
        </is>
      </c>
      <c r="B9" s="5" t="n">
        <v>-34560</v>
      </c>
      <c r="C9" s="5" t="n">
        <v>-34560</v>
      </c>
    </row>
    <row r="10">
      <c r="A10" s="4" t="inlineStr">
        <is>
          <t>Derivative financial instruments</t>
        </is>
      </c>
      <c r="B10" s="5" t="n">
        <v>-236259</v>
      </c>
      <c r="C10" s="5" t="n">
        <v>-161174</v>
      </c>
    </row>
    <row r="11">
      <c r="A11" s="4" t="inlineStr">
        <is>
          <t>Capitalized interest - 5G</t>
        </is>
      </c>
      <c r="B11" s="5" t="n">
        <v>-281721</v>
      </c>
      <c r="C11" s="5" t="n">
        <v>-281468</v>
      </c>
    </row>
    <row r="12">
      <c r="A12" s="4" t="inlineStr">
        <is>
          <t>Deemed costs &amp;amp;#8211; TIM S.A</t>
        </is>
      </c>
      <c r="B12" s="5" t="n">
        <v>-23356</v>
      </c>
      <c r="C12" s="5" t="n">
        <v>-32177</v>
      </c>
    </row>
    <row r="13">
      <c r="A13" s="4" t="inlineStr">
        <is>
          <t>Adjustments related</t>
        </is>
      </c>
      <c r="B13" s="5" t="n">
        <v>675817</v>
      </c>
      <c r="C13" s="5" t="n">
        <v>596495</v>
      </c>
    </row>
    <row r="14">
      <c r="A14" s="4" t="inlineStr">
        <is>
          <t>Accelerated depreciation (iii)</t>
        </is>
      </c>
      <c r="B14" s="5" t="n">
        <v>-891051</v>
      </c>
      <c r="C14" s="5" t="n">
        <v>-715041</v>
      </c>
    </row>
    <row r="15">
      <c r="A15" s="4" t="inlineStr">
        <is>
          <t>FairValueAdjustmentSystems</t>
        </is>
      </c>
      <c r="B15" s="5" t="n">
        <v>-249477</v>
      </c>
      <c r="C15" s="5" t="n">
        <v>-249477</v>
      </c>
    </row>
    <row r="16">
      <c r="A16" s="4" t="inlineStr">
        <is>
          <t>Impairment loss (v)</t>
        </is>
      </c>
      <c r="B16" s="5" t="n">
        <v>378601</v>
      </c>
      <c r="C16" s="5" t="n">
        <v>557932</v>
      </c>
    </row>
    <row r="17">
      <c r="A17" s="4" t="inlineStr">
        <is>
          <t>Amortized goodwill cozani</t>
        </is>
      </c>
      <c r="B17" s="5" t="n">
        <v>-231894</v>
      </c>
      <c r="C17" s="4" t="inlineStr">
        <is>
          <t xml:space="preserve"> </t>
        </is>
      </c>
    </row>
    <row r="18">
      <c r="A18" s="4" t="inlineStr">
        <is>
          <t>Amortization of surplus</t>
        </is>
      </c>
      <c r="B18" s="5" t="n">
        <v>60336</v>
      </c>
      <c r="C18" s="5" t="n">
        <v>45591</v>
      </c>
    </row>
    <row r="19">
      <c r="A19" s="4" t="inlineStr">
        <is>
          <t>Other assets</t>
        </is>
      </c>
      <c r="B19" s="5" t="n">
        <v>148010</v>
      </c>
      <c r="C19" s="5" t="n">
        <v>167018</v>
      </c>
    </row>
    <row r="20">
      <c r="A20" s="4" t="inlineStr">
        <is>
          <t>Other liabilities</t>
        </is>
      </c>
      <c r="B20" s="5" t="n">
        <v>-43799</v>
      </c>
      <c r="C20" s="5" t="n">
        <v>-20800</v>
      </c>
    </row>
    <row r="21">
      <c r="A21" s="4" t="inlineStr">
        <is>
          <t>Total deferred taxes - Assets</t>
        </is>
      </c>
      <c r="B21" s="5" t="n">
        <v>1257494</v>
      </c>
      <c r="C21" s="5" t="n">
        <v>1497540</v>
      </c>
    </row>
    <row r="22">
      <c r="A22" s="4" t="inlineStr">
        <is>
          <t>Deferred income tax and social contribution on tax losses and negative bases not recognized yet</t>
        </is>
      </c>
      <c r="B22" s="4" t="inlineStr">
        <is>
          <t xml:space="preserve"> </t>
        </is>
      </c>
      <c r="C22" s="5" t="n">
        <v>-129954</v>
      </c>
    </row>
    <row r="23">
      <c r="A23" s="4" t="inlineStr">
        <is>
          <t>Total</t>
        </is>
      </c>
      <c r="B23" s="5" t="n">
        <v>1257494</v>
      </c>
      <c r="C23" s="5" t="n">
        <v>1367586</v>
      </c>
    </row>
    <row r="24">
      <c r="A24" s="4" t="inlineStr">
        <is>
          <t>Deferred tax asset</t>
        </is>
      </c>
      <c r="B24" s="5" t="n">
        <v>3205814</v>
      </c>
      <c r="C24" s="5" t="n">
        <v>2992237</v>
      </c>
    </row>
    <row r="25">
      <c r="A25" s="4" t="inlineStr">
        <is>
          <t>Deferred tax liability</t>
        </is>
      </c>
      <c r="B25" s="6" t="inlineStr">
        <is>
          <t>R$ 1948320</t>
        </is>
      </c>
      <c r="C25" s="6" t="inlineStr">
        <is>
          <t>R$ 162465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Thousands</t>
        </is>
      </c>
      <c r="B1" s="2" t="inlineStr">
        <is>
          <t>Dec. 31, 2023 BRL (R$)</t>
        </is>
      </c>
    </row>
    <row r="2">
      <c r="A2" s="3" t="inlineStr">
        <is>
          <t>IfrsStatementLineItems [Line Items]</t>
        </is>
      </c>
      <c r="B2" s="4" t="inlineStr">
        <is>
          <t xml:space="preserve"> </t>
        </is>
      </c>
    </row>
    <row r="3">
      <c r="A3" s="4" t="inlineStr">
        <is>
          <t>2024</t>
        </is>
      </c>
      <c r="B3" s="6" t="inlineStr">
        <is>
          <t>R$ 895384</t>
        </is>
      </c>
    </row>
    <row r="4">
      <c r="A4" s="4" t="inlineStr">
        <is>
          <t>2025</t>
        </is>
      </c>
      <c r="B4" s="5" t="n">
        <v>197399</v>
      </c>
    </row>
    <row r="5">
      <c r="A5" s="4" t="inlineStr">
        <is>
          <t>2026</t>
        </is>
      </c>
      <c r="B5" s="5" t="n">
        <v>159615</v>
      </c>
    </row>
    <row r="6">
      <c r="A6" s="4" t="inlineStr">
        <is>
          <t>2027</t>
        </is>
      </c>
      <c r="B6" s="5" t="n">
        <v>1953416</v>
      </c>
    </row>
    <row r="7">
      <c r="A7" s="4" t="inlineStr">
        <is>
          <t>Total</t>
        </is>
      </c>
      <c r="B7" s="5" t="n">
        <v>3205814</v>
      </c>
    </row>
    <row r="8">
      <c r="A8" s="4" t="inlineStr">
        <is>
          <t>Unused tax losses [member]</t>
        </is>
      </c>
      <c r="B8" s="4" t="inlineStr">
        <is>
          <t xml:space="preserve"> </t>
        </is>
      </c>
    </row>
    <row r="9">
      <c r="A9" s="3" t="inlineStr">
        <is>
          <t>IfrsStatementLineItems [Line Items]</t>
        </is>
      </c>
      <c r="B9" s="4" t="inlineStr">
        <is>
          <t xml:space="preserve"> </t>
        </is>
      </c>
    </row>
    <row r="10">
      <c r="A10" s="4" t="inlineStr">
        <is>
          <t>2024</t>
        </is>
      </c>
      <c r="B10" s="5" t="n">
        <v>201227</v>
      </c>
    </row>
    <row r="11">
      <c r="A11" s="4" t="inlineStr">
        <is>
          <t>2025</t>
        </is>
      </c>
      <c r="B11" s="4" t="inlineStr">
        <is>
          <t xml:space="preserve"> </t>
        </is>
      </c>
    </row>
    <row r="12">
      <c r="A12" s="4" t="inlineStr">
        <is>
          <t>2026</t>
        </is>
      </c>
      <c r="B12" s="4" t="inlineStr">
        <is>
          <t xml:space="preserve"> </t>
        </is>
      </c>
    </row>
    <row r="13">
      <c r="A13" s="4" t="inlineStr">
        <is>
          <t>2027</t>
        </is>
      </c>
      <c r="B13" s="4" t="inlineStr">
        <is>
          <t xml:space="preserve"> </t>
        </is>
      </c>
    </row>
    <row r="14">
      <c r="A14" s="4" t="inlineStr">
        <is>
          <t>Total</t>
        </is>
      </c>
      <c r="B14" s="5" t="n">
        <v>201227</v>
      </c>
    </row>
    <row r="15">
      <c r="A15" s="4" t="inlineStr">
        <is>
          <t>Temporary differences [member]</t>
        </is>
      </c>
      <c r="B15" s="4" t="inlineStr">
        <is>
          <t xml:space="preserve"> </t>
        </is>
      </c>
    </row>
    <row r="16">
      <c r="A16" s="3" t="inlineStr">
        <is>
          <t>IfrsStatementLineItems [Line Items]</t>
        </is>
      </c>
      <c r="B16" s="4" t="inlineStr">
        <is>
          <t xml:space="preserve"> </t>
        </is>
      </c>
    </row>
    <row r="17">
      <c r="A17" s="4" t="inlineStr">
        <is>
          <t>2024</t>
        </is>
      </c>
      <c r="B17" s="5" t="n">
        <v>694157</v>
      </c>
    </row>
    <row r="18">
      <c r="A18" s="4" t="inlineStr">
        <is>
          <t>2025</t>
        </is>
      </c>
      <c r="B18" s="5" t="n">
        <v>197399</v>
      </c>
    </row>
    <row r="19">
      <c r="A19" s="4" t="inlineStr">
        <is>
          <t>2026</t>
        </is>
      </c>
      <c r="B19" s="5" t="n">
        <v>159615</v>
      </c>
    </row>
    <row r="20">
      <c r="A20" s="4" t="inlineStr">
        <is>
          <t>2027</t>
        </is>
      </c>
      <c r="B20" s="5" t="n">
        <v>1953416</v>
      </c>
    </row>
    <row r="21">
      <c r="A21" s="4" t="inlineStr">
        <is>
          <t>Total</t>
        </is>
      </c>
      <c r="B21" s="6" t="inlineStr">
        <is>
          <t>R$ 300458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4) - BRL (R$) R$ in Thousands</t>
        </is>
      </c>
      <c r="B1" s="2" t="inlineStr">
        <is>
          <t>12 Months Ended</t>
        </is>
      </c>
    </row>
    <row r="2">
      <c r="B2" s="2" t="inlineStr">
        <is>
          <t>Dec. 31, 2023</t>
        </is>
      </c>
      <c r="C2" s="2" t="inlineStr">
        <is>
          <t>Dec. 31, 2022</t>
        </is>
      </c>
      <c r="D2" s="2" t="inlineStr">
        <is>
          <t>Dec. 31, 2021</t>
        </is>
      </c>
    </row>
    <row r="3">
      <c r="A3" s="3" t="inlineStr">
        <is>
          <t>Current income tax and social contribution taxes</t>
        </is>
      </c>
      <c r="B3" s="4" t="inlineStr">
        <is>
          <t xml:space="preserve"> </t>
        </is>
      </c>
      <c r="C3" s="4" t="inlineStr">
        <is>
          <t xml:space="preserve"> </t>
        </is>
      </c>
      <c r="D3" s="4" t="inlineStr">
        <is>
          <t xml:space="preserve"> </t>
        </is>
      </c>
    </row>
    <row r="4">
      <c r="A4" s="4" t="inlineStr">
        <is>
          <t>Income tax for the year</t>
        </is>
      </c>
      <c r="B4" s="6" t="inlineStr">
        <is>
          <t>R$ 248792</t>
        </is>
      </c>
      <c r="C4" s="6" t="inlineStr">
        <is>
          <t>R$ 247492</t>
        </is>
      </c>
      <c r="D4" s="4" t="inlineStr">
        <is>
          <t xml:space="preserve"> </t>
        </is>
      </c>
    </row>
    <row r="5">
      <c r="A5" s="4" t="inlineStr">
        <is>
          <t>Social contribution for the year</t>
        </is>
      </c>
      <c r="B5" s="5" t="n">
        <v>-67190</v>
      </c>
      <c r="C5" s="5" t="n">
        <v>-85452</v>
      </c>
      <c r="D5" s="4" t="inlineStr">
        <is>
          <t xml:space="preserve"> </t>
        </is>
      </c>
    </row>
    <row r="6">
      <c r="A6" s="4" t="inlineStr">
        <is>
          <t>Tax incentive – SUDENE/SUDAM(i)</t>
        </is>
      </c>
      <c r="B6" s="5" t="n">
        <v>235753</v>
      </c>
      <c r="C6" s="5" t="n">
        <v>157254</v>
      </c>
      <c r="D6" s="4" t="inlineStr">
        <is>
          <t xml:space="preserve"> </t>
        </is>
      </c>
    </row>
    <row r="7">
      <c r="A7" s="4" t="inlineStr">
        <is>
          <t>Current income tax</t>
        </is>
      </c>
      <c r="B7" s="5" t="n">
        <v>-80229</v>
      </c>
      <c r="C7" s="5" t="n">
        <v>-175690</v>
      </c>
      <c r="D7" s="4" t="inlineStr">
        <is>
          <t xml:space="preserve"> </t>
        </is>
      </c>
    </row>
    <row r="8">
      <c r="A8" s="3" t="inlineStr">
        <is>
          <t>Deferred income tax and social contribution</t>
        </is>
      </c>
      <c r="B8" s="4" t="inlineStr">
        <is>
          <t xml:space="preserve"> </t>
        </is>
      </c>
      <c r="C8" s="4" t="inlineStr">
        <is>
          <t xml:space="preserve"> </t>
        </is>
      </c>
      <c r="D8" s="4" t="inlineStr">
        <is>
          <t xml:space="preserve"> </t>
        </is>
      </c>
    </row>
    <row r="9">
      <c r="A9" s="4" t="inlineStr">
        <is>
          <t>Deferred income tax</t>
        </is>
      </c>
      <c r="B9" s="5" t="n">
        <v>-180709</v>
      </c>
      <c r="C9" s="5" t="n">
        <v>95583</v>
      </c>
      <c r="D9" s="4" t="inlineStr">
        <is>
          <t xml:space="preserve"> </t>
        </is>
      </c>
    </row>
    <row r="10">
      <c r="A10" s="4" t="inlineStr">
        <is>
          <t>Deferred social contribution</t>
        </is>
      </c>
      <c r="B10" s="5" t="n">
        <v>-85673</v>
      </c>
      <c r="C10" s="5" t="n">
        <v>29954</v>
      </c>
      <c r="D10" s="4" t="inlineStr">
        <is>
          <t xml:space="preserve"> </t>
        </is>
      </c>
    </row>
    <row r="11">
      <c r="A11" s="4" t="inlineStr">
        <is>
          <t xml:space="preserve"> Total deferred  </t>
        </is>
      </c>
      <c r="B11" s="5" t="n">
        <v>-266382</v>
      </c>
      <c r="C11" s="5" t="n">
        <v>125537</v>
      </c>
      <c r="D11" s="4" t="inlineStr">
        <is>
          <t xml:space="preserve"> </t>
        </is>
      </c>
    </row>
    <row r="12">
      <c r="A12" s="4" t="inlineStr">
        <is>
          <t xml:space="preserve"> Total Deferred Income tax and social contribution</t>
        </is>
      </c>
      <c r="B12" s="6" t="inlineStr">
        <is>
          <t>R$ 346611</t>
        </is>
      </c>
      <c r="C12" s="6" t="inlineStr">
        <is>
          <t>R$ 50153</t>
        </is>
      </c>
      <c r="D12" s="6" t="inlineStr">
        <is>
          <t>R$ 14605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5)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Profit before income tax and social contribution</t>
        </is>
      </c>
      <c r="B4" s="6" t="inlineStr">
        <is>
          <t>R$ 3184033</t>
        </is>
      </c>
      <c r="C4" s="6" t="inlineStr">
        <is>
          <t>R$ 1720908</t>
        </is>
      </c>
      <c r="D4" s="6" t="inlineStr">
        <is>
          <t>R$ 3103225</t>
        </is>
      </c>
    </row>
    <row r="5">
      <c r="A5" s="4" t="inlineStr">
        <is>
          <t>Combined tax rate</t>
        </is>
      </c>
      <c r="B5" s="7" t="n">
        <v>0.34</v>
      </c>
      <c r="C5" s="7" t="n">
        <v>0.34</v>
      </c>
      <c r="D5" s="4" t="inlineStr">
        <is>
          <t xml:space="preserve"> </t>
        </is>
      </c>
    </row>
    <row r="6">
      <c r="A6" s="4" t="inlineStr">
        <is>
          <t>Combined tax rate on income tax and social contribution</t>
        </is>
      </c>
      <c r="B6" s="6" t="inlineStr">
        <is>
          <t>R$ 1082571</t>
        </is>
      </c>
      <c r="C6" s="6" t="inlineStr">
        <is>
          <t>R$ 585109</t>
        </is>
      </c>
      <c r="D6" s="4" t="inlineStr">
        <is>
          <t xml:space="preserve"> </t>
        </is>
      </c>
    </row>
    <row r="7">
      <c r="A7" s="3" t="inlineStr">
        <is>
          <t>(Additions) / exclusions:</t>
        </is>
      </c>
      <c r="B7" s="4" t="inlineStr">
        <is>
          <t xml:space="preserve"> </t>
        </is>
      </c>
      <c r="C7" s="4" t="inlineStr">
        <is>
          <t xml:space="preserve"> </t>
        </is>
      </c>
      <c r="D7" s="4" t="inlineStr">
        <is>
          <t xml:space="preserve"> </t>
        </is>
      </c>
    </row>
    <row r="8">
      <c r="A8" s="4" t="inlineStr">
        <is>
          <t>Equity in earnings</t>
        </is>
      </c>
      <c r="B8" s="5" t="n">
        <v>-30364</v>
      </c>
      <c r="C8" s="5" t="n">
        <v>-20939</v>
      </c>
      <c r="D8" s="4" t="inlineStr">
        <is>
          <t xml:space="preserve"> </t>
        </is>
      </c>
    </row>
    <row r="9">
      <c r="A9" s="3" t="inlineStr">
        <is>
          <t>Permanent additions, exclusions:</t>
        </is>
      </c>
      <c r="B9" s="4" t="inlineStr">
        <is>
          <t xml:space="preserve"> </t>
        </is>
      </c>
      <c r="C9" s="4" t="inlineStr">
        <is>
          <t xml:space="preserve"> </t>
        </is>
      </c>
      <c r="D9" s="4" t="inlineStr">
        <is>
          <t xml:space="preserve"> </t>
        </is>
      </c>
    </row>
    <row r="10">
      <c r="A10" s="4" t="inlineStr">
        <is>
          <t xml:space="preserve">    Non-taxable revenues</t>
        </is>
      </c>
      <c r="B10" s="5" t="n">
        <v>16573</v>
      </c>
      <c r="C10" s="5" t="n">
        <v>152277</v>
      </c>
      <c r="D10" s="4" t="inlineStr">
        <is>
          <t xml:space="preserve"> </t>
        </is>
      </c>
    </row>
    <row r="11">
      <c r="A11" s="4" t="inlineStr">
        <is>
          <t xml:space="preserve">    Non-deductible expenses</t>
        </is>
      </c>
      <c r="B11" s="5" t="n">
        <v>-25069</v>
      </c>
      <c r="C11" s="5" t="n">
        <v>-120682</v>
      </c>
      <c r="D11" s="4" t="inlineStr">
        <is>
          <t xml:space="preserve"> </t>
        </is>
      </c>
    </row>
    <row r="12">
      <c r="A12" s="4" t="inlineStr">
        <is>
          <t>Tax incentive – SUDENE/SUDAM(i)</t>
        </is>
      </c>
      <c r="B12" s="5" t="n">
        <v>235753</v>
      </c>
      <c r="C12" s="5" t="n">
        <v>157254</v>
      </c>
      <c r="D12" s="4" t="inlineStr">
        <is>
          <t xml:space="preserve"> </t>
        </is>
      </c>
    </row>
    <row r="13">
      <c r="A13" s="4" t="inlineStr">
        <is>
          <t>Tax benefit related to interest on shareholders’ equity</t>
        </is>
      </c>
      <c r="B13" s="5" t="n">
        <v>544000</v>
      </c>
      <c r="C13" s="5" t="n">
        <v>476000</v>
      </c>
      <c r="D13" s="4" t="inlineStr">
        <is>
          <t xml:space="preserve"> </t>
        </is>
      </c>
    </row>
    <row r="14">
      <c r="A14" s="4" t="inlineStr">
        <is>
          <t>Tax losses and temporary differences not recognized</t>
        </is>
      </c>
      <c r="B14" s="4" t="inlineStr">
        <is>
          <t xml:space="preserve"> </t>
        </is>
      </c>
      <c r="C14" s="5" t="n">
        <v>-129954</v>
      </c>
      <c r="D14" s="4" t="inlineStr">
        <is>
          <t xml:space="preserve"> </t>
        </is>
      </c>
    </row>
    <row r="15">
      <c r="A15" s="4" t="inlineStr">
        <is>
          <t>Other amounts</t>
        </is>
      </c>
      <c r="B15" s="5" t="n">
        <v>-4933</v>
      </c>
      <c r="C15" s="5" t="n">
        <v>21000</v>
      </c>
      <c r="D15" s="4" t="inlineStr">
        <is>
          <t xml:space="preserve"> </t>
        </is>
      </c>
    </row>
    <row r="16">
      <c r="A16" s="4" t="inlineStr">
        <is>
          <t xml:space="preserve"> Income before income tax</t>
        </is>
      </c>
      <c r="B16" s="5" t="n">
        <v>735960</v>
      </c>
      <c r="C16" s="5" t="n">
        <v>534956</v>
      </c>
      <c r="D16" s="4" t="inlineStr">
        <is>
          <t xml:space="preserve"> </t>
        </is>
      </c>
    </row>
    <row r="17">
      <c r="A17" s="4" t="inlineStr">
        <is>
          <t>Income tax and social contribution expense</t>
        </is>
      </c>
      <c r="B17" s="6" t="inlineStr">
        <is>
          <t>R$ 346611</t>
        </is>
      </c>
      <c r="C17" s="6" t="inlineStr">
        <is>
          <t>R$ 50153</t>
        </is>
      </c>
      <c r="D17" s="4" t="inlineStr">
        <is>
          <t xml:space="preserve"> </t>
        </is>
      </c>
    </row>
    <row r="18">
      <c r="A18" s="4" t="inlineStr">
        <is>
          <t>Effective rate</t>
        </is>
      </c>
      <c r="B18" s="8" t="n">
        <v>0.1089</v>
      </c>
      <c r="C18" s="8" t="n">
        <v>0.0291</v>
      </c>
      <c r="D1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 and social contribution (Details Narrative) - BRL (R$) R$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Sep. 30, 2021</t>
        </is>
      </c>
    </row>
    <row r="3">
      <c r="A3" s="3" t="inlineStr">
        <is>
          <t>Income Tax And Social Contribu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and social contribution</t>
        </is>
      </c>
      <c r="B4" s="4" t="inlineStr">
        <is>
          <t xml:space="preserve"> </t>
        </is>
      </c>
      <c r="C4" s="4" t="inlineStr">
        <is>
          <t xml:space="preserve"> </t>
        </is>
      </c>
      <c r="D4" s="4" t="inlineStr">
        <is>
          <t xml:space="preserve"> </t>
        </is>
      </c>
      <c r="E4" s="4" t="inlineStr">
        <is>
          <t xml:space="preserve"> </t>
        </is>
      </c>
      <c r="F4" s="6" t="inlineStr">
        <is>
          <t>R$ 535000</t>
        </is>
      </c>
    </row>
    <row r="5">
      <c r="A5" s="4" t="inlineStr">
        <is>
          <t>Recognition inflation adjustment amounts</t>
        </is>
      </c>
      <c r="B5" s="4" t="inlineStr">
        <is>
          <t xml:space="preserve"> </t>
        </is>
      </c>
      <c r="C5" s="6" t="inlineStr">
        <is>
          <t>R$ 41000</t>
        </is>
      </c>
      <c r="D5" s="6" t="inlineStr">
        <is>
          <t>R$ 61000</t>
        </is>
      </c>
      <c r="E5" s="6" t="inlineStr">
        <is>
          <t>R$ 11000</t>
        </is>
      </c>
      <c r="F5" s="4" t="inlineStr">
        <is>
          <t xml:space="preserve"> </t>
        </is>
      </c>
    </row>
    <row r="6">
      <c r="A6" s="4" t="inlineStr">
        <is>
          <t>Deferred income tax and social contribution</t>
        </is>
      </c>
      <c r="B6" s="4" t="inlineStr">
        <is>
          <t xml:space="preserve"> </t>
        </is>
      </c>
      <c r="C6" s="5" t="n">
        <v>156000</v>
      </c>
      <c r="D6" s="4" t="inlineStr">
        <is>
          <t xml:space="preserve"> </t>
        </is>
      </c>
      <c r="E6" s="4" t="inlineStr">
        <is>
          <t xml:space="preserve"> </t>
        </is>
      </c>
      <c r="F6" s="4" t="inlineStr">
        <is>
          <t xml:space="preserve"> </t>
        </is>
      </c>
    </row>
    <row r="7">
      <c r="A7" s="4" t="inlineStr">
        <is>
          <t>Recognizing deferred taxes on tax losses</t>
        </is>
      </c>
      <c r="B7" s="4" t="inlineStr">
        <is>
          <t xml:space="preserve"> </t>
        </is>
      </c>
      <c r="C7" s="5" t="n">
        <v>156000</v>
      </c>
      <c r="D7" s="4" t="inlineStr">
        <is>
          <t xml:space="preserve"> </t>
        </is>
      </c>
      <c r="E7" s="4" t="inlineStr">
        <is>
          <t xml:space="preserve"> </t>
        </is>
      </c>
      <c r="F7" s="4" t="inlineStr">
        <is>
          <t xml:space="preserve"> </t>
        </is>
      </c>
    </row>
    <row r="8">
      <c r="A8" s="4" t="inlineStr">
        <is>
          <t>Reclassified from non current</t>
        </is>
      </c>
      <c r="B8" s="4" t="inlineStr">
        <is>
          <t xml:space="preserve"> </t>
        </is>
      </c>
      <c r="C8" s="5" t="n">
        <v>470000</v>
      </c>
      <c r="D8" s="4" t="inlineStr">
        <is>
          <t xml:space="preserve"> </t>
        </is>
      </c>
      <c r="E8" s="4" t="inlineStr">
        <is>
          <t xml:space="preserve"> </t>
        </is>
      </c>
      <c r="F8" s="4" t="inlineStr">
        <is>
          <t xml:space="preserve"> </t>
        </is>
      </c>
    </row>
    <row r="9">
      <c r="A9" s="4" t="inlineStr">
        <is>
          <t>Write off amount</t>
        </is>
      </c>
      <c r="B9" s="6" t="inlineStr">
        <is>
          <t>R$ 13000</t>
        </is>
      </c>
      <c r="C9" s="4" t="inlineStr">
        <is>
          <t xml:space="preserve"> </t>
        </is>
      </c>
      <c r="D9" s="4" t="inlineStr">
        <is>
          <t xml:space="preserve"> </t>
        </is>
      </c>
      <c r="E9" s="4" t="inlineStr">
        <is>
          <t xml:space="preserve"> </t>
        </is>
      </c>
      <c r="F9" s="4" t="inlineStr">
        <is>
          <t xml:space="preserve"> </t>
        </is>
      </c>
    </row>
    <row r="10">
      <c r="A10" s="4" t="inlineStr">
        <is>
          <t>Recognized credits total amount</t>
        </is>
      </c>
      <c r="B10" s="4" t="inlineStr">
        <is>
          <t xml:space="preserve"> </t>
        </is>
      </c>
      <c r="C10" s="6" t="inlineStr">
        <is>
          <t>R$ 151000</t>
        </is>
      </c>
      <c r="D10" s="4" t="inlineStr">
        <is>
          <t xml:space="preserve"> </t>
        </is>
      </c>
      <c r="E10" s="4" t="inlineStr">
        <is>
          <t xml:space="preserve"> </t>
        </is>
      </c>
      <c r="F10" s="4" t="inlineStr">
        <is>
          <t xml:space="preserve"> </t>
        </is>
      </c>
    </row>
    <row r="11">
      <c r="A11" s="4" t="inlineStr">
        <is>
          <t>Income tax and social contribution percentage</t>
        </is>
      </c>
      <c r="B11" s="4" t="inlineStr">
        <is>
          <t xml:space="preserve"> </t>
        </is>
      </c>
      <c r="C11" s="7" t="n">
        <v>0.25</v>
      </c>
      <c r="D11" s="7" t="n">
        <v>0.09</v>
      </c>
      <c r="E11" s="4" t="inlineStr">
        <is>
          <t xml:space="preserve"> </t>
        </is>
      </c>
      <c r="F11" s="4" t="inlineStr">
        <is>
          <t xml:space="preserve"> </t>
        </is>
      </c>
    </row>
    <row r="12">
      <c r="A12" s="4" t="inlineStr">
        <is>
          <t>Taxable profit reached percentage</t>
        </is>
      </c>
      <c r="B12" s="4" t="inlineStr">
        <is>
          <t xml:space="preserve"> </t>
        </is>
      </c>
      <c r="C12" s="7" t="n">
        <v>0.3</v>
      </c>
      <c r="D12" s="4" t="inlineStr">
        <is>
          <t xml:space="preserve"> </t>
        </is>
      </c>
      <c r="E12" s="4" t="inlineStr">
        <is>
          <t xml:space="preserve"> </t>
        </is>
      </c>
      <c r="F12" s="4" t="inlineStr">
        <is>
          <t xml:space="preserve"> </t>
        </is>
      </c>
    </row>
    <row r="13">
      <c r="A13" s="4" t="inlineStr">
        <is>
          <t>Credit used amount</t>
        </is>
      </c>
      <c r="B13" s="4" t="inlineStr">
        <is>
          <t xml:space="preserve"> </t>
        </is>
      </c>
      <c r="C13" s="6" t="inlineStr">
        <is>
          <t>R$ 105299</t>
        </is>
      </c>
      <c r="D13" s="6" t="inlineStr">
        <is>
          <t>R$ 123948</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fees and contributions to be recovered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coverable direct taxes, charges and contributions</t>
        </is>
      </c>
      <c r="B3" s="6" t="inlineStr">
        <is>
          <t>R$ 1818306</t>
        </is>
      </c>
      <c r="C3" s="6" t="inlineStr">
        <is>
          <t>R$ 1727069</t>
        </is>
      </c>
    </row>
    <row r="4">
      <c r="A4" s="4" t="inlineStr">
        <is>
          <t>Current portion</t>
        </is>
      </c>
      <c r="B4" s="5" t="n">
        <v>-943767</v>
      </c>
      <c r="C4" s="5" t="n">
        <v>-831661</v>
      </c>
    </row>
    <row r="5">
      <c r="A5" s="4" t="inlineStr">
        <is>
          <t>Non-current portion</t>
        </is>
      </c>
      <c r="B5" s="5" t="n">
        <v>874539</v>
      </c>
      <c r="C5" s="5" t="n">
        <v>895408</v>
      </c>
    </row>
    <row r="6">
      <c r="A6" s="4" t="inlineStr">
        <is>
          <t>ICM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direct taxes, charges and contributions</t>
        </is>
      </c>
      <c r="B8" s="5" t="n">
        <v>1372681</v>
      </c>
      <c r="C8" s="5" t="n">
        <v>1323604</v>
      </c>
    </row>
    <row r="9">
      <c r="A9" s="4" t="inlineStr">
        <is>
          <t>PIS/COFI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verable direct taxes, charges and contributions</t>
        </is>
      </c>
      <c r="B11" s="5" t="n">
        <v>164508</v>
      </c>
      <c r="C11" s="5" t="n">
        <v>194452</v>
      </c>
    </row>
    <row r="12">
      <c r="A12" s="4" t="inlineStr">
        <is>
          <t>IRRF (Withholding Income Tax) On Interest Earning Bank Deposi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verable direct taxes, charges and contributions</t>
        </is>
      </c>
      <c r="B14" s="5" t="n">
        <v>81445</v>
      </c>
      <c r="C14" s="5" t="n">
        <v>120417</v>
      </c>
    </row>
    <row r="15">
      <c r="A15" s="4" t="inlineStr">
        <is>
          <t>Other Direct Tax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coverable direct taxes, charges and contributions</t>
        </is>
      </c>
      <c r="B17" s="6" t="inlineStr">
        <is>
          <t>R$ 199672</t>
        </is>
      </c>
      <c r="C17" s="6" t="inlineStr">
        <is>
          <t>R$ 8859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Details) - BRL (R$) R$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s</t>
        </is>
      </c>
      <c r="B3" s="6" t="inlineStr">
        <is>
          <t>R$ 377405</t>
        </is>
      </c>
      <c r="C3" s="6" t="inlineStr">
        <is>
          <t>R$ 359109</t>
        </is>
      </c>
    </row>
    <row r="4">
      <c r="A4" s="4" t="inlineStr">
        <is>
          <t>Advertisements not released (i)</t>
        </is>
      </c>
      <c r="B4" s="5" t="n">
        <v>13047</v>
      </c>
      <c r="C4" s="5" t="n">
        <v>2361</v>
      </c>
    </row>
    <row r="5">
      <c r="A5" s="4" t="inlineStr">
        <is>
          <t>Rentals and insurance</t>
        </is>
      </c>
      <c r="B5" s="5" t="n">
        <v>69759</v>
      </c>
      <c r="C5" s="5" t="n">
        <v>64544</v>
      </c>
    </row>
    <row r="6">
      <c r="A6" s="4" t="inlineStr">
        <is>
          <t>Incremental costs for obtaining contracts with customers (ii)</t>
        </is>
      </c>
      <c r="B6" s="5" t="n">
        <v>190663</v>
      </c>
      <c r="C6" s="5" t="n">
        <v>178543</v>
      </c>
    </row>
    <row r="7">
      <c r="A7" s="4" t="inlineStr">
        <is>
          <t>IT Services (iii)</t>
        </is>
      </c>
      <c r="B7" s="5" t="n">
        <v>16053</v>
      </c>
      <c r="C7" s="5" t="n">
        <v>21500</v>
      </c>
    </row>
    <row r="8">
      <c r="A8" s="4" t="inlineStr">
        <is>
          <t>Prepaid contractual expenses (iv)</t>
        </is>
      </c>
      <c r="B8" s="4" t="inlineStr">
        <is>
          <t xml:space="preserve"> </t>
        </is>
      </c>
      <c r="C8" s="5" t="n">
        <v>77810</v>
      </c>
    </row>
    <row r="9">
      <c r="A9" s="4" t="inlineStr">
        <is>
          <t>Other (v)</t>
        </is>
      </c>
      <c r="B9" s="5" t="n">
        <v>87883</v>
      </c>
      <c r="C9" s="5" t="n">
        <v>14351</v>
      </c>
    </row>
    <row r="10">
      <c r="A10" s="4" t="inlineStr">
        <is>
          <t>Current portion</t>
        </is>
      </c>
      <c r="B10" s="5" t="n">
        <v>-238468</v>
      </c>
      <c r="C10" s="5" t="n">
        <v>-278851</v>
      </c>
    </row>
    <row r="11">
      <c r="A11" s="4" t="inlineStr">
        <is>
          <t>Non-current portion</t>
        </is>
      </c>
      <c r="B11" s="6" t="inlineStr">
        <is>
          <t>R$ 138937</t>
        </is>
      </c>
      <c r="C11" s="6" t="inlineStr">
        <is>
          <t>R$ 8025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Judicial deposi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deposits</t>
        </is>
      </c>
      <c r="B3" s="6" t="inlineStr">
        <is>
          <t>R$ 689739</t>
        </is>
      </c>
      <c r="C3" s="6" t="inlineStr">
        <is>
          <t>R$ 1377560</t>
        </is>
      </c>
    </row>
    <row r="4">
      <c r="A4" s="4" t="inlineStr">
        <is>
          <t>Judicial Deposits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286430</v>
      </c>
      <c r="C6" s="5" t="n">
        <v>974482</v>
      </c>
    </row>
    <row r="7">
      <c r="A7" s="4" t="inlineStr">
        <is>
          <t>Judicial Deposits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t>
        </is>
      </c>
      <c r="B9" s="5" t="n">
        <v>68202</v>
      </c>
      <c r="C9" s="5" t="n">
        <v>117583</v>
      </c>
    </row>
    <row r="10">
      <c r="A10" s="4" t="inlineStr">
        <is>
          <t>Judicial Deposits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t>
        </is>
      </c>
      <c r="B12" s="5" t="n">
        <v>220842</v>
      </c>
      <c r="C12" s="5" t="n">
        <v>184435</v>
      </c>
    </row>
    <row r="13">
      <c r="A13" s="4" t="inlineStr">
        <is>
          <t>Judicial Deposits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t>
        </is>
      </c>
      <c r="B15" s="5" t="n">
        <v>115</v>
      </c>
      <c r="C15" s="5" t="n">
        <v>113</v>
      </c>
    </row>
    <row r="16">
      <c r="A16" s="4" t="inlineStr">
        <is>
          <t>Judicial Deposits For Online Attach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t>
        </is>
      </c>
      <c r="B18" s="6" t="inlineStr">
        <is>
          <t>R$ 114150</t>
        </is>
      </c>
      <c r="C18" s="6" t="inlineStr">
        <is>
          <t>R$ 10094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5. Marketable securities Comprise financial assets measured at fair value through profit or loss.
Schedule of marketable securities
2023 2022
FUNCINE (i) 12,949 12,929
Fundo Soberano (ii) 1,840 179
FIC: (iii)
Government bonds (a) 1,203,968 1,323,409
CDBs (b) 47,464 20,371
Financial bills (c) 303,131 398,879
Other (d) 402,087 447,797
1,971,439 2,203,564
Current portion (1,958,490) (2,190,635)
Non-current portion 12,949 12,929 At the beginning of 2023, before the scenario of severe stress observed
in the marketable securities’ market, the Company opted to reduce its position in funds, migrating a large part of the funds to
fixed income operations (Bank Deposit Certificates - CDBs) with first-class banks, and returning gradually in August 2023.
(i) As of December 2017, the Company, with the aim of using
tax deductibility benefit for income tax purposes, started investing in the National Film Industry Financing Fund (FUNCINE). The average
remuneration in 2023 was 0.05% p.a. (0.09% p.a. on December 31, 2022).
( ii) Fundo Soberano is composed only of federal government
bonds. The average remuneration in 2023 was 99.37% p.a. of the variation of the Interbank Deposit Certificate - CDI (99.94% on December 31,
2022).
(iii) The Company invests in open money market funds or FICs (Quota Investment Fund). Those funds
invest mostly in federal government bonds and papers from financial institutions, mostly rated as AAA (highest quality). The average remuneration
of FICs in 2023 was 102.18% of the variation of the Interbank Deposit Certificate - CDI (107.19% in 2022).
(a) Government bonds are fixed income financial instruments issued
by the National Treasury to finance the activities of the Federal Government.
(b) The CDB operations are emitted by the banks with the commitment
of stock buyback by the bank itself and with predetermined taxes.
(c) The Financial bills are fixed income tittles issued by financial institutions with the objective
of a long-term fund raising.
(d) Debentures, FIDC, commercial notes, promissory notes and bank credit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Judicial deposits (Details Narrative) - BRL (R$) R$ in Thousands</t>
        </is>
      </c>
      <c r="C1" s="2" t="inlineStr">
        <is>
          <t>12 Months Ended</t>
        </is>
      </c>
    </row>
    <row r="2">
      <c r="B2" s="2" t="inlineStr">
        <is>
          <t>Oct. 04, 2023</t>
        </is>
      </c>
      <c r="C2" s="2" t="inlineStr">
        <is>
          <t>Dec. 31, 2023</t>
        </is>
      </c>
      <c r="D2" s="2" t="inlineStr">
        <is>
          <t>Dec. 31, 2022</t>
        </is>
      </c>
      <c r="E2" s="2" t="inlineStr">
        <is>
          <t>Oct. 1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osited amount</t>
        </is>
      </c>
      <c r="B4" s="4" t="inlineStr">
        <is>
          <t xml:space="preserve"> </t>
        </is>
      </c>
      <c r="C4" s="4" t="inlineStr">
        <is>
          <t xml:space="preserve"> </t>
        </is>
      </c>
      <c r="D4" s="4" t="inlineStr">
        <is>
          <t xml:space="preserve"> </t>
        </is>
      </c>
      <c r="E4" s="6" t="inlineStr">
        <is>
          <t>R$ 670000</t>
        </is>
      </c>
    </row>
    <row r="5">
      <c r="A5" s="4" t="inlineStr">
        <is>
          <t>Legal deposits</t>
        </is>
      </c>
      <c r="B5" s="6" t="inlineStr">
        <is>
          <t>R$ 317000</t>
        </is>
      </c>
      <c r="C5" s="4" t="inlineStr">
        <is>
          <t xml:space="preserve"> </t>
        </is>
      </c>
      <c r="D5" s="4" t="inlineStr">
        <is>
          <t xml:space="preserve"> </t>
        </is>
      </c>
      <c r="E5" s="4" t="inlineStr">
        <is>
          <t xml:space="preserve"> </t>
        </is>
      </c>
    </row>
    <row r="6">
      <c r="A6" s="4" t="inlineStr">
        <is>
          <t>Legal deposits</t>
        </is>
      </c>
      <c r="B6" s="4" t="inlineStr">
        <is>
          <t xml:space="preserve"> </t>
        </is>
      </c>
      <c r="C6" s="6" t="inlineStr">
        <is>
          <t>R$ 220842</t>
        </is>
      </c>
      <c r="D6" s="4" t="inlineStr">
        <is>
          <t xml:space="preserve"> </t>
        </is>
      </c>
      <c r="E6" s="4" t="inlineStr">
        <is>
          <t xml:space="preserve"> </t>
        </is>
      </c>
    </row>
    <row r="7">
      <c r="A7" s="4" t="inlineStr">
        <is>
          <t>Judicial Deposits For Civi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ourt deposit</t>
        </is>
      </c>
      <c r="B9" s="4" t="inlineStr">
        <is>
          <t xml:space="preserve"> </t>
        </is>
      </c>
      <c r="C9" s="5" t="n">
        <v>83438</v>
      </c>
      <c r="D9" s="6" t="inlineStr">
        <is>
          <t>R$ 77854</t>
        </is>
      </c>
      <c r="E9" s="4" t="inlineStr">
        <is>
          <t xml:space="preserve"> </t>
        </is>
      </c>
    </row>
    <row r="10">
      <c r="A10" s="4" t="inlineStr">
        <is>
          <t>Judicial Deposits For Tax [Member] | Legal Discussions On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ourt deposit</t>
        </is>
      </c>
      <c r="B12" s="4" t="inlineStr">
        <is>
          <t xml:space="preserve"> </t>
        </is>
      </c>
      <c r="C12" s="5" t="n">
        <v>38650</v>
      </c>
      <c r="D12" s="5" t="n">
        <v>36417</v>
      </c>
      <c r="E12" s="4" t="inlineStr">
        <is>
          <t xml:space="preserve"> </t>
        </is>
      </c>
    </row>
    <row r="13">
      <c r="A13" s="4" t="inlineStr">
        <is>
          <t>Judicial Deposits For Tax [Member] | Legal Discussions Two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ourt deposit</t>
        </is>
      </c>
      <c r="B15" s="4" t="inlineStr">
        <is>
          <t xml:space="preserve"> </t>
        </is>
      </c>
      <c r="C15" s="5" t="n">
        <v>5668</v>
      </c>
      <c r="D15" s="5" t="n">
        <v>5295</v>
      </c>
      <c r="E15" s="4" t="inlineStr">
        <is>
          <t xml:space="preserve"> </t>
        </is>
      </c>
    </row>
    <row r="16">
      <c r="A16" s="4" t="inlineStr">
        <is>
          <t>Judicial Deposits For Tax [Member] | Legal Discussions Thre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ourt deposit</t>
        </is>
      </c>
      <c r="B18" s="4" t="inlineStr">
        <is>
          <t xml:space="preserve"> </t>
        </is>
      </c>
      <c r="C18" s="5" t="n">
        <v>24048</v>
      </c>
      <c r="D18" s="5" t="n">
        <v>22178</v>
      </c>
      <c r="E18" s="4" t="inlineStr">
        <is>
          <t xml:space="preserve"> </t>
        </is>
      </c>
    </row>
    <row r="19">
      <c r="A19" s="4" t="inlineStr">
        <is>
          <t>Judicial Deposits For Tax [Member] | Legal Discussions Four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ourt deposit</t>
        </is>
      </c>
      <c r="B21" s="4" t="inlineStr">
        <is>
          <t xml:space="preserve"> </t>
        </is>
      </c>
      <c r="C21" s="5" t="n">
        <v>12177</v>
      </c>
      <c r="D21" s="5" t="n">
        <v>11557</v>
      </c>
      <c r="E21" s="4" t="inlineStr">
        <is>
          <t xml:space="preserve"> </t>
        </is>
      </c>
    </row>
    <row r="22">
      <c r="A22" s="4" t="inlineStr">
        <is>
          <t>Judicial Deposits For Tax [Member] | Legal Discussions Five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ourt deposit</t>
        </is>
      </c>
      <c r="B24" s="4" t="inlineStr">
        <is>
          <t xml:space="preserve"> </t>
        </is>
      </c>
      <c r="C24" s="5" t="n">
        <v>12191</v>
      </c>
      <c r="D24" s="5" t="n">
        <v>8651</v>
      </c>
      <c r="E24" s="4" t="inlineStr">
        <is>
          <t xml:space="preserve"> </t>
        </is>
      </c>
    </row>
    <row r="25">
      <c r="A25" s="4" t="inlineStr">
        <is>
          <t>Judicial Deposits For Tax [Member] | Legal Discussions Six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Court deposit</t>
        </is>
      </c>
      <c r="B27" s="4" t="inlineStr">
        <is>
          <t xml:space="preserve"> </t>
        </is>
      </c>
      <c r="C27" s="5" t="n">
        <v>3775</v>
      </c>
      <c r="D27" s="5" t="n">
        <v>3623</v>
      </c>
      <c r="E27" s="4" t="inlineStr">
        <is>
          <t xml:space="preserve"> </t>
        </is>
      </c>
    </row>
    <row r="28">
      <c r="A28" s="4" t="inlineStr">
        <is>
          <t>Judicial Deposits For Tax [Member] | Legal Discussions Seven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Court deposit</t>
        </is>
      </c>
      <c r="B30" s="4" t="inlineStr">
        <is>
          <t xml:space="preserve"> </t>
        </is>
      </c>
      <c r="C30" s="5" t="n">
        <v>3960</v>
      </c>
      <c r="D30" s="5" t="n">
        <v>3766</v>
      </c>
      <c r="E30" s="4" t="inlineStr">
        <is>
          <t xml:space="preserve"> </t>
        </is>
      </c>
    </row>
    <row r="31">
      <c r="A31" s="4" t="inlineStr">
        <is>
          <t>Judicial Deposits For Tax [Member] | Legal Discussions Eight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ourt deposit</t>
        </is>
      </c>
      <c r="B33" s="4" t="inlineStr">
        <is>
          <t xml:space="preserve"> </t>
        </is>
      </c>
      <c r="C33" s="5" t="n">
        <v>67911</v>
      </c>
      <c r="D33" s="5" t="n">
        <v>63967</v>
      </c>
      <c r="E33" s="4" t="inlineStr">
        <is>
          <t xml:space="preserve"> </t>
        </is>
      </c>
    </row>
    <row r="34">
      <c r="A34" s="4" t="inlineStr">
        <is>
          <t>Judicial Deposits For Tax [Member] | Legal Discussions Nine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ourt deposit</t>
        </is>
      </c>
      <c r="B36" s="4" t="inlineStr">
        <is>
          <t xml:space="preserve"> </t>
        </is>
      </c>
      <c r="C36" s="5" t="n">
        <v>26213</v>
      </c>
      <c r="D36" s="5" t="n">
        <v>7691</v>
      </c>
      <c r="E36" s="4" t="inlineStr">
        <is>
          <t xml:space="preserve"> </t>
        </is>
      </c>
    </row>
    <row r="37">
      <c r="A37" s="4" t="inlineStr">
        <is>
          <t>Judicial Deposits For Tax [Member] | Legal Discussions Ten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Court deposit</t>
        </is>
      </c>
      <c r="B39" s="4" t="inlineStr">
        <is>
          <t xml:space="preserve"> </t>
        </is>
      </c>
      <c r="C39" s="6" t="inlineStr">
        <is>
          <t>R$ 15759</t>
        </is>
      </c>
      <c r="D39" s="6" t="inlineStr">
        <is>
          <t>R$ 11524</t>
        </is>
      </c>
      <c r="E3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ther financial assets (Details Narrative) - BRL (R$) R$ in Thousands</t>
        </is>
      </c>
      <c r="B1" s="2" t="inlineStr">
        <is>
          <t>1 Months Ended</t>
        </is>
      </c>
      <c r="C1" s="2" t="inlineStr">
        <is>
          <t>4 Months Ended</t>
        </is>
      </c>
    </row>
    <row r="2">
      <c r="B2" s="2" t="inlineStr">
        <is>
          <t>Dec. 31, 2020</t>
        </is>
      </c>
      <c r="C2" s="2" t="inlineStr">
        <is>
          <t>Dec. 31, 2023</t>
        </is>
      </c>
    </row>
    <row r="3">
      <c r="A3" s="3" t="inlineStr">
        <is>
          <t>Other Financial Assets</t>
        </is>
      </c>
      <c r="B3" s="4" t="inlineStr">
        <is>
          <t xml:space="preserve"> </t>
        </is>
      </c>
      <c r="C3" s="4" t="inlineStr">
        <is>
          <t xml:space="preserve"> </t>
        </is>
      </c>
    </row>
    <row r="4">
      <c r="A4" s="4" t="inlineStr">
        <is>
          <t>[custom:WarrantExercise]</t>
        </is>
      </c>
      <c r="B4" s="6" t="inlineStr">
        <is>
          <t>R$ 162958</t>
        </is>
      </c>
      <c r="C4" s="4" t="inlineStr">
        <is>
          <t xml:space="preserve"> </t>
        </is>
      </c>
    </row>
    <row r="5">
      <c r="A5" s="4" t="inlineStr">
        <is>
          <t>Investment fund</t>
        </is>
      </c>
      <c r="B5" s="4" t="inlineStr">
        <is>
          <t xml:space="preserve"> </t>
        </is>
      </c>
      <c r="C5" s="6" t="inlineStr">
        <is>
          <t>R$ 54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assets</t>
        </is>
      </c>
      <c r="B3" s="6" t="inlineStr">
        <is>
          <t>R$ 284902</t>
        </is>
      </c>
      <c r="C3" s="6" t="inlineStr">
        <is>
          <t>R$ 265042</t>
        </is>
      </c>
    </row>
    <row r="4">
      <c r="A4" s="4" t="inlineStr">
        <is>
          <t>Current portion</t>
        </is>
      </c>
      <c r="B4" s="5" t="n">
        <v>-239318</v>
      </c>
      <c r="C4" s="5" t="n">
        <v>-199644</v>
      </c>
    </row>
    <row r="5">
      <c r="A5" s="4" t="inlineStr">
        <is>
          <t>Non-current portion</t>
        </is>
      </c>
      <c r="B5" s="5" t="n">
        <v>45584</v>
      </c>
      <c r="C5" s="5" t="n">
        <v>65398</v>
      </c>
    </row>
    <row r="6">
      <c r="A6" s="4" t="inlineStr">
        <is>
          <t>Advance To Employe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assets</t>
        </is>
      </c>
      <c r="B8" s="5" t="n">
        <v>7033</v>
      </c>
      <c r="C8" s="5" t="n">
        <v>7092</v>
      </c>
    </row>
    <row r="9">
      <c r="A9" s="4" t="inlineStr">
        <is>
          <t>Advances To Suppli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assets</t>
        </is>
      </c>
      <c r="B11" s="5" t="n">
        <v>66018</v>
      </c>
      <c r="C11" s="5" t="n">
        <v>31437</v>
      </c>
    </row>
    <row r="12">
      <c r="A12" s="4" t="inlineStr">
        <is>
          <t>Amounts Receivable From TIM Bras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assets</t>
        </is>
      </c>
      <c r="B14" s="5" t="n">
        <v>22803</v>
      </c>
      <c r="C14" s="5" t="n">
        <v>22790</v>
      </c>
    </row>
    <row r="15">
      <c r="A15" s="4" t="inlineStr">
        <is>
          <t>Amounts Receivable From Incentivized Projec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assets</t>
        </is>
      </c>
      <c r="B17" s="5" t="n">
        <v>43138</v>
      </c>
      <c r="C17" s="5" t="n">
        <v>63034</v>
      </c>
    </row>
    <row r="18">
      <c r="A18" s="4" t="inlineStr">
        <is>
          <t>Taxes And Labor Contributions To Offse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assets</t>
        </is>
      </c>
      <c r="B20" s="5" t="n">
        <v>83981</v>
      </c>
      <c r="C20" s="5" t="n">
        <v>69794</v>
      </c>
    </row>
    <row r="21">
      <c r="A21" s="4" t="inlineStr">
        <is>
          <t>FIC 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assets</t>
        </is>
      </c>
      <c r="B23" s="6" t="inlineStr">
        <is>
          <t>R$ 61929</t>
        </is>
      </c>
      <c r="C23" s="6" t="inlineStr">
        <is>
          <t>R$ 7089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Investment (Details) - BRL (R$) R$ in Thousands</t>
        </is>
      </c>
      <c r="B1" s="2" t="inlineStr">
        <is>
          <t>12 Months Ended</t>
        </is>
      </c>
    </row>
    <row r="2">
      <c r="B2" s="2" t="inlineStr">
        <is>
          <t>Dec. 31, 2023</t>
        </is>
      </c>
      <c r="C2" s="2" t="inlineStr">
        <is>
          <t>Dec. 31, 2022</t>
        </is>
      </c>
    </row>
    <row r="3">
      <c r="A3" s="3" t="inlineStr">
        <is>
          <t>Investment Abstract</t>
        </is>
      </c>
      <c r="B3" s="4" t="inlineStr">
        <is>
          <t xml:space="preserve"> </t>
        </is>
      </c>
      <c r="C3" s="4" t="inlineStr">
        <is>
          <t xml:space="preserve"> </t>
        </is>
      </c>
    </row>
    <row r="4">
      <c r="A4" s="4" t="inlineStr">
        <is>
          <t>Assets related to investment</t>
        </is>
      </c>
      <c r="B4" s="6" t="inlineStr">
        <is>
          <t>R$ 2053953</t>
        </is>
      </c>
      <c r="C4" s="6" t="inlineStr">
        <is>
          <t>R$ 1820223</t>
        </is>
      </c>
    </row>
    <row r="5">
      <c r="A5" s="4" t="inlineStr">
        <is>
          <t>Current and noncurrent assets related to investment</t>
        </is>
      </c>
      <c r="B5" s="5" t="n">
        <v>352134</v>
      </c>
      <c r="C5" s="5" t="n">
        <v>291799</v>
      </c>
    </row>
    <row r="6">
      <c r="A6" s="4" t="inlineStr">
        <is>
          <t>Tangible and intangible assets related to investment</t>
        </is>
      </c>
      <c r="B6" s="5" t="n">
        <v>1701819</v>
      </c>
      <c r="C6" s="5" t="n">
        <v>1528424</v>
      </c>
    </row>
    <row r="7">
      <c r="A7" s="4" t="inlineStr">
        <is>
          <t>Liability and shareholders equity</t>
        </is>
      </c>
      <c r="B7" s="5" t="n">
        <v>2053953</v>
      </c>
      <c r="C7" s="5" t="n">
        <v>1820223</v>
      </c>
    </row>
    <row r="8">
      <c r="A8" s="4" t="inlineStr">
        <is>
          <t>Current and non current liabilities related to investments</t>
        </is>
      </c>
      <c r="B8" s="5" t="n">
        <v>668712</v>
      </c>
      <c r="C8" s="5" t="n">
        <v>398189</v>
      </c>
    </row>
    <row r="9">
      <c r="A9" s="4" t="inlineStr">
        <is>
          <t>Shareholders' equity</t>
        </is>
      </c>
      <c r="B9" s="6" t="inlineStr">
        <is>
          <t>R$ 1385241</t>
        </is>
      </c>
      <c r="C9" s="6" t="inlineStr">
        <is>
          <t>R$ 1422034</t>
        </is>
      </c>
    </row>
    <row r="10">
      <c r="A10" s="4" t="inlineStr">
        <is>
          <t>Company proportional interest</t>
        </is>
      </c>
      <c r="B10" s="7" t="n">
        <v>0.49</v>
      </c>
      <c r="C10" s="7" t="n">
        <v>0.49</v>
      </c>
    </row>
    <row r="11">
      <c r="A11" s="4" t="inlineStr">
        <is>
          <t>Adjustment to fair value</t>
        </is>
      </c>
      <c r="B11" s="6" t="inlineStr">
        <is>
          <t>R$ 733757</t>
        </is>
      </c>
      <c r="C11" s="6" t="inlineStr">
        <is>
          <t>R$ 733757</t>
        </is>
      </c>
    </row>
    <row r="12">
      <c r="A12" s="4" t="inlineStr">
        <is>
          <t>Investment cost</t>
        </is>
      </c>
      <c r="B12" s="5" t="n">
        <v>717055</v>
      </c>
      <c r="C12" s="5" t="n">
        <v>806359</v>
      </c>
    </row>
    <row r="13">
      <c r="A13" s="4" t="inlineStr">
        <is>
          <t>Fair value of investment</t>
        </is>
      </c>
      <c r="B13" s="5" t="n">
        <v>1450812</v>
      </c>
      <c r="C13" s="5" t="n">
        <v>1540116</v>
      </c>
    </row>
    <row r="14">
      <c r="A14" s="4" t="inlineStr">
        <is>
          <t>Net loss for the year</t>
        </is>
      </c>
      <c r="B14" s="6" t="inlineStr">
        <is>
          <t>R$ 182254</t>
        </is>
      </c>
      <c r="C14" s="6" t="inlineStr">
        <is>
          <t>R$ 125687</t>
        </is>
      </c>
    </row>
    <row r="15">
      <c r="A15" s="4" t="inlineStr">
        <is>
          <t>Net loss company's proportional interest percentage</t>
        </is>
      </c>
      <c r="B15" s="7" t="n">
        <v>0.49</v>
      </c>
      <c r="C15" s="7" t="n">
        <v>0.49</v>
      </c>
    </row>
    <row r="16">
      <c r="A16" s="4" t="inlineStr">
        <is>
          <t>Company's interest in the associated company's income (loss)</t>
        </is>
      </c>
      <c r="B16" s="6" t="inlineStr">
        <is>
          <t>R$ 89304</t>
        </is>
      </c>
      <c r="C16" s="6" t="inlineStr">
        <is>
          <t>R$ 61587</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6" customWidth="1" min="3" max="3"/>
    <col width="15" customWidth="1" min="4" max="4"/>
  </cols>
  <sheetData>
    <row r="1">
      <c r="A1" s="1" t="inlineStr">
        <is>
          <t>Investment (Details 1) - BRL (R$) R$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Net income</t>
        </is>
      </c>
      <c r="B4" s="6" t="inlineStr">
        <is>
          <t>R$ 2837422</t>
        </is>
      </c>
      <c r="C4" s="6" t="inlineStr">
        <is>
          <t>R$ 1670755</t>
        </is>
      </c>
      <c r="D4" s="6" t="inlineStr">
        <is>
          <t>R$ 2957174</t>
        </is>
      </c>
    </row>
    <row r="5">
      <c r="A5" s="4" t="inlineStr">
        <is>
          <t>Equity in earning</t>
        </is>
      </c>
      <c r="B5" s="6" t="inlineStr">
        <is>
          <t>R$ 12160035</t>
        </is>
      </c>
      <c r="C5" s="6" t="inlineStr">
        <is>
          <t>R$ 11514879</t>
        </is>
      </c>
      <c r="D5" s="4" t="inlineStr">
        <is>
          <t xml:space="preserve"> </t>
        </is>
      </c>
    </row>
    <row r="6">
      <c r="A6" s="4" t="inlineStr">
        <is>
          <t>I-Systems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Number of share held</t>
        </is>
      </c>
      <c r="B8" s="5" t="n">
        <v>1794287995</v>
      </c>
      <c r="C8" s="5" t="n">
        <v>1794287995</v>
      </c>
      <c r="D8" s="4" t="inlineStr">
        <is>
          <t xml:space="preserve"> </t>
        </is>
      </c>
    </row>
    <row r="9">
      <c r="A9" s="4" t="inlineStr">
        <is>
          <t>Interest in total capital</t>
        </is>
      </c>
      <c r="B9" s="7" t="n">
        <v>0.49</v>
      </c>
      <c r="C9" s="7" t="n">
        <v>0.49</v>
      </c>
      <c r="D9" s="4" t="inlineStr">
        <is>
          <t xml:space="preserve"> </t>
        </is>
      </c>
    </row>
    <row r="10">
      <c r="A10" s="4" t="inlineStr">
        <is>
          <t>Subsidiary shareholders equity</t>
        </is>
      </c>
      <c r="B10" s="6" t="inlineStr">
        <is>
          <t>R$ 1385241</t>
        </is>
      </c>
      <c r="C10" s="6" t="inlineStr">
        <is>
          <t>R$ 1422034</t>
        </is>
      </c>
      <c r="D10" s="4" t="inlineStr">
        <is>
          <t xml:space="preserve"> </t>
        </is>
      </c>
    </row>
    <row r="11">
      <c r="A11" s="4" t="inlineStr">
        <is>
          <t>Net income</t>
        </is>
      </c>
      <c r="B11" s="5" t="n">
        <v>-182255</v>
      </c>
      <c r="C11" s="5" t="n">
        <v>-125687</v>
      </c>
      <c r="D11" s="4" t="inlineStr">
        <is>
          <t xml:space="preserve"> </t>
        </is>
      </c>
    </row>
    <row r="12">
      <c r="A12" s="4" t="inlineStr">
        <is>
          <t>Equity in earning</t>
        </is>
      </c>
      <c r="B12" s="5" t="n">
        <v>-89304</v>
      </c>
      <c r="C12" s="5" t="n">
        <v>-61587</v>
      </c>
      <c r="D12" s="4" t="inlineStr">
        <is>
          <t xml:space="preserve"> </t>
        </is>
      </c>
    </row>
    <row r="13">
      <c r="A13" s="4" t="inlineStr">
        <is>
          <t>Amount of investment</t>
        </is>
      </c>
      <c r="B13" s="6" t="inlineStr">
        <is>
          <t>R$ 1450812</t>
        </is>
      </c>
      <c r="C13" s="6" t="inlineStr">
        <is>
          <t>R$ 1540116</t>
        </is>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3" customWidth="1" min="2" max="2"/>
  </cols>
  <sheetData>
    <row r="1">
      <c r="A1" s="1" t="inlineStr">
        <is>
          <t>Investment (Details 2) - I Systems Associated Company [Member] R$ in Thousands</t>
        </is>
      </c>
      <c r="B1" s="2" t="inlineStr">
        <is>
          <t>12 Months Ended</t>
        </is>
      </c>
    </row>
    <row r="2">
      <c r="B2" s="2" t="inlineStr">
        <is>
          <t>Dec. 31, 2023 BRL (R$)</t>
        </is>
      </c>
    </row>
    <row r="3">
      <c r="A3" s="3" t="inlineStr">
        <is>
          <t>Reserve Quantities [Line Items]</t>
        </is>
      </c>
      <c r="B3" s="4" t="inlineStr">
        <is>
          <t xml:space="preserve"> </t>
        </is>
      </c>
    </row>
    <row r="4">
      <c r="A4" s="4" t="inlineStr">
        <is>
          <t>Beginning balance of investment</t>
        </is>
      </c>
      <c r="B4" s="6" t="inlineStr">
        <is>
          <t>R$ 1540116</t>
        </is>
      </c>
    </row>
    <row r="5">
      <c r="A5" s="4" t="inlineStr">
        <is>
          <t>Share of the loss on investments</t>
        </is>
      </c>
      <c r="B5" s="5" t="n">
        <v>-89304</v>
      </c>
    </row>
    <row r="6">
      <c r="A6" s="4" t="inlineStr">
        <is>
          <t>Ending balance of investment</t>
        </is>
      </c>
      <c r="B6" s="6" t="inlineStr">
        <is>
          <t>R$ 145081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vestment (Details Narrative)</t>
        </is>
      </c>
      <c r="B1" s="2" t="inlineStr">
        <is>
          <t>1 Months Ended</t>
        </is>
      </c>
      <c r="C1" s="2" t="inlineStr">
        <is>
          <t>12 Months Ended</t>
        </is>
      </c>
    </row>
    <row r="2">
      <c r="B2" s="2" t="inlineStr">
        <is>
          <t>Nov. 30, 2021</t>
        </is>
      </c>
      <c r="C2" s="2" t="inlineStr">
        <is>
          <t>Dec. 31, 2023</t>
        </is>
      </c>
      <c r="D2" s="2" t="inlineStr">
        <is>
          <t>Dec. 31, 2022</t>
        </is>
      </c>
    </row>
    <row r="3">
      <c r="A3" s="4" t="inlineStr">
        <is>
          <t>TIMS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interest</t>
        </is>
      </c>
      <c r="B5" s="4" t="inlineStr">
        <is>
          <t xml:space="preserve"> </t>
        </is>
      </c>
      <c r="C5" s="7" t="n">
        <v>0.49</v>
      </c>
      <c r="D5" s="7" t="n">
        <v>0.49</v>
      </c>
    </row>
    <row r="6">
      <c r="A6" s="4" t="inlineStr">
        <is>
          <t>Associ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interest</t>
        </is>
      </c>
      <c r="B8" s="7" t="n">
        <v>0.4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beginning</t>
        </is>
      </c>
      <c r="B4" s="6" t="inlineStr">
        <is>
          <t>R$ 22661152</t>
        </is>
      </c>
      <c r="C4" s="4" t="inlineStr">
        <is>
          <t xml:space="preserve"> </t>
        </is>
      </c>
    </row>
    <row r="5">
      <c r="A5" s="4" t="inlineStr">
        <is>
          <t>Balance end</t>
        </is>
      </c>
      <c r="B5" s="5" t="n">
        <v>22411815</v>
      </c>
      <c r="C5" s="6" t="inlineStr">
        <is>
          <t>R$ 22661152</t>
        </is>
      </c>
    </row>
    <row r="6">
      <c r="A6" s="4" t="inlineStr">
        <is>
          <t>Commutation/transmission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beginning</t>
        </is>
      </c>
      <c r="B8" s="5" t="n">
        <v>8826126</v>
      </c>
      <c r="C8" s="5" t="n">
        <v>7666460</v>
      </c>
    </row>
    <row r="9">
      <c r="A9" s="4" t="inlineStr">
        <is>
          <t>Additions / depreciation</t>
        </is>
      </c>
      <c r="B9" s="5" t="n">
        <v>-2359756</v>
      </c>
      <c r="C9" s="5" t="n">
        <v>-2239133</v>
      </c>
    </row>
    <row r="10">
      <c r="A10" s="4" t="inlineStr">
        <is>
          <t>Write-offs</t>
        </is>
      </c>
      <c r="B10" s="5" t="n">
        <v>-5883</v>
      </c>
      <c r="C10" s="5" t="n">
        <v>-761</v>
      </c>
    </row>
    <row r="11">
      <c r="A11" s="4" t="inlineStr">
        <is>
          <t>Transfers</t>
        </is>
      </c>
      <c r="B11" s="5" t="n">
        <v>3138109</v>
      </c>
      <c r="C11" s="5" t="n">
        <v>3028504</v>
      </c>
    </row>
    <row r="12">
      <c r="A12" s="4" t="inlineStr">
        <is>
          <t>Acquisitions of subsidiary</t>
        </is>
      </c>
      <c r="B12" s="5" t="n">
        <v>439288</v>
      </c>
      <c r="C12" s="5" t="n">
        <v>371056</v>
      </c>
    </row>
    <row r="13">
      <c r="A13" s="4" t="inlineStr">
        <is>
          <t>Balance end</t>
        </is>
      </c>
      <c r="B13" s="5" t="n">
        <v>9860267</v>
      </c>
      <c r="C13" s="5" t="n">
        <v>8826126</v>
      </c>
    </row>
    <row r="14">
      <c r="A14" s="4" t="inlineStr">
        <is>
          <t>Fiber Optic C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beginning</t>
        </is>
      </c>
      <c r="B16" s="5" t="n">
        <v>199542</v>
      </c>
      <c r="C16" s="5" t="n">
        <v>256307</v>
      </c>
    </row>
    <row r="17">
      <c r="A17" s="4" t="inlineStr">
        <is>
          <t>Additions / depreciation</t>
        </is>
      </c>
      <c r="B17" s="5" t="n">
        <v>-61124</v>
      </c>
      <c r="C17" s="5" t="n">
        <v>-61649</v>
      </c>
    </row>
    <row r="18">
      <c r="A18" s="4" t="inlineStr">
        <is>
          <t>Write-offs</t>
        </is>
      </c>
      <c r="B18" s="4" t="inlineStr">
        <is>
          <t xml:space="preserve"> </t>
        </is>
      </c>
      <c r="C18" s="4" t="inlineStr">
        <is>
          <t xml:space="preserve"> </t>
        </is>
      </c>
    </row>
    <row r="19">
      <c r="A19" s="4" t="inlineStr">
        <is>
          <t>Transfers</t>
        </is>
      </c>
      <c r="B19" s="5" t="n">
        <v>3366</v>
      </c>
      <c r="C19" s="5" t="n">
        <v>4884</v>
      </c>
    </row>
    <row r="20">
      <c r="A20" s="4" t="inlineStr">
        <is>
          <t>Acquisitions of subsidiary</t>
        </is>
      </c>
      <c r="B20" s="4" t="inlineStr">
        <is>
          <t xml:space="preserve"> </t>
        </is>
      </c>
      <c r="C20" s="4" t="inlineStr">
        <is>
          <t xml:space="preserve"> </t>
        </is>
      </c>
    </row>
    <row r="21">
      <c r="A21" s="4" t="inlineStr">
        <is>
          <t>Balance end</t>
        </is>
      </c>
      <c r="B21" s="5" t="n">
        <v>141784</v>
      </c>
      <c r="C21" s="5" t="n">
        <v>199542</v>
      </c>
    </row>
    <row r="22">
      <c r="A22" s="4" t="inlineStr">
        <is>
          <t>Leased handse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beginning</t>
        </is>
      </c>
      <c r="B24" s="5" t="n">
        <v>278387</v>
      </c>
      <c r="C24" s="5" t="n">
        <v>271763</v>
      </c>
    </row>
    <row r="25">
      <c r="A25" s="4" t="inlineStr">
        <is>
          <t>Additions / depreciation</t>
        </is>
      </c>
      <c r="B25" s="5" t="n">
        <v>-173764</v>
      </c>
      <c r="C25" s="5" t="n">
        <v>-155150</v>
      </c>
    </row>
    <row r="26">
      <c r="A26" s="4" t="inlineStr">
        <is>
          <t>Write-offs</t>
        </is>
      </c>
      <c r="B26" s="5" t="n">
        <v>-5579</v>
      </c>
      <c r="C26" s="5" t="n">
        <v>-5455</v>
      </c>
    </row>
    <row r="27">
      <c r="A27" s="4" t="inlineStr">
        <is>
          <t>Transfers</t>
        </is>
      </c>
      <c r="B27" s="5" t="n">
        <v>222749</v>
      </c>
      <c r="C27" s="5" t="n">
        <v>166099</v>
      </c>
    </row>
    <row r="28">
      <c r="A28" s="4" t="inlineStr">
        <is>
          <t>Acquisitions of subsidiary</t>
        </is>
      </c>
      <c r="B28" s="5" t="n">
        <v>18</v>
      </c>
      <c r="C28" s="5" t="n">
        <v>1130</v>
      </c>
    </row>
    <row r="29">
      <c r="A29" s="4" t="inlineStr">
        <is>
          <t>Balance end</t>
        </is>
      </c>
      <c r="B29" s="5" t="n">
        <v>321740</v>
      </c>
      <c r="C29" s="5" t="n">
        <v>278387</v>
      </c>
    </row>
    <row r="30">
      <c r="A30" s="4" t="inlineStr">
        <is>
          <t>Network infrastructur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beginning</t>
        </is>
      </c>
      <c r="B32" s="5" t="n">
        <v>2718042</v>
      </c>
      <c r="C32" s="5" t="n">
        <v>2400130</v>
      </c>
    </row>
    <row r="33">
      <c r="A33" s="4" t="inlineStr">
        <is>
          <t>Additions / depreciation</t>
        </is>
      </c>
      <c r="B33" s="5" t="n">
        <v>-347594</v>
      </c>
      <c r="C33" s="5" t="n">
        <v>-390832</v>
      </c>
    </row>
    <row r="34">
      <c r="A34" s="4" t="inlineStr">
        <is>
          <t>Write-offs</t>
        </is>
      </c>
      <c r="B34" s="5" t="n">
        <v>-9647</v>
      </c>
      <c r="C34" s="5" t="n">
        <v>-642</v>
      </c>
    </row>
    <row r="35">
      <c r="A35" s="4" t="inlineStr">
        <is>
          <t>Transfers</t>
        </is>
      </c>
      <c r="B35" s="5" t="n">
        <v>266915</v>
      </c>
      <c r="C35" s="5" t="n">
        <v>493409</v>
      </c>
    </row>
    <row r="36">
      <c r="A36" s="4" t="inlineStr">
        <is>
          <t>Acquisitions of subsidiary</t>
        </is>
      </c>
      <c r="B36" s="5" t="n">
        <v>-14803</v>
      </c>
      <c r="C36" s="5" t="n">
        <v>215977</v>
      </c>
    </row>
    <row r="37">
      <c r="A37" s="4" t="inlineStr">
        <is>
          <t>Balance end</t>
        </is>
      </c>
      <c r="B37" s="5" t="n">
        <v>2411738</v>
      </c>
      <c r="C37" s="5" t="n">
        <v>2718042</v>
      </c>
    </row>
    <row r="38">
      <c r="A38" s="4" t="inlineStr">
        <is>
          <t>Informatics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alance beginning</t>
        </is>
      </c>
      <c r="B40" s="5" t="n">
        <v>105084</v>
      </c>
      <c r="C40" s="5" t="n">
        <v>126610</v>
      </c>
    </row>
    <row r="41">
      <c r="A41" s="4" t="inlineStr">
        <is>
          <t>Additions / depreciation</t>
        </is>
      </c>
      <c r="B41" s="5" t="n">
        <v>-45208</v>
      </c>
      <c r="C41" s="5" t="n">
        <v>-78418</v>
      </c>
    </row>
    <row r="42">
      <c r="A42" s="4" t="inlineStr">
        <is>
          <t>Write-offs</t>
        </is>
      </c>
      <c r="B42" s="5" t="n">
        <v>-25</v>
      </c>
      <c r="C42" s="5" t="n">
        <v>26964</v>
      </c>
    </row>
    <row r="43">
      <c r="A43" s="4" t="inlineStr">
        <is>
          <t>Transfers</t>
        </is>
      </c>
      <c r="B43" s="5" t="n">
        <v>28150</v>
      </c>
      <c r="C43" s="5" t="n">
        <v>31032</v>
      </c>
    </row>
    <row r="44">
      <c r="A44" s="4" t="inlineStr">
        <is>
          <t>Acquisitions of subsidiary</t>
        </is>
      </c>
      <c r="B44" s="4" t="inlineStr">
        <is>
          <t xml:space="preserve"> </t>
        </is>
      </c>
      <c r="C44" s="5" t="n">
        <v>-1104</v>
      </c>
    </row>
    <row r="45">
      <c r="A45" s="4" t="inlineStr">
        <is>
          <t>Balance end</t>
        </is>
      </c>
      <c r="B45" s="5" t="n">
        <v>87964</v>
      </c>
      <c r="C45" s="5" t="n">
        <v>105084</v>
      </c>
    </row>
    <row r="46">
      <c r="A46" s="4" t="inlineStr">
        <is>
          <t>General Use Asse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alance beginning</t>
        </is>
      </c>
      <c r="B48" s="5" t="n">
        <v>260548</v>
      </c>
      <c r="C48" s="5" t="n">
        <v>267616</v>
      </c>
    </row>
    <row r="49">
      <c r="A49" s="4" t="inlineStr">
        <is>
          <t>Additions / depreciation</t>
        </is>
      </c>
      <c r="B49" s="5" t="n">
        <v>-49888</v>
      </c>
      <c r="C49" s="5" t="n">
        <v>-50097</v>
      </c>
    </row>
    <row r="50">
      <c r="A50" s="4" t="inlineStr">
        <is>
          <t>Write-offs</t>
        </is>
      </c>
      <c r="B50" s="5" t="n">
        <v>-343</v>
      </c>
      <c r="C50" s="5" t="n">
        <v>-443</v>
      </c>
    </row>
    <row r="51">
      <c r="A51" s="4" t="inlineStr">
        <is>
          <t>Transfers</t>
        </is>
      </c>
      <c r="B51" s="5" t="n">
        <v>38560</v>
      </c>
      <c r="C51" s="5" t="n">
        <v>41503</v>
      </c>
    </row>
    <row r="52">
      <c r="A52" s="4" t="inlineStr">
        <is>
          <t>Acquisitions of subsidiary</t>
        </is>
      </c>
      <c r="B52" s="5" t="n">
        <v>1496</v>
      </c>
      <c r="C52" s="5" t="n">
        <v>1969</v>
      </c>
    </row>
    <row r="53">
      <c r="A53" s="4" t="inlineStr">
        <is>
          <t>Balance end</t>
        </is>
      </c>
      <c r="B53" s="5" t="n">
        <v>248773</v>
      </c>
      <c r="C53" s="5" t="n">
        <v>260548</v>
      </c>
    </row>
    <row r="54">
      <c r="A54" s="4" t="inlineStr">
        <is>
          <t>Right of use asse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beginning</t>
        </is>
      </c>
      <c r="B56" s="5" t="n">
        <v>9385533</v>
      </c>
      <c r="C56" s="5" t="n">
        <v>6495053</v>
      </c>
    </row>
    <row r="57">
      <c r="A57" s="4" t="inlineStr">
        <is>
          <t>Additions / depreciation</t>
        </is>
      </c>
      <c r="B57" s="5" t="n">
        <v>-10875</v>
      </c>
      <c r="C57" s="5" t="n">
        <v>186477</v>
      </c>
    </row>
    <row r="58">
      <c r="A58" s="4" t="inlineStr">
        <is>
          <t>Write-offs</t>
        </is>
      </c>
      <c r="B58" s="5" t="n">
        <v>-866747</v>
      </c>
      <c r="C58" s="5" t="n">
        <v>-225446</v>
      </c>
    </row>
    <row r="59">
      <c r="A59" s="4" t="inlineStr">
        <is>
          <t>Transfers</t>
        </is>
      </c>
      <c r="B59" s="4" t="inlineStr">
        <is>
          <t xml:space="preserve"> </t>
        </is>
      </c>
      <c r="C59" s="4" t="inlineStr">
        <is>
          <t xml:space="preserve"> </t>
        </is>
      </c>
    </row>
    <row r="60">
      <c r="A60" s="4" t="inlineStr">
        <is>
          <t>Acquisitions of subsidiary</t>
        </is>
      </c>
      <c r="B60" s="5" t="n">
        <v>2656100</v>
      </c>
      <c r="C60" s="5" t="n">
        <v>2929449</v>
      </c>
    </row>
    <row r="61">
      <c r="A61" s="4" t="inlineStr">
        <is>
          <t>Balance end</t>
        </is>
      </c>
      <c r="B61" s="5" t="n">
        <v>8658612</v>
      </c>
      <c r="C61" s="5" t="n">
        <v>9385533</v>
      </c>
    </row>
    <row r="62">
      <c r="A62" s="4" t="inlineStr">
        <is>
          <t>Land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lance beginning</t>
        </is>
      </c>
      <c r="B64" s="5" t="n">
        <v>39802</v>
      </c>
      <c r="C64" s="5" t="n">
        <v>40794</v>
      </c>
    </row>
    <row r="65">
      <c r="A65" s="4" t="inlineStr">
        <is>
          <t>Additions / depreciation</t>
        </is>
      </c>
      <c r="B65" s="4" t="inlineStr">
        <is>
          <t xml:space="preserve"> </t>
        </is>
      </c>
      <c r="C65" s="4" t="inlineStr">
        <is>
          <t xml:space="preserve"> </t>
        </is>
      </c>
    </row>
    <row r="66">
      <c r="A66" s="4" t="inlineStr">
        <is>
          <t>Write-offs</t>
        </is>
      </c>
      <c r="B66" s="5" t="n">
        <v>-1214</v>
      </c>
      <c r="C66" s="5" t="n">
        <v>-992</v>
      </c>
    </row>
    <row r="67">
      <c r="A67" s="4" t="inlineStr">
        <is>
          <t>Transfers</t>
        </is>
      </c>
      <c r="B67" s="4" t="inlineStr">
        <is>
          <t xml:space="preserve"> </t>
        </is>
      </c>
      <c r="C67" s="4" t="inlineStr">
        <is>
          <t xml:space="preserve"> </t>
        </is>
      </c>
    </row>
    <row r="68">
      <c r="A68" s="4" t="inlineStr">
        <is>
          <t>Acquisitions of subsidiary</t>
        </is>
      </c>
      <c r="B68" s="4" t="inlineStr">
        <is>
          <t xml:space="preserve"> </t>
        </is>
      </c>
      <c r="C68" s="4" t="inlineStr">
        <is>
          <t xml:space="preserve"> </t>
        </is>
      </c>
    </row>
    <row r="69">
      <c r="A69" s="4" t="inlineStr">
        <is>
          <t>Balance end</t>
        </is>
      </c>
      <c r="B69" s="5" t="n">
        <v>38588</v>
      </c>
      <c r="C69" s="5" t="n">
        <v>39802</v>
      </c>
    </row>
    <row r="70">
      <c r="A70" s="4" t="inlineStr">
        <is>
          <t>Construction in progres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alance beginning</t>
        </is>
      </c>
      <c r="B72" s="5" t="n">
        <v>848088</v>
      </c>
      <c r="C72" s="5" t="n">
        <v>783667</v>
      </c>
    </row>
    <row r="73">
      <c r="A73" s="4" t="inlineStr">
        <is>
          <t>Additions / depreciation</t>
        </is>
      </c>
      <c r="B73" s="5" t="n">
        <v>3492418</v>
      </c>
      <c r="C73" s="5" t="n">
        <v>3830268</v>
      </c>
    </row>
    <row r="74">
      <c r="A74" s="4" t="inlineStr">
        <is>
          <t>Write-offs</t>
        </is>
      </c>
      <c r="B74" s="5" t="n">
        <v>-315</v>
      </c>
      <c r="C74" s="5" t="n">
        <v>-416</v>
      </c>
    </row>
    <row r="75">
      <c r="A75" s="4" t="inlineStr">
        <is>
          <t>Transfers</t>
        </is>
      </c>
      <c r="B75" s="5" t="n">
        <v>-3697849</v>
      </c>
      <c r="C75" s="5" t="n">
        <v>-3765431</v>
      </c>
    </row>
    <row r="76">
      <c r="A76" s="4" t="inlineStr">
        <is>
          <t>Acquisitions of subsidiary</t>
        </is>
      </c>
      <c r="B76" s="4" t="inlineStr">
        <is>
          <t xml:space="preserve"> </t>
        </is>
      </c>
      <c r="C76" s="4" t="inlineStr">
        <is>
          <t xml:space="preserve"> </t>
        </is>
      </c>
    </row>
    <row r="77">
      <c r="A77" s="4" t="inlineStr">
        <is>
          <t>Balance end</t>
        </is>
      </c>
      <c r="B77" s="5" t="n">
        <v>642348</v>
      </c>
      <c r="C77" s="5" t="n">
        <v>848088</v>
      </c>
    </row>
    <row r="78">
      <c r="A78" s="4" t="inlineStr">
        <is>
          <t>Value After Acquisition [Member] | Commutation/transmission equipme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alance beginning</t>
        </is>
      </c>
      <c r="B80" s="5" t="n">
        <v>8648509</v>
      </c>
      <c r="C80" s="4" t="inlineStr">
        <is>
          <t xml:space="preserve"> </t>
        </is>
      </c>
    </row>
    <row r="81">
      <c r="A81" s="4" t="inlineStr">
        <is>
          <t>Balance end</t>
        </is>
      </c>
      <c r="B81" s="4" t="inlineStr">
        <is>
          <t xml:space="preserve"> </t>
        </is>
      </c>
      <c r="C81" s="5" t="n">
        <v>8648509</v>
      </c>
    </row>
    <row r="82">
      <c r="A82" s="4" t="inlineStr">
        <is>
          <t>Value After Acquisition [Member] | Leased handse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alance beginning</t>
        </is>
      </c>
      <c r="B84" s="5" t="n">
        <v>278316</v>
      </c>
      <c r="C84" s="4" t="inlineStr">
        <is>
          <t xml:space="preserve"> </t>
        </is>
      </c>
    </row>
    <row r="85">
      <c r="A85" s="4" t="inlineStr">
        <is>
          <t>Balance end</t>
        </is>
      </c>
      <c r="B85" s="4" t="inlineStr">
        <is>
          <t xml:space="preserve"> </t>
        </is>
      </c>
      <c r="C85" s="5" t="n">
        <v>278316</v>
      </c>
    </row>
    <row r="86">
      <c r="A86" s="4" t="inlineStr">
        <is>
          <t>Value After Acquisition [Member] | Network infrastructure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alance beginning</t>
        </is>
      </c>
      <c r="B88" s="5" t="n">
        <v>2516867</v>
      </c>
      <c r="C88" s="4" t="inlineStr">
        <is>
          <t xml:space="preserve"> </t>
        </is>
      </c>
    </row>
    <row r="89">
      <c r="A89" s="4" t="inlineStr">
        <is>
          <t>Balance end</t>
        </is>
      </c>
      <c r="B89" s="4" t="inlineStr">
        <is>
          <t xml:space="preserve"> </t>
        </is>
      </c>
      <c r="C89" s="5" t="n">
        <v>2516867</v>
      </c>
    </row>
    <row r="90">
      <c r="A90" s="4" t="inlineStr">
        <is>
          <t>Value After Acquisition [Member] | Informatics Asset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alance beginning</t>
        </is>
      </c>
      <c r="B92" s="5" t="n">
        <v>105047</v>
      </c>
      <c r="C92" s="4" t="inlineStr">
        <is>
          <t xml:space="preserve"> </t>
        </is>
      </c>
    </row>
    <row r="93">
      <c r="A93" s="4" t="inlineStr">
        <is>
          <t>Balance end</t>
        </is>
      </c>
      <c r="B93" s="4" t="inlineStr">
        <is>
          <t xml:space="preserve"> </t>
        </is>
      </c>
      <c r="C93" s="5" t="n">
        <v>105047</v>
      </c>
    </row>
    <row r="94">
      <c r="A94" s="4" t="inlineStr">
        <is>
          <t>Value After Acquisition [Member] | General Use Asse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alance beginning</t>
        </is>
      </c>
      <c r="B96" s="5" t="n">
        <v>258948</v>
      </c>
      <c r="C96" s="4" t="inlineStr">
        <is>
          <t xml:space="preserve"> </t>
        </is>
      </c>
    </row>
    <row r="97">
      <c r="A97" s="4" t="inlineStr">
        <is>
          <t>Balance end</t>
        </is>
      </c>
      <c r="B97" s="4" t="inlineStr">
        <is>
          <t xml:space="preserve"> </t>
        </is>
      </c>
      <c r="C97" s="5" t="n">
        <v>258948</v>
      </c>
    </row>
    <row r="98">
      <c r="A98" s="4" t="inlineStr">
        <is>
          <t>Value After Acquisition [Member] | Right of use asset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Balance beginning</t>
        </is>
      </c>
      <c r="B100" s="5" t="n">
        <v>6880134</v>
      </c>
      <c r="C100" s="4" t="inlineStr">
        <is>
          <t xml:space="preserve"> </t>
        </is>
      </c>
    </row>
    <row r="101">
      <c r="A101" s="4" t="inlineStr">
        <is>
          <t>Balance end</t>
        </is>
      </c>
      <c r="B101" s="4" t="inlineStr">
        <is>
          <t xml:space="preserve"> </t>
        </is>
      </c>
      <c r="C101" s="5" t="n">
        <v>6880134</v>
      </c>
    </row>
    <row r="102">
      <c r="A102" s="4" t="inlineStr">
        <is>
          <t>Value After Acquisition [Member] | Construction in progres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alance beginning</t>
        </is>
      </c>
      <c r="B104" s="5" t="n">
        <v>848095</v>
      </c>
      <c r="C104" s="4" t="inlineStr">
        <is>
          <t xml:space="preserve"> </t>
        </is>
      </c>
    </row>
    <row r="105">
      <c r="A105" s="4" t="inlineStr">
        <is>
          <t>Balance end</t>
        </is>
      </c>
      <c r="B105" s="4" t="inlineStr">
        <is>
          <t xml:space="preserve"> </t>
        </is>
      </c>
      <c r="C105" s="5" t="n">
        <v>848095</v>
      </c>
    </row>
    <row r="106">
      <c r="A106" s="4" t="inlineStr">
        <is>
          <t>Gross carrying amoun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alance beginning</t>
        </is>
      </c>
      <c r="B108" s="5" t="n">
        <v>65529479</v>
      </c>
      <c r="C108" s="5" t="n">
        <v>49159678</v>
      </c>
    </row>
    <row r="109">
      <c r="A109" s="4" t="inlineStr">
        <is>
          <t>Additions / depreciation</t>
        </is>
      </c>
      <c r="B109" s="5" t="n">
        <v>5533945</v>
      </c>
      <c r="C109" s="5" t="n">
        <v>5805705</v>
      </c>
    </row>
    <row r="110">
      <c r="A110" s="4" t="inlineStr">
        <is>
          <t>Write-offs</t>
        </is>
      </c>
      <c r="B110" s="5" t="n">
        <v>-1091780</v>
      </c>
      <c r="C110" s="5" t="n">
        <v>-737939</v>
      </c>
    </row>
    <row r="111">
      <c r="A111" s="4" t="inlineStr">
        <is>
          <t>Transfers</t>
        </is>
      </c>
      <c r="B111" s="4" t="inlineStr">
        <is>
          <t xml:space="preserve"> </t>
        </is>
      </c>
      <c r="C111" s="4" t="inlineStr">
        <is>
          <t xml:space="preserve"> </t>
        </is>
      </c>
    </row>
    <row r="112">
      <c r="A112" s="4" t="inlineStr">
        <is>
          <t>Acquisitions of subsidiary</t>
        </is>
      </c>
      <c r="B112" s="5" t="n">
        <v>11371149</v>
      </c>
      <c r="C112" s="5" t="n">
        <v>11302035</v>
      </c>
    </row>
    <row r="113">
      <c r="A113" s="4" t="inlineStr">
        <is>
          <t>Balance end</t>
        </is>
      </c>
      <c r="B113" s="5" t="n">
        <v>70343331</v>
      </c>
      <c r="C113" s="5" t="n">
        <v>65529479</v>
      </c>
    </row>
    <row r="114">
      <c r="A114" s="4" t="inlineStr">
        <is>
          <t>Gross carrying amount [member] | Commutation/transmission equipmen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Balance beginning</t>
        </is>
      </c>
      <c r="B116" s="5" t="n">
        <v>35061237</v>
      </c>
      <c r="C116" s="5" t="n">
        <v>25854454</v>
      </c>
    </row>
    <row r="117">
      <c r="A117" s="4" t="inlineStr">
        <is>
          <t>Additions / depreciation</t>
        </is>
      </c>
      <c r="B117" s="5" t="n">
        <v>16663</v>
      </c>
      <c r="C117" s="5" t="n">
        <v>-4788</v>
      </c>
    </row>
    <row r="118">
      <c r="A118" s="4" t="inlineStr">
        <is>
          <t>Write-offs</t>
        </is>
      </c>
      <c r="B118" s="5" t="n">
        <v>-157744</v>
      </c>
      <c r="C118" s="5" t="n">
        <v>-129957</v>
      </c>
    </row>
    <row r="119">
      <c r="A119" s="4" t="inlineStr">
        <is>
          <t>Transfers</t>
        </is>
      </c>
      <c r="B119" s="5" t="n">
        <v>3138109</v>
      </c>
      <c r="C119" s="5" t="n">
        <v>3028504</v>
      </c>
    </row>
    <row r="120">
      <c r="A120" s="4" t="inlineStr">
        <is>
          <t>Acquisitions of subsidiary</t>
        </is>
      </c>
      <c r="B120" s="5" t="n">
        <v>6527485</v>
      </c>
      <c r="C120" s="5" t="n">
        <v>6313024</v>
      </c>
    </row>
    <row r="121">
      <c r="A121" s="4" t="inlineStr">
        <is>
          <t>Balance end</t>
        </is>
      </c>
      <c r="B121" s="5" t="n">
        <v>38274244</v>
      </c>
      <c r="C121" s="5" t="n">
        <v>35061237</v>
      </c>
    </row>
    <row r="122">
      <c r="A122" s="4" t="inlineStr">
        <is>
          <t>Gross carrying amount [member] | Fiber Optic Cabl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Balance beginning</t>
        </is>
      </c>
      <c r="B124" s="5" t="n">
        <v>783396</v>
      </c>
      <c r="C124" s="5" t="n">
        <v>778512</v>
      </c>
    </row>
    <row r="125">
      <c r="A125" s="4" t="inlineStr">
        <is>
          <t>Additions / depreciation</t>
        </is>
      </c>
      <c r="B125" s="4" t="inlineStr">
        <is>
          <t xml:space="preserve"> </t>
        </is>
      </c>
      <c r="C125" s="4" t="inlineStr">
        <is>
          <t xml:space="preserve"> </t>
        </is>
      </c>
    </row>
    <row r="126">
      <c r="A126" s="4" t="inlineStr">
        <is>
          <t>Write-offs</t>
        </is>
      </c>
      <c r="B126" s="4" t="inlineStr">
        <is>
          <t xml:space="preserve"> </t>
        </is>
      </c>
      <c r="C126" s="4" t="inlineStr">
        <is>
          <t xml:space="preserve"> </t>
        </is>
      </c>
    </row>
    <row r="127">
      <c r="A127" s="4" t="inlineStr">
        <is>
          <t>Transfers</t>
        </is>
      </c>
      <c r="B127" s="5" t="n">
        <v>3366</v>
      </c>
      <c r="C127" s="5" t="n">
        <v>4884</v>
      </c>
    </row>
    <row r="128">
      <c r="A128" s="4" t="inlineStr">
        <is>
          <t>Acquisitions of subsidiary</t>
        </is>
      </c>
      <c r="B128" s="4" t="inlineStr">
        <is>
          <t xml:space="preserve"> </t>
        </is>
      </c>
      <c r="C128" s="4" t="inlineStr">
        <is>
          <t xml:space="preserve"> </t>
        </is>
      </c>
    </row>
    <row r="129">
      <c r="A129" s="4" t="inlineStr">
        <is>
          <t>Balance end</t>
        </is>
      </c>
      <c r="B129" s="5" t="n">
        <v>786762</v>
      </c>
      <c r="C129" s="5" t="n">
        <v>783396</v>
      </c>
    </row>
    <row r="130">
      <c r="A130" s="4" t="inlineStr">
        <is>
          <t>Gross carrying amount [member] | Leased handset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Balance beginning</t>
        </is>
      </c>
      <c r="B132" s="5" t="n">
        <v>3876846</v>
      </c>
      <c r="C132" s="5" t="n">
        <v>2806454</v>
      </c>
    </row>
    <row r="133">
      <c r="A133" s="4" t="inlineStr">
        <is>
          <t>Additions / depreciation</t>
        </is>
      </c>
      <c r="B133" s="4" t="inlineStr">
        <is>
          <t xml:space="preserve"> </t>
        </is>
      </c>
      <c r="C133" s="5" t="n">
        <v>752</v>
      </c>
    </row>
    <row r="134">
      <c r="A134" s="4" t="inlineStr">
        <is>
          <t>Write-offs</t>
        </is>
      </c>
      <c r="B134" s="5" t="n">
        <v>-16853</v>
      </c>
      <c r="C134" s="5" t="n">
        <v>-17149</v>
      </c>
    </row>
    <row r="135">
      <c r="A135" s="4" t="inlineStr">
        <is>
          <t>Transfers</t>
        </is>
      </c>
      <c r="B135" s="5" t="n">
        <v>222749</v>
      </c>
      <c r="C135" s="5" t="n">
        <v>166099</v>
      </c>
    </row>
    <row r="136">
      <c r="A136" s="4" t="inlineStr">
        <is>
          <t>Acquisitions of subsidiary</t>
        </is>
      </c>
      <c r="B136" s="5" t="n">
        <v>920690</v>
      </c>
      <c r="C136" s="5" t="n">
        <v>920690</v>
      </c>
    </row>
    <row r="137">
      <c r="A137" s="4" t="inlineStr">
        <is>
          <t>Balance end</t>
        </is>
      </c>
      <c r="B137" s="5" t="n">
        <v>4082742</v>
      </c>
      <c r="C137" s="5" t="n">
        <v>3876846</v>
      </c>
    </row>
    <row r="138">
      <c r="A138" s="4" t="inlineStr">
        <is>
          <t>Gross carrying amount [member] | Network infrastructure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Balance beginning</t>
        </is>
      </c>
      <c r="B140" s="5" t="n">
        <v>7710055</v>
      </c>
      <c r="C140" s="5" t="n">
        <v>6443285</v>
      </c>
    </row>
    <row r="141">
      <c r="A141" s="4" t="inlineStr">
        <is>
          <t>Additions / depreciation</t>
        </is>
      </c>
      <c r="B141" s="5" t="n">
        <v>19423</v>
      </c>
      <c r="C141" s="4" t="inlineStr">
        <is>
          <t xml:space="preserve"> </t>
        </is>
      </c>
    </row>
    <row r="142">
      <c r="A142" s="4" t="inlineStr">
        <is>
          <t>Write-offs</t>
        </is>
      </c>
      <c r="B142" s="5" t="n">
        <v>-43030</v>
      </c>
      <c r="C142" s="5" t="n">
        <v>-16296</v>
      </c>
    </row>
    <row r="143">
      <c r="A143" s="4" t="inlineStr">
        <is>
          <t>Transfers</t>
        </is>
      </c>
      <c r="B143" s="5" t="n">
        <v>266915</v>
      </c>
      <c r="C143" s="5" t="n">
        <v>493409</v>
      </c>
    </row>
    <row r="144">
      <c r="A144" s="4" t="inlineStr">
        <is>
          <t>Acquisitions of subsidiary</t>
        </is>
      </c>
      <c r="B144" s="5" t="n">
        <v>572350</v>
      </c>
      <c r="C144" s="5" t="n">
        <v>789657</v>
      </c>
    </row>
    <row r="145">
      <c r="A145" s="4" t="inlineStr">
        <is>
          <t>Balance end</t>
        </is>
      </c>
      <c r="B145" s="5" t="n">
        <v>7737385</v>
      </c>
      <c r="C145" s="5" t="n">
        <v>7710055</v>
      </c>
    </row>
    <row r="146">
      <c r="A146" s="4" t="inlineStr">
        <is>
          <t>Gross carrying amount [member] | Informatics Asset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alance beginning</t>
        </is>
      </c>
      <c r="B148" s="5" t="n">
        <v>1780690</v>
      </c>
      <c r="C148" s="5" t="n">
        <v>1756340</v>
      </c>
    </row>
    <row r="149">
      <c r="A149" s="4" t="inlineStr">
        <is>
          <t>Additions / depreciation</t>
        </is>
      </c>
      <c r="B149" s="4" t="inlineStr">
        <is>
          <t xml:space="preserve"> </t>
        </is>
      </c>
      <c r="C149" s="4" t="inlineStr">
        <is>
          <t xml:space="preserve"> </t>
        </is>
      </c>
    </row>
    <row r="150">
      <c r="A150" s="4" t="inlineStr">
        <is>
          <t>Write-offs</t>
        </is>
      </c>
      <c r="B150" s="5" t="n">
        <v>-5020</v>
      </c>
      <c r="C150" s="5" t="n">
        <v>-342843</v>
      </c>
    </row>
    <row r="151">
      <c r="A151" s="4" t="inlineStr">
        <is>
          <t>Transfers</t>
        </is>
      </c>
      <c r="B151" s="5" t="n">
        <v>28150</v>
      </c>
      <c r="C151" s="5" t="n">
        <v>31032</v>
      </c>
    </row>
    <row r="152">
      <c r="A152" s="4" t="inlineStr">
        <is>
          <t>Acquisitions of subsidiary</t>
        </is>
      </c>
      <c r="B152" s="4" t="inlineStr">
        <is>
          <t xml:space="preserve"> </t>
        </is>
      </c>
      <c r="C152" s="5" t="n">
        <v>336161</v>
      </c>
    </row>
    <row r="153">
      <c r="A153" s="4" t="inlineStr">
        <is>
          <t>Balance end</t>
        </is>
      </c>
      <c r="B153" s="5" t="n">
        <v>1803782</v>
      </c>
      <c r="C153" s="5" t="n">
        <v>1780690</v>
      </c>
    </row>
    <row r="154">
      <c r="A154" s="4" t="inlineStr">
        <is>
          <t>Gross carrying amount [member] | General Use Asset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Balance beginning</t>
        </is>
      </c>
      <c r="B156" s="5" t="n">
        <v>966562</v>
      </c>
      <c r="C156" s="5" t="n">
        <v>916845</v>
      </c>
    </row>
    <row r="157">
      <c r="A157" s="4" t="inlineStr">
        <is>
          <t>Additions / depreciation</t>
        </is>
      </c>
      <c r="B157" s="4" t="inlineStr">
        <is>
          <t xml:space="preserve"> </t>
        </is>
      </c>
      <c r="C157" s="4" t="inlineStr">
        <is>
          <t xml:space="preserve"> </t>
        </is>
      </c>
    </row>
    <row r="158">
      <c r="A158" s="4" t="inlineStr">
        <is>
          <t>Write-offs</t>
        </is>
      </c>
      <c r="B158" s="5" t="n">
        <v>-857</v>
      </c>
      <c r="C158" s="5" t="n">
        <v>-4840</v>
      </c>
    </row>
    <row r="159">
      <c r="A159" s="4" t="inlineStr">
        <is>
          <t>Transfers</t>
        </is>
      </c>
      <c r="B159" s="5" t="n">
        <v>38560</v>
      </c>
      <c r="C159" s="5" t="n">
        <v>41503</v>
      </c>
    </row>
    <row r="160">
      <c r="A160" s="4" t="inlineStr">
        <is>
          <t>Acquisitions of subsidiary</t>
        </is>
      </c>
      <c r="B160" s="5" t="n">
        <v>9202</v>
      </c>
      <c r="C160" s="5" t="n">
        <v>13054</v>
      </c>
    </row>
    <row r="161">
      <c r="A161" s="4" t="inlineStr">
        <is>
          <t>Balance end</t>
        </is>
      </c>
      <c r="B161" s="5" t="n">
        <v>1004301</v>
      </c>
      <c r="C161" s="5" t="n">
        <v>966562</v>
      </c>
    </row>
    <row r="162">
      <c r="A162" s="4" t="inlineStr">
        <is>
          <t>Gross carrying amount [member] | Right of use asset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Balance beginning</t>
        </is>
      </c>
      <c r="B164" s="5" t="n">
        <v>14462803</v>
      </c>
      <c r="C164" s="5" t="n">
        <v>9779327</v>
      </c>
    </row>
    <row r="165">
      <c r="A165" s="4" t="inlineStr">
        <is>
          <t>Additions / depreciation</t>
        </is>
      </c>
      <c r="B165" s="5" t="n">
        <v>2005441</v>
      </c>
      <c r="C165" s="5" t="n">
        <v>1979473</v>
      </c>
    </row>
    <row r="166">
      <c r="A166" s="4" t="inlineStr">
        <is>
          <t>Write-offs</t>
        </is>
      </c>
      <c r="B166" s="5" t="n">
        <v>-866747</v>
      </c>
      <c r="C166" s="5" t="n">
        <v>-225446</v>
      </c>
    </row>
    <row r="167">
      <c r="A167" s="4" t="inlineStr">
        <is>
          <t>Transfers</t>
        </is>
      </c>
      <c r="B167" s="4" t="inlineStr">
        <is>
          <t xml:space="preserve"> </t>
        </is>
      </c>
      <c r="C167" s="4" t="inlineStr">
        <is>
          <t xml:space="preserve"> </t>
        </is>
      </c>
    </row>
    <row r="168">
      <c r="A168" s="4" t="inlineStr">
        <is>
          <t>Acquisitions of subsidiary</t>
        </is>
      </c>
      <c r="B168" s="5" t="n">
        <v>3341422</v>
      </c>
      <c r="C168" s="5" t="n">
        <v>2929449</v>
      </c>
    </row>
    <row r="169">
      <c r="A169" s="4" t="inlineStr">
        <is>
          <t>Balance end</t>
        </is>
      </c>
      <c r="B169" s="5" t="n">
        <v>15973178</v>
      </c>
      <c r="C169" s="5" t="n">
        <v>14462803</v>
      </c>
    </row>
    <row r="170">
      <c r="A170" s="4" t="inlineStr">
        <is>
          <t>Gross carrying amount [member] | Land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Balance beginning</t>
        </is>
      </c>
      <c r="B172" s="5" t="n">
        <v>39802</v>
      </c>
      <c r="C172" s="5" t="n">
        <v>40794</v>
      </c>
    </row>
    <row r="173">
      <c r="A173" s="4" t="inlineStr">
        <is>
          <t>Additions / depreciation</t>
        </is>
      </c>
      <c r="B173" s="4" t="inlineStr">
        <is>
          <t xml:space="preserve"> </t>
        </is>
      </c>
      <c r="C173" s="4" t="inlineStr">
        <is>
          <t xml:space="preserve"> </t>
        </is>
      </c>
    </row>
    <row r="174">
      <c r="A174" s="4" t="inlineStr">
        <is>
          <t>Write-offs</t>
        </is>
      </c>
      <c r="B174" s="5" t="n">
        <v>-1214</v>
      </c>
      <c r="C174" s="5" t="n">
        <v>-992</v>
      </c>
    </row>
    <row r="175">
      <c r="A175" s="4" t="inlineStr">
        <is>
          <t>Transfers</t>
        </is>
      </c>
      <c r="B175" s="4" t="inlineStr">
        <is>
          <t xml:space="preserve"> </t>
        </is>
      </c>
      <c r="C175" s="4" t="inlineStr">
        <is>
          <t xml:space="preserve"> </t>
        </is>
      </c>
    </row>
    <row r="176">
      <c r="A176" s="4" t="inlineStr">
        <is>
          <t>Acquisitions of subsidiary</t>
        </is>
      </c>
      <c r="B176" s="4" t="inlineStr">
        <is>
          <t xml:space="preserve"> </t>
        </is>
      </c>
      <c r="C176" s="4" t="inlineStr">
        <is>
          <t xml:space="preserve"> </t>
        </is>
      </c>
    </row>
    <row r="177">
      <c r="A177" s="4" t="inlineStr">
        <is>
          <t>Balance end</t>
        </is>
      </c>
      <c r="B177" s="5" t="n">
        <v>38588</v>
      </c>
      <c r="C177" s="5" t="n">
        <v>39802</v>
      </c>
    </row>
    <row r="178">
      <c r="A178" s="4" t="inlineStr">
        <is>
          <t>Gross carrying amount [member] | Construction in progres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alance beginning</t>
        </is>
      </c>
      <c r="B180" s="5" t="n">
        <v>848088</v>
      </c>
      <c r="C180" s="5" t="n">
        <v>783667</v>
      </c>
    </row>
    <row r="181">
      <c r="A181" s="4" t="inlineStr">
        <is>
          <t>Additions / depreciation</t>
        </is>
      </c>
      <c r="B181" s="5" t="n">
        <v>3492418</v>
      </c>
      <c r="C181" s="5" t="n">
        <v>3830268</v>
      </c>
    </row>
    <row r="182">
      <c r="A182" s="4" t="inlineStr">
        <is>
          <t>Write-offs</t>
        </is>
      </c>
      <c r="B182" s="5" t="n">
        <v>-315</v>
      </c>
      <c r="C182" s="5" t="n">
        <v>-416</v>
      </c>
    </row>
    <row r="183">
      <c r="A183" s="4" t="inlineStr">
        <is>
          <t>Transfers</t>
        </is>
      </c>
      <c r="B183" s="5" t="n">
        <v>-3697849</v>
      </c>
      <c r="C183" s="5" t="n">
        <v>-3765431</v>
      </c>
    </row>
    <row r="184">
      <c r="A184" s="4" t="inlineStr">
        <is>
          <t>Acquisitions of subsidiary</t>
        </is>
      </c>
      <c r="B184" s="4" t="inlineStr">
        <is>
          <t xml:space="preserve"> </t>
        </is>
      </c>
      <c r="C184" s="4" t="inlineStr">
        <is>
          <t xml:space="preserve"> </t>
        </is>
      </c>
    </row>
    <row r="185">
      <c r="A185" s="4" t="inlineStr">
        <is>
          <t>Balance end</t>
        </is>
      </c>
      <c r="B185" s="5" t="n">
        <v>642349</v>
      </c>
      <c r="C185" s="5" t="n">
        <v>848088</v>
      </c>
    </row>
    <row r="186">
      <c r="A186" s="4" t="inlineStr">
        <is>
          <t>Gross carrying amount [member] | Value After Acquisition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Balance beginning</t>
        </is>
      </c>
      <c r="B188" s="5" t="n">
        <v>54530017</v>
      </c>
      <c r="C188" s="4" t="inlineStr">
        <is>
          <t xml:space="preserve"> </t>
        </is>
      </c>
    </row>
    <row r="189">
      <c r="A189" s="4" t="inlineStr">
        <is>
          <t>Balance end</t>
        </is>
      </c>
      <c r="B189" s="4" t="inlineStr">
        <is>
          <t xml:space="preserve"> </t>
        </is>
      </c>
      <c r="C189" s="5" t="n">
        <v>54530017</v>
      </c>
    </row>
    <row r="190">
      <c r="A190" s="4" t="inlineStr">
        <is>
          <t>Gross carrying amount [member] | Value After Acquisition [Member] | Commutation/transmission equipment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Balance beginning</t>
        </is>
      </c>
      <c r="B192" s="5" t="n">
        <v>28749731</v>
      </c>
      <c r="C192" s="4" t="inlineStr">
        <is>
          <t xml:space="preserve"> </t>
        </is>
      </c>
    </row>
    <row r="193">
      <c r="A193" s="4" t="inlineStr">
        <is>
          <t>Balance end</t>
        </is>
      </c>
      <c r="B193" s="4" t="inlineStr">
        <is>
          <t xml:space="preserve"> </t>
        </is>
      </c>
      <c r="C193" s="5" t="n">
        <v>28749731</v>
      </c>
    </row>
    <row r="194">
      <c r="A194" s="4" t="inlineStr">
        <is>
          <t>Gross carrying amount [member] | Value After Acquisition [Member] | Leased handsets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Balance beginning</t>
        </is>
      </c>
      <c r="B196" s="5" t="n">
        <v>2956156</v>
      </c>
      <c r="C196" s="4" t="inlineStr">
        <is>
          <t xml:space="preserve"> </t>
        </is>
      </c>
    </row>
    <row r="197">
      <c r="A197" s="4" t="inlineStr">
        <is>
          <t>Balance end</t>
        </is>
      </c>
      <c r="B197" s="4" t="inlineStr">
        <is>
          <t xml:space="preserve"> </t>
        </is>
      </c>
      <c r="C197" s="5" t="n">
        <v>2956156</v>
      </c>
    </row>
    <row r="198">
      <c r="A198" s="4" t="inlineStr">
        <is>
          <t>Gross carrying amount [member] | Value After Acquisition [Member] | Network infrastructure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Balance beginning</t>
        </is>
      </c>
      <c r="B200" s="5" t="n">
        <v>6921727</v>
      </c>
      <c r="C200" s="4" t="inlineStr">
        <is>
          <t xml:space="preserve"> </t>
        </is>
      </c>
    </row>
    <row r="201">
      <c r="A201" s="4" t="inlineStr">
        <is>
          <t>Balance end</t>
        </is>
      </c>
      <c r="B201" s="4" t="inlineStr">
        <is>
          <t xml:space="preserve"> </t>
        </is>
      </c>
      <c r="C201" s="5" t="n">
        <v>6921727</v>
      </c>
    </row>
    <row r="202">
      <c r="A202" s="4" t="inlineStr">
        <is>
          <t>Gross carrying amount [member] | Value After Acquisition [Member] | Informatics Asset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alance beginning</t>
        </is>
      </c>
      <c r="B204" s="5" t="n">
        <v>1780652</v>
      </c>
      <c r="C204" s="4" t="inlineStr">
        <is>
          <t xml:space="preserve"> </t>
        </is>
      </c>
    </row>
    <row r="205">
      <c r="A205" s="4" t="inlineStr">
        <is>
          <t>Balance end</t>
        </is>
      </c>
      <c r="B205" s="4" t="inlineStr">
        <is>
          <t xml:space="preserve"> </t>
        </is>
      </c>
      <c r="C205" s="5" t="n">
        <v>1780652</v>
      </c>
    </row>
    <row r="206">
      <c r="A206" s="4" t="inlineStr">
        <is>
          <t>Gross carrying amount [member] | Value After Acquisition [Member] | General Use Assets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Balance beginning</t>
        </is>
      </c>
      <c r="B208" s="5" t="n">
        <v>957396</v>
      </c>
      <c r="C208" s="4" t="inlineStr">
        <is>
          <t xml:space="preserve"> </t>
        </is>
      </c>
    </row>
    <row r="209">
      <c r="A209" s="4" t="inlineStr">
        <is>
          <t>Balance end</t>
        </is>
      </c>
      <c r="B209" s="4" t="inlineStr">
        <is>
          <t xml:space="preserve"> </t>
        </is>
      </c>
      <c r="C209" s="5" t="n">
        <v>957396</v>
      </c>
    </row>
    <row r="210">
      <c r="A210" s="4" t="inlineStr">
        <is>
          <t>Gross carrying amount [member] | Value After Acquisition [Member] | Right of use assets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Balance beginning</t>
        </is>
      </c>
      <c r="B212" s="5" t="n">
        <v>11493062</v>
      </c>
      <c r="C212" s="4" t="inlineStr">
        <is>
          <t xml:space="preserve"> </t>
        </is>
      </c>
    </row>
    <row r="213">
      <c r="A213" s="4" t="inlineStr">
        <is>
          <t>Balance end</t>
        </is>
      </c>
      <c r="B213" s="4" t="inlineStr">
        <is>
          <t xml:space="preserve"> </t>
        </is>
      </c>
      <c r="C213" s="5" t="n">
        <v>11493062</v>
      </c>
    </row>
    <row r="214">
      <c r="A214" s="4" t="inlineStr">
        <is>
          <t>Gross carrying amount [member] | Value After Acquisition [Member] | Construction in progres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alance beginning</t>
        </is>
      </c>
      <c r="B216" s="5" t="n">
        <v>848095</v>
      </c>
      <c r="C216" s="4" t="inlineStr">
        <is>
          <t xml:space="preserve"> </t>
        </is>
      </c>
    </row>
    <row r="217">
      <c r="A217" s="4" t="inlineStr">
        <is>
          <t>Balance end</t>
        </is>
      </c>
      <c r="B217" s="4" t="inlineStr">
        <is>
          <t xml:space="preserve"> </t>
        </is>
      </c>
      <c r="C217" s="5" t="n">
        <v>848095</v>
      </c>
    </row>
    <row r="218">
      <c r="A218" s="4" t="inlineStr">
        <is>
          <t>Accumulated depreciation and amortisation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Balance beginning</t>
        </is>
      </c>
      <c r="B220" s="5" t="n">
        <v>-42868327</v>
      </c>
      <c r="C220" s="5" t="n">
        <v>-30851278</v>
      </c>
    </row>
    <row r="221">
      <c r="A221" s="4" t="inlineStr">
        <is>
          <t>Additions / depreciation</t>
        </is>
      </c>
      <c r="B221" s="5" t="n">
        <v>-5089736</v>
      </c>
      <c r="C221" s="5" t="n">
        <v>-4764239</v>
      </c>
    </row>
    <row r="222">
      <c r="A222" s="4" t="inlineStr">
        <is>
          <t>Write-offs</t>
        </is>
      </c>
      <c r="B222" s="5" t="n">
        <v>202027</v>
      </c>
      <c r="C222" s="5" t="n">
        <v>530748</v>
      </c>
    </row>
    <row r="223">
      <c r="A223" s="4" t="inlineStr">
        <is>
          <t>Transfers</t>
        </is>
      </c>
      <c r="B223" s="4" t="inlineStr">
        <is>
          <t xml:space="preserve"> </t>
        </is>
      </c>
      <c r="C223" s="4" t="inlineStr">
        <is>
          <t xml:space="preserve"> </t>
        </is>
      </c>
    </row>
    <row r="224">
      <c r="A224" s="4" t="inlineStr">
        <is>
          <t>Acquisitions of subsidiary</t>
        </is>
      </c>
      <c r="B224" s="5" t="n">
        <v>-8289050</v>
      </c>
      <c r="C224" s="5" t="n">
        <v>-7783558</v>
      </c>
    </row>
    <row r="225">
      <c r="A225" s="4" t="inlineStr">
        <is>
          <t>Balance end</t>
        </is>
      </c>
      <c r="B225" s="5" t="n">
        <v>-47931516</v>
      </c>
      <c r="C225" s="5" t="n">
        <v>-42868327</v>
      </c>
    </row>
    <row r="226">
      <c r="A226" s="4" t="inlineStr">
        <is>
          <t>Accumulated depreciation and amortisation [member] | Commutation/transmission equipment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Balance beginning</t>
        </is>
      </c>
      <c r="B228" s="5" t="n">
        <v>-26235111</v>
      </c>
      <c r="C228" s="5" t="n">
        <v>-18187994</v>
      </c>
    </row>
    <row r="229">
      <c r="A229" s="4" t="inlineStr">
        <is>
          <t>Additions / depreciation</t>
        </is>
      </c>
      <c r="B229" s="5" t="n">
        <v>-2376419</v>
      </c>
      <c r="C229" s="5" t="n">
        <v>-2234345</v>
      </c>
    </row>
    <row r="230">
      <c r="A230" s="4" t="inlineStr">
        <is>
          <t>Write-offs</t>
        </is>
      </c>
      <c r="B230" s="5" t="n">
        <v>151861</v>
      </c>
      <c r="C230" s="5" t="n">
        <v>129196</v>
      </c>
    </row>
    <row r="231">
      <c r="A231" s="4" t="inlineStr">
        <is>
          <t>Transfers</t>
        </is>
      </c>
      <c r="B231" s="4" t="inlineStr">
        <is>
          <t xml:space="preserve"> </t>
        </is>
      </c>
      <c r="C231" s="4" t="inlineStr">
        <is>
          <t xml:space="preserve"> </t>
        </is>
      </c>
    </row>
    <row r="232">
      <c r="A232" s="4" t="inlineStr">
        <is>
          <t>Acquisitions of subsidiary</t>
        </is>
      </c>
      <c r="B232" s="5" t="n">
        <v>-6088197</v>
      </c>
      <c r="C232" s="5" t="n">
        <v>-5941968</v>
      </c>
    </row>
    <row r="233">
      <c r="A233" s="4" t="inlineStr">
        <is>
          <t>Balance end</t>
        </is>
      </c>
      <c r="B233" s="5" t="n">
        <v>-28413977</v>
      </c>
      <c r="C233" s="5" t="n">
        <v>-26235111</v>
      </c>
    </row>
    <row r="234">
      <c r="A234" s="4" t="inlineStr">
        <is>
          <t>Accumulated depreciation and amortisation [member] | Fiber Optic Cables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Balance beginning</t>
        </is>
      </c>
      <c r="B236" s="5" t="n">
        <v>-583854</v>
      </c>
      <c r="C236" s="5" t="n">
        <v>-522205</v>
      </c>
    </row>
    <row r="237">
      <c r="A237" s="4" t="inlineStr">
        <is>
          <t>Additions / depreciation</t>
        </is>
      </c>
      <c r="B237" s="5" t="n">
        <v>-61124</v>
      </c>
      <c r="C237" s="5" t="n">
        <v>-61649</v>
      </c>
    </row>
    <row r="238">
      <c r="A238" s="4" t="inlineStr">
        <is>
          <t>Write-offs</t>
        </is>
      </c>
      <c r="B238" s="4" t="inlineStr">
        <is>
          <t xml:space="preserve"> </t>
        </is>
      </c>
      <c r="C238" s="4" t="inlineStr">
        <is>
          <t xml:space="preserve"> </t>
        </is>
      </c>
    </row>
    <row r="239">
      <c r="A239" s="4" t="inlineStr">
        <is>
          <t>Transfers</t>
        </is>
      </c>
      <c r="B239" s="4" t="inlineStr">
        <is>
          <t xml:space="preserve"> </t>
        </is>
      </c>
      <c r="C239" s="4" t="inlineStr">
        <is>
          <t xml:space="preserve"> </t>
        </is>
      </c>
    </row>
    <row r="240">
      <c r="A240" s="4" t="inlineStr">
        <is>
          <t>Acquisitions of subsidiary</t>
        </is>
      </c>
      <c r="B240" s="4" t="inlineStr">
        <is>
          <t xml:space="preserve"> </t>
        </is>
      </c>
      <c r="C240" s="4" t="inlineStr">
        <is>
          <t xml:space="preserve"> </t>
        </is>
      </c>
    </row>
    <row r="241">
      <c r="A241" s="4" t="inlineStr">
        <is>
          <t>Balance end</t>
        </is>
      </c>
      <c r="B241" s="5" t="n">
        <v>-644978</v>
      </c>
      <c r="C241" s="5" t="n">
        <v>-583854</v>
      </c>
    </row>
    <row r="242">
      <c r="A242" s="4" t="inlineStr">
        <is>
          <t>Accumulated depreciation and amortisation [member] | Leased handsets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Balance beginning</t>
        </is>
      </c>
      <c r="B244" s="5" t="n">
        <v>-3598459</v>
      </c>
      <c r="C244" s="5" t="n">
        <v>-2534691</v>
      </c>
    </row>
    <row r="245">
      <c r="A245" s="4" t="inlineStr">
        <is>
          <t>Additions / depreciation</t>
        </is>
      </c>
      <c r="B245" s="5" t="n">
        <v>-173764</v>
      </c>
      <c r="C245" s="5" t="n">
        <v>-155902</v>
      </c>
    </row>
    <row r="246">
      <c r="A246" s="4" t="inlineStr">
        <is>
          <t>Write-offs</t>
        </is>
      </c>
      <c r="B246" s="5" t="n">
        <v>11274</v>
      </c>
      <c r="C246" s="5" t="n">
        <v>11694</v>
      </c>
    </row>
    <row r="247">
      <c r="A247" s="4" t="inlineStr">
        <is>
          <t>Transfers</t>
        </is>
      </c>
      <c r="B247" s="4" t="inlineStr">
        <is>
          <t xml:space="preserve"> </t>
        </is>
      </c>
      <c r="C247" s="4" t="inlineStr">
        <is>
          <t xml:space="preserve"> </t>
        </is>
      </c>
    </row>
    <row r="248">
      <c r="A248" s="4" t="inlineStr">
        <is>
          <t>Acquisitions of subsidiary</t>
        </is>
      </c>
      <c r="B248" s="5" t="n">
        <v>-920672</v>
      </c>
      <c r="C248" s="5" t="n">
        <v>-919560</v>
      </c>
    </row>
    <row r="249">
      <c r="A249" s="4" t="inlineStr">
        <is>
          <t>Balance end</t>
        </is>
      </c>
      <c r="B249" s="5" t="n">
        <v>-3761002</v>
      </c>
      <c r="C249" s="5" t="n">
        <v>-3598459</v>
      </c>
    </row>
    <row r="250">
      <c r="A250" s="4" t="inlineStr">
        <is>
          <t>Accumulated depreciation and amortisation [member] | Network infrastructure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alance beginning</t>
        </is>
      </c>
      <c r="B252" s="5" t="n">
        <v>-4992013</v>
      </c>
      <c r="C252" s="5" t="n">
        <v>-4043155</v>
      </c>
    </row>
    <row r="253">
      <c r="A253" s="4" t="inlineStr">
        <is>
          <t>Additions / depreciation</t>
        </is>
      </c>
      <c r="B253" s="5" t="n">
        <v>-367017</v>
      </c>
      <c r="C253" s="5" t="n">
        <v>-390832</v>
      </c>
    </row>
    <row r="254">
      <c r="A254" s="4" t="inlineStr">
        <is>
          <t>Write-offs</t>
        </is>
      </c>
      <c r="B254" s="5" t="n">
        <v>33383</v>
      </c>
      <c r="C254" s="5" t="n">
        <v>15654</v>
      </c>
    </row>
    <row r="255">
      <c r="A255" s="4" t="inlineStr">
        <is>
          <t>Transfers</t>
        </is>
      </c>
      <c r="B255" s="4" t="inlineStr">
        <is>
          <t xml:space="preserve"> </t>
        </is>
      </c>
      <c r="C255" s="4" t="inlineStr">
        <is>
          <t xml:space="preserve"> </t>
        </is>
      </c>
    </row>
    <row r="256">
      <c r="A256" s="4" t="inlineStr">
        <is>
          <t>Acquisitions of subsidiary</t>
        </is>
      </c>
      <c r="B256" s="5" t="n">
        <v>-587153</v>
      </c>
      <c r="C256" s="5" t="n">
        <v>-573680</v>
      </c>
    </row>
    <row r="257">
      <c r="A257" s="4" t="inlineStr">
        <is>
          <t>Balance end</t>
        </is>
      </c>
      <c r="B257" s="5" t="n">
        <v>-5325647</v>
      </c>
      <c r="C257" s="5" t="n">
        <v>-4992013</v>
      </c>
    </row>
    <row r="258">
      <c r="A258" s="4" t="inlineStr">
        <is>
          <t>Accumulated depreciation and amortisation [member] | Informatics Assets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Balance beginning</t>
        </is>
      </c>
      <c r="B260" s="5" t="n">
        <v>-1675606</v>
      </c>
      <c r="C260" s="5" t="n">
        <v>-1629730</v>
      </c>
    </row>
    <row r="261">
      <c r="A261" s="4" t="inlineStr">
        <is>
          <t>Additions / depreciation</t>
        </is>
      </c>
      <c r="B261" s="5" t="n">
        <v>-45208</v>
      </c>
      <c r="C261" s="5" t="n">
        <v>-78418</v>
      </c>
    </row>
    <row r="262">
      <c r="A262" s="4" t="inlineStr">
        <is>
          <t>Write-offs</t>
        </is>
      </c>
      <c r="B262" s="5" t="n">
        <v>4995</v>
      </c>
      <c r="C262" s="5" t="n">
        <v>369807</v>
      </c>
    </row>
    <row r="263">
      <c r="A263" s="4" t="inlineStr">
        <is>
          <t>Transfers</t>
        </is>
      </c>
      <c r="B263" s="4" t="inlineStr">
        <is>
          <t xml:space="preserve"> </t>
        </is>
      </c>
      <c r="C263" s="4" t="inlineStr">
        <is>
          <t xml:space="preserve"> </t>
        </is>
      </c>
    </row>
    <row r="264">
      <c r="A264" s="4" t="inlineStr">
        <is>
          <t>Acquisitions of subsidiary</t>
        </is>
      </c>
      <c r="B264" s="4" t="inlineStr">
        <is>
          <t xml:space="preserve"> </t>
        </is>
      </c>
      <c r="C264" s="5" t="n">
        <v>-337265</v>
      </c>
    </row>
    <row r="265">
      <c r="A265" s="4" t="inlineStr">
        <is>
          <t>Balance end</t>
        </is>
      </c>
      <c r="B265" s="5" t="n">
        <v>-1715818</v>
      </c>
      <c r="C265" s="5" t="n">
        <v>-1675606</v>
      </c>
    </row>
    <row r="266">
      <c r="A266" s="4" t="inlineStr">
        <is>
          <t>Accumulated depreciation and amortisation [member] | General Use Assets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Balance beginning</t>
        </is>
      </c>
      <c r="B268" s="5" t="n">
        <v>-706014</v>
      </c>
      <c r="C268" s="5" t="n">
        <v>-649229</v>
      </c>
    </row>
    <row r="269">
      <c r="A269" s="4" t="inlineStr">
        <is>
          <t>Additions / depreciation</t>
        </is>
      </c>
      <c r="B269" s="5" t="n">
        <v>-49888</v>
      </c>
      <c r="C269" s="5" t="n">
        <v>-50097</v>
      </c>
    </row>
    <row r="270">
      <c r="A270" s="4" t="inlineStr">
        <is>
          <t>Write-offs</t>
        </is>
      </c>
      <c r="B270" s="5" t="n">
        <v>514</v>
      </c>
      <c r="C270" s="5" t="n">
        <v>4397</v>
      </c>
    </row>
    <row r="271">
      <c r="A271" s="4" t="inlineStr">
        <is>
          <t>Transfers</t>
        </is>
      </c>
      <c r="B271" s="4" t="inlineStr">
        <is>
          <t xml:space="preserve"> </t>
        </is>
      </c>
      <c r="C271" s="4" t="inlineStr">
        <is>
          <t xml:space="preserve"> </t>
        </is>
      </c>
    </row>
    <row r="272">
      <c r="A272" s="4" t="inlineStr">
        <is>
          <t>Acquisitions of subsidiary</t>
        </is>
      </c>
      <c r="B272" s="5" t="n">
        <v>-7706</v>
      </c>
      <c r="C272" s="5" t="n">
        <v>-11085</v>
      </c>
    </row>
    <row r="273">
      <c r="A273" s="4" t="inlineStr">
        <is>
          <t>Balance end</t>
        </is>
      </c>
      <c r="B273" s="5" t="n">
        <v>-755528</v>
      </c>
      <c r="C273" s="5" t="n">
        <v>-706014</v>
      </c>
    </row>
    <row r="274">
      <c r="A274" s="4" t="inlineStr">
        <is>
          <t>Accumulated depreciation and amortisation [member] | Right of use assets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Balance beginning</t>
        </is>
      </c>
      <c r="B276" s="5" t="n">
        <v>-5077270</v>
      </c>
      <c r="C276" s="5" t="n">
        <v>-3284274</v>
      </c>
    </row>
    <row r="277">
      <c r="A277" s="4" t="inlineStr">
        <is>
          <t>Additions / depreciation</t>
        </is>
      </c>
      <c r="B277" s="5" t="n">
        <v>-2016316</v>
      </c>
      <c r="C277" s="5" t="n">
        <v>-1792996</v>
      </c>
    </row>
    <row r="278">
      <c r="A278" s="4" t="inlineStr">
        <is>
          <t>Write-offs</t>
        </is>
      </c>
      <c r="B278" s="4" t="inlineStr">
        <is>
          <t xml:space="preserve"> </t>
        </is>
      </c>
      <c r="C278" s="4" t="inlineStr">
        <is>
          <t xml:space="preserve"> </t>
        </is>
      </c>
    </row>
    <row r="279">
      <c r="A279" s="4" t="inlineStr">
        <is>
          <t>Transfers</t>
        </is>
      </c>
      <c r="B279" s="4" t="inlineStr">
        <is>
          <t xml:space="preserve"> </t>
        </is>
      </c>
      <c r="C279" s="4" t="inlineStr">
        <is>
          <t xml:space="preserve"> </t>
        </is>
      </c>
    </row>
    <row r="280">
      <c r="A280" s="4" t="inlineStr">
        <is>
          <t>Acquisitions of subsidiary</t>
        </is>
      </c>
      <c r="B280" s="5" t="n">
        <v>-685322</v>
      </c>
      <c r="C280" s="4" t="inlineStr">
        <is>
          <t xml:space="preserve"> </t>
        </is>
      </c>
    </row>
    <row r="281">
      <c r="A281" s="4" t="inlineStr">
        <is>
          <t>Balance end</t>
        </is>
      </c>
      <c r="B281" s="5" t="n">
        <v>-7314566</v>
      </c>
      <c r="C281" s="5" t="n">
        <v>-5077270</v>
      </c>
    </row>
    <row r="282">
      <c r="A282" s="4" t="inlineStr">
        <is>
          <t>Accumulated depreciation and amortisation [member] | Value After Acquisition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Balance beginning</t>
        </is>
      </c>
      <c r="B284" s="5" t="n">
        <v>-34754757</v>
      </c>
      <c r="C284" s="4" t="inlineStr">
        <is>
          <t xml:space="preserve"> </t>
        </is>
      </c>
    </row>
    <row r="285">
      <c r="A285" s="4" t="inlineStr">
        <is>
          <t>Balance end</t>
        </is>
      </c>
      <c r="B285" s="4" t="inlineStr">
        <is>
          <t xml:space="preserve"> </t>
        </is>
      </c>
      <c r="C285" s="5" t="n">
        <v>-34754757</v>
      </c>
    </row>
    <row r="286">
      <c r="A286" s="4" t="inlineStr">
        <is>
          <t>Accumulated depreciation and amortisation [member] | Value After Acquisition [Member] | Commutation/transmission equipment [member]</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Balance beginning</t>
        </is>
      </c>
      <c r="B288" s="5" t="n">
        <v>-20101222</v>
      </c>
      <c r="C288" s="4" t="inlineStr">
        <is>
          <t xml:space="preserve"> </t>
        </is>
      </c>
    </row>
    <row r="289">
      <c r="A289" s="4" t="inlineStr">
        <is>
          <t>Balance end</t>
        </is>
      </c>
      <c r="B289" s="4" t="inlineStr">
        <is>
          <t xml:space="preserve"> </t>
        </is>
      </c>
      <c r="C289" s="5" t="n">
        <v>-20101222</v>
      </c>
    </row>
    <row r="290">
      <c r="A290" s="4" t="inlineStr">
        <is>
          <t>Accumulated depreciation and amortisation [member] | Value After Acquisition [Member] | Leased handsets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Balance beginning</t>
        </is>
      </c>
      <c r="B292" s="5" t="n">
        <v>-2677840</v>
      </c>
      <c r="C292" s="4" t="inlineStr">
        <is>
          <t xml:space="preserve"> </t>
        </is>
      </c>
    </row>
    <row r="293">
      <c r="A293" s="4" t="inlineStr">
        <is>
          <t>Balance end</t>
        </is>
      </c>
      <c r="B293" s="4" t="inlineStr">
        <is>
          <t xml:space="preserve"> </t>
        </is>
      </c>
      <c r="C293" s="5" t="n">
        <v>-2677840</v>
      </c>
    </row>
    <row r="294">
      <c r="A294" s="4" t="inlineStr">
        <is>
          <t>Accumulated depreciation and amortisation [member] | Value After Acquisition [Member] | Network infrastructure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Balance beginning</t>
        </is>
      </c>
      <c r="B296" s="5" t="n">
        <v>-4404860</v>
      </c>
      <c r="C296" s="4" t="inlineStr">
        <is>
          <t xml:space="preserve"> </t>
        </is>
      </c>
    </row>
    <row r="297">
      <c r="A297" s="4" t="inlineStr">
        <is>
          <t>Balance end</t>
        </is>
      </c>
      <c r="B297" s="4" t="inlineStr">
        <is>
          <t xml:space="preserve"> </t>
        </is>
      </c>
      <c r="C297" s="5" t="n">
        <v>-4404860</v>
      </c>
    </row>
    <row r="298">
      <c r="A298" s="4" t="inlineStr">
        <is>
          <t>Accumulated depreciation and amortisation [member] | Value After Acquisition [Member] | Informatics Assets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Balance beginning</t>
        </is>
      </c>
      <c r="B300" s="5" t="n">
        <v>-1675605</v>
      </c>
      <c r="C300" s="4" t="inlineStr">
        <is>
          <t xml:space="preserve"> </t>
        </is>
      </c>
    </row>
    <row r="301">
      <c r="A301" s="4" t="inlineStr">
        <is>
          <t>Balance end</t>
        </is>
      </c>
      <c r="B301" s="4" t="inlineStr">
        <is>
          <t xml:space="preserve"> </t>
        </is>
      </c>
      <c r="C301" s="5" t="n">
        <v>-1675605</v>
      </c>
    </row>
    <row r="302">
      <c r="A302" s="4" t="inlineStr">
        <is>
          <t>Accumulated depreciation and amortisation [member] | Value After Acquisition [Member] | General Use Assets [Member]</t>
        </is>
      </c>
      <c r="B302" s="4" t="inlineStr">
        <is>
          <t xml:space="preserve"> </t>
        </is>
      </c>
      <c r="C302" s="4" t="inlineStr">
        <is>
          <t xml:space="preserve"> </t>
        </is>
      </c>
    </row>
    <row r="303">
      <c r="A303" s="3" t="inlineStr">
        <is>
          <t>IfrsStatementLineItems [Line Items]</t>
        </is>
      </c>
      <c r="B303" s="4" t="inlineStr">
        <is>
          <t xml:space="preserve"> </t>
        </is>
      </c>
      <c r="C303" s="4" t="inlineStr">
        <is>
          <t xml:space="preserve"> </t>
        </is>
      </c>
    </row>
    <row r="304">
      <c r="A304" s="4" t="inlineStr">
        <is>
          <t>Balance beginning</t>
        </is>
      </c>
      <c r="B304" s="5" t="n">
        <v>-698448</v>
      </c>
      <c r="C304" s="4" t="inlineStr">
        <is>
          <t xml:space="preserve"> </t>
        </is>
      </c>
    </row>
    <row r="305">
      <c r="A305" s="4" t="inlineStr">
        <is>
          <t>Balance end</t>
        </is>
      </c>
      <c r="B305" s="4" t="inlineStr">
        <is>
          <t xml:space="preserve"> </t>
        </is>
      </c>
      <c r="C305" s="5" t="n">
        <v>-698448</v>
      </c>
    </row>
    <row r="306">
      <c r="A306" s="4" t="inlineStr">
        <is>
          <t>Accumulated depreciation and amortisation [member] | Value After Acquisition [Member] | Right of use assets [member]</t>
        </is>
      </c>
      <c r="B306" s="4" t="inlineStr">
        <is>
          <t xml:space="preserve"> </t>
        </is>
      </c>
      <c r="C306" s="4" t="inlineStr">
        <is>
          <t xml:space="preserve"> </t>
        </is>
      </c>
    </row>
    <row r="307">
      <c r="A307" s="3" t="inlineStr">
        <is>
          <t>IfrsStatementLineItems [Line Items]</t>
        </is>
      </c>
      <c r="B307" s="4" t="inlineStr">
        <is>
          <t xml:space="preserve"> </t>
        </is>
      </c>
      <c r="C307" s="4" t="inlineStr">
        <is>
          <t xml:space="preserve"> </t>
        </is>
      </c>
    </row>
    <row r="308">
      <c r="A308" s="4" t="inlineStr">
        <is>
          <t>Balance beginning</t>
        </is>
      </c>
      <c r="B308" s="5" t="n">
        <v>-4612928</v>
      </c>
      <c r="C308" s="4" t="inlineStr">
        <is>
          <t xml:space="preserve"> </t>
        </is>
      </c>
    </row>
    <row r="309">
      <c r="A309" s="4" t="inlineStr">
        <is>
          <t>Balance end</t>
        </is>
      </c>
      <c r="B309" s="4" t="inlineStr">
        <is>
          <t xml:space="preserve"> </t>
        </is>
      </c>
      <c r="C309" s="5" t="n">
        <v>-4612928</v>
      </c>
    </row>
    <row r="310">
      <c r="A310" s="4" t="inlineStr">
        <is>
          <t>Total Property Plant And Equipment Net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Balance beginning</t>
        </is>
      </c>
      <c r="B312" s="5" t="n">
        <v>22661152</v>
      </c>
      <c r="C312" s="5" t="n">
        <v>18308400</v>
      </c>
    </row>
    <row r="313">
      <c r="A313" s="4" t="inlineStr">
        <is>
          <t>Additions / depreciation</t>
        </is>
      </c>
      <c r="B313" s="5" t="n">
        <v>444209</v>
      </c>
      <c r="C313" s="5" t="n">
        <v>1041466</v>
      </c>
    </row>
    <row r="314">
      <c r="A314" s="4" t="inlineStr">
        <is>
          <t>Write-offs</t>
        </is>
      </c>
      <c r="B314" s="5" t="n">
        <v>-889753</v>
      </c>
      <c r="C314" s="5" t="n">
        <v>-207191</v>
      </c>
    </row>
    <row r="315">
      <c r="A315" s="4" t="inlineStr">
        <is>
          <t>Transfers</t>
        </is>
      </c>
      <c r="B315" s="4" t="inlineStr">
        <is>
          <t xml:space="preserve"> </t>
        </is>
      </c>
      <c r="C315" s="4" t="inlineStr">
        <is>
          <t xml:space="preserve"> </t>
        </is>
      </c>
    </row>
    <row r="316">
      <c r="A316" s="4" t="inlineStr">
        <is>
          <t>Acquisitions of subsidiary</t>
        </is>
      </c>
      <c r="B316" s="5" t="n">
        <v>3082099</v>
      </c>
      <c r="C316" s="5" t="n">
        <v>3518477</v>
      </c>
    </row>
    <row r="317">
      <c r="A317" s="4" t="inlineStr">
        <is>
          <t>Balance end</t>
        </is>
      </c>
      <c r="B317" s="5" t="n">
        <v>22411815</v>
      </c>
      <c r="C317" s="5" t="n">
        <v>22661152</v>
      </c>
    </row>
    <row r="318">
      <c r="A318" s="4" t="inlineStr">
        <is>
          <t>Total Property Plant And Equipment Net [Member] | Value After Acquisition [Member]</t>
        </is>
      </c>
      <c r="B318" s="4" t="inlineStr">
        <is>
          <t xml:space="preserve"> </t>
        </is>
      </c>
      <c r="C318" s="4" t="inlineStr">
        <is>
          <t xml:space="preserve"> </t>
        </is>
      </c>
    </row>
    <row r="319">
      <c r="A319" s="3" t="inlineStr">
        <is>
          <t>IfrsStatementLineItems [Line Items]</t>
        </is>
      </c>
      <c r="B319" s="4" t="inlineStr">
        <is>
          <t xml:space="preserve"> </t>
        </is>
      </c>
      <c r="C319" s="4" t="inlineStr">
        <is>
          <t xml:space="preserve"> </t>
        </is>
      </c>
    </row>
    <row r="320">
      <c r="A320" s="4" t="inlineStr">
        <is>
          <t>Balance beginning</t>
        </is>
      </c>
      <c r="B320" s="6" t="inlineStr">
        <is>
          <t>R$ 19775260</t>
        </is>
      </c>
      <c r="C320" s="4" t="inlineStr">
        <is>
          <t xml:space="preserve"> </t>
        </is>
      </c>
    </row>
    <row r="321">
      <c r="A321" s="4" t="inlineStr">
        <is>
          <t>Balance end</t>
        </is>
      </c>
      <c r="B321" s="4" t="inlineStr">
        <is>
          <t xml:space="preserve"> </t>
        </is>
      </c>
      <c r="C321" s="6" t="inlineStr">
        <is>
          <t>R$ 1977526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Property, plant and equipment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beginning</t>
        </is>
      </c>
      <c r="B4" s="6" t="inlineStr">
        <is>
          <t>R$ 22661152</t>
        </is>
      </c>
      <c r="C4" s="4" t="inlineStr">
        <is>
          <t xml:space="preserve"> </t>
        </is>
      </c>
    </row>
    <row r="5">
      <c r="A5" s="4" t="inlineStr">
        <is>
          <t>Balance end</t>
        </is>
      </c>
      <c r="B5" s="5" t="n">
        <v>22411815</v>
      </c>
      <c r="C5" s="6" t="inlineStr">
        <is>
          <t>R$ 22661152</t>
        </is>
      </c>
    </row>
    <row r="6">
      <c r="A6" s="4" t="inlineStr">
        <is>
          <t>Lease Network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beginning</t>
        </is>
      </c>
      <c r="B8" s="5" t="n">
        <v>5346449</v>
      </c>
      <c r="C8" s="5" t="n">
        <v>3048509</v>
      </c>
    </row>
    <row r="9">
      <c r="A9" s="4" t="inlineStr">
        <is>
          <t>Additions by merger</t>
        </is>
      </c>
      <c r="B9" s="5" t="n">
        <v>1478836</v>
      </c>
      <c r="C9" s="4" t="inlineStr">
        <is>
          <t xml:space="preserve"> </t>
        </is>
      </c>
    </row>
    <row r="10">
      <c r="A10" s="4" t="inlineStr">
        <is>
          <t>Opening balance</t>
        </is>
      </c>
      <c r="B10" s="4" t="inlineStr">
        <is>
          <t xml:space="preserve"> </t>
        </is>
      </c>
      <c r="C10" s="5" t="n">
        <v>2143142</v>
      </c>
    </row>
    <row r="11">
      <c r="A11" s="4" t="inlineStr">
        <is>
          <t>Additions</t>
        </is>
      </c>
      <c r="B11" s="5" t="n">
        <v>980056</v>
      </c>
      <c r="C11" s="5" t="n">
        <v>1087005</v>
      </c>
    </row>
    <row r="12">
      <c r="A12" s="4" t="inlineStr">
        <is>
          <t>Remeasurement</t>
        </is>
      </c>
      <c r="B12" s="5" t="n">
        <v>-491236</v>
      </c>
      <c r="C12" s="5" t="n">
        <v>-122757</v>
      </c>
    </row>
    <row r="13">
      <c r="A13" s="4" t="inlineStr">
        <is>
          <t>Depreciation</t>
        </is>
      </c>
      <c r="B13" s="5" t="n">
        <v>-928467</v>
      </c>
      <c r="C13" s="5" t="n">
        <v>-809450</v>
      </c>
    </row>
    <row r="14">
      <c r="A14" s="4" t="inlineStr">
        <is>
          <t>Balance end</t>
        </is>
      </c>
      <c r="B14" s="6" t="inlineStr">
        <is>
          <t>R$ 4677149</t>
        </is>
      </c>
      <c r="C14" s="6" t="inlineStr">
        <is>
          <t>R$ 5346449</t>
        </is>
      </c>
    </row>
    <row r="15">
      <c r="A15" s="4" t="inlineStr">
        <is>
          <t>Amortization percentage per year</t>
        </is>
      </c>
      <c r="B15" s="8" t="n">
        <v>0.1221</v>
      </c>
      <c r="C15" s="8" t="n">
        <v>0.1225</v>
      </c>
    </row>
    <row r="16">
      <c r="A16" s="4" t="inlineStr">
        <is>
          <t>Lease Network 1 [Member] | Value After Acquisi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beginning</t>
        </is>
      </c>
      <c r="B18" s="6" t="inlineStr">
        <is>
          <t>R$ 3637960</t>
        </is>
      </c>
      <c r="C18" s="4" t="inlineStr">
        <is>
          <t xml:space="preserve"> </t>
        </is>
      </c>
    </row>
    <row r="19">
      <c r="A19" s="4" t="inlineStr">
        <is>
          <t>Balance end</t>
        </is>
      </c>
      <c r="B19" s="4" t="inlineStr">
        <is>
          <t xml:space="preserve"> </t>
        </is>
      </c>
      <c r="C19" s="6" t="inlineStr">
        <is>
          <t>R$ 3637960</t>
        </is>
      </c>
    </row>
    <row r="20">
      <c r="A20" s="4" t="inlineStr">
        <is>
          <t>Lease Stores And Kiosk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beginning</t>
        </is>
      </c>
      <c r="B22" s="5" t="n">
        <v>639210</v>
      </c>
      <c r="C22" s="5" t="n">
        <v>541312</v>
      </c>
    </row>
    <row r="23">
      <c r="A23" s="4" t="inlineStr">
        <is>
          <t>Additions by merger</t>
        </is>
      </c>
      <c r="B23" s="4" t="inlineStr">
        <is>
          <t xml:space="preserve"> </t>
        </is>
      </c>
      <c r="C23" s="4" t="inlineStr">
        <is>
          <t xml:space="preserve"> </t>
        </is>
      </c>
    </row>
    <row r="24">
      <c r="A24" s="4" t="inlineStr">
        <is>
          <t>Opening balance</t>
        </is>
      </c>
      <c r="B24" s="4" t="inlineStr">
        <is>
          <t xml:space="preserve"> </t>
        </is>
      </c>
      <c r="C24" s="4" t="inlineStr">
        <is>
          <t xml:space="preserve"> </t>
        </is>
      </c>
    </row>
    <row r="25">
      <c r="A25" s="4" t="inlineStr">
        <is>
          <t>Additions</t>
        </is>
      </c>
      <c r="B25" s="5" t="n">
        <v>368426</v>
      </c>
      <c r="C25" s="5" t="n">
        <v>243162</v>
      </c>
    </row>
    <row r="26">
      <c r="A26" s="4" t="inlineStr">
        <is>
          <t>Remeasurement</t>
        </is>
      </c>
      <c r="B26" s="5" t="n">
        <v>-37346</v>
      </c>
      <c r="C26" s="5" t="n">
        <v>-14715</v>
      </c>
    </row>
    <row r="27">
      <c r="A27" s="4" t="inlineStr">
        <is>
          <t>Depreciation</t>
        </is>
      </c>
      <c r="B27" s="5" t="n">
        <v>-136899</v>
      </c>
      <c r="C27" s="5" t="n">
        <v>-130549</v>
      </c>
    </row>
    <row r="28">
      <c r="A28" s="4" t="inlineStr">
        <is>
          <t>Balance end</t>
        </is>
      </c>
      <c r="B28" s="6" t="inlineStr">
        <is>
          <t>R$ 833391</t>
        </is>
      </c>
      <c r="C28" s="6" t="inlineStr">
        <is>
          <t>R$ 639210</t>
        </is>
      </c>
    </row>
    <row r="29">
      <c r="A29" s="4" t="inlineStr">
        <is>
          <t>Amortization percentage per year</t>
        </is>
      </c>
      <c r="B29" s="8" t="n">
        <v>0.1172</v>
      </c>
      <c r="C29" s="8" t="n">
        <v>0.1125</v>
      </c>
    </row>
    <row r="30">
      <c r="A30" s="4" t="inlineStr">
        <is>
          <t>Lease Land Network 1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beginning</t>
        </is>
      </c>
      <c r="B32" s="6" t="inlineStr">
        <is>
          <t>R$ 2393792</t>
        </is>
      </c>
      <c r="C32" s="6" t="inlineStr">
        <is>
          <t>R$ 1504233</t>
        </is>
      </c>
    </row>
    <row r="33">
      <c r="A33" s="4" t="inlineStr">
        <is>
          <t>Additions by merger</t>
        </is>
      </c>
      <c r="B33" s="5" t="n">
        <v>1177264</v>
      </c>
      <c r="C33" s="4" t="inlineStr">
        <is>
          <t xml:space="preserve"> </t>
        </is>
      </c>
    </row>
    <row r="34">
      <c r="A34" s="4" t="inlineStr">
        <is>
          <t>Opening balance</t>
        </is>
      </c>
      <c r="B34" s="4" t="inlineStr">
        <is>
          <t xml:space="preserve"> </t>
        </is>
      </c>
      <c r="C34" s="5" t="n">
        <v>786307</v>
      </c>
    </row>
    <row r="35">
      <c r="A35" s="4" t="inlineStr">
        <is>
          <t>Additions</t>
        </is>
      </c>
      <c r="B35" s="5" t="n">
        <v>374473</v>
      </c>
      <c r="C35" s="5" t="n">
        <v>560755</v>
      </c>
    </row>
    <row r="36">
      <c r="A36" s="4" t="inlineStr">
        <is>
          <t>Remeasurement</t>
        </is>
      </c>
      <c r="B36" s="5" t="n">
        <v>-338165</v>
      </c>
      <c r="C36" s="5" t="n">
        <v>-83210</v>
      </c>
    </row>
    <row r="37">
      <c r="A37" s="4" t="inlineStr">
        <is>
          <t>Depreciation</t>
        </is>
      </c>
      <c r="B37" s="5" t="n">
        <v>-458747</v>
      </c>
      <c r="C37" s="5" t="n">
        <v>-374293</v>
      </c>
    </row>
    <row r="38">
      <c r="A38" s="4" t="inlineStr">
        <is>
          <t>Balance end</t>
        </is>
      </c>
      <c r="B38" s="6" t="inlineStr">
        <is>
          <t>R$ 2351707</t>
        </is>
      </c>
      <c r="C38" s="6" t="inlineStr">
        <is>
          <t>R$ 2393792</t>
        </is>
      </c>
    </row>
    <row r="39">
      <c r="A39" s="4" t="inlineStr">
        <is>
          <t>Amortization percentage per year</t>
        </is>
      </c>
      <c r="B39" s="8" t="n">
        <v>0.1254</v>
      </c>
      <c r="C39" s="8" t="n">
        <v>0.1212</v>
      </c>
    </row>
    <row r="40">
      <c r="A40" s="4" t="inlineStr">
        <is>
          <t>Lease Land Network 1 [Member] | Value After Acquisit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beginning</t>
        </is>
      </c>
      <c r="B42" s="6" t="inlineStr">
        <is>
          <t>R$ 1596882</t>
        </is>
      </c>
      <c r="C42" s="4" t="inlineStr">
        <is>
          <t xml:space="preserve"> </t>
        </is>
      </c>
    </row>
    <row r="43">
      <c r="A43" s="4" t="inlineStr">
        <is>
          <t>Balance end</t>
        </is>
      </c>
      <c r="B43" s="4" t="inlineStr">
        <is>
          <t xml:space="preserve"> </t>
        </is>
      </c>
      <c r="C43" s="6" t="inlineStr">
        <is>
          <t>R$ 1596882</t>
        </is>
      </c>
    </row>
    <row r="44">
      <c r="A44" s="4" t="inlineStr">
        <is>
          <t>Leases Fibe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 beginning</t>
        </is>
      </c>
      <c r="B46" s="5" t="n">
        <v>1006082</v>
      </c>
      <c r="C46" s="5" t="n">
        <v>1400999</v>
      </c>
    </row>
    <row r="47">
      <c r="A47" s="4" t="inlineStr">
        <is>
          <t>Additions by merger</t>
        </is>
      </c>
      <c r="B47" s="4" t="inlineStr">
        <is>
          <t xml:space="preserve"> </t>
        </is>
      </c>
      <c r="C47" s="4" t="inlineStr">
        <is>
          <t xml:space="preserve"> </t>
        </is>
      </c>
    </row>
    <row r="48">
      <c r="A48" s="4" t="inlineStr">
        <is>
          <t>Opening balance</t>
        </is>
      </c>
      <c r="B48" s="4" t="inlineStr">
        <is>
          <t xml:space="preserve"> </t>
        </is>
      </c>
      <c r="C48" s="4" t="inlineStr">
        <is>
          <t xml:space="preserve"> </t>
        </is>
      </c>
    </row>
    <row r="49">
      <c r="A49" s="4" t="inlineStr">
        <is>
          <t>Additions</t>
        </is>
      </c>
      <c r="B49" s="5" t="n">
        <v>282486</v>
      </c>
      <c r="C49" s="5" t="n">
        <v>88551</v>
      </c>
    </row>
    <row r="50">
      <c r="A50" s="4" t="inlineStr">
        <is>
          <t>Remeasurement</t>
        </is>
      </c>
      <c r="B50" s="4" t="inlineStr">
        <is>
          <t xml:space="preserve"> </t>
        </is>
      </c>
      <c r="C50" s="5" t="n">
        <v>-4764</v>
      </c>
    </row>
    <row r="51">
      <c r="A51" s="4" t="inlineStr">
        <is>
          <t>Depreciation</t>
        </is>
      </c>
      <c r="B51" s="5" t="n">
        <v>-492203</v>
      </c>
      <c r="C51" s="5" t="n">
        <v>-478704</v>
      </c>
    </row>
    <row r="52">
      <c r="A52" s="4" t="inlineStr">
        <is>
          <t>Balance end</t>
        </is>
      </c>
      <c r="B52" s="6" t="inlineStr">
        <is>
          <t>R$ 796365</t>
        </is>
      </c>
      <c r="C52" s="6" t="inlineStr">
        <is>
          <t>R$ 1006082</t>
        </is>
      </c>
    </row>
    <row r="53">
      <c r="A53" s="4" t="inlineStr">
        <is>
          <t>Amortization percentage per year</t>
        </is>
      </c>
      <c r="B53" s="8" t="n">
        <v>0.0833</v>
      </c>
      <c r="C53" s="8" t="n">
        <v>0.0741</v>
      </c>
    </row>
    <row r="54">
      <c r="A54" s="4" t="inlineStr">
        <is>
          <t>Right Of Use In Lease 1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beginning</t>
        </is>
      </c>
      <c r="B56" s="6" t="inlineStr">
        <is>
          <t>R$ 9385533</t>
        </is>
      </c>
      <c r="C56" s="6" t="inlineStr">
        <is>
          <t>R$ 6495053</t>
        </is>
      </c>
    </row>
    <row r="57">
      <c r="A57" s="4" t="inlineStr">
        <is>
          <t>Additions by merger</t>
        </is>
      </c>
      <c r="B57" s="5" t="n">
        <v>2656100</v>
      </c>
      <c r="C57" s="4" t="inlineStr">
        <is>
          <t xml:space="preserve"> </t>
        </is>
      </c>
    </row>
    <row r="58">
      <c r="A58" s="4" t="inlineStr">
        <is>
          <t>Opening balance</t>
        </is>
      </c>
      <c r="B58" s="4" t="inlineStr">
        <is>
          <t xml:space="preserve"> </t>
        </is>
      </c>
      <c r="C58" s="5" t="n">
        <v>2929449</v>
      </c>
    </row>
    <row r="59">
      <c r="A59" s="4" t="inlineStr">
        <is>
          <t>Additions</t>
        </is>
      </c>
      <c r="B59" s="5" t="n">
        <v>2005441</v>
      </c>
      <c r="C59" s="5" t="n">
        <v>1979473</v>
      </c>
    </row>
    <row r="60">
      <c r="A60" s="4" t="inlineStr">
        <is>
          <t>Remeasurement</t>
        </is>
      </c>
      <c r="B60" s="5" t="n">
        <v>-866747</v>
      </c>
      <c r="C60" s="5" t="n">
        <v>-225446</v>
      </c>
    </row>
    <row r="61">
      <c r="A61" s="4" t="inlineStr">
        <is>
          <t>Depreciation</t>
        </is>
      </c>
      <c r="B61" s="5" t="n">
        <v>-2016316</v>
      </c>
      <c r="C61" s="5" t="n">
        <v>-1792996</v>
      </c>
    </row>
    <row r="62">
      <c r="A62" s="4" t="inlineStr">
        <is>
          <t>Balance end</t>
        </is>
      </c>
      <c r="B62" s="5" t="n">
        <v>8658612</v>
      </c>
      <c r="C62" s="5" t="n">
        <v>9385533</v>
      </c>
    </row>
    <row r="63">
      <c r="A63" s="4" t="inlineStr">
        <is>
          <t>Right Of Use In Lease 1 [Member] | Value After Acquisition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alance beginning</t>
        </is>
      </c>
      <c r="B65" s="6" t="inlineStr">
        <is>
          <t>R$ 6880134</t>
        </is>
      </c>
      <c r="C65" s="4" t="inlineStr">
        <is>
          <t xml:space="preserve"> </t>
        </is>
      </c>
    </row>
    <row r="66">
      <c r="A66" s="4" t="inlineStr">
        <is>
          <t>Balance end</t>
        </is>
      </c>
      <c r="B66" s="4" t="inlineStr">
        <is>
          <t xml:space="preserve"> </t>
        </is>
      </c>
      <c r="C66" s="6" t="inlineStr">
        <is>
          <t>R$ 6880134</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Details 2)</t>
        </is>
      </c>
      <c r="B1" s="2" t="inlineStr">
        <is>
          <t>12 Months Ended</t>
        </is>
      </c>
    </row>
    <row r="2">
      <c r="B2" s="2" t="inlineStr">
        <is>
          <t>Dec. 31, 2023</t>
        </is>
      </c>
    </row>
    <row r="3">
      <c r="A3" s="4" t="inlineStr">
        <is>
          <t>Communication and network equipment [member] | Bottom of range [member]</t>
        </is>
      </c>
      <c r="B3" s="4" t="inlineStr">
        <is>
          <t xml:space="preserve"> </t>
        </is>
      </c>
    </row>
    <row r="4">
      <c r="A4" s="3" t="inlineStr">
        <is>
          <t>IfrsStatementLineItems [Line Items]</t>
        </is>
      </c>
      <c r="B4" s="4" t="inlineStr">
        <is>
          <t xml:space="preserve"> </t>
        </is>
      </c>
    </row>
    <row r="5">
      <c r="A5" s="4" t="inlineStr">
        <is>
          <t>Depreciation rates</t>
        </is>
      </c>
      <c r="B5" s="8" t="n">
        <v>0.0667</v>
      </c>
    </row>
    <row r="6">
      <c r="A6" s="4" t="inlineStr">
        <is>
          <t>Communication and network equipment [member] | Top of range [member]</t>
        </is>
      </c>
      <c r="B6" s="4" t="inlineStr">
        <is>
          <t xml:space="preserve"> </t>
        </is>
      </c>
    </row>
    <row r="7">
      <c r="A7" s="3" t="inlineStr">
        <is>
          <t>IfrsStatementLineItems [Line Items]</t>
        </is>
      </c>
      <c r="B7" s="4" t="inlineStr">
        <is>
          <t xml:space="preserve"> </t>
        </is>
      </c>
    </row>
    <row r="8">
      <c r="A8" s="4" t="inlineStr">
        <is>
          <t>Depreciation rates</t>
        </is>
      </c>
      <c r="B8" s="7" t="n">
        <v>0.2</v>
      </c>
    </row>
    <row r="9">
      <c r="A9" s="4" t="inlineStr">
        <is>
          <t>Fiber Optic Cables [Member]</t>
        </is>
      </c>
      <c r="B9" s="4" t="inlineStr">
        <is>
          <t xml:space="preserve"> </t>
        </is>
      </c>
    </row>
    <row r="10">
      <c r="A10" s="3" t="inlineStr">
        <is>
          <t>IfrsStatementLineItems [Line Items]</t>
        </is>
      </c>
      <c r="B10" s="4" t="inlineStr">
        <is>
          <t xml:space="preserve"> </t>
        </is>
      </c>
    </row>
    <row r="11">
      <c r="A11" s="4" t="inlineStr">
        <is>
          <t>Depreciation rates</t>
        </is>
      </c>
      <c r="B11" s="7" t="n">
        <v>0.1</v>
      </c>
    </row>
    <row r="12">
      <c r="A12" s="4" t="inlineStr">
        <is>
          <t>Leased Handsets [Member] | Bottom of range [member]</t>
        </is>
      </c>
      <c r="B12" s="4" t="inlineStr">
        <is>
          <t xml:space="preserve"> </t>
        </is>
      </c>
    </row>
    <row r="13">
      <c r="A13" s="3" t="inlineStr">
        <is>
          <t>IfrsStatementLineItems [Line Items]</t>
        </is>
      </c>
      <c r="B13" s="4" t="inlineStr">
        <is>
          <t xml:space="preserve"> </t>
        </is>
      </c>
    </row>
    <row r="14">
      <c r="A14" s="4" t="inlineStr">
        <is>
          <t>Depreciation rates</t>
        </is>
      </c>
      <c r="B14" s="8" t="n">
        <v>0.1428</v>
      </c>
    </row>
    <row r="15">
      <c r="A15" s="4" t="inlineStr">
        <is>
          <t>Leased Handsets [Member] | Top of range [member]</t>
        </is>
      </c>
      <c r="B15" s="4" t="inlineStr">
        <is>
          <t xml:space="preserve"> </t>
        </is>
      </c>
    </row>
    <row r="16">
      <c r="A16" s="3" t="inlineStr">
        <is>
          <t>IfrsStatementLineItems [Line Items]</t>
        </is>
      </c>
      <c r="B16" s="4" t="inlineStr">
        <is>
          <t xml:space="preserve"> </t>
        </is>
      </c>
    </row>
    <row r="17">
      <c r="A17" s="4" t="inlineStr">
        <is>
          <t>Depreciation rates</t>
        </is>
      </c>
      <c r="B17" s="7" t="n">
        <v>0.5</v>
      </c>
    </row>
    <row r="18">
      <c r="A18" s="4" t="inlineStr">
        <is>
          <t>Infrastructure [Member] | Bottom of range [member]</t>
        </is>
      </c>
      <c r="B18" s="4" t="inlineStr">
        <is>
          <t xml:space="preserve"> </t>
        </is>
      </c>
    </row>
    <row r="19">
      <c r="A19" s="3" t="inlineStr">
        <is>
          <t>IfrsStatementLineItems [Line Items]</t>
        </is>
      </c>
      <c r="B19" s="4" t="inlineStr">
        <is>
          <t xml:space="preserve"> </t>
        </is>
      </c>
    </row>
    <row r="20">
      <c r="A20" s="4" t="inlineStr">
        <is>
          <t>Depreciation rates</t>
        </is>
      </c>
      <c r="B20" s="7" t="n">
        <v>0.04</v>
      </c>
    </row>
    <row r="21">
      <c r="A21" s="4" t="inlineStr">
        <is>
          <t>Infrastructure [Member] | Top of range [member]</t>
        </is>
      </c>
      <c r="B21" s="4" t="inlineStr">
        <is>
          <t xml:space="preserve"> </t>
        </is>
      </c>
    </row>
    <row r="22">
      <c r="A22" s="3" t="inlineStr">
        <is>
          <t>IfrsStatementLineItems [Line Items]</t>
        </is>
      </c>
      <c r="B22" s="4" t="inlineStr">
        <is>
          <t xml:space="preserve"> </t>
        </is>
      </c>
    </row>
    <row r="23">
      <c r="A23" s="4" t="inlineStr">
        <is>
          <t>Depreciation rates</t>
        </is>
      </c>
      <c r="B23" s="7" t="n">
        <v>0.2</v>
      </c>
    </row>
    <row r="24">
      <c r="A24" s="4" t="inlineStr">
        <is>
          <t>Informatics Assets [Member] | Bottom of range [member]</t>
        </is>
      </c>
      <c r="B24" s="4" t="inlineStr">
        <is>
          <t xml:space="preserve"> </t>
        </is>
      </c>
    </row>
    <row r="25">
      <c r="A25" s="3" t="inlineStr">
        <is>
          <t>IfrsStatementLineItems [Line Items]</t>
        </is>
      </c>
      <c r="B25" s="4" t="inlineStr">
        <is>
          <t xml:space="preserve"> </t>
        </is>
      </c>
    </row>
    <row r="26">
      <c r="A26" s="4" t="inlineStr">
        <is>
          <t>Depreciation rates</t>
        </is>
      </c>
      <c r="B26" s="7" t="n">
        <v>0.1</v>
      </c>
    </row>
    <row r="27">
      <c r="A27" s="4" t="inlineStr">
        <is>
          <t>Informatics Assets [Member] | Top of range [member]</t>
        </is>
      </c>
      <c r="B27" s="4" t="inlineStr">
        <is>
          <t xml:space="preserve"> </t>
        </is>
      </c>
    </row>
    <row r="28">
      <c r="A28" s="3" t="inlineStr">
        <is>
          <t>IfrsStatementLineItems [Line Items]</t>
        </is>
      </c>
      <c r="B28" s="4" t="inlineStr">
        <is>
          <t xml:space="preserve"> </t>
        </is>
      </c>
    </row>
    <row r="29">
      <c r="A29" s="4" t="inlineStr">
        <is>
          <t>Depreciation rates</t>
        </is>
      </c>
      <c r="B29" s="7" t="n">
        <v>0.2</v>
      </c>
    </row>
    <row r="30">
      <c r="A30" s="4" t="inlineStr">
        <is>
          <t>General Use Assets [Member] | Bottom of range [member]</t>
        </is>
      </c>
      <c r="B30" s="4" t="inlineStr">
        <is>
          <t xml:space="preserve"> </t>
        </is>
      </c>
    </row>
    <row r="31">
      <c r="A31" s="3" t="inlineStr">
        <is>
          <t>IfrsStatementLineItems [Line Items]</t>
        </is>
      </c>
      <c r="B31" s="4" t="inlineStr">
        <is>
          <t xml:space="preserve"> </t>
        </is>
      </c>
    </row>
    <row r="32">
      <c r="A32" s="4" t="inlineStr">
        <is>
          <t>Depreciation rates</t>
        </is>
      </c>
      <c r="B32" s="7" t="n">
        <v>0.1</v>
      </c>
    </row>
    <row r="33">
      <c r="A33" s="4" t="inlineStr">
        <is>
          <t>General Use Assets [Member] | Top of range [member]</t>
        </is>
      </c>
      <c r="B33" s="4" t="inlineStr">
        <is>
          <t xml:space="preserve"> </t>
        </is>
      </c>
    </row>
    <row r="34">
      <c r="A34" s="3" t="inlineStr">
        <is>
          <t>IfrsStatementLineItems [Line Items]</t>
        </is>
      </c>
      <c r="B34" s="4" t="inlineStr">
        <is>
          <t xml:space="preserve"> </t>
        </is>
      </c>
    </row>
    <row r="35">
      <c r="A35" s="4" t="inlineStr">
        <is>
          <t>Depreciation rates</t>
        </is>
      </c>
      <c r="B35" s="7" t="n">
        <v>0.2</v>
      </c>
    </row>
    <row r="36">
      <c r="A36" s="4" t="inlineStr">
        <is>
          <t>Rightofuse Asset [Member] | Bottom of range [member]</t>
        </is>
      </c>
      <c r="B36" s="4" t="inlineStr">
        <is>
          <t xml:space="preserve"> </t>
        </is>
      </c>
    </row>
    <row r="37">
      <c r="A37" s="3" t="inlineStr">
        <is>
          <t>IfrsStatementLineItems [Line Items]</t>
        </is>
      </c>
      <c r="B37" s="4" t="inlineStr">
        <is>
          <t xml:space="preserve"> </t>
        </is>
      </c>
    </row>
    <row r="38">
      <c r="A38" s="4" t="inlineStr">
        <is>
          <t>Depreciation rates</t>
        </is>
      </c>
      <c r="B38" s="7" t="n">
        <v>0.1</v>
      </c>
    </row>
    <row r="39">
      <c r="A39" s="4" t="inlineStr">
        <is>
          <t>Rightofuse Asset [Member] | Top of range [member]</t>
        </is>
      </c>
      <c r="B39" s="4" t="inlineStr">
        <is>
          <t xml:space="preserve"> </t>
        </is>
      </c>
    </row>
    <row r="40">
      <c r="A40" s="3" t="inlineStr">
        <is>
          <t>IfrsStatementLineItems [Line Items]</t>
        </is>
      </c>
      <c r="B40" s="4" t="inlineStr">
        <is>
          <t xml:space="preserve"> </t>
        </is>
      </c>
    </row>
    <row r="41">
      <c r="A41" s="4" t="inlineStr">
        <is>
          <t>Depreciation rates</t>
        </is>
      </c>
      <c r="B41" s="7" t="n">
        <v>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rade Accounts Receivable</t>
        </is>
      </c>
      <c r="B3" s="4" t="inlineStr">
        <is>
          <t xml:space="preserve"> </t>
        </is>
      </c>
    </row>
    <row r="4">
      <c r="A4" s="4" t="inlineStr">
        <is>
          <t>Trade accounts receivable</t>
        </is>
      </c>
      <c r="B4" s="4" t="inlineStr">
        <is>
          <t xml:space="preserve">6. Trade accounts receivable 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yet billed (“unbilled”) up to the balance sheet date. Trade accounts receivable are initially recognized at fair
value and, subsequently, measured at amortized cost using the effective interest rate method less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is close to the book value
recorded on December 31, 2023 and December 31, 2022. The average monthly rate considered in the calculation of the present
value of accounts receivable recorded as non-current is 0.58
Schedule of trade account receivables
2023 2022
Trade accounts receivable 3,908,773 3,659,777
Accounts receivable 4,538,512 4,241,515
Billed services 2,237,551 2,149,579
Unbilled services 1,036,339 929,669
Network use 750,054 550,416
Goods sold 494,279 590,476
Contractual assets (Note 23) 19,957 19,828
Other 332 1,547
Provision for expected credit losses (629,739) (581,738)
Current portion (3,709,766) (3,421,094)
Non-current portion 199,007 238,683 The movement of the provision for expected credit losses was as follows:
Schedule of changes in the allowance for doubtful accounts
2023 2022
Opening balance 562,090 746,819
Balance of acquired company (Note 1.2) 23,737 33,284
Supplement to expected losses, net of reversal 620,667
626,218
Write-offs of provision (576,755) (824,583)
Closing balance 629,739 581,738 The aging of accounts receivable is as follows:
Schedule of aging of accounts receivable
2023 2022
Total 4,538,512 4,241,515
Overdue (days):
Current 3,291,399 3,221,416
≤30 302,042 286,324
≤60 118,333 82,533
≤90 107,759 73,581
&gt;90 718,979 577,6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 balance</t>
        </is>
      </c>
      <c r="B4" s="6" t="inlineStr">
        <is>
          <t>R$ 16416548</t>
        </is>
      </c>
      <c r="C4" s="4" t="inlineStr">
        <is>
          <t xml:space="preserve"> </t>
        </is>
      </c>
    </row>
    <row r="5">
      <c r="A5" s="4" t="inlineStr">
        <is>
          <t>Intangible assets, ending balance</t>
        </is>
      </c>
      <c r="B5" s="5" t="n">
        <v>15625041</v>
      </c>
      <c r="C5" s="6" t="inlineStr">
        <is>
          <t>R$ 16416548</t>
        </is>
      </c>
    </row>
    <row r="6">
      <c r="A6" s="4" t="inlineStr">
        <is>
          <t>Licen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angible assets, beginning balance</t>
        </is>
      </c>
      <c r="B8" s="5" t="n">
        <v>2057049</v>
      </c>
      <c r="C8" s="5" t="n">
        <v>2478986</v>
      </c>
    </row>
    <row r="9">
      <c r="A9" s="4" t="inlineStr">
        <is>
          <t>Additions/(Amortization)</t>
        </is>
      </c>
      <c r="B9" s="5" t="n">
        <v>-976345</v>
      </c>
      <c r="C9" s="5" t="n">
        <v>-1142824</v>
      </c>
    </row>
    <row r="10">
      <c r="A10" s="4" t="inlineStr">
        <is>
          <t>Addition by merger</t>
        </is>
      </c>
      <c r="B10" s="5" t="n">
        <v>11360</v>
      </c>
      <c r="C10" s="4" t="inlineStr">
        <is>
          <t xml:space="preserve"> </t>
        </is>
      </c>
    </row>
    <row r="11">
      <c r="A11" s="4" t="inlineStr">
        <is>
          <t>Write-offs</t>
        </is>
      </c>
      <c r="B11" s="4" t="inlineStr">
        <is>
          <t xml:space="preserve"> </t>
        </is>
      </c>
      <c r="C11" s="4" t="inlineStr">
        <is>
          <t xml:space="preserve"> </t>
        </is>
      </c>
    </row>
    <row r="12">
      <c r="A12" s="4" t="inlineStr">
        <is>
          <t>Transfers</t>
        </is>
      </c>
      <c r="B12" s="5" t="n">
        <v>924804</v>
      </c>
      <c r="C12" s="5" t="n">
        <v>701387</v>
      </c>
    </row>
    <row r="13">
      <c r="A13" s="4" t="inlineStr">
        <is>
          <t>Capitalized interest</t>
        </is>
      </c>
      <c r="B13" s="4" t="inlineStr">
        <is>
          <t xml:space="preserve"> </t>
        </is>
      </c>
      <c r="C13" s="4" t="inlineStr">
        <is>
          <t xml:space="preserve"> </t>
        </is>
      </c>
    </row>
    <row r="14">
      <c r="A14" s="4" t="inlineStr">
        <is>
          <t>Acquisitions of subsidiary</t>
        </is>
      </c>
      <c r="B14" s="4" t="inlineStr">
        <is>
          <t xml:space="preserve"> </t>
        </is>
      </c>
      <c r="C14" s="5" t="n">
        <v>19500</v>
      </c>
    </row>
    <row r="15">
      <c r="A15" s="4" t="inlineStr">
        <is>
          <t>Intangible assets, ending balance</t>
        </is>
      </c>
      <c r="B15" s="5" t="n">
        <v>2382138</v>
      </c>
      <c r="C15" s="5" t="n">
        <v>2057049</v>
      </c>
    </row>
    <row r="16">
      <c r="A16" s="4" t="inlineStr">
        <is>
          <t>Authorizat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 beginning balance</t>
        </is>
      </c>
      <c r="B18" s="5" t="n">
        <v>7435977</v>
      </c>
      <c r="C18" s="5" t="n">
        <v>4793831</v>
      </c>
    </row>
    <row r="19">
      <c r="A19" s="4" t="inlineStr">
        <is>
          <t>Additions/(Amortization)</t>
        </is>
      </c>
      <c r="B19" s="5" t="n">
        <v>-765864</v>
      </c>
      <c r="C19" s="5" t="n">
        <v>-589384</v>
      </c>
    </row>
    <row r="20">
      <c r="A20" s="4" t="inlineStr">
        <is>
          <t>Addition by merger</t>
        </is>
      </c>
      <c r="B20" s="5" t="n">
        <v>3012594</v>
      </c>
      <c r="C20" s="4" t="inlineStr">
        <is>
          <t xml:space="preserve"> </t>
        </is>
      </c>
    </row>
    <row r="21">
      <c r="A21" s="4" t="inlineStr">
        <is>
          <t>Write-offs</t>
        </is>
      </c>
      <c r="B21" s="4" t="inlineStr">
        <is>
          <t xml:space="preserve"> </t>
        </is>
      </c>
      <c r="C21" s="4" t="inlineStr">
        <is>
          <t xml:space="preserve"> </t>
        </is>
      </c>
    </row>
    <row r="22">
      <c r="A22" s="4" t="inlineStr">
        <is>
          <t>Transfers</t>
        </is>
      </c>
      <c r="B22" s="5" t="n">
        <v>2903922</v>
      </c>
      <c r="C22" s="5" t="n">
        <v>17123</v>
      </c>
    </row>
    <row r="23">
      <c r="A23" s="4" t="inlineStr">
        <is>
          <t>Capitalized interest</t>
        </is>
      </c>
      <c r="B23" s="4" t="inlineStr">
        <is>
          <t xml:space="preserve"> </t>
        </is>
      </c>
      <c r="C23" s="4" t="inlineStr">
        <is>
          <t xml:space="preserve"> </t>
        </is>
      </c>
    </row>
    <row r="24">
      <c r="A24" s="4" t="inlineStr">
        <is>
          <t>Acquisitions of subsidiary</t>
        </is>
      </c>
      <c r="B24" s="4" t="inlineStr">
        <is>
          <t xml:space="preserve"> </t>
        </is>
      </c>
      <c r="C24" s="5" t="n">
        <v>3214407</v>
      </c>
    </row>
    <row r="25">
      <c r="A25" s="4" t="inlineStr">
        <is>
          <t>Intangible assets, ending balance</t>
        </is>
      </c>
      <c r="B25" s="5" t="n">
        <v>9416332</v>
      </c>
      <c r="C25" s="5" t="n">
        <v>7435977</v>
      </c>
    </row>
    <row r="26">
      <c r="A26" s="4" t="inlineStr">
        <is>
          <t>Goodwill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angible assets, beginning balance</t>
        </is>
      </c>
      <c r="B28" s="5" t="n">
        <v>3112169</v>
      </c>
      <c r="C28" s="5" t="n">
        <v>475743</v>
      </c>
    </row>
    <row r="29">
      <c r="A29" s="4" t="inlineStr">
        <is>
          <t>Additions/(Amortization)</t>
        </is>
      </c>
      <c r="B29" s="4" t="inlineStr">
        <is>
          <t xml:space="preserve"> </t>
        </is>
      </c>
      <c r="C29" s="5" t="n">
        <v>2636426</v>
      </c>
    </row>
    <row r="30">
      <c r="A30" s="4" t="inlineStr">
        <is>
          <t>Addition by merger</t>
        </is>
      </c>
      <c r="B30" s="4" t="inlineStr">
        <is>
          <t xml:space="preserve"> </t>
        </is>
      </c>
      <c r="C30" s="4" t="inlineStr">
        <is>
          <t xml:space="preserve"> </t>
        </is>
      </c>
    </row>
    <row r="31">
      <c r="A31" s="4" t="inlineStr">
        <is>
          <t>Write-offs</t>
        </is>
      </c>
      <c r="B31" s="4" t="inlineStr">
        <is>
          <t xml:space="preserve"> </t>
        </is>
      </c>
      <c r="C31" s="4" t="inlineStr">
        <is>
          <t xml:space="preserve"> </t>
        </is>
      </c>
    </row>
    <row r="32">
      <c r="A32" s="4" t="inlineStr">
        <is>
          <t>Transfers</t>
        </is>
      </c>
      <c r="B32" s="4" t="inlineStr">
        <is>
          <t xml:space="preserve"> </t>
        </is>
      </c>
      <c r="C32" s="4" t="inlineStr">
        <is>
          <t xml:space="preserve"> </t>
        </is>
      </c>
    </row>
    <row r="33">
      <c r="A33" s="4" t="inlineStr">
        <is>
          <t>Capitalized interest</t>
        </is>
      </c>
      <c r="B33" s="4" t="inlineStr">
        <is>
          <t xml:space="preserve"> </t>
        </is>
      </c>
      <c r="C33" s="4" t="inlineStr">
        <is>
          <t xml:space="preserve"> </t>
        </is>
      </c>
    </row>
    <row r="34">
      <c r="A34" s="4" t="inlineStr">
        <is>
          <t>Acquisitions of subsidiary</t>
        </is>
      </c>
      <c r="B34" s="4" t="inlineStr">
        <is>
          <t xml:space="preserve"> </t>
        </is>
      </c>
      <c r="C34" s="4" t="inlineStr">
        <is>
          <t xml:space="preserve"> </t>
        </is>
      </c>
    </row>
    <row r="35">
      <c r="A35" s="4" t="inlineStr">
        <is>
          <t>Intangible assets, ending balance</t>
        </is>
      </c>
      <c r="B35" s="5" t="n">
        <v>3112169</v>
      </c>
      <c r="C35" s="5" t="n">
        <v>3112169</v>
      </c>
    </row>
    <row r="36">
      <c r="A36" s="4" t="inlineStr">
        <is>
          <t>Right To Use Infrastructure Of Lt Amazona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Intangible assets, beginning balance</t>
        </is>
      </c>
      <c r="B38" s="5" t="n">
        <v>115290</v>
      </c>
      <c r="C38" s="5" t="n">
        <v>109524</v>
      </c>
    </row>
    <row r="39">
      <c r="A39" s="4" t="inlineStr">
        <is>
          <t>Additions/(Amortization)</t>
        </is>
      </c>
      <c r="B39" s="5" t="n">
        <v>-10686</v>
      </c>
      <c r="C39" s="5" t="n">
        <v>-9791</v>
      </c>
    </row>
    <row r="40">
      <c r="A40" s="4" t="inlineStr">
        <is>
          <t>Addition by merger</t>
        </is>
      </c>
      <c r="B40" s="4" t="inlineStr">
        <is>
          <t xml:space="preserve"> </t>
        </is>
      </c>
      <c r="C40" s="4" t="inlineStr">
        <is>
          <t xml:space="preserve"> </t>
        </is>
      </c>
    </row>
    <row r="41">
      <c r="A41" s="4" t="inlineStr">
        <is>
          <t>Write-offs</t>
        </is>
      </c>
      <c r="B41" s="4" t="inlineStr">
        <is>
          <t xml:space="preserve"> </t>
        </is>
      </c>
      <c r="C41" s="4" t="inlineStr">
        <is>
          <t xml:space="preserve"> </t>
        </is>
      </c>
    </row>
    <row r="42">
      <c r="A42" s="4" t="inlineStr">
        <is>
          <t>Transfers</t>
        </is>
      </c>
      <c r="B42" s="5" t="n">
        <v>5811</v>
      </c>
      <c r="C42" s="5" t="n">
        <v>15557</v>
      </c>
    </row>
    <row r="43">
      <c r="A43" s="4" t="inlineStr">
        <is>
          <t>Capitalized interest</t>
        </is>
      </c>
      <c r="B43" s="4" t="inlineStr">
        <is>
          <t xml:space="preserve"> </t>
        </is>
      </c>
      <c r="C43" s="4" t="inlineStr">
        <is>
          <t xml:space="preserve"> </t>
        </is>
      </c>
    </row>
    <row r="44">
      <c r="A44" s="4" t="inlineStr">
        <is>
          <t>Acquisitions of subsidiary</t>
        </is>
      </c>
      <c r="B44" s="4" t="inlineStr">
        <is>
          <t xml:space="preserve"> </t>
        </is>
      </c>
      <c r="C44" s="4" t="inlineStr">
        <is>
          <t xml:space="preserve"> </t>
        </is>
      </c>
    </row>
    <row r="45">
      <c r="A45" s="4" t="inlineStr">
        <is>
          <t>Intangible assets, ending balance</t>
        </is>
      </c>
      <c r="B45" s="5" t="n">
        <v>110415</v>
      </c>
      <c r="C45" s="5" t="n">
        <v>115290</v>
      </c>
    </row>
    <row r="46">
      <c r="A46" s="4" t="inlineStr">
        <is>
          <t>List Of Custome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Intangible assets, beginning balance</t>
        </is>
      </c>
      <c r="B48" s="4" t="inlineStr">
        <is>
          <t xml:space="preserve"> </t>
        </is>
      </c>
      <c r="C48" s="4" t="inlineStr">
        <is>
          <t xml:space="preserve"> </t>
        </is>
      </c>
    </row>
    <row r="49">
      <c r="A49" s="4" t="inlineStr">
        <is>
          <t>Additions/(Amortization)</t>
        </is>
      </c>
      <c r="B49" s="5" t="n">
        <v>-24825</v>
      </c>
      <c r="C49" s="4" t="inlineStr">
        <is>
          <t xml:space="preserve"> </t>
        </is>
      </c>
    </row>
    <row r="50">
      <c r="A50" s="4" t="inlineStr">
        <is>
          <t>Addition by merger</t>
        </is>
      </c>
      <c r="B50" s="5" t="n">
        <v>223317</v>
      </c>
      <c r="C50" s="4" t="inlineStr">
        <is>
          <t xml:space="preserve"> </t>
        </is>
      </c>
    </row>
    <row r="51">
      <c r="A51" s="4" t="inlineStr">
        <is>
          <t>Write-offs</t>
        </is>
      </c>
      <c r="B51" s="4" t="inlineStr">
        <is>
          <t xml:space="preserve"> </t>
        </is>
      </c>
      <c r="C51" s="4" t="inlineStr">
        <is>
          <t xml:space="preserve"> </t>
        </is>
      </c>
    </row>
    <row r="52">
      <c r="A52" s="4" t="inlineStr">
        <is>
          <t>Intangible assets, ending balance</t>
        </is>
      </c>
      <c r="B52" s="5" t="n">
        <v>198492</v>
      </c>
      <c r="C52" s="4" t="inlineStr">
        <is>
          <t xml:space="preserve"> </t>
        </is>
      </c>
    </row>
    <row r="53">
      <c r="A53" s="4" t="inlineStr">
        <is>
          <t>Other intangible asse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Intangible assets, beginning balance</t>
        </is>
      </c>
      <c r="B55" s="5" t="n">
        <v>468560</v>
      </c>
      <c r="C55" s="5" t="n">
        <v>154035</v>
      </c>
    </row>
    <row r="56">
      <c r="A56" s="4" t="inlineStr">
        <is>
          <t>Additions/(Amortization)</t>
        </is>
      </c>
      <c r="B56" s="5" t="n">
        <v>-37862</v>
      </c>
      <c r="C56" s="5" t="n">
        <v>-56380</v>
      </c>
    </row>
    <row r="57">
      <c r="A57" s="4" t="inlineStr">
        <is>
          <t>Addition by merger</t>
        </is>
      </c>
      <c r="B57" s="5" t="n">
        <v>97173</v>
      </c>
      <c r="C57" s="4" t="inlineStr">
        <is>
          <t xml:space="preserve"> </t>
        </is>
      </c>
    </row>
    <row r="58">
      <c r="A58" s="4" t="inlineStr">
        <is>
          <t>Write-offs</t>
        </is>
      </c>
      <c r="B58" s="5" t="n">
        <v>-401</v>
      </c>
      <c r="C58" s="4" t="inlineStr">
        <is>
          <t xml:space="preserve"> </t>
        </is>
      </c>
    </row>
    <row r="59">
      <c r="A59" s="4" t="inlineStr">
        <is>
          <t>Transfers</t>
        </is>
      </c>
      <c r="B59" s="5" t="n">
        <v>7950</v>
      </c>
      <c r="C59" s="5" t="n">
        <v>5001</v>
      </c>
    </row>
    <row r="60">
      <c r="A60" s="4" t="inlineStr">
        <is>
          <t>Capitalized interest</t>
        </is>
      </c>
      <c r="B60" s="4" t="inlineStr">
        <is>
          <t xml:space="preserve"> </t>
        </is>
      </c>
      <c r="C60" s="4" t="inlineStr">
        <is>
          <t xml:space="preserve"> </t>
        </is>
      </c>
    </row>
    <row r="61">
      <c r="A61" s="4" t="inlineStr">
        <is>
          <t>Acquisitions of subsidiary</t>
        </is>
      </c>
      <c r="B61" s="4" t="inlineStr">
        <is>
          <t xml:space="preserve"> </t>
        </is>
      </c>
      <c r="C61" s="5" t="n">
        <v>365904</v>
      </c>
    </row>
    <row r="62">
      <c r="A62" s="4" t="inlineStr">
        <is>
          <t>Intangible assets, ending balance</t>
        </is>
      </c>
      <c r="B62" s="5" t="n">
        <v>201629</v>
      </c>
      <c r="C62" s="5" t="n">
        <v>468560</v>
      </c>
    </row>
    <row r="63">
      <c r="A63" s="4" t="inlineStr">
        <is>
          <t>Intangible assets under developmen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Intangible assets, beginning balance</t>
        </is>
      </c>
      <c r="B65" s="5" t="n">
        <v>3227503</v>
      </c>
      <c r="C65" s="5" t="n">
        <v>2572960</v>
      </c>
    </row>
    <row r="66">
      <c r="A66" s="4" t="inlineStr">
        <is>
          <t>Additions/(Amortization)</t>
        </is>
      </c>
      <c r="B66" s="5" t="n">
        <v>998121</v>
      </c>
      <c r="C66" s="5" t="n">
        <v>1134650</v>
      </c>
    </row>
    <row r="67">
      <c r="A67" s="4" t="inlineStr">
        <is>
          <t>Addition by merger</t>
        </is>
      </c>
      <c r="B67" s="4" t="inlineStr">
        <is>
          <t xml:space="preserve"> </t>
        </is>
      </c>
      <c r="C67" s="4" t="inlineStr">
        <is>
          <t xml:space="preserve"> </t>
        </is>
      </c>
    </row>
    <row r="68">
      <c r="A68" s="4" t="inlineStr">
        <is>
          <t>Write-offs</t>
        </is>
      </c>
      <c r="B68" s="4" t="inlineStr">
        <is>
          <t xml:space="preserve"> </t>
        </is>
      </c>
      <c r="C68" s="4" t="inlineStr">
        <is>
          <t xml:space="preserve"> </t>
        </is>
      </c>
    </row>
    <row r="69">
      <c r="A69" s="4" t="inlineStr">
        <is>
          <t>Transfers</t>
        </is>
      </c>
      <c r="B69" s="5" t="n">
        <v>-3842487</v>
      </c>
      <c r="C69" s="5" t="n">
        <v>-739068</v>
      </c>
    </row>
    <row r="70">
      <c r="A70" s="4" t="inlineStr">
        <is>
          <t>Capitalized interest</t>
        </is>
      </c>
      <c r="B70" s="5" t="n">
        <v>95678</v>
      </c>
      <c r="C70" s="5" t="n">
        <v>258961</v>
      </c>
    </row>
    <row r="71">
      <c r="A71" s="4" t="inlineStr">
        <is>
          <t>Acquisitions of subsidiary</t>
        </is>
      </c>
      <c r="B71" s="4" t="inlineStr">
        <is>
          <t xml:space="preserve"> </t>
        </is>
      </c>
      <c r="C71" s="4" t="inlineStr">
        <is>
          <t xml:space="preserve"> </t>
        </is>
      </c>
    </row>
    <row r="72">
      <c r="A72" s="4" t="inlineStr">
        <is>
          <t>Intangible assets, ending balance</t>
        </is>
      </c>
      <c r="B72" s="5" t="n">
        <v>203866</v>
      </c>
      <c r="C72" s="5" t="n">
        <v>3227503</v>
      </c>
    </row>
    <row r="73">
      <c r="A73" s="4" t="inlineStr">
        <is>
          <t>Value After Acquisition [Member] | Licenc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Intangible assets, beginning balance</t>
        </is>
      </c>
      <c r="B75" s="5" t="n">
        <v>2422319</v>
      </c>
      <c r="C75" s="4" t="inlineStr">
        <is>
          <t xml:space="preserve"> </t>
        </is>
      </c>
    </row>
    <row r="76">
      <c r="A76" s="4" t="inlineStr">
        <is>
          <t>Intangible assets, ending balance</t>
        </is>
      </c>
      <c r="B76" s="4" t="inlineStr">
        <is>
          <t xml:space="preserve"> </t>
        </is>
      </c>
      <c r="C76" s="5" t="n">
        <v>2422319</v>
      </c>
    </row>
    <row r="77">
      <c r="A77" s="4" t="inlineStr">
        <is>
          <t>Value After Acquisition [Member] | Authorization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Intangible assets, beginning balance</t>
        </is>
      </c>
      <c r="B79" s="5" t="n">
        <v>4265680</v>
      </c>
      <c r="C79" s="4" t="inlineStr">
        <is>
          <t xml:space="preserve"> </t>
        </is>
      </c>
    </row>
    <row r="80">
      <c r="A80" s="4" t="inlineStr">
        <is>
          <t>Intangible assets, ending balance</t>
        </is>
      </c>
      <c r="B80" s="4" t="inlineStr">
        <is>
          <t xml:space="preserve"> </t>
        </is>
      </c>
      <c r="C80" s="5" t="n">
        <v>4265680</v>
      </c>
    </row>
    <row r="81">
      <c r="A81" s="4" t="inlineStr">
        <is>
          <t>Value After Acquisition [Member] | Other intangible asset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Intangible assets, beginning balance</t>
        </is>
      </c>
      <c r="B83" s="5" t="n">
        <v>134769</v>
      </c>
      <c r="C83" s="4" t="inlineStr">
        <is>
          <t xml:space="preserve"> </t>
        </is>
      </c>
    </row>
    <row r="84">
      <c r="A84" s="4" t="inlineStr">
        <is>
          <t>Intangible assets, ending balance</t>
        </is>
      </c>
      <c r="B84" s="4" t="inlineStr">
        <is>
          <t xml:space="preserve"> </t>
        </is>
      </c>
      <c r="C84" s="5" t="n">
        <v>134769</v>
      </c>
    </row>
    <row r="85">
      <c r="A85" s="4" t="inlineStr">
        <is>
          <t>Value After Acquisition [Member] | Intangible assets under development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Intangible assets, beginning balance</t>
        </is>
      </c>
      <c r="B87" s="5" t="n">
        <v>2952554</v>
      </c>
      <c r="C87" s="4" t="inlineStr">
        <is>
          <t xml:space="preserve"> </t>
        </is>
      </c>
    </row>
    <row r="88">
      <c r="A88" s="4" t="inlineStr">
        <is>
          <t>Intangible assets, ending balance</t>
        </is>
      </c>
      <c r="B88" s="4" t="inlineStr">
        <is>
          <t xml:space="preserve"> </t>
        </is>
      </c>
      <c r="C88" s="5" t="n">
        <v>2952554</v>
      </c>
    </row>
    <row r="89">
      <c r="A89" s="4" t="inlineStr">
        <is>
          <t>Gross carrying amoun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tangible assets, beginning balance</t>
        </is>
      </c>
      <c r="B91" s="5" t="n">
        <v>45179692</v>
      </c>
      <c r="C91" s="5" t="n">
        <v>34630541</v>
      </c>
    </row>
    <row r="92">
      <c r="A92" s="4" t="inlineStr">
        <is>
          <t>Additions/(Amortization)</t>
        </is>
      </c>
      <c r="B92" s="5" t="n">
        <v>1038989</v>
      </c>
      <c r="C92" s="5" t="n">
        <v>3846601</v>
      </c>
    </row>
    <row r="93">
      <c r="A93" s="4" t="inlineStr">
        <is>
          <t>Addition by merger</t>
        </is>
      </c>
      <c r="B93" s="5" t="n">
        <v>6446789</v>
      </c>
      <c r="C93" s="4" t="inlineStr">
        <is>
          <t xml:space="preserve"> </t>
        </is>
      </c>
    </row>
    <row r="94">
      <c r="A94" s="4" t="inlineStr">
        <is>
          <t>Write-offs</t>
        </is>
      </c>
      <c r="B94" s="5" t="n">
        <v>-778</v>
      </c>
      <c r="C94" s="5" t="n">
        <v>-3200</v>
      </c>
    </row>
    <row r="95">
      <c r="A95" s="4" t="inlineStr">
        <is>
          <t>Transfers</t>
        </is>
      </c>
      <c r="B95" s="4" t="inlineStr">
        <is>
          <t xml:space="preserve"> </t>
        </is>
      </c>
      <c r="C95" s="4" t="inlineStr">
        <is>
          <t xml:space="preserve"> </t>
        </is>
      </c>
    </row>
    <row r="96">
      <c r="A96" s="4" t="inlineStr">
        <is>
          <t>Capitalized interest</t>
        </is>
      </c>
      <c r="B96" s="5" t="n">
        <v>95678</v>
      </c>
      <c r="C96" s="5" t="n">
        <v>258961</v>
      </c>
    </row>
    <row r="97">
      <c r="A97" s="4" t="inlineStr">
        <is>
          <t>Acquisitions of subsidiary</t>
        </is>
      </c>
      <c r="B97" s="4" t="inlineStr">
        <is>
          <t xml:space="preserve"> </t>
        </is>
      </c>
      <c r="C97" s="5" t="n">
        <v>6446789</v>
      </c>
    </row>
    <row r="98">
      <c r="A98" s="4" t="inlineStr">
        <is>
          <t>Intangible assets, ending balance</t>
        </is>
      </c>
      <c r="B98" s="5" t="n">
        <v>46313583</v>
      </c>
      <c r="C98" s="5" t="n">
        <v>45179692</v>
      </c>
    </row>
    <row r="99">
      <c r="A99" s="4" t="inlineStr">
        <is>
          <t>Gross carrying amount [member] | Licenc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Intangible assets, beginning balance</t>
        </is>
      </c>
      <c r="B101" s="5" t="n">
        <v>21979251</v>
      </c>
      <c r="C101" s="5" t="n">
        <v>19911004</v>
      </c>
    </row>
    <row r="102">
      <c r="A102" s="4" t="inlineStr">
        <is>
          <t>Additions/(Amortization)</t>
        </is>
      </c>
      <c r="B102" s="4" t="inlineStr">
        <is>
          <t xml:space="preserve"> </t>
        </is>
      </c>
      <c r="C102" s="4" t="inlineStr">
        <is>
          <t xml:space="preserve"> </t>
        </is>
      </c>
    </row>
    <row r="103">
      <c r="A103" s="4" t="inlineStr">
        <is>
          <t>Addition by merger</t>
        </is>
      </c>
      <c r="B103" s="5" t="n">
        <v>1366860</v>
      </c>
      <c r="C103" s="4" t="inlineStr">
        <is>
          <t xml:space="preserve"> </t>
        </is>
      </c>
    </row>
    <row r="104">
      <c r="A104" s="4" t="inlineStr">
        <is>
          <t>Write-offs</t>
        </is>
      </c>
      <c r="B104" s="5" t="n">
        <v>-195</v>
      </c>
      <c r="C104" s="4" t="inlineStr">
        <is>
          <t xml:space="preserve"> </t>
        </is>
      </c>
    </row>
    <row r="105">
      <c r="A105" s="4" t="inlineStr">
        <is>
          <t>Transfers</t>
        </is>
      </c>
      <c r="B105" s="5" t="n">
        <v>924804</v>
      </c>
      <c r="C105" s="5" t="n">
        <v>701387</v>
      </c>
    </row>
    <row r="106">
      <c r="A106" s="4" t="inlineStr">
        <is>
          <t>Capitalized interest</t>
        </is>
      </c>
      <c r="B106" s="4" t="inlineStr">
        <is>
          <t xml:space="preserve"> </t>
        </is>
      </c>
      <c r="C106" s="4" t="inlineStr">
        <is>
          <t xml:space="preserve"> </t>
        </is>
      </c>
    </row>
    <row r="107">
      <c r="A107" s="4" t="inlineStr">
        <is>
          <t>Acquisitions of subsidiary</t>
        </is>
      </c>
      <c r="B107" s="4" t="inlineStr">
        <is>
          <t xml:space="preserve"> </t>
        </is>
      </c>
      <c r="C107" s="5" t="n">
        <v>1366860</v>
      </c>
    </row>
    <row r="108">
      <c r="A108" s="4" t="inlineStr">
        <is>
          <t>Intangible assets, ending balance</t>
        </is>
      </c>
      <c r="B108" s="5" t="n">
        <v>23167846</v>
      </c>
      <c r="C108" s="5" t="n">
        <v>21979251</v>
      </c>
    </row>
    <row r="109">
      <c r="A109" s="4" t="inlineStr">
        <is>
          <t>Gross carrying amount [member] | Authorization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Intangible assets, beginning balance</t>
        </is>
      </c>
      <c r="B111" s="5" t="n">
        <v>15839784</v>
      </c>
      <c r="C111" s="5" t="n">
        <v>11151497</v>
      </c>
    </row>
    <row r="112">
      <c r="A112" s="4" t="inlineStr">
        <is>
          <t>Additions/(Amortization)</t>
        </is>
      </c>
      <c r="B112" s="5" t="n">
        <v>40868</v>
      </c>
      <c r="C112" s="5" t="n">
        <v>75525</v>
      </c>
    </row>
    <row r="113">
      <c r="A113" s="4" t="inlineStr">
        <is>
          <t>Addition by merger</t>
        </is>
      </c>
      <c r="B113" s="5" t="n">
        <v>4598839</v>
      </c>
      <c r="C113" s="4" t="inlineStr">
        <is>
          <t xml:space="preserve"> </t>
        </is>
      </c>
    </row>
    <row r="114">
      <c r="A114" s="4" t="inlineStr">
        <is>
          <t>Write-offs</t>
        </is>
      </c>
      <c r="B114" s="4" t="inlineStr">
        <is>
          <t xml:space="preserve"> </t>
        </is>
      </c>
      <c r="C114" s="5" t="n">
        <v>-3200</v>
      </c>
    </row>
    <row r="115">
      <c r="A115" s="4" t="inlineStr">
        <is>
          <t>Transfers</t>
        </is>
      </c>
      <c r="B115" s="5" t="n">
        <v>2903922</v>
      </c>
      <c r="C115" s="5" t="n">
        <v>17123</v>
      </c>
    </row>
    <row r="116">
      <c r="A116" s="4" t="inlineStr">
        <is>
          <t>Capitalized interest</t>
        </is>
      </c>
      <c r="B116" s="4" t="inlineStr">
        <is>
          <t xml:space="preserve"> </t>
        </is>
      </c>
      <c r="C116" s="4" t="inlineStr">
        <is>
          <t xml:space="preserve"> </t>
        </is>
      </c>
    </row>
    <row r="117">
      <c r="A117" s="4" t="inlineStr">
        <is>
          <t>Acquisitions of subsidiary</t>
        </is>
      </c>
      <c r="B117" s="4" t="inlineStr">
        <is>
          <t xml:space="preserve"> </t>
        </is>
      </c>
      <c r="C117" s="5" t="n">
        <v>4598839</v>
      </c>
    </row>
    <row r="118">
      <c r="A118" s="4" t="inlineStr">
        <is>
          <t>Intangible assets, ending balance</t>
        </is>
      </c>
      <c r="B118" s="5" t="n">
        <v>18794239</v>
      </c>
      <c r="C118" s="5" t="n">
        <v>15839784</v>
      </c>
    </row>
    <row r="119">
      <c r="A119" s="4" t="inlineStr">
        <is>
          <t>Gross carrying amount [member] | Goodwill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Intangible assets, beginning balance</t>
        </is>
      </c>
      <c r="B121" s="5" t="n">
        <v>3112169</v>
      </c>
      <c r="C121" s="5" t="n">
        <v>475743</v>
      </c>
    </row>
    <row r="122">
      <c r="A122" s="4" t="inlineStr">
        <is>
          <t>Additions/(Amortization)</t>
        </is>
      </c>
      <c r="B122" s="4" t="inlineStr">
        <is>
          <t xml:space="preserve"> </t>
        </is>
      </c>
      <c r="C122" s="5" t="n">
        <v>2636426</v>
      </c>
    </row>
    <row r="123">
      <c r="A123" s="4" t="inlineStr">
        <is>
          <t>Addition by merger</t>
        </is>
      </c>
      <c r="B123" s="4" t="inlineStr">
        <is>
          <t xml:space="preserve"> </t>
        </is>
      </c>
      <c r="C123" s="4" t="inlineStr">
        <is>
          <t xml:space="preserve"> </t>
        </is>
      </c>
    </row>
    <row r="124">
      <c r="A124" s="4" t="inlineStr">
        <is>
          <t>Write-offs</t>
        </is>
      </c>
      <c r="B124" s="4" t="inlineStr">
        <is>
          <t xml:space="preserve"> </t>
        </is>
      </c>
      <c r="C124" s="4" t="inlineStr">
        <is>
          <t xml:space="preserve"> </t>
        </is>
      </c>
    </row>
    <row r="125">
      <c r="A125" s="4" t="inlineStr">
        <is>
          <t>Transfers</t>
        </is>
      </c>
      <c r="B125" s="4" t="inlineStr">
        <is>
          <t xml:space="preserve"> </t>
        </is>
      </c>
      <c r="C125" s="4" t="inlineStr">
        <is>
          <t xml:space="preserve"> </t>
        </is>
      </c>
    </row>
    <row r="126">
      <c r="A126" s="4" t="inlineStr">
        <is>
          <t>Capitalized interest</t>
        </is>
      </c>
      <c r="B126" s="4" t="inlineStr">
        <is>
          <t xml:space="preserve"> </t>
        </is>
      </c>
      <c r="C126" s="4" t="inlineStr">
        <is>
          <t xml:space="preserve"> </t>
        </is>
      </c>
    </row>
    <row r="127">
      <c r="A127" s="4" t="inlineStr">
        <is>
          <t>Acquisitions of subsidiary</t>
        </is>
      </c>
      <c r="B127" s="4" t="inlineStr">
        <is>
          <t xml:space="preserve"> </t>
        </is>
      </c>
      <c r="C127" s="4" t="inlineStr">
        <is>
          <t xml:space="preserve"> </t>
        </is>
      </c>
    </row>
    <row r="128">
      <c r="A128" s="4" t="inlineStr">
        <is>
          <t>Intangible assets, ending balance</t>
        </is>
      </c>
      <c r="B128" s="5" t="n">
        <v>3112169</v>
      </c>
      <c r="C128" s="5" t="n">
        <v>3112169</v>
      </c>
    </row>
    <row r="129">
      <c r="A129" s="4" t="inlineStr">
        <is>
          <t>Gross carrying amount [member] | Right To Use Infrastructure Of Lt Amazona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Intangible assets, beginning balance</t>
        </is>
      </c>
      <c r="B131" s="5" t="n">
        <v>201778</v>
      </c>
      <c r="C131" s="5" t="n">
        <v>186221</v>
      </c>
    </row>
    <row r="132">
      <c r="A132" s="4" t="inlineStr">
        <is>
          <t>Additions/(Amortization)</t>
        </is>
      </c>
      <c r="B132" s="4" t="inlineStr">
        <is>
          <t xml:space="preserve"> </t>
        </is>
      </c>
      <c r="C132" s="4" t="inlineStr">
        <is>
          <t xml:space="preserve"> </t>
        </is>
      </c>
    </row>
    <row r="133">
      <c r="A133" s="4" t="inlineStr">
        <is>
          <t>Addition by merger</t>
        </is>
      </c>
      <c r="B133" s="4" t="inlineStr">
        <is>
          <t xml:space="preserve"> </t>
        </is>
      </c>
      <c r="C133" s="4" t="inlineStr">
        <is>
          <t xml:space="preserve"> </t>
        </is>
      </c>
    </row>
    <row r="134">
      <c r="A134" s="4" t="inlineStr">
        <is>
          <t>Write-offs</t>
        </is>
      </c>
      <c r="B134" s="4" t="inlineStr">
        <is>
          <t xml:space="preserve"> </t>
        </is>
      </c>
      <c r="C134" s="4" t="inlineStr">
        <is>
          <t xml:space="preserve"> </t>
        </is>
      </c>
    </row>
    <row r="135">
      <c r="A135" s="4" t="inlineStr">
        <is>
          <t>Transfers</t>
        </is>
      </c>
      <c r="B135" s="5" t="n">
        <v>5811</v>
      </c>
      <c r="C135" s="5" t="n">
        <v>15557</v>
      </c>
    </row>
    <row r="136">
      <c r="A136" s="4" t="inlineStr">
        <is>
          <t>Capitalized interest</t>
        </is>
      </c>
      <c r="B136" s="4" t="inlineStr">
        <is>
          <t xml:space="preserve"> </t>
        </is>
      </c>
      <c r="C136" s="4" t="inlineStr">
        <is>
          <t xml:space="preserve"> </t>
        </is>
      </c>
    </row>
    <row r="137">
      <c r="A137" s="4" t="inlineStr">
        <is>
          <t>Acquisitions of subsidiary</t>
        </is>
      </c>
      <c r="B137" s="4" t="inlineStr">
        <is>
          <t xml:space="preserve"> </t>
        </is>
      </c>
      <c r="C137" s="4" t="inlineStr">
        <is>
          <t xml:space="preserve"> </t>
        </is>
      </c>
    </row>
    <row r="138">
      <c r="A138" s="4" t="inlineStr">
        <is>
          <t>Intangible assets, ending balance</t>
        </is>
      </c>
      <c r="B138" s="5" t="n">
        <v>207589</v>
      </c>
      <c r="C138" s="5" t="n">
        <v>201778</v>
      </c>
    </row>
    <row r="139">
      <c r="A139" s="4" t="inlineStr">
        <is>
          <t>Gross carrying amount [member] | List Of Custome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Intangible assets, beginning balance</t>
        </is>
      </c>
      <c r="B141" s="4" t="inlineStr">
        <is>
          <t xml:space="preserve"> </t>
        </is>
      </c>
      <c r="C141" s="4" t="inlineStr">
        <is>
          <t xml:space="preserve"> </t>
        </is>
      </c>
    </row>
    <row r="142">
      <c r="A142" s="4" t="inlineStr">
        <is>
          <t>Additions/(Amortization)</t>
        </is>
      </c>
      <c r="B142" s="4" t="inlineStr">
        <is>
          <t xml:space="preserve"> </t>
        </is>
      </c>
      <c r="C142" s="4" t="inlineStr">
        <is>
          <t xml:space="preserve"> </t>
        </is>
      </c>
    </row>
    <row r="143">
      <c r="A143" s="4" t="inlineStr">
        <is>
          <t>Addition by merger</t>
        </is>
      </c>
      <c r="B143" s="5" t="n">
        <v>253629</v>
      </c>
      <c r="C143" s="4" t="inlineStr">
        <is>
          <t xml:space="preserve"> </t>
        </is>
      </c>
    </row>
    <row r="144">
      <c r="A144" s="4" t="inlineStr">
        <is>
          <t>Write-offs</t>
        </is>
      </c>
      <c r="B144" s="4" t="inlineStr">
        <is>
          <t xml:space="preserve"> </t>
        </is>
      </c>
      <c r="C144" s="4" t="inlineStr">
        <is>
          <t xml:space="preserve"> </t>
        </is>
      </c>
    </row>
    <row r="145">
      <c r="A145" s="4" t="inlineStr">
        <is>
          <t>Transfers</t>
        </is>
      </c>
      <c r="B145" s="4" t="inlineStr">
        <is>
          <t xml:space="preserve"> </t>
        </is>
      </c>
      <c r="C145" s="4" t="inlineStr">
        <is>
          <t xml:space="preserve"> </t>
        </is>
      </c>
    </row>
    <row r="146">
      <c r="A146" s="4" t="inlineStr">
        <is>
          <t>Capitalized interest</t>
        </is>
      </c>
      <c r="B146" s="4" t="inlineStr">
        <is>
          <t xml:space="preserve"> </t>
        </is>
      </c>
      <c r="C146" s="4" t="inlineStr">
        <is>
          <t xml:space="preserve"> </t>
        </is>
      </c>
    </row>
    <row r="147">
      <c r="A147" s="4" t="inlineStr">
        <is>
          <t>Intangible assets, ending balance</t>
        </is>
      </c>
      <c r="B147" s="5" t="n">
        <v>253629</v>
      </c>
      <c r="C147" s="4" t="inlineStr">
        <is>
          <t xml:space="preserve"> </t>
        </is>
      </c>
    </row>
    <row r="148">
      <c r="A148" s="4" t="inlineStr">
        <is>
          <t>Gross carrying amount [member] | Other intangible asset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Intangible assets, beginning balance</t>
        </is>
      </c>
      <c r="B150" s="5" t="n">
        <v>819207</v>
      </c>
      <c r="C150" s="5" t="n">
        <v>333116</v>
      </c>
    </row>
    <row r="151">
      <c r="A151" s="4" t="inlineStr">
        <is>
          <t>Additions/(Amortization)</t>
        </is>
      </c>
      <c r="B151" s="4" t="inlineStr">
        <is>
          <t xml:space="preserve"> </t>
        </is>
      </c>
      <c r="C151" s="4" t="inlineStr">
        <is>
          <t xml:space="preserve"> </t>
        </is>
      </c>
    </row>
    <row r="152">
      <c r="A152" s="4" t="inlineStr">
        <is>
          <t>Addition by merger</t>
        </is>
      </c>
      <c r="B152" s="5" t="n">
        <v>227461</v>
      </c>
      <c r="C152" s="4" t="inlineStr">
        <is>
          <t xml:space="preserve"> </t>
        </is>
      </c>
    </row>
    <row r="153">
      <c r="A153" s="4" t="inlineStr">
        <is>
          <t>Write-offs</t>
        </is>
      </c>
      <c r="B153" s="5" t="n">
        <v>-583</v>
      </c>
      <c r="C153" s="4" t="inlineStr">
        <is>
          <t xml:space="preserve"> </t>
        </is>
      </c>
    </row>
    <row r="154">
      <c r="A154" s="4" t="inlineStr">
        <is>
          <t>Transfers</t>
        </is>
      </c>
      <c r="B154" s="5" t="n">
        <v>7950</v>
      </c>
      <c r="C154" s="5" t="n">
        <v>5001</v>
      </c>
    </row>
    <row r="155">
      <c r="A155" s="4" t="inlineStr">
        <is>
          <t>Capitalized interest</t>
        </is>
      </c>
      <c r="B155" s="4" t="inlineStr">
        <is>
          <t xml:space="preserve"> </t>
        </is>
      </c>
      <c r="C155" s="4" t="inlineStr">
        <is>
          <t xml:space="preserve"> </t>
        </is>
      </c>
    </row>
    <row r="156">
      <c r="A156" s="4" t="inlineStr">
        <is>
          <t>Acquisitions of subsidiary</t>
        </is>
      </c>
      <c r="B156" s="4" t="inlineStr">
        <is>
          <t xml:space="preserve"> </t>
        </is>
      </c>
      <c r="C156" s="5" t="n">
        <v>481090</v>
      </c>
    </row>
    <row r="157">
      <c r="A157" s="4" t="inlineStr">
        <is>
          <t>Intangible assets, ending balance</t>
        </is>
      </c>
      <c r="B157" s="5" t="n">
        <v>574245</v>
      </c>
      <c r="C157" s="5" t="n">
        <v>819207</v>
      </c>
    </row>
    <row r="158">
      <c r="A158" s="4" t="inlineStr">
        <is>
          <t>Gross carrying amount [member] | Intangible assets under development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Intangible assets, beginning balance</t>
        </is>
      </c>
      <c r="B160" s="5" t="n">
        <v>3227503</v>
      </c>
      <c r="C160" s="5" t="n">
        <v>2572960</v>
      </c>
    </row>
    <row r="161">
      <c r="A161" s="4" t="inlineStr">
        <is>
          <t>Additions/(Amortization)</t>
        </is>
      </c>
      <c r="B161" s="5" t="n">
        <v>998121</v>
      </c>
      <c r="C161" s="5" t="n">
        <v>1134650</v>
      </c>
    </row>
    <row r="162">
      <c r="A162" s="4" t="inlineStr">
        <is>
          <t>Addition by merger</t>
        </is>
      </c>
      <c r="B162" s="4" t="inlineStr">
        <is>
          <t xml:space="preserve"> </t>
        </is>
      </c>
      <c r="C162" s="4" t="inlineStr">
        <is>
          <t xml:space="preserve"> </t>
        </is>
      </c>
    </row>
    <row r="163">
      <c r="A163" s="4" t="inlineStr">
        <is>
          <t>Write-offs</t>
        </is>
      </c>
      <c r="B163" s="4" t="inlineStr">
        <is>
          <t xml:space="preserve"> </t>
        </is>
      </c>
      <c r="C163" s="4" t="inlineStr">
        <is>
          <t xml:space="preserve"> </t>
        </is>
      </c>
    </row>
    <row r="164">
      <c r="A164" s="4" t="inlineStr">
        <is>
          <t>Transfers</t>
        </is>
      </c>
      <c r="B164" s="5" t="n">
        <v>-3842487</v>
      </c>
      <c r="C164" s="5" t="n">
        <v>-739068</v>
      </c>
    </row>
    <row r="165">
      <c r="A165" s="4" t="inlineStr">
        <is>
          <t>Capitalized interest</t>
        </is>
      </c>
      <c r="B165" s="5" t="n">
        <v>95678</v>
      </c>
      <c r="C165" s="5" t="n">
        <v>258961</v>
      </c>
    </row>
    <row r="166">
      <c r="A166" s="4" t="inlineStr">
        <is>
          <t>Acquisitions of subsidiary</t>
        </is>
      </c>
      <c r="B166" s="4" t="inlineStr">
        <is>
          <t xml:space="preserve"> </t>
        </is>
      </c>
      <c r="C166" s="4" t="inlineStr">
        <is>
          <t xml:space="preserve"> </t>
        </is>
      </c>
    </row>
    <row r="167">
      <c r="A167" s="4" t="inlineStr">
        <is>
          <t>Intangible assets, ending balance</t>
        </is>
      </c>
      <c r="B167" s="5" t="n">
        <v>203866</v>
      </c>
      <c r="C167" s="5" t="n">
        <v>3227503</v>
      </c>
    </row>
    <row r="168">
      <c r="A168" s="4" t="inlineStr">
        <is>
          <t>Gross carrying amount [member] | Value After Acquisition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Intangible assets, beginning balance</t>
        </is>
      </c>
      <c r="B170" s="5" t="n">
        <v>38732905</v>
      </c>
      <c r="C170" s="4" t="inlineStr">
        <is>
          <t xml:space="preserve"> </t>
        </is>
      </c>
    </row>
    <row r="171">
      <c r="A171" s="4" t="inlineStr">
        <is>
          <t>Intangible assets, ending balance</t>
        </is>
      </c>
      <c r="B171" s="4" t="inlineStr">
        <is>
          <t xml:space="preserve"> </t>
        </is>
      </c>
      <c r="C171" s="5" t="n">
        <v>38732905</v>
      </c>
    </row>
    <row r="172">
      <c r="A172" s="4" t="inlineStr">
        <is>
          <t>Gross carrying amount [member] | Value After Acquisition [Member] | Licenc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Intangible assets, beginning balance</t>
        </is>
      </c>
      <c r="B174" s="5" t="n">
        <v>20876377</v>
      </c>
      <c r="C174" s="4" t="inlineStr">
        <is>
          <t xml:space="preserve"> </t>
        </is>
      </c>
    </row>
    <row r="175">
      <c r="A175" s="4" t="inlineStr">
        <is>
          <t>Intangible assets, ending balance</t>
        </is>
      </c>
      <c r="B175" s="4" t="inlineStr">
        <is>
          <t xml:space="preserve"> </t>
        </is>
      </c>
      <c r="C175" s="5" t="n">
        <v>20876377</v>
      </c>
    </row>
    <row r="176">
      <c r="A176" s="4" t="inlineStr">
        <is>
          <t>Gross carrying amount [member] | Value After Acquisition [Member] | Authorizations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Intangible assets, beginning balance</t>
        </is>
      </c>
      <c r="B178" s="5" t="n">
        <v>11250610</v>
      </c>
      <c r="C178" s="4" t="inlineStr">
        <is>
          <t xml:space="preserve"> </t>
        </is>
      </c>
    </row>
    <row r="179">
      <c r="A179" s="4" t="inlineStr">
        <is>
          <t>Intangible assets, ending balance</t>
        </is>
      </c>
      <c r="B179" s="4" t="inlineStr">
        <is>
          <t xml:space="preserve"> </t>
        </is>
      </c>
      <c r="C179" s="5" t="n">
        <v>11250610</v>
      </c>
    </row>
    <row r="180">
      <c r="A180" s="4" t="inlineStr">
        <is>
          <t>Gross carrying amount [member] | Value After Acquisition [Member] | Other intangible assets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Intangible assets, beginning balance</t>
        </is>
      </c>
      <c r="B182" s="5" t="n">
        <v>339417</v>
      </c>
      <c r="C182" s="4" t="inlineStr">
        <is>
          <t xml:space="preserve"> </t>
        </is>
      </c>
    </row>
    <row r="183">
      <c r="A183" s="4" t="inlineStr">
        <is>
          <t>Intangible assets, ending balance</t>
        </is>
      </c>
      <c r="B183" s="4" t="inlineStr">
        <is>
          <t xml:space="preserve"> </t>
        </is>
      </c>
      <c r="C183" s="5" t="n">
        <v>339417</v>
      </c>
    </row>
    <row r="184">
      <c r="A184" s="4" t="inlineStr">
        <is>
          <t>Gross carrying amount [member] | Value After Acquisition [Member] | Intangible assets under development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Intangible assets, beginning balance</t>
        </is>
      </c>
      <c r="B186" s="5" t="n">
        <v>2952554</v>
      </c>
      <c r="C186" s="4" t="inlineStr">
        <is>
          <t xml:space="preserve"> </t>
        </is>
      </c>
    </row>
    <row r="187">
      <c r="A187" s="4" t="inlineStr">
        <is>
          <t>Intangible assets, ending balance</t>
        </is>
      </c>
      <c r="B187" s="4" t="inlineStr">
        <is>
          <t xml:space="preserve"> </t>
        </is>
      </c>
      <c r="C187" s="5" t="n">
        <v>2952554</v>
      </c>
    </row>
    <row r="188">
      <c r="A188" s="4" t="inlineStr">
        <is>
          <t>Accumulated depreciation and amortisation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Intangible assets, beginning balance</t>
        </is>
      </c>
      <c r="B190" s="5" t="n">
        <v>-28763144</v>
      </c>
      <c r="C190" s="5" t="n">
        <v>-24045462</v>
      </c>
    </row>
    <row r="191">
      <c r="A191" s="4" t="inlineStr">
        <is>
          <t>Additions/(Amortization)</t>
        </is>
      </c>
      <c r="B191" s="5" t="n">
        <v>-1856450</v>
      </c>
      <c r="C191" s="5" t="n">
        <v>-1873904</v>
      </c>
    </row>
    <row r="192">
      <c r="A192" s="4" t="inlineStr">
        <is>
          <t>Addition by merger</t>
        </is>
      </c>
      <c r="B192" s="5" t="n">
        <v>-3102345</v>
      </c>
      <c r="C192" s="4" t="inlineStr">
        <is>
          <t xml:space="preserve"> </t>
        </is>
      </c>
    </row>
    <row r="193">
      <c r="A193" s="4" t="inlineStr">
        <is>
          <t>Write-offs</t>
        </is>
      </c>
      <c r="B193" s="5" t="n">
        <v>377</v>
      </c>
      <c r="C193" s="5" t="n">
        <v>3200</v>
      </c>
    </row>
    <row r="194">
      <c r="A194" s="4" t="inlineStr">
        <is>
          <t>Transfers</t>
        </is>
      </c>
      <c r="B194" s="4" t="inlineStr">
        <is>
          <t xml:space="preserve"> </t>
        </is>
      </c>
      <c r="C194" s="4" t="inlineStr">
        <is>
          <t xml:space="preserve"> </t>
        </is>
      </c>
    </row>
    <row r="195">
      <c r="A195" s="4" t="inlineStr">
        <is>
          <t>Capitalized interest</t>
        </is>
      </c>
      <c r="B195" s="4" t="inlineStr">
        <is>
          <t xml:space="preserve"> </t>
        </is>
      </c>
      <c r="C195" s="4" t="inlineStr">
        <is>
          <t xml:space="preserve"> </t>
        </is>
      </c>
    </row>
    <row r="196">
      <c r="A196" s="4" t="inlineStr">
        <is>
          <t>Acquisitions of subsidiary</t>
        </is>
      </c>
      <c r="B196" s="4" t="inlineStr">
        <is>
          <t xml:space="preserve"> </t>
        </is>
      </c>
      <c r="C196" s="5" t="n">
        <v>-2846978</v>
      </c>
    </row>
    <row r="197">
      <c r="A197" s="4" t="inlineStr">
        <is>
          <t>Intangible assets, ending balance</t>
        </is>
      </c>
      <c r="B197" s="5" t="n">
        <v>-30688542</v>
      </c>
      <c r="C197" s="5" t="n">
        <v>-28763144</v>
      </c>
    </row>
    <row r="198">
      <c r="A198" s="4" t="inlineStr">
        <is>
          <t>Accumulated depreciation and amortisation [member] | Licenc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Intangible assets, beginning balance</t>
        </is>
      </c>
      <c r="B200" s="5" t="n">
        <v>-19922202</v>
      </c>
      <c r="C200" s="5" t="n">
        <v>-17432018</v>
      </c>
    </row>
    <row r="201">
      <c r="A201" s="4" t="inlineStr">
        <is>
          <t>Additions/(Amortization)</t>
        </is>
      </c>
      <c r="B201" s="5" t="n">
        <v>-976345</v>
      </c>
      <c r="C201" s="5" t="n">
        <v>-1142824</v>
      </c>
    </row>
    <row r="202">
      <c r="A202" s="4" t="inlineStr">
        <is>
          <t>Addition by merger</t>
        </is>
      </c>
      <c r="B202" s="5" t="n">
        <v>-1355500</v>
      </c>
      <c r="C202" s="4" t="inlineStr">
        <is>
          <t xml:space="preserve"> </t>
        </is>
      </c>
    </row>
    <row r="203">
      <c r="A203" s="4" t="inlineStr">
        <is>
          <t>Write-offs</t>
        </is>
      </c>
      <c r="B203" s="5" t="n">
        <v>195</v>
      </c>
      <c r="C203" s="4" t="inlineStr">
        <is>
          <t xml:space="preserve"> </t>
        </is>
      </c>
    </row>
    <row r="204">
      <c r="A204" s="4" t="inlineStr">
        <is>
          <t>Transfers</t>
        </is>
      </c>
      <c r="B204" s="4" t="inlineStr">
        <is>
          <t xml:space="preserve"> </t>
        </is>
      </c>
      <c r="C204" s="4" t="inlineStr">
        <is>
          <t xml:space="preserve"> </t>
        </is>
      </c>
    </row>
    <row r="205">
      <c r="A205" s="4" t="inlineStr">
        <is>
          <t>Capitalized interest</t>
        </is>
      </c>
      <c r="B205" s="4" t="inlineStr">
        <is>
          <t xml:space="preserve"> </t>
        </is>
      </c>
      <c r="C205" s="4" t="inlineStr">
        <is>
          <t xml:space="preserve"> </t>
        </is>
      </c>
    </row>
    <row r="206">
      <c r="A206" s="4" t="inlineStr">
        <is>
          <t>Acquisitions of subsidiary</t>
        </is>
      </c>
      <c r="B206" s="4" t="inlineStr">
        <is>
          <t xml:space="preserve"> </t>
        </is>
      </c>
      <c r="C206" s="5" t="n">
        <v>-1347360</v>
      </c>
    </row>
    <row r="207">
      <c r="A207" s="4" t="inlineStr">
        <is>
          <t>Intangible assets, ending balance</t>
        </is>
      </c>
      <c r="B207" s="5" t="n">
        <v>-20785708</v>
      </c>
      <c r="C207" s="5" t="n">
        <v>-19922202</v>
      </c>
    </row>
    <row r="208">
      <c r="A208" s="4" t="inlineStr">
        <is>
          <t>Accumulated depreciation and amortisation [member] | Authorization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Intangible assets, beginning balance</t>
        </is>
      </c>
      <c r="B210" s="5" t="n">
        <v>-8403807</v>
      </c>
      <c r="C210" s="5" t="n">
        <v>-6357666</v>
      </c>
    </row>
    <row r="211">
      <c r="A211" s="4" t="inlineStr">
        <is>
          <t>Additions/(Amortization)</t>
        </is>
      </c>
      <c r="B211" s="5" t="n">
        <v>-806732</v>
      </c>
      <c r="C211" s="5" t="n">
        <v>-664909</v>
      </c>
    </row>
    <row r="212">
      <c r="A212" s="4" t="inlineStr">
        <is>
          <t>Addition by merger</t>
        </is>
      </c>
      <c r="B212" s="5" t="n">
        <v>-1586245</v>
      </c>
      <c r="C212" s="4" t="inlineStr">
        <is>
          <t xml:space="preserve"> </t>
        </is>
      </c>
    </row>
    <row r="213">
      <c r="A213" s="4" t="inlineStr">
        <is>
          <t>Write-offs</t>
        </is>
      </c>
      <c r="B213" s="4" t="inlineStr">
        <is>
          <t xml:space="preserve"> </t>
        </is>
      </c>
      <c r="C213" s="5" t="n">
        <v>3200</v>
      </c>
    </row>
    <row r="214">
      <c r="A214" s="4" t="inlineStr">
        <is>
          <t>Transfers</t>
        </is>
      </c>
      <c r="B214" s="4" t="inlineStr">
        <is>
          <t xml:space="preserve"> </t>
        </is>
      </c>
      <c r="C214" s="4" t="inlineStr">
        <is>
          <t xml:space="preserve"> </t>
        </is>
      </c>
    </row>
    <row r="215">
      <c r="A215" s="4" t="inlineStr">
        <is>
          <t>Capitalized interest</t>
        </is>
      </c>
      <c r="B215" s="4" t="inlineStr">
        <is>
          <t xml:space="preserve"> </t>
        </is>
      </c>
      <c r="C215" s="4" t="inlineStr">
        <is>
          <t xml:space="preserve"> </t>
        </is>
      </c>
    </row>
    <row r="216">
      <c r="A216" s="4" t="inlineStr">
        <is>
          <t>Acquisitions of subsidiary</t>
        </is>
      </c>
      <c r="B216" s="4" t="inlineStr">
        <is>
          <t xml:space="preserve"> </t>
        </is>
      </c>
      <c r="C216" s="5" t="n">
        <v>-1384432</v>
      </c>
    </row>
    <row r="217">
      <c r="A217" s="4" t="inlineStr">
        <is>
          <t>Intangible assets, ending balance</t>
        </is>
      </c>
      <c r="B217" s="5" t="n">
        <v>-9377907</v>
      </c>
      <c r="C217" s="5" t="n">
        <v>-8403807</v>
      </c>
    </row>
    <row r="218">
      <c r="A218" s="4" t="inlineStr">
        <is>
          <t>Accumulated depreciation and amortisation [member] | Right To Use Infrastructure Of Lt Amazonas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Intangible assets, beginning balance</t>
        </is>
      </c>
      <c r="B220" s="5" t="n">
        <v>-86488</v>
      </c>
      <c r="C220" s="5" t="n">
        <v>-76697</v>
      </c>
    </row>
    <row r="221">
      <c r="A221" s="4" t="inlineStr">
        <is>
          <t>Additions/(Amortization)</t>
        </is>
      </c>
      <c r="B221" s="5" t="n">
        <v>-10686</v>
      </c>
      <c r="C221" s="5" t="n">
        <v>-9791</v>
      </c>
    </row>
    <row r="222">
      <c r="A222" s="4" t="inlineStr">
        <is>
          <t>Addition by merger</t>
        </is>
      </c>
      <c r="B222" s="4" t="inlineStr">
        <is>
          <t xml:space="preserve"> </t>
        </is>
      </c>
      <c r="C222" s="4" t="inlineStr">
        <is>
          <t xml:space="preserve"> </t>
        </is>
      </c>
    </row>
    <row r="223">
      <c r="A223" s="4" t="inlineStr">
        <is>
          <t>Write-offs</t>
        </is>
      </c>
      <c r="B223" s="4" t="inlineStr">
        <is>
          <t xml:space="preserve"> </t>
        </is>
      </c>
      <c r="C223" s="4" t="inlineStr">
        <is>
          <t xml:space="preserve"> </t>
        </is>
      </c>
    </row>
    <row r="224">
      <c r="A224" s="4" t="inlineStr">
        <is>
          <t>Transfers</t>
        </is>
      </c>
      <c r="B224" s="4" t="inlineStr">
        <is>
          <t xml:space="preserve"> </t>
        </is>
      </c>
      <c r="C224" s="4" t="inlineStr">
        <is>
          <t xml:space="preserve"> </t>
        </is>
      </c>
    </row>
    <row r="225">
      <c r="A225" s="4" t="inlineStr">
        <is>
          <t>Capitalized interest</t>
        </is>
      </c>
      <c r="B225" s="4" t="inlineStr">
        <is>
          <t xml:space="preserve"> </t>
        </is>
      </c>
      <c r="C225" s="4" t="inlineStr">
        <is>
          <t xml:space="preserve"> </t>
        </is>
      </c>
    </row>
    <row r="226">
      <c r="A226" s="4" t="inlineStr">
        <is>
          <t>Acquisitions of subsidiary</t>
        </is>
      </c>
      <c r="B226" s="4" t="inlineStr">
        <is>
          <t xml:space="preserve"> </t>
        </is>
      </c>
      <c r="C226" s="4" t="inlineStr">
        <is>
          <t xml:space="preserve"> </t>
        </is>
      </c>
    </row>
    <row r="227">
      <c r="A227" s="4" t="inlineStr">
        <is>
          <t>Intangible assets, ending balance</t>
        </is>
      </c>
      <c r="B227" s="5" t="n">
        <v>-97174</v>
      </c>
      <c r="C227" s="5" t="n">
        <v>-86488</v>
      </c>
    </row>
    <row r="228">
      <c r="A228" s="4" t="inlineStr">
        <is>
          <t>Accumulated depreciation and amortisation [member] | List Of Customers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Additions/(Amortization)</t>
        </is>
      </c>
      <c r="B230" s="5" t="n">
        <v>-24825</v>
      </c>
      <c r="C230" s="4" t="inlineStr">
        <is>
          <t xml:space="preserve"> </t>
        </is>
      </c>
    </row>
    <row r="231">
      <c r="A231" s="4" t="inlineStr">
        <is>
          <t>Addition by merger</t>
        </is>
      </c>
      <c r="B231" s="5" t="n">
        <v>-30312</v>
      </c>
      <c r="C231" s="4" t="inlineStr">
        <is>
          <t xml:space="preserve"> </t>
        </is>
      </c>
    </row>
    <row r="232">
      <c r="A232" s="4" t="inlineStr">
        <is>
          <t>Write-offs</t>
        </is>
      </c>
      <c r="B232" s="4" t="inlineStr">
        <is>
          <t xml:space="preserve"> </t>
        </is>
      </c>
      <c r="C232" s="4" t="inlineStr">
        <is>
          <t xml:space="preserve"> </t>
        </is>
      </c>
    </row>
    <row r="233">
      <c r="A233" s="4" t="inlineStr">
        <is>
          <t>Transfers</t>
        </is>
      </c>
      <c r="B233" s="4" t="inlineStr">
        <is>
          <t xml:space="preserve"> </t>
        </is>
      </c>
      <c r="C233" s="4" t="inlineStr">
        <is>
          <t xml:space="preserve"> </t>
        </is>
      </c>
    </row>
    <row r="234">
      <c r="A234" s="4" t="inlineStr">
        <is>
          <t>Capitalized interest</t>
        </is>
      </c>
      <c r="B234" s="4" t="inlineStr">
        <is>
          <t xml:space="preserve"> </t>
        </is>
      </c>
      <c r="C234" s="4" t="inlineStr">
        <is>
          <t xml:space="preserve"> </t>
        </is>
      </c>
    </row>
    <row r="235">
      <c r="A235" s="4" t="inlineStr">
        <is>
          <t>Intangible assets, ending balance</t>
        </is>
      </c>
      <c r="B235" s="5" t="n">
        <v>-55137</v>
      </c>
      <c r="C235" s="4" t="inlineStr">
        <is>
          <t xml:space="preserve"> </t>
        </is>
      </c>
    </row>
    <row r="236">
      <c r="A236" s="4" t="inlineStr">
        <is>
          <t>Accumulated depreciation and amortisation [member] | Other intangible assets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Intangible assets, beginning balance</t>
        </is>
      </c>
      <c r="B238" s="5" t="n">
        <v>-350647</v>
      </c>
      <c r="C238" s="5" t="n">
        <v>-179081</v>
      </c>
    </row>
    <row r="239">
      <c r="A239" s="4" t="inlineStr">
        <is>
          <t>Additions/(Amortization)</t>
        </is>
      </c>
      <c r="B239" s="5" t="n">
        <v>-37862</v>
      </c>
      <c r="C239" s="5" t="n">
        <v>-56380</v>
      </c>
    </row>
    <row r="240">
      <c r="A240" s="4" t="inlineStr">
        <is>
          <t>Addition by merger</t>
        </is>
      </c>
      <c r="B240" s="5" t="n">
        <v>-130288</v>
      </c>
      <c r="C240" s="4" t="inlineStr">
        <is>
          <t xml:space="preserve"> </t>
        </is>
      </c>
    </row>
    <row r="241">
      <c r="A241" s="4" t="inlineStr">
        <is>
          <t>Write-offs</t>
        </is>
      </c>
      <c r="B241" s="5" t="n">
        <v>182</v>
      </c>
      <c r="C241" s="4" t="inlineStr">
        <is>
          <t xml:space="preserve"> </t>
        </is>
      </c>
    </row>
    <row r="242">
      <c r="A242" s="4" t="inlineStr">
        <is>
          <t>Transfers</t>
        </is>
      </c>
      <c r="B242" s="4" t="inlineStr">
        <is>
          <t xml:space="preserve"> </t>
        </is>
      </c>
      <c r="C242" s="4" t="inlineStr">
        <is>
          <t xml:space="preserve"> </t>
        </is>
      </c>
    </row>
    <row r="243">
      <c r="A243" s="4" t="inlineStr">
        <is>
          <t>Capitalized interest</t>
        </is>
      </c>
      <c r="B243" s="4" t="inlineStr">
        <is>
          <t xml:space="preserve"> </t>
        </is>
      </c>
      <c r="C243" s="4" t="inlineStr">
        <is>
          <t xml:space="preserve"> </t>
        </is>
      </c>
    </row>
    <row r="244">
      <c r="A244" s="4" t="inlineStr">
        <is>
          <t>Acquisitions of subsidiary</t>
        </is>
      </c>
      <c r="B244" s="4" t="inlineStr">
        <is>
          <t xml:space="preserve"> </t>
        </is>
      </c>
      <c r="C244" s="5" t="n">
        <v>-115186</v>
      </c>
    </row>
    <row r="245">
      <c r="A245" s="4" t="inlineStr">
        <is>
          <t>Intangible assets, ending balance</t>
        </is>
      </c>
      <c r="B245" s="5" t="n">
        <v>-372616</v>
      </c>
      <c r="C245" s="5" t="n">
        <v>-350647</v>
      </c>
    </row>
    <row r="246">
      <c r="A246" s="4" t="inlineStr">
        <is>
          <t>Accumulated depreciation and amortisation [member] | Value After Acquisition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Intangible assets, beginning balance</t>
        </is>
      </c>
      <c r="B248" s="5" t="n">
        <v>-25730124</v>
      </c>
      <c r="C248" s="4" t="inlineStr">
        <is>
          <t xml:space="preserve"> </t>
        </is>
      </c>
    </row>
    <row r="249">
      <c r="A249" s="4" t="inlineStr">
        <is>
          <t>Intangible assets, ending balance</t>
        </is>
      </c>
      <c r="B249" s="4" t="inlineStr">
        <is>
          <t xml:space="preserve"> </t>
        </is>
      </c>
      <c r="C249" s="5" t="n">
        <v>-25730124</v>
      </c>
    </row>
    <row r="250">
      <c r="A250" s="4" t="inlineStr">
        <is>
          <t>Accumulated depreciation and amortisation [member] | Value After Acquisition [Member] | Licences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Intangible assets, beginning balance</t>
        </is>
      </c>
      <c r="B252" s="5" t="n">
        <v>-18454058</v>
      </c>
      <c r="C252" s="4" t="inlineStr">
        <is>
          <t xml:space="preserve"> </t>
        </is>
      </c>
    </row>
    <row r="253">
      <c r="A253" s="4" t="inlineStr">
        <is>
          <t>Intangible assets, ending balance</t>
        </is>
      </c>
      <c r="B253" s="4" t="inlineStr">
        <is>
          <t xml:space="preserve"> </t>
        </is>
      </c>
      <c r="C253" s="5" t="n">
        <v>-18454058</v>
      </c>
    </row>
    <row r="254">
      <c r="A254" s="4" t="inlineStr">
        <is>
          <t>Accumulated depreciation and amortisation [member] | Value After Acquisition [Member] | Authorizations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Intangible assets, beginning balance</t>
        </is>
      </c>
      <c r="B256" s="5" t="n">
        <v>-6984930</v>
      </c>
      <c r="C256" s="4" t="inlineStr">
        <is>
          <t xml:space="preserve"> </t>
        </is>
      </c>
    </row>
    <row r="257">
      <c r="A257" s="4" t="inlineStr">
        <is>
          <t>Intangible assets, ending balance</t>
        </is>
      </c>
      <c r="B257" s="4" t="inlineStr">
        <is>
          <t xml:space="preserve"> </t>
        </is>
      </c>
      <c r="C257" s="5" t="n">
        <v>-6984930</v>
      </c>
    </row>
    <row r="258">
      <c r="A258" s="4" t="inlineStr">
        <is>
          <t>Accumulated depreciation and amortisation [member] | Value After Acquisition [Member] | Other intangible assets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Intangible assets, beginning balance</t>
        </is>
      </c>
      <c r="B260" s="5" t="n">
        <v>-204648</v>
      </c>
      <c r="C260" s="4" t="inlineStr">
        <is>
          <t xml:space="preserve"> </t>
        </is>
      </c>
    </row>
    <row r="261">
      <c r="A261" s="4" t="inlineStr">
        <is>
          <t>Intangible assets, ending balance</t>
        </is>
      </c>
      <c r="B261" s="4" t="inlineStr">
        <is>
          <t xml:space="preserve"> </t>
        </is>
      </c>
      <c r="C261" s="5" t="n">
        <v>-204648</v>
      </c>
    </row>
    <row r="262">
      <c r="A262" s="4" t="inlineStr">
        <is>
          <t>Total Intangible Assets Net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Intangible assets, beginning balance</t>
        </is>
      </c>
      <c r="B264" s="5" t="n">
        <v>16416548</v>
      </c>
      <c r="C264" s="5" t="n">
        <v>10585079</v>
      </c>
    </row>
    <row r="265">
      <c r="A265" s="4" t="inlineStr">
        <is>
          <t>Additions/(Amortization)</t>
        </is>
      </c>
      <c r="B265" s="5" t="n">
        <v>-817461</v>
      </c>
      <c r="C265" s="5" t="n">
        <v>1972697</v>
      </c>
    </row>
    <row r="266">
      <c r="A266" s="4" t="inlineStr">
        <is>
          <t>Addition by merger</t>
        </is>
      </c>
      <c r="B266" s="5" t="n">
        <v>3344444</v>
      </c>
      <c r="C266" s="4" t="inlineStr">
        <is>
          <t xml:space="preserve"> </t>
        </is>
      </c>
    </row>
    <row r="267">
      <c r="A267" s="4" t="inlineStr">
        <is>
          <t>Write-offs</t>
        </is>
      </c>
      <c r="B267" s="5" t="n">
        <v>-401</v>
      </c>
      <c r="C267" s="4" t="inlineStr">
        <is>
          <t xml:space="preserve"> </t>
        </is>
      </c>
    </row>
    <row r="268">
      <c r="A268" s="4" t="inlineStr">
        <is>
          <t>Transfers</t>
        </is>
      </c>
      <c r="B268" s="4" t="inlineStr">
        <is>
          <t xml:space="preserve"> </t>
        </is>
      </c>
      <c r="C268" s="4" t="inlineStr">
        <is>
          <t xml:space="preserve"> </t>
        </is>
      </c>
    </row>
    <row r="269">
      <c r="A269" s="4" t="inlineStr">
        <is>
          <t>Capitalized interest</t>
        </is>
      </c>
      <c r="B269" s="5" t="n">
        <v>95678</v>
      </c>
      <c r="C269" s="5" t="n">
        <v>258961</v>
      </c>
    </row>
    <row r="270">
      <c r="A270" s="4" t="inlineStr">
        <is>
          <t>Acquisitions of subsidiary</t>
        </is>
      </c>
      <c r="B270" s="4" t="inlineStr">
        <is>
          <t xml:space="preserve"> </t>
        </is>
      </c>
      <c r="C270" s="5" t="n">
        <v>3599811</v>
      </c>
    </row>
    <row r="271">
      <c r="A271" s="4" t="inlineStr">
        <is>
          <t>Intangible assets, ending balance</t>
        </is>
      </c>
      <c r="B271" s="5" t="n">
        <v>15625041</v>
      </c>
      <c r="C271" s="5" t="n">
        <v>16416548</v>
      </c>
    </row>
    <row r="272">
      <c r="A272" s="4" t="inlineStr">
        <is>
          <t>Total Intangible Assets Net [Member] | Value After Acquisition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Intangible assets, beginning balance</t>
        </is>
      </c>
      <c r="B274" s="6" t="inlineStr">
        <is>
          <t>R$ 13002781</t>
        </is>
      </c>
      <c r="C274" s="4" t="inlineStr">
        <is>
          <t xml:space="preserve"> </t>
        </is>
      </c>
    </row>
    <row r="275">
      <c r="A275" s="4" t="inlineStr">
        <is>
          <t>Intangible assets, ending balance</t>
        </is>
      </c>
      <c r="B275" s="4" t="inlineStr">
        <is>
          <t xml:space="preserve"> </t>
        </is>
      </c>
      <c r="C275" s="6" t="inlineStr">
        <is>
          <t>R$ 13002781</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16" customWidth="1" min="2" max="2"/>
  </cols>
  <sheetData>
    <row r="1">
      <c r="A1" s="1" t="inlineStr">
        <is>
          <t>Intangible assets (Details 1)</t>
        </is>
      </c>
      <c r="B1" s="2" t="inlineStr">
        <is>
          <t>12 Months Ended</t>
        </is>
      </c>
    </row>
    <row r="2">
      <c r="B2" s="2" t="inlineStr">
        <is>
          <t>Dec. 31, 2023</t>
        </is>
      </c>
    </row>
    <row r="3">
      <c r="A3" s="4" t="inlineStr">
        <is>
          <t>Licences [member]</t>
        </is>
      </c>
      <c r="B3" s="4" t="inlineStr">
        <is>
          <t xml:space="preserve"> </t>
        </is>
      </c>
    </row>
    <row r="4">
      <c r="A4" s="3" t="inlineStr">
        <is>
          <t>IfrsStatementLineItems [Line Items]</t>
        </is>
      </c>
      <c r="B4" s="4" t="inlineStr">
        <is>
          <t xml:space="preserve"> </t>
        </is>
      </c>
    </row>
    <row r="5">
      <c r="A5" s="4" t="inlineStr">
        <is>
          <t>Amortization rates</t>
        </is>
      </c>
      <c r="B5" s="7" t="n">
        <v>0.2</v>
      </c>
    </row>
    <row r="6">
      <c r="A6" s="4" t="inlineStr">
        <is>
          <t>Authorizations [Member] | Bottom of range [member]</t>
        </is>
      </c>
      <c r="B6" s="4" t="inlineStr">
        <is>
          <t xml:space="preserve"> </t>
        </is>
      </c>
    </row>
    <row r="7">
      <c r="A7" s="3" t="inlineStr">
        <is>
          <t>IfrsStatementLineItems [Line Items]</t>
        </is>
      </c>
      <c r="B7" s="4" t="inlineStr">
        <is>
          <t xml:space="preserve"> </t>
        </is>
      </c>
    </row>
    <row r="8">
      <c r="A8" s="4" t="inlineStr">
        <is>
          <t>Amortization rates</t>
        </is>
      </c>
      <c r="B8" s="7" t="n">
        <v>0.05</v>
      </c>
    </row>
    <row r="9">
      <c r="A9" s="4" t="inlineStr">
        <is>
          <t>Authorizations [Member] | Top of range [member]</t>
        </is>
      </c>
      <c r="B9" s="4" t="inlineStr">
        <is>
          <t xml:space="preserve"> </t>
        </is>
      </c>
    </row>
    <row r="10">
      <c r="A10" s="3" t="inlineStr">
        <is>
          <t>IfrsStatementLineItems [Line Items]</t>
        </is>
      </c>
      <c r="B10" s="4" t="inlineStr">
        <is>
          <t xml:space="preserve"> </t>
        </is>
      </c>
    </row>
    <row r="11">
      <c r="A11" s="4" t="inlineStr">
        <is>
          <t>Amortization rates</t>
        </is>
      </c>
      <c r="B11" s="7" t="n">
        <v>0.25</v>
      </c>
    </row>
    <row r="12">
      <c r="A12" s="4" t="inlineStr">
        <is>
          <t>Righ To Use Infrastructure [Member]</t>
        </is>
      </c>
      <c r="B12" s="4" t="inlineStr">
        <is>
          <t xml:space="preserve"> </t>
        </is>
      </c>
    </row>
    <row r="13">
      <c r="A13" s="3" t="inlineStr">
        <is>
          <t>IfrsStatementLineItems [Line Items]</t>
        </is>
      </c>
      <c r="B13" s="4" t="inlineStr">
        <is>
          <t xml:space="preserve"> </t>
        </is>
      </c>
    </row>
    <row r="14">
      <c r="A14" s="4" t="inlineStr">
        <is>
          <t>Amortization rates</t>
        </is>
      </c>
      <c r="B14" s="7" t="n">
        <v>0.05</v>
      </c>
    </row>
    <row r="15">
      <c r="A15" s="4" t="inlineStr">
        <is>
          <t>Other intangible assets [member]</t>
        </is>
      </c>
      <c r="B15" s="4" t="inlineStr">
        <is>
          <t xml:space="preserve"> </t>
        </is>
      </c>
    </row>
    <row r="16">
      <c r="A16" s="3" t="inlineStr">
        <is>
          <t>IfrsStatementLineItems [Line Items]</t>
        </is>
      </c>
      <c r="B16" s="4" t="inlineStr">
        <is>
          <t xml:space="preserve"> </t>
        </is>
      </c>
    </row>
    <row r="17">
      <c r="A17" s="4" t="inlineStr">
        <is>
          <t>Amortization rates</t>
        </is>
      </c>
      <c r="B17" s="7" t="n">
        <v>0.1</v>
      </c>
    </row>
    <row r="18">
      <c r="A18" s="4" t="inlineStr">
        <is>
          <t>List Of Cozanis Clients [Member]</t>
        </is>
      </c>
      <c r="B18" s="4" t="inlineStr">
        <is>
          <t xml:space="preserve"> </t>
        </is>
      </c>
    </row>
    <row r="19">
      <c r="A19" s="3" t="inlineStr">
        <is>
          <t>IfrsStatementLineItems [Line Items]</t>
        </is>
      </c>
      <c r="B19" s="4" t="inlineStr">
        <is>
          <t xml:space="preserve"> </t>
        </is>
      </c>
    </row>
    <row r="20">
      <c r="A20" s="4" t="inlineStr">
        <is>
          <t>Amortization rates</t>
        </is>
      </c>
      <c r="B20" s="8" t="n">
        <v>0.1304</v>
      </c>
    </row>
    <row r="21">
      <c r="A21" s="4" t="inlineStr">
        <is>
          <t>Surplus On Cozanis Concession License [Member]</t>
        </is>
      </c>
      <c r="B21" s="4" t="inlineStr">
        <is>
          <t xml:space="preserve"> </t>
        </is>
      </c>
    </row>
    <row r="22">
      <c r="A22" s="3" t="inlineStr">
        <is>
          <t>IfrsStatementLineItems [Line Items]</t>
        </is>
      </c>
      <c r="B22" s="4" t="inlineStr">
        <is>
          <t xml:space="preserve"> </t>
        </is>
      </c>
    </row>
    <row r="23">
      <c r="A23" s="4" t="inlineStr">
        <is>
          <t>Amortization rates</t>
        </is>
      </c>
      <c r="B23" s="8" t="n">
        <v>0.056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80" customWidth="1" min="5" max="5"/>
    <col width="14" customWidth="1" min="6" max="6"/>
    <col width="15" customWidth="1" min="7" max="7"/>
  </cols>
  <sheetData>
    <row r="1">
      <c r="A1" s="1" t="inlineStr">
        <is>
          <t>Intangible assets (Details Narrative) - BRL (R$) R$ in Thousands</t>
        </is>
      </c>
      <c r="C1" s="2" t="inlineStr">
        <is>
          <t>1 Months Ended</t>
        </is>
      </c>
      <c r="E1" s="2" t="inlineStr">
        <is>
          <t>12 Months Ended</t>
        </is>
      </c>
    </row>
    <row r="2">
      <c r="B2" s="2" t="inlineStr">
        <is>
          <t>Aug. 29, 2012</t>
        </is>
      </c>
      <c r="C2" s="2" t="inlineStr">
        <is>
          <t>Dec. 31, 2014</t>
        </is>
      </c>
      <c r="D2" s="2" t="inlineStr">
        <is>
          <t>Dec. 31, 2009</t>
        </is>
      </c>
      <c r="E2" s="2" t="inlineStr">
        <is>
          <t>Dec. 31, 2023</t>
        </is>
      </c>
      <c r="F2" s="2" t="inlineStr">
        <is>
          <t>Dec. 31, 2005</t>
        </is>
      </c>
      <c r="G2" s="2" t="inlineStr">
        <is>
          <t>Dec. 31, 2022</t>
        </is>
      </c>
    </row>
    <row r="3">
      <c r="A3" s="4" t="inlineStr">
        <is>
          <t>Bottom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s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s period</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row>
    <row r="9">
      <c r="A9" s="4" t="inlineStr">
        <is>
          <t>Licen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idiary purchased Lot 2</t>
        </is>
      </c>
      <c r="B11" s="4" t="inlineStr">
        <is>
          <t xml:space="preserve"> </t>
        </is>
      </c>
      <c r="C11" s="4" t="inlineStr">
        <is>
          <t xml:space="preserve"> </t>
        </is>
      </c>
      <c r="D11" s="4" t="inlineStr">
        <is>
          <t xml:space="preserve"> </t>
        </is>
      </c>
      <c r="E11" s="6" t="inlineStr">
        <is>
          <t>R$ 1739000</t>
        </is>
      </c>
      <c r="F11" s="4" t="inlineStr">
        <is>
          <t xml:space="preserve"> </t>
        </is>
      </c>
      <c r="G11" s="4" t="inlineStr">
        <is>
          <t xml:space="preserve"> </t>
        </is>
      </c>
    </row>
    <row r="12">
      <c r="A12" s="4" t="inlineStr">
        <is>
          <t>Subsidiary purchased Lot 2</t>
        </is>
      </c>
      <c r="B12" s="4" t="inlineStr">
        <is>
          <t xml:space="preserve"> </t>
        </is>
      </c>
      <c r="C12" s="6" t="inlineStr">
        <is>
          <t>R$ 1199000</t>
        </is>
      </c>
      <c r="D12" s="4" t="inlineStr">
        <is>
          <t xml:space="preserve"> </t>
        </is>
      </c>
      <c r="E12" s="4" t="inlineStr">
        <is>
          <t xml:space="preserve"> </t>
        </is>
      </c>
      <c r="F12" s="4" t="inlineStr">
        <is>
          <t xml:space="preserve"> </t>
        </is>
      </c>
      <c r="G12" s="4" t="inlineStr">
        <is>
          <t xml:space="preserve"> </t>
        </is>
      </c>
    </row>
    <row r="13">
      <c r="A13" s="4" t="inlineStr">
        <is>
          <t>Total auction amount</t>
        </is>
      </c>
      <c r="B13" s="4" t="inlineStr">
        <is>
          <t xml:space="preserve"> </t>
        </is>
      </c>
      <c r="C13" s="4" t="inlineStr">
        <is>
          <t xml:space="preserve"> </t>
        </is>
      </c>
      <c r="D13" s="4" t="inlineStr">
        <is>
          <t xml:space="preserve"> </t>
        </is>
      </c>
      <c r="E13" s="5" t="n">
        <v>1199000</v>
      </c>
      <c r="F13" s="4" t="inlineStr">
        <is>
          <t xml:space="preserve"> </t>
        </is>
      </c>
      <c r="G13" s="4" t="inlineStr">
        <is>
          <t xml:space="preserve"> </t>
        </is>
      </c>
    </row>
    <row r="14">
      <c r="A14" s="4" t="inlineStr">
        <is>
          <t>Intangible asset</t>
        </is>
      </c>
      <c r="B14" s="4" t="inlineStr">
        <is>
          <t xml:space="preserve"> </t>
        </is>
      </c>
      <c r="C14" s="4" t="inlineStr">
        <is>
          <t xml:space="preserve"> </t>
        </is>
      </c>
      <c r="D14" s="4" t="inlineStr">
        <is>
          <t xml:space="preserve"> </t>
        </is>
      </c>
      <c r="E14" s="5" t="n">
        <v>884000</v>
      </c>
      <c r="F14" s="4" t="inlineStr">
        <is>
          <t xml:space="preserve"> </t>
        </is>
      </c>
      <c r="G14" s="4" t="inlineStr">
        <is>
          <t xml:space="preserve"> </t>
        </is>
      </c>
    </row>
    <row r="15">
      <c r="A15" s="4" t="inlineStr">
        <is>
          <t>Disbursements costs</t>
        </is>
      </c>
      <c r="B15" s="4" t="inlineStr">
        <is>
          <t xml:space="preserve"> </t>
        </is>
      </c>
      <c r="C15" s="4" t="inlineStr">
        <is>
          <t xml:space="preserve"> </t>
        </is>
      </c>
      <c r="D15" s="4" t="inlineStr">
        <is>
          <t xml:space="preserve"> </t>
        </is>
      </c>
      <c r="E15" s="6" t="inlineStr">
        <is>
          <t>R$ 2680000</t>
        </is>
      </c>
      <c r="F15" s="4" t="inlineStr">
        <is>
          <t xml:space="preserve"> </t>
        </is>
      </c>
      <c r="G15" s="4" t="inlineStr">
        <is>
          <t xml:space="preserve"> </t>
        </is>
      </c>
    </row>
    <row r="16">
      <c r="A16" s="4" t="inlineStr">
        <is>
          <t>Licences and franchi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scription of additional obligations</t>
        </is>
      </c>
      <c r="B18" s="4" t="inlineStr">
        <is>
          <t xml:space="preserve"> </t>
        </is>
      </c>
      <c r="C18" s="4" t="inlineStr">
        <is>
          <t xml:space="preserve"> </t>
        </is>
      </c>
      <c r="D18" s="4" t="inlineStr">
        <is>
          <t xml:space="preserve"> </t>
        </is>
      </c>
      <c r="E18" s="4" t="inlineStr">
        <is>
          <t>the
2.3GHz and 26GHz radio frequencies were readily available for use by the Company (operating assets), generating the registration in
2021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index. The Company evaluated the application of the concept of adjustment to present value (“AVP”) upon
initial recognition (R$ 83 million).</t>
        </is>
      </c>
      <c r="F18" s="4" t="inlineStr">
        <is>
          <t xml:space="preserve"> </t>
        </is>
      </c>
      <c r="G18" s="4" t="inlineStr">
        <is>
          <t xml:space="preserve"> </t>
        </is>
      </c>
    </row>
    <row r="19">
      <c r="A19" s="4" t="inlineStr">
        <is>
          <t>Intangible assets</t>
        </is>
      </c>
      <c r="B19" s="4" t="inlineStr">
        <is>
          <t xml:space="preserve"> </t>
        </is>
      </c>
      <c r="C19" s="4" t="inlineStr">
        <is>
          <t xml:space="preserve"> </t>
        </is>
      </c>
      <c r="D19" s="4" t="inlineStr">
        <is>
          <t xml:space="preserve"> </t>
        </is>
      </c>
      <c r="E19" s="6" t="inlineStr">
        <is>
          <t>R$ 3930000</t>
        </is>
      </c>
      <c r="F19" s="4" t="inlineStr">
        <is>
          <t xml:space="preserve"> </t>
        </is>
      </c>
      <c r="G19" s="6" t="inlineStr">
        <is>
          <t>R$ 3866000</t>
        </is>
      </c>
    </row>
    <row r="20">
      <c r="A20" s="4" t="inlineStr">
        <is>
          <t>Assets in progress</t>
        </is>
      </c>
      <c r="B20" s="4" t="inlineStr">
        <is>
          <t xml:space="preserve"> </t>
        </is>
      </c>
      <c r="C20" s="4" t="inlineStr">
        <is>
          <t xml:space="preserve"> </t>
        </is>
      </c>
      <c r="D20" s="4" t="inlineStr">
        <is>
          <t xml:space="preserve"> </t>
        </is>
      </c>
      <c r="E20" s="5" t="n">
        <v>0</v>
      </c>
      <c r="F20" s="4" t="inlineStr">
        <is>
          <t xml:space="preserve"> </t>
        </is>
      </c>
      <c r="G20" s="5" t="n">
        <v>2753000</v>
      </c>
    </row>
    <row r="21">
      <c r="A21" s="4" t="inlineStr">
        <is>
          <t>Authorizations</t>
        </is>
      </c>
      <c r="B21" s="4" t="inlineStr">
        <is>
          <t xml:space="preserve"> </t>
        </is>
      </c>
      <c r="C21" s="4" t="inlineStr">
        <is>
          <t xml:space="preserve"> </t>
        </is>
      </c>
      <c r="D21" s="4" t="inlineStr">
        <is>
          <t xml:space="preserve"> </t>
        </is>
      </c>
      <c r="E21" s="6" t="inlineStr">
        <is>
          <t>R$ 3930000</t>
        </is>
      </c>
      <c r="F21" s="4" t="inlineStr">
        <is>
          <t xml:space="preserve"> </t>
        </is>
      </c>
      <c r="G21" s="5" t="n">
        <v>1113000</v>
      </c>
    </row>
    <row r="22">
      <c r="A22" s="4" t="inlineStr">
        <is>
          <t>Licences And Franchises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scription of additional obligations</t>
        </is>
      </c>
      <c r="B24" s="4" t="inlineStr">
        <is>
          <t xml:space="preserve"> </t>
        </is>
      </c>
      <c r="C24" s="4" t="inlineStr">
        <is>
          <t xml:space="preserve"> </t>
        </is>
      </c>
      <c r="D24" s="4" t="inlineStr">
        <is>
          <t xml:space="preserve"> </t>
        </is>
      </c>
      <c r="E24" s="4" t="inlineStr">
        <is>
          <t>The
3.5GHz radio frequency was not readily available, requiring spectrum cleaning activities to be available for use, and, thus, it was
registered in assets in progress (R$ 270 million). Therefore, the obligations related to this activity, to be carried out by
EAF (R$ 2,104 million) were also recorded under assets in progress. The disbursements with the EAF, as provided for in the
Public Notice, were restated by the IGP-DI index until the disbursement dates. Such disbursements took place in 2 installments in
2022 (R$ 1,090 million in February and R$ 1,133 million in May) to EAF.</t>
        </is>
      </c>
      <c r="F24" s="4" t="inlineStr">
        <is>
          <t xml:space="preserve"> </t>
        </is>
      </c>
      <c r="G24" s="4" t="inlineStr">
        <is>
          <t xml:space="preserve"> </t>
        </is>
      </c>
    </row>
    <row r="25">
      <c r="A25" s="4" t="inlineStr">
        <is>
          <t>Licences And Franchises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additional obligations</t>
        </is>
      </c>
      <c r="B27" s="4" t="inlineStr">
        <is>
          <t xml:space="preserve"> </t>
        </is>
      </c>
      <c r="C27" s="4" t="inlineStr">
        <is>
          <t xml:space="preserve"> </t>
        </is>
      </c>
      <c r="D27" s="4" t="inlineStr">
        <is>
          <t xml:space="preserve"> </t>
        </is>
      </c>
      <c r="E27" s="4" t="inlineStr">
        <is>
          <t>the Company recorded R$ 95 million in intangible assets
referring to interest calculated based on the Selic rate (R$ 259 million in 2022) incurred on the 3.5GHz radio frequency and did
not capitalize the inflation adjustments of amounts due to EAF in 2023 since there is no further balance to disburse with this entity
(R$ 99 million in 2022). These balances were recorded as construction in progress until the asset was available for the use intended by
Management.</t>
        </is>
      </c>
      <c r="F27" s="4" t="inlineStr">
        <is>
          <t xml:space="preserve"> </t>
        </is>
      </c>
      <c r="G27" s="4" t="inlineStr">
        <is>
          <t xml:space="preserve"> </t>
        </is>
      </c>
    </row>
    <row r="28">
      <c r="A28" s="4" t="inlineStr">
        <is>
          <t>TIM Fiber SP Ltda And TIM Fiber RJ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 of goodwill</t>
        </is>
      </c>
      <c r="B30" s="6" t="inlineStr">
        <is>
          <t>R$ 1159649</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IM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of goodwill</t>
        </is>
      </c>
      <c r="B33" s="4" t="inlineStr">
        <is>
          <t xml:space="preserve"> </t>
        </is>
      </c>
      <c r="C33" s="4" t="inlineStr">
        <is>
          <t xml:space="preserve"> </t>
        </is>
      </c>
      <c r="D33" s="6" t="inlineStr">
        <is>
          <t>R$ 210015</t>
        </is>
      </c>
      <c r="E33" s="4" t="inlineStr">
        <is>
          <t xml:space="preserve"> </t>
        </is>
      </c>
      <c r="F33" s="4" t="inlineStr">
        <is>
          <t xml:space="preserve"> </t>
        </is>
      </c>
      <c r="G33" s="4" t="inlineStr">
        <is>
          <t xml:space="preserve"> </t>
        </is>
      </c>
    </row>
    <row r="34">
      <c r="A34" s="4" t="inlineStr">
        <is>
          <t>Description of closing of the transaction</t>
        </is>
      </c>
      <c r="B34" s="4" t="inlineStr">
        <is>
          <t xml:space="preserve"> </t>
        </is>
      </c>
      <c r="C34" s="4" t="inlineStr">
        <is>
          <t xml:space="preserve"> </t>
        </is>
      </c>
      <c r="D34" s="4" t="inlineStr">
        <is>
          <t xml:space="preserve"> </t>
        </is>
      </c>
      <c r="E34" s="4" t="inlineStr">
        <is>
          <t>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transaction in November 2021, the goodwill initially recorded
on the acquisition of the companies Fiber RJ and Fiber SP was reduced to R$ 108,171 and this balance was recorded on December 31,
2023 and December 31, 2022</t>
        </is>
      </c>
      <c r="F34" s="4" t="inlineStr">
        <is>
          <t xml:space="preserve"> </t>
        </is>
      </c>
      <c r="G34" s="4" t="inlineStr">
        <is>
          <t xml:space="preserve"> </t>
        </is>
      </c>
    </row>
    <row r="35">
      <c r="A35" s="4" t="inlineStr">
        <is>
          <t>TIM Sul And TIM Nordes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sition of goodwill</t>
        </is>
      </c>
      <c r="B37" s="4" t="inlineStr">
        <is>
          <t xml:space="preserve"> </t>
        </is>
      </c>
      <c r="C37" s="4" t="inlineStr">
        <is>
          <t xml:space="preserve"> </t>
        </is>
      </c>
      <c r="D37" s="4" t="inlineStr">
        <is>
          <t xml:space="preserve"> </t>
        </is>
      </c>
      <c r="E37" s="4" t="inlineStr">
        <is>
          <t xml:space="preserve"> </t>
        </is>
      </c>
      <c r="F37" s="6" t="inlineStr">
        <is>
          <t>R$ 157556</t>
        </is>
      </c>
      <c r="G37" s="4" t="inlineStr">
        <is>
          <t xml:space="preserve"> </t>
        </is>
      </c>
    </row>
    <row r="38">
      <c r="A38" s="4" t="inlineStr">
        <is>
          <t>Cozan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nsideration paid</t>
        </is>
      </c>
      <c r="B40" s="4" t="inlineStr">
        <is>
          <t xml:space="preserve"> </t>
        </is>
      </c>
      <c r="C40" s="4" t="inlineStr">
        <is>
          <t xml:space="preserve"> </t>
        </is>
      </c>
      <c r="D40" s="4" t="inlineStr">
        <is>
          <t xml:space="preserve"> </t>
        </is>
      </c>
      <c r="E40" s="6" t="inlineStr">
        <is>
          <t>R$ 7211585</t>
        </is>
      </c>
      <c r="F40" s="4" t="inlineStr">
        <is>
          <t xml:space="preserve"> </t>
        </is>
      </c>
      <c r="G40" s="4" t="inlineStr">
        <is>
          <t xml:space="preserve"> </t>
        </is>
      </c>
    </row>
    <row r="41">
      <c r="A41" s="4" t="inlineStr">
        <is>
          <t>Identifiable assets net of liabilities assumed</t>
        </is>
      </c>
      <c r="B41" s="4" t="inlineStr">
        <is>
          <t xml:space="preserve"> </t>
        </is>
      </c>
      <c r="C41" s="4" t="inlineStr">
        <is>
          <t xml:space="preserve"> </t>
        </is>
      </c>
      <c r="D41" s="4" t="inlineStr">
        <is>
          <t xml:space="preserve"> </t>
        </is>
      </c>
      <c r="E41" s="6" t="inlineStr">
        <is>
          <t>R$ 4575159</t>
        </is>
      </c>
      <c r="F41" s="4" t="inlineStr">
        <is>
          <t xml:space="preserve"> </t>
        </is>
      </c>
      <c r="G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6" t="inlineStr">
        <is>
          <t>R$ 2636426</t>
        </is>
      </c>
    </row>
  </sheetData>
  <mergeCells count="3">
    <mergeCell ref="A1:A2"/>
    <mergeCell ref="C1:D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e lease receivables</t>
        </is>
      </c>
      <c r="B3" s="6" t="inlineStr">
        <is>
          <t>R$ 236341</t>
        </is>
      </c>
      <c r="C3" s="6" t="inlineStr">
        <is>
          <t>R$ 238646</t>
        </is>
      </c>
    </row>
    <row r="4">
      <c r="A4" s="4" t="inlineStr">
        <is>
          <t>Current portion</t>
        </is>
      </c>
      <c r="B4" s="5" t="n">
        <v>-29886</v>
      </c>
      <c r="C4" s="5" t="n">
        <v>-30643</v>
      </c>
    </row>
    <row r="5">
      <c r="A5" s="4" t="inlineStr">
        <is>
          <t>Non-current portion</t>
        </is>
      </c>
      <c r="B5" s="5" t="n">
        <v>206455</v>
      </c>
      <c r="C5" s="5" t="n">
        <v>208003</v>
      </c>
    </row>
    <row r="6">
      <c r="A6" s="4" t="inlineStr">
        <is>
          <t>LT Amazona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e lease receivables</t>
        </is>
      </c>
      <c r="B8" s="5" t="n">
        <v>177569</v>
      </c>
      <c r="C8" s="5" t="n">
        <v>179305</v>
      </c>
    </row>
    <row r="9">
      <c r="A9" s="4" t="inlineStr">
        <is>
          <t>Sublease Sto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e lease receivables</t>
        </is>
      </c>
      <c r="B11" s="6" t="inlineStr">
        <is>
          <t>R$ 58772</t>
        </is>
      </c>
      <c r="C11" s="6" t="inlineStr">
        <is>
          <t>R$ 5934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23" customWidth="1" min="2" max="2"/>
  </cols>
  <sheetData>
    <row r="1">
      <c r="A1" s="1" t="inlineStr">
        <is>
          <t>Leases (Details 1) R$ in Thousands</t>
        </is>
      </c>
      <c r="B1" s="2" t="inlineStr">
        <is>
          <t>Dec. 31, 2023 BRL (R$)</t>
        </is>
      </c>
    </row>
    <row r="2">
      <c r="A2" s="4" t="inlineStr">
        <is>
          <t>Up To Dec 2024 [member]</t>
        </is>
      </c>
      <c r="B2" s="4" t="inlineStr">
        <is>
          <t xml:space="preserve"> </t>
        </is>
      </c>
    </row>
    <row r="3">
      <c r="A3" s="3" t="inlineStr">
        <is>
          <t>IfrsStatementLineItems [Line Items]</t>
        </is>
      </c>
      <c r="B3" s="4" t="inlineStr">
        <is>
          <t xml:space="preserve"> </t>
        </is>
      </c>
    </row>
    <row r="4">
      <c r="A4" s="4" t="inlineStr">
        <is>
          <t>Cash receipts from lease</t>
        </is>
      </c>
      <c r="B4" s="6" t="inlineStr">
        <is>
          <t>R$ 56172</t>
        </is>
      </c>
    </row>
    <row r="5">
      <c r="A5" s="4" t="inlineStr">
        <is>
          <t>Up To Dec 2024 [member] | LT Amazonas [member]</t>
        </is>
      </c>
      <c r="B5" s="4" t="inlineStr">
        <is>
          <t xml:space="preserve"> </t>
        </is>
      </c>
    </row>
    <row r="6">
      <c r="A6" s="3" t="inlineStr">
        <is>
          <t>IfrsStatementLineItems [Line Items]</t>
        </is>
      </c>
      <c r="B6" s="4" t="inlineStr">
        <is>
          <t xml:space="preserve"> </t>
        </is>
      </c>
    </row>
    <row r="7">
      <c r="A7" s="4" t="inlineStr">
        <is>
          <t>Cash receipts from lease</t>
        </is>
      </c>
      <c r="B7" s="5" t="n">
        <v>30669</v>
      </c>
    </row>
    <row r="8">
      <c r="A8" s="4" t="inlineStr">
        <is>
          <t>Up To Dec 2024 [member] | Sub Leases [member]</t>
        </is>
      </c>
      <c r="B8" s="4" t="inlineStr">
        <is>
          <t xml:space="preserve"> </t>
        </is>
      </c>
    </row>
    <row r="9">
      <c r="A9" s="3" t="inlineStr">
        <is>
          <t>IfrsStatementLineItems [Line Items]</t>
        </is>
      </c>
      <c r="B9" s="4" t="inlineStr">
        <is>
          <t xml:space="preserve"> </t>
        </is>
      </c>
    </row>
    <row r="10">
      <c r="A10" s="4" t="inlineStr">
        <is>
          <t>Cash receipts from lease</t>
        </is>
      </c>
      <c r="B10" s="5" t="n">
        <v>25503</v>
      </c>
    </row>
    <row r="11">
      <c r="A11" s="4" t="inlineStr">
        <is>
          <t>Jan 2025 Dec 2029 [member]</t>
        </is>
      </c>
      <c r="B11" s="4" t="inlineStr">
        <is>
          <t xml:space="preserve"> </t>
        </is>
      </c>
    </row>
    <row r="12">
      <c r="A12" s="3" t="inlineStr">
        <is>
          <t>IfrsStatementLineItems [Line Items]</t>
        </is>
      </c>
      <c r="B12" s="4" t="inlineStr">
        <is>
          <t xml:space="preserve"> </t>
        </is>
      </c>
    </row>
    <row r="13">
      <c r="A13" s="4" t="inlineStr">
        <is>
          <t>Cash receipts from lease</t>
        </is>
      </c>
      <c r="B13" s="5" t="n">
        <v>200746</v>
      </c>
    </row>
    <row r="14">
      <c r="A14" s="4" t="inlineStr">
        <is>
          <t>Jan 2025 Dec 2029 [member] | LT Amazonas [member]</t>
        </is>
      </c>
      <c r="B14" s="4" t="inlineStr">
        <is>
          <t xml:space="preserve"> </t>
        </is>
      </c>
    </row>
    <row r="15">
      <c r="A15" s="3" t="inlineStr">
        <is>
          <t>IfrsStatementLineItems [Line Items]</t>
        </is>
      </c>
      <c r="B15" s="4" t="inlineStr">
        <is>
          <t xml:space="preserve"> </t>
        </is>
      </c>
    </row>
    <row r="16">
      <c r="A16" s="4" t="inlineStr">
        <is>
          <t>Cash receipts from lease</t>
        </is>
      </c>
      <c r="B16" s="5" t="n">
        <v>155509</v>
      </c>
    </row>
    <row r="17">
      <c r="A17" s="4" t="inlineStr">
        <is>
          <t>Jan 2025 Dec 2029 [member] | Sub Leases [member]</t>
        </is>
      </c>
      <c r="B17" s="4" t="inlineStr">
        <is>
          <t xml:space="preserve"> </t>
        </is>
      </c>
    </row>
    <row r="18">
      <c r="A18" s="3" t="inlineStr">
        <is>
          <t>IfrsStatementLineItems [Line Items]</t>
        </is>
      </c>
      <c r="B18" s="4" t="inlineStr">
        <is>
          <t xml:space="preserve"> </t>
        </is>
      </c>
    </row>
    <row r="19">
      <c r="A19" s="4" t="inlineStr">
        <is>
          <t>Cash receipts from lease</t>
        </is>
      </c>
      <c r="B19" s="5" t="n">
        <v>45237</v>
      </c>
    </row>
    <row r="20">
      <c r="A20" s="4" t="inlineStr">
        <is>
          <t>Jan 2030 Onwards [member]</t>
        </is>
      </c>
      <c r="B20" s="4" t="inlineStr">
        <is>
          <t xml:space="preserve"> </t>
        </is>
      </c>
    </row>
    <row r="21">
      <c r="A21" s="3" t="inlineStr">
        <is>
          <t>IfrsStatementLineItems [Line Items]</t>
        </is>
      </c>
      <c r="B21" s="4" t="inlineStr">
        <is>
          <t xml:space="preserve"> </t>
        </is>
      </c>
    </row>
    <row r="22">
      <c r="A22" s="4" t="inlineStr">
        <is>
          <t>Cash receipts from lease</t>
        </is>
      </c>
      <c r="B22" s="5" t="n">
        <v>113535</v>
      </c>
    </row>
    <row r="23">
      <c r="A23" s="4" t="inlineStr">
        <is>
          <t>Jan 2030 Onwards [member] | LT Amazonas [member]</t>
        </is>
      </c>
      <c r="B23" s="4" t="inlineStr">
        <is>
          <t xml:space="preserve"> </t>
        </is>
      </c>
    </row>
    <row r="24">
      <c r="A24" s="3" t="inlineStr">
        <is>
          <t>IfrsStatementLineItems [Line Items]</t>
        </is>
      </c>
      <c r="B24" s="4" t="inlineStr">
        <is>
          <t xml:space="preserve"> </t>
        </is>
      </c>
    </row>
    <row r="25">
      <c r="A25" s="4" t="inlineStr">
        <is>
          <t>Cash receipts from lease</t>
        </is>
      </c>
      <c r="B25" s="5" t="n">
        <v>113351</v>
      </c>
    </row>
    <row r="26">
      <c r="A26" s="4" t="inlineStr">
        <is>
          <t>Jan 2030 Onwards [member] | Sub Leases [member]</t>
        </is>
      </c>
      <c r="B26" s="4" t="inlineStr">
        <is>
          <t xml:space="preserve"> </t>
        </is>
      </c>
    </row>
    <row r="27">
      <c r="A27" s="3" t="inlineStr">
        <is>
          <t>IfrsStatementLineItems [Line Items]</t>
        </is>
      </c>
      <c r="B27" s="4" t="inlineStr">
        <is>
          <t xml:space="preserve"> </t>
        </is>
      </c>
    </row>
    <row r="28">
      <c r="A28" s="4" t="inlineStr">
        <is>
          <t>Cash receipts from lease</t>
        </is>
      </c>
      <c r="B28" s="5" t="n">
        <v>184</v>
      </c>
    </row>
    <row r="29">
      <c r="A29" s="4" t="inlineStr">
        <is>
          <t>Nominal Value [member]</t>
        </is>
      </c>
      <c r="B29" s="4" t="inlineStr">
        <is>
          <t xml:space="preserve"> </t>
        </is>
      </c>
    </row>
    <row r="30">
      <c r="A30" s="3" t="inlineStr">
        <is>
          <t>IfrsStatementLineItems [Line Items]</t>
        </is>
      </c>
      <c r="B30" s="4" t="inlineStr">
        <is>
          <t xml:space="preserve"> </t>
        </is>
      </c>
    </row>
    <row r="31">
      <c r="A31" s="4" t="inlineStr">
        <is>
          <t>Cash receipts from lease</t>
        </is>
      </c>
      <c r="B31" s="5" t="n">
        <v>370453</v>
      </c>
    </row>
    <row r="32">
      <c r="A32" s="4" t="inlineStr">
        <is>
          <t>Nominal Value [member] | LT Amazonas [member]</t>
        </is>
      </c>
      <c r="B32" s="4" t="inlineStr">
        <is>
          <t xml:space="preserve"> </t>
        </is>
      </c>
    </row>
    <row r="33">
      <c r="A33" s="3" t="inlineStr">
        <is>
          <t>IfrsStatementLineItems [Line Items]</t>
        </is>
      </c>
      <c r="B33" s="4" t="inlineStr">
        <is>
          <t xml:space="preserve"> </t>
        </is>
      </c>
    </row>
    <row r="34">
      <c r="A34" s="4" t="inlineStr">
        <is>
          <t>Cash receipts from lease</t>
        </is>
      </c>
      <c r="B34" s="5" t="n">
        <v>299529</v>
      </c>
    </row>
    <row r="35">
      <c r="A35" s="4" t="inlineStr">
        <is>
          <t>Nominal Value [member] | Sub Leases [member]</t>
        </is>
      </c>
      <c r="B35" s="4" t="inlineStr">
        <is>
          <t xml:space="preserve"> </t>
        </is>
      </c>
    </row>
    <row r="36">
      <c r="A36" s="3" t="inlineStr">
        <is>
          <t>IfrsStatementLineItems [Line Items]</t>
        </is>
      </c>
      <c r="B36" s="4" t="inlineStr">
        <is>
          <t xml:space="preserve"> </t>
        </is>
      </c>
    </row>
    <row r="37">
      <c r="A37" s="4" t="inlineStr">
        <is>
          <t>Cash receipts from lease</t>
        </is>
      </c>
      <c r="B37" s="5" t="n">
        <v>70924</v>
      </c>
    </row>
    <row r="38">
      <c r="A38" s="4" t="inlineStr">
        <is>
          <t>Present Value [member]</t>
        </is>
      </c>
      <c r="B38" s="4" t="inlineStr">
        <is>
          <t xml:space="preserve"> </t>
        </is>
      </c>
    </row>
    <row r="39">
      <c r="A39" s="3" t="inlineStr">
        <is>
          <t>IfrsStatementLineItems [Line Items]</t>
        </is>
      </c>
      <c r="B39" s="4" t="inlineStr">
        <is>
          <t xml:space="preserve"> </t>
        </is>
      </c>
    </row>
    <row r="40">
      <c r="A40" s="4" t="inlineStr">
        <is>
          <t>Cash receipts from lease</t>
        </is>
      </c>
      <c r="B40" s="5" t="n">
        <v>236341</v>
      </c>
    </row>
    <row r="41">
      <c r="A41" s="4" t="inlineStr">
        <is>
          <t>Present Value [member] | LT Amazonas [member]</t>
        </is>
      </c>
      <c r="B41" s="4" t="inlineStr">
        <is>
          <t xml:space="preserve"> </t>
        </is>
      </c>
    </row>
    <row r="42">
      <c r="A42" s="3" t="inlineStr">
        <is>
          <t>IfrsStatementLineItems [Line Items]</t>
        </is>
      </c>
      <c r="B42" s="4" t="inlineStr">
        <is>
          <t xml:space="preserve"> </t>
        </is>
      </c>
    </row>
    <row r="43">
      <c r="A43" s="4" t="inlineStr">
        <is>
          <t>Cash receipts from lease</t>
        </is>
      </c>
      <c r="B43" s="5" t="n">
        <v>177569</v>
      </c>
    </row>
    <row r="44">
      <c r="A44" s="4" t="inlineStr">
        <is>
          <t>Present Value [member] | Sub Leases [member]</t>
        </is>
      </c>
      <c r="B44" s="4" t="inlineStr">
        <is>
          <t xml:space="preserve"> </t>
        </is>
      </c>
    </row>
    <row r="45">
      <c r="A45" s="3" t="inlineStr">
        <is>
          <t>IfrsStatementLineItems [Line Items]</t>
        </is>
      </c>
      <c r="B45" s="4" t="inlineStr">
        <is>
          <t xml:space="preserve"> </t>
        </is>
      </c>
    </row>
    <row r="46">
      <c r="A46" s="4" t="inlineStr">
        <is>
          <t>Cash receipts from lease</t>
        </is>
      </c>
      <c r="B46" s="6" t="inlineStr">
        <is>
          <t>R$ 58772</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Lease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lease liability subtotal leases</t>
        </is>
      </c>
      <c r="B3" s="6" t="inlineStr">
        <is>
          <t>R$ 2154092</t>
        </is>
      </c>
      <c r="C3" s="6" t="inlineStr">
        <is>
          <t>R$ 2216033</t>
        </is>
      </c>
    </row>
    <row r="4">
      <c r="A4" s="4" t="inlineStr">
        <is>
          <t>Total</t>
        </is>
      </c>
      <c r="B4" s="5" t="n">
        <v>12256775</v>
      </c>
      <c r="C4" s="5" t="n">
        <v>12831865</v>
      </c>
    </row>
    <row r="5">
      <c r="A5" s="4" t="inlineStr">
        <is>
          <t>Current portion</t>
        </is>
      </c>
      <c r="B5" s="5" t="n">
        <v>-1808740</v>
      </c>
      <c r="C5" s="5" t="n">
        <v>-2257211</v>
      </c>
    </row>
    <row r="6">
      <c r="A6" s="4" t="inlineStr">
        <is>
          <t>Non-current portion</t>
        </is>
      </c>
      <c r="B6" s="5" t="n">
        <v>10448035</v>
      </c>
      <c r="C6" s="5" t="n">
        <v>10574654</v>
      </c>
    </row>
    <row r="7">
      <c r="A7" s="4" t="inlineStr">
        <is>
          <t>LT Amazona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ease liability subtotal leases</t>
        </is>
      </c>
      <c r="B9" s="5" t="n">
        <v>327820</v>
      </c>
      <c r="C9" s="5" t="n">
        <v>327505</v>
      </c>
    </row>
    <row r="10">
      <c r="A10" s="4" t="inlineStr">
        <is>
          <t>Sale Of Tow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ease liability subtotal leases</t>
        </is>
      </c>
      <c r="B12" s="5" t="n">
        <v>1679221</v>
      </c>
      <c r="C12" s="5" t="n">
        <v>1730214</v>
      </c>
    </row>
    <row r="13">
      <c r="A13" s="4" t="inlineStr">
        <is>
          <t>Other Finance 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ease liability subtotal leases</t>
        </is>
      </c>
      <c r="B15" s="5" t="n">
        <v>147051</v>
      </c>
      <c r="C15" s="5" t="n">
        <v>158314</v>
      </c>
    </row>
    <row r="16">
      <c r="A16" s="4" t="inlineStr">
        <is>
          <t>Lease Network Infrastructu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ease liability subtotal leases</t>
        </is>
      </c>
      <c r="B18" s="5" t="n">
        <v>5476509</v>
      </c>
      <c r="C18" s="5" t="n">
        <v>6123914</v>
      </c>
    </row>
    <row r="19">
      <c r="A19" s="4" t="inlineStr">
        <is>
          <t>Leases Shops &amp; kiosks &amp; real esta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ease liability subtotal leases</t>
        </is>
      </c>
      <c r="B21" s="5" t="n">
        <v>958981</v>
      </c>
      <c r="C21" s="5" t="n">
        <v>746028</v>
      </c>
    </row>
    <row r="22">
      <c r="A22" s="4" t="inlineStr">
        <is>
          <t>Leases - Land (Networ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ease liability subtotal leases</t>
        </is>
      </c>
      <c r="B24" s="5" t="n">
        <v>2793441</v>
      </c>
      <c r="C24" s="5" t="n">
        <v>2664315</v>
      </c>
    </row>
    <row r="25">
      <c r="A25" s="4" t="inlineStr">
        <is>
          <t>Leases Fib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ease liability subtotal leases</t>
        </is>
      </c>
      <c r="B27" s="5" t="n">
        <v>873752</v>
      </c>
      <c r="C27" s="5" t="n">
        <v>1081575</v>
      </c>
    </row>
    <row r="28">
      <c r="A28" s="4" t="inlineStr">
        <is>
          <t>Subtotal IFRS 16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ease liability subtotal leases</t>
        </is>
      </c>
      <c r="B30" s="6" t="inlineStr">
        <is>
          <t>R$ 10102683</t>
        </is>
      </c>
      <c r="C30" s="6" t="inlineStr">
        <is>
          <t>R$ 1061583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eases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e lease receivables</t>
        </is>
      </c>
      <c r="B3" s="6" t="inlineStr">
        <is>
          <t>R$ 2154092</t>
        </is>
      </c>
      <c r="C3" s="6" t="inlineStr">
        <is>
          <t>R$ 2216033</t>
        </is>
      </c>
    </row>
    <row r="4">
      <c r="A4" s="4" t="inlineStr">
        <is>
          <t>LT Amazona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e lease receivables</t>
        </is>
      </c>
      <c r="B6" s="5" t="n">
        <v>327820</v>
      </c>
      <c r="C6" s="5" t="n">
        <v>327505</v>
      </c>
    </row>
    <row r="7">
      <c r="A7" s="4" t="inlineStr">
        <is>
          <t>Other Finance Lease Liabil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e lease receivables</t>
        </is>
      </c>
      <c r="B9" s="5" t="n">
        <v>147051</v>
      </c>
      <c r="C9" s="5" t="n">
        <v>158314</v>
      </c>
    </row>
    <row r="10">
      <c r="A10" s="4" t="inlineStr">
        <is>
          <t>Lease Network Infrastructu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e lease receivables</t>
        </is>
      </c>
      <c r="B12" s="5" t="n">
        <v>5476509</v>
      </c>
      <c r="C12" s="6" t="inlineStr">
        <is>
          <t>R$ 6123914</t>
        </is>
      </c>
    </row>
    <row r="13">
      <c r="A13" s="4" t="inlineStr">
        <is>
          <t>Up To Dec 202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ther lease operations</t>
        </is>
      </c>
      <c r="B15" s="5" t="n">
        <v>2883402</v>
      </c>
      <c r="C15" s="4" t="inlineStr">
        <is>
          <t xml:space="preserve"> </t>
        </is>
      </c>
    </row>
    <row r="16">
      <c r="A16" s="4" t="inlineStr">
        <is>
          <t>Finance lease receivables</t>
        </is>
      </c>
      <c r="B16" s="5" t="n">
        <v>2469681</v>
      </c>
      <c r="C16" s="4" t="inlineStr">
        <is>
          <t xml:space="preserve"> </t>
        </is>
      </c>
    </row>
    <row r="17">
      <c r="A17" s="4" t="inlineStr">
        <is>
          <t>Up To Dec 2024 [member] | LT Amazona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e lease receivables</t>
        </is>
      </c>
      <c r="B19" s="5" t="n">
        <v>69937</v>
      </c>
      <c r="C19" s="4" t="inlineStr">
        <is>
          <t xml:space="preserve"> </t>
        </is>
      </c>
    </row>
    <row r="20">
      <c r="A20" s="4" t="inlineStr">
        <is>
          <t>Up To Dec 2024 [member] | Sale And Leaseback Of Tow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e lease receivables</t>
        </is>
      </c>
      <c r="B22" s="5" t="n">
        <v>304451</v>
      </c>
      <c r="C22" s="4" t="inlineStr">
        <is>
          <t xml:space="preserve"> </t>
        </is>
      </c>
    </row>
    <row r="23">
      <c r="A23" s="4" t="inlineStr">
        <is>
          <t>Up To Dec 2024 [member] | Other Finance Lease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e lease receivables</t>
        </is>
      </c>
      <c r="B25" s="5" t="n">
        <v>39333</v>
      </c>
      <c r="C25" s="4" t="inlineStr">
        <is>
          <t xml:space="preserve"> </t>
        </is>
      </c>
    </row>
    <row r="26">
      <c r="A26" s="4" t="inlineStr">
        <is>
          <t>Up To Dec 2024 [member] | Leases Fibe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other lease operations</t>
        </is>
      </c>
      <c r="B28" s="5" t="n">
        <v>476665</v>
      </c>
      <c r="C28" s="4" t="inlineStr">
        <is>
          <t xml:space="preserve"> </t>
        </is>
      </c>
    </row>
    <row r="29">
      <c r="A29" s="4" t="inlineStr">
        <is>
          <t>Up To Dec 2024 [member] | Lease Network Infrastructur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other lease operations</t>
        </is>
      </c>
      <c r="B31" s="5" t="n">
        <v>1220279</v>
      </c>
      <c r="C31" s="4" t="inlineStr">
        <is>
          <t xml:space="preserve"> </t>
        </is>
      </c>
    </row>
    <row r="32">
      <c r="A32" s="4" t="inlineStr">
        <is>
          <t>Up To Dec 2024 [member] | Leases Stores Kiosks And Real Estat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other lease operations</t>
        </is>
      </c>
      <c r="B34" s="5" t="n">
        <v>225771</v>
      </c>
      <c r="C34" s="4" t="inlineStr">
        <is>
          <t xml:space="preserve"> </t>
        </is>
      </c>
    </row>
    <row r="35">
      <c r="A35" s="4" t="inlineStr">
        <is>
          <t>Up To Dec 2024 [member] | Lease Land Networ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 other lease operations</t>
        </is>
      </c>
      <c r="B37" s="5" t="n">
        <v>546966</v>
      </c>
      <c r="C37" s="4" t="inlineStr">
        <is>
          <t xml:space="preserve"> </t>
        </is>
      </c>
    </row>
    <row r="38">
      <c r="A38" s="4" t="inlineStr">
        <is>
          <t>Jan 2025 Dec 2029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other lease operations</t>
        </is>
      </c>
      <c r="B40" s="5" t="n">
        <v>8801049</v>
      </c>
      <c r="C40" s="4" t="inlineStr">
        <is>
          <t xml:space="preserve"> </t>
        </is>
      </c>
    </row>
    <row r="41">
      <c r="A41" s="4" t="inlineStr">
        <is>
          <t>Finance lease receivables</t>
        </is>
      </c>
      <c r="B41" s="5" t="n">
        <v>6918550</v>
      </c>
      <c r="C41" s="4" t="inlineStr">
        <is>
          <t xml:space="preserve"> </t>
        </is>
      </c>
    </row>
    <row r="42">
      <c r="A42" s="4" t="inlineStr">
        <is>
          <t>Jan 2025 Dec 2029 [member] | LT Amazona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e lease receivables</t>
        </is>
      </c>
      <c r="B44" s="5" t="n">
        <v>295376</v>
      </c>
      <c r="C44" s="4" t="inlineStr">
        <is>
          <t xml:space="preserve"> </t>
        </is>
      </c>
    </row>
    <row r="45">
      <c r="A45" s="4" t="inlineStr">
        <is>
          <t>Jan 2025 Dec 2029 [member] | Sale And Leaseback Of Towe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e lease receivables</t>
        </is>
      </c>
      <c r="B47" s="5" t="n">
        <v>1448007</v>
      </c>
      <c r="C47" s="4" t="inlineStr">
        <is>
          <t xml:space="preserve"> </t>
        </is>
      </c>
    </row>
    <row r="48">
      <c r="A48" s="4" t="inlineStr">
        <is>
          <t>Jan 2025 Dec 2029 [member] | Other Finance Lease Liabil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e lease receivables</t>
        </is>
      </c>
      <c r="B50" s="5" t="n">
        <v>139116</v>
      </c>
      <c r="C50" s="4" t="inlineStr">
        <is>
          <t xml:space="preserve"> </t>
        </is>
      </c>
    </row>
    <row r="51">
      <c r="A51" s="4" t="inlineStr">
        <is>
          <t>Jan 2025 Dec 2029 [member] | Leases Fiber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other lease operations</t>
        </is>
      </c>
      <c r="B53" s="5" t="n">
        <v>506702</v>
      </c>
      <c r="C53" s="4" t="inlineStr">
        <is>
          <t xml:space="preserve"> </t>
        </is>
      </c>
    </row>
    <row r="54">
      <c r="A54" s="4" t="inlineStr">
        <is>
          <t>Jan 2025 Dec 2029 [member] | Lease Network Infrastructur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other lease operations</t>
        </is>
      </c>
      <c r="B56" s="5" t="n">
        <v>3994195</v>
      </c>
      <c r="C56" s="4" t="inlineStr">
        <is>
          <t xml:space="preserve"> </t>
        </is>
      </c>
    </row>
    <row r="57">
      <c r="A57" s="4" t="inlineStr">
        <is>
          <t>Jan 2025 Dec 2029 [member] | Leases Stores Kiosks And Real Estat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otal other lease operations</t>
        </is>
      </c>
      <c r="B59" s="5" t="n">
        <v>652745</v>
      </c>
      <c r="C59" s="4" t="inlineStr">
        <is>
          <t xml:space="preserve"> </t>
        </is>
      </c>
    </row>
    <row r="60">
      <c r="A60" s="4" t="inlineStr">
        <is>
          <t>Jan 2025 Dec 2029 [member] | Lease Land Network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Total other lease operations</t>
        </is>
      </c>
      <c r="B62" s="5" t="n">
        <v>1764908</v>
      </c>
      <c r="C62" s="4" t="inlineStr">
        <is>
          <t xml:space="preserve"> </t>
        </is>
      </c>
    </row>
    <row r="63">
      <c r="A63" s="4" t="inlineStr">
        <is>
          <t>Jan 2030 Onward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other lease operations</t>
        </is>
      </c>
      <c r="B65" s="5" t="n">
        <v>8893910</v>
      </c>
      <c r="C65" s="4" t="inlineStr">
        <is>
          <t xml:space="preserve"> </t>
        </is>
      </c>
    </row>
    <row r="66">
      <c r="A66" s="4" t="inlineStr">
        <is>
          <t>Finance lease receivables</t>
        </is>
      </c>
      <c r="B66" s="5" t="n">
        <v>7043288</v>
      </c>
      <c r="C66" s="4" t="inlineStr">
        <is>
          <t xml:space="preserve"> </t>
        </is>
      </c>
    </row>
    <row r="67">
      <c r="A67" s="4" t="inlineStr">
        <is>
          <t>Jan 2030 Onwards [member] | LT Amazona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e lease receivables</t>
        </is>
      </c>
      <c r="B69" s="5" t="n">
        <v>215464</v>
      </c>
      <c r="C69" s="4" t="inlineStr">
        <is>
          <t xml:space="preserve"> </t>
        </is>
      </c>
    </row>
    <row r="70">
      <c r="A70" s="4" t="inlineStr">
        <is>
          <t>Jan 2030 Onwards [member] | Sale And Leaseback Of Towe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e lease receivables</t>
        </is>
      </c>
      <c r="B72" s="5" t="n">
        <v>1624775</v>
      </c>
      <c r="C72" s="4" t="inlineStr">
        <is>
          <t xml:space="preserve"> </t>
        </is>
      </c>
    </row>
    <row r="73">
      <c r="A73" s="4" t="inlineStr">
        <is>
          <t>Jan 2030 Onwards [member] | Other Finance Lease Liabiliti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e lease receivables</t>
        </is>
      </c>
      <c r="B75" s="5" t="n">
        <v>10383</v>
      </c>
      <c r="C75" s="4" t="inlineStr">
        <is>
          <t xml:space="preserve"> </t>
        </is>
      </c>
    </row>
    <row r="76">
      <c r="A76" s="4" t="inlineStr">
        <is>
          <t>Jan 2030 Onwards [member] | Lease Network Infrastructur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Total other lease operations</t>
        </is>
      </c>
      <c r="B78" s="5" t="n">
        <v>4039512</v>
      </c>
      <c r="C78" s="4" t="inlineStr">
        <is>
          <t xml:space="preserve"> </t>
        </is>
      </c>
    </row>
    <row r="79">
      <c r="A79" s="4" t="inlineStr">
        <is>
          <t>Jan 2030 Onwards [member] | Leases Stores Kiosks And Real Estat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Total other lease operations</t>
        </is>
      </c>
      <c r="B81" s="5" t="n">
        <v>713873</v>
      </c>
      <c r="C81" s="4" t="inlineStr">
        <is>
          <t xml:space="preserve"> </t>
        </is>
      </c>
    </row>
    <row r="82">
      <c r="A82" s="4" t="inlineStr">
        <is>
          <t>Jan 2030 Onwards [member] | Lease Land Network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Total other lease operations</t>
        </is>
      </c>
      <c r="B84" s="5" t="n">
        <v>2289903</v>
      </c>
      <c r="C84" s="4" t="inlineStr">
        <is>
          <t xml:space="preserve"> </t>
        </is>
      </c>
    </row>
    <row r="85">
      <c r="A85" s="4" t="inlineStr">
        <is>
          <t>Nominal Valu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Total other lease operations</t>
        </is>
      </c>
      <c r="B87" s="5" t="n">
        <v>20578363</v>
      </c>
      <c r="C87" s="4" t="inlineStr">
        <is>
          <t xml:space="preserve"> </t>
        </is>
      </c>
    </row>
    <row r="88">
      <c r="A88" s="4" t="inlineStr">
        <is>
          <t>Finance lease receivables</t>
        </is>
      </c>
      <c r="B88" s="5" t="n">
        <v>16431521</v>
      </c>
      <c r="C88" s="4" t="inlineStr">
        <is>
          <t xml:space="preserve"> </t>
        </is>
      </c>
    </row>
    <row r="89">
      <c r="A89" s="4" t="inlineStr">
        <is>
          <t>Nominal Value [member] | LT Amazona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inance lease receivables</t>
        </is>
      </c>
      <c r="B91" s="5" t="n">
        <v>580777</v>
      </c>
      <c r="C91" s="4" t="inlineStr">
        <is>
          <t xml:space="preserve"> </t>
        </is>
      </c>
    </row>
    <row r="92">
      <c r="A92" s="4" t="inlineStr">
        <is>
          <t>Nominal Value [member] | Sale And Leaseback Of Tower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e lease receivables</t>
        </is>
      </c>
      <c r="B94" s="5" t="n">
        <v>3377233</v>
      </c>
      <c r="C94" s="4" t="inlineStr">
        <is>
          <t xml:space="preserve"> </t>
        </is>
      </c>
    </row>
    <row r="95">
      <c r="A95" s="4" t="inlineStr">
        <is>
          <t>Nominal Value [member] | Other Finance Lease Liabilit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e lease receivables</t>
        </is>
      </c>
      <c r="B97" s="5" t="n">
        <v>188832</v>
      </c>
      <c r="C97" s="4" t="inlineStr">
        <is>
          <t xml:space="preserve"> </t>
        </is>
      </c>
    </row>
    <row r="98">
      <c r="A98" s="4" t="inlineStr">
        <is>
          <t>Nominal Value [member] | Leases Fiber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Total other lease operations</t>
        </is>
      </c>
      <c r="B100" s="5" t="n">
        <v>983368</v>
      </c>
      <c r="C100" s="4" t="inlineStr">
        <is>
          <t xml:space="preserve"> </t>
        </is>
      </c>
    </row>
    <row r="101">
      <c r="A101" s="4" t="inlineStr">
        <is>
          <t>Nominal Value [member] | Lease Network Infrastructure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Total other lease operations</t>
        </is>
      </c>
      <c r="B103" s="5" t="n">
        <v>9253986</v>
      </c>
      <c r="C103" s="4" t="inlineStr">
        <is>
          <t xml:space="preserve"> </t>
        </is>
      </c>
    </row>
    <row r="104">
      <c r="A104" s="4" t="inlineStr">
        <is>
          <t>Nominal Value [member] | Leases Stores Kiosks And Real Estate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Total other lease operations</t>
        </is>
      </c>
      <c r="B106" s="5" t="n">
        <v>1592389</v>
      </c>
      <c r="C106" s="4" t="inlineStr">
        <is>
          <t xml:space="preserve"> </t>
        </is>
      </c>
    </row>
    <row r="107">
      <c r="A107" s="4" t="inlineStr">
        <is>
          <t>Nominal Value [member] | Lease Land Network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Total other lease operations</t>
        </is>
      </c>
      <c r="B109" s="5" t="n">
        <v>4601778</v>
      </c>
      <c r="C109" s="4" t="inlineStr">
        <is>
          <t xml:space="preserve"> </t>
        </is>
      </c>
    </row>
    <row r="110">
      <c r="A110" s="4" t="inlineStr">
        <is>
          <t>Present Value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Total other lease operations</t>
        </is>
      </c>
      <c r="B112" s="5" t="n">
        <v>12256775</v>
      </c>
      <c r="C112" s="4" t="inlineStr">
        <is>
          <t xml:space="preserve"> </t>
        </is>
      </c>
    </row>
    <row r="113">
      <c r="A113" s="4" t="inlineStr">
        <is>
          <t>Finance lease receivables</t>
        </is>
      </c>
      <c r="B113" s="5" t="n">
        <v>10102683</v>
      </c>
      <c r="C113" s="4" t="inlineStr">
        <is>
          <t xml:space="preserve"> </t>
        </is>
      </c>
    </row>
    <row r="114">
      <c r="A114" s="4" t="inlineStr">
        <is>
          <t>Present Value [member] | LT Amazona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Finance lease receivables</t>
        </is>
      </c>
      <c r="B116" s="5" t="n">
        <v>327820</v>
      </c>
      <c r="C116" s="4" t="inlineStr">
        <is>
          <t xml:space="preserve"> </t>
        </is>
      </c>
    </row>
    <row r="117">
      <c r="A117" s="4" t="inlineStr">
        <is>
          <t>Present Value [member] | Sale And Leaseback Of Tower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Finance lease receivables</t>
        </is>
      </c>
      <c r="B119" s="5" t="n">
        <v>1679221</v>
      </c>
      <c r="C119" s="4" t="inlineStr">
        <is>
          <t xml:space="preserve"> </t>
        </is>
      </c>
    </row>
    <row r="120">
      <c r="A120" s="4" t="inlineStr">
        <is>
          <t>Present Value [member] | Leases Fiber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Finance lease receivables</t>
        </is>
      </c>
      <c r="B122" s="5" t="n">
        <v>147051</v>
      </c>
      <c r="C122" s="4" t="inlineStr">
        <is>
          <t xml:space="preserve"> </t>
        </is>
      </c>
    </row>
    <row r="123">
      <c r="A123" s="4" t="inlineStr">
        <is>
          <t>Present Value [member] | Lease Network Infrastructure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Total other lease operations</t>
        </is>
      </c>
      <c r="B125" s="5" t="n">
        <v>5476509</v>
      </c>
      <c r="C125" s="4" t="inlineStr">
        <is>
          <t xml:space="preserve"> </t>
        </is>
      </c>
    </row>
    <row r="126">
      <c r="A126" s="4" t="inlineStr">
        <is>
          <t>Present Value [member] | Leases Stores Kiosks And Real Estate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Total other lease operations</t>
        </is>
      </c>
      <c r="B128" s="5" t="n">
        <v>958981</v>
      </c>
      <c r="C128" s="4" t="inlineStr">
        <is>
          <t xml:space="preserve"> </t>
        </is>
      </c>
    </row>
    <row r="129">
      <c r="A129" s="4" t="inlineStr">
        <is>
          <t>Present Value [member] | Lease Land Network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Total other lease operations</t>
        </is>
      </c>
      <c r="B131" s="5" t="n">
        <v>2793441</v>
      </c>
      <c r="C131" s="4" t="inlineStr">
        <is>
          <t xml:space="preserve"> </t>
        </is>
      </c>
    </row>
    <row r="132">
      <c r="A132" s="4" t="inlineStr">
        <is>
          <t>Present Value [member] | Lease Network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Total other lease operations</t>
        </is>
      </c>
      <c r="B134" s="6" t="inlineStr">
        <is>
          <t>R$ 873752</t>
        </is>
      </c>
      <c r="C13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30" customWidth="1" min="2" max="2"/>
    <col width="23" customWidth="1" min="3" max="3"/>
    <col width="23" customWidth="1" min="4" max="4"/>
  </cols>
  <sheetData>
    <row r="1">
      <c r="A1" s="1" t="inlineStr">
        <is>
          <t>Leases (Details Narrative) R$ in Thousands</t>
        </is>
      </c>
      <c r="B1" s="2" t="inlineStr">
        <is>
          <t>12 Months Ended</t>
        </is>
      </c>
    </row>
    <row r="2">
      <c r="B2" s="2" t="inlineStr">
        <is>
          <t>Dec. 31, 2023 BRL (R$) Number</t>
        </is>
      </c>
      <c r="C2" s="2" t="inlineStr">
        <is>
          <t>Dec. 31, 2022 BRL (R$)</t>
        </is>
      </c>
      <c r="D2" s="2" t="inlineStr">
        <is>
          <t>Apr. 20, 2022 BRL (R$)</t>
        </is>
      </c>
    </row>
    <row r="3">
      <c r="A3" s="3" t="inlineStr">
        <is>
          <t>IfrsStatementLineItems [Line Items]</t>
        </is>
      </c>
      <c r="B3" s="4" t="inlineStr">
        <is>
          <t xml:space="preserve"> </t>
        </is>
      </c>
      <c r="C3" s="4" t="inlineStr">
        <is>
          <t xml:space="preserve"> </t>
        </is>
      </c>
      <c r="D3" s="4" t="inlineStr">
        <is>
          <t xml:space="preserve"> </t>
        </is>
      </c>
    </row>
    <row r="4">
      <c r="A4" s="4" t="inlineStr">
        <is>
          <t>Sublease revenue</t>
        </is>
      </c>
      <c r="B4" s="6" t="inlineStr">
        <is>
          <t>R$ 67021</t>
        </is>
      </c>
      <c r="C4" s="6" t="inlineStr">
        <is>
          <t>R$ 62235</t>
        </is>
      </c>
      <c r="D4" s="4" t="inlineStr">
        <is>
          <t xml:space="preserve"> </t>
        </is>
      </c>
    </row>
    <row r="5">
      <c r="A5" s="4" t="inlineStr">
        <is>
          <t>Interest paid</t>
        </is>
      </c>
      <c r="B5" s="5" t="n">
        <v>1122523</v>
      </c>
      <c r="C5" s="6" t="inlineStr">
        <is>
          <t>R$ 1001311</t>
        </is>
      </c>
      <c r="D5" s="4" t="inlineStr">
        <is>
          <t xml:space="preserve"> </t>
        </is>
      </c>
    </row>
    <row r="6">
      <c r="A6" s="4" t="inlineStr">
        <is>
          <t>Lease liability</t>
        </is>
      </c>
      <c r="B6" s="4" t="inlineStr">
        <is>
          <t xml:space="preserve"> </t>
        </is>
      </c>
      <c r="C6" s="4" t="inlineStr">
        <is>
          <t xml:space="preserve"> </t>
        </is>
      </c>
      <c r="D6" s="6" t="inlineStr">
        <is>
          <t>R$ 2929449</t>
        </is>
      </c>
    </row>
    <row r="7">
      <c r="A7" s="4" t="inlineStr">
        <is>
          <t>Contract cancellation penalties</t>
        </is>
      </c>
      <c r="B7" s="6" t="inlineStr">
        <is>
          <t>R$ 238000</t>
        </is>
      </c>
      <c r="C7" s="4" t="inlineStr">
        <is>
          <t xml:space="preserve"> </t>
        </is>
      </c>
      <c r="D7" s="4" t="inlineStr">
        <is>
          <t xml:space="preserve"> </t>
        </is>
      </c>
    </row>
    <row r="8">
      <c r="A8" s="4" t="inlineStr">
        <is>
          <t>Average incremental rate</t>
        </is>
      </c>
      <c r="B8" s="8" t="n">
        <v>0.1363</v>
      </c>
      <c r="C8" s="8" t="n">
        <v>0.1324</v>
      </c>
      <c r="D8" s="4" t="inlineStr">
        <is>
          <t xml:space="preserve"> </t>
        </is>
      </c>
    </row>
    <row r="9">
      <c r="A9" s="4" t="inlineStr">
        <is>
          <t>Rental expense</t>
        </is>
      </c>
      <c r="B9" s="6" t="inlineStr">
        <is>
          <t>R$ 32037</t>
        </is>
      </c>
      <c r="C9" s="6" t="inlineStr">
        <is>
          <t>R$ 40723</t>
        </is>
      </c>
      <c r="D9" s="4" t="inlineStr">
        <is>
          <t xml:space="preserve"> </t>
        </is>
      </c>
    </row>
    <row r="10">
      <c r="A10" s="4" t="inlineStr">
        <is>
          <t>LT Amazona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nance lease liabilities interest rate</t>
        </is>
      </c>
      <c r="B12" s="8" t="n">
        <v>0.1444</v>
      </c>
      <c r="C12" s="4" t="inlineStr">
        <is>
          <t xml:space="preserve"> </t>
        </is>
      </c>
      <c r="D12" s="4" t="inlineStr">
        <is>
          <t xml:space="preserve"> </t>
        </is>
      </c>
    </row>
    <row r="13">
      <c r="A13" s="4" t="inlineStr">
        <is>
          <t>Sale Of Towe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ales</t>
        </is>
      </c>
      <c r="B15" s="6" t="inlineStr">
        <is>
          <t>R$ 2651247</t>
        </is>
      </c>
      <c r="C15" s="4" t="inlineStr">
        <is>
          <t xml:space="preserve"> </t>
        </is>
      </c>
      <c r="D15" s="4" t="inlineStr">
        <is>
          <t xml:space="preserve"> </t>
        </is>
      </c>
    </row>
    <row r="16">
      <c r="A16" s="4" t="inlineStr">
        <is>
          <t>Deferred revenue</t>
        </is>
      </c>
      <c r="B16" s="6" t="inlineStr">
        <is>
          <t>R$ 1088390</t>
        </is>
      </c>
      <c r="C16" s="4" t="inlineStr">
        <is>
          <t xml:space="preserve"> </t>
        </is>
      </c>
      <c r="D16" s="4" t="inlineStr">
        <is>
          <t xml:space="preserve"> </t>
        </is>
      </c>
    </row>
    <row r="17">
      <c r="A17" s="4" t="inlineStr">
        <is>
          <t>Sale Of Towers [Member] | Bottom of ran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e lease liabilities interest rate</t>
        </is>
      </c>
      <c r="B19" s="8" t="n">
        <v>0.1101</v>
      </c>
      <c r="C19" s="4" t="inlineStr">
        <is>
          <t xml:space="preserve"> </t>
        </is>
      </c>
      <c r="D19" s="4" t="inlineStr">
        <is>
          <t xml:space="preserve"> </t>
        </is>
      </c>
    </row>
    <row r="20">
      <c r="A20" s="4" t="inlineStr">
        <is>
          <t>Sale Of Towers [Member] | Top of rang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inance lease liabilities interest rate</t>
        </is>
      </c>
      <c r="B22" s="8" t="n">
        <v>0.1708</v>
      </c>
      <c r="C22" s="4" t="inlineStr">
        <is>
          <t xml:space="preserve"> </t>
        </is>
      </c>
      <c r="D22" s="4" t="inlineStr">
        <is>
          <t xml:space="preserve"> </t>
        </is>
      </c>
    </row>
    <row r="23">
      <c r="A23" s="4" t="inlineStr">
        <is>
          <t>Sale Of Towers [Member] | TIM Celular S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Maximum number of towers owned | Number</t>
        </is>
      </c>
      <c r="B25" s="5" t="n">
        <v>6481</v>
      </c>
      <c r="C25" s="4" t="inlineStr">
        <is>
          <t xml:space="preserve"> </t>
        </is>
      </c>
      <c r="D25" s="4" t="inlineStr">
        <is>
          <t xml:space="preserve"> </t>
        </is>
      </c>
    </row>
    <row r="26">
      <c r="A26" s="4" t="inlineStr">
        <is>
          <t>Owned amount of telecommunications towers</t>
        </is>
      </c>
      <c r="B26" s="6" t="inlineStr">
        <is>
          <t>R$ 3000000</t>
        </is>
      </c>
      <c r="C26" s="4" t="inlineStr">
        <is>
          <t xml:space="preserve"> </t>
        </is>
      </c>
      <c r="D26" s="4" t="inlineStr">
        <is>
          <t xml:space="preserve"> </t>
        </is>
      </c>
    </row>
    <row r="27">
      <c r="A27" s="4" t="inlineStr">
        <is>
          <t>LT Amazona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e lease receivables interest rate</t>
        </is>
      </c>
      <c r="B29" s="8" t="n">
        <v>0.125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mounts recoverable (Details Narrative) - BRL (R$) R$ in Thousands</t>
        </is>
      </c>
      <c r="B1" s="2" t="inlineStr">
        <is>
          <t>12 Months Ended</t>
        </is>
      </c>
    </row>
    <row r="2">
      <c r="B2" s="2" t="inlineStr">
        <is>
          <t>Dec. 31, 2023</t>
        </is>
      </c>
      <c r="C2" s="2" t="inlineStr">
        <is>
          <t>Dec. 31, 2022</t>
        </is>
      </c>
    </row>
    <row r="3">
      <c r="A3" s="3" t="inlineStr">
        <is>
          <t>Other Amounts Recoverable</t>
        </is>
      </c>
      <c r="B3" s="4" t="inlineStr">
        <is>
          <t xml:space="preserve"> </t>
        </is>
      </c>
      <c r="C3" s="4" t="inlineStr">
        <is>
          <t xml:space="preserve"> </t>
        </is>
      </c>
    </row>
    <row r="4">
      <c r="A4" s="4" t="inlineStr">
        <is>
          <t>Regulatory credits recoverable</t>
        </is>
      </c>
      <c r="B4" s="6" t="inlineStr">
        <is>
          <t>R$ 80963</t>
        </is>
      </c>
      <c r="C4" s="6" t="inlineStr">
        <is>
          <t>R$ 26519</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ier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rade payables</t>
        </is>
      </c>
      <c r="B3" s="6" t="inlineStr">
        <is>
          <t>R$ 4612112</t>
        </is>
      </c>
      <c r="C3" s="6" t="inlineStr">
        <is>
          <t>R$ 4237229</t>
        </is>
      </c>
    </row>
    <row r="4">
      <c r="A4" s="4" t="inlineStr">
        <is>
          <t>Local Currenc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rade payables</t>
        </is>
      </c>
      <c r="B6" s="5" t="n">
        <v>4052047</v>
      </c>
      <c r="C6" s="5" t="n">
        <v>3940624</v>
      </c>
    </row>
    <row r="7">
      <c r="A7" s="4" t="inlineStr">
        <is>
          <t>Foreign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rade payables</t>
        </is>
      </c>
      <c r="B9" s="5" t="n">
        <v>560065</v>
      </c>
      <c r="C9" s="5" t="n">
        <v>296605</v>
      </c>
    </row>
    <row r="10">
      <c r="A10" s="4" t="inlineStr">
        <is>
          <t>Suppli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rade payables</t>
        </is>
      </c>
      <c r="B12" s="5" t="n">
        <v>4612112</v>
      </c>
      <c r="C12" s="5" t="n">
        <v>4237229</v>
      </c>
    </row>
    <row r="13">
      <c r="A13" s="4" t="inlineStr">
        <is>
          <t>Trade Suppliers Related To Materials And Services 1 [Member] | Local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rade payables</t>
        </is>
      </c>
      <c r="B15" s="5" t="n">
        <v>3970040</v>
      </c>
      <c r="C15" s="5" t="n">
        <v>3842435</v>
      </c>
    </row>
    <row r="16">
      <c r="A16" s="4" t="inlineStr">
        <is>
          <t>Trade Suppliers Related To Interconnection [Member] | Local Currenc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rade payables</t>
        </is>
      </c>
      <c r="B18" s="5" t="n">
        <v>50519</v>
      </c>
      <c r="C18" s="5" t="n">
        <v>67724</v>
      </c>
    </row>
    <row r="19">
      <c r="A19" s="4" t="inlineStr">
        <is>
          <t>Trade Suppliers Related To Roaming [Member] | Local Curren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trade payables</t>
        </is>
      </c>
      <c r="B21" s="5" t="n">
        <v>64</v>
      </c>
      <c r="C21" s="5" t="n">
        <v>1857</v>
      </c>
    </row>
    <row r="22">
      <c r="A22" s="4" t="inlineStr">
        <is>
          <t>Trade Suppliers Related To Roaming [Member] | Foreign Currenc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 trade payables</t>
        </is>
      </c>
      <c r="B24" s="5" t="n">
        <v>340004</v>
      </c>
      <c r="C24" s="5" t="n">
        <v>135563</v>
      </c>
    </row>
    <row r="25">
      <c r="A25" s="4" t="inlineStr">
        <is>
          <t>Trade Suppliers Related To Co Billing [Member] | Local Currenc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trade payables</t>
        </is>
      </c>
      <c r="B27" s="5" t="n">
        <v>31424</v>
      </c>
      <c r="C27" s="5" t="n">
        <v>28608</v>
      </c>
    </row>
    <row r="28">
      <c r="A28" s="4" t="inlineStr">
        <is>
          <t>Trade Suppliers Related To Materials And Services [Member] | Foreign Currenc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rrent trade payables</t>
        </is>
      </c>
      <c r="B30" s="6" t="inlineStr">
        <is>
          <t>R$ 220061</t>
        </is>
      </c>
      <c r="C30" s="6" t="inlineStr">
        <is>
          <t>R$ 16104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7. Inventories Inventories are presented at the average acquisition cost. A loss is recognized
to adjust the cost of handsets and accessories to the net realizable value (selling price), when this value is less than the average
acquisition cost.
Schedule of inventory
2023 2022
Total inventories 331,783 236,117
Inventories 346,207 248,768
Mobile handsets and tablets 203,596 138,951
Accessories and prepaid cards 113,363 78,330
TIM chips 29,248 31,487
Adjustment to net realizable value (14,424) (12,65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ppliers (Details Narrative) - BRL (R$) R$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and other payables</t>
        </is>
      </c>
      <c r="B3" s="6" t="inlineStr">
        <is>
          <t>R$ 316</t>
        </is>
      </c>
      <c r="C3" s="6" t="inlineStr">
        <is>
          <t>R$ 26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Authorizations payable (Details) - BRL (R$) R$ in Thousands</t>
        </is>
      </c>
      <c r="B1" s="2" t="inlineStr">
        <is>
          <t>Dec. 31, 2023</t>
        </is>
      </c>
      <c r="C1" s="2" t="inlineStr">
        <is>
          <t>Dec. 31, 2022</t>
        </is>
      </c>
    </row>
    <row r="2">
      <c r="A2" s="3" t="inlineStr">
        <is>
          <t>Authorizations Payable</t>
        </is>
      </c>
      <c r="B2" s="4" t="inlineStr">
        <is>
          <t xml:space="preserve"> </t>
        </is>
      </c>
      <c r="C2" s="4" t="inlineStr">
        <is>
          <t xml:space="preserve"> </t>
        </is>
      </c>
    </row>
    <row r="3">
      <c r="A3" s="4" t="inlineStr">
        <is>
          <t>Renewal of authorizations(i)</t>
        </is>
      </c>
      <c r="B3" s="6" t="inlineStr">
        <is>
          <t>R$ 257616</t>
        </is>
      </c>
      <c r="C3" s="6" t="inlineStr">
        <is>
          <t>R$ 231801</t>
        </is>
      </c>
    </row>
    <row r="4">
      <c r="A4" s="4" t="inlineStr">
        <is>
          <t>Updated ANATEL liability(ii)</t>
        </is>
      </c>
      <c r="B4" s="5" t="n">
        <v>190771</v>
      </c>
      <c r="C4" s="5" t="n">
        <v>186307</v>
      </c>
    </row>
    <row r="5">
      <c r="A5" s="4" t="inlineStr">
        <is>
          <t>Authorizations payable(iii)</t>
        </is>
      </c>
      <c r="B5" s="5" t="n">
        <v>1076776</v>
      </c>
      <c r="C5" s="5" t="n">
        <v>1255282</v>
      </c>
    </row>
    <row r="6">
      <c r="A6" s="4" t="inlineStr">
        <is>
          <t xml:space="preserve"> Total</t>
        </is>
      </c>
      <c r="B6" s="5" t="n">
        <v>1525163</v>
      </c>
      <c r="C6" s="5" t="n">
        <v>1673390</v>
      </c>
    </row>
    <row r="7">
      <c r="A7" s="4" t="inlineStr">
        <is>
          <t>Current portion</t>
        </is>
      </c>
      <c r="B7" s="5" t="n">
        <v>-407747</v>
      </c>
      <c r="C7" s="5" t="n">
        <v>-507685</v>
      </c>
    </row>
    <row r="8">
      <c r="A8" s="4" t="inlineStr">
        <is>
          <t>Non-current portion</t>
        </is>
      </c>
      <c r="B8" s="6" t="inlineStr">
        <is>
          <t>R$ 1117416</t>
        </is>
      </c>
      <c r="C8" s="6" t="inlineStr">
        <is>
          <t>R$ 116570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3" customWidth="1" min="2" max="2"/>
  </cols>
  <sheetData>
    <row r="1">
      <c r="A1" s="1" t="inlineStr">
        <is>
          <t>Authorizations payable (Details 1) R$ in Thousands</t>
        </is>
      </c>
      <c r="B1" s="2" t="inlineStr">
        <is>
          <t>Dec. 31, 2023 BRL (R$)</t>
        </is>
      </c>
    </row>
    <row r="2">
      <c r="A2" s="3" t="inlineStr">
        <is>
          <t>IfrsStatementLineItems [Line Items]</t>
        </is>
      </c>
      <c r="B2" s="4" t="inlineStr">
        <is>
          <t xml:space="preserve"> </t>
        </is>
      </c>
    </row>
    <row r="3">
      <c r="A3" s="4" t="inlineStr">
        <is>
          <t>&amp;amp;#160;Total</t>
        </is>
      </c>
      <c r="B3" s="6" t="inlineStr">
        <is>
          <t>R$ 1117416</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amp;amp;#160;Total</t>
        </is>
      </c>
      <c r="B6" s="5" t="n">
        <v>283073</v>
      </c>
    </row>
    <row r="7">
      <c r="A7" s="4" t="inlineStr">
        <is>
          <t>Later than two years and not later than three years [member]</t>
        </is>
      </c>
      <c r="B7" s="4" t="inlineStr">
        <is>
          <t xml:space="preserve"> </t>
        </is>
      </c>
    </row>
    <row r="8">
      <c r="A8" s="3" t="inlineStr">
        <is>
          <t>IfrsStatementLineItems [Line Items]</t>
        </is>
      </c>
      <c r="B8" s="4" t="inlineStr">
        <is>
          <t xml:space="preserve"> </t>
        </is>
      </c>
    </row>
    <row r="9">
      <c r="A9" s="4" t="inlineStr">
        <is>
          <t>&amp;amp;#160;Total</t>
        </is>
      </c>
      <c r="B9" s="5" t="n">
        <v>59109</v>
      </c>
    </row>
    <row r="10">
      <c r="A10" s="4" t="inlineStr">
        <is>
          <t>Later than three years and not later than four years [member]</t>
        </is>
      </c>
      <c r="B10" s="4" t="inlineStr">
        <is>
          <t xml:space="preserve"> </t>
        </is>
      </c>
    </row>
    <row r="11">
      <c r="A11" s="3" t="inlineStr">
        <is>
          <t>IfrsStatementLineItems [Line Items]</t>
        </is>
      </c>
      <c r="B11" s="4" t="inlineStr">
        <is>
          <t xml:space="preserve"> </t>
        </is>
      </c>
    </row>
    <row r="12">
      <c r="A12" s="4" t="inlineStr">
        <is>
          <t>&amp;amp;#160;Total</t>
        </is>
      </c>
      <c r="B12" s="5" t="n">
        <v>59109</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amp;amp;#160;Total</t>
        </is>
      </c>
      <c r="B15" s="5" t="n">
        <v>59109</v>
      </c>
    </row>
    <row r="16">
      <c r="A16" s="4" t="inlineStr">
        <is>
          <t>Later Than Five Years And Not Later Than Six Years [Member]</t>
        </is>
      </c>
      <c r="B16" s="4" t="inlineStr">
        <is>
          <t xml:space="preserve"> </t>
        </is>
      </c>
    </row>
    <row r="17">
      <c r="A17" s="3" t="inlineStr">
        <is>
          <t>IfrsStatementLineItems [Line Items]</t>
        </is>
      </c>
      <c r="B17" s="4" t="inlineStr">
        <is>
          <t xml:space="preserve"> </t>
        </is>
      </c>
    </row>
    <row r="18">
      <c r="A18" s="4" t="inlineStr">
        <is>
          <t>&amp;amp;#160;Total</t>
        </is>
      </c>
      <c r="B18" s="5" t="n">
        <v>59109</v>
      </c>
    </row>
    <row r="19">
      <c r="A19" s="4" t="inlineStr">
        <is>
          <t>Later Than Six Years And Not Later Than Seven Years [Member]</t>
        </is>
      </c>
      <c r="B19" s="4" t="inlineStr">
        <is>
          <t xml:space="preserve"> </t>
        </is>
      </c>
    </row>
    <row r="20">
      <c r="A20" s="3" t="inlineStr">
        <is>
          <t>IfrsStatementLineItems [Line Items]</t>
        </is>
      </c>
      <c r="B20" s="4" t="inlineStr">
        <is>
          <t xml:space="preserve"> </t>
        </is>
      </c>
    </row>
    <row r="21">
      <c r="A21" s="4" t="inlineStr">
        <is>
          <t>&amp;amp;#160;Total</t>
        </is>
      </c>
      <c r="B21" s="5" t="n">
        <v>59109</v>
      </c>
    </row>
    <row r="22">
      <c r="A22" s="4" t="inlineStr">
        <is>
          <t>Later Than Seven Years And Not Later Than Eight Years [Member]</t>
        </is>
      </c>
      <c r="B22" s="4" t="inlineStr">
        <is>
          <t xml:space="preserve"> </t>
        </is>
      </c>
    </row>
    <row r="23">
      <c r="A23" s="3" t="inlineStr">
        <is>
          <t>IfrsStatementLineItems [Line Items]</t>
        </is>
      </c>
      <c r="B23" s="4" t="inlineStr">
        <is>
          <t xml:space="preserve"> </t>
        </is>
      </c>
    </row>
    <row r="24">
      <c r="A24" s="4" t="inlineStr">
        <is>
          <t>&amp;amp;#160;Total</t>
        </is>
      </c>
      <c r="B24" s="5" t="n">
        <v>53845</v>
      </c>
    </row>
    <row r="25">
      <c r="A25" s="4" t="inlineStr">
        <is>
          <t>Later Than Eight Years And Not Later Than Nine Years [Member]</t>
        </is>
      </c>
      <c r="B25" s="4" t="inlineStr">
        <is>
          <t xml:space="preserve"> </t>
        </is>
      </c>
    </row>
    <row r="26">
      <c r="A26" s="3" t="inlineStr">
        <is>
          <t>IfrsStatementLineItems [Line Items]</t>
        </is>
      </c>
      <c r="B26" s="4" t="inlineStr">
        <is>
          <t xml:space="preserve"> </t>
        </is>
      </c>
    </row>
    <row r="27">
      <c r="A27" s="4" t="inlineStr">
        <is>
          <t>&amp;amp;#160;Total</t>
        </is>
      </c>
      <c r="B27" s="6" t="inlineStr">
        <is>
          <t>R$ 48495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60" customWidth="1" min="2" max="2"/>
  </cols>
  <sheetData>
    <row r="1">
      <c r="A1" s="1" t="inlineStr">
        <is>
          <t>Authorizations payable (Details 2)</t>
        </is>
      </c>
      <c r="B1" s="2" t="inlineStr">
        <is>
          <t>12 Months Ended</t>
        </is>
      </c>
    </row>
    <row r="2">
      <c r="B2" s="2" t="inlineStr">
        <is>
          <t>Dec. 31, 2023</t>
        </is>
      </c>
    </row>
    <row r="3">
      <c r="A3" s="4" t="inlineStr">
        <is>
          <t>Amapa Roraima Para Amazonasand Maranhao [Member] | TIM Celular SA [Member]</t>
        </is>
      </c>
      <c r="B3" s="4" t="inlineStr">
        <is>
          <t xml:space="preserve"> </t>
        </is>
      </c>
    </row>
    <row r="4">
      <c r="A4" s="3" t="inlineStr">
        <is>
          <t>IfrsStatementLineItems [Line Items]</t>
        </is>
      </c>
      <c r="B4" s="4" t="inlineStr">
        <is>
          <t xml:space="preserve"> </t>
        </is>
      </c>
    </row>
    <row r="5">
      <c r="A5" s="4" t="inlineStr">
        <is>
          <t>800 MHz, 900 MHz and 1,800 MHz</t>
        </is>
      </c>
      <c r="B5" s="4" t="inlineStr">
        <is>
          <t>Mar 2031</t>
        </is>
      </c>
    </row>
    <row r="6">
      <c r="A6" s="4" t="inlineStr">
        <is>
          <t>Additional frequencies 1,800 MHz</t>
        </is>
      </c>
      <c r="B6" s="4" t="inlineStr">
        <is>
          <t>Dec 2032</t>
        </is>
      </c>
    </row>
    <row r="7">
      <c r="A7" s="4" t="inlineStr">
        <is>
          <t>1,900 MHz and 2,100 MHz (3G)</t>
        </is>
      </c>
      <c r="B7" s="4" t="inlineStr">
        <is>
          <t>Apr 2038</t>
        </is>
      </c>
    </row>
    <row r="8">
      <c r="A8" s="4" t="inlineStr">
        <is>
          <t>2,500 MHz V1 Band (4G)</t>
        </is>
      </c>
      <c r="B8" s="4" t="inlineStr">
        <is>
          <t>Oct 2027 (V1)</t>
        </is>
      </c>
    </row>
    <row r="9">
      <c r="A9" s="4" t="inlineStr">
        <is>
          <t>2,500 MHz (P Band (4G)</t>
        </is>
      </c>
      <c r="B9" s="4" t="inlineStr">
        <is>
          <t>Part of AR92 (PA), Feb 2024</t>
        </is>
      </c>
    </row>
    <row r="10">
      <c r="A10" s="4" t="inlineStr">
        <is>
          <t>700 MHz (4G)</t>
        </is>
      </c>
      <c r="B10" s="4" t="inlineStr">
        <is>
          <t>Dec 2029</t>
        </is>
      </c>
    </row>
    <row r="11">
      <c r="A11" s="4" t="inlineStr">
        <is>
          <t>3.5 GHz (5G)</t>
        </is>
      </c>
      <c r="B11" s="4" t="inlineStr">
        <is>
          <t>Dec 2041</t>
        </is>
      </c>
    </row>
    <row r="12">
      <c r="A12" s="4" t="inlineStr">
        <is>
          <t>26 GHz (5G)</t>
        </is>
      </c>
      <c r="B12" s="4" t="inlineStr">
        <is>
          <t>Dec 2031</t>
        </is>
      </c>
    </row>
    <row r="13">
      <c r="A13" s="4" t="inlineStr">
        <is>
          <t>Amapa Roraima Para Amazonasand Maranhao [Member] | Pernambuco [Member]</t>
        </is>
      </c>
      <c r="B13" s="4" t="inlineStr">
        <is>
          <t xml:space="preserve"> </t>
        </is>
      </c>
    </row>
    <row r="14">
      <c r="A14" s="3" t="inlineStr">
        <is>
          <t>IfrsStatementLineItems [Line Items]</t>
        </is>
      </c>
      <c r="B14" s="4" t="inlineStr">
        <is>
          <t xml:space="preserve"> </t>
        </is>
      </c>
    </row>
    <row r="15">
      <c r="A15" s="4" t="inlineStr">
        <is>
          <t>700 MHz (4G)</t>
        </is>
      </c>
      <c r="B15" s="4" t="inlineStr">
        <is>
          <t>Dec 2029</t>
        </is>
      </c>
    </row>
    <row r="16">
      <c r="A16" s="4" t="inlineStr">
        <is>
          <t>Amazonas Roraima Amapa Para Maranhao Minas Gerais And Es Irito Santo Merged [Member] | TIM Celular SA [Member]</t>
        </is>
      </c>
      <c r="B16" s="4" t="inlineStr">
        <is>
          <t xml:space="preserve"> </t>
        </is>
      </c>
    </row>
    <row r="17">
      <c r="A17" s="3" t="inlineStr">
        <is>
          <t>IfrsStatementLineItems [Line Items]</t>
        </is>
      </c>
      <c r="B17" s="4" t="inlineStr">
        <is>
          <t xml:space="preserve"> </t>
        </is>
      </c>
    </row>
    <row r="18">
      <c r="A18" s="4" t="inlineStr">
        <is>
          <t>800 MHz, 900 MHz and 1,800 MHz</t>
        </is>
      </c>
      <c r="B18" s="4" t="inlineStr">
        <is>
          <t>Mar 2031 (1800MHz)</t>
        </is>
      </c>
    </row>
    <row r="19">
      <c r="A19" s="4" t="inlineStr">
        <is>
          <t>2,500 MHz V1 Band (4G)</t>
        </is>
      </c>
      <c r="B19" s="4" t="inlineStr">
        <is>
          <t>Oct 2027 (V2)</t>
        </is>
      </c>
    </row>
    <row r="20">
      <c r="A20" s="4" t="inlineStr">
        <is>
          <t>Riode Janeiroand Espirito Santo [Member] | TIM Celular SA [Member]</t>
        </is>
      </c>
      <c r="B20" s="4" t="inlineStr">
        <is>
          <t xml:space="preserve"> </t>
        </is>
      </c>
    </row>
    <row r="21">
      <c r="A21" s="3" t="inlineStr">
        <is>
          <t>IfrsStatementLineItems [Line Items]</t>
        </is>
      </c>
      <c r="B21" s="4" t="inlineStr">
        <is>
          <t xml:space="preserve"> </t>
        </is>
      </c>
    </row>
    <row r="22">
      <c r="A22" s="4" t="inlineStr">
        <is>
          <t>800 MHz, 900 MHz and 1,800 MHz</t>
        </is>
      </c>
      <c r="B22" s="4" t="inlineStr">
        <is>
          <t>Mar 2031</t>
        </is>
      </c>
    </row>
    <row r="23">
      <c r="A23" s="4" t="inlineStr">
        <is>
          <t>Additional frequencies 1,800 MHz</t>
        </is>
      </c>
      <c r="B23" s="4" t="inlineStr">
        <is>
          <t>ES - Dec 2032</t>
        </is>
      </c>
    </row>
    <row r="24">
      <c r="A24" s="4" t="inlineStr">
        <is>
          <t>1,900 MHz and 2,100 MHz (3G)</t>
        </is>
      </c>
      <c r="B24" s="4" t="inlineStr">
        <is>
          <t>Apr 2038</t>
        </is>
      </c>
    </row>
    <row r="25">
      <c r="A25" s="4" t="inlineStr">
        <is>
          <t>2,500 MHz V1 Band (4G)</t>
        </is>
      </c>
      <c r="B25" s="4" t="inlineStr">
        <is>
          <t>Oct 2027 (V1)</t>
        </is>
      </c>
    </row>
    <row r="26">
      <c r="A26" s="4" t="inlineStr">
        <is>
          <t>2,500 MHz (P Band (4G)</t>
        </is>
      </c>
      <c r="B26" s="4" t="inlineStr">
        <is>
          <t>Part of AR21 (RJ), Feb 2024</t>
        </is>
      </c>
    </row>
    <row r="27">
      <c r="A27" s="4" t="inlineStr">
        <is>
          <t>700 MHz (4G)</t>
        </is>
      </c>
      <c r="B27" s="4" t="inlineStr">
        <is>
          <t>Dec 2029</t>
        </is>
      </c>
    </row>
    <row r="28">
      <c r="A28" s="4" t="inlineStr">
        <is>
          <t>3.5 GHz (5G)</t>
        </is>
      </c>
      <c r="B28" s="4" t="inlineStr">
        <is>
          <t>Dec 2041</t>
        </is>
      </c>
    </row>
    <row r="29">
      <c r="A29" s="4" t="inlineStr">
        <is>
          <t>26 GHz (5G)</t>
        </is>
      </c>
      <c r="B29" s="4" t="inlineStr">
        <is>
          <t>Dec 2031 (lots I&amp;J) &amp; Dec 2041 (lot H)</t>
        </is>
      </c>
    </row>
    <row r="30">
      <c r="A30" s="4" t="inlineStr">
        <is>
          <t>2.3 GHz (5G)</t>
        </is>
      </c>
      <c r="B30" s="4" t="inlineStr">
        <is>
          <t>Dec 2041</t>
        </is>
      </c>
    </row>
    <row r="31">
      <c r="A31" s="4" t="inlineStr">
        <is>
          <t>Riode Janeiroand Espirito Santo One [Member] | TIM Celular SA [Member]</t>
        </is>
      </c>
      <c r="B31" s="4" t="inlineStr">
        <is>
          <t xml:space="preserve"> </t>
        </is>
      </c>
    </row>
    <row r="32">
      <c r="A32" s="3" t="inlineStr">
        <is>
          <t>IfrsStatementLineItems [Line Items]</t>
        </is>
      </c>
      <c r="B32" s="4" t="inlineStr">
        <is>
          <t xml:space="preserve"> </t>
        </is>
      </c>
    </row>
    <row r="33">
      <c r="A33" s="4" t="inlineStr">
        <is>
          <t>800 MHz, 900 MHz and 1,800 MHz</t>
        </is>
      </c>
      <c r="B33" s="4" t="inlineStr">
        <is>
          <t>Mar 2031 (900MHz)</t>
        </is>
      </c>
    </row>
    <row r="34">
      <c r="A34" s="4" t="inlineStr">
        <is>
          <t>2,500 MHz V1 Band (4G)</t>
        </is>
      </c>
      <c r="B34" s="4" t="inlineStr">
        <is>
          <t>Oct 2027 (V2)</t>
        </is>
      </c>
    </row>
    <row r="35">
      <c r="A35" s="4" t="inlineStr">
        <is>
          <t>Acre Rondonia Mato Grosso Mato Grosso Do Sul Tocantins Distrito Federal Goias Rio Grande Do Sul [Member] | TIM Celular SA [Member]</t>
        </is>
      </c>
      <c r="B35" s="4" t="inlineStr">
        <is>
          <t xml:space="preserve"> </t>
        </is>
      </c>
    </row>
    <row r="36">
      <c r="A36" s="3" t="inlineStr">
        <is>
          <t>IfrsStatementLineItems [Line Items]</t>
        </is>
      </c>
      <c r="B36" s="4" t="inlineStr">
        <is>
          <t xml:space="preserve"> </t>
        </is>
      </c>
    </row>
    <row r="37">
      <c r="A37" s="4" t="inlineStr">
        <is>
          <t>800 MHz, 900 MHz and 1,800 MHz</t>
        </is>
      </c>
      <c r="B37" s="4" t="inlineStr">
        <is>
          <t>Mar 2031</t>
        </is>
      </c>
    </row>
    <row r="38">
      <c r="A38" s="4" t="inlineStr">
        <is>
          <t>Additional frequencies 1,800 MHz</t>
        </is>
      </c>
      <c r="B38" s="4" t="inlineStr">
        <is>
          <t>December 2032</t>
        </is>
      </c>
    </row>
    <row r="39">
      <c r="A39" s="4" t="inlineStr">
        <is>
          <t>1,900 MHz and 2,100 MHz (3G)</t>
        </is>
      </c>
      <c r="B39" s="4" t="inlineStr">
        <is>
          <t>Apr 2038</t>
        </is>
      </c>
    </row>
    <row r="40">
      <c r="A40" s="4" t="inlineStr">
        <is>
          <t>2,500 MHz V1 Band (4G)</t>
        </is>
      </c>
      <c r="B40" s="4" t="inlineStr">
        <is>
          <t>Oct 2027 (V1)</t>
        </is>
      </c>
    </row>
    <row r="41">
      <c r="A41" s="4" t="inlineStr">
        <is>
          <t>2,500 MHz (P Band (4G)</t>
        </is>
      </c>
      <c r="B41" s="4" t="inlineStr">
        <is>
          <t>Part of AR61 (DF), Feb 2024</t>
        </is>
      </c>
    </row>
    <row r="42">
      <c r="A42" s="4" t="inlineStr">
        <is>
          <t>700 MHz (4G)</t>
        </is>
      </c>
      <c r="B42" s="4" t="inlineStr">
        <is>
          <t>Dec 2029</t>
        </is>
      </c>
    </row>
    <row r="43">
      <c r="A43" s="4" t="inlineStr">
        <is>
          <t>3.5 GHz (5G)</t>
        </is>
      </c>
      <c r="B43" s="4" t="inlineStr">
        <is>
          <t>Dec 2041</t>
        </is>
      </c>
    </row>
    <row r="44">
      <c r="A44" s="4" t="inlineStr">
        <is>
          <t>26 GHz (5G)</t>
        </is>
      </c>
      <c r="B44" s="4" t="inlineStr">
        <is>
          <t>Dec 2031 (lots I&amp;J) &amp; Dec 2041 (lot H)</t>
        </is>
      </c>
    </row>
    <row r="45">
      <c r="A45" s="4" t="inlineStr">
        <is>
          <t>2.3 GHz (5G)</t>
        </is>
      </c>
      <c r="B45" s="4" t="inlineStr">
        <is>
          <t>South – Dec 2041</t>
        </is>
      </c>
    </row>
    <row r="46">
      <c r="A46" s="4" t="inlineStr">
        <is>
          <t>Acre Rondonia Mato Grosso Tocantins And Distrito Federal [Member] | TIM Celular SA [Member]</t>
        </is>
      </c>
      <c r="B46" s="4" t="inlineStr">
        <is>
          <t xml:space="preserve"> </t>
        </is>
      </c>
    </row>
    <row r="47">
      <c r="A47" s="3" t="inlineStr">
        <is>
          <t>IfrsStatementLineItems [Line Items]</t>
        </is>
      </c>
      <c r="B47" s="4" t="inlineStr">
        <is>
          <t xml:space="preserve"> </t>
        </is>
      </c>
    </row>
    <row r="48">
      <c r="A48" s="4" t="inlineStr">
        <is>
          <t>800 MHz, 900 MHz and 1,800 MHz</t>
        </is>
      </c>
      <c r="B48" s="4" t="inlineStr">
        <is>
          <t>Dec 2032 (900 &amp; 1800MHz)</t>
        </is>
      </c>
    </row>
    <row r="49">
      <c r="A49" s="4" t="inlineStr">
        <is>
          <t>Additional frequencies 1,800 MHz</t>
        </is>
      </c>
      <c r="B49" s="4" t="inlineStr">
        <is>
          <t>Dec 2032</t>
        </is>
      </c>
    </row>
    <row r="50">
      <c r="A50" s="4" t="inlineStr">
        <is>
          <t>1,900 MHz and 2,100 MHz (3G)</t>
        </is>
      </c>
      <c r="B50" s="4" t="inlineStr">
        <is>
          <t>Apr 2038</t>
        </is>
      </c>
    </row>
    <row r="51">
      <c r="A51" s="4" t="inlineStr">
        <is>
          <t>2,500 MHz V1 Band (4G)</t>
        </is>
      </c>
      <c r="B51" s="4" t="inlineStr">
        <is>
          <t>Oct 2027 (V2)</t>
        </is>
      </c>
    </row>
    <row r="52">
      <c r="A52" s="4" t="inlineStr">
        <is>
          <t>Municipality Of Paranaiba In Mato Grosso Do Sul And Municipalities Of Buriti Alegre Cachoeira Dourada Inaciolandia Itumbiara Paranaiguara And Sao Si Mao In The State Of Goias [Member] | TIM Celular SA [Member]</t>
        </is>
      </c>
      <c r="B52" s="4" t="inlineStr">
        <is>
          <t xml:space="preserve"> </t>
        </is>
      </c>
    </row>
    <row r="53">
      <c r="A53" s="3" t="inlineStr">
        <is>
          <t>IfrsStatementLineItems [Line Items]</t>
        </is>
      </c>
      <c r="B53" s="4" t="inlineStr">
        <is>
          <t xml:space="preserve"> </t>
        </is>
      </c>
    </row>
    <row r="54">
      <c r="A54" s="4" t="inlineStr">
        <is>
          <t>800 MHz, 900 MHz and 1,800 MHz</t>
        </is>
      </c>
      <c r="B54" s="4" t="inlineStr">
        <is>
          <t>Dec 2032 (900 &amp; 1800MHz)</t>
        </is>
      </c>
    </row>
    <row r="55">
      <c r="A55" s="4" t="inlineStr">
        <is>
          <t>1,900 MHz and 2,100 MHz (3G)</t>
        </is>
      </c>
      <c r="B55" s="4" t="inlineStr">
        <is>
          <t>Apr 2038</t>
        </is>
      </c>
    </row>
    <row r="56">
      <c r="A56" s="4" t="inlineStr">
        <is>
          <t>2,500 MHz V1 Band (4G)</t>
        </is>
      </c>
      <c r="B56" s="4" t="inlineStr">
        <is>
          <t>Oct 2027 (V2)</t>
        </is>
      </c>
    </row>
    <row r="57">
      <c r="A57" s="4" t="inlineStr">
        <is>
          <t>Mato Grosso Do Sul The Municipality Of Paranaiba And Goias Municipalities Of Buriti Alegre Cachoeira Dourada Inaciolandia Itumbiara Paranaiguara And Sao Simao [Member] | TIM Celular SA [Member]</t>
        </is>
      </c>
      <c r="B57" s="4" t="inlineStr">
        <is>
          <t xml:space="preserve"> </t>
        </is>
      </c>
    </row>
    <row r="58">
      <c r="A58" s="3" t="inlineStr">
        <is>
          <t>IfrsStatementLineItems [Line Items]</t>
        </is>
      </c>
      <c r="B58" s="4" t="inlineStr">
        <is>
          <t xml:space="preserve"> </t>
        </is>
      </c>
    </row>
    <row r="59">
      <c r="A59" s="4" t="inlineStr">
        <is>
          <t>800 MHz, 900 MHz and 1,800 MHz</t>
        </is>
      </c>
      <c r="B59" s="4" t="inlineStr">
        <is>
          <t>Dec 2032 (900 &amp; 1800MHz)</t>
        </is>
      </c>
    </row>
    <row r="60">
      <c r="A60" s="4" t="inlineStr">
        <is>
          <t>Additional frequencies 1,800 MHz</t>
        </is>
      </c>
      <c r="B60" s="4" t="inlineStr">
        <is>
          <t>Dec 2032</t>
        </is>
      </c>
    </row>
    <row r="61">
      <c r="A61" s="4" t="inlineStr">
        <is>
          <t>1,900 MHz and 2,100 MHz (3G)</t>
        </is>
      </c>
      <c r="B61" s="4" t="inlineStr">
        <is>
          <t>Apr 2038</t>
        </is>
      </c>
    </row>
    <row r="62">
      <c r="A62" s="4" t="inlineStr">
        <is>
          <t>2,500 MHz V1 Band (4G)</t>
        </is>
      </c>
      <c r="B62" s="4" t="inlineStr">
        <is>
          <t>Oct 2027 (V2)</t>
        </is>
      </c>
    </row>
    <row r="63">
      <c r="A63" s="4" t="inlineStr">
        <is>
          <t>Sao Paulo [Member] | TIM Celular SA [Member]</t>
        </is>
      </c>
      <c r="B63" s="4" t="inlineStr">
        <is>
          <t xml:space="preserve"> </t>
        </is>
      </c>
    </row>
    <row r="64">
      <c r="A64" s="3" t="inlineStr">
        <is>
          <t>IfrsStatementLineItems [Line Items]</t>
        </is>
      </c>
      <c r="B64" s="4" t="inlineStr">
        <is>
          <t xml:space="preserve"> </t>
        </is>
      </c>
    </row>
    <row r="65">
      <c r="A65" s="4" t="inlineStr">
        <is>
          <t>800 MHz, 900 MHz and 1,800 MHz</t>
        </is>
      </c>
      <c r="B65" s="4" t="inlineStr">
        <is>
          <t>Mar 2031</t>
        </is>
      </c>
    </row>
    <row r="66">
      <c r="A66" s="4" t="inlineStr">
        <is>
          <t>Additional frequencies 1,800 MHz</t>
        </is>
      </c>
      <c r="B66" s="4" t="inlineStr">
        <is>
          <t>Previous balance - Dec 2032</t>
        </is>
      </c>
    </row>
    <row r="67">
      <c r="A67" s="4" t="inlineStr">
        <is>
          <t>1,900 MHz and 2,100 MHz (3G)</t>
        </is>
      </c>
      <c r="B67" s="4" t="inlineStr">
        <is>
          <t>Apr 2038</t>
        </is>
      </c>
    </row>
    <row r="68">
      <c r="A68" s="4" t="inlineStr">
        <is>
          <t>2,500 MHz V1 Band (4G)</t>
        </is>
      </c>
      <c r="B68" s="4" t="inlineStr">
        <is>
          <t>Oct 2027 (V1)</t>
        </is>
      </c>
    </row>
    <row r="69">
      <c r="A69" s="4" t="inlineStr">
        <is>
          <t>700 MHz (4G)</t>
        </is>
      </c>
      <c r="B69" s="4" t="inlineStr">
        <is>
          <t>Dec 2029</t>
        </is>
      </c>
    </row>
    <row r="70">
      <c r="A70" s="4" t="inlineStr">
        <is>
          <t>3.5 GHz (5G)</t>
        </is>
      </c>
      <c r="B70" s="4" t="inlineStr">
        <is>
          <t>Dec 2041</t>
        </is>
      </c>
    </row>
    <row r="71">
      <c r="A71" s="4" t="inlineStr">
        <is>
          <t>26 GHz (5G)</t>
        </is>
      </c>
      <c r="B71" s="4" t="inlineStr">
        <is>
          <t>Dec 2031 (lots I&amp;J) &amp; Dec 2041 (lot H)</t>
        </is>
      </c>
    </row>
    <row r="72">
      <c r="A72" s="4" t="inlineStr">
        <is>
          <t>Sao Paulo Merged Cozani [Member] | TIM Celular SA [Member]</t>
        </is>
      </c>
      <c r="B72" s="4" t="inlineStr">
        <is>
          <t xml:space="preserve"> </t>
        </is>
      </c>
    </row>
    <row r="73">
      <c r="A73" s="3" t="inlineStr">
        <is>
          <t>IfrsStatementLineItems [Line Items]</t>
        </is>
      </c>
      <c r="B73" s="4" t="inlineStr">
        <is>
          <t xml:space="preserve"> </t>
        </is>
      </c>
    </row>
    <row r="74">
      <c r="A74" s="4" t="inlineStr">
        <is>
          <t>800 MHz, 900 MHz and 1,800 MHz</t>
        </is>
      </c>
      <c r="B74" s="4" t="inlineStr">
        <is>
          <t>Dec 2032 (1800MHz)</t>
        </is>
      </c>
    </row>
    <row r="75">
      <c r="A75" s="4" t="inlineStr">
        <is>
          <t>2,500 MHz V1 Band (4G)</t>
        </is>
      </c>
      <c r="B75" s="4" t="inlineStr">
        <is>
          <t>Oct 2027 (V2)</t>
        </is>
      </c>
    </row>
    <row r="76">
      <c r="A76" s="4" t="inlineStr">
        <is>
          <t>Parana (except counties of Londrina and Tamarana) [member] | TIM Celular SA [Member]</t>
        </is>
      </c>
      <c r="B76" s="4" t="inlineStr">
        <is>
          <t xml:space="preserve"> </t>
        </is>
      </c>
    </row>
    <row r="77">
      <c r="A77" s="3" t="inlineStr">
        <is>
          <t>IfrsStatementLineItems [Line Items]</t>
        </is>
      </c>
      <c r="B77" s="4" t="inlineStr">
        <is>
          <t xml:space="preserve"> </t>
        </is>
      </c>
    </row>
    <row r="78">
      <c r="A78" s="4" t="inlineStr">
        <is>
          <t>800 MHz, 900 MHz and 1,800 MHz</t>
        </is>
      </c>
      <c r="B78" s="4" t="inlineStr">
        <is>
          <t>Nov 2028 (800MHz); Dec 2032 (900 &amp; 1800MHz)</t>
        </is>
      </c>
    </row>
    <row r="79">
      <c r="A79" s="4" t="inlineStr">
        <is>
          <t>Additional frequencies 1,800 MHz</t>
        </is>
      </c>
      <c r="B79" s="4" t="inlineStr">
        <is>
          <t>Dec 2032</t>
        </is>
      </c>
    </row>
    <row r="80">
      <c r="A80" s="4" t="inlineStr">
        <is>
          <t>1,900 MHz and 2,100 MHz (3G)</t>
        </is>
      </c>
      <c r="B80" s="4" t="inlineStr">
        <is>
          <t>Apr 2038</t>
        </is>
      </c>
    </row>
    <row r="81">
      <c r="A81" s="4" t="inlineStr">
        <is>
          <t>2,500 MHz V1 Band (4G)</t>
        </is>
      </c>
      <c r="B81" s="4" t="inlineStr">
        <is>
          <t>Oct 2027 (V1)</t>
        </is>
      </c>
    </row>
    <row r="82">
      <c r="A82" s="4" t="inlineStr">
        <is>
          <t>2,500 MHz (P Band (4G)</t>
        </is>
      </c>
      <c r="B82" s="4" t="inlineStr">
        <is>
          <t>AR41, except Curitiba and the Metropolitan Region, Feb 2024</t>
        </is>
      </c>
    </row>
    <row r="83">
      <c r="A83" s="4" t="inlineStr">
        <is>
          <t>700 MHz (4G)</t>
        </is>
      </c>
      <c r="B83" s="4" t="inlineStr">
        <is>
          <t>Dec 2029</t>
        </is>
      </c>
    </row>
    <row r="84">
      <c r="A84" s="4" t="inlineStr">
        <is>
          <t>3.5 GHz (5G)</t>
        </is>
      </c>
      <c r="B84" s="4" t="inlineStr">
        <is>
          <t>Dec 2041</t>
        </is>
      </c>
    </row>
    <row r="85">
      <c r="A85" s="4" t="inlineStr">
        <is>
          <t>26 GHz (5G)</t>
        </is>
      </c>
      <c r="B85" s="4" t="inlineStr">
        <is>
          <t>Dec 2031 (lots I&amp;J) &amp; Dec 2041 (lot H)</t>
        </is>
      </c>
    </row>
    <row r="86">
      <c r="A86" s="4" t="inlineStr">
        <is>
          <t>2.3 GHz (5G)</t>
        </is>
      </c>
      <c r="B86" s="4" t="inlineStr">
        <is>
          <t>Dec 2041</t>
        </is>
      </c>
    </row>
    <row r="87">
      <c r="A87" s="4" t="inlineStr">
        <is>
          <t>Parana Except Counties Of Londrina And Tamarana One [Member] | TIM Celular SA [Member]</t>
        </is>
      </c>
      <c r="B87" s="4" t="inlineStr">
        <is>
          <t xml:space="preserve"> </t>
        </is>
      </c>
    </row>
    <row r="88">
      <c r="A88" s="3" t="inlineStr">
        <is>
          <t>IfrsStatementLineItems [Line Items]</t>
        </is>
      </c>
      <c r="B88" s="4" t="inlineStr">
        <is>
          <t xml:space="preserve"> </t>
        </is>
      </c>
    </row>
    <row r="89">
      <c r="A89" s="4" t="inlineStr">
        <is>
          <t>2,500 MHz (P Band (4G)</t>
        </is>
      </c>
      <c r="B89" s="4" t="inlineStr">
        <is>
          <t>AR41, Curitiba and Metropolitan Region, July 2031</t>
        </is>
      </c>
    </row>
    <row r="90">
      <c r="A90" s="4" t="inlineStr">
        <is>
          <t>Santa Catarina [Member] | TIM Celular SA [Member]</t>
        </is>
      </c>
      <c r="B90" s="4" t="inlineStr">
        <is>
          <t xml:space="preserve"> </t>
        </is>
      </c>
    </row>
    <row r="91">
      <c r="A91" s="3" t="inlineStr">
        <is>
          <t>IfrsStatementLineItems [Line Items]</t>
        </is>
      </c>
      <c r="B91" s="4" t="inlineStr">
        <is>
          <t xml:space="preserve"> </t>
        </is>
      </c>
    </row>
    <row r="92">
      <c r="A92" s="4" t="inlineStr">
        <is>
          <t>800 MHz, 900 MHz and 1,800 MHz</t>
        </is>
      </c>
      <c r="B92" s="4" t="inlineStr">
        <is>
          <t>800 MHz – Nov 2028 1800 MHz – Dec 2032</t>
        </is>
      </c>
    </row>
    <row r="93">
      <c r="A93" s="4" t="inlineStr">
        <is>
          <t>Additional frequencies 1,800 MHz</t>
        </is>
      </c>
      <c r="B93" s="4" t="inlineStr">
        <is>
          <t>Dec 2032</t>
        </is>
      </c>
    </row>
    <row r="94">
      <c r="A94" s="4" t="inlineStr">
        <is>
          <t>1,900 MHz and 2,100 MHz (3G)</t>
        </is>
      </c>
      <c r="B94" s="4" t="inlineStr">
        <is>
          <t>Apr 2038</t>
        </is>
      </c>
    </row>
    <row r="95">
      <c r="A95" s="4" t="inlineStr">
        <is>
          <t>2,500 MHz V1 Band (4G)</t>
        </is>
      </c>
      <c r="B95" s="4" t="inlineStr">
        <is>
          <t>Oct 2027 (V1)</t>
        </is>
      </c>
    </row>
    <row r="96">
      <c r="A96" s="4" t="inlineStr">
        <is>
          <t>700 MHz (4G)</t>
        </is>
      </c>
      <c r="B96" s="4" t="inlineStr">
        <is>
          <t>Dec 2029</t>
        </is>
      </c>
    </row>
    <row r="97">
      <c r="A97" s="4" t="inlineStr">
        <is>
          <t>3.5 GHz (5G)</t>
        </is>
      </c>
      <c r="B97" s="4" t="inlineStr">
        <is>
          <t>Dec 2041</t>
        </is>
      </c>
    </row>
    <row r="98">
      <c r="A98" s="4" t="inlineStr">
        <is>
          <t>26 GHz (5G)</t>
        </is>
      </c>
      <c r="B98" s="4" t="inlineStr">
        <is>
          <t>Dec 2031 (lots I&amp;J) &amp; Dec 2041 (lot H)</t>
        </is>
      </c>
    </row>
    <row r="99">
      <c r="A99" s="4" t="inlineStr">
        <is>
          <t>2.3 GHz (5G)</t>
        </is>
      </c>
      <c r="B99" s="4" t="inlineStr">
        <is>
          <t>Dec 2041</t>
        </is>
      </c>
    </row>
    <row r="100">
      <c r="A100" s="4" t="inlineStr">
        <is>
          <t>Parana And Santa Catarina [Member] | TIM Celular SA [Member]</t>
        </is>
      </c>
      <c r="B100" s="4" t="inlineStr">
        <is>
          <t xml:space="preserve"> </t>
        </is>
      </c>
    </row>
    <row r="101">
      <c r="A101" s="3" t="inlineStr">
        <is>
          <t>IfrsStatementLineItems [Line Items]</t>
        </is>
      </c>
      <c r="B101" s="4" t="inlineStr">
        <is>
          <t xml:space="preserve"> </t>
        </is>
      </c>
    </row>
    <row r="102">
      <c r="A102" s="4" t="inlineStr">
        <is>
          <t>800 MHz, 900 MHz and 1,800 MHz</t>
        </is>
      </c>
      <c r="B102" s="4" t="inlineStr">
        <is>
          <t>Dec 2032 (900 &amp; 1800MHz)</t>
        </is>
      </c>
    </row>
    <row r="103">
      <c r="A103" s="4" t="inlineStr">
        <is>
          <t>2,500 MHz V1 Band (4G)</t>
        </is>
      </c>
      <c r="B103" s="4" t="inlineStr">
        <is>
          <t>Oct 2027 (V2)</t>
        </is>
      </c>
    </row>
    <row r="104">
      <c r="A104" s="4" t="inlineStr">
        <is>
          <t>Municipality And Region Of Pelotas In The State Of Rio Grande Do Sul [Member] | TIM Celular SA [Member]</t>
        </is>
      </c>
      <c r="B104" s="4" t="inlineStr">
        <is>
          <t xml:space="preserve"> </t>
        </is>
      </c>
    </row>
    <row r="105">
      <c r="A105" s="3" t="inlineStr">
        <is>
          <t>IfrsStatementLineItems [Line Items]</t>
        </is>
      </c>
      <c r="B105" s="4" t="inlineStr">
        <is>
          <t xml:space="preserve"> </t>
        </is>
      </c>
    </row>
    <row r="106">
      <c r="A106" s="4" t="inlineStr">
        <is>
          <t>800 MHz, 900 MHz and 1,800 MHz</t>
        </is>
      </c>
      <c r="B106" s="4" t="inlineStr">
        <is>
          <t>800 MHz – Nov 2028 1800 MHz – Dec 2032</t>
        </is>
      </c>
    </row>
    <row r="107">
      <c r="A107" s="4" t="inlineStr">
        <is>
          <t>1,900 MHz and 2,100 MHz (3G)</t>
        </is>
      </c>
      <c r="B107" s="4" t="inlineStr">
        <is>
          <t>Apr 2038</t>
        </is>
      </c>
    </row>
    <row r="108">
      <c r="A108" s="4" t="inlineStr">
        <is>
          <t>2,500 MHz V1 Band (4G)</t>
        </is>
      </c>
      <c r="B108" s="4" t="inlineStr">
        <is>
          <t>Oct 2027 (V1)</t>
        </is>
      </c>
    </row>
    <row r="109">
      <c r="A109" s="4" t="inlineStr">
        <is>
          <t>700 MHz (4G)</t>
        </is>
      </c>
      <c r="B109" s="4" t="inlineStr">
        <is>
          <t>Dec 2029</t>
        </is>
      </c>
    </row>
    <row r="110">
      <c r="A110" s="4" t="inlineStr">
        <is>
          <t>3.5 GHz (5G)</t>
        </is>
      </c>
      <c r="B110" s="4" t="inlineStr">
        <is>
          <t>Dec 2041</t>
        </is>
      </c>
    </row>
    <row r="111">
      <c r="A111" s="4" t="inlineStr">
        <is>
          <t>26 GHz (5G)</t>
        </is>
      </c>
      <c r="B111" s="4" t="inlineStr">
        <is>
          <t>Dec 2031 (lots I&amp;J) &amp; Dec 2041 (lot H)</t>
        </is>
      </c>
    </row>
    <row r="112">
      <c r="A112" s="4" t="inlineStr">
        <is>
          <t>2.3 GHz (5G)</t>
        </is>
      </c>
      <c r="B112" s="4" t="inlineStr">
        <is>
          <t>Dec 2041</t>
        </is>
      </c>
    </row>
    <row r="113">
      <c r="A113" s="4" t="inlineStr">
        <is>
          <t>Rio Grandedo Sul [Member] | TIM Celular SA [Member]</t>
        </is>
      </c>
      <c r="B113" s="4" t="inlineStr">
        <is>
          <t xml:space="preserve"> </t>
        </is>
      </c>
    </row>
    <row r="114">
      <c r="A114" s="3" t="inlineStr">
        <is>
          <t>IfrsStatementLineItems [Line Items]</t>
        </is>
      </c>
      <c r="B114" s="4" t="inlineStr">
        <is>
          <t xml:space="preserve"> </t>
        </is>
      </c>
    </row>
    <row r="115">
      <c r="A115" s="4" t="inlineStr">
        <is>
          <t>800 MHz, 900 MHz and 1,800 MHz</t>
        </is>
      </c>
      <c r="B115" s="4" t="inlineStr">
        <is>
          <t>Dec 2032 (900MHz)</t>
        </is>
      </c>
    </row>
    <row r="116">
      <c r="A116" s="4" t="inlineStr">
        <is>
          <t>Additional frequencies 1,800 MHz</t>
        </is>
      </c>
      <c r="B116" s="4" t="inlineStr">
        <is>
          <t>Dec 2032</t>
        </is>
      </c>
    </row>
    <row r="117">
      <c r="A117" s="4" t="inlineStr">
        <is>
          <t>2,500 MHz V1 Band (4G)</t>
        </is>
      </c>
      <c r="B117" s="4" t="inlineStr">
        <is>
          <t>Oct 2027 (V2)</t>
        </is>
      </c>
    </row>
    <row r="118">
      <c r="A118" s="4" t="inlineStr">
        <is>
          <t>Pernambuco [Member] | TIM Celular SA [Member]</t>
        </is>
      </c>
      <c r="B118" s="4" t="inlineStr">
        <is>
          <t xml:space="preserve"> </t>
        </is>
      </c>
    </row>
    <row r="119">
      <c r="A119" s="3" t="inlineStr">
        <is>
          <t>IfrsStatementLineItems [Line Items]</t>
        </is>
      </c>
      <c r="B119" s="4" t="inlineStr">
        <is>
          <t xml:space="preserve"> </t>
        </is>
      </c>
    </row>
    <row r="120">
      <c r="A120" s="4" t="inlineStr">
        <is>
          <t>800 MHz, 900 MHz and 1,800 MHz</t>
        </is>
      </c>
      <c r="B120" s="4" t="inlineStr">
        <is>
          <t>800 MHz – Nov 2028 1800 MHz – Dec 2032</t>
        </is>
      </c>
    </row>
    <row r="121">
      <c r="A121" s="4" t="inlineStr">
        <is>
          <t>1,900 MHz and 2,100 MHz (3G)</t>
        </is>
      </c>
      <c r="B121" s="4" t="inlineStr">
        <is>
          <t>Apr 2038</t>
        </is>
      </c>
    </row>
    <row r="122">
      <c r="A122" s="4" t="inlineStr">
        <is>
          <t>2,500 MHz V1 Band (4G)</t>
        </is>
      </c>
      <c r="B122" s="4" t="inlineStr">
        <is>
          <t>Oct 2027 (V1)</t>
        </is>
      </c>
    </row>
    <row r="123">
      <c r="A123" s="4" t="inlineStr">
        <is>
          <t>2,500 MHz (P Band (4G)</t>
        </is>
      </c>
      <c r="B123" s="4" t="inlineStr">
        <is>
          <t>Part of AR81, July 2031</t>
        </is>
      </c>
    </row>
    <row r="124">
      <c r="A124" s="4" t="inlineStr">
        <is>
          <t>3.5 GHz (5G)</t>
        </is>
      </c>
      <c r="B124" s="4" t="inlineStr">
        <is>
          <t>Dec 2041</t>
        </is>
      </c>
    </row>
    <row r="125">
      <c r="A125" s="4" t="inlineStr">
        <is>
          <t>26 GHz (5G)</t>
        </is>
      </c>
      <c r="B125" s="4" t="inlineStr">
        <is>
          <t>Dec 2031</t>
        </is>
      </c>
    </row>
    <row r="126">
      <c r="A126" s="4" t="inlineStr">
        <is>
          <t>Ceara [Member] | TIM Celular SA [Member]</t>
        </is>
      </c>
      <c r="B126" s="4" t="inlineStr">
        <is>
          <t xml:space="preserve"> </t>
        </is>
      </c>
    </row>
    <row r="127">
      <c r="A127" s="3" t="inlineStr">
        <is>
          <t>IfrsStatementLineItems [Line Items]</t>
        </is>
      </c>
      <c r="B127" s="4" t="inlineStr">
        <is>
          <t xml:space="preserve"> </t>
        </is>
      </c>
    </row>
    <row r="128">
      <c r="A128" s="4" t="inlineStr">
        <is>
          <t>800 MHz, 900 MHz and 1,800 MHz</t>
        </is>
      </c>
      <c r="B128" s="4" t="inlineStr">
        <is>
          <t>800 MHz – Nov 2028 1800 MHz – Dec 2032</t>
        </is>
      </c>
    </row>
    <row r="129">
      <c r="A129" s="4" t="inlineStr">
        <is>
          <t>1,900 MHz and 2,100 MHz (3G)</t>
        </is>
      </c>
      <c r="B129" s="4" t="inlineStr">
        <is>
          <t>Apr 2038</t>
        </is>
      </c>
    </row>
    <row r="130">
      <c r="A130" s="4" t="inlineStr">
        <is>
          <t>2,500 MHz V1 Band (4G)</t>
        </is>
      </c>
      <c r="B130" s="4" t="inlineStr">
        <is>
          <t>Oct 2027 (V1)</t>
        </is>
      </c>
    </row>
    <row r="131">
      <c r="A131" s="4" t="inlineStr">
        <is>
          <t>700 MHz (4G)</t>
        </is>
      </c>
      <c r="B131" s="4" t="inlineStr">
        <is>
          <t>Dec 2029</t>
        </is>
      </c>
    </row>
    <row r="132">
      <c r="A132" s="4" t="inlineStr">
        <is>
          <t>3.5 GHz (5G)</t>
        </is>
      </c>
      <c r="B132" s="4" t="inlineStr">
        <is>
          <t>Dec 2041</t>
        </is>
      </c>
    </row>
    <row r="133">
      <c r="A133" s="4" t="inlineStr">
        <is>
          <t>26 GHz (5G)</t>
        </is>
      </c>
      <c r="B133" s="4" t="inlineStr">
        <is>
          <t>Dec 2031</t>
        </is>
      </c>
    </row>
    <row r="134">
      <c r="A134" s="4" t="inlineStr">
        <is>
          <t>Paraiba [Member] | TIM Celular SA [Member]</t>
        </is>
      </c>
      <c r="B134" s="4" t="inlineStr">
        <is>
          <t xml:space="preserve"> </t>
        </is>
      </c>
    </row>
    <row r="135">
      <c r="A135" s="3" t="inlineStr">
        <is>
          <t>IfrsStatementLineItems [Line Items]</t>
        </is>
      </c>
      <c r="B135" s="4" t="inlineStr">
        <is>
          <t xml:space="preserve"> </t>
        </is>
      </c>
    </row>
    <row r="136">
      <c r="A136" s="4" t="inlineStr">
        <is>
          <t>800 MHz, 900 MHz and 1,800 MHz</t>
        </is>
      </c>
      <c r="B136" s="4" t="inlineStr">
        <is>
          <t>800 MHz – Nov 2028 1800 MHz – Dec 2032</t>
        </is>
      </c>
    </row>
    <row r="137">
      <c r="A137" s="4" t="inlineStr">
        <is>
          <t>1,900 MHz and 2,100 MHz (3G)</t>
        </is>
      </c>
      <c r="B137" s="4" t="inlineStr">
        <is>
          <t>Apr 2038</t>
        </is>
      </c>
    </row>
    <row r="138">
      <c r="A138" s="4" t="inlineStr">
        <is>
          <t>2,500 MHz V1 Band (4G)</t>
        </is>
      </c>
      <c r="B138" s="4" t="inlineStr">
        <is>
          <t>Oct 2027 (V1)</t>
        </is>
      </c>
    </row>
    <row r="139">
      <c r="A139" s="4" t="inlineStr">
        <is>
          <t>700 MHz (4G)</t>
        </is>
      </c>
      <c r="B139" s="4" t="inlineStr">
        <is>
          <t>Dec 2029</t>
        </is>
      </c>
    </row>
    <row r="140">
      <c r="A140" s="4" t="inlineStr">
        <is>
          <t>3.5 GHz (5G)</t>
        </is>
      </c>
      <c r="B140" s="4" t="inlineStr">
        <is>
          <t>Dec 2041</t>
        </is>
      </c>
    </row>
    <row r="141">
      <c r="A141" s="4" t="inlineStr">
        <is>
          <t>26 GHz (5G)</t>
        </is>
      </c>
      <c r="B141" s="4" t="inlineStr">
        <is>
          <t>Dec 2031</t>
        </is>
      </c>
    </row>
    <row r="142">
      <c r="A142" s="4" t="inlineStr">
        <is>
          <t>Rio Grandedo Norte [Member] | TIM Celular SA [Member]</t>
        </is>
      </c>
      <c r="B142" s="4" t="inlineStr">
        <is>
          <t xml:space="preserve"> </t>
        </is>
      </c>
    </row>
    <row r="143">
      <c r="A143" s="3" t="inlineStr">
        <is>
          <t>IfrsStatementLineItems [Line Items]</t>
        </is>
      </c>
      <c r="B143" s="4" t="inlineStr">
        <is>
          <t xml:space="preserve"> </t>
        </is>
      </c>
    </row>
    <row r="144">
      <c r="A144" s="4" t="inlineStr">
        <is>
          <t>800 MHz, 900 MHz and 1,800 MHz</t>
        </is>
      </c>
      <c r="B144" s="4" t="inlineStr">
        <is>
          <t>800 MHz – Nov 2028 1800 MHz – Dec 2032</t>
        </is>
      </c>
    </row>
    <row r="145">
      <c r="A145" s="4" t="inlineStr">
        <is>
          <t>1,900 MHz and 2,100 MHz (3G)</t>
        </is>
      </c>
      <c r="B145" s="4" t="inlineStr">
        <is>
          <t>Apr 2038</t>
        </is>
      </c>
    </row>
    <row r="146">
      <c r="A146" s="4" t="inlineStr">
        <is>
          <t>2,500 MHz V1 Band (4G)</t>
        </is>
      </c>
      <c r="B146" s="4" t="inlineStr">
        <is>
          <t>Oct 2027 (V1)</t>
        </is>
      </c>
    </row>
    <row r="147">
      <c r="A147" s="4" t="inlineStr">
        <is>
          <t>700 MHz (4G)</t>
        </is>
      </c>
      <c r="B147" s="4" t="inlineStr">
        <is>
          <t>Dec 2029</t>
        </is>
      </c>
    </row>
    <row r="148">
      <c r="A148" s="4" t="inlineStr">
        <is>
          <t>3.5 GHz (5G)</t>
        </is>
      </c>
      <c r="B148" s="4" t="inlineStr">
        <is>
          <t>Dec 2041</t>
        </is>
      </c>
    </row>
    <row r="149">
      <c r="A149" s="4" t="inlineStr">
        <is>
          <t>26 GHz (5G)</t>
        </is>
      </c>
      <c r="B149" s="4" t="inlineStr">
        <is>
          <t>Dec 2031</t>
        </is>
      </c>
    </row>
    <row r="150">
      <c r="A150" s="4" t="inlineStr">
        <is>
          <t>Alagoas [Member] | TIM Celular SA [Member]</t>
        </is>
      </c>
      <c r="B150" s="4" t="inlineStr">
        <is>
          <t xml:space="preserve"> </t>
        </is>
      </c>
    </row>
    <row r="151">
      <c r="A151" s="3" t="inlineStr">
        <is>
          <t>IfrsStatementLineItems [Line Items]</t>
        </is>
      </c>
      <c r="B151" s="4" t="inlineStr">
        <is>
          <t xml:space="preserve"> </t>
        </is>
      </c>
    </row>
    <row r="152">
      <c r="A152" s="4" t="inlineStr">
        <is>
          <t>800 MHz, 900 MHz and 1,800 MHz</t>
        </is>
      </c>
      <c r="B152" s="4" t="inlineStr">
        <is>
          <t>Dec 2023</t>
        </is>
      </c>
    </row>
    <row r="153">
      <c r="A153" s="4" t="inlineStr">
        <is>
          <t>1,900 MHz and 2,100 MHz (3G)</t>
        </is>
      </c>
      <c r="B153" s="4" t="inlineStr">
        <is>
          <t>Apr 2038</t>
        </is>
      </c>
    </row>
    <row r="154">
      <c r="A154" s="4" t="inlineStr">
        <is>
          <t>2,500 MHz V1 Band (4G)</t>
        </is>
      </c>
      <c r="B154" s="4" t="inlineStr">
        <is>
          <t>Oct 2027 (V1)</t>
        </is>
      </c>
    </row>
    <row r="155">
      <c r="A155" s="4" t="inlineStr">
        <is>
          <t>700 MHz (4G)</t>
        </is>
      </c>
      <c r="B155" s="4" t="inlineStr">
        <is>
          <t>Dec 2029</t>
        </is>
      </c>
    </row>
    <row r="156">
      <c r="A156" s="4" t="inlineStr">
        <is>
          <t>3.5 GHz (5G)</t>
        </is>
      </c>
      <c r="B156" s="4" t="inlineStr">
        <is>
          <t>Dec 2041</t>
        </is>
      </c>
    </row>
    <row r="157">
      <c r="A157" s="4" t="inlineStr">
        <is>
          <t>26 GHz (5G)</t>
        </is>
      </c>
      <c r="B157" s="4" t="inlineStr">
        <is>
          <t>Dec 2031</t>
        </is>
      </c>
    </row>
    <row r="158">
      <c r="A158" s="4" t="inlineStr">
        <is>
          <t>Piaui [Member] | TIM Celular SA [Member]</t>
        </is>
      </c>
      <c r="B158" s="4" t="inlineStr">
        <is>
          <t xml:space="preserve"> </t>
        </is>
      </c>
    </row>
    <row r="159">
      <c r="A159" s="3" t="inlineStr">
        <is>
          <t>IfrsStatementLineItems [Line Items]</t>
        </is>
      </c>
      <c r="B159" s="4" t="inlineStr">
        <is>
          <t xml:space="preserve"> </t>
        </is>
      </c>
    </row>
    <row r="160">
      <c r="A160" s="4" t="inlineStr">
        <is>
          <t>800 MHz, 900 MHz and 1,800 MHz</t>
        </is>
      </c>
      <c r="B160" s="4" t="inlineStr">
        <is>
          <t>800 MHz – Nov 2028 1800 MHz – Dec 2032</t>
        </is>
      </c>
    </row>
    <row r="161">
      <c r="A161" s="4" t="inlineStr">
        <is>
          <t>1,900 MHz and 2,100 MHz (3G)</t>
        </is>
      </c>
      <c r="B161" s="4" t="inlineStr">
        <is>
          <t>Apr 2038</t>
        </is>
      </c>
    </row>
    <row r="162">
      <c r="A162" s="4" t="inlineStr">
        <is>
          <t>2,500 MHz V1 Band (4G)</t>
        </is>
      </c>
      <c r="B162" s="4" t="inlineStr">
        <is>
          <t>Oct 2027 (V1)</t>
        </is>
      </c>
    </row>
    <row r="163">
      <c r="A163" s="4" t="inlineStr">
        <is>
          <t>700 MHz (4G)</t>
        </is>
      </c>
      <c r="B163" s="4" t="inlineStr">
        <is>
          <t>Dec 2029</t>
        </is>
      </c>
    </row>
    <row r="164">
      <c r="A164" s="4" t="inlineStr">
        <is>
          <t>3.5 GHz (5G)</t>
        </is>
      </c>
      <c r="B164" s="4" t="inlineStr">
        <is>
          <t>Dec 2041</t>
        </is>
      </c>
    </row>
    <row r="165">
      <c r="A165" s="4" t="inlineStr">
        <is>
          <t>26 GHz (5G)</t>
        </is>
      </c>
      <c r="B165" s="4" t="inlineStr">
        <is>
          <t>Dec 2031</t>
        </is>
      </c>
    </row>
    <row r="166">
      <c r="A166" s="4" t="inlineStr">
        <is>
          <t>Piaui Ceara Rio Grande Do Norte Paraiba Pernambuco And Alagoas [Member] | TIM Celular SA [Member]</t>
        </is>
      </c>
      <c r="B166" s="4" t="inlineStr">
        <is>
          <t xml:space="preserve"> </t>
        </is>
      </c>
    </row>
    <row r="167">
      <c r="A167" s="3" t="inlineStr">
        <is>
          <t>IfrsStatementLineItems [Line Items]</t>
        </is>
      </c>
      <c r="B167" s="4" t="inlineStr">
        <is>
          <t xml:space="preserve"> </t>
        </is>
      </c>
    </row>
    <row r="168">
      <c r="A168" s="4" t="inlineStr">
        <is>
          <t>800 MHz, 900 MHz and 1,800 MHz</t>
        </is>
      </c>
      <c r="B168" s="4" t="inlineStr">
        <is>
          <t>Mar 2031 (900 &amp; 1800MHz)</t>
        </is>
      </c>
    </row>
    <row r="169">
      <c r="A169" s="4" t="inlineStr">
        <is>
          <t>1,900 MHz and 2,100 MHz (3G)</t>
        </is>
      </c>
      <c r="B169" s="4" t="inlineStr">
        <is>
          <t>Mar 2031</t>
        </is>
      </c>
    </row>
    <row r="170">
      <c r="A170" s="4" t="inlineStr">
        <is>
          <t>2,500 MHz V1 Band (4G)</t>
        </is>
      </c>
      <c r="B170" s="4" t="inlineStr">
        <is>
          <t>Oct 2027 (V2)</t>
        </is>
      </c>
    </row>
    <row r="171">
      <c r="A171" s="4" t="inlineStr">
        <is>
          <t>Minas Gerais [Member] | TIM Celular SA [Member]</t>
        </is>
      </c>
      <c r="B171" s="4" t="inlineStr">
        <is>
          <t xml:space="preserve"> </t>
        </is>
      </c>
    </row>
    <row r="172">
      <c r="A172" s="3" t="inlineStr">
        <is>
          <t>IfrsStatementLineItems [Line Items]</t>
        </is>
      </c>
      <c r="B172" s="4" t="inlineStr">
        <is>
          <t xml:space="preserve"> </t>
        </is>
      </c>
    </row>
    <row r="173">
      <c r="A173" s="4" t="inlineStr">
        <is>
          <t>800 MHz, 900 MHz and 1,800 MHz</t>
        </is>
      </c>
      <c r="B173" s="4" t="inlineStr">
        <is>
          <t>800 MHz – Nov 2028 1800 MHz – Dec 2032</t>
        </is>
      </c>
    </row>
    <row r="174">
      <c r="A174" s="4" t="inlineStr">
        <is>
          <t>Additional frequencies 1,800 MHz</t>
        </is>
      </c>
      <c r="B174" s="4" t="inlineStr">
        <is>
          <t>Dec 2032</t>
        </is>
      </c>
    </row>
    <row r="175">
      <c r="A175" s="4" t="inlineStr">
        <is>
          <t>1,900 MHz and 2,100 MHz (3G)</t>
        </is>
      </c>
      <c r="B175" s="4" t="inlineStr">
        <is>
          <t>Apr 2038</t>
        </is>
      </c>
    </row>
    <row r="176">
      <c r="A176" s="4" t="inlineStr">
        <is>
          <t>2,500 MHz V1 Band (4G)</t>
        </is>
      </c>
      <c r="B176" s="4" t="inlineStr">
        <is>
          <t>Oct 2027 (V1)</t>
        </is>
      </c>
    </row>
    <row r="177">
      <c r="A177" s="4" t="inlineStr">
        <is>
          <t>2,500 MHz (P Band (4G)</t>
        </is>
      </c>
      <c r="B177" s="4" t="inlineStr">
        <is>
          <t>Part of AR31, Feb 2030</t>
        </is>
      </c>
    </row>
    <row r="178">
      <c r="A178" s="4" t="inlineStr">
        <is>
          <t>700 MHz (4G)</t>
        </is>
      </c>
      <c r="B178" s="4" t="inlineStr">
        <is>
          <t>Dec 2029</t>
        </is>
      </c>
    </row>
    <row r="179">
      <c r="A179" s="4" t="inlineStr">
        <is>
          <t>3.5 GHz (5G)</t>
        </is>
      </c>
      <c r="B179" s="4" t="inlineStr">
        <is>
          <t>Dec 2041</t>
        </is>
      </c>
    </row>
    <row r="180">
      <c r="A180" s="4" t="inlineStr">
        <is>
          <t>26 GHz (5G)</t>
        </is>
      </c>
      <c r="B180" s="4" t="inlineStr">
        <is>
          <t>Dec 2031 (lots I&amp;J) &amp; Dec 2041 (lot H)</t>
        </is>
      </c>
    </row>
    <row r="181">
      <c r="A181" s="4" t="inlineStr">
        <is>
          <t>2.3 GHz (5G)</t>
        </is>
      </c>
      <c r="B181" s="4" t="inlineStr">
        <is>
          <t>Dec 2041</t>
        </is>
      </c>
    </row>
    <row r="182">
      <c r="A182" s="4" t="inlineStr">
        <is>
          <t>Bahia And Sergipe [Member] | TIM Celular SA [Member]</t>
        </is>
      </c>
      <c r="B182" s="4" t="inlineStr">
        <is>
          <t xml:space="preserve"> </t>
        </is>
      </c>
    </row>
    <row r="183">
      <c r="A183" s="3" t="inlineStr">
        <is>
          <t>IfrsStatementLineItems [Line Items]</t>
        </is>
      </c>
      <c r="B183" s="4" t="inlineStr">
        <is>
          <t xml:space="preserve"> </t>
        </is>
      </c>
    </row>
    <row r="184">
      <c r="A184" s="4" t="inlineStr">
        <is>
          <t>800 MHz, 900 MHz and 1,800 MHz</t>
        </is>
      </c>
      <c r="B184" s="4" t="inlineStr">
        <is>
          <t>800 MHz – Nov 2028 1800 MHz – Dec 2032</t>
        </is>
      </c>
    </row>
    <row r="185">
      <c r="A185" s="4" t="inlineStr">
        <is>
          <t>1,900 MHz and 2,100 MHz (3G)</t>
        </is>
      </c>
      <c r="B185" s="4" t="inlineStr">
        <is>
          <t>Apr 2038</t>
        </is>
      </c>
    </row>
    <row r="186">
      <c r="A186" s="4" t="inlineStr">
        <is>
          <t>2,500 MHz V1 Band (4G)</t>
        </is>
      </c>
      <c r="B186" s="4" t="inlineStr">
        <is>
          <t>Oct 2027 (V1)</t>
        </is>
      </c>
    </row>
    <row r="187">
      <c r="A187" s="4" t="inlineStr">
        <is>
          <t>700 MHz (4G)</t>
        </is>
      </c>
      <c r="B187" s="4" t="inlineStr">
        <is>
          <t>Dec 2029</t>
        </is>
      </c>
    </row>
    <row r="188">
      <c r="A188" s="4" t="inlineStr">
        <is>
          <t>3.5 GHz (5G)</t>
        </is>
      </c>
      <c r="B188" s="4" t="inlineStr">
        <is>
          <t>Dec 2041</t>
        </is>
      </c>
    </row>
    <row r="189">
      <c r="A189" s="4" t="inlineStr">
        <is>
          <t>26 GHz (5G)</t>
        </is>
      </c>
      <c r="B189" s="4" t="inlineStr">
        <is>
          <t>Dec 2031</t>
        </is>
      </c>
    </row>
    <row r="190">
      <c r="A190" s="4" t="inlineStr">
        <is>
          <t>Bahia Sergipe Rio De Janeiro And Minas Gerais [Member] | TIM Celular SA [Member]</t>
        </is>
      </c>
      <c r="B190" s="4" t="inlineStr">
        <is>
          <t xml:space="preserve"> </t>
        </is>
      </c>
    </row>
    <row r="191">
      <c r="A191" s="3" t="inlineStr">
        <is>
          <t>IfrsStatementLineItems [Line Items]</t>
        </is>
      </c>
      <c r="B191" s="4" t="inlineStr">
        <is>
          <t xml:space="preserve"> </t>
        </is>
      </c>
    </row>
    <row r="192">
      <c r="A192" s="4" t="inlineStr">
        <is>
          <t>1,900 MHz and 2,100 MHz (3G)</t>
        </is>
      </c>
      <c r="B192" s="4" t="inlineStr">
        <is>
          <t>Apr 2038</t>
        </is>
      </c>
    </row>
    <row r="193">
      <c r="A193" s="4" t="inlineStr">
        <is>
          <t>2,500 MHz V1 Band (4G)</t>
        </is>
      </c>
      <c r="B193" s="4" t="inlineStr">
        <is>
          <t>Oct 2027 (V2)</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23" customWidth="1" min="2" max="2"/>
    <col width="15" customWidth="1" min="3" max="3"/>
  </cols>
  <sheetData>
    <row r="1">
      <c r="A1" s="1" t="inlineStr">
        <is>
          <t>Loans and financing (Details) - BRL (R$) R$ in Thousands</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Total</t>
        </is>
      </c>
      <c r="B4" s="6" t="inlineStr">
        <is>
          <t>R$ 3770946</t>
        </is>
      </c>
      <c r="C4" s="6" t="inlineStr">
        <is>
          <t>R$ 4969825</t>
        </is>
      </c>
    </row>
    <row r="5">
      <c r="A5" s="4" t="inlineStr">
        <is>
          <t>Current</t>
        </is>
      </c>
      <c r="B5" s="5" t="n">
        <v>-1267237</v>
      </c>
      <c r="C5" s="5" t="n">
        <v>-1264967</v>
      </c>
    </row>
    <row r="6">
      <c r="A6" s="4" t="inlineStr">
        <is>
          <t>Non-current</t>
        </is>
      </c>
      <c r="B6" s="6" t="inlineStr">
        <is>
          <t>R$ 2503709</t>
        </is>
      </c>
      <c r="C6" s="5" t="n">
        <v>3704858</v>
      </c>
    </row>
    <row r="7">
      <c r="A7" s="4" t="inlineStr">
        <is>
          <t>K F W Finnvera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Currency</t>
        </is>
      </c>
      <c r="B9" s="4" t="inlineStr">
        <is>
          <t>USD</t>
        </is>
      </c>
      <c r="C9" s="4" t="inlineStr">
        <is>
          <t xml:space="preserve"> </t>
        </is>
      </c>
    </row>
    <row r="10">
      <c r="A10" s="4" t="inlineStr">
        <is>
          <t>Charges</t>
        </is>
      </c>
      <c r="B10" s="4" t="inlineStr">
        <is>
          <t>Libor 6M+ 0.75% p.a.</t>
        </is>
      </c>
      <c r="C10" s="4" t="inlineStr">
        <is>
          <t xml:space="preserve"> </t>
        </is>
      </c>
    </row>
    <row r="11">
      <c r="A11" s="4" t="inlineStr">
        <is>
          <t>Maturity</t>
        </is>
      </c>
      <c r="B11" s="4" t="inlineStr">
        <is>
          <t>Jan 2024–Dec 2025</t>
        </is>
      </c>
      <c r="C11" s="4" t="inlineStr">
        <is>
          <t xml:space="preserve"> </t>
        </is>
      </c>
    </row>
    <row r="12">
      <c r="A12" s="4" t="inlineStr">
        <is>
          <t>Total</t>
        </is>
      </c>
      <c r="B12" s="6" t="inlineStr">
        <is>
          <t>R$ 124411</t>
        </is>
      </c>
      <c r="C12" s="5" t="n">
        <v>173381</v>
      </c>
    </row>
    <row r="13">
      <c r="A13" s="4" t="inlineStr">
        <is>
          <t>Scotia [Member]</t>
        </is>
      </c>
      <c r="B13" s="4" t="inlineStr">
        <is>
          <t xml:space="preserve"> </t>
        </is>
      </c>
      <c r="C13" s="4" t="inlineStr">
        <is>
          <t xml:space="preserve"> </t>
        </is>
      </c>
    </row>
    <row r="14">
      <c r="A14" s="3" t="inlineStr">
        <is>
          <t>Reserve Quantities [Line Items]</t>
        </is>
      </c>
      <c r="B14" s="4" t="inlineStr">
        <is>
          <t xml:space="preserve"> </t>
        </is>
      </c>
      <c r="C14" s="4" t="inlineStr">
        <is>
          <t xml:space="preserve"> </t>
        </is>
      </c>
    </row>
    <row r="15">
      <c r="A15" s="4" t="inlineStr">
        <is>
          <t>Currency</t>
        </is>
      </c>
      <c r="B15" s="4" t="inlineStr">
        <is>
          <t>USD</t>
        </is>
      </c>
      <c r="C15" s="4" t="inlineStr">
        <is>
          <t xml:space="preserve"> </t>
        </is>
      </c>
    </row>
    <row r="16">
      <c r="A16" s="4" t="inlineStr">
        <is>
          <t>Charges</t>
        </is>
      </c>
      <c r="B16" s="4" t="inlineStr">
        <is>
          <t>1.4748% p.a.</t>
        </is>
      </c>
      <c r="C16" s="4" t="inlineStr">
        <is>
          <t xml:space="preserve"> </t>
        </is>
      </c>
    </row>
    <row r="17">
      <c r="A17" s="4" t="inlineStr">
        <is>
          <t>Maturity</t>
        </is>
      </c>
      <c r="B17" s="4" t="inlineStr">
        <is>
          <t>Apr 2024</t>
        </is>
      </c>
      <c r="C17" s="4" t="inlineStr">
        <is>
          <t xml:space="preserve"> </t>
        </is>
      </c>
    </row>
    <row r="18">
      <c r="A18" s="4" t="inlineStr">
        <is>
          <t>Total</t>
        </is>
      </c>
      <c r="B18" s="6" t="inlineStr">
        <is>
          <t>R$ 485498</t>
        </is>
      </c>
      <c r="C18" s="5" t="n">
        <v>1568683</v>
      </c>
    </row>
    <row r="19">
      <c r="A19" s="4" t="inlineStr">
        <is>
          <t>B N P Paribas [Member]</t>
        </is>
      </c>
      <c r="B19" s="4" t="inlineStr">
        <is>
          <t xml:space="preserve"> </t>
        </is>
      </c>
      <c r="C19" s="4" t="inlineStr">
        <is>
          <t xml:space="preserve"> </t>
        </is>
      </c>
    </row>
    <row r="20">
      <c r="A20" s="3" t="inlineStr">
        <is>
          <t>Reserve Quantities [Line Items]</t>
        </is>
      </c>
      <c r="B20" s="4" t="inlineStr">
        <is>
          <t xml:space="preserve"> </t>
        </is>
      </c>
      <c r="C20" s="4" t="inlineStr">
        <is>
          <t xml:space="preserve"> </t>
        </is>
      </c>
    </row>
    <row r="21">
      <c r="A21" s="4" t="inlineStr">
        <is>
          <t>Currency</t>
        </is>
      </c>
      <c r="B21" s="4" t="inlineStr">
        <is>
          <t>BRL</t>
        </is>
      </c>
      <c r="C21" s="4" t="inlineStr">
        <is>
          <t xml:space="preserve"> </t>
        </is>
      </c>
    </row>
    <row r="22">
      <c r="A22" s="4" t="inlineStr">
        <is>
          <t>Charges</t>
        </is>
      </c>
      <c r="B22" s="4" t="inlineStr">
        <is>
          <t>7.0907% p.a.</t>
        </is>
      </c>
      <c r="C22" s="4" t="inlineStr">
        <is>
          <t xml:space="preserve"> </t>
        </is>
      </c>
    </row>
    <row r="23">
      <c r="A23" s="4" t="inlineStr">
        <is>
          <t>Maturity</t>
        </is>
      </c>
      <c r="B23" s="4" t="inlineStr">
        <is>
          <t>Jan 2024</t>
        </is>
      </c>
      <c r="C23" s="4" t="inlineStr">
        <is>
          <t xml:space="preserve"> </t>
        </is>
      </c>
    </row>
    <row r="24">
      <c r="A24" s="4" t="inlineStr">
        <is>
          <t>Total</t>
        </is>
      </c>
      <c r="B24" s="6" t="inlineStr">
        <is>
          <t>R$ 515068</t>
        </is>
      </c>
      <c r="C24" s="5" t="n">
        <v>515265</v>
      </c>
    </row>
    <row r="25">
      <c r="A25" s="4" t="inlineStr">
        <is>
          <t>Debentures [Member]</t>
        </is>
      </c>
      <c r="B25" s="4" t="inlineStr">
        <is>
          <t xml:space="preserve"> </t>
        </is>
      </c>
      <c r="C25" s="4" t="inlineStr">
        <is>
          <t xml:space="preserve"> </t>
        </is>
      </c>
    </row>
    <row r="26">
      <c r="A26" s="3" t="inlineStr">
        <is>
          <t>Reserve Quantities [Line Items]</t>
        </is>
      </c>
      <c r="B26" s="4" t="inlineStr">
        <is>
          <t xml:space="preserve"> </t>
        </is>
      </c>
      <c r="C26" s="4" t="inlineStr">
        <is>
          <t xml:space="preserve"> </t>
        </is>
      </c>
    </row>
    <row r="27">
      <c r="A27" s="4" t="inlineStr">
        <is>
          <t>Currency</t>
        </is>
      </c>
      <c r="B27" s="4" t="inlineStr">
        <is>
          <t>BRL</t>
        </is>
      </c>
      <c r="C27" s="4" t="inlineStr">
        <is>
          <t xml:space="preserve"> </t>
        </is>
      </c>
    </row>
    <row r="28">
      <c r="A28" s="4" t="inlineStr">
        <is>
          <t>Charges</t>
        </is>
      </c>
      <c r="B28" s="4" t="inlineStr">
        <is>
          <t>IPCA + 4.1682% p.a.</t>
        </is>
      </c>
      <c r="C28" s="4" t="inlineStr">
        <is>
          <t xml:space="preserve"> </t>
        </is>
      </c>
    </row>
    <row r="29">
      <c r="A29" s="4" t="inlineStr">
        <is>
          <t>Maturity</t>
        </is>
      </c>
      <c r="B29" s="4" t="inlineStr">
        <is>
          <t>June 2028</t>
        </is>
      </c>
      <c r="C29" s="4" t="inlineStr">
        <is>
          <t xml:space="preserve"> </t>
        </is>
      </c>
    </row>
    <row r="30">
      <c r="A30" s="4" t="inlineStr">
        <is>
          <t>Total</t>
        </is>
      </c>
      <c r="B30" s="6" t="inlineStr">
        <is>
          <t>R$ 1859897</t>
        </is>
      </c>
      <c r="C30" s="5" t="n">
        <v>1771797</v>
      </c>
    </row>
    <row r="31">
      <c r="A31" s="4" t="inlineStr">
        <is>
          <t>B N D E S [Member]</t>
        </is>
      </c>
      <c r="B31" s="4" t="inlineStr">
        <is>
          <t xml:space="preserve"> </t>
        </is>
      </c>
      <c r="C31" s="4" t="inlineStr">
        <is>
          <t xml:space="preserve"> </t>
        </is>
      </c>
    </row>
    <row r="32">
      <c r="A32" s="3" t="inlineStr">
        <is>
          <t>Reserve Quantities [Line Items]</t>
        </is>
      </c>
      <c r="B32" s="4" t="inlineStr">
        <is>
          <t xml:space="preserve"> </t>
        </is>
      </c>
      <c r="C32" s="4" t="inlineStr">
        <is>
          <t xml:space="preserve"> </t>
        </is>
      </c>
    </row>
    <row r="33">
      <c r="A33" s="4" t="inlineStr">
        <is>
          <t>Currency</t>
        </is>
      </c>
      <c r="B33" s="4" t="inlineStr">
        <is>
          <t>BRL</t>
        </is>
      </c>
      <c r="C33" s="4" t="inlineStr">
        <is>
          <t xml:space="preserve"> </t>
        </is>
      </c>
    </row>
    <row r="34">
      <c r="A34" s="4" t="inlineStr">
        <is>
          <t>Charges</t>
        </is>
      </c>
      <c r="B34" s="4" t="inlineStr">
        <is>
          <t>IPCA + 4.2283% p.a.</t>
        </is>
      </c>
      <c r="C34" s="4" t="inlineStr">
        <is>
          <t xml:space="preserve"> </t>
        </is>
      </c>
    </row>
    <row r="35">
      <c r="A35" s="4" t="inlineStr">
        <is>
          <t>Maturity</t>
        </is>
      </c>
      <c r="B35" s="4" t="inlineStr">
        <is>
          <t>Nov 2031</t>
        </is>
      </c>
      <c r="C35" s="4" t="inlineStr">
        <is>
          <t xml:space="preserve"> </t>
        </is>
      </c>
    </row>
    <row r="36">
      <c r="A36" s="4" t="inlineStr">
        <is>
          <t>Total</t>
        </is>
      </c>
      <c r="B36" s="6" t="inlineStr">
        <is>
          <t>R$ 392340</t>
        </is>
      </c>
      <c r="C36" s="5" t="n">
        <v>394139</v>
      </c>
    </row>
    <row r="37">
      <c r="A37" s="4" t="inlineStr">
        <is>
          <t>B N B [Member]</t>
        </is>
      </c>
      <c r="B37" s="4" t="inlineStr">
        <is>
          <t xml:space="preserve"> </t>
        </is>
      </c>
      <c r="C37" s="4" t="inlineStr">
        <is>
          <t xml:space="preserve"> </t>
        </is>
      </c>
    </row>
    <row r="38">
      <c r="A38" s="3" t="inlineStr">
        <is>
          <t>Reserve Quantities [Line Items]</t>
        </is>
      </c>
      <c r="B38" s="4" t="inlineStr">
        <is>
          <t xml:space="preserve"> </t>
        </is>
      </c>
      <c r="C38" s="4" t="inlineStr">
        <is>
          <t xml:space="preserve"> </t>
        </is>
      </c>
    </row>
    <row r="39">
      <c r="A39" s="4" t="inlineStr">
        <is>
          <t>Currency</t>
        </is>
      </c>
      <c r="B39" s="4" t="inlineStr">
        <is>
          <t>BRL</t>
        </is>
      </c>
      <c r="C39" s="4" t="inlineStr">
        <is>
          <t xml:space="preserve"> </t>
        </is>
      </c>
    </row>
    <row r="40">
      <c r="A40" s="4" t="inlineStr">
        <is>
          <t>Charges</t>
        </is>
      </c>
      <c r="B40" s="4" t="inlineStr">
        <is>
          <t>IPCA + 1.2228%–1.4945%</t>
        </is>
      </c>
      <c r="C40" s="4" t="inlineStr">
        <is>
          <t xml:space="preserve"> </t>
        </is>
      </c>
    </row>
    <row r="41">
      <c r="A41" s="4" t="inlineStr">
        <is>
          <t>Maturity</t>
        </is>
      </c>
      <c r="B41" s="4" t="inlineStr">
        <is>
          <t>Feb 2028</t>
        </is>
      </c>
      <c r="C41" s="4" t="inlineStr">
        <is>
          <t xml:space="preserve"> </t>
        </is>
      </c>
    </row>
    <row r="42">
      <c r="A42" s="4" t="inlineStr">
        <is>
          <t>Total</t>
        </is>
      </c>
      <c r="B42" s="6" t="inlineStr">
        <is>
          <t>R$ 206140</t>
        </is>
      </c>
      <c r="C42" s="5" t="n">
        <v>249400</v>
      </c>
    </row>
    <row r="43">
      <c r="A43" s="4" t="inlineStr">
        <is>
          <t>B N D E S 1 [Member]</t>
        </is>
      </c>
      <c r="B43" s="4" t="inlineStr">
        <is>
          <t xml:space="preserve"> </t>
        </is>
      </c>
      <c r="C43" s="4" t="inlineStr">
        <is>
          <t xml:space="preserve"> </t>
        </is>
      </c>
    </row>
    <row r="44">
      <c r="A44" s="3" t="inlineStr">
        <is>
          <t>Reserve Quantities [Line Items]</t>
        </is>
      </c>
      <c r="B44" s="4" t="inlineStr">
        <is>
          <t xml:space="preserve"> </t>
        </is>
      </c>
      <c r="C44" s="4" t="inlineStr">
        <is>
          <t xml:space="preserve"> </t>
        </is>
      </c>
    </row>
    <row r="45">
      <c r="A45" s="4" t="inlineStr">
        <is>
          <t>Currency</t>
        </is>
      </c>
      <c r="B45" s="4" t="inlineStr">
        <is>
          <t>BRL</t>
        </is>
      </c>
      <c r="C45" s="4" t="inlineStr">
        <is>
          <t xml:space="preserve"> </t>
        </is>
      </c>
    </row>
    <row r="46">
      <c r="A46" s="4" t="inlineStr">
        <is>
          <t>Charges</t>
        </is>
      </c>
      <c r="B46" s="4" t="inlineStr">
        <is>
          <t>TJLP + 1.95% p.a.</t>
        </is>
      </c>
      <c r="C46" s="4" t="inlineStr">
        <is>
          <t xml:space="preserve"> </t>
        </is>
      </c>
    </row>
    <row r="47">
      <c r="A47" s="4" t="inlineStr">
        <is>
          <t>Maturity</t>
        </is>
      </c>
      <c r="B47" s="4" t="inlineStr">
        <is>
          <t>Aug 2025</t>
        </is>
      </c>
      <c r="C47" s="4" t="inlineStr">
        <is>
          <t xml:space="preserve"> </t>
        </is>
      </c>
    </row>
    <row r="48">
      <c r="A48" s="4" t="inlineStr">
        <is>
          <t>Total</t>
        </is>
      </c>
      <c r="B48" s="6" t="inlineStr">
        <is>
          <t>R$ 187592</t>
        </is>
      </c>
      <c r="C48" s="6" t="inlineStr">
        <is>
          <t>R$ 29716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ans and financing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ong-term portions of borrowing and financing</t>
        </is>
      </c>
      <c r="B3" s="6" t="inlineStr">
        <is>
          <t>R$ 2503709</t>
        </is>
      </c>
      <c r="C3" s="6" t="inlineStr">
        <is>
          <t>R$ 3704858</t>
        </is>
      </c>
    </row>
    <row r="4">
      <c r="A4" s="4" t="inlineStr">
        <is>
          <t>Later than one year and not later than two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ng-term portions of borrowing and financing</t>
        </is>
      </c>
      <c r="B6" s="5" t="n">
        <v>200857</v>
      </c>
      <c r="C6" s="4" t="inlineStr">
        <is>
          <t xml:space="preserve"> </t>
        </is>
      </c>
    </row>
    <row r="7">
      <c r="A7" s="4" t="inlineStr">
        <is>
          <t>Later than two years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ng-term portions of borrowing and financing</t>
        </is>
      </c>
      <c r="B9" s="5" t="n">
        <v>726402</v>
      </c>
      <c r="C9" s="4" t="inlineStr">
        <is>
          <t xml:space="preserve"> </t>
        </is>
      </c>
    </row>
    <row r="10">
      <c r="A10" s="4" t="inlineStr">
        <is>
          <t>Later than three years and not later than four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ng-term portions of borrowing and financing</t>
        </is>
      </c>
      <c r="B12" s="5" t="n">
        <v>726402</v>
      </c>
      <c r="C12" s="4" t="inlineStr">
        <is>
          <t xml:space="preserve"> </t>
        </is>
      </c>
    </row>
    <row r="13">
      <c r="A13" s="4" t="inlineStr">
        <is>
          <t>Later than four years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ng-term portions of borrowing and financing</t>
        </is>
      </c>
      <c r="B15" s="5" t="n">
        <v>687548</v>
      </c>
      <c r="C15" s="4" t="inlineStr">
        <is>
          <t xml:space="preserve"> </t>
        </is>
      </c>
    </row>
    <row r="16">
      <c r="A16" s="4" t="inlineStr">
        <is>
          <t>Later Than Five Years And Not Later Than Six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ng-term portions of borrowing and financing</t>
        </is>
      </c>
      <c r="B18" s="5" t="n">
        <v>55714</v>
      </c>
      <c r="C18" s="4" t="inlineStr">
        <is>
          <t xml:space="preserve"> </t>
        </is>
      </c>
    </row>
    <row r="19">
      <c r="A19" s="4" t="inlineStr">
        <is>
          <t>Later Than Six Years And Not Later Than Sev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ng-term portions of borrowing and financing</t>
        </is>
      </c>
      <c r="B21" s="5" t="n">
        <v>55714</v>
      </c>
      <c r="C21" s="4" t="inlineStr">
        <is>
          <t xml:space="preserve"> </t>
        </is>
      </c>
    </row>
    <row r="22">
      <c r="A22" s="4" t="inlineStr">
        <is>
          <t>Later Than Seven Years And Not Later Than Eight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ng-term portions of borrowing and financing</t>
        </is>
      </c>
      <c r="B24" s="6" t="inlineStr">
        <is>
          <t>R$ 51072</t>
        </is>
      </c>
      <c r="C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3" customWidth="1" min="2" max="2"/>
  </cols>
  <sheetData>
    <row r="1">
      <c r="A1" s="1" t="inlineStr">
        <is>
          <t>Loans and financing (Details 2) R$ in Thousands</t>
        </is>
      </c>
      <c r="B1" s="2" t="inlineStr">
        <is>
          <t>Dec. 31, 2023 BRL (R$)</t>
        </is>
      </c>
    </row>
    <row r="2">
      <c r="A2" s="3" t="inlineStr">
        <is>
          <t>IfrsStatementLineItems [Line Items]</t>
        </is>
      </c>
      <c r="B2" s="4" t="inlineStr">
        <is>
          <t xml:space="preserve"> </t>
        </is>
      </c>
    </row>
    <row r="3">
      <c r="A3" s="4" t="inlineStr">
        <is>
          <t>Nominal value of loan</t>
        </is>
      </c>
      <c r="B3" s="6" t="inlineStr">
        <is>
          <t>R$ 3770946</t>
        </is>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Nominal value of loan</t>
        </is>
      </c>
      <c r="B6" s="5" t="n">
        <v>1267237</v>
      </c>
    </row>
    <row r="7">
      <c r="A7" s="4" t="inlineStr">
        <is>
          <t>Later than two years and not later than three years [member]</t>
        </is>
      </c>
      <c r="B7" s="4" t="inlineStr">
        <is>
          <t xml:space="preserve"> </t>
        </is>
      </c>
    </row>
    <row r="8">
      <c r="A8" s="3" t="inlineStr">
        <is>
          <t>IfrsStatementLineItems [Line Items]</t>
        </is>
      </c>
      <c r="B8" s="4" t="inlineStr">
        <is>
          <t xml:space="preserve"> </t>
        </is>
      </c>
    </row>
    <row r="9">
      <c r="A9" s="4" t="inlineStr">
        <is>
          <t>Nominal value of loan</t>
        </is>
      </c>
      <c r="B9" s="5" t="n">
        <v>200857</v>
      </c>
    </row>
    <row r="10">
      <c r="A10" s="4" t="inlineStr">
        <is>
          <t>Later than three years and not later than four years [member]</t>
        </is>
      </c>
      <c r="B10" s="4" t="inlineStr">
        <is>
          <t xml:space="preserve"> </t>
        </is>
      </c>
    </row>
    <row r="11">
      <c r="A11" s="3" t="inlineStr">
        <is>
          <t>IfrsStatementLineItems [Line Items]</t>
        </is>
      </c>
      <c r="B11" s="4" t="inlineStr">
        <is>
          <t xml:space="preserve"> </t>
        </is>
      </c>
    </row>
    <row r="12">
      <c r="A12" s="4" t="inlineStr">
        <is>
          <t>Nominal value of loan</t>
        </is>
      </c>
      <c r="B12" s="5" t="n">
        <v>726402</v>
      </c>
    </row>
    <row r="13">
      <c r="A13" s="4" t="inlineStr">
        <is>
          <t>Later than four years and not later than five years [member]</t>
        </is>
      </c>
      <c r="B13" s="4" t="inlineStr">
        <is>
          <t xml:space="preserve"> </t>
        </is>
      </c>
    </row>
    <row r="14">
      <c r="A14" s="3" t="inlineStr">
        <is>
          <t>IfrsStatementLineItems [Line Items]</t>
        </is>
      </c>
      <c r="B14" s="4" t="inlineStr">
        <is>
          <t xml:space="preserve"> </t>
        </is>
      </c>
    </row>
    <row r="15">
      <c r="A15" s="4" t="inlineStr">
        <is>
          <t>Nominal value of loan</t>
        </is>
      </c>
      <c r="B15" s="5" t="n">
        <v>726402</v>
      </c>
    </row>
    <row r="16">
      <c r="A16" s="4" t="inlineStr">
        <is>
          <t>Later Than Five Years And Not Later Than Six Years [Member]</t>
        </is>
      </c>
      <c r="B16" s="4" t="inlineStr">
        <is>
          <t xml:space="preserve"> </t>
        </is>
      </c>
    </row>
    <row r="17">
      <c r="A17" s="3" t="inlineStr">
        <is>
          <t>IfrsStatementLineItems [Line Items]</t>
        </is>
      </c>
      <c r="B17" s="4" t="inlineStr">
        <is>
          <t xml:space="preserve"> </t>
        </is>
      </c>
    </row>
    <row r="18">
      <c r="A18" s="4" t="inlineStr">
        <is>
          <t>Nominal value of loan</t>
        </is>
      </c>
      <c r="B18" s="5" t="n">
        <v>687548</v>
      </c>
    </row>
    <row r="19">
      <c r="A19" s="4" t="inlineStr">
        <is>
          <t>Later Than Six Years And Not Later Than Seven Years [Member]</t>
        </is>
      </c>
      <c r="B19" s="4" t="inlineStr">
        <is>
          <t xml:space="preserve"> </t>
        </is>
      </c>
    </row>
    <row r="20">
      <c r="A20" s="3" t="inlineStr">
        <is>
          <t>IfrsStatementLineItems [Line Items]</t>
        </is>
      </c>
      <c r="B20" s="4" t="inlineStr">
        <is>
          <t xml:space="preserve"> </t>
        </is>
      </c>
    </row>
    <row r="21">
      <c r="A21" s="4" t="inlineStr">
        <is>
          <t>Nominal value of loan</t>
        </is>
      </c>
      <c r="B21" s="5" t="n">
        <v>55714</v>
      </c>
    </row>
    <row r="22">
      <c r="A22" s="4" t="inlineStr">
        <is>
          <t>Later Than Seven Years And Not Later Than Eight Years [Member]</t>
        </is>
      </c>
      <c r="B22" s="4" t="inlineStr">
        <is>
          <t xml:space="preserve"> </t>
        </is>
      </c>
    </row>
    <row r="23">
      <c r="A23" s="3" t="inlineStr">
        <is>
          <t>IfrsStatementLineItems [Line Items]</t>
        </is>
      </c>
      <c r="B23" s="4" t="inlineStr">
        <is>
          <t xml:space="preserve"> </t>
        </is>
      </c>
    </row>
    <row r="24">
      <c r="A24" s="4" t="inlineStr">
        <is>
          <t>Nominal value of loan</t>
        </is>
      </c>
      <c r="B24" s="5" t="n">
        <v>55714</v>
      </c>
    </row>
    <row r="25">
      <c r="A25" s="4" t="inlineStr">
        <is>
          <t>Later Than Eight Years And Not Later Than Nine Years [Member]</t>
        </is>
      </c>
      <c r="B25" s="4" t="inlineStr">
        <is>
          <t xml:space="preserve"> </t>
        </is>
      </c>
    </row>
    <row r="26">
      <c r="A26" s="3" t="inlineStr">
        <is>
          <t>IfrsStatementLineItems [Line Items]</t>
        </is>
      </c>
      <c r="B26" s="4" t="inlineStr">
        <is>
          <t xml:space="preserve"> </t>
        </is>
      </c>
    </row>
    <row r="27">
      <c r="A27" s="4" t="inlineStr">
        <is>
          <t>Nominal value of loan</t>
        </is>
      </c>
      <c r="B27" s="6" t="inlineStr">
        <is>
          <t>R$ 51072</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Loans and financing (Details Narrative) - BRL (R$) R$ in Thousands</t>
        </is>
      </c>
      <c r="B1" s="2" t="inlineStr">
        <is>
          <t>Dec. 31, 2023</t>
        </is>
      </c>
      <c r="C1" s="2" t="inlineStr">
        <is>
          <t>Dec. 31, 2022</t>
        </is>
      </c>
    </row>
    <row r="2">
      <c r="A2" s="4" t="inlineStr">
        <is>
          <t>Scotia [Member]</t>
        </is>
      </c>
      <c r="B2" s="4" t="inlineStr">
        <is>
          <t xml:space="preserve"> </t>
        </is>
      </c>
      <c r="C2" s="4" t="inlineStr">
        <is>
          <t xml:space="preserve"> </t>
        </is>
      </c>
    </row>
    <row r="3">
      <c r="A3" s="3" t="inlineStr">
        <is>
          <t>Reserve Quantities [Line Items]</t>
        </is>
      </c>
      <c r="B3" s="4" t="inlineStr">
        <is>
          <t xml:space="preserve"> </t>
        </is>
      </c>
      <c r="C3" s="4" t="inlineStr">
        <is>
          <t xml:space="preserve"> </t>
        </is>
      </c>
    </row>
    <row r="4">
      <c r="A4" s="4" t="inlineStr">
        <is>
          <t>Borrowings</t>
        </is>
      </c>
      <c r="B4" s="6" t="inlineStr">
        <is>
          <t>R$ 478098</t>
        </is>
      </c>
      <c r="C4" s="6" t="inlineStr">
        <is>
          <t>R$ 1519742</t>
        </is>
      </c>
    </row>
    <row r="5">
      <c r="A5" s="4" t="inlineStr">
        <is>
          <t>B N P Paribas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Borrowings</t>
        </is>
      </c>
      <c r="B7" s="5" t="n">
        <v>520990</v>
      </c>
      <c r="C7" s="5" t="n">
        <v>59199</v>
      </c>
    </row>
    <row r="8">
      <c r="A8" s="4" t="inlineStr">
        <is>
          <t>Debentures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Borrowings</t>
        </is>
      </c>
      <c r="B10" s="5" t="n">
        <v>1821869</v>
      </c>
      <c r="C10" s="5" t="n">
        <v>1670839</v>
      </c>
    </row>
    <row r="11">
      <c r="A11" s="4" t="inlineStr">
        <is>
          <t>B N D E S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Borrowings</t>
        </is>
      </c>
      <c r="B13" s="5" t="n">
        <v>381027</v>
      </c>
      <c r="C13" s="5" t="n">
        <v>361828</v>
      </c>
    </row>
    <row r="14">
      <c r="A14" s="4" t="inlineStr">
        <is>
          <t>B N B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Borrowings</t>
        </is>
      </c>
      <c r="B16" s="6" t="inlineStr">
        <is>
          <t>R$ 193878</t>
        </is>
      </c>
      <c r="C16" s="6" t="inlineStr">
        <is>
          <t>R$ 219697</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Taxes, fees and contributions payable (Details) - BRL (R$) R$ in Thousands</t>
        </is>
      </c>
      <c r="B1" s="2" t="inlineStr">
        <is>
          <t>Dec. 31, 2023</t>
        </is>
      </c>
      <c r="C1" s="2" t="inlineStr">
        <is>
          <t>Dec. 31, 2022</t>
        </is>
      </c>
    </row>
    <row r="2">
      <c r="A2" s="3" t="inlineStr">
        <is>
          <t>Reserve Quantities [Line Items]</t>
        </is>
      </c>
      <c r="B2" s="4" t="inlineStr">
        <is>
          <t xml:space="preserve"> </t>
        </is>
      </c>
      <c r="C2" s="4" t="inlineStr">
        <is>
          <t xml:space="preserve"> </t>
        </is>
      </c>
    </row>
    <row r="3">
      <c r="A3" s="4" t="inlineStr">
        <is>
          <t>Taxes, fees and contributions payable</t>
        </is>
      </c>
      <c r="B3" s="6" t="inlineStr">
        <is>
          <t>R$ 3058718</t>
        </is>
      </c>
      <c r="C3" s="6" t="inlineStr">
        <is>
          <t>R$ 2291267</t>
        </is>
      </c>
    </row>
    <row r="4">
      <c r="A4" s="4" t="inlineStr">
        <is>
          <t>Current portion</t>
        </is>
      </c>
      <c r="B4" s="5" t="n">
        <v>-3048115</v>
      </c>
      <c r="C4" s="5" t="n">
        <v>-2277727</v>
      </c>
    </row>
    <row r="5">
      <c r="A5" s="4" t="inlineStr">
        <is>
          <t>Non-current portion</t>
        </is>
      </c>
      <c r="B5" s="5" t="n">
        <v>10603</v>
      </c>
      <c r="C5" s="5" t="n">
        <v>13540</v>
      </c>
    </row>
    <row r="6">
      <c r="A6" s="4" t="inlineStr">
        <is>
          <t>Imposto Sobre Circulacao De Mercadorias Servicos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Taxes, fees and contributions payable</t>
        </is>
      </c>
      <c r="B8" s="5" t="n">
        <v>249485</v>
      </c>
      <c r="C8" s="5" t="n">
        <v>222120</v>
      </c>
    </row>
    <row r="9">
      <c r="A9" s="4" t="inlineStr">
        <is>
          <t>Agencia Nacionl De Telecomunicacoes Taxes And Fees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Taxes, fees and contributions payable</t>
        </is>
      </c>
      <c r="B11" s="5" t="n">
        <v>2563784</v>
      </c>
      <c r="C11" s="5" t="n">
        <v>1798967</v>
      </c>
    </row>
    <row r="12">
      <c r="A12" s="4" t="inlineStr">
        <is>
          <t>Imposto Sobre Service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Taxes, fees and contributions payable</t>
        </is>
      </c>
      <c r="B14" s="5" t="n">
        <v>67765</v>
      </c>
      <c r="C14" s="5" t="n">
        <v>65664</v>
      </c>
    </row>
    <row r="15">
      <c r="A15" s="4" t="inlineStr">
        <is>
          <t>P I S C O F I N S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Taxes, fees and contributions payable</t>
        </is>
      </c>
      <c r="B17" s="5" t="n">
        <v>49312</v>
      </c>
      <c r="C17" s="5" t="n">
        <v>102157</v>
      </c>
    </row>
    <row r="18">
      <c r="A18" s="4" t="inlineStr">
        <is>
          <t>Other Direct Taxes [Member]</t>
        </is>
      </c>
      <c r="B18" s="4" t="inlineStr">
        <is>
          <t xml:space="preserve"> </t>
        </is>
      </c>
      <c r="C18" s="4" t="inlineStr">
        <is>
          <t xml:space="preserve"> </t>
        </is>
      </c>
    </row>
    <row r="19">
      <c r="A19" s="3" t="inlineStr">
        <is>
          <t>Reserve Quantities [Line Items]</t>
        </is>
      </c>
      <c r="B19" s="4" t="inlineStr">
        <is>
          <t xml:space="preserve"> </t>
        </is>
      </c>
      <c r="C19" s="4" t="inlineStr">
        <is>
          <t xml:space="preserve"> </t>
        </is>
      </c>
    </row>
    <row r="20">
      <c r="A20" s="4" t="inlineStr">
        <is>
          <t>Taxes, fees and contributions payable</t>
        </is>
      </c>
      <c r="B20" s="6" t="inlineStr">
        <is>
          <t>R$ 128372</t>
        </is>
      </c>
      <c r="C20" s="6" t="inlineStr">
        <is>
          <t>R$ 102359</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fees and contributions payable (Details Narrative)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artial payment of fees</t>
        </is>
      </c>
      <c r="B4" s="6" t="inlineStr">
        <is>
          <t>R$ 531.0</t>
        </is>
      </c>
      <c r="C4" s="6" t="inlineStr">
        <is>
          <t>R$ 300.0</t>
        </is>
      </c>
      <c r="D4" s="6" t="inlineStr">
        <is>
          <t>R$ 300.0</t>
        </is>
      </c>
      <c r="E4" s="6" t="inlineStr">
        <is>
          <t>R$ 300.0</t>
        </is>
      </c>
    </row>
    <row r="5">
      <c r="A5" s="4" t="inlineStr">
        <is>
          <t>Amount to be paid for fistel</t>
        </is>
      </c>
      <c r="B5" s="4" t="inlineStr">
        <is>
          <t xml:space="preserve"> </t>
        </is>
      </c>
      <c r="C5" s="4" t="inlineStr">
        <is>
          <t xml:space="preserve"> </t>
        </is>
      </c>
      <c r="D5" s="4" t="inlineStr">
        <is>
          <t xml:space="preserve"> </t>
        </is>
      </c>
      <c r="E5" s="6" t="inlineStr">
        <is>
          <t>R$ 490.0</t>
        </is>
      </c>
    </row>
    <row r="6">
      <c r="A6" s="4" t="inlineStr">
        <is>
          <t>Suspended amounts</t>
        </is>
      </c>
      <c r="B6" s="4" t="inlineStr">
        <is>
          <t xml:space="preserve"> </t>
        </is>
      </c>
      <c r="C6" s="4" t="inlineStr">
        <is>
          <t xml:space="preserve"> </t>
        </is>
      </c>
      <c r="D6" s="5" t="n">
        <v>480</v>
      </c>
      <c r="E6" s="4" t="inlineStr">
        <is>
          <t xml:space="preserve"> </t>
        </is>
      </c>
    </row>
    <row r="7">
      <c r="A7" s="4" t="inlineStr">
        <is>
          <t>Default interest on fistel</t>
        </is>
      </c>
      <c r="B7" s="4" t="inlineStr">
        <is>
          <t xml:space="preserve"> </t>
        </is>
      </c>
      <c r="C7" s="9" t="n">
        <v>215.6</v>
      </c>
      <c r="D7" s="4" t="inlineStr">
        <is>
          <t xml:space="preserve"> </t>
        </is>
      </c>
      <c r="E7" s="4" t="inlineStr">
        <is>
          <t xml:space="preserve"> </t>
        </is>
      </c>
    </row>
    <row r="8">
      <c r="A8" s="4" t="inlineStr">
        <is>
          <t>Payment by preliminary injunction</t>
        </is>
      </c>
      <c r="B8" s="4" t="inlineStr">
        <is>
          <t xml:space="preserve"> </t>
        </is>
      </c>
      <c r="C8" s="5" t="n">
        <v>163</v>
      </c>
      <c r="D8" s="6" t="inlineStr">
        <is>
          <t>R$ 52.6</t>
        </is>
      </c>
      <c r="E8" s="4" t="inlineStr">
        <is>
          <t xml:space="preserve"> </t>
        </is>
      </c>
    </row>
    <row r="9">
      <c r="A9" s="4" t="inlineStr">
        <is>
          <t>Interest late payment</t>
        </is>
      </c>
      <c r="B9" s="6" t="inlineStr">
        <is>
          <t>R$ 237.0</t>
        </is>
      </c>
      <c r="C9" s="4" t="inlineStr">
        <is>
          <t xml:space="preserve"> </t>
        </is>
      </c>
      <c r="D9" s="4" t="inlineStr">
        <is>
          <t xml:space="preserve"> </t>
        </is>
      </c>
      <c r="E9" s="4" t="inlineStr">
        <is>
          <t xml:space="preserve"> </t>
        </is>
      </c>
    </row>
    <row r="10">
      <c r="A10" s="4" t="inlineStr">
        <is>
          <t>TIMS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uspended amounts</t>
        </is>
      </c>
      <c r="B12" s="4" t="inlineStr">
        <is>
          <t xml:space="preserve"> </t>
        </is>
      </c>
      <c r="C12" s="5" t="n">
        <v>482</v>
      </c>
      <c r="D12" s="4" t="inlineStr">
        <is>
          <t xml:space="preserve"> </t>
        </is>
      </c>
      <c r="E12" s="4" t="inlineStr">
        <is>
          <t xml:space="preserve"> </t>
        </is>
      </c>
    </row>
    <row r="13">
      <c r="A13" s="4" t="inlineStr">
        <is>
          <t>Cozani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Suspended amounts</t>
        </is>
      </c>
      <c r="B15" s="4" t="inlineStr">
        <is>
          <t xml:space="preserve"> </t>
        </is>
      </c>
      <c r="C15" s="6" t="inlineStr">
        <is>
          <t>R$ 104.0</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 xml:space="preserve">8. Income tax and social contribution
8.a Recoverable income tax and social contribution
Schedule
of recoverable income tax and social contribution
2023 2022
Recoverable income tax and social contribution 713,279 879,227
Income tax 429,461 645,192
Social contribution 283,818 234,035
Current portion (494,382) (361,349)
Non-current portion 218,897 517,878 In September 2021, the Federal Supreme Court (STF), with general repercussions,
established an understanding for the non-levy of Corporate Income Tax (IRPJ) and Social Contribution (CSLL) on the monetary restatement
using the SELIC rate in cases of undue payment. At that time, TIM recorded its best estimate, in the amount of R$ 535 11 61 41 In the third quarter of 2023, TIM’s lawsuit received a favorable
final and unappealable decision and obtained credit approval from the Brazilian Federal Revenue Service. At this time, the tax credits
recognized in assets were segregated, as the tax credit is made up of corporate income tax (IRPJ) and social contribution (CSLL) amounts
overpaid and subject to offset against other federal debts and deferred tax assets backed by tax loss balances and negative basis of CSLL
offset over the years considering a taxable income, increased by the SELIC update on undue debts. By reducing taxable income, it was possible
to partially recover the tax losses, as the legislation provides for the offsetting of up to 30% of the taxable income for the period. Thus, the Company carried out the reclassification between asset accounts
(Recoverable income tax and social contribution x Deferred income tax and social contribution) amounting R$ 156 156 470 13 151
8.b Income tax and social contribution payable Current income tax and social contribution charges are calculated on the
basis of the tax laws enacted, or substantially enacted, up to the balance sheet date. The legislation allows companies to opt for quarterly or monthly payment
of income tax and social contribution. In 2023 the Company has chosen to make the monthly payment of income tax and social contribution
while in 2022, it chose to make quarterly payments.
Schedule of income tax and social contribution payable
2023 2022
Income tax and social contribution payable 64,407 78,351
Income tax - 34,207
Social contribution 64,407 44,144
Current portion (64,407) (78,351)
8.c Deferred income tax and social
contribution Deferred income tax and social contribution are recognized on (1) tax losses
and accumulated tax loss carryforwards; and (2) temporary differences arising from differences between the tax basis of assets and liabilities
and their book values in the consolidated financial statements. Deferred income tax is determined using the tax rates (and tax laws) enacted,
or substantially enacted, at the balance sheet date. Subsequent changes in tax rates or tax legislation may modify the deferred tax credit
and debit balances. Deferred tax assets on income tax and social contribution are recogniz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he balances of deferred income tax assets and liabilities are presented
on a net basis in balance sheet if and only if there is a legally enforceable right to set off and the intention of offsetting them upon
calculation of current taxes, in general related to the same legal entity and the same tax authority. Accordingly, deferred tax assets
and liabilities in different entities are in general presented separately, and not at net balance. On December 31, 2023, 2022 and 2021 the enacted rates were 25 9 30 The amounts recorded are as follows:
Schedule of deferred taxes assets and liabilities
2023 2022
Tax loss carryforwards and negative basis of social contribution 201,227 225,882
Temporary differences:
Provision for legal and administrative proceedings 499,603 381,865
Provision for expected credit losses 242,160 220,911
Rental of infrastructure - LT Amazonas 37,159 34,657
Provision for employee profit sharing 57,890 49,989
Taxes with enforceability suspended (i) 948,808 711,897
Amortized Goodwill-TIM Fiber (34,560) (34,560)
Derivative financial instruments (236,259) (161,174)
Capitalized interest - 5G (281,721) (281,468)
Deemed costs – TIM S.A. (23,356) (32,177)
Adjustments related to IFRS 16 (ii) 675,817 596,495
Accelerated depreciation (iii) (891,051) (715,041)
Fair value adjustment I–Systems (former FiberCo) (iv) (249,477) (249,477)
Impairment loss (v) 378,601 557,932
Amortized Goodwill – Cozani (231,894) -
Amortization of surplus 60,336 45,591
Other assets 148,010 167,018
Other liabilities (43,799) (20,800)
1,257,494 1,497,540
Deferred income tax and social contribution on tax losses and negative bases not recognized yet - (129,954)
1,257,494 1,367,586
Deferred tax asset 3,205,814 2,992,237
Deferred tax liability (1,948,320) (1,624,651)
(i) Mainly represented by the Fistel fee (TFF) for the financial
years 2020, 2021, 2022 and 2023 of TIM S.A. and the TFF referring to Cozani's 2022 financial year. The Operating Inspection Fee (TFF)
for the years 2020, 2021, 2022 and 2023 of TIM S.A. and TFF for 2022 of Cozani had its payments suspended by virtue of an injunction
and, therefore, still do not have a specific date for payment. See Note 22 for details.
(ii) Represents the addition of new contracts. The temporary difference
of the IFRS 16 contracts is due to the difference in the timing of recognition of the accounting and tax expense, under the terms
of the current legislation.
(iii) TIM S.A. excludes the portion of acceleration of depreciation of movable assets belonging to
property, plant and equipment from the computation of current income taxes, due to their uninterrupted use in three operating shifts,
supported by technical expert report, as provided for in Article 323 of the RIR/2018, or by the adequacy to the tax depreciation provided
for in IN 1700/2017. Such tax adjustment generated a deferred liability of R$ 891 million on December 31, 2023 (R$ 663
million on December 31, 2022).
(iv) Refers to deferred charges on the adjustment at fair value
of the non-controlling interest calculated in the sale of Fiber Co (currently I-Systems), which took place in November 2021, from TIM
S.A. to IHS Fiber Brasil - Cessão de Infraestruturas Ltda (see Note 14).
(v) Represents the deferred charges recorded by the Company, in
connection with the impairment of tangible assets recorded by Cozani, prior to the business acquisition in April of 2022. Expected recovery of deferred tax assets The estimates of recoverability of deferred tax assets Based on these projections, the Company expects to recover deferred tax
assets in the following years:
Schedule of expectations to recover the credits
Tax losses and negative basis
Temporary differences
Total
2024 201,227 694,157 895,384
2025 - 197,399 197,399
2026 - 159,615 159,615
2027 and beyond - 1,953,416 1,953,416
Total 201,227 3,004,587 3,205,814 The Company based on a history of profitability and based on projections
of future taxable results, constitutes deferred income tax credits and social contribution on all of its tax losses, negative social contribution
basis and temporary differences. The Company realized deferred tax assets in the amount of R$ 105,299 123,948
8.d Expense with current and deferred
income tax and social contribution
Schedule
of income tax and social contribution
2023 2022
Current income tax and social contribution taxes
Income tax for the year (248,792) (247,492)
Social contribution for the year (67,190) (85,452)
Tax incentive – SUDENE/SUDAM (i) 235,753 157,254
Current income tax (80,229) (175,690)
Deferred income tax and social contribution
Deferred income tax (180,709) 95,583
Deferred social contribution (85,673) 29,954
Total deferred (266,382) 125,537
Total Deferred Income tax and social
contribution (346,611) (50,153) The reconciliation between income tax and social contribution expense
as calculated by applying combined tax rates and amounts reflected in the statements income is as follows:
Schedule
of income tax and social contribution expenses reconciliation
2023 2022
Profit before income tax and social contribution 3,184,033 1,720,908
Combined tax rate 34% 34%
Income tax and social contribution at the combined statutory rates (1,082,571) (585,109)
(Additions) / exclusions:
Equity in earnings (30,364) (20,939)
Permanent additions, exclusions:
Non-taxable revenues 16,573 152,277
Non-deductible expenses (25,069) (120,682)
Tax incentive – SUDENE/SUDAM (i) 235,753 157,254
Tax benefit related to interest on shareholders’ equity 544,000 476,000
Tax losses and temporary differences not recognized - (129,954)
Other amounts (4,933) 21,000
Income before income tax 735,960 534,956
Income tax and social contribution expense (346,611) (50,153)
Effective rate 10.89% 2.91%
(i) As mentioned in Note 26 c.3, in
order for investment grants not to be computed in taxable income, they must be recorded as a tax incentive reserve, which can only be
used to absorb losses or be incorporated into the share capital. The Company has tax benefits that fall under these rul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revenu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ferred revenues</t>
        </is>
      </c>
      <c r="B3" s="6" t="inlineStr">
        <is>
          <t>R$ 901002</t>
        </is>
      </c>
      <c r="C3" s="6" t="inlineStr">
        <is>
          <t>R$ 932029</t>
        </is>
      </c>
    </row>
    <row r="4">
      <c r="A4" s="4" t="inlineStr">
        <is>
          <t>Current portion</t>
        </is>
      </c>
      <c r="B4" s="5" t="n">
        <v>-279401</v>
      </c>
      <c r="C4" s="5" t="n">
        <v>-265417</v>
      </c>
    </row>
    <row r="5">
      <c r="A5" s="4" t="inlineStr">
        <is>
          <t>Non-current portion</t>
        </is>
      </c>
      <c r="B5" s="5" t="n">
        <v>621601</v>
      </c>
      <c r="C5" s="5" t="n">
        <v>666612</v>
      </c>
    </row>
    <row r="6">
      <c r="A6" s="4" t="inlineStr">
        <is>
          <t>Prepaid Servi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revenues</t>
        </is>
      </c>
      <c r="B8" s="5" t="n">
        <v>187540</v>
      </c>
      <c r="C8" s="5" t="n">
        <v>193944</v>
      </c>
    </row>
    <row r="9">
      <c r="A9" s="4" t="inlineStr">
        <is>
          <t>Government Gra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revenues</t>
        </is>
      </c>
      <c r="B11" s="4" t="inlineStr">
        <is>
          <t xml:space="preserve"> </t>
        </is>
      </c>
      <c r="C11" s="5" t="n">
        <v>860</v>
      </c>
    </row>
    <row r="12">
      <c r="A12" s="4" t="inlineStr">
        <is>
          <t>Anticipated Revenu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revenues</t>
        </is>
      </c>
      <c r="B14" s="5" t="n">
        <v>39138</v>
      </c>
      <c r="C14" s="5" t="n">
        <v>43561</v>
      </c>
    </row>
    <row r="15">
      <c r="A15" s="4" t="inlineStr">
        <is>
          <t>Deferred Revenue On Sale Of Tow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revenues</t>
        </is>
      </c>
      <c r="B17" s="5" t="n">
        <v>626636</v>
      </c>
      <c r="C17" s="5" t="n">
        <v>680731</v>
      </c>
    </row>
    <row r="18">
      <c r="A18" s="4" t="inlineStr">
        <is>
          <t>Contractual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revenues</t>
        </is>
      </c>
      <c r="B20" s="6" t="inlineStr">
        <is>
          <t>R$ 47688</t>
        </is>
      </c>
      <c r="C20" s="6" t="inlineStr">
        <is>
          <t>R$ 1293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ferred revenues (Details 1)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Accounts receivable included in trade accounts receivable</t>
        </is>
      </c>
      <c r="B3" s="6" t="inlineStr">
        <is>
          <t>R$ 2344726</t>
        </is>
      </c>
      <c r="C3" s="6" t="inlineStr">
        <is>
          <t>R$ 2182403</t>
        </is>
      </c>
    </row>
    <row r="4">
      <c r="A4" s="4" t="inlineStr">
        <is>
          <t>Contractual assets</t>
        </is>
      </c>
      <c r="B4" s="5" t="n">
        <v>19957</v>
      </c>
      <c r="C4" s="5" t="n">
        <v>19828</v>
      </c>
    </row>
    <row r="5">
      <c r="A5" s="4" t="inlineStr">
        <is>
          <t>Contractual liability</t>
        </is>
      </c>
      <c r="B5" s="6" t="inlineStr">
        <is>
          <t>R$ 47688</t>
        </is>
      </c>
      <c r="C5" s="6" t="inlineStr">
        <is>
          <t>R$ 1293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revenues (Details 2)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beginning</t>
        </is>
      </c>
      <c r="B4" s="6" t="inlineStr">
        <is>
          <t>R$ 6894</t>
        </is>
      </c>
      <c r="C4" s="6" t="inlineStr">
        <is>
          <t>R$ 2326</t>
        </is>
      </c>
    </row>
    <row r="5">
      <c r="A5" s="4" t="inlineStr">
        <is>
          <t>Additions</t>
        </is>
      </c>
      <c r="B5" s="5" t="n">
        <v>-27535</v>
      </c>
      <c r="C5" s="5" t="n">
        <v>12188</v>
      </c>
    </row>
    <row r="6">
      <c r="A6" s="4" t="inlineStr">
        <is>
          <t>Write-offs</t>
        </is>
      </c>
      <c r="B6" s="5" t="n">
        <v>-7090</v>
      </c>
      <c r="C6" s="5" t="n">
        <v>-7620</v>
      </c>
    </row>
    <row r="7">
      <c r="A7" s="4" t="inlineStr">
        <is>
          <t>Balance ending</t>
        </is>
      </c>
      <c r="B7" s="6" t="inlineStr">
        <is>
          <t>R$ 27731</t>
        </is>
      </c>
      <c r="C7" s="6" t="inlineStr">
        <is>
          <t>R$ 6894</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ferred revenues (Details 3)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ontractual assets (liabilities)</t>
        </is>
      </c>
      <c r="B3" s="6" t="inlineStr">
        <is>
          <t>R$ 27731</t>
        </is>
      </c>
      <c r="C3" s="6" t="inlineStr">
        <is>
          <t>R$ 6894</t>
        </is>
      </c>
      <c r="D3" s="6" t="inlineStr">
        <is>
          <t>R$ 2326</t>
        </is>
      </c>
    </row>
    <row r="4">
      <c r="A4" s="4" t="inlineStr">
        <is>
          <t>Accounting Estimates Two Thousand Twenty Fou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ontractual assets (liabilities)</t>
        </is>
      </c>
      <c r="B6" s="5" t="n">
        <v>-12836</v>
      </c>
      <c r="C6" s="4" t="inlineStr">
        <is>
          <t xml:space="preserve"> </t>
        </is>
      </c>
      <c r="D6" s="4" t="inlineStr">
        <is>
          <t xml:space="preserve"> </t>
        </is>
      </c>
    </row>
    <row r="7">
      <c r="A7" s="4" t="inlineStr">
        <is>
          <t>Accounting Estimates Two Thousand Twenty Fiv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tractual assets (liabilities)</t>
        </is>
      </c>
      <c r="B9" s="6" t="inlineStr">
        <is>
          <t>R$ 14895</t>
        </is>
      </c>
      <c r="C9" s="4" t="inlineStr">
        <is>
          <t xml:space="preserve"> </t>
        </is>
      </c>
      <c r="D9"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 for legal and administrative proceeding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 for legal and administrative proceedings</t>
        </is>
      </c>
      <c r="B3" s="6" t="inlineStr">
        <is>
          <t>R$ 1410299</t>
        </is>
      </c>
      <c r="C3" s="6" t="inlineStr">
        <is>
          <t>R$ 1112156</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legal and administrative proceedings</t>
        </is>
      </c>
      <c r="B6" s="5" t="n">
        <v>498180</v>
      </c>
      <c r="C6" s="5" t="n">
        <v>392976</v>
      </c>
    </row>
    <row r="7">
      <c r="A7" s="4" t="inlineStr">
        <is>
          <t>Provision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legal and administrative proceedings</t>
        </is>
      </c>
      <c r="B9" s="5" t="n">
        <v>212929</v>
      </c>
      <c r="C9" s="5" t="n">
        <v>214450</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for legal and administrative proceedings</t>
        </is>
      </c>
      <c r="B12" s="5" t="n">
        <v>666209</v>
      </c>
      <c r="C12" s="5" t="n">
        <v>473390</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vision for legal and administrative proceedings</t>
        </is>
      </c>
      <c r="B15" s="6" t="inlineStr">
        <is>
          <t>R$ 32981</t>
        </is>
      </c>
      <c r="C15" s="6" t="inlineStr">
        <is>
          <t>R$ 3134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egal and administrative proceedings (Details 1)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1112156</t>
        </is>
      </c>
      <c r="C4" s="6" t="inlineStr">
        <is>
          <t>R$ 960881</t>
        </is>
      </c>
      <c r="D4" s="6" t="inlineStr">
        <is>
          <t>R$ 886947</t>
        </is>
      </c>
    </row>
    <row r="5">
      <c r="A5" s="4" t="inlineStr">
        <is>
          <t>Additions, net of reversals</t>
        </is>
      </c>
      <c r="B5" s="5" t="n">
        <v>323015</v>
      </c>
      <c r="C5" s="5" t="n">
        <v>247227</v>
      </c>
      <c r="D5" s="5" t="n">
        <v>278789</v>
      </c>
    </row>
    <row r="6">
      <c r="A6" s="4" t="inlineStr">
        <is>
          <t>Payments</t>
        </is>
      </c>
      <c r="B6" s="5" t="n">
        <v>-343440</v>
      </c>
      <c r="C6" s="5" t="n">
        <v>-242597</v>
      </c>
      <c r="D6" s="5" t="n">
        <v>-316804</v>
      </c>
    </row>
    <row r="7">
      <c r="A7" s="4" t="inlineStr">
        <is>
          <t>Inflation adjustment</t>
        </is>
      </c>
      <c r="B7" s="5" t="n">
        <v>318568</v>
      </c>
      <c r="C7" s="5" t="n">
        <v>146645</v>
      </c>
      <c r="D7" s="5" t="n">
        <v>111949</v>
      </c>
    </row>
    <row r="8">
      <c r="A8" s="4" t="inlineStr">
        <is>
          <t>Ending balance</t>
        </is>
      </c>
      <c r="B8" s="5" t="n">
        <v>1410299</v>
      </c>
      <c r="C8" s="5" t="n">
        <v>1112156</v>
      </c>
      <c r="D8" s="5" t="n">
        <v>960881</v>
      </c>
    </row>
    <row r="9">
      <c r="A9" s="4" t="inlineStr">
        <is>
          <t>Provision For Civ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t>
        </is>
      </c>
      <c r="B11" s="5" t="n">
        <v>392976</v>
      </c>
      <c r="C11" s="5" t="n">
        <v>309019</v>
      </c>
      <c r="D11" s="5" t="n">
        <v>245432</v>
      </c>
    </row>
    <row r="12">
      <c r="A12" s="4" t="inlineStr">
        <is>
          <t>Additions, net of reversals</t>
        </is>
      </c>
      <c r="B12" s="5" t="n">
        <v>149415</v>
      </c>
      <c r="C12" s="5" t="n">
        <v>130164</v>
      </c>
      <c r="D12" s="5" t="n">
        <v>175715</v>
      </c>
    </row>
    <row r="13">
      <c r="A13" s="4" t="inlineStr">
        <is>
          <t>Payments</t>
        </is>
      </c>
      <c r="B13" s="5" t="n">
        <v>-206297</v>
      </c>
      <c r="C13" s="5" t="n">
        <v>-133649</v>
      </c>
      <c r="D13" s="5" t="n">
        <v>-194501</v>
      </c>
    </row>
    <row r="14">
      <c r="A14" s="4" t="inlineStr">
        <is>
          <t>Inflation adjustment</t>
        </is>
      </c>
      <c r="B14" s="5" t="n">
        <v>162086</v>
      </c>
      <c r="C14" s="5" t="n">
        <v>87442</v>
      </c>
      <c r="D14" s="5" t="n">
        <v>82373</v>
      </c>
    </row>
    <row r="15">
      <c r="A15" s="4" t="inlineStr">
        <is>
          <t>Ending balance</t>
        </is>
      </c>
      <c r="B15" s="5" t="n">
        <v>498180</v>
      </c>
      <c r="C15" s="5" t="n">
        <v>392976</v>
      </c>
      <c r="D15" s="5" t="n">
        <v>309019</v>
      </c>
    </row>
    <row r="16">
      <c r="A16" s="4" t="inlineStr">
        <is>
          <t>Provision For Labo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5" t="n">
        <v>214450</v>
      </c>
      <c r="C18" s="5" t="n">
        <v>192132</v>
      </c>
      <c r="D18" s="5" t="n">
        <v>213026</v>
      </c>
    </row>
    <row r="19">
      <c r="A19" s="4" t="inlineStr">
        <is>
          <t>Additions, net of reversals</t>
        </is>
      </c>
      <c r="B19" s="5" t="n">
        <v>77225</v>
      </c>
      <c r="C19" s="5" t="n">
        <v>79613</v>
      </c>
      <c r="D19" s="5" t="n">
        <v>71961</v>
      </c>
    </row>
    <row r="20">
      <c r="A20" s="4" t="inlineStr">
        <is>
          <t>Payments</t>
        </is>
      </c>
      <c r="B20" s="5" t="n">
        <v>-121585</v>
      </c>
      <c r="C20" s="5" t="n">
        <v>-84165</v>
      </c>
      <c r="D20" s="5" t="n">
        <v>-98730</v>
      </c>
    </row>
    <row r="21">
      <c r="A21" s="4" t="inlineStr">
        <is>
          <t>Inflation adjustment</t>
        </is>
      </c>
      <c r="B21" s="5" t="n">
        <v>42839</v>
      </c>
      <c r="C21" s="5" t="n">
        <v>26870</v>
      </c>
      <c r="D21" s="5" t="n">
        <v>5875</v>
      </c>
    </row>
    <row r="22">
      <c r="A22" s="4" t="inlineStr">
        <is>
          <t>Ending balance</t>
        </is>
      </c>
      <c r="B22" s="5" t="n">
        <v>212929</v>
      </c>
      <c r="C22" s="5" t="n">
        <v>214450</v>
      </c>
      <c r="D22" s="5" t="n">
        <v>192132</v>
      </c>
    </row>
    <row r="23">
      <c r="A23" s="4" t="inlineStr">
        <is>
          <t>Provision For Tax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t>
        </is>
      </c>
      <c r="B25" s="5" t="n">
        <v>473390</v>
      </c>
      <c r="C25" s="5" t="n">
        <v>429951</v>
      </c>
      <c r="D25" s="5" t="n">
        <v>399288</v>
      </c>
    </row>
    <row r="26">
      <c r="A26" s="4" t="inlineStr">
        <is>
          <t>Additions, net of reversals</t>
        </is>
      </c>
      <c r="B26" s="5" t="n">
        <v>92646</v>
      </c>
      <c r="C26" s="5" t="n">
        <v>35978</v>
      </c>
      <c r="D26" s="5" t="n">
        <v>31078</v>
      </c>
    </row>
    <row r="27">
      <c r="A27" s="4" t="inlineStr">
        <is>
          <t>Payments</t>
        </is>
      </c>
      <c r="B27" s="5" t="n">
        <v>-11671</v>
      </c>
      <c r="C27" s="5" t="n">
        <v>-21192</v>
      </c>
      <c r="D27" s="5" t="n">
        <v>-23539</v>
      </c>
    </row>
    <row r="28">
      <c r="A28" s="4" t="inlineStr">
        <is>
          <t>Inflation adjustment</t>
        </is>
      </c>
      <c r="B28" s="5" t="n">
        <v>111844</v>
      </c>
      <c r="C28" s="5" t="n">
        <v>28653</v>
      </c>
      <c r="D28" s="5" t="n">
        <v>23124</v>
      </c>
    </row>
    <row r="29">
      <c r="A29" s="4" t="inlineStr">
        <is>
          <t>Ending balance</t>
        </is>
      </c>
      <c r="B29" s="5" t="n">
        <v>666209</v>
      </c>
      <c r="C29" s="5" t="n">
        <v>473390</v>
      </c>
      <c r="D29" s="5" t="n">
        <v>429951</v>
      </c>
    </row>
    <row r="30">
      <c r="A30" s="4" t="inlineStr">
        <is>
          <t>Provision For Regulatory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t>
        </is>
      </c>
      <c r="B32" s="5" t="n">
        <v>31340</v>
      </c>
      <c r="C32" s="5" t="n">
        <v>29779</v>
      </c>
      <c r="D32" s="5" t="n">
        <v>29201</v>
      </c>
    </row>
    <row r="33">
      <c r="A33" s="4" t="inlineStr">
        <is>
          <t>Additions, net of reversals</t>
        </is>
      </c>
      <c r="B33" s="5" t="n">
        <v>3729</v>
      </c>
      <c r="C33" s="5" t="n">
        <v>1472</v>
      </c>
      <c r="D33" s="5" t="n">
        <v>35</v>
      </c>
    </row>
    <row r="34">
      <c r="A34" s="4" t="inlineStr">
        <is>
          <t>Payments</t>
        </is>
      </c>
      <c r="B34" s="5" t="n">
        <v>-3887</v>
      </c>
      <c r="C34" s="5" t="n">
        <v>-3591</v>
      </c>
      <c r="D34" s="5" t="n">
        <v>-34</v>
      </c>
    </row>
    <row r="35">
      <c r="A35" s="4" t="inlineStr">
        <is>
          <t>Inflation adjustment</t>
        </is>
      </c>
      <c r="B35" s="5" t="n">
        <v>1799</v>
      </c>
      <c r="C35" s="5" t="n">
        <v>3680</v>
      </c>
      <c r="D35" s="5" t="n">
        <v>577</v>
      </c>
    </row>
    <row r="36">
      <c r="A36" s="4" t="inlineStr">
        <is>
          <t>Ending balance</t>
        </is>
      </c>
      <c r="B36" s="6" t="inlineStr">
        <is>
          <t>R$ 32981</t>
        </is>
      </c>
      <c r="C36" s="6" t="inlineStr">
        <is>
          <t>R$ 31340</t>
        </is>
      </c>
      <c r="D36" s="6" t="inlineStr">
        <is>
          <t>R$ 29779</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vision for legal and administrative proceedings (Details 2)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ax proceeding</t>
        </is>
      </c>
      <c r="B3" s="6" t="inlineStr">
        <is>
          <t>R$ 1410299</t>
        </is>
      </c>
      <c r="C3" s="6" t="inlineStr">
        <is>
          <t>R$ 1112156</t>
        </is>
      </c>
      <c r="D3" s="6" t="inlineStr">
        <is>
          <t>R$ 960881</t>
        </is>
      </c>
      <c r="E3" s="6" t="inlineStr">
        <is>
          <t>R$ 886947</t>
        </is>
      </c>
    </row>
    <row r="4">
      <c r="A4" s="4" t="inlineStr">
        <is>
          <t>Provision For Tax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ax proceeding</t>
        </is>
      </c>
      <c r="B6" s="5" t="n">
        <v>666209</v>
      </c>
      <c r="C6" s="5" t="n">
        <v>473390</v>
      </c>
      <c r="D6" s="6" t="inlineStr">
        <is>
          <t>R$ 429951</t>
        </is>
      </c>
      <c r="E6" s="6" t="inlineStr">
        <is>
          <t>R$ 399288</t>
        </is>
      </c>
    </row>
    <row r="7">
      <c r="A7" s="4" t="inlineStr">
        <is>
          <t>Provision For Tax 1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ax proceeding</t>
        </is>
      </c>
      <c r="B9" s="5" t="n">
        <v>666209</v>
      </c>
      <c r="C9" s="5" t="n">
        <v>473391</v>
      </c>
      <c r="D9" s="4" t="inlineStr">
        <is>
          <t xml:space="preserve"> </t>
        </is>
      </c>
      <c r="E9" s="4" t="inlineStr">
        <is>
          <t xml:space="preserve"> </t>
        </is>
      </c>
    </row>
    <row r="10">
      <c r="A10" s="4" t="inlineStr">
        <is>
          <t>Federal Taxes [Member] | Provision For Tax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ax proceeding</t>
        </is>
      </c>
      <c r="B12" s="5" t="n">
        <v>274781</v>
      </c>
      <c r="C12" s="5" t="n">
        <v>260206</v>
      </c>
      <c r="D12" s="4" t="inlineStr">
        <is>
          <t xml:space="preserve"> </t>
        </is>
      </c>
      <c r="E12" s="4" t="inlineStr">
        <is>
          <t xml:space="preserve"> </t>
        </is>
      </c>
    </row>
    <row r="13">
      <c r="A13" s="4" t="inlineStr">
        <is>
          <t>State Taxes [Member] | Provision For Tax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ax proceeding</t>
        </is>
      </c>
      <c r="B15" s="5" t="n">
        <v>307898</v>
      </c>
      <c r="C15" s="5" t="n">
        <v>130816</v>
      </c>
      <c r="D15" s="4" t="inlineStr">
        <is>
          <t xml:space="preserve"> </t>
        </is>
      </c>
      <c r="E15" s="4" t="inlineStr">
        <is>
          <t xml:space="preserve"> </t>
        </is>
      </c>
    </row>
    <row r="16">
      <c r="A16" s="4" t="inlineStr">
        <is>
          <t>Municipal Taxes [Member] | Provision For Tax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ax proceeding</t>
        </is>
      </c>
      <c r="B18" s="5" t="n">
        <v>9711</v>
      </c>
      <c r="C18" s="5" t="n">
        <v>8550</v>
      </c>
      <c r="D18" s="4" t="inlineStr">
        <is>
          <t xml:space="preserve"> </t>
        </is>
      </c>
      <c r="E18" s="4" t="inlineStr">
        <is>
          <t xml:space="preserve"> </t>
        </is>
      </c>
    </row>
    <row r="19">
      <c r="A19" s="4" t="inlineStr">
        <is>
          <t>Tim SA Proceedings Purchase Price Allocation [Member] | Provision For Tax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Tax proceeding</t>
        </is>
      </c>
      <c r="B21" s="6" t="inlineStr">
        <is>
          <t>R$ 73819</t>
        </is>
      </c>
      <c r="C21" s="6" t="inlineStr">
        <is>
          <t>R$ 73819</t>
        </is>
      </c>
      <c r="D21" s="4" t="inlineStr">
        <is>
          <t xml:space="preserve"> </t>
        </is>
      </c>
      <c r="E2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Estimated financial effect of contingent liabilities</t>
        </is>
      </c>
      <c r="B3" s="6" t="inlineStr">
        <is>
          <t>R$ 21351995</t>
        </is>
      </c>
      <c r="C3" s="6" t="inlineStr">
        <is>
          <t>R$ 20123806</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d financial effect of contingent liabilities</t>
        </is>
      </c>
      <c r="B6" s="5" t="n">
        <v>1512495</v>
      </c>
      <c r="C6" s="5" t="n">
        <v>1418874</v>
      </c>
    </row>
    <row r="7">
      <c r="A7" s="4" t="inlineStr">
        <is>
          <t>Provision For Labor And Social Secur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financial effect of contingent liabilities</t>
        </is>
      </c>
      <c r="B9" s="5" t="n">
        <v>400827</v>
      </c>
      <c r="C9" s="5" t="n">
        <v>360942</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financial effect of contingent liabilities</t>
        </is>
      </c>
      <c r="B12" s="5" t="n">
        <v>19236990</v>
      </c>
      <c r="C12" s="5" t="n">
        <v>18171345</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d financial effect of contingent liabilities</t>
        </is>
      </c>
      <c r="B15" s="6" t="inlineStr">
        <is>
          <t>R$ 201683</t>
        </is>
      </c>
      <c r="C15" s="6" t="inlineStr">
        <is>
          <t>R$ 17264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21351995</t>
        </is>
      </c>
      <c r="C3" s="6" t="inlineStr">
        <is>
          <t>R$ 20123806</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512495</v>
      </c>
      <c r="C6" s="5" t="n">
        <v>1418874</v>
      </c>
    </row>
    <row r="7">
      <c r="A7" s="4" t="inlineStr">
        <is>
          <t>Civil Contingent Liability 1 [Member] | Provision For Civ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40934</v>
      </c>
      <c r="C9" s="5" t="n">
        <v>141858</v>
      </c>
    </row>
    <row r="10">
      <c r="A10" s="4" t="inlineStr">
        <is>
          <t>Civil Contingent Liability 2 [Member] | Provision For Civ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50187</v>
      </c>
      <c r="C12" s="5" t="n">
        <v>293203</v>
      </c>
    </row>
    <row r="13">
      <c r="A13" s="4" t="inlineStr">
        <is>
          <t>Civil Contingent Liability 3 [Member] | Provision For Civ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480094</v>
      </c>
      <c r="C15" s="5" t="n">
        <v>455481</v>
      </c>
    </row>
    <row r="16">
      <c r="A16" s="4" t="inlineStr">
        <is>
          <t>Civil Contingent Liability 4 [Member] | Provision For Civi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60431</v>
      </c>
      <c r="C18" s="5" t="n">
        <v>230360</v>
      </c>
    </row>
    <row r="19">
      <c r="A19" s="4" t="inlineStr">
        <is>
          <t>Civil Contingent Liability 5 [Member] | Provision For Civi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119669</v>
      </c>
      <c r="C21" s="5" t="n">
        <v>116613</v>
      </c>
    </row>
    <row r="22">
      <c r="A22" s="4" t="inlineStr">
        <is>
          <t>Other contingent liabilities [member] | Provision For Civi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161180</t>
        </is>
      </c>
      <c r="C24" s="6" t="inlineStr">
        <is>
          <t>R$ 18135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legal and administrative proceedings (Details 5) - Provision For Tax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19236989</t>
        </is>
      </c>
      <c r="C3" s="6" t="inlineStr">
        <is>
          <t>R$ 18171345</t>
        </is>
      </c>
    </row>
    <row r="4">
      <c r="A4" s="4" t="inlineStr">
        <is>
          <t>Federal Tax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139640</v>
      </c>
      <c r="C6" s="5" t="n">
        <v>3275840</v>
      </c>
    </row>
    <row r="7">
      <c r="A7" s="4" t="inlineStr">
        <is>
          <t>Stat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0438811</v>
      </c>
      <c r="C9" s="5" t="n">
        <v>9640939</v>
      </c>
    </row>
    <row r="10">
      <c r="A10" s="4" t="inlineStr">
        <is>
          <t>Municip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712988</v>
      </c>
      <c r="C12" s="5" t="n">
        <v>1587910</v>
      </c>
    </row>
    <row r="13">
      <c r="A13" s="4" t="inlineStr">
        <is>
          <t>Fust Funttel And Ebc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inlineStr">
        <is>
          <t>R$ 3945550</t>
        </is>
      </c>
      <c r="C15" s="6" t="inlineStr">
        <is>
          <t>R$ 366665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overable taxes, fees and contributions</t>
        </is>
      </c>
      <c r="B1" s="2" t="inlineStr">
        <is>
          <t>12 Months Ended</t>
        </is>
      </c>
    </row>
    <row r="2">
      <c r="B2" s="2" t="inlineStr">
        <is>
          <t>Dec. 31, 2023</t>
        </is>
      </c>
    </row>
    <row r="3">
      <c r="A3" s="3" t="inlineStr">
        <is>
          <t>Recoverable Taxes Fees And Contributions</t>
        </is>
      </c>
      <c r="B3" s="4" t="inlineStr">
        <is>
          <t xml:space="preserve"> </t>
        </is>
      </c>
    </row>
    <row r="4">
      <c r="A4" s="4" t="inlineStr">
        <is>
          <t>Recoverable taxes, fees and contributions</t>
        </is>
      </c>
      <c r="B4" s="4" t="inlineStr">
        <is>
          <t>9. Recoverable taxes, fees and contributions
Schedule
of taxes, fees and contributions to be recovered
2023 2022
Recoverable taxes, fees and contributions 1,818,306 1,727,069
ICMS (i) 1,372,681 1,323,604
PIS/COFINS (ii) 164,508 194,452
IRRF (Withholding income tax) on interest earning bank deposits 81,445 120,417
Other 199,672 88,596
Current portion (943,767) (831,661)
Non-current portion 874,539 895,408
(i)
The amounts of recoverable ICMS (state VAT) are mainly comprised by: (a) credits on the acquisition of property, plant
and equipment directly related to the provision of telecommunication services (credits divided over 48 months). (b) ICMS amounts paid under the tax substitution regime
from goods acquired for resale, mainly mobile handsets, chips, tablets and modems sold by TIM.
(ii) The Recoverable PIS/COFINS amounts mainly refer to credits from a legal proceeding filed by TIM
S.A., with a favorable final decision issued by the Supreme Court, which discussed the exclusion of the ICMS from the PIS and COFINS calculation
bases. The Company, through declaration, offset credits arising from the ICMS
exclusion from the PIS and COFINS calculation basis until March 31, 2023, totaling R$ 3,517 million. The current balance is mostly composed of credits arising from the non-cumulative taxation regi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80" customWidth="1" min="2" max="2"/>
    <col width="30" customWidth="1" min="3" max="3"/>
    <col width="23" customWidth="1" min="4" max="4"/>
    <col width="23" customWidth="1" min="5" max="5"/>
    <col width="23" customWidth="1" min="6" max="6"/>
  </cols>
  <sheetData>
    <row r="1">
      <c r="A1" s="1" t="inlineStr">
        <is>
          <t>Provision for legal and administrative proceedings (Details Narrative) R$ in Thousands</t>
        </is>
      </c>
      <c r="B1" s="2" t="inlineStr">
        <is>
          <t>12 Months Ended</t>
        </is>
      </c>
    </row>
    <row r="2">
      <c r="B2" s="2" t="inlineStr">
        <is>
          <t>Dec. 31, 2023 BRL (R$) Number</t>
        </is>
      </c>
      <c r="C2" s="2" t="inlineStr">
        <is>
          <t>Dec. 31, 2022 BRL (R$) Number</t>
        </is>
      </c>
      <c r="D2" s="2" t="inlineStr">
        <is>
          <t>Dec. 31, 2021 BRL (R$)</t>
        </is>
      </c>
      <c r="E2" s="2" t="inlineStr">
        <is>
          <t>Dec. 31, 2020 BRL (R$)</t>
        </is>
      </c>
      <c r="F2" s="2" t="inlineStr">
        <is>
          <t>Jun. 19,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inancial effect of contingent liabilities</t>
        </is>
      </c>
      <c r="B4" s="6" t="inlineStr">
        <is>
          <t>R$ 21351995</t>
        </is>
      </c>
      <c r="C4" s="6" t="inlineStr">
        <is>
          <t>R$ 20123806</t>
        </is>
      </c>
      <c r="D4" s="4" t="inlineStr">
        <is>
          <t xml:space="preserve"> </t>
        </is>
      </c>
      <c r="E4" s="4" t="inlineStr">
        <is>
          <t xml:space="preserve"> </t>
        </is>
      </c>
      <c r="F4" s="4" t="inlineStr">
        <is>
          <t xml:space="preserve"> </t>
        </is>
      </c>
    </row>
    <row r="5">
      <c r="A5" s="4" t="inlineStr">
        <is>
          <t>Provision amounts</t>
        </is>
      </c>
      <c r="B5" s="5" t="n">
        <v>1410299</v>
      </c>
      <c r="C5" s="5" t="n">
        <v>1112156</v>
      </c>
      <c r="D5" s="6" t="inlineStr">
        <is>
          <t>R$ 960881</t>
        </is>
      </c>
      <c r="E5" s="6" t="inlineStr">
        <is>
          <t>R$ 886947</t>
        </is>
      </c>
      <c r="F5" s="4" t="inlineStr">
        <is>
          <t xml:space="preserve"> </t>
        </is>
      </c>
    </row>
    <row r="6">
      <c r="A6" s="4" t="inlineStr">
        <is>
          <t>TIM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ing acquisition price</t>
        </is>
      </c>
      <c r="B8" s="5" t="n">
        <v>73819</v>
      </c>
      <c r="C8" s="5" t="n">
        <v>73819</v>
      </c>
      <c r="D8" s="4" t="inlineStr">
        <is>
          <t xml:space="preserve"> </t>
        </is>
      </c>
      <c r="E8" s="4" t="inlineStr">
        <is>
          <t xml:space="preserve"> </t>
        </is>
      </c>
      <c r="F8" s="4" t="inlineStr">
        <is>
          <t xml:space="preserve"> </t>
        </is>
      </c>
    </row>
    <row r="9">
      <c r="A9" s="4" t="inlineStr">
        <is>
          <t>Consumer Lawsu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inancial effect of contingent liabilities</t>
        </is>
      </c>
      <c r="B11" s="5" t="n">
        <v>179815</v>
      </c>
      <c r="C11" s="5" t="n">
        <v>179132</v>
      </c>
      <c r="D11" s="4" t="inlineStr">
        <is>
          <t xml:space="preserve"> </t>
        </is>
      </c>
      <c r="E11" s="4" t="inlineStr">
        <is>
          <t xml:space="preserve"> </t>
        </is>
      </c>
      <c r="F11" s="4" t="inlineStr">
        <is>
          <t xml:space="preserve"> </t>
        </is>
      </c>
    </row>
    <row r="12">
      <c r="A12" s="4" t="inlineStr">
        <is>
          <t>Civil Proceedings PROC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inancial effect of contingent liabilities</t>
        </is>
      </c>
      <c r="B14" s="5" t="n">
        <v>258578</v>
      </c>
      <c r="C14" s="5" t="n">
        <v>168987</v>
      </c>
      <c r="D14" s="4" t="inlineStr">
        <is>
          <t xml:space="preserve"> </t>
        </is>
      </c>
      <c r="E14" s="4" t="inlineStr">
        <is>
          <t xml:space="preserve"> </t>
        </is>
      </c>
      <c r="F14" s="4" t="inlineStr">
        <is>
          <t xml:space="preserve"> </t>
        </is>
      </c>
    </row>
    <row r="15">
      <c r="A15" s="4" t="inlineStr">
        <is>
          <t>Civil Ac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amount</t>
        </is>
      </c>
      <c r="B17" s="5" t="n">
        <v>150900</v>
      </c>
      <c r="C17" s="5" t="n">
        <v>50000</v>
      </c>
      <c r="D17" s="4" t="inlineStr">
        <is>
          <t xml:space="preserve"> </t>
        </is>
      </c>
      <c r="E17" s="4" t="inlineStr">
        <is>
          <t xml:space="preserve"> </t>
        </is>
      </c>
      <c r="F17" s="4" t="inlineStr">
        <is>
          <t xml:space="preserve"> </t>
        </is>
      </c>
    </row>
    <row r="18">
      <c r="A18" s="4" t="inlineStr">
        <is>
          <t>Civil Proceedings Former Trade Part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inancial effect of contingent liabilities</t>
        </is>
      </c>
      <c r="B20" s="5" t="n">
        <v>45770</v>
      </c>
      <c r="C20" s="5" t="n">
        <v>27740</v>
      </c>
      <c r="D20" s="4" t="inlineStr">
        <is>
          <t xml:space="preserve"> </t>
        </is>
      </c>
      <c r="E20" s="4" t="inlineStr">
        <is>
          <t xml:space="preserve"> </t>
        </is>
      </c>
      <c r="F20" s="4" t="inlineStr">
        <is>
          <t xml:space="preserve"> </t>
        </is>
      </c>
    </row>
    <row r="21">
      <c r="A21" s="4" t="inlineStr">
        <is>
          <t>Civil Proceedings Oth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financial effect of contingent liabilities</t>
        </is>
      </c>
      <c r="B23" s="5" t="n">
        <v>11964</v>
      </c>
      <c r="C23" s="5" t="n">
        <v>14642</v>
      </c>
      <c r="D23" s="4" t="inlineStr">
        <is>
          <t xml:space="preserve"> </t>
        </is>
      </c>
      <c r="E23" s="4" t="inlineStr">
        <is>
          <t xml:space="preserve"> </t>
        </is>
      </c>
      <c r="F23" s="4" t="inlineStr">
        <is>
          <t xml:space="preserve"> </t>
        </is>
      </c>
    </row>
    <row r="24">
      <c r="A24" s="4" t="inlineStr">
        <is>
          <t>Civil Proceedings Social Environmental And Infrastruc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inancial effect of contingent liabilities</t>
        </is>
      </c>
      <c r="B26" s="5" t="n">
        <v>2053</v>
      </c>
      <c r="C26" s="5" t="n">
        <v>2471</v>
      </c>
      <c r="D26" s="4" t="inlineStr">
        <is>
          <t xml:space="preserve"> </t>
        </is>
      </c>
      <c r="E26" s="4" t="inlineStr">
        <is>
          <t xml:space="preserve"> </t>
        </is>
      </c>
      <c r="F26" s="4" t="inlineStr">
        <is>
          <t xml:space="preserve"> </t>
        </is>
      </c>
    </row>
    <row r="27">
      <c r="A27" s="4" t="inlineStr">
        <is>
          <t>Labor And Social Security Lawsu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inancial effect of contingent liabilities</t>
        </is>
      </c>
      <c r="B29" s="6" t="inlineStr">
        <is>
          <t>R$ 212929</t>
        </is>
      </c>
      <c r="C29" s="6" t="inlineStr">
        <is>
          <t>R$ 214450</t>
        </is>
      </c>
      <c r="D29" s="4" t="inlineStr">
        <is>
          <t xml:space="preserve"> </t>
        </is>
      </c>
      <c r="E29" s="4" t="inlineStr">
        <is>
          <t xml:space="preserve"> </t>
        </is>
      </c>
      <c r="F29" s="4" t="inlineStr">
        <is>
          <t xml:space="preserve"> </t>
        </is>
      </c>
    </row>
    <row r="30">
      <c r="A30" s="4" t="inlineStr">
        <is>
          <t>Number of labour claims | Number</t>
        </is>
      </c>
      <c r="B30" s="5" t="n">
        <v>1833</v>
      </c>
      <c r="C30" s="5" t="n">
        <v>1628</v>
      </c>
      <c r="D30" s="4" t="inlineStr">
        <is>
          <t xml:space="preserve"> </t>
        </is>
      </c>
      <c r="E30" s="4" t="inlineStr">
        <is>
          <t xml:space="preserve"> </t>
        </is>
      </c>
      <c r="F30" s="4" t="inlineStr">
        <is>
          <t xml:space="preserve"> </t>
        </is>
      </c>
    </row>
    <row r="31">
      <c r="A31" s="4" t="inlineStr">
        <is>
          <t>Federal Tax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vision amounts</t>
        </is>
      </c>
      <c r="B33" s="6" t="inlineStr">
        <is>
          <t>R$ 4513</t>
        </is>
      </c>
      <c r="C33" s="6" t="inlineStr">
        <is>
          <t>R$ 4303</t>
        </is>
      </c>
      <c r="D33" s="4" t="inlineStr">
        <is>
          <t xml:space="preserve"> </t>
        </is>
      </c>
      <c r="E33" s="4" t="inlineStr">
        <is>
          <t xml:space="preserve"> </t>
        </is>
      </c>
      <c r="F33" s="4" t="inlineStr">
        <is>
          <t xml:space="preserve"> </t>
        </is>
      </c>
    </row>
    <row r="34">
      <c r="A34" s="4" t="inlineStr">
        <is>
          <t>Federal Taxes 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vision amounts</t>
        </is>
      </c>
      <c r="B36" s="6" t="inlineStr">
        <is>
          <t>R$ 44917</t>
        </is>
      </c>
      <c r="C36" s="5" t="n">
        <v>42171</v>
      </c>
      <c r="D36" s="4" t="inlineStr">
        <is>
          <t xml:space="preserve"> </t>
        </is>
      </c>
      <c r="E36" s="4" t="inlineStr">
        <is>
          <t xml:space="preserve"> </t>
        </is>
      </c>
      <c r="F36" s="4" t="inlineStr">
        <is>
          <t xml:space="preserve"> </t>
        </is>
      </c>
    </row>
    <row r="37">
      <c r="A37" s="4" t="inlineStr">
        <is>
          <t>Percentage of provision</t>
        </is>
      </c>
      <c r="B37" s="7" t="n">
        <v>0.11</v>
      </c>
      <c r="C37" s="4" t="inlineStr">
        <is>
          <t xml:space="preserve"> </t>
        </is>
      </c>
      <c r="D37" s="4" t="inlineStr">
        <is>
          <t xml:space="preserve"> </t>
        </is>
      </c>
      <c r="E37" s="4" t="inlineStr">
        <is>
          <t xml:space="preserve"> </t>
        </is>
      </c>
      <c r="F37" s="4" t="inlineStr">
        <is>
          <t xml:space="preserve"> </t>
        </is>
      </c>
    </row>
    <row r="38">
      <c r="A38" s="4" t="inlineStr">
        <is>
          <t>Federal Taxes 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amounts</t>
        </is>
      </c>
      <c r="B40" s="6" t="inlineStr">
        <is>
          <t>R$ 17239</t>
        </is>
      </c>
      <c r="C40" s="5" t="n">
        <v>16169</v>
      </c>
      <c r="D40" s="4" t="inlineStr">
        <is>
          <t xml:space="preserve"> </t>
        </is>
      </c>
      <c r="E40" s="4" t="inlineStr">
        <is>
          <t xml:space="preserve"> </t>
        </is>
      </c>
      <c r="F40" s="4" t="inlineStr">
        <is>
          <t xml:space="preserve"> </t>
        </is>
      </c>
    </row>
    <row r="41">
      <c r="A41" s="4" t="inlineStr">
        <is>
          <t>Federal Taxes 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 amounts</t>
        </is>
      </c>
      <c r="B43" s="5" t="n">
        <v>68084</v>
      </c>
      <c r="C43" s="5" t="n">
        <v>64140</v>
      </c>
      <c r="D43" s="4" t="inlineStr">
        <is>
          <t xml:space="preserve"> </t>
        </is>
      </c>
      <c r="E43" s="4" t="inlineStr">
        <is>
          <t xml:space="preserve"> </t>
        </is>
      </c>
      <c r="F43" s="4" t="inlineStr">
        <is>
          <t xml:space="preserve"> </t>
        </is>
      </c>
    </row>
    <row r="44">
      <c r="A44" s="4" t="inlineStr">
        <is>
          <t>Federal Taxes 4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vision amounts</t>
        </is>
      </c>
      <c r="B46" s="5" t="n">
        <v>60828</v>
      </c>
      <c r="C46" s="5" t="n">
        <v>67815</v>
      </c>
      <c r="D46" s="4" t="inlineStr">
        <is>
          <t xml:space="preserve"> </t>
        </is>
      </c>
      <c r="E46" s="4" t="inlineStr">
        <is>
          <t xml:space="preserve"> </t>
        </is>
      </c>
      <c r="F46" s="4" t="inlineStr">
        <is>
          <t xml:space="preserve"> </t>
        </is>
      </c>
    </row>
    <row r="47">
      <c r="A47" s="4" t="inlineStr">
        <is>
          <t>State Tax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vision amounts</t>
        </is>
      </c>
      <c r="B49" s="5" t="n">
        <v>39219</v>
      </c>
      <c r="C49" s="5" t="n">
        <v>24811</v>
      </c>
      <c r="D49" s="4" t="inlineStr">
        <is>
          <t xml:space="preserve"> </t>
        </is>
      </c>
      <c r="E49" s="4" t="inlineStr">
        <is>
          <t xml:space="preserve"> </t>
        </is>
      </c>
      <c r="F49" s="4" t="inlineStr">
        <is>
          <t xml:space="preserve"> </t>
        </is>
      </c>
    </row>
    <row r="50">
      <c r="A50" s="4" t="inlineStr">
        <is>
          <t>Revenue from rendering of telecommunication services</t>
        </is>
      </c>
      <c r="B50" s="5" t="n">
        <v>8460</v>
      </c>
      <c r="C50" s="5" t="n">
        <v>6757</v>
      </c>
      <c r="D50" s="4" t="inlineStr">
        <is>
          <t xml:space="preserve"> </t>
        </is>
      </c>
      <c r="E50" s="4" t="inlineStr">
        <is>
          <t xml:space="preserve"> </t>
        </is>
      </c>
      <c r="F50" s="4" t="inlineStr">
        <is>
          <t xml:space="preserve"> </t>
        </is>
      </c>
    </row>
    <row r="51">
      <c r="A51" s="4" t="inlineStr">
        <is>
          <t>Claims and legal proccedings for goods receipts and shipments</t>
        </is>
      </c>
      <c r="B51" s="5" t="n">
        <v>47178</v>
      </c>
      <c r="C51" s="5" t="n">
        <v>17471</v>
      </c>
      <c r="D51" s="4" t="inlineStr">
        <is>
          <t xml:space="preserve"> </t>
        </is>
      </c>
      <c r="E51" s="4" t="inlineStr">
        <is>
          <t xml:space="preserve"> </t>
        </is>
      </c>
      <c r="F51" s="4" t="inlineStr">
        <is>
          <t xml:space="preserve"> </t>
        </is>
      </c>
    </row>
    <row r="52">
      <c r="A52" s="4" t="inlineStr">
        <is>
          <t>Gratuitous loan</t>
        </is>
      </c>
      <c r="B52" s="5" t="n">
        <v>26280</v>
      </c>
      <c r="C52" s="5" t="n">
        <v>11943</v>
      </c>
      <c r="D52" s="4" t="inlineStr">
        <is>
          <t xml:space="preserve"> </t>
        </is>
      </c>
      <c r="E52" s="4" t="inlineStr">
        <is>
          <t xml:space="preserve"> </t>
        </is>
      </c>
      <c r="F52" s="4" t="inlineStr">
        <is>
          <t xml:space="preserve"> </t>
        </is>
      </c>
    </row>
    <row r="53">
      <c r="A53" s="4" t="inlineStr">
        <is>
          <t>Credits related to tax replacement operations</t>
        </is>
      </c>
      <c r="B53" s="5" t="n">
        <v>11260</v>
      </c>
      <c r="C53" s="5" t="n">
        <v>10392</v>
      </c>
      <c r="D53" s="4" t="inlineStr">
        <is>
          <t xml:space="preserve"> </t>
        </is>
      </c>
      <c r="E53" s="4" t="inlineStr">
        <is>
          <t xml:space="preserve"> </t>
        </is>
      </c>
      <c r="F53" s="4" t="inlineStr">
        <is>
          <t xml:space="preserve"> </t>
        </is>
      </c>
    </row>
    <row r="54">
      <c r="A54" s="4" t="inlineStr">
        <is>
          <t>Restated amounts</t>
        </is>
      </c>
      <c r="B54" s="5" t="n">
        <v>15167</v>
      </c>
      <c r="C54" s="5" t="n">
        <v>16220</v>
      </c>
      <c r="D54" s="4" t="inlineStr">
        <is>
          <t xml:space="preserve"> </t>
        </is>
      </c>
      <c r="E54" s="4" t="inlineStr">
        <is>
          <t xml:space="preserve"> </t>
        </is>
      </c>
      <c r="F54" s="4" t="inlineStr">
        <is>
          <t xml:space="preserve"> </t>
        </is>
      </c>
    </row>
    <row r="55">
      <c r="A55" s="4" t="inlineStr">
        <is>
          <t>Subscription fees</t>
        </is>
      </c>
      <c r="B55" s="5" t="n">
        <v>35176</v>
      </c>
      <c r="C55" s="4" t="inlineStr">
        <is>
          <t xml:space="preserve"> </t>
        </is>
      </c>
      <c r="D55" s="4" t="inlineStr">
        <is>
          <t xml:space="preserve"> </t>
        </is>
      </c>
      <c r="E55" s="4" t="inlineStr">
        <is>
          <t xml:space="preserve"> </t>
        </is>
      </c>
      <c r="F55" s="4" t="inlineStr">
        <is>
          <t xml:space="preserve"> </t>
        </is>
      </c>
    </row>
    <row r="56">
      <c r="A56" s="4" t="inlineStr">
        <is>
          <t>Provision on charge of special credit amounts</t>
        </is>
      </c>
      <c r="B56" s="5" t="n">
        <v>34820</v>
      </c>
      <c r="C56" s="4" t="inlineStr">
        <is>
          <t xml:space="preserve"> </t>
        </is>
      </c>
      <c r="D56" s="4" t="inlineStr">
        <is>
          <t xml:space="preserve"> </t>
        </is>
      </c>
      <c r="E56" s="4" t="inlineStr">
        <is>
          <t xml:space="preserve"> </t>
        </is>
      </c>
      <c r="F56" s="4" t="inlineStr">
        <is>
          <t xml:space="preserve"> </t>
        </is>
      </c>
    </row>
    <row r="57">
      <c r="A57" s="4" t="inlineStr">
        <is>
          <t>Regulatory Process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ncellation of telecommunications</t>
        </is>
      </c>
      <c r="B59" s="5" t="n">
        <v>32981</v>
      </c>
      <c r="C59" s="5" t="n">
        <v>31340</v>
      </c>
      <c r="D59" s="4" t="inlineStr">
        <is>
          <t xml:space="preserve"> </t>
        </is>
      </c>
      <c r="E59" s="4" t="inlineStr">
        <is>
          <t xml:space="preserve"> </t>
        </is>
      </c>
      <c r="F59" s="4" t="inlineStr">
        <is>
          <t xml:space="preserve"> </t>
        </is>
      </c>
    </row>
    <row r="60">
      <c r="A60" s="4" t="inlineStr">
        <is>
          <t>Social Securit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ayment of social security contributions</t>
        </is>
      </c>
      <c r="B62" s="5" t="n">
        <v>113315</v>
      </c>
      <c r="C62" s="5" t="n">
        <v>80456</v>
      </c>
      <c r="D62" s="4" t="inlineStr">
        <is>
          <t xml:space="preserve"> </t>
        </is>
      </c>
      <c r="E62" s="4" t="inlineStr">
        <is>
          <t xml:space="preserve"> </t>
        </is>
      </c>
      <c r="F62" s="4" t="inlineStr">
        <is>
          <t xml:space="preserve"> </t>
        </is>
      </c>
    </row>
    <row r="63">
      <c r="A63" s="4" t="inlineStr">
        <is>
          <t>Tax adjustment amount</t>
        </is>
      </c>
      <c r="B63" s="5" t="n">
        <v>13095822</v>
      </c>
      <c r="C63" s="5" t="n">
        <v>13014078</v>
      </c>
      <c r="D63" s="4" t="inlineStr">
        <is>
          <t xml:space="preserve"> </t>
        </is>
      </c>
      <c r="E63" s="4" t="inlineStr">
        <is>
          <t xml:space="preserve"> </t>
        </is>
      </c>
      <c r="F63" s="4" t="inlineStr">
        <is>
          <t xml:space="preserve"> </t>
        </is>
      </c>
    </row>
    <row r="64">
      <c r="A64" s="4" t="inlineStr">
        <is>
          <t>Labor Contingent Liability 1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timated financial effect of contingent liabilities</t>
        </is>
      </c>
      <c r="B66" s="6" t="inlineStr">
        <is>
          <t>R$ 287512</t>
        </is>
      </c>
      <c r="C66" s="6" t="inlineStr">
        <is>
          <t>R$ 280486</t>
        </is>
      </c>
      <c r="D66" s="4" t="inlineStr">
        <is>
          <t xml:space="preserve"> </t>
        </is>
      </c>
      <c r="E66" s="4" t="inlineStr">
        <is>
          <t xml:space="preserve"> </t>
        </is>
      </c>
      <c r="F66" s="4" t="inlineStr">
        <is>
          <t xml:space="preserve"> </t>
        </is>
      </c>
    </row>
    <row r="67">
      <c r="A67" s="4" t="inlineStr">
        <is>
          <t>Number of labour claims | Number</t>
        </is>
      </c>
      <c r="B67" s="5" t="n">
        <v>3102</v>
      </c>
      <c r="C67" s="5" t="n">
        <v>3384</v>
      </c>
      <c r="D67" s="4" t="inlineStr">
        <is>
          <t xml:space="preserve"> </t>
        </is>
      </c>
      <c r="E67" s="4" t="inlineStr">
        <is>
          <t xml:space="preserve"> </t>
        </is>
      </c>
      <c r="F67" s="4" t="inlineStr">
        <is>
          <t xml:space="preserve"> </t>
        </is>
      </c>
    </row>
    <row r="68">
      <c r="A68" s="4" t="inlineStr">
        <is>
          <t>Federal Taxes Ti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stimated financial effect of contingent liabilities</t>
        </is>
      </c>
      <c r="B70" s="6" t="inlineStr">
        <is>
          <t>R$ 3139640</t>
        </is>
      </c>
      <c r="C70" s="6" t="inlineStr">
        <is>
          <t>R$ 3275840</t>
        </is>
      </c>
      <c r="D70" s="4" t="inlineStr">
        <is>
          <t xml:space="preserve"> </t>
        </is>
      </c>
      <c r="E70" s="4" t="inlineStr">
        <is>
          <t xml:space="preserve"> </t>
        </is>
      </c>
      <c r="F70" s="4" t="inlineStr">
        <is>
          <t xml:space="preserve"> </t>
        </is>
      </c>
    </row>
    <row r="71">
      <c r="A71" s="4" t="inlineStr">
        <is>
          <t>Federal Taxes Tim 1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stimated financial effect of contingent liabilities</t>
        </is>
      </c>
      <c r="B73" s="5" t="n">
        <v>1711566</v>
      </c>
      <c r="C73" s="5" t="n">
        <v>1579257</v>
      </c>
      <c r="D73" s="4" t="inlineStr">
        <is>
          <t xml:space="preserve"> </t>
        </is>
      </c>
      <c r="E73" s="4" t="inlineStr">
        <is>
          <t xml:space="preserve"> </t>
        </is>
      </c>
      <c r="F73" s="4" t="inlineStr">
        <is>
          <t xml:space="preserve"> </t>
        </is>
      </c>
    </row>
    <row r="74">
      <c r="A74" s="4" t="inlineStr">
        <is>
          <t>Federal Taxes Tim 2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stimated financial effect of contingent liabilities</t>
        </is>
      </c>
      <c r="B76" s="5" t="n">
        <v>255912</v>
      </c>
      <c r="C76" s="5" t="n">
        <v>265163</v>
      </c>
      <c r="D76" s="4" t="inlineStr">
        <is>
          <t xml:space="preserve"> </t>
        </is>
      </c>
      <c r="E76" s="4" t="inlineStr">
        <is>
          <t xml:space="preserve"> </t>
        </is>
      </c>
      <c r="F76" s="4" t="inlineStr">
        <is>
          <t xml:space="preserve"> </t>
        </is>
      </c>
    </row>
    <row r="77">
      <c r="A77" s="4" t="inlineStr">
        <is>
          <t>Federal Taxes Tim 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stimated financial effect of contingent liabilities</t>
        </is>
      </c>
      <c r="B79" s="5" t="n">
        <v>77697</v>
      </c>
      <c r="C79" s="5" t="n">
        <v>73307</v>
      </c>
      <c r="D79" s="4" t="inlineStr">
        <is>
          <t xml:space="preserve"> </t>
        </is>
      </c>
      <c r="E79" s="4" t="inlineStr">
        <is>
          <t xml:space="preserve"> </t>
        </is>
      </c>
      <c r="F79" s="4" t="inlineStr">
        <is>
          <t xml:space="preserve"> </t>
        </is>
      </c>
    </row>
    <row r="80">
      <c r="A80" s="4" t="inlineStr">
        <is>
          <t>Federal Taxes Tim 4 [Member] | TIM Celular S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stimated financial effect of contingent liabilities</t>
        </is>
      </c>
      <c r="B82" s="5" t="n">
        <v>318365</v>
      </c>
      <c r="C82" s="5" t="n">
        <v>292662</v>
      </c>
      <c r="D82" s="4" t="inlineStr">
        <is>
          <t xml:space="preserve"> </t>
        </is>
      </c>
      <c r="E82" s="4" t="inlineStr">
        <is>
          <t xml:space="preserve"> </t>
        </is>
      </c>
      <c r="F82" s="4" t="inlineStr">
        <is>
          <t xml:space="preserve"> </t>
        </is>
      </c>
    </row>
    <row r="83">
      <c r="A83" s="4" t="inlineStr">
        <is>
          <t>Federal Taxes Tim 5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stimated financial effect of contingent liabilities</t>
        </is>
      </c>
      <c r="B85" s="5" t="n">
        <v>316675</v>
      </c>
      <c r="C85" s="5" t="n">
        <v>437419</v>
      </c>
      <c r="D85" s="4" t="inlineStr">
        <is>
          <t xml:space="preserve"> </t>
        </is>
      </c>
      <c r="E85" s="4" t="inlineStr">
        <is>
          <t xml:space="preserve"> </t>
        </is>
      </c>
      <c r="F85" s="4" t="inlineStr">
        <is>
          <t xml:space="preserve"> </t>
        </is>
      </c>
    </row>
    <row r="86">
      <c r="A86" s="4" t="inlineStr">
        <is>
          <t>State Taxes Ti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stimated financial effect of contingent liabilities</t>
        </is>
      </c>
      <c r="B88" s="5" t="n">
        <v>10438811</v>
      </c>
      <c r="C88" s="5" t="n">
        <v>9640939</v>
      </c>
      <c r="D88" s="4" t="inlineStr">
        <is>
          <t xml:space="preserve"> </t>
        </is>
      </c>
      <c r="E88" s="4" t="inlineStr">
        <is>
          <t xml:space="preserve"> </t>
        </is>
      </c>
      <c r="F88" s="4" t="inlineStr">
        <is>
          <t xml:space="preserve"> </t>
        </is>
      </c>
    </row>
    <row r="89">
      <c r="A89" s="4" t="inlineStr">
        <is>
          <t>State Taxes Tim 1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iscount offered</t>
        </is>
      </c>
      <c r="B91" s="5" t="n">
        <v>1338672</v>
      </c>
      <c r="C91" s="5" t="n">
        <v>1236502</v>
      </c>
      <c r="D91" s="4" t="inlineStr">
        <is>
          <t xml:space="preserve"> </t>
        </is>
      </c>
      <c r="E91" s="4" t="inlineStr">
        <is>
          <t xml:space="preserve"> </t>
        </is>
      </c>
      <c r="F91" s="4" t="inlineStr">
        <is>
          <t xml:space="preserve"> </t>
        </is>
      </c>
    </row>
    <row r="92">
      <c r="A92" s="4" t="inlineStr">
        <is>
          <t>State Taxes Tim 2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mployee benefits</t>
        </is>
      </c>
      <c r="B94" s="5" t="n">
        <v>435326</v>
      </c>
      <c r="C94" s="5" t="n">
        <v>394834</v>
      </c>
      <c r="D94" s="4" t="inlineStr">
        <is>
          <t xml:space="preserve"> </t>
        </is>
      </c>
      <c r="E94" s="4" t="inlineStr">
        <is>
          <t xml:space="preserve"> </t>
        </is>
      </c>
      <c r="F94" s="4" t="inlineStr">
        <is>
          <t xml:space="preserve"> </t>
        </is>
      </c>
    </row>
    <row r="95">
      <c r="A95" s="4" t="inlineStr">
        <is>
          <t>State Taxes Tim 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stimated financial effect of contingent liabilities</t>
        </is>
      </c>
      <c r="B97" s="5" t="n">
        <v>782497</v>
      </c>
      <c r="C97" s="5" t="n">
        <v>694479</v>
      </c>
      <c r="D97" s="4" t="inlineStr">
        <is>
          <t xml:space="preserve"> </t>
        </is>
      </c>
      <c r="E97" s="4" t="inlineStr">
        <is>
          <t xml:space="preserve"> </t>
        </is>
      </c>
      <c r="F97" s="4" t="inlineStr">
        <is>
          <t xml:space="preserve"> </t>
        </is>
      </c>
    </row>
    <row r="98">
      <c r="A98" s="4" t="inlineStr">
        <is>
          <t>State Taxes Tim 4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stimated financial effect of contingent liabilities</t>
        </is>
      </c>
      <c r="B100" s="5" t="n">
        <v>4304655</v>
      </c>
      <c r="C100" s="5" t="n">
        <v>3835583</v>
      </c>
      <c r="D100" s="4" t="inlineStr">
        <is>
          <t xml:space="preserve"> </t>
        </is>
      </c>
      <c r="E100" s="4" t="inlineStr">
        <is>
          <t xml:space="preserve"> </t>
        </is>
      </c>
      <c r="F100" s="4" t="inlineStr">
        <is>
          <t xml:space="preserve"> </t>
        </is>
      </c>
    </row>
    <row r="101">
      <c r="A101" s="4" t="inlineStr">
        <is>
          <t>State Taxes Tim 5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cquisition of electricity</t>
        </is>
      </c>
      <c r="B103" s="5" t="n">
        <v>134165</v>
      </c>
      <c r="C103" s="5" t="n">
        <v>154673</v>
      </c>
      <c r="D103" s="4" t="inlineStr">
        <is>
          <t xml:space="preserve"> </t>
        </is>
      </c>
      <c r="E103" s="4" t="inlineStr">
        <is>
          <t xml:space="preserve"> </t>
        </is>
      </c>
      <c r="F103" s="4" t="inlineStr">
        <is>
          <t xml:space="preserve"> </t>
        </is>
      </c>
    </row>
    <row r="104">
      <c r="A104" s="4" t="inlineStr">
        <is>
          <t>State Taxes Tim 6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stimated financial effect of contingent liabilities</t>
        </is>
      </c>
      <c r="B106" s="5" t="n">
        <v>996002</v>
      </c>
      <c r="C106" s="5" t="n">
        <v>900731</v>
      </c>
      <c r="D106" s="4" t="inlineStr">
        <is>
          <t xml:space="preserve"> </t>
        </is>
      </c>
      <c r="E106" s="4" t="inlineStr">
        <is>
          <t xml:space="preserve"> </t>
        </is>
      </c>
      <c r="F106" s="4" t="inlineStr">
        <is>
          <t xml:space="preserve"> </t>
        </is>
      </c>
    </row>
    <row r="107">
      <c r="A107" s="4" t="inlineStr">
        <is>
          <t>State Taxes Tim 7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stimated financial effect of contingent liabilities</t>
        </is>
      </c>
      <c r="B109" s="5" t="n">
        <v>726364</v>
      </c>
      <c r="C109" s="5" t="n">
        <v>625202</v>
      </c>
      <c r="D109" s="4" t="inlineStr">
        <is>
          <t xml:space="preserve"> </t>
        </is>
      </c>
      <c r="E109" s="4" t="inlineStr">
        <is>
          <t xml:space="preserve"> </t>
        </is>
      </c>
      <c r="F109" s="4" t="inlineStr">
        <is>
          <t xml:space="preserve"> </t>
        </is>
      </c>
    </row>
    <row r="110">
      <c r="A110" s="4" t="inlineStr">
        <is>
          <t>State Taxes Tim 8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stimated financial effect of contingent liabilities</t>
        </is>
      </c>
      <c r="B112" s="5" t="n">
        <v>148465</v>
      </c>
      <c r="C112" s="5" t="n">
        <v>136243</v>
      </c>
      <c r="D112" s="4" t="inlineStr">
        <is>
          <t xml:space="preserve"> </t>
        </is>
      </c>
      <c r="E112" s="4" t="inlineStr">
        <is>
          <t xml:space="preserve"> </t>
        </is>
      </c>
      <c r="F112" s="4" t="inlineStr">
        <is>
          <t xml:space="preserve"> </t>
        </is>
      </c>
    </row>
    <row r="113">
      <c r="A113" s="4" t="inlineStr">
        <is>
          <t>State Taxes Tim 9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stimated financial effect of contingent liabilities</t>
        </is>
      </c>
      <c r="B115" s="5" t="n">
        <v>339088</v>
      </c>
      <c r="C115" s="5" t="n">
        <v>330805</v>
      </c>
      <c r="D115" s="4" t="inlineStr">
        <is>
          <t xml:space="preserve"> </t>
        </is>
      </c>
      <c r="E115" s="4" t="inlineStr">
        <is>
          <t xml:space="preserve"> </t>
        </is>
      </c>
      <c r="F115" s="4" t="inlineStr">
        <is>
          <t xml:space="preserve"> </t>
        </is>
      </c>
    </row>
    <row r="116">
      <c r="A116" s="4" t="inlineStr">
        <is>
          <t>Municipal Taxes Tim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stimated financial effect of contingent liabilities</t>
        </is>
      </c>
      <c r="B118" s="5" t="n">
        <v>1712988</v>
      </c>
      <c r="C118" s="5" t="n">
        <v>1587910</v>
      </c>
      <c r="D118" s="4" t="inlineStr">
        <is>
          <t xml:space="preserve"> </t>
        </is>
      </c>
      <c r="E118" s="4" t="inlineStr">
        <is>
          <t xml:space="preserve"> </t>
        </is>
      </c>
      <c r="F118" s="4" t="inlineStr">
        <is>
          <t xml:space="preserve"> </t>
        </is>
      </c>
    </row>
    <row r="119">
      <c r="A119" s="4" t="inlineStr">
        <is>
          <t>Municipal Taxes Tim 1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stimated financial effect of contingent liabilities</t>
        </is>
      </c>
      <c r="B121" s="5" t="n">
        <v>1431623</v>
      </c>
      <c r="C121" s="5" t="n">
        <v>1281547</v>
      </c>
      <c r="D121" s="4" t="inlineStr">
        <is>
          <t xml:space="preserve"> </t>
        </is>
      </c>
      <c r="E121" s="4" t="inlineStr">
        <is>
          <t xml:space="preserve"> </t>
        </is>
      </c>
      <c r="F121" s="4" t="inlineStr">
        <is>
          <t xml:space="preserve"> </t>
        </is>
      </c>
    </row>
    <row r="122">
      <c r="A122" s="4" t="inlineStr">
        <is>
          <t>Municipal Taxes Tim 2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stimated financial effect of contingent liabilities</t>
        </is>
      </c>
      <c r="B124" s="5" t="n">
        <v>93172</v>
      </c>
      <c r="C124" s="5" t="n">
        <v>86520</v>
      </c>
      <c r="D124" s="4" t="inlineStr">
        <is>
          <t xml:space="preserve"> </t>
        </is>
      </c>
      <c r="E124" s="4" t="inlineStr">
        <is>
          <t xml:space="preserve"> </t>
        </is>
      </c>
      <c r="F124" s="4" t="inlineStr">
        <is>
          <t xml:space="preserve"> </t>
        </is>
      </c>
    </row>
    <row r="125">
      <c r="A125" s="4" t="inlineStr">
        <is>
          <t>Municipal Taxes Tim 3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stimated financial effect of contingent liabilities</t>
        </is>
      </c>
      <c r="B127" s="5" t="n">
        <v>143150</v>
      </c>
      <c r="C127" s="5" t="n">
        <v>149764</v>
      </c>
      <c r="D127" s="4" t="inlineStr">
        <is>
          <t xml:space="preserve"> </t>
        </is>
      </c>
      <c r="E127" s="4" t="inlineStr">
        <is>
          <t xml:space="preserve"> </t>
        </is>
      </c>
      <c r="F127" s="4" t="inlineStr">
        <is>
          <t xml:space="preserve"> </t>
        </is>
      </c>
    </row>
    <row r="128">
      <c r="A128" s="4" t="inlineStr">
        <is>
          <t>Regulatory Taxes TIM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stimated financial effect of contingent liabilities</t>
        </is>
      </c>
      <c r="B130" s="5" t="n">
        <v>3945550</v>
      </c>
      <c r="C130" s="5" t="n">
        <v>3666656</v>
      </c>
      <c r="D130" s="4" t="inlineStr">
        <is>
          <t xml:space="preserve"> </t>
        </is>
      </c>
      <c r="E130" s="4" t="inlineStr">
        <is>
          <t xml:space="preserve"> </t>
        </is>
      </c>
      <c r="F130" s="4" t="inlineStr">
        <is>
          <t xml:space="preserve"> </t>
        </is>
      </c>
    </row>
    <row r="131">
      <c r="A131" s="4" t="inlineStr">
        <is>
          <t>Regulatory Contingent Liability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stimated financial effect of contingent liabilities</t>
        </is>
      </c>
      <c r="B133" s="6" t="inlineStr">
        <is>
          <t>R$ 201683</t>
        </is>
      </c>
      <c r="C133" s="6" t="inlineStr">
        <is>
          <t>R$ 172645</t>
        </is>
      </c>
      <c r="D133" s="4" t="inlineStr">
        <is>
          <t xml:space="preserve"> </t>
        </is>
      </c>
      <c r="E133" s="4" t="inlineStr">
        <is>
          <t xml:space="preserve"> </t>
        </is>
      </c>
      <c r="F133" s="4" t="inlineStr">
        <is>
          <t xml:space="preserve"> </t>
        </is>
      </c>
    </row>
    <row r="134">
      <c r="A134" s="4" t="inlineStr">
        <is>
          <t>Civil Contingent Liability [Member] | Board Of Director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minal amount</t>
        </is>
      </c>
      <c r="B136" s="4" t="inlineStr">
        <is>
          <t xml:space="preserve"> </t>
        </is>
      </c>
      <c r="C136" s="4" t="inlineStr">
        <is>
          <t xml:space="preserve"> </t>
        </is>
      </c>
      <c r="D136" s="4" t="inlineStr">
        <is>
          <t xml:space="preserve"> </t>
        </is>
      </c>
      <c r="E136" s="4" t="inlineStr">
        <is>
          <t xml:space="preserve"> </t>
        </is>
      </c>
      <c r="F136" s="6" t="inlineStr">
        <is>
          <t>R$ 639000</t>
        </is>
      </c>
    </row>
    <row r="137">
      <c r="A137" s="4" t="inlineStr">
        <is>
          <t>Description of additional commitment</t>
        </is>
      </c>
      <c r="B137" s="4" t="inlineStr">
        <is>
          <t>additional commitment to bring mobile broadband, through the 4G network, to 350
municipalities with less than 30 thousand inhabitants thus reaching more than 3.4 million people.</t>
        </is>
      </c>
      <c r="C137" s="4" t="inlineStr">
        <is>
          <t xml:space="preserve"> </t>
        </is>
      </c>
      <c r="D137" s="4" t="inlineStr">
        <is>
          <t xml:space="preserve"> </t>
        </is>
      </c>
      <c r="E137" s="4" t="inlineStr">
        <is>
          <t xml:space="preserve"> </t>
        </is>
      </c>
      <c r="F137" s="4" t="inlineStr">
        <is>
          <t xml:space="preserve"> </t>
        </is>
      </c>
    </row>
    <row r="138">
      <c r="A138" s="4" t="inlineStr">
        <is>
          <t>Description of infrastruce implemented</t>
        </is>
      </c>
      <c r="B138" s="4" t="inlineStr">
        <is>
          <t>The new infrastructure was implemented
in less than three years – more than 99% of the municipalities were served in the first two years and with the Company guaranteeing
the sharing regime with the other operators. The service for 350 municipalities was certified by ANATEL in June 2023.</t>
        </is>
      </c>
      <c r="C138" s="4" t="inlineStr">
        <is>
          <t xml:space="preserve"> </t>
        </is>
      </c>
      <c r="D138" s="4" t="inlineStr">
        <is>
          <t xml:space="preserve"> </t>
        </is>
      </c>
      <c r="E138" s="4" t="inlineStr">
        <is>
          <t xml:space="preserve"> </t>
        </is>
      </c>
      <c r="F138"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and provision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liabilities</t>
        </is>
      </c>
      <c r="B3" s="6" t="inlineStr">
        <is>
          <t>R$ 365841</t>
        </is>
      </c>
      <c r="C3" s="6" t="inlineStr">
        <is>
          <t>R$ 732367</t>
        </is>
      </c>
    </row>
    <row r="4">
      <c r="A4" s="4" t="inlineStr">
        <is>
          <t>Current portion</t>
        </is>
      </c>
      <c r="B4" s="5" t="n">
        <v>-121273</v>
      </c>
      <c r="C4" s="5" t="n">
        <v>-132954</v>
      </c>
    </row>
    <row r="5">
      <c r="A5" s="4" t="inlineStr">
        <is>
          <t>Non-current portion</t>
        </is>
      </c>
      <c r="B5" s="5" t="n">
        <v>244568</v>
      </c>
      <c r="C5" s="5" t="n">
        <v>599413</v>
      </c>
    </row>
    <row r="6">
      <c r="A6" s="4" t="inlineStr">
        <is>
          <t>Provision For Future Asset Decommission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liabilities</t>
        </is>
      </c>
      <c r="B8" s="5" t="n">
        <v>130328</v>
      </c>
      <c r="C8" s="5" t="n">
        <v>289606</v>
      </c>
    </row>
    <row r="9">
      <c r="A9" s="4" t="inlineStr">
        <is>
          <t>Advance From Custom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ies</t>
        </is>
      </c>
      <c r="B11" s="5" t="n">
        <v>25215</v>
      </c>
      <c r="C11" s="5" t="n">
        <v>15068</v>
      </c>
    </row>
    <row r="12">
      <c r="A12" s="4" t="inlineStr">
        <is>
          <t>Onerous Capacity Contrac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ies</t>
        </is>
      </c>
      <c r="B14" s="5" t="n">
        <v>122042</v>
      </c>
      <c r="C14" s="5" t="n">
        <v>178532</v>
      </c>
    </row>
    <row r="15">
      <c r="A15" s="4" t="inlineStr">
        <is>
          <t>Other Provisions For Risk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ies</t>
        </is>
      </c>
      <c r="B17" s="5" t="n">
        <v>42419</v>
      </c>
      <c r="C17" s="5" t="n">
        <v>83923</v>
      </c>
    </row>
    <row r="18">
      <c r="A18" s="4" t="inlineStr">
        <is>
          <t>Others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ies</t>
        </is>
      </c>
      <c r="B20" s="6" t="inlineStr">
        <is>
          <t>R$ 45837</t>
        </is>
      </c>
      <c r="C20" s="6" t="inlineStr">
        <is>
          <t>R$ 16523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3" customWidth="1" min="2" max="2"/>
  </cols>
  <sheetData>
    <row r="1">
      <c r="A1" s="1" t="inlineStr">
        <is>
          <t>Other liabilities and provision (Details Narrative) R$ in Millions</t>
        </is>
      </c>
      <c r="B1" s="2" t="inlineStr">
        <is>
          <t>Dec. 31, 2022 BRL (R$)</t>
        </is>
      </c>
    </row>
    <row r="2">
      <c r="A2" s="3" t="inlineStr">
        <is>
          <t>Notes and other explanatory information [abstract]</t>
        </is>
      </c>
      <c r="B2" s="4" t="inlineStr">
        <is>
          <t xml:space="preserve"> </t>
        </is>
      </c>
    </row>
    <row r="3">
      <c r="A3" s="4" t="inlineStr">
        <is>
          <t>Other liabilities</t>
        </is>
      </c>
      <c r="B3" s="6" t="inlineStr">
        <is>
          <t>R$ 117</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holders' equity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pital reserve</t>
        </is>
      </c>
      <c r="B3" s="6" t="inlineStr">
        <is>
          <t>R$ 384311</t>
        </is>
      </c>
      <c r="C3" s="6" t="inlineStr">
        <is>
          <t>R$ 408602</t>
        </is>
      </c>
    </row>
    <row r="4">
      <c r="A4" s="4" t="inlineStr">
        <is>
          <t>Special Reserve of goodwill</t>
        </is>
      </c>
      <c r="B4" s="5" t="n">
        <v>353604</v>
      </c>
      <c r="C4" s="5" t="n">
        <v>353604</v>
      </c>
    </row>
    <row r="5">
      <c r="A5" s="4" t="inlineStr">
        <is>
          <t>Long-term incentive plan</t>
        </is>
      </c>
      <c r="B5" s="6" t="inlineStr">
        <is>
          <t>R$ 30707</t>
        </is>
      </c>
      <c r="C5" s="6" t="inlineStr">
        <is>
          <t>R$ 5499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Shareholders' equity (Details 1)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t>
        </is>
      </c>
      <c r="B4" s="6" t="inlineStr">
        <is>
          <t>R$ 2837422</t>
        </is>
      </c>
      <c r="C4" s="6" t="inlineStr">
        <is>
          <t>R$ 1670755</t>
        </is>
      </c>
      <c r="D4" s="6" t="inlineStr">
        <is>
          <t>R$ 2957174</t>
        </is>
      </c>
    </row>
    <row r="5">
      <c r="A5" s="4" t="inlineStr">
        <is>
          <t>(-) Non-distributable tax incentives</t>
        </is>
      </c>
      <c r="B5" s="5" t="n">
        <v>-237828</v>
      </c>
      <c r="C5" s="5" t="n">
        <v>-166110</v>
      </c>
      <c r="D5" s="4" t="inlineStr">
        <is>
          <t xml:space="preserve"> </t>
        </is>
      </c>
    </row>
    <row r="6">
      <c r="A6" s="4" t="inlineStr">
        <is>
          <t>(-) Constitution of legal reserve</t>
        </is>
      </c>
      <c r="B6" s="5" t="n">
        <v>-129979</v>
      </c>
      <c r="C6" s="5" t="n">
        <v>-75233</v>
      </c>
      <c r="D6" s="4" t="inlineStr">
        <is>
          <t xml:space="preserve"> </t>
        </is>
      </c>
    </row>
    <row r="7">
      <c r="A7" s="4" t="inlineStr">
        <is>
          <t>Adjusted net profit</t>
        </is>
      </c>
      <c r="B7" s="5" t="n">
        <v>2469615</v>
      </c>
      <c r="C7" s="5" t="n">
        <v>1429412</v>
      </c>
      <c r="D7" s="4" t="inlineStr">
        <is>
          <t xml:space="preserve"> </t>
        </is>
      </c>
    </row>
    <row r="8">
      <c r="A8" s="4" t="inlineStr">
        <is>
          <t>Minimum dividends calculated on the basis of 25% of adjusted profit</t>
        </is>
      </c>
      <c r="B8" s="5" t="n">
        <v>617404</v>
      </c>
      <c r="C8" s="5" t="n">
        <v>357353</v>
      </c>
      <c r="D8" s="4" t="inlineStr">
        <is>
          <t xml:space="preserve"> </t>
        </is>
      </c>
    </row>
    <row r="9">
      <c r="A9" s="3" t="inlineStr">
        <is>
          <t>Breakdown of dividends payable interest on shareholders’ equity:</t>
        </is>
      </c>
      <c r="B9" s="4" t="inlineStr">
        <is>
          <t xml:space="preserve"> </t>
        </is>
      </c>
      <c r="C9" s="4" t="inlineStr">
        <is>
          <t xml:space="preserve"> </t>
        </is>
      </c>
      <c r="D9" s="4" t="inlineStr">
        <is>
          <t xml:space="preserve"> </t>
        </is>
      </c>
    </row>
    <row r="10">
      <c r="A10" s="4" t="inlineStr">
        <is>
          <t xml:space="preserve"> Interest on shareholders’ equity</t>
        </is>
      </c>
      <c r="B10" s="5" t="n">
        <v>1600000</v>
      </c>
      <c r="C10" s="5" t="n">
        <v>1400000</v>
      </c>
      <c r="D10" s="4" t="inlineStr">
        <is>
          <t xml:space="preserve"> </t>
        </is>
      </c>
    </row>
    <row r="11">
      <c r="A11" s="4" t="inlineStr">
        <is>
          <t>Total dividends and interest on shareholders’ equity distributed and proposed</t>
        </is>
      </c>
      <c r="B11" s="5" t="n">
        <v>1600000</v>
      </c>
      <c r="C11" s="5" t="n">
        <v>1400000</v>
      </c>
      <c r="D11" s="4" t="inlineStr">
        <is>
          <t xml:space="preserve"> </t>
        </is>
      </c>
    </row>
    <row r="12">
      <c r="A12" s="4" t="inlineStr">
        <is>
          <t>Withholding income tax (IRRF) on interest on shareholders' equity</t>
        </is>
      </c>
      <c r="B12" s="5" t="n">
        <v>-233230</v>
      </c>
      <c r="C12" s="5" t="n">
        <v>-196970</v>
      </c>
      <c r="D12" s="4" t="inlineStr">
        <is>
          <t xml:space="preserve"> </t>
        </is>
      </c>
    </row>
    <row r="13">
      <c r="A13" s="4" t="inlineStr">
        <is>
          <t>Total dividends and interest on shareholders’ equity, net of taxes</t>
        </is>
      </c>
      <c r="B13" s="6" t="inlineStr">
        <is>
          <t>R$ 1366770</t>
        </is>
      </c>
      <c r="C13" s="6" t="inlineStr">
        <is>
          <t>R$ 1203030</t>
        </is>
      </c>
      <c r="D13"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9" customWidth="1" min="1" max="1"/>
    <col width="32" customWidth="1" min="2" max="2"/>
  </cols>
  <sheetData>
    <row r="1">
      <c r="A1" s="1" t="inlineStr">
        <is>
          <t>Shareholders' equity (Details 2)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Interest on shareholders equity</t>
        </is>
      </c>
      <c r="B4" s="6" t="inlineStr">
        <is>
          <t>R$ 2910000</t>
        </is>
      </c>
    </row>
    <row r="5">
      <c r="A5" s="4" t="inlineStr">
        <is>
          <t>Interest on shareholders equity</t>
        </is>
      </c>
      <c r="B5" s="6" t="inlineStr">
        <is>
          <t>R$ 2000000</t>
        </is>
      </c>
    </row>
    <row r="6">
      <c r="A6" s="4" t="inlineStr">
        <is>
          <t>Other equity interest [member]</t>
        </is>
      </c>
      <c r="B6" s="4" t="inlineStr">
        <is>
          <t xml:space="preserve"> </t>
        </is>
      </c>
    </row>
    <row r="7">
      <c r="A7" s="3" t="inlineStr">
        <is>
          <t>IfrsStatementLineItems [Line Items]</t>
        </is>
      </c>
      <c r="B7" s="4" t="inlineStr">
        <is>
          <t xml:space="preserve"> </t>
        </is>
      </c>
    </row>
    <row r="8">
      <c r="A8" s="4" t="inlineStr">
        <is>
          <t>Approval date</t>
        </is>
      </c>
      <c r="B8" s="4" t="inlineStr">
        <is>
          <t>Mar. 22,  2022</t>
        </is>
      </c>
    </row>
    <row r="9">
      <c r="A9" s="4" t="inlineStr">
        <is>
          <t>Payment date</t>
        </is>
      </c>
      <c r="B9" s="4" t="inlineStr">
        <is>
          <t>Apr. 27,  2022</t>
        </is>
      </c>
    </row>
    <row r="10">
      <c r="A10" s="4" t="inlineStr">
        <is>
          <t>Interest on shareholders equity</t>
        </is>
      </c>
      <c r="B10" s="6" t="inlineStr">
        <is>
          <t>R$ 195000</t>
        </is>
      </c>
    </row>
    <row r="11">
      <c r="A11" s="4" t="inlineStr">
        <is>
          <t>Other Equity Interest One [Member]</t>
        </is>
      </c>
      <c r="B11" s="4" t="inlineStr">
        <is>
          <t xml:space="preserve"> </t>
        </is>
      </c>
    </row>
    <row r="12">
      <c r="A12" s="3" t="inlineStr">
        <is>
          <t>IfrsStatementLineItems [Line Items]</t>
        </is>
      </c>
      <c r="B12" s="4" t="inlineStr">
        <is>
          <t xml:space="preserve"> </t>
        </is>
      </c>
    </row>
    <row r="13">
      <c r="A13" s="4" t="inlineStr">
        <is>
          <t>Approval date</t>
        </is>
      </c>
      <c r="B13" s="4" t="inlineStr">
        <is>
          <t>Jun. 15,  2022</t>
        </is>
      </c>
    </row>
    <row r="14">
      <c r="A14" s="4" t="inlineStr">
        <is>
          <t>Payment date</t>
        </is>
      </c>
      <c r="B14" s="4" t="inlineStr">
        <is>
          <t>Jul. 20,  2022</t>
        </is>
      </c>
    </row>
    <row r="15">
      <c r="A15" s="4" t="inlineStr">
        <is>
          <t>Interest on shareholders equity</t>
        </is>
      </c>
      <c r="B15" s="6" t="inlineStr">
        <is>
          <t>R$ 270000</t>
        </is>
      </c>
    </row>
    <row r="16">
      <c r="A16" s="4" t="inlineStr">
        <is>
          <t>Other Equity Interest Two [Member]</t>
        </is>
      </c>
      <c r="B16" s="4" t="inlineStr">
        <is>
          <t xml:space="preserve"> </t>
        </is>
      </c>
    </row>
    <row r="17">
      <c r="A17" s="3" t="inlineStr">
        <is>
          <t>IfrsStatementLineItems [Line Items]</t>
        </is>
      </c>
      <c r="B17" s="4" t="inlineStr">
        <is>
          <t xml:space="preserve"> </t>
        </is>
      </c>
    </row>
    <row r="18">
      <c r="A18" s="4" t="inlineStr">
        <is>
          <t>Approval date</t>
        </is>
      </c>
      <c r="B18" s="4" t="inlineStr">
        <is>
          <t>Sep. 12,  2022</t>
        </is>
      </c>
    </row>
    <row r="19">
      <c r="A19" s="4" t="inlineStr">
        <is>
          <t>Payment date</t>
        </is>
      </c>
      <c r="B19" s="4" t="inlineStr">
        <is>
          <t>Oct. 31,  2022</t>
        </is>
      </c>
    </row>
    <row r="20">
      <c r="A20" s="4" t="inlineStr">
        <is>
          <t>Interest on shareholders equity</t>
        </is>
      </c>
      <c r="B20" s="6" t="inlineStr">
        <is>
          <t>R$ 235000</t>
        </is>
      </c>
    </row>
    <row r="21">
      <c r="A21" s="4" t="inlineStr">
        <is>
          <t>Other Equity Interest Three [Member]</t>
        </is>
      </c>
      <c r="B21" s="4" t="inlineStr">
        <is>
          <t xml:space="preserve"> </t>
        </is>
      </c>
    </row>
    <row r="22">
      <c r="A22" s="3" t="inlineStr">
        <is>
          <t>IfrsStatementLineItems [Line Items]</t>
        </is>
      </c>
      <c r="B22" s="4" t="inlineStr">
        <is>
          <t xml:space="preserve"> </t>
        </is>
      </c>
    </row>
    <row r="23">
      <c r="A23" s="4" t="inlineStr">
        <is>
          <t>Approval date</t>
        </is>
      </c>
      <c r="B23" s="4" t="inlineStr">
        <is>
          <t>Sep. 12,  2022</t>
        </is>
      </c>
    </row>
    <row r="24">
      <c r="A24" s="4" t="inlineStr">
        <is>
          <t>Payment date</t>
        </is>
      </c>
      <c r="B24" s="4" t="inlineStr">
        <is>
          <t>Jan. 24,  2023</t>
        </is>
      </c>
    </row>
    <row r="25">
      <c r="A25" s="4" t="inlineStr">
        <is>
          <t>Interest on shareholders equity</t>
        </is>
      </c>
      <c r="B25" s="6" t="inlineStr">
        <is>
          <t>R$ 245000</t>
        </is>
      </c>
    </row>
    <row r="26">
      <c r="A26" s="4" t="inlineStr">
        <is>
          <t>Other Equity Interest Four [Member]</t>
        </is>
      </c>
      <c r="B26" s="4" t="inlineStr">
        <is>
          <t xml:space="preserve"> </t>
        </is>
      </c>
    </row>
    <row r="27">
      <c r="A27" s="3" t="inlineStr">
        <is>
          <t>IfrsStatementLineItems [Line Items]</t>
        </is>
      </c>
      <c r="B27" s="4" t="inlineStr">
        <is>
          <t xml:space="preserve"> </t>
        </is>
      </c>
    </row>
    <row r="28">
      <c r="A28" s="4" t="inlineStr">
        <is>
          <t>Approval date</t>
        </is>
      </c>
      <c r="B28" s="4" t="inlineStr">
        <is>
          <t>Dec. 12,  2022</t>
        </is>
      </c>
    </row>
    <row r="29">
      <c r="A29" s="4" t="inlineStr">
        <is>
          <t>Payment date</t>
        </is>
      </c>
      <c r="B29" s="4" t="inlineStr">
        <is>
          <t>Jan. 24,  2023</t>
        </is>
      </c>
    </row>
    <row r="30">
      <c r="A30" s="4" t="inlineStr">
        <is>
          <t>Interest on shareholders equity</t>
        </is>
      </c>
      <c r="B30" s="6" t="inlineStr">
        <is>
          <t>R$ 455000</t>
        </is>
      </c>
    </row>
    <row r="31">
      <c r="A31" s="4" t="inlineStr">
        <is>
          <t>Other Equity Interest Five [Member]</t>
        </is>
      </c>
      <c r="B31" s="4" t="inlineStr">
        <is>
          <t xml:space="preserve"> </t>
        </is>
      </c>
    </row>
    <row r="32">
      <c r="A32" s="3" t="inlineStr">
        <is>
          <t>IfrsStatementLineItems [Line Items]</t>
        </is>
      </c>
      <c r="B32" s="4" t="inlineStr">
        <is>
          <t xml:space="preserve"> </t>
        </is>
      </c>
    </row>
    <row r="33">
      <c r="A33" s="4" t="inlineStr">
        <is>
          <t>Approval date</t>
        </is>
      </c>
      <c r="B33" s="4" t="inlineStr">
        <is>
          <t>Mar. 30,  2023</t>
        </is>
      </c>
    </row>
    <row r="34">
      <c r="A34" s="4" t="inlineStr">
        <is>
          <t>Payment date</t>
        </is>
      </c>
      <c r="B34" s="4" t="inlineStr">
        <is>
          <t>Apr. 18,  2023</t>
        </is>
      </c>
    </row>
    <row r="35">
      <c r="A35" s="4" t="inlineStr">
        <is>
          <t>Interest on shareholders equity</t>
        </is>
      </c>
      <c r="B35" s="6" t="inlineStr">
        <is>
          <t>R$ 600000</t>
        </is>
      </c>
    </row>
    <row r="36">
      <c r="A36" s="4" t="inlineStr">
        <is>
          <t>Other Equity Interest Six [Member]</t>
        </is>
      </c>
      <c r="B36" s="4" t="inlineStr">
        <is>
          <t xml:space="preserve"> </t>
        </is>
      </c>
    </row>
    <row r="37">
      <c r="A37" s="3" t="inlineStr">
        <is>
          <t>IfrsStatementLineItems [Line Items]</t>
        </is>
      </c>
      <c r="B37" s="4" t="inlineStr">
        <is>
          <t xml:space="preserve"> </t>
        </is>
      </c>
    </row>
    <row r="38">
      <c r="A38" s="4" t="inlineStr">
        <is>
          <t>Approval date</t>
        </is>
      </c>
      <c r="B38" s="4" t="inlineStr">
        <is>
          <t>Apr. 19,  2023</t>
        </is>
      </c>
    </row>
    <row r="39">
      <c r="A39" s="4" t="inlineStr">
        <is>
          <t>Payment date</t>
        </is>
      </c>
      <c r="B39" s="4" t="inlineStr">
        <is>
          <t>May  09,  2023</t>
        </is>
      </c>
    </row>
    <row r="40">
      <c r="A40" s="4" t="inlineStr">
        <is>
          <t>Interest on shareholders equity</t>
        </is>
      </c>
      <c r="B40" s="6" t="inlineStr">
        <is>
          <t>R$ 230000</t>
        </is>
      </c>
    </row>
    <row r="41">
      <c r="A41" s="4" t="inlineStr">
        <is>
          <t>Other Equity Interest Seven [Member]</t>
        </is>
      </c>
      <c r="B41" s="4" t="inlineStr">
        <is>
          <t xml:space="preserve"> </t>
        </is>
      </c>
    </row>
    <row r="42">
      <c r="A42" s="3" t="inlineStr">
        <is>
          <t>IfrsStatementLineItems [Line Items]</t>
        </is>
      </c>
      <c r="B42" s="4" t="inlineStr">
        <is>
          <t xml:space="preserve"> </t>
        </is>
      </c>
    </row>
    <row r="43">
      <c r="A43" s="4" t="inlineStr">
        <is>
          <t>Approval date</t>
        </is>
      </c>
      <c r="B43" s="4" t="inlineStr">
        <is>
          <t>Jun. 12,  2023</t>
        </is>
      </c>
    </row>
    <row r="44">
      <c r="A44" s="4" t="inlineStr">
        <is>
          <t>Payment date</t>
        </is>
      </c>
      <c r="B44" s="4" t="inlineStr">
        <is>
          <t>Jul. 12,  2023</t>
        </is>
      </c>
    </row>
    <row r="45">
      <c r="A45" s="4" t="inlineStr">
        <is>
          <t>Interest on shareholders equity</t>
        </is>
      </c>
      <c r="B45" s="6" t="inlineStr">
        <is>
          <t>R$ 290000</t>
        </is>
      </c>
    </row>
    <row r="46">
      <c r="A46" s="4" t="inlineStr">
        <is>
          <t>Other Equity Interest Eight [Member]</t>
        </is>
      </c>
      <c r="B46" s="4" t="inlineStr">
        <is>
          <t xml:space="preserve"> </t>
        </is>
      </c>
    </row>
    <row r="47">
      <c r="A47" s="3" t="inlineStr">
        <is>
          <t>IfrsStatementLineItems [Line Items]</t>
        </is>
      </c>
      <c r="B47" s="4" t="inlineStr">
        <is>
          <t xml:space="preserve"> </t>
        </is>
      </c>
    </row>
    <row r="48">
      <c r="A48" s="4" t="inlineStr">
        <is>
          <t>Approval date</t>
        </is>
      </c>
      <c r="B48" s="4" t="inlineStr">
        <is>
          <t>Sep. 18,  2023</t>
        </is>
      </c>
    </row>
    <row r="49">
      <c r="A49" s="4" t="inlineStr">
        <is>
          <t>Payment date</t>
        </is>
      </c>
      <c r="B49" s="4" t="inlineStr">
        <is>
          <t>Oct. 23,  2023</t>
        </is>
      </c>
    </row>
    <row r="50">
      <c r="A50" s="4" t="inlineStr">
        <is>
          <t>Interest on shareholders equity</t>
        </is>
      </c>
      <c r="B50" s="6" t="inlineStr">
        <is>
          <t>R$ 425000</t>
        </is>
      </c>
    </row>
    <row r="51">
      <c r="A51" s="4" t="inlineStr">
        <is>
          <t>Other Equity Interest Nine [Member]</t>
        </is>
      </c>
      <c r="B51" s="4" t="inlineStr">
        <is>
          <t xml:space="preserve"> </t>
        </is>
      </c>
    </row>
    <row r="52">
      <c r="A52" s="3" t="inlineStr">
        <is>
          <t>IfrsStatementLineItems [Line Items]</t>
        </is>
      </c>
      <c r="B52" s="4" t="inlineStr">
        <is>
          <t xml:space="preserve"> </t>
        </is>
      </c>
    </row>
    <row r="53">
      <c r="A53" s="4" t="inlineStr">
        <is>
          <t>Approval date</t>
        </is>
      </c>
      <c r="B53" s="4" t="inlineStr">
        <is>
          <t>Dec.  06,  2023</t>
        </is>
      </c>
    </row>
    <row r="54">
      <c r="A54" s="4" t="inlineStr">
        <is>
          <t>Payment date</t>
        </is>
      </c>
      <c r="B54" s="4" t="inlineStr">
        <is>
          <t>Jan. 23,  2024</t>
        </is>
      </c>
    </row>
    <row r="55">
      <c r="A55" s="4" t="inlineStr">
        <is>
          <t>Interest on shareholders equity</t>
        </is>
      </c>
      <c r="B55" s="6" t="inlineStr">
        <is>
          <t>R$ 655000</t>
        </is>
      </c>
    </row>
    <row r="56">
      <c r="A56" s="4" t="inlineStr">
        <is>
          <t>Other Equity Interest Ten [Member]</t>
        </is>
      </c>
      <c r="B56" s="4" t="inlineStr">
        <is>
          <t xml:space="preserve"> </t>
        </is>
      </c>
    </row>
    <row r="57">
      <c r="A57" s="3" t="inlineStr">
        <is>
          <t>IfrsStatementLineItems [Line Items]</t>
        </is>
      </c>
      <c r="B57" s="4" t="inlineStr">
        <is>
          <t xml:space="preserve"> </t>
        </is>
      </c>
    </row>
    <row r="58">
      <c r="A58" s="4" t="inlineStr">
        <is>
          <t>Approval date</t>
        </is>
      </c>
      <c r="B58" s="4" t="inlineStr">
        <is>
          <t>Feb.  06,  2024</t>
        </is>
      </c>
    </row>
    <row r="59">
      <c r="A59" s="4" t="inlineStr">
        <is>
          <t>Interest on shareholders equity</t>
        </is>
      </c>
      <c r="B59" s="6" t="inlineStr">
        <is>
          <t>R$ 1310000</t>
        </is>
      </c>
    </row>
    <row r="60">
      <c r="A60" s="4" t="inlineStr">
        <is>
          <t>Payment date</t>
        </is>
      </c>
      <c r="B60" s="4" t="inlineStr">
        <is>
          <t>Apr 2024 July 2024 and Oct 202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Shareholders' equity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share issued</t>
        </is>
      </c>
      <c r="B4" s="5" t="n">
        <v>2420804398</v>
      </c>
      <c r="C4" s="5" t="n">
        <v>2420804398</v>
      </c>
    </row>
    <row r="5">
      <c r="A5" s="4" t="inlineStr">
        <is>
          <t>Number of shares authorised</t>
        </is>
      </c>
      <c r="B5" s="5" t="n">
        <v>4450000000</v>
      </c>
      <c r="C5" s="4" t="inlineStr">
        <is>
          <t xml:space="preserve"> </t>
        </is>
      </c>
    </row>
    <row r="6">
      <c r="A6" s="4" t="inlineStr">
        <is>
          <t>Accumulated amount of benefits</t>
        </is>
      </c>
      <c r="B6" s="6" t="inlineStr">
        <is>
          <t>R$ 2362239</t>
        </is>
      </c>
      <c r="C6" s="6" t="inlineStr">
        <is>
          <t>R$ 2124411</t>
        </is>
      </c>
    </row>
    <row r="7">
      <c r="A7" s="4" t="inlineStr">
        <is>
          <t>Mandatory dividend percentage</t>
        </is>
      </c>
      <c r="B7" s="7" t="n">
        <v>0.25</v>
      </c>
      <c r="C7" s="4" t="inlineStr">
        <is>
          <t xml:space="preserve"> </t>
        </is>
      </c>
    </row>
    <row r="8">
      <c r="A8" s="4" t="inlineStr">
        <is>
          <t>Distribution costs</t>
        </is>
      </c>
      <c r="B8" s="6" t="inlineStr">
        <is>
          <t>R$ 1600000</t>
        </is>
      </c>
      <c r="C8" s="5" t="n">
        <v>1400000</v>
      </c>
    </row>
    <row r="9">
      <c r="A9" s="4" t="inlineStr">
        <is>
          <t>Additional amounts</t>
        </is>
      </c>
      <c r="B9" s="5" t="n">
        <v>1310000</v>
      </c>
      <c r="C9" s="5" t="n">
        <v>600000</v>
      </c>
    </row>
    <row r="10">
      <c r="A10" s="4" t="inlineStr">
        <is>
          <t>Dividends</t>
        </is>
      </c>
      <c r="B10" s="5" t="n">
        <v>2910000</v>
      </c>
      <c r="C10" s="5" t="n">
        <v>2000000</v>
      </c>
    </row>
    <row r="11">
      <c r="A11" s="4" t="inlineStr">
        <is>
          <t>Dividend payables</t>
        </is>
      </c>
      <c r="B11" s="5" t="n">
        <v>647872</v>
      </c>
      <c r="C11" s="5" t="n">
        <v>661494</v>
      </c>
    </row>
    <row r="12">
      <c r="A12" s="4" t="inlineStr">
        <is>
          <t>Unpaid return on equity</t>
        </is>
      </c>
      <c r="B12" s="5" t="n">
        <v>89143</v>
      </c>
      <c r="C12" s="5" t="n">
        <v>61494</v>
      </c>
    </row>
    <row r="13">
      <c r="A13" s="4" t="inlineStr">
        <is>
          <t>Other Equity Interest Thre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ividend payables</t>
        </is>
      </c>
      <c r="B15" s="5" t="n">
        <v>647872</v>
      </c>
      <c r="C15" s="5" t="n">
        <v>661494</v>
      </c>
    </row>
    <row r="16">
      <c r="A16" s="4" t="inlineStr">
        <is>
          <t>Other equity interes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ddition amount paid</t>
        </is>
      </c>
      <c r="B18" s="5" t="n">
        <v>655000</v>
      </c>
      <c r="C18" s="5" t="n">
        <v>558729</v>
      </c>
    </row>
    <row r="19">
      <c r="A19" s="4" t="inlineStr">
        <is>
          <t>Expansion reserve</t>
        </is>
      </c>
      <c r="B19" s="5" t="n">
        <v>7734000</v>
      </c>
      <c r="C19" s="5" t="n">
        <v>7573000</v>
      </c>
    </row>
    <row r="20">
      <c r="A20" s="4" t="inlineStr">
        <is>
          <t>J S C P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vidend amount</t>
        </is>
      </c>
      <c r="B22" s="5" t="n">
        <v>1470470</v>
      </c>
      <c r="C22" s="5" t="n">
        <v>807799</v>
      </c>
    </row>
    <row r="23">
      <c r="A23" s="4" t="inlineStr">
        <is>
          <t>Controlling and non controlling shareholders</t>
        </is>
      </c>
      <c r="B23" s="6" t="inlineStr">
        <is>
          <t>R$ 704459</t>
        </is>
      </c>
      <c r="C23" s="6" t="inlineStr">
        <is>
          <t>R$ 391402</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2" customWidth="1" min="1" max="1"/>
    <col width="41" customWidth="1" min="2" max="2"/>
    <col width="41" customWidth="1" min="3" max="3"/>
  </cols>
  <sheetData>
    <row r="1">
      <c r="A1" s="1" t="inlineStr">
        <is>
          <t>Long-term incentive plan (Details) R$ in Thousands</t>
        </is>
      </c>
      <c r="B1" s="2" t="inlineStr">
        <is>
          <t>12 Months Ended</t>
        </is>
      </c>
    </row>
    <row r="2">
      <c r="B2" s="2" t="inlineStr">
        <is>
          <t>Dec. 31, 2023 BRL (R$) $ / shares shares</t>
        </is>
      </c>
      <c r="C2" s="2" t="inlineStr">
        <is>
          <t>Dec. 31, 2022 BRL (R$) $ / shares shares</t>
        </is>
      </c>
    </row>
    <row r="3">
      <c r="A3" s="4" t="inlineStr">
        <is>
          <t>Ranges Of Exercise Prices For Outstanding Share Options 0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ate of grant of share-based payment arrangement</t>
        </is>
      </c>
      <c r="B5" s="4" t="inlineStr">
        <is>
          <t>2021-2023 Plan  2023 Grant(s)</t>
        </is>
      </c>
      <c r="C5" s="4" t="inlineStr">
        <is>
          <t xml:space="preserve"> </t>
        </is>
      </c>
    </row>
    <row r="6">
      <c r="A6" s="4" t="inlineStr">
        <is>
          <t>Shares granted | R$</t>
        </is>
      </c>
      <c r="B6" s="6" t="inlineStr">
        <is>
          <t>R$ 1560993</t>
        </is>
      </c>
      <c r="C6" s="4" t="inlineStr">
        <is>
          <t xml:space="preserve"> </t>
        </is>
      </c>
    </row>
    <row r="7">
      <c r="A7" s="4" t="inlineStr">
        <is>
          <t>Maturity date</t>
        </is>
      </c>
      <c r="B7" s="4" t="inlineStr">
        <is>
          <t>July 2026</t>
        </is>
      </c>
      <c r="C7" s="4" t="inlineStr">
        <is>
          <t xml:space="preserve"> </t>
        </is>
      </c>
    </row>
    <row r="8">
      <c r="A8" s="4" t="inlineStr">
        <is>
          <t>Grant Price | $ / shares</t>
        </is>
      </c>
      <c r="B8" s="6" t="inlineStr">
        <is>
          <t>R$ 12.60</t>
        </is>
      </c>
      <c r="C8" s="4" t="inlineStr">
        <is>
          <t xml:space="preserve"> </t>
        </is>
      </c>
    </row>
    <row r="9">
      <c r="A9" s="4" t="inlineStr">
        <is>
          <t>Balance at the beginning of the year</t>
        </is>
      </c>
      <c r="B9" s="4" t="inlineStr">
        <is>
          <t xml:space="preserve"> </t>
        </is>
      </c>
      <c r="C9" s="4" t="inlineStr">
        <is>
          <t xml:space="preserve"> </t>
        </is>
      </c>
    </row>
    <row r="10">
      <c r="A10" s="4" t="inlineStr">
        <is>
          <t>Granted during the year</t>
        </is>
      </c>
      <c r="B10" s="5" t="n">
        <v>1560993</v>
      </c>
      <c r="C10" s="4" t="inlineStr">
        <is>
          <t xml:space="preserve"> </t>
        </is>
      </c>
    </row>
    <row r="11">
      <c r="A11" s="4" t="inlineStr">
        <is>
          <t>Transferred during the year, volume vested</t>
        </is>
      </c>
      <c r="B11" s="4" t="inlineStr">
        <is>
          <t xml:space="preserve"> </t>
        </is>
      </c>
      <c r="C11" s="4" t="inlineStr">
        <is>
          <t xml:space="preserve"> </t>
        </is>
      </c>
    </row>
    <row r="12">
      <c r="A12" s="4" t="inlineStr">
        <is>
          <t>Transferred during the year, performance change</t>
        </is>
      </c>
      <c r="B12" s="4" t="inlineStr">
        <is>
          <t xml:space="preserve"> </t>
        </is>
      </c>
      <c r="C12" s="4" t="inlineStr">
        <is>
          <t xml:space="preserve"> </t>
        </is>
      </c>
    </row>
    <row r="13">
      <c r="A13" s="4" t="inlineStr">
        <is>
          <t>Transferred during the year, Additional dividends</t>
        </is>
      </c>
      <c r="B13" s="4" t="inlineStr">
        <is>
          <t xml:space="preserve"> </t>
        </is>
      </c>
      <c r="C13" s="4" t="inlineStr">
        <is>
          <t xml:space="preserve"> </t>
        </is>
      </c>
    </row>
    <row r="14">
      <c r="A14" s="4" t="inlineStr">
        <is>
          <t>Subtotal of shares transferred</t>
        </is>
      </c>
      <c r="B14" s="4" t="inlineStr">
        <is>
          <t xml:space="preserve"> </t>
        </is>
      </c>
      <c r="C14" s="4" t="inlineStr">
        <is>
          <t xml:space="preserve"> </t>
        </is>
      </c>
    </row>
    <row r="15">
      <c r="A15" s="4" t="inlineStr">
        <is>
          <t>Paid in cash, volume vested</t>
        </is>
      </c>
      <c r="B15" s="4" t="inlineStr">
        <is>
          <t xml:space="preserve"> </t>
        </is>
      </c>
      <c r="C15" s="4" t="inlineStr">
        <is>
          <t xml:space="preserve"> </t>
        </is>
      </c>
    </row>
    <row r="16">
      <c r="A16" s="4" t="inlineStr">
        <is>
          <t>Transferred during the year, performance change</t>
        </is>
      </c>
      <c r="B16" s="4" t="inlineStr">
        <is>
          <t xml:space="preserve"> </t>
        </is>
      </c>
      <c r="C16" s="4" t="inlineStr">
        <is>
          <t xml:space="preserve"> </t>
        </is>
      </c>
    </row>
    <row r="17">
      <c r="A17" s="4" t="inlineStr">
        <is>
          <t>Paid in cash, Additional dividends</t>
        </is>
      </c>
      <c r="B17" s="4" t="inlineStr">
        <is>
          <t xml:space="preserve"> </t>
        </is>
      </c>
      <c r="C17" s="4" t="inlineStr">
        <is>
          <t xml:space="preserve"> </t>
        </is>
      </c>
    </row>
    <row r="18">
      <c r="A18" s="4" t="inlineStr">
        <is>
          <t>Subtotal of shares paid in cash</t>
        </is>
      </c>
      <c r="B18" s="4" t="inlineStr">
        <is>
          <t xml:space="preserve"> </t>
        </is>
      </c>
      <c r="C18" s="4" t="inlineStr">
        <is>
          <t xml:space="preserve"> </t>
        </is>
      </c>
    </row>
    <row r="19">
      <c r="A19" s="4" t="inlineStr">
        <is>
          <t>Canceled during the year</t>
        </is>
      </c>
      <c r="B19" s="5" t="n">
        <v>-25389</v>
      </c>
      <c r="C19" s="4" t="inlineStr">
        <is>
          <t xml:space="preserve"> </t>
        </is>
      </c>
    </row>
    <row r="20">
      <c r="A20" s="4" t="inlineStr">
        <is>
          <t>Balance at the end of the year</t>
        </is>
      </c>
      <c r="B20" s="5" t="n">
        <v>1535604</v>
      </c>
      <c r="C20" s="4" t="inlineStr">
        <is>
          <t xml:space="preserve"> </t>
        </is>
      </c>
    </row>
    <row r="21">
      <c r="A21" s="4" t="inlineStr">
        <is>
          <t>Ranges Of Exercise Prices For Outstanding Share Options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ate of grant of share-based payment arrangement</t>
        </is>
      </c>
      <c r="B23" s="4" t="inlineStr">
        <is>
          <t>2021-2023 Plan  2022 Grant(s)</t>
        </is>
      </c>
      <c r="C23" s="4" t="inlineStr">
        <is>
          <t>2021-2023 Plan  2022 Grant(s)</t>
        </is>
      </c>
    </row>
    <row r="24">
      <c r="A24" s="4" t="inlineStr">
        <is>
          <t>Shares granted | R$</t>
        </is>
      </c>
      <c r="B24" s="6" t="inlineStr">
        <is>
          <t>R$ 1227712</t>
        </is>
      </c>
      <c r="C24" s="6" t="inlineStr">
        <is>
          <t>R$ 1227712</t>
        </is>
      </c>
    </row>
    <row r="25">
      <c r="A25" s="4" t="inlineStr">
        <is>
          <t>Maturity date</t>
        </is>
      </c>
      <c r="B25" s="4" t="inlineStr">
        <is>
          <t>Apr 2025</t>
        </is>
      </c>
      <c r="C25" s="4" t="inlineStr">
        <is>
          <t>Apr 2025</t>
        </is>
      </c>
    </row>
    <row r="26">
      <c r="A26" s="4" t="inlineStr">
        <is>
          <t>Grant Price | $ / shares</t>
        </is>
      </c>
      <c r="B26" s="6" t="inlineStr">
        <is>
          <t>R$ 13.23</t>
        </is>
      </c>
      <c r="C26" s="6" t="inlineStr">
        <is>
          <t>R$ 13.23</t>
        </is>
      </c>
    </row>
    <row r="27">
      <c r="A27" s="4" t="inlineStr">
        <is>
          <t>Balance at the beginning of the year</t>
        </is>
      </c>
      <c r="B27" s="5" t="n">
        <v>1183147</v>
      </c>
      <c r="C27" s="4" t="inlineStr">
        <is>
          <t xml:space="preserve"> </t>
        </is>
      </c>
    </row>
    <row r="28">
      <c r="A28" s="4" t="inlineStr">
        <is>
          <t>Granted during the year</t>
        </is>
      </c>
      <c r="B28" s="4" t="inlineStr">
        <is>
          <t xml:space="preserve"> </t>
        </is>
      </c>
      <c r="C28" s="5" t="n">
        <v>1227712</v>
      </c>
    </row>
    <row r="29">
      <c r="A29" s="4" t="inlineStr">
        <is>
          <t>Transferred during the year, volume vested</t>
        </is>
      </c>
      <c r="B29" s="5" t="n">
        <v>-264305</v>
      </c>
      <c r="C29" s="4" t="inlineStr">
        <is>
          <t xml:space="preserve"> </t>
        </is>
      </c>
    </row>
    <row r="30">
      <c r="A30" s="4" t="inlineStr">
        <is>
          <t>Transferred during the year, performance change</t>
        </is>
      </c>
      <c r="B30" s="5" t="n">
        <v>-110928</v>
      </c>
      <c r="C30" s="4" t="inlineStr">
        <is>
          <t xml:space="preserve"> </t>
        </is>
      </c>
    </row>
    <row r="31">
      <c r="A31" s="4" t="inlineStr">
        <is>
          <t>Transferred during the year, Additional dividends</t>
        </is>
      </c>
      <c r="B31" s="5" t="n">
        <v>-17227</v>
      </c>
      <c r="C31" s="4" t="inlineStr">
        <is>
          <t xml:space="preserve"> </t>
        </is>
      </c>
    </row>
    <row r="32">
      <c r="A32" s="4" t="inlineStr">
        <is>
          <t>Subtotal of shares transferred</t>
        </is>
      </c>
      <c r="B32" s="5" t="n">
        <v>-392460</v>
      </c>
      <c r="C32" s="4" t="inlineStr">
        <is>
          <t xml:space="preserve"> </t>
        </is>
      </c>
    </row>
    <row r="33">
      <c r="A33" s="4" t="inlineStr">
        <is>
          <t>Paid in cash, volume vested</t>
        </is>
      </c>
      <c r="B33" s="4" t="inlineStr">
        <is>
          <t xml:space="preserve"> </t>
        </is>
      </c>
      <c r="C33" s="4" t="inlineStr">
        <is>
          <t xml:space="preserve"> </t>
        </is>
      </c>
    </row>
    <row r="34">
      <c r="A34" s="4" t="inlineStr">
        <is>
          <t>Transferred during the year, performance change</t>
        </is>
      </c>
      <c r="B34" s="4" t="inlineStr">
        <is>
          <t xml:space="preserve"> </t>
        </is>
      </c>
      <c r="C34" s="4" t="inlineStr">
        <is>
          <t xml:space="preserve"> </t>
        </is>
      </c>
    </row>
    <row r="35">
      <c r="A35" s="4" t="inlineStr">
        <is>
          <t>Paid in cash, Additional dividends</t>
        </is>
      </c>
      <c r="B35" s="4" t="inlineStr">
        <is>
          <t xml:space="preserve"> </t>
        </is>
      </c>
      <c r="C35" s="4" t="inlineStr">
        <is>
          <t xml:space="preserve"> </t>
        </is>
      </c>
    </row>
    <row r="36">
      <c r="A36" s="4" t="inlineStr">
        <is>
          <t>Subtotal of shares paid in cash</t>
        </is>
      </c>
      <c r="B36" s="4" t="inlineStr">
        <is>
          <t xml:space="preserve"> </t>
        </is>
      </c>
      <c r="C36" s="4" t="inlineStr">
        <is>
          <t xml:space="preserve"> </t>
        </is>
      </c>
    </row>
    <row r="37">
      <c r="A37" s="4" t="inlineStr">
        <is>
          <t>Canceled during the year</t>
        </is>
      </c>
      <c r="B37" s="5" t="n">
        <v>-147540</v>
      </c>
      <c r="C37" s="5" t="n">
        <v>-44565</v>
      </c>
    </row>
    <row r="38">
      <c r="A38" s="4" t="inlineStr">
        <is>
          <t>Balance at the end of the year</t>
        </is>
      </c>
      <c r="B38" s="5" t="n">
        <v>771302</v>
      </c>
      <c r="C38" s="5" t="n">
        <v>1183147</v>
      </c>
    </row>
    <row r="39">
      <c r="A39" s="4" t="inlineStr">
        <is>
          <t>Ranges Of Exercise Prices For Outstanding Share Options 2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ate of grant of share-based payment arrangement</t>
        </is>
      </c>
      <c r="B41" s="4" t="inlineStr">
        <is>
          <t>2021-2023 Plan  2021 Grant(s)</t>
        </is>
      </c>
      <c r="C41" s="4" t="inlineStr">
        <is>
          <t>2021-2023 Plan 2021 Grant(s)</t>
        </is>
      </c>
    </row>
    <row r="42">
      <c r="A42" s="4" t="inlineStr">
        <is>
          <t>Shares granted | R$</t>
        </is>
      </c>
      <c r="B42" s="6" t="inlineStr">
        <is>
          <t>R$ 3431610</t>
        </is>
      </c>
      <c r="C42" s="6" t="inlineStr">
        <is>
          <t>R$ 3431610</t>
        </is>
      </c>
    </row>
    <row r="43">
      <c r="A43" s="4" t="inlineStr">
        <is>
          <t>Maturity date</t>
        </is>
      </c>
      <c r="B43" s="4" t="inlineStr">
        <is>
          <t>May 2024</t>
        </is>
      </c>
      <c r="C43" s="4" t="inlineStr">
        <is>
          <t>May 2024</t>
        </is>
      </c>
    </row>
    <row r="44">
      <c r="A44" s="4" t="inlineStr">
        <is>
          <t>Grant Price | $ / shares</t>
        </is>
      </c>
      <c r="B44" s="6" t="inlineStr">
        <is>
          <t>R$ 12.95</t>
        </is>
      </c>
      <c r="C44" s="6" t="inlineStr">
        <is>
          <t>R$ 12.95</t>
        </is>
      </c>
    </row>
    <row r="45">
      <c r="A45" s="4" t="inlineStr">
        <is>
          <t>Balance at the beginning of the year</t>
        </is>
      </c>
      <c r="B45" s="5" t="n">
        <v>2024153</v>
      </c>
      <c r="C45" s="5" t="n">
        <v>3119734</v>
      </c>
    </row>
    <row r="46">
      <c r="A46" s="4" t="inlineStr">
        <is>
          <t>Granted during the year</t>
        </is>
      </c>
      <c r="B46" s="5" t="n">
        <v>220743</v>
      </c>
      <c r="C46" s="4" t="inlineStr">
        <is>
          <t xml:space="preserve"> </t>
        </is>
      </c>
    </row>
    <row r="47">
      <c r="A47" s="4" t="inlineStr">
        <is>
          <t>Transferred during the year, volume vested</t>
        </is>
      </c>
      <c r="B47" s="5" t="n">
        <v>-957545</v>
      </c>
      <c r="C47" s="5" t="n">
        <v>-1043059</v>
      </c>
    </row>
    <row r="48">
      <c r="A48" s="4" t="inlineStr">
        <is>
          <t>Transferred during the year, performance change</t>
        </is>
      </c>
      <c r="B48" s="5" t="n">
        <v>-160259</v>
      </c>
      <c r="C48" s="5" t="n">
        <v>-87605</v>
      </c>
    </row>
    <row r="49">
      <c r="A49" s="4" t="inlineStr">
        <is>
          <t>Transferred during the year, Additional dividends</t>
        </is>
      </c>
      <c r="B49" s="5" t="n">
        <v>-89699</v>
      </c>
      <c r="C49" s="5" t="n">
        <v>-43880</v>
      </c>
    </row>
    <row r="50">
      <c r="A50" s="4" t="inlineStr">
        <is>
          <t>Subtotal of shares transferred</t>
        </is>
      </c>
      <c r="B50" s="5" t="n">
        <v>-1207503</v>
      </c>
      <c r="C50" s="4" t="inlineStr">
        <is>
          <t xml:space="preserve"> </t>
        </is>
      </c>
    </row>
    <row r="51">
      <c r="A51" s="4" t="inlineStr">
        <is>
          <t>Paid in cash, volume vested</t>
        </is>
      </c>
      <c r="B51" s="5" t="n">
        <v>-89403</v>
      </c>
      <c r="C51" s="5" t="n">
        <v>-2883</v>
      </c>
    </row>
    <row r="52">
      <c r="A52" s="4" t="inlineStr">
        <is>
          <t>Transferred during the year, performance change</t>
        </is>
      </c>
      <c r="B52" s="5" t="n">
        <v>-12268</v>
      </c>
      <c r="C52" s="5" t="n">
        <v>-473</v>
      </c>
    </row>
    <row r="53">
      <c r="A53" s="4" t="inlineStr">
        <is>
          <t>Paid in cash, Additional dividends</t>
        </is>
      </c>
      <c r="B53" s="5" t="n">
        <v>-8159</v>
      </c>
      <c r="C53" s="5" t="n">
        <v>-130</v>
      </c>
    </row>
    <row r="54">
      <c r="A54" s="4" t="inlineStr">
        <is>
          <t>Subtotal of shares paid in cash</t>
        </is>
      </c>
      <c r="B54" s="5" t="n">
        <v>-109830</v>
      </c>
      <c r="C54" s="4" t="inlineStr">
        <is>
          <t xml:space="preserve"> </t>
        </is>
      </c>
    </row>
    <row r="55">
      <c r="A55" s="4" t="inlineStr">
        <is>
          <t>Canceled during the year</t>
        </is>
      </c>
      <c r="B55" s="5" t="n">
        <v>-376006</v>
      </c>
      <c r="C55" s="5" t="n">
        <v>-49639</v>
      </c>
    </row>
    <row r="56">
      <c r="A56" s="4" t="inlineStr">
        <is>
          <t>Balance at the end of the year</t>
        </is>
      </c>
      <c r="B56" s="5" t="n">
        <v>821942</v>
      </c>
      <c r="C56" s="5" t="n">
        <v>2024153</v>
      </c>
    </row>
    <row r="57">
      <c r="A57" s="4" t="inlineStr">
        <is>
          <t>Ranges Of Exercise Prices For Outstanding Share Options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ate of grant of share-based payment arrangement</t>
        </is>
      </c>
      <c r="B59" s="4" t="inlineStr">
        <is>
          <t>2018-2020 Plan  2020 Grant(s)</t>
        </is>
      </c>
      <c r="C59" s="4" t="inlineStr">
        <is>
          <t>2018-2020 Plan  2020 Grant(s)</t>
        </is>
      </c>
    </row>
    <row r="60">
      <c r="A60" s="4" t="inlineStr">
        <is>
          <t>Shares granted | R$</t>
        </is>
      </c>
      <c r="B60" s="6" t="inlineStr">
        <is>
          <t>R$ 796054</t>
        </is>
      </c>
      <c r="C60" s="6" t="inlineStr">
        <is>
          <t>R$ 796054</t>
        </is>
      </c>
    </row>
    <row r="61">
      <c r="A61" s="4" t="inlineStr">
        <is>
          <t>Maturity date</t>
        </is>
      </c>
      <c r="B61" s="4" t="inlineStr">
        <is>
          <t>Apr 2023</t>
        </is>
      </c>
      <c r="C61" s="4" t="inlineStr">
        <is>
          <t>Apr 2023</t>
        </is>
      </c>
    </row>
    <row r="62">
      <c r="A62" s="4" t="inlineStr">
        <is>
          <t>Grant Price | $ / shares</t>
        </is>
      </c>
      <c r="B62" s="6" t="inlineStr">
        <is>
          <t>R$ 14.40</t>
        </is>
      </c>
      <c r="C62" s="6" t="inlineStr">
        <is>
          <t>R$ 14.40</t>
        </is>
      </c>
    </row>
    <row r="63">
      <c r="A63" s="4" t="inlineStr">
        <is>
          <t>Balance at the beginning of the year</t>
        </is>
      </c>
      <c r="B63" s="5" t="n">
        <v>260840</v>
      </c>
      <c r="C63" s="5" t="n">
        <v>519098</v>
      </c>
    </row>
    <row r="64">
      <c r="A64" s="4" t="inlineStr">
        <is>
          <t>Granted during the year</t>
        </is>
      </c>
      <c r="B64" s="4" t="inlineStr">
        <is>
          <t xml:space="preserve"> </t>
        </is>
      </c>
      <c r="C64" s="4" t="inlineStr">
        <is>
          <t xml:space="preserve"> </t>
        </is>
      </c>
    </row>
    <row r="65">
      <c r="A65" s="4" t="inlineStr">
        <is>
          <t>Transferred during the year, volume vested</t>
        </is>
      </c>
      <c r="B65" s="5" t="n">
        <v>-230188</v>
      </c>
      <c r="C65" s="5" t="n">
        <v>-252024</v>
      </c>
    </row>
    <row r="66">
      <c r="A66" s="4" t="inlineStr">
        <is>
          <t>Transferred during the year, performance change</t>
        </is>
      </c>
      <c r="B66" s="5" t="n">
        <v>-25174</v>
      </c>
      <c r="C66" s="5" t="n">
        <v>-63029</v>
      </c>
    </row>
    <row r="67">
      <c r="A67" s="4" t="inlineStr">
        <is>
          <t>Transferred during the year, Additional dividends</t>
        </is>
      </c>
      <c r="B67" s="5" t="n">
        <v>-29560</v>
      </c>
      <c r="C67" s="5" t="n">
        <v>-22884</v>
      </c>
    </row>
    <row r="68">
      <c r="A68" s="4" t="inlineStr">
        <is>
          <t>Subtotal of shares transferred</t>
        </is>
      </c>
      <c r="B68" s="5" t="n">
        <v>-284922</v>
      </c>
      <c r="C68" s="4" t="inlineStr">
        <is>
          <t xml:space="preserve"> </t>
        </is>
      </c>
    </row>
    <row r="69">
      <c r="A69" s="4" t="inlineStr">
        <is>
          <t>Paid in cash, volume vested</t>
        </is>
      </c>
      <c r="B69" s="5" t="n">
        <v>-30471</v>
      </c>
      <c r="C69" s="5" t="n">
        <v>-2593</v>
      </c>
    </row>
    <row r="70">
      <c r="A70" s="4" t="inlineStr">
        <is>
          <t>Transferred during the year, performance change</t>
        </is>
      </c>
      <c r="B70" s="5" t="n">
        <v>-3330</v>
      </c>
      <c r="C70" s="5" t="n">
        <v>-649</v>
      </c>
    </row>
    <row r="71">
      <c r="A71" s="4" t="inlineStr">
        <is>
          <t>Paid in cash, Additional dividends</t>
        </is>
      </c>
      <c r="B71" s="5" t="n">
        <v>-3913</v>
      </c>
      <c r="C71" s="5" t="n">
        <v>-236</v>
      </c>
    </row>
    <row r="72">
      <c r="A72" s="4" t="inlineStr">
        <is>
          <t>Subtotal of shares paid in cash</t>
        </is>
      </c>
      <c r="B72" s="5" t="n">
        <v>-37714</v>
      </c>
      <c r="C72" s="4" t="inlineStr">
        <is>
          <t xml:space="preserve"> </t>
        </is>
      </c>
    </row>
    <row r="73">
      <c r="A73" s="4" t="inlineStr">
        <is>
          <t>Canceled during the year</t>
        </is>
      </c>
      <c r="B73" s="5" t="n">
        <v>-181</v>
      </c>
      <c r="C73" s="5" t="n">
        <v>-3641</v>
      </c>
    </row>
    <row r="74">
      <c r="A74" s="4" t="inlineStr">
        <is>
          <t>Balance at the end of the year</t>
        </is>
      </c>
      <c r="B74" s="4" t="inlineStr">
        <is>
          <t xml:space="preserve"> </t>
        </is>
      </c>
      <c r="C74" s="5" t="n">
        <v>260840</v>
      </c>
    </row>
    <row r="75">
      <c r="A75" s="4" t="inlineStr">
        <is>
          <t>Ranges Of Exercise Prices For Outstanding Share Options 4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Date of grant of share-based payment arrangement</t>
        </is>
      </c>
      <c r="B77" s="4" t="inlineStr">
        <is>
          <t>2018-2020 Plan 2019 Grant(s)</t>
        </is>
      </c>
      <c r="C77" s="4" t="inlineStr">
        <is>
          <t>2018-2020 Plan  2019 Grant(s)</t>
        </is>
      </c>
    </row>
    <row r="78">
      <c r="A78" s="4" t="inlineStr">
        <is>
          <t>Shares granted | R$</t>
        </is>
      </c>
      <c r="B78" s="6" t="inlineStr">
        <is>
          <t>R$ 930662</t>
        </is>
      </c>
      <c r="C78" s="6" t="inlineStr">
        <is>
          <t>R$ 930662</t>
        </is>
      </c>
    </row>
    <row r="79">
      <c r="A79" s="4" t="inlineStr">
        <is>
          <t>Maturity date</t>
        </is>
      </c>
      <c r="B79" s="4" t="inlineStr">
        <is>
          <t>July 2022</t>
        </is>
      </c>
      <c r="C79" s="4" t="inlineStr">
        <is>
          <t>July 2022</t>
        </is>
      </c>
    </row>
    <row r="80">
      <c r="A80" s="4" t="inlineStr">
        <is>
          <t>Grant Price | $ / shares</t>
        </is>
      </c>
      <c r="B80" s="6" t="inlineStr">
        <is>
          <t>R$ 11.28</t>
        </is>
      </c>
      <c r="C80" s="6" t="inlineStr">
        <is>
          <t>R$ 11.28</t>
        </is>
      </c>
    </row>
    <row r="81">
      <c r="A81" s="4" t="inlineStr">
        <is>
          <t>Balance at the beginning of the year</t>
        </is>
      </c>
      <c r="B81" s="4" t="inlineStr">
        <is>
          <t xml:space="preserve"> </t>
        </is>
      </c>
      <c r="C81" s="5" t="n">
        <v>427030</v>
      </c>
    </row>
    <row r="82">
      <c r="A82" s="4" t="inlineStr">
        <is>
          <t>Granted during the year</t>
        </is>
      </c>
      <c r="B82" s="4" t="inlineStr">
        <is>
          <t xml:space="preserve"> </t>
        </is>
      </c>
      <c r="C82" s="4" t="inlineStr">
        <is>
          <t xml:space="preserve"> </t>
        </is>
      </c>
    </row>
    <row r="83">
      <c r="A83" s="4" t="inlineStr">
        <is>
          <t>Transferred during the year, volume vested</t>
        </is>
      </c>
      <c r="B83" s="4" t="inlineStr">
        <is>
          <t xml:space="preserve"> </t>
        </is>
      </c>
      <c r="C83" s="5" t="n">
        <v>-419188</v>
      </c>
    </row>
    <row r="84">
      <c r="A84" s="4" t="inlineStr">
        <is>
          <t>Transferred during the year, performance change</t>
        </is>
      </c>
      <c r="B84" s="4" t="inlineStr">
        <is>
          <t xml:space="preserve"> </t>
        </is>
      </c>
      <c r="C84" s="5" t="n">
        <v>-137064</v>
      </c>
    </row>
    <row r="85">
      <c r="A85" s="4" t="inlineStr">
        <is>
          <t>Transferred during the year, Additional dividends</t>
        </is>
      </c>
      <c r="B85" s="4" t="inlineStr">
        <is>
          <t xml:space="preserve"> </t>
        </is>
      </c>
      <c r="C85" s="5" t="n">
        <v>-62243</v>
      </c>
    </row>
    <row r="86">
      <c r="A86" s="4" t="inlineStr">
        <is>
          <t>Subtotal of shares transferred</t>
        </is>
      </c>
      <c r="B86" s="4" t="inlineStr">
        <is>
          <t xml:space="preserve"> </t>
        </is>
      </c>
      <c r="C86" s="4" t="inlineStr">
        <is>
          <t xml:space="preserve"> </t>
        </is>
      </c>
    </row>
    <row r="87">
      <c r="A87" s="4" t="inlineStr">
        <is>
          <t>Paid in cash, volume vested</t>
        </is>
      </c>
      <c r="B87" s="4" t="inlineStr">
        <is>
          <t xml:space="preserve"> </t>
        </is>
      </c>
      <c r="C87" s="5" t="n">
        <v>-7842</v>
      </c>
    </row>
    <row r="88">
      <c r="A88" s="4" t="inlineStr">
        <is>
          <t>Transferred during the year, performance change</t>
        </is>
      </c>
      <c r="B88" s="4" t="inlineStr">
        <is>
          <t xml:space="preserve"> </t>
        </is>
      </c>
      <c r="C88" s="5" t="n">
        <v>-2537</v>
      </c>
    </row>
    <row r="89">
      <c r="A89" s="4" t="inlineStr">
        <is>
          <t>Paid in cash, Additional dividends</t>
        </is>
      </c>
      <c r="B89" s="4" t="inlineStr">
        <is>
          <t xml:space="preserve"> </t>
        </is>
      </c>
      <c r="C89" s="5" t="n">
        <v>-1195</v>
      </c>
    </row>
    <row r="90">
      <c r="A90" s="4" t="inlineStr">
        <is>
          <t>Subtotal of shares paid in cash</t>
        </is>
      </c>
      <c r="B90" s="4" t="inlineStr">
        <is>
          <t xml:space="preserve"> </t>
        </is>
      </c>
      <c r="C90" s="4" t="inlineStr">
        <is>
          <t xml:space="preserve"> </t>
        </is>
      </c>
    </row>
    <row r="91">
      <c r="A91" s="4" t="inlineStr">
        <is>
          <t>Canceled during the year</t>
        </is>
      </c>
      <c r="B91" s="4" t="inlineStr">
        <is>
          <t xml:space="preserve"> </t>
        </is>
      </c>
      <c r="C91" s="4" t="inlineStr">
        <is>
          <t xml:space="preserve"> </t>
        </is>
      </c>
    </row>
    <row r="92">
      <c r="A92" s="4" t="inlineStr">
        <is>
          <t>Balance at the end of the year</t>
        </is>
      </c>
      <c r="B92" s="4" t="inlineStr">
        <is>
          <t xml:space="preserve"> </t>
        </is>
      </c>
      <c r="C92" s="4" t="inlineStr">
        <is>
          <t xml:space="preserve"> </t>
        </is>
      </c>
    </row>
    <row r="93">
      <c r="A93" s="4" t="inlineStr">
        <is>
          <t>Ranges Of Exercise Prices For Outstanding Share Options Four 5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Date of grant of share-based payment arrangement</t>
        </is>
      </c>
      <c r="B95" s="4" t="inlineStr">
        <is>
          <t>2018-2020 Plan  2018 Grant(s)</t>
        </is>
      </c>
      <c r="C95" s="4" t="inlineStr">
        <is>
          <t xml:space="preserve"> </t>
        </is>
      </c>
    </row>
    <row r="96">
      <c r="A96" s="4" t="inlineStr">
        <is>
          <t>Shares granted | R$</t>
        </is>
      </c>
      <c r="B96" s="6" t="inlineStr">
        <is>
          <t>R$ 849932</t>
        </is>
      </c>
      <c r="C96" s="4" t="inlineStr">
        <is>
          <t xml:space="preserve"> </t>
        </is>
      </c>
    </row>
    <row r="97">
      <c r="A97" s="4" t="inlineStr">
        <is>
          <t>Maturity date</t>
        </is>
      </c>
      <c r="B97" s="4" t="inlineStr">
        <is>
          <t>Apr 2021</t>
        </is>
      </c>
      <c r="C97" s="4" t="inlineStr">
        <is>
          <t xml:space="preserve"> </t>
        </is>
      </c>
    </row>
    <row r="98">
      <c r="A98" s="4" t="inlineStr">
        <is>
          <t>Grant Price | $ / shares</t>
        </is>
      </c>
      <c r="B98" s="6" t="inlineStr">
        <is>
          <t>R$ 14.41</t>
        </is>
      </c>
      <c r="C98" s="4" t="inlineStr">
        <is>
          <t xml:space="preserve"> </t>
        </is>
      </c>
    </row>
    <row r="99">
      <c r="A99" s="4" t="inlineStr">
        <is>
          <t>Balance at the beginning of the year</t>
        </is>
      </c>
      <c r="B99" s="4" t="inlineStr">
        <is>
          <t xml:space="preserve"> </t>
        </is>
      </c>
      <c r="C99" s="4" t="inlineStr">
        <is>
          <t xml:space="preserve"> </t>
        </is>
      </c>
    </row>
    <row r="100">
      <c r="A100" s="4" t="inlineStr">
        <is>
          <t>Granted during the year</t>
        </is>
      </c>
      <c r="B100" s="4" t="inlineStr">
        <is>
          <t xml:space="preserve"> </t>
        </is>
      </c>
      <c r="C100" s="4" t="inlineStr">
        <is>
          <t xml:space="preserve"> </t>
        </is>
      </c>
    </row>
    <row r="101">
      <c r="A101" s="4" t="inlineStr">
        <is>
          <t>Transferred during the year, volume vested</t>
        </is>
      </c>
      <c r="B101" s="4" t="inlineStr">
        <is>
          <t xml:space="preserve"> </t>
        </is>
      </c>
      <c r="C101" s="4" t="inlineStr">
        <is>
          <t xml:space="preserve"> </t>
        </is>
      </c>
    </row>
    <row r="102">
      <c r="A102" s="4" t="inlineStr">
        <is>
          <t>Transferred during the year, performance change</t>
        </is>
      </c>
      <c r="B102" s="4" t="inlineStr">
        <is>
          <t xml:space="preserve"> </t>
        </is>
      </c>
      <c r="C102" s="4" t="inlineStr">
        <is>
          <t xml:space="preserve"> </t>
        </is>
      </c>
    </row>
    <row r="103">
      <c r="A103" s="4" t="inlineStr">
        <is>
          <t>Transferred during the year, Additional dividends</t>
        </is>
      </c>
      <c r="B103" s="4" t="inlineStr">
        <is>
          <t xml:space="preserve"> </t>
        </is>
      </c>
      <c r="C103" s="4" t="inlineStr">
        <is>
          <t xml:space="preserve"> </t>
        </is>
      </c>
    </row>
    <row r="104">
      <c r="A104" s="4" t="inlineStr">
        <is>
          <t>Subtotal of shares transferred</t>
        </is>
      </c>
      <c r="B104" s="4" t="inlineStr">
        <is>
          <t xml:space="preserve"> </t>
        </is>
      </c>
      <c r="C104" s="4" t="inlineStr">
        <is>
          <t xml:space="preserve"> </t>
        </is>
      </c>
    </row>
    <row r="105">
      <c r="A105" s="4" t="inlineStr">
        <is>
          <t>Paid in cash, volume vested</t>
        </is>
      </c>
      <c r="B105" s="4" t="inlineStr">
        <is>
          <t xml:space="preserve"> </t>
        </is>
      </c>
      <c r="C105" s="4" t="inlineStr">
        <is>
          <t xml:space="preserve"> </t>
        </is>
      </c>
    </row>
    <row r="106">
      <c r="A106" s="4" t="inlineStr">
        <is>
          <t>Transferred during the year, performance change</t>
        </is>
      </c>
      <c r="B106" s="4" t="inlineStr">
        <is>
          <t xml:space="preserve"> </t>
        </is>
      </c>
      <c r="C106" s="4" t="inlineStr">
        <is>
          <t xml:space="preserve"> </t>
        </is>
      </c>
    </row>
    <row r="107">
      <c r="A107" s="4" t="inlineStr">
        <is>
          <t>Paid in cash, Additional dividends</t>
        </is>
      </c>
      <c r="B107" s="4" t="inlineStr">
        <is>
          <t xml:space="preserve"> </t>
        </is>
      </c>
      <c r="C107" s="4" t="inlineStr">
        <is>
          <t xml:space="preserve"> </t>
        </is>
      </c>
    </row>
    <row r="108">
      <c r="A108" s="4" t="inlineStr">
        <is>
          <t>Subtotal of shares paid in cash</t>
        </is>
      </c>
      <c r="B108" s="4" t="inlineStr">
        <is>
          <t xml:space="preserve"> </t>
        </is>
      </c>
      <c r="C108" s="4" t="inlineStr">
        <is>
          <t xml:space="preserve"> </t>
        </is>
      </c>
    </row>
    <row r="109">
      <c r="A109" s="4" t="inlineStr">
        <is>
          <t>Canceled during the year</t>
        </is>
      </c>
      <c r="B109" s="4" t="inlineStr">
        <is>
          <t xml:space="preserve"> </t>
        </is>
      </c>
      <c r="C109" s="4" t="inlineStr">
        <is>
          <t xml:space="preserve"> </t>
        </is>
      </c>
    </row>
    <row r="110">
      <c r="A110" s="4" t="inlineStr">
        <is>
          <t>Balance at the end of the year</t>
        </is>
      </c>
      <c r="B110" s="4" t="inlineStr">
        <is>
          <t xml:space="preserve"> </t>
        </is>
      </c>
      <c r="C110" s="4" t="inlineStr">
        <is>
          <t xml:space="preserve"> </t>
        </is>
      </c>
    </row>
    <row r="111">
      <c r="A111" s="4" t="inlineStr">
        <is>
          <t>Performance Shares And Restricted Share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hares granted | R$</t>
        </is>
      </c>
      <c r="B113" s="6" t="inlineStr">
        <is>
          <t>R$ 8796963</t>
        </is>
      </c>
      <c r="C113" s="6" t="inlineStr">
        <is>
          <t>R$ 7235970</t>
        </is>
      </c>
    </row>
    <row r="114">
      <c r="A114" s="4" t="inlineStr">
        <is>
          <t>Grant Price | $ / shares</t>
        </is>
      </c>
      <c r="B114" s="6" t="inlineStr">
        <is>
          <t>R$ 12.85</t>
        </is>
      </c>
      <c r="C114" s="6" t="inlineStr">
        <is>
          <t>R$ 13.15</t>
        </is>
      </c>
    </row>
    <row r="115">
      <c r="A115" s="4" t="inlineStr">
        <is>
          <t>Balance at the beginning of the year</t>
        </is>
      </c>
      <c r="B115" s="5" t="n">
        <v>3468140</v>
      </c>
      <c r="C115" s="5" t="n">
        <v>4065862</v>
      </c>
    </row>
    <row r="116">
      <c r="A116" s="4" t="inlineStr">
        <is>
          <t>Granted during the year</t>
        </is>
      </c>
      <c r="B116" s="5" t="n">
        <v>1781736</v>
      </c>
      <c r="C116" s="5" t="n">
        <v>1227712</v>
      </c>
    </row>
    <row r="117">
      <c r="A117" s="4" t="inlineStr">
        <is>
          <t>Transferred during the year, volume vested</t>
        </is>
      </c>
      <c r="B117" s="5" t="n">
        <v>-1452038</v>
      </c>
      <c r="C117" s="5" t="n">
        <v>-1714271</v>
      </c>
    </row>
    <row r="118">
      <c r="A118" s="4" t="inlineStr">
        <is>
          <t>Transferred during the year, performance change</t>
        </is>
      </c>
      <c r="B118" s="5" t="n">
        <v>-296361</v>
      </c>
      <c r="C118" s="5" t="n">
        <v>-287698</v>
      </c>
    </row>
    <row r="119">
      <c r="A119" s="4" t="inlineStr">
        <is>
          <t>Transferred during the year, Additional dividends</t>
        </is>
      </c>
      <c r="B119" s="5" t="n">
        <v>-136486</v>
      </c>
      <c r="C119" s="5" t="n">
        <v>-129007</v>
      </c>
    </row>
    <row r="120">
      <c r="A120" s="4" t="inlineStr">
        <is>
          <t>Subtotal of shares transferred</t>
        </is>
      </c>
      <c r="B120" s="5" t="n">
        <v>-1884885</v>
      </c>
      <c r="C120" s="4" t="inlineStr">
        <is>
          <t xml:space="preserve"> </t>
        </is>
      </c>
    </row>
    <row r="121">
      <c r="A121" s="4" t="inlineStr">
        <is>
          <t>Paid in cash, volume vested</t>
        </is>
      </c>
      <c r="B121" s="5" t="n">
        <v>-119874</v>
      </c>
      <c r="C121" s="5" t="n">
        <v>-13318</v>
      </c>
    </row>
    <row r="122">
      <c r="A122" s="4" t="inlineStr">
        <is>
          <t>Transferred during the year, performance change</t>
        </is>
      </c>
      <c r="B122" s="5" t="n">
        <v>-15598</v>
      </c>
      <c r="C122" s="5" t="n">
        <v>-3659</v>
      </c>
    </row>
    <row r="123">
      <c r="A123" s="4" t="inlineStr">
        <is>
          <t>Paid in cash, Additional dividends</t>
        </is>
      </c>
      <c r="B123" s="5" t="n">
        <v>-12072</v>
      </c>
      <c r="C123" s="5" t="n">
        <v>-1561</v>
      </c>
    </row>
    <row r="124">
      <c r="A124" s="4" t="inlineStr">
        <is>
          <t>Subtotal of shares paid in cash</t>
        </is>
      </c>
      <c r="B124" s="5" t="n">
        <v>-147544</v>
      </c>
      <c r="C124" s="4" t="inlineStr">
        <is>
          <t xml:space="preserve"> </t>
        </is>
      </c>
    </row>
    <row r="125">
      <c r="A125" s="4" t="inlineStr">
        <is>
          <t>Canceled during the year</t>
        </is>
      </c>
      <c r="B125" s="5" t="n">
        <v>-549116</v>
      </c>
      <c r="C125" s="5" t="n">
        <v>-97845</v>
      </c>
    </row>
    <row r="126">
      <c r="A126" s="4" t="inlineStr">
        <is>
          <t>Balance at the end of the year</t>
        </is>
      </c>
      <c r="B126" s="5" t="n">
        <v>3128848</v>
      </c>
      <c r="C126" s="5" t="n">
        <v>3468140</v>
      </c>
    </row>
    <row r="127">
      <c r="A127" s="4" t="inlineStr">
        <is>
          <t>Ranges Of Exercise Prices For Outstanding Share Options 5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Date of grant of share-based payment arrangement</t>
        </is>
      </c>
      <c r="B129" s="4" t="inlineStr">
        <is>
          <t xml:space="preserve"> </t>
        </is>
      </c>
      <c r="C129" s="4" t="inlineStr">
        <is>
          <t>2018-2020 Plan 2018 Grant(s)</t>
        </is>
      </c>
    </row>
    <row r="130">
      <c r="A130" s="4" t="inlineStr">
        <is>
          <t>Shares granted | R$</t>
        </is>
      </c>
      <c r="B130" s="4" t="inlineStr">
        <is>
          <t xml:space="preserve"> </t>
        </is>
      </c>
      <c r="C130" s="6" t="inlineStr">
        <is>
          <t>R$ 849932</t>
        </is>
      </c>
    </row>
    <row r="131">
      <c r="A131" s="4" t="inlineStr">
        <is>
          <t>Maturity date</t>
        </is>
      </c>
      <c r="B131" s="4" t="inlineStr">
        <is>
          <t xml:space="preserve"> </t>
        </is>
      </c>
      <c r="C131" s="4" t="inlineStr">
        <is>
          <t>Apr 2021</t>
        </is>
      </c>
    </row>
    <row r="132">
      <c r="A132" s="4" t="inlineStr">
        <is>
          <t>Grant Price | $ / shares</t>
        </is>
      </c>
      <c r="B132" s="4" t="inlineStr">
        <is>
          <t xml:space="preserve"> </t>
        </is>
      </c>
      <c r="C132" s="6" t="inlineStr">
        <is>
          <t>R$ 14.41</t>
        </is>
      </c>
    </row>
    <row r="133">
      <c r="A133" s="4" t="inlineStr">
        <is>
          <t>Balance at the beginning of the year</t>
        </is>
      </c>
      <c r="B133" s="4" t="inlineStr">
        <is>
          <t xml:space="preserve"> </t>
        </is>
      </c>
      <c r="C133" s="4" t="inlineStr">
        <is>
          <t xml:space="preserve"> </t>
        </is>
      </c>
    </row>
    <row r="134">
      <c r="A134" s="4" t="inlineStr">
        <is>
          <t>Granted during the year</t>
        </is>
      </c>
      <c r="B134" s="4" t="inlineStr">
        <is>
          <t xml:space="preserve"> </t>
        </is>
      </c>
      <c r="C134" s="4" t="inlineStr">
        <is>
          <t xml:space="preserve"> </t>
        </is>
      </c>
    </row>
    <row r="135">
      <c r="A135" s="4" t="inlineStr">
        <is>
          <t>Transferred during the year, volume vested</t>
        </is>
      </c>
      <c r="B135" s="4" t="inlineStr">
        <is>
          <t xml:space="preserve"> </t>
        </is>
      </c>
      <c r="C135" s="4" t="inlineStr">
        <is>
          <t xml:space="preserve"> </t>
        </is>
      </c>
    </row>
    <row r="136">
      <c r="A136" s="4" t="inlineStr">
        <is>
          <t>Transferred during the year, performance change</t>
        </is>
      </c>
      <c r="B136" s="4" t="inlineStr">
        <is>
          <t xml:space="preserve"> </t>
        </is>
      </c>
      <c r="C136" s="4" t="inlineStr">
        <is>
          <t xml:space="preserve"> </t>
        </is>
      </c>
    </row>
    <row r="137">
      <c r="A137" s="4" t="inlineStr">
        <is>
          <t>Transferred during the year, Additional dividends</t>
        </is>
      </c>
      <c r="B137" s="4" t="inlineStr">
        <is>
          <t xml:space="preserve"> </t>
        </is>
      </c>
      <c r="C137" s="4" t="inlineStr">
        <is>
          <t xml:space="preserve"> </t>
        </is>
      </c>
    </row>
    <row r="138">
      <c r="A138" s="4" t="inlineStr">
        <is>
          <t>Paid in cash, volume vested</t>
        </is>
      </c>
      <c r="B138" s="4" t="inlineStr">
        <is>
          <t xml:space="preserve"> </t>
        </is>
      </c>
      <c r="C138" s="4" t="inlineStr">
        <is>
          <t xml:space="preserve"> </t>
        </is>
      </c>
    </row>
    <row r="139">
      <c r="A139" s="4" t="inlineStr">
        <is>
          <t>Transferred during the year, performance change</t>
        </is>
      </c>
      <c r="B139" s="4" t="inlineStr">
        <is>
          <t xml:space="preserve"> </t>
        </is>
      </c>
      <c r="C139" s="4" t="inlineStr">
        <is>
          <t xml:space="preserve"> </t>
        </is>
      </c>
    </row>
    <row r="140">
      <c r="A140" s="4" t="inlineStr">
        <is>
          <t>Paid in cash, Additional dividends</t>
        </is>
      </c>
      <c r="B140" s="4" t="inlineStr">
        <is>
          <t xml:space="preserve"> </t>
        </is>
      </c>
      <c r="C140" s="4" t="inlineStr">
        <is>
          <t xml:space="preserve"> </t>
        </is>
      </c>
    </row>
    <row r="141">
      <c r="A141" s="4" t="inlineStr">
        <is>
          <t>Canceled during the year</t>
        </is>
      </c>
      <c r="B141" s="4" t="inlineStr">
        <is>
          <t xml:space="preserve"> </t>
        </is>
      </c>
      <c r="C141" s="4" t="inlineStr">
        <is>
          <t xml:space="preserve"> </t>
        </is>
      </c>
    </row>
    <row r="142">
      <c r="A142" s="4" t="inlineStr">
        <is>
          <t>Balance at the end of the year</t>
        </is>
      </c>
      <c r="B142" s="4" t="inlineStr">
        <is>
          <t xml:space="preserve"> </t>
        </is>
      </c>
      <c r="C142"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incentive plan (Details Narrative) - BRL (R$) R$ in Thousands</t>
        </is>
      </c>
      <c r="B1" s="2" t="inlineStr">
        <is>
          <t>12 Months Ended</t>
        </is>
      </c>
    </row>
    <row r="2">
      <c r="B2" s="2" t="inlineStr">
        <is>
          <t>Dec. 31, 2023</t>
        </is>
      </c>
      <c r="C2" s="2" t="inlineStr">
        <is>
          <t>Dec. 31, 2022</t>
        </is>
      </c>
    </row>
    <row r="3">
      <c r="A3" s="3" t="inlineStr">
        <is>
          <t>Long-term Incentive Plan</t>
        </is>
      </c>
      <c r="B3" s="4" t="inlineStr">
        <is>
          <t xml:space="preserve"> </t>
        </is>
      </c>
      <c r="C3" s="4" t="inlineStr">
        <is>
          <t xml:space="preserve"> </t>
        </is>
      </c>
    </row>
    <row r="4">
      <c r="A4" s="4" t="inlineStr">
        <is>
          <t>Expenses related to long term benefit plan</t>
        </is>
      </c>
      <c r="B4" s="6" t="inlineStr">
        <is>
          <t>R$ 32424</t>
        </is>
      </c>
      <c r="C4" s="6" t="inlineStr">
        <is>
          <t>R$ 47815</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s>
  <sheetData>
    <row r="1">
      <c r="A1" s="1" t="inlineStr">
        <is>
          <t>Net revenue (Details) - BRL (R$) R$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Revenue</t>
        </is>
      </c>
      <c r="B4" s="6" t="inlineStr">
        <is>
          <t>R$ 23833893</t>
        </is>
      </c>
      <c r="C4" s="6" t="inlineStr">
        <is>
          <t>R$ 21530801</t>
        </is>
      </c>
      <c r="D4" s="6" t="inlineStr">
        <is>
          <t>R$ 18058027</t>
        </is>
      </c>
    </row>
    <row r="5">
      <c r="A5" s="4" t="inlineStr">
        <is>
          <t>Gross revenue</t>
        </is>
      </c>
      <c r="B5" s="5" t="n">
        <v>33530346</v>
      </c>
      <c r="C5" s="5" t="n">
        <v>29713383</v>
      </c>
      <c r="D5" s="5" t="n">
        <v>25357429</v>
      </c>
    </row>
    <row r="6">
      <c r="A6" s="4" t="inlineStr">
        <is>
          <t>Service revenue</t>
        </is>
      </c>
      <c r="B6" s="5" t="n">
        <v>31972936</v>
      </c>
      <c r="C6" s="5" t="n">
        <v>28394971</v>
      </c>
      <c r="D6" s="5" t="n">
        <v>24264246</v>
      </c>
    </row>
    <row r="7">
      <c r="A7" s="4" t="inlineStr">
        <is>
          <t>Service revenue-Mobile</t>
        </is>
      </c>
      <c r="B7" s="5" t="n">
        <v>30020711</v>
      </c>
      <c r="C7" s="5" t="n">
        <v>26498745</v>
      </c>
      <c r="D7" s="5" t="n">
        <v>22433225</v>
      </c>
    </row>
    <row r="8">
      <c r="A8" s="4" t="inlineStr">
        <is>
          <t>Service revenue - Landline</t>
        </is>
      </c>
      <c r="B8" s="5" t="n">
        <v>1952225</v>
      </c>
      <c r="C8" s="5" t="n">
        <v>1896226</v>
      </c>
      <c r="D8" s="5" t="n">
        <v>1831021</v>
      </c>
    </row>
    <row r="9">
      <c r="A9" s="4" t="inlineStr">
        <is>
          <t>Goods sold</t>
        </is>
      </c>
      <c r="B9" s="5" t="n">
        <v>1557410</v>
      </c>
      <c r="C9" s="5" t="n">
        <v>1318412</v>
      </c>
      <c r="D9" s="5" t="n">
        <v>1093183</v>
      </c>
    </row>
    <row r="10">
      <c r="A10" s="4" t="inlineStr">
        <is>
          <t>Deductions from gross revenue</t>
        </is>
      </c>
      <c r="B10" s="5" t="n">
        <v>-9696453</v>
      </c>
      <c r="C10" s="5" t="n">
        <v>-8182582</v>
      </c>
      <c r="D10" s="5" t="n">
        <v>-7299402</v>
      </c>
    </row>
    <row r="11">
      <c r="A11" s="4" t="inlineStr">
        <is>
          <t>Taxes</t>
        </is>
      </c>
      <c r="B11" s="5" t="n">
        <v>-3657281</v>
      </c>
      <c r="C11" s="5" t="n">
        <v>-4471342</v>
      </c>
      <c r="D11" s="5" t="n">
        <v>-4679722</v>
      </c>
    </row>
    <row r="12">
      <c r="A12" s="4" t="inlineStr">
        <is>
          <t>Discounts granted</t>
        </is>
      </c>
      <c r="B12" s="5" t="n">
        <v>-6030865</v>
      </c>
      <c r="C12" s="5" t="n">
        <v>-3702129</v>
      </c>
      <c r="D12" s="5" t="n">
        <v>-2610388</v>
      </c>
    </row>
    <row r="13">
      <c r="A13" s="4" t="inlineStr">
        <is>
          <t>Returns and other</t>
        </is>
      </c>
      <c r="B13" s="6" t="inlineStr">
        <is>
          <t>R$ 8307</t>
        </is>
      </c>
      <c r="C13" s="6" t="inlineStr">
        <is>
          <t>R$ 9111</t>
        </is>
      </c>
      <c r="D13" s="6" t="inlineStr">
        <is>
          <t>R$ 929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10. Prepaid expenses
Schedule of prepaid expenses
2023 2022
Prepaid expenses 377,405 359,109
Advertisements not released (i) 13,047 2,361
Rentals and insurance 69,759 64,544
Incremental costs for obtaining contracts with customers (ii) 190,663 178,543
IT Services (iii) 16,053 21,500
Prepaid contractual expenses (iv) - 77,810
Other (v) 87,883 14,351
Current portion (238,468) (278,851)
Non-current portion 138,937 80,258
(i) Represent prepaid payments of advertising expenses for products and services of the TIM brand
that are recognized in the income statement according to the period of serving the advertisement.
(ii) It is substantially represented by incremental costs related to sales commissions paid to
partners for obtaining contracts with customers arising from the adoption of IFRS 15, which are deferred and recognized in the income
statement in accordance with the term of the contract and/or economic benefit, usually from 1 to 2 years.
(iii) They represent prepayments of IT services expenses for network and migration of information
to the “cloud”.
(iv) It referred to the payment in April 2022 (acquisition date of Cozani) of TSA (Transition
Service Agreement), in the amount of R$ 250,722 as remuneration, for up to 12 months of service provision in Cozani’s transition
phase.
(v) In 2023, represented mainly by installation costs related to the neutral network deferred in
accordance with the contract, in the amount of R$ 75,46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Narrative) - BRL (R$) R$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Revenue from services</t>
        </is>
      </c>
      <c r="B4" s="6" t="inlineStr">
        <is>
          <t>R$ 162122</t>
        </is>
      </c>
      <c r="C4" s="6" t="inlineStr">
        <is>
          <t>R$ 153348</t>
        </is>
      </c>
      <c r="D4" s="6" t="inlineStr">
        <is>
          <t>R$ 119457</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s>
  <sheetData>
    <row r="1">
      <c r="A1" s="1" t="inlineStr">
        <is>
          <t>Operating costs and expens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services provided and products sold</t>
        </is>
      </c>
      <c r="B4" s="6" t="inlineStr">
        <is>
          <t>R$ 11496437</t>
        </is>
      </c>
      <c r="C4" s="6" t="inlineStr">
        <is>
          <t>R$ 10655981</t>
        </is>
      </c>
      <c r="D4" s="6" t="inlineStr">
        <is>
          <t>R$ 8443023</t>
        </is>
      </c>
    </row>
    <row r="5">
      <c r="A5" s="4" t="inlineStr">
        <is>
          <t>Marketing expenses</t>
        </is>
      </c>
      <c r="B5" s="5" t="n">
        <v>-5742642</v>
      </c>
      <c r="C5" s="5" t="n">
        <v>-5596211</v>
      </c>
      <c r="D5" s="5" t="n">
        <v>-4621788</v>
      </c>
    </row>
    <row r="6">
      <c r="A6" s="4" t="inlineStr">
        <is>
          <t>General and administrative expenses</t>
        </is>
      </c>
      <c r="B6" s="5" t="n">
        <v>-1759433</v>
      </c>
      <c r="C6" s="5" t="n">
        <v>-1808735</v>
      </c>
      <c r="D6" s="5" t="n">
        <v>-1723384</v>
      </c>
    </row>
    <row r="7">
      <c r="A7" s="4" t="inlineStr">
        <is>
          <t>Total</t>
        </is>
      </c>
      <c r="B7" s="5" t="n">
        <v>-18998512</v>
      </c>
      <c r="C7" s="5" t="n">
        <v>-18060927</v>
      </c>
      <c r="D7" s="5" t="n">
        <v>-14788195</v>
      </c>
    </row>
    <row r="8">
      <c r="A8" s="4" t="inlineStr">
        <is>
          <t>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services provided and products sold</t>
        </is>
      </c>
      <c r="B10" s="5" t="n">
        <v>-57740</v>
      </c>
      <c r="C10" s="5" t="n">
        <v>-50271</v>
      </c>
      <c r="D10" s="5" t="n">
        <v>-62214</v>
      </c>
    </row>
    <row r="11">
      <c r="A11" s="4" t="inlineStr">
        <is>
          <t>Marketing expenses</t>
        </is>
      </c>
      <c r="B11" s="5" t="n">
        <v>-862899</v>
      </c>
      <c r="C11" s="5" t="n">
        <v>-786725</v>
      </c>
      <c r="D11" s="5" t="n">
        <v>-676479</v>
      </c>
    </row>
    <row r="12">
      <c r="A12" s="4" t="inlineStr">
        <is>
          <t>General and administrative expenses</t>
        </is>
      </c>
      <c r="B12" s="5" t="n">
        <v>-459230</v>
      </c>
      <c r="C12" s="5" t="n">
        <v>-441503</v>
      </c>
      <c r="D12" s="5" t="n">
        <v>-387735</v>
      </c>
    </row>
    <row r="13">
      <c r="A13" s="4" t="inlineStr">
        <is>
          <t>Total</t>
        </is>
      </c>
      <c r="B13" s="5" t="n">
        <v>-1379869</v>
      </c>
      <c r="C13" s="5" t="n">
        <v>-1278499</v>
      </c>
      <c r="D13" s="5" t="n">
        <v>-1126428</v>
      </c>
    </row>
    <row r="14">
      <c r="A14" s="4" t="inlineStr">
        <is>
          <t>Third Party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services provided and products sold</t>
        </is>
      </c>
      <c r="B16" s="5" t="n">
        <v>-683809</v>
      </c>
      <c r="C16" s="5" t="n">
        <v>-634498</v>
      </c>
      <c r="D16" s="5" t="n">
        <v>-560039</v>
      </c>
    </row>
    <row r="17">
      <c r="A17" s="4" t="inlineStr">
        <is>
          <t>Marketing expenses</t>
        </is>
      </c>
      <c r="B17" s="5" t="n">
        <v>-2211627</v>
      </c>
      <c r="C17" s="5" t="n">
        <v>-2248966</v>
      </c>
      <c r="D17" s="5" t="n">
        <v>-1763360</v>
      </c>
    </row>
    <row r="18">
      <c r="A18" s="4" t="inlineStr">
        <is>
          <t>General and administrative expenses</t>
        </is>
      </c>
      <c r="B18" s="5" t="n">
        <v>-824634</v>
      </c>
      <c r="C18" s="5" t="n">
        <v>-828007</v>
      </c>
      <c r="D18" s="5" t="n">
        <v>-668641</v>
      </c>
    </row>
    <row r="19">
      <c r="A19" s="4" t="inlineStr">
        <is>
          <t>Total</t>
        </is>
      </c>
      <c r="B19" s="5" t="n">
        <v>-3720070</v>
      </c>
      <c r="C19" s="5" t="n">
        <v>-3711471</v>
      </c>
      <c r="D19" s="5" t="n">
        <v>-2992040</v>
      </c>
    </row>
    <row r="20">
      <c r="A20" s="4" t="inlineStr">
        <is>
          <t>Interconnection And Means Of Connec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services provided and products sold</t>
        </is>
      </c>
      <c r="B22" s="5" t="n">
        <v>-2804984</v>
      </c>
      <c r="C22" s="5" t="n">
        <v>-2511779</v>
      </c>
      <c r="D22" s="5" t="n">
        <v>-1840139</v>
      </c>
    </row>
    <row r="23">
      <c r="A23" s="4" t="inlineStr">
        <is>
          <t>Marketing expenses</t>
        </is>
      </c>
      <c r="B23" s="4" t="inlineStr">
        <is>
          <t xml:space="preserve"> </t>
        </is>
      </c>
      <c r="C23" s="4" t="inlineStr">
        <is>
          <t xml:space="preserve"> </t>
        </is>
      </c>
      <c r="D23" s="4" t="inlineStr">
        <is>
          <t xml:space="preserve"> </t>
        </is>
      </c>
    </row>
    <row r="24">
      <c r="A24" s="4" t="inlineStr">
        <is>
          <t>General and administrative expenses</t>
        </is>
      </c>
      <c r="B24" s="4" t="inlineStr">
        <is>
          <t xml:space="preserve"> </t>
        </is>
      </c>
      <c r="C24" s="4" t="inlineStr">
        <is>
          <t xml:space="preserve"> </t>
        </is>
      </c>
      <c r="D24" s="4" t="inlineStr">
        <is>
          <t xml:space="preserve"> </t>
        </is>
      </c>
    </row>
    <row r="25">
      <c r="A25" s="4" t="inlineStr">
        <is>
          <t>Total</t>
        </is>
      </c>
      <c r="B25" s="5" t="n">
        <v>-2804984</v>
      </c>
      <c r="C25" s="5" t="n">
        <v>-2511779</v>
      </c>
      <c r="D25" s="5" t="n">
        <v>-1840139</v>
      </c>
    </row>
    <row r="26">
      <c r="A26" s="4" t="inlineStr">
        <is>
          <t>Depreciation And Amortiz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 of services provided and products sold</t>
        </is>
      </c>
      <c r="B28" s="5" t="n">
        <v>-6369438</v>
      </c>
      <c r="C28" s="5" t="n">
        <v>-6074238</v>
      </c>
      <c r="D28" s="5" t="n">
        <v>-4847995</v>
      </c>
    </row>
    <row r="29">
      <c r="A29" s="4" t="inlineStr">
        <is>
          <t>Marketing expenses</t>
        </is>
      </c>
      <c r="B29" s="5" t="n">
        <v>-343724</v>
      </c>
      <c r="C29" s="5" t="n">
        <v>-292644</v>
      </c>
      <c r="D29" s="5" t="n">
        <v>-265565</v>
      </c>
    </row>
    <row r="30">
      <c r="A30" s="4" t="inlineStr">
        <is>
          <t>General and administrative expenses</t>
        </is>
      </c>
      <c r="B30" s="5" t="n">
        <v>-403867</v>
      </c>
      <c r="C30" s="5" t="n">
        <v>-460292</v>
      </c>
      <c r="D30" s="5" t="n">
        <v>-578136</v>
      </c>
    </row>
    <row r="31">
      <c r="A31" s="4" t="inlineStr">
        <is>
          <t>Total</t>
        </is>
      </c>
      <c r="B31" s="5" t="n">
        <v>-7117029</v>
      </c>
      <c r="C31" s="5" t="n">
        <v>-6827174</v>
      </c>
      <c r="D31" s="5" t="n">
        <v>-5691696</v>
      </c>
    </row>
    <row r="32">
      <c r="A32" s="4" t="inlineStr">
        <is>
          <t>Taxes Fees And Contributions Operating Expens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 of services provided and products sold</t>
        </is>
      </c>
      <c r="B34" s="5" t="n">
        <v>-36503</v>
      </c>
      <c r="C34" s="5" t="n">
        <v>-36972</v>
      </c>
      <c r="D34" s="5" t="n">
        <v>-34732</v>
      </c>
    </row>
    <row r="35">
      <c r="A35" s="4" t="inlineStr">
        <is>
          <t>Marketing expenses</t>
        </is>
      </c>
      <c r="B35" s="5" t="n">
        <v>-876709</v>
      </c>
      <c r="C35" s="5" t="n">
        <v>-907895</v>
      </c>
      <c r="D35" s="5" t="n">
        <v>-777819</v>
      </c>
    </row>
    <row r="36">
      <c r="A36" s="4" t="inlineStr">
        <is>
          <t>General and administrative expenses</t>
        </is>
      </c>
      <c r="B36" s="5" t="n">
        <v>-26863</v>
      </c>
      <c r="C36" s="5" t="n">
        <v>-22856</v>
      </c>
      <c r="D36" s="5" t="n">
        <v>-29388</v>
      </c>
    </row>
    <row r="37">
      <c r="A37" s="4" t="inlineStr">
        <is>
          <t>Total</t>
        </is>
      </c>
      <c r="B37" s="5" t="n">
        <v>-940075</v>
      </c>
      <c r="C37" s="5" t="n">
        <v>-967723</v>
      </c>
      <c r="D37" s="5" t="n">
        <v>-841939</v>
      </c>
    </row>
    <row r="38">
      <c r="A38" s="4" t="inlineStr">
        <is>
          <t>Rent And Insurance Operating Expens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ost of services provided and products sold</t>
        </is>
      </c>
      <c r="B40" s="5" t="n">
        <v>-507164</v>
      </c>
      <c r="C40" s="5" t="n">
        <v>-471998</v>
      </c>
      <c r="D40" s="5" t="n">
        <v>-362171</v>
      </c>
    </row>
    <row r="41">
      <c r="A41" s="4" t="inlineStr">
        <is>
          <t>Marketing expenses</t>
        </is>
      </c>
      <c r="B41" s="5" t="n">
        <v>-146632</v>
      </c>
      <c r="C41" s="5" t="n">
        <v>-133150</v>
      </c>
      <c r="D41" s="5" t="n">
        <v>-109781</v>
      </c>
    </row>
    <row r="42">
      <c r="A42" s="4" t="inlineStr">
        <is>
          <t>General and administrative expenses</t>
        </is>
      </c>
      <c r="B42" s="5" t="n">
        <v>-16496</v>
      </c>
      <c r="C42" s="5" t="n">
        <v>-18032</v>
      </c>
      <c r="D42" s="5" t="n">
        <v>-20082</v>
      </c>
    </row>
    <row r="43">
      <c r="A43" s="4" t="inlineStr">
        <is>
          <t>Total</t>
        </is>
      </c>
      <c r="B43" s="5" t="n">
        <v>-670292</v>
      </c>
      <c r="C43" s="5" t="n">
        <v>-623180</v>
      </c>
      <c r="D43" s="5" t="n">
        <v>-492034</v>
      </c>
    </row>
    <row r="44">
      <c r="A44" s="4" t="inlineStr">
        <is>
          <t>Cost Of Goods Sold Operating Expens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st of services provided and products sold</t>
        </is>
      </c>
      <c r="B46" s="5" t="n">
        <v>-1033891</v>
      </c>
      <c r="C46" s="5" t="n">
        <v>-870978</v>
      </c>
      <c r="D46" s="5" t="n">
        <v>-731007</v>
      </c>
    </row>
    <row r="47">
      <c r="A47" s="4" t="inlineStr">
        <is>
          <t>Market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C48" s="4" t="inlineStr">
        <is>
          <t xml:space="preserve"> </t>
        </is>
      </c>
      <c r="D48" s="4" t="inlineStr">
        <is>
          <t xml:space="preserve"> </t>
        </is>
      </c>
    </row>
    <row r="49">
      <c r="A49" s="4" t="inlineStr">
        <is>
          <t>Total</t>
        </is>
      </c>
      <c r="B49" s="5" t="n">
        <v>-1033891</v>
      </c>
      <c r="C49" s="5" t="n">
        <v>-870978</v>
      </c>
      <c r="D49" s="5" t="n">
        <v>-731007</v>
      </c>
    </row>
    <row r="50">
      <c r="A50" s="4" t="inlineStr">
        <is>
          <t>Publicity And Advertising Operating Expens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st of services provided and products sold</t>
        </is>
      </c>
      <c r="B52" s="4" t="inlineStr">
        <is>
          <t xml:space="preserve"> </t>
        </is>
      </c>
      <c r="C52" s="4" t="inlineStr">
        <is>
          <t xml:space="preserve"> </t>
        </is>
      </c>
      <c r="D52" s="4" t="inlineStr">
        <is>
          <t xml:space="preserve"> </t>
        </is>
      </c>
    </row>
    <row r="53">
      <c r="A53" s="4" t="inlineStr">
        <is>
          <t>Marketing expenses</t>
        </is>
      </c>
      <c r="B53" s="5" t="n">
        <v>-599253</v>
      </c>
      <c r="C53" s="5" t="n">
        <v>-565272</v>
      </c>
      <c r="D53" s="5" t="n">
        <v>-459811</v>
      </c>
    </row>
    <row r="54">
      <c r="A54" s="4" t="inlineStr">
        <is>
          <t>General and administrative expenses</t>
        </is>
      </c>
      <c r="B54" s="4" t="inlineStr">
        <is>
          <t xml:space="preserve"> </t>
        </is>
      </c>
      <c r="C54" s="4" t="inlineStr">
        <is>
          <t xml:space="preserve"> </t>
        </is>
      </c>
      <c r="D54" s="4" t="inlineStr">
        <is>
          <t xml:space="preserve"> </t>
        </is>
      </c>
    </row>
    <row r="55">
      <c r="A55" s="4" t="inlineStr">
        <is>
          <t>Total</t>
        </is>
      </c>
      <c r="B55" s="5" t="n">
        <v>-599253</v>
      </c>
      <c r="C55" s="5" t="n">
        <v>-565272</v>
      </c>
      <c r="D55" s="5" t="n">
        <v>-459811</v>
      </c>
    </row>
    <row r="56">
      <c r="A56" s="4" t="inlineStr">
        <is>
          <t>Expected Credit Losses Of Trade Accounts Receivabl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ost of services provided and products sold</t>
        </is>
      </c>
      <c r="B58" s="4" t="inlineStr">
        <is>
          <t xml:space="preserve"> </t>
        </is>
      </c>
      <c r="C58" s="4" t="inlineStr">
        <is>
          <t xml:space="preserve"> </t>
        </is>
      </c>
      <c r="D58" s="4" t="inlineStr">
        <is>
          <t xml:space="preserve"> </t>
        </is>
      </c>
    </row>
    <row r="59">
      <c r="A59" s="4" t="inlineStr">
        <is>
          <t>Marketing expenses</t>
        </is>
      </c>
      <c r="B59" s="5" t="n">
        <v>-639692</v>
      </c>
      <c r="C59" s="5" t="n">
        <v>-626218</v>
      </c>
      <c r="D59" s="5" t="n">
        <v>-544642</v>
      </c>
    </row>
    <row r="60">
      <c r="A60" s="4" t="inlineStr">
        <is>
          <t>General and administrative expenses</t>
        </is>
      </c>
      <c r="B60" s="4" t="inlineStr">
        <is>
          <t xml:space="preserve"> </t>
        </is>
      </c>
      <c r="C60" s="4" t="inlineStr">
        <is>
          <t xml:space="preserve"> </t>
        </is>
      </c>
      <c r="D60" s="4" t="inlineStr">
        <is>
          <t xml:space="preserve"> </t>
        </is>
      </c>
    </row>
    <row r="61">
      <c r="A61" s="4" t="inlineStr">
        <is>
          <t>Total</t>
        </is>
      </c>
      <c r="B61" s="5" t="n">
        <v>-639692</v>
      </c>
      <c r="C61" s="5" t="n">
        <v>-626218</v>
      </c>
      <c r="D61" s="5" t="n">
        <v>-544642</v>
      </c>
    </row>
    <row r="62">
      <c r="A62" s="4" t="inlineStr">
        <is>
          <t>Other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st of services provided and products sold</t>
        </is>
      </c>
      <c r="B64" s="5" t="n">
        <v>-2908</v>
      </c>
      <c r="C64" s="5" t="n">
        <v>-5247</v>
      </c>
      <c r="D64" s="5" t="n">
        <v>-4726</v>
      </c>
    </row>
    <row r="65">
      <c r="A65" s="4" t="inlineStr">
        <is>
          <t>Marketing expenses</t>
        </is>
      </c>
      <c r="B65" s="5" t="n">
        <v>-62106</v>
      </c>
      <c r="C65" s="5" t="n">
        <v>-35341</v>
      </c>
      <c r="D65" s="5" t="n">
        <v>-24331</v>
      </c>
    </row>
    <row r="66">
      <c r="A66" s="4" t="inlineStr">
        <is>
          <t>General and administrative expenses</t>
        </is>
      </c>
      <c r="B66" s="5" t="n">
        <v>-28343</v>
      </c>
      <c r="C66" s="5" t="n">
        <v>-38045</v>
      </c>
      <c r="D66" s="5" t="n">
        <v>-39402</v>
      </c>
    </row>
    <row r="67">
      <c r="A67" s="4" t="inlineStr">
        <is>
          <t>Total</t>
        </is>
      </c>
      <c r="B67" s="6" t="inlineStr">
        <is>
          <t>R$ 93357</t>
        </is>
      </c>
      <c r="C67" s="6" t="inlineStr">
        <is>
          <t>R$ 78633</t>
        </is>
      </c>
      <c r="D67" s="6" t="inlineStr">
        <is>
          <t>R$ 68459</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costs and expenses (Details Narrative)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mployee contributions</t>
        </is>
      </c>
      <c r="B4" s="6" t="inlineStr">
        <is>
          <t>R$ 17650</t>
        </is>
      </c>
      <c r="C4" s="6" t="inlineStr">
        <is>
          <t>R$ 17106</t>
        </is>
      </c>
      <c r="D4" s="6" t="inlineStr">
        <is>
          <t>R$ 21734</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s), net (Details) - BRL (R$) R$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 xml:space="preserve">   Income from grants</t>
        </is>
      </c>
      <c r="B4" s="6" t="inlineStr">
        <is>
          <t>R$ 860</t>
        </is>
      </c>
      <c r="C4" s="6" t="inlineStr">
        <is>
          <t>R$ 10324</t>
        </is>
      </c>
      <c r="D4" s="6" t="inlineStr">
        <is>
          <t>R$ 13548</t>
        </is>
      </c>
    </row>
    <row r="5">
      <c r="A5" s="4" t="inlineStr">
        <is>
          <t xml:space="preserve">   Fines on telecommunication services</t>
        </is>
      </c>
      <c r="B5" s="5" t="n">
        <v>77814</v>
      </c>
      <c r="C5" s="5" t="n">
        <v>72903</v>
      </c>
      <c r="D5" s="5" t="n">
        <v>58793</v>
      </c>
    </row>
    <row r="6">
      <c r="A6" s="4" t="inlineStr">
        <is>
          <t xml:space="preserve">   Income from disposal of assets (ii)</t>
        </is>
      </c>
      <c r="B6" s="5" t="n">
        <v>318960</v>
      </c>
      <c r="C6" s="5" t="n">
        <v>23747</v>
      </c>
      <c r="D6" s="5" t="n">
        <v>2711535</v>
      </c>
    </row>
    <row r="7">
      <c r="A7" s="4" t="inlineStr">
        <is>
          <t xml:space="preserve">   Other income (iii)</t>
        </is>
      </c>
      <c r="B7" s="5" t="n">
        <v>65703</v>
      </c>
      <c r="C7" s="5" t="n">
        <v>62256</v>
      </c>
      <c r="D7" s="5" t="n">
        <v>65482</v>
      </c>
    </row>
    <row r="8">
      <c r="A8" s="4" t="inlineStr">
        <is>
          <t>Total Revenue</t>
        </is>
      </c>
      <c r="B8" s="5" t="n">
        <v>463337</v>
      </c>
      <c r="C8" s="5" t="n">
        <v>169230</v>
      </c>
      <c r="D8" s="5" t="n">
        <v>2849358</v>
      </c>
    </row>
    <row r="9">
      <c r="A9" s="4" t="inlineStr">
        <is>
          <t>FUST/FUNTTEL(i)</t>
        </is>
      </c>
      <c r="B9" s="5" t="n">
        <v>-158021</v>
      </c>
      <c r="C9" s="5" t="n">
        <v>-151485</v>
      </c>
      <c r="D9" s="5" t="n">
        <v>-134962</v>
      </c>
    </row>
    <row r="10">
      <c r="A10" s="4" t="inlineStr">
        <is>
          <t>Taxes, fees and contributions</t>
        </is>
      </c>
      <c r="B10" s="5" t="n">
        <v>-1400</v>
      </c>
      <c r="C10" s="5" t="n">
        <v>-1526</v>
      </c>
      <c r="D10" s="5" t="n">
        <v>-2274</v>
      </c>
    </row>
    <row r="11">
      <c r="A11" s="4" t="inlineStr">
        <is>
          <t>Provision for legal and administrative proceedings, net of reversal</t>
        </is>
      </c>
      <c r="B11" s="5" t="n">
        <v>-296108</v>
      </c>
      <c r="C11" s="5" t="n">
        <v>-219241</v>
      </c>
      <c r="D11" s="5" t="n">
        <v>-248987</v>
      </c>
    </row>
    <row r="12">
      <c r="A12" s="4" t="inlineStr">
        <is>
          <t>Expenses on disposal of assets (ii)</t>
        </is>
      </c>
      <c r="B12" s="5" t="n">
        <v>-13875</v>
      </c>
      <c r="C12" s="5" t="n">
        <v>-23443</v>
      </c>
      <c r="D12" s="5" t="n">
        <v>-1942791</v>
      </c>
    </row>
    <row r="13">
      <c r="A13" s="4" t="inlineStr">
        <is>
          <t>Other expenses</t>
        </is>
      </c>
      <c r="B13" s="5" t="n">
        <v>-22712</v>
      </c>
      <c r="C13" s="5" t="n">
        <v>-21906</v>
      </c>
      <c r="D13" s="5" t="n">
        <v>-22573</v>
      </c>
    </row>
    <row r="14">
      <c r="A14" s="4" t="inlineStr">
        <is>
          <t xml:space="preserve">Total other income (expenses), net </t>
        </is>
      </c>
      <c r="B14" s="5" t="n">
        <v>-492116</v>
      </c>
      <c r="C14" s="5" t="n">
        <v>-417601</v>
      </c>
      <c r="D14" s="5" t="n">
        <v>-2351587</v>
      </c>
    </row>
    <row r="15">
      <c r="A15" s="4" t="inlineStr">
        <is>
          <t>Other income (expenses), net</t>
        </is>
      </c>
      <c r="B15" s="6" t="inlineStr">
        <is>
          <t>R$ 28779</t>
        </is>
      </c>
      <c r="C15" s="6" t="inlineStr">
        <is>
          <t>R$ 248371</t>
        </is>
      </c>
      <c r="D15" s="6" t="inlineStr">
        <is>
          <t>R$ 497771</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Financial income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ial income</t>
        </is>
      </c>
      <c r="B4" s="6" t="inlineStr">
        <is>
          <t>R$ 1239753</t>
        </is>
      </c>
      <c r="C4" s="6" t="inlineStr">
        <is>
          <t>R$ 1318948</t>
        </is>
      </c>
      <c r="D4" s="6" t="inlineStr">
        <is>
          <t>R$ 1091748</t>
        </is>
      </c>
    </row>
    <row r="5">
      <c r="A5" s="4" t="inlineStr">
        <is>
          <t>Interest on interest earning on investments</t>
        </is>
      </c>
      <c r="B5" s="5" t="n">
        <v>479968</v>
      </c>
      <c r="C5" s="5" t="n">
        <v>546763</v>
      </c>
      <c r="D5" s="5" t="n">
        <v>339681</v>
      </c>
    </row>
    <row r="6">
      <c r="A6" s="4" t="inlineStr">
        <is>
          <t>Interest received from customers</t>
        </is>
      </c>
      <c r="B6" s="5" t="n">
        <v>29467</v>
      </c>
      <c r="C6" s="5" t="n">
        <v>27916</v>
      </c>
      <c r="D6" s="5" t="n">
        <v>28427</v>
      </c>
    </row>
    <row r="7">
      <c r="A7" s="4" t="inlineStr">
        <is>
          <t>Swap interest (iii)</t>
        </is>
      </c>
      <c r="B7" s="5" t="n">
        <v>483785</v>
      </c>
      <c r="C7" s="5" t="n">
        <v>299096</v>
      </c>
      <c r="D7" s="5" t="n">
        <v>203852</v>
      </c>
    </row>
    <row r="8">
      <c r="A8" s="4" t="inlineStr">
        <is>
          <t>Interest on lease</t>
        </is>
      </c>
      <c r="B8" s="5" t="n">
        <v>28041</v>
      </c>
      <c r="C8" s="5" t="n">
        <v>28101</v>
      </c>
      <c r="D8" s="5" t="n">
        <v>24788</v>
      </c>
    </row>
    <row r="9">
      <c r="A9" s="4" t="inlineStr">
        <is>
          <t>Inflation adjustment(i)</t>
        </is>
      </c>
      <c r="B9" s="5" t="n">
        <v>175686</v>
      </c>
      <c r="C9" s="5" t="n">
        <v>213949</v>
      </c>
      <c r="D9" s="5" t="n">
        <v>208029</v>
      </c>
    </row>
    <row r="10">
      <c r="A10" s="4" t="inlineStr">
        <is>
          <t xml:space="preserve">Other derivatives(ii)  </t>
        </is>
      </c>
      <c r="B10" s="5" t="n">
        <v>39173</v>
      </c>
      <c r="C10" s="5" t="n">
        <v>187097</v>
      </c>
      <c r="D10" s="5" t="n">
        <v>285009</v>
      </c>
    </row>
    <row r="11">
      <c r="A11" s="4" t="inlineStr">
        <is>
          <t>Other revenue</t>
        </is>
      </c>
      <c r="B11" s="6" t="inlineStr">
        <is>
          <t>R$ 3633</t>
        </is>
      </c>
      <c r="C11" s="6" t="inlineStr">
        <is>
          <t>R$ 16026</t>
        </is>
      </c>
      <c r="D11" s="6" t="inlineStr">
        <is>
          <t>R$ 1962</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Financial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ial expenses</t>
        </is>
      </c>
      <c r="B4" s="6" t="inlineStr">
        <is>
          <t>R$ 2765961</t>
        </is>
      </c>
      <c r="C4" s="6" t="inlineStr">
        <is>
          <t>R$ 2762963</t>
        </is>
      </c>
      <c r="D4" s="6" t="inlineStr">
        <is>
          <t>R$ 1745213</t>
        </is>
      </c>
    </row>
    <row r="5">
      <c r="A5" s="4" t="inlineStr">
        <is>
          <t>Interest and inflation adjustment on loans and financing</t>
        </is>
      </c>
      <c r="B5" s="5" t="n">
        <v>-215357</v>
      </c>
      <c r="C5" s="5" t="n">
        <v>-71979</v>
      </c>
      <c r="D5" s="5" t="n">
        <v>-197634</v>
      </c>
    </row>
    <row r="6">
      <c r="A6" s="4" t="inlineStr">
        <is>
          <t>Interest on taxes and rates</t>
        </is>
      </c>
      <c r="B6" s="5" t="n">
        <v>-252527</v>
      </c>
      <c r="C6" s="5" t="n">
        <v>-187778</v>
      </c>
      <c r="D6" s="5" t="n">
        <v>-61745</v>
      </c>
    </row>
    <row r="7">
      <c r="A7" s="4" t="inlineStr">
        <is>
          <t>Swap interest</t>
        </is>
      </c>
      <c r="B7" s="5" t="n">
        <v>-578900</v>
      </c>
      <c r="C7" s="5" t="n">
        <v>-644280</v>
      </c>
      <c r="D7" s="5" t="n">
        <v>-352029</v>
      </c>
    </row>
    <row r="8">
      <c r="A8" s="4" t="inlineStr">
        <is>
          <t>Interest on lease</t>
        </is>
      </c>
      <c r="B8" s="5" t="n">
        <v>-1062251</v>
      </c>
      <c r="C8" s="5" t="n">
        <v>-1333007</v>
      </c>
      <c r="D8" s="5" t="n">
        <v>-845033</v>
      </c>
    </row>
    <row r="9">
      <c r="A9" s="4" t="inlineStr">
        <is>
          <t>Inflation adjustment(i)</t>
        </is>
      </c>
      <c r="B9" s="5" t="n">
        <v>-346719</v>
      </c>
      <c r="C9" s="5" t="n">
        <v>-206018</v>
      </c>
      <c r="D9" s="5" t="n">
        <v>-148749</v>
      </c>
    </row>
    <row r="10">
      <c r="A10" s="4" t="inlineStr">
        <is>
          <t>Discounts granted</t>
        </is>
      </c>
      <c r="B10" s="5" t="n">
        <v>-56356</v>
      </c>
      <c r="C10" s="5" t="n">
        <v>-48774</v>
      </c>
      <c r="D10" s="5" t="n">
        <v>-52509</v>
      </c>
    </row>
    <row r="11">
      <c r="A11" s="4" t="inlineStr">
        <is>
          <t>Other expenses (ii)</t>
        </is>
      </c>
      <c r="B11" s="6" t="inlineStr">
        <is>
          <t>R$ 253851</t>
        </is>
      </c>
      <c r="C11" s="6" t="inlineStr">
        <is>
          <t>R$ 271127</t>
        </is>
      </c>
      <c r="D11" s="6" t="inlineStr">
        <is>
          <t>R$ 87514</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oreign exchange variations, net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194035</t>
        </is>
      </c>
      <c r="C4" s="6" t="inlineStr">
        <is>
          <t>R$ 141067</t>
        </is>
      </c>
      <c r="D4" s="6" t="inlineStr">
        <is>
          <t>R$ 520928</t>
        </is>
      </c>
    </row>
    <row r="5">
      <c r="A5" s="4" t="inlineStr">
        <is>
          <t>Expenses</t>
        </is>
      </c>
      <c r="B5" s="5" t="n">
        <v>-201092</v>
      </c>
      <c r="C5" s="5" t="n">
        <v>-136060</v>
      </c>
      <c r="D5" s="5" t="n">
        <v>-520269</v>
      </c>
    </row>
    <row r="6">
      <c r="A6" s="4" t="inlineStr">
        <is>
          <t>Foreign exchange variations</t>
        </is>
      </c>
      <c r="B6" s="5" t="n">
        <v>-7057</v>
      </c>
      <c r="C6" s="5" t="n">
        <v>5007</v>
      </c>
      <c r="D6" s="5" t="n">
        <v>659</v>
      </c>
    </row>
    <row r="7">
      <c r="A7" s="4" t="inlineStr">
        <is>
          <t>Loans And Financing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venues</t>
        </is>
      </c>
      <c r="B9" s="5" t="n">
        <v>125981</v>
      </c>
      <c r="C9" s="5" t="n">
        <v>47552</v>
      </c>
      <c r="D9" s="5" t="n">
        <v>215262</v>
      </c>
    </row>
    <row r="10">
      <c r="A10" s="4" t="inlineStr">
        <is>
          <t>Expenses</t>
        </is>
      </c>
      <c r="B10" s="5" t="n">
        <v>-10698</v>
      </c>
      <c r="C10" s="5" t="n">
        <v>-27984</v>
      </c>
      <c r="D10" s="5" t="n">
        <v>-275724</v>
      </c>
    </row>
    <row r="11">
      <c r="A11" s="4" t="inlineStr">
        <is>
          <t>Suppli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5" t="n">
        <v>33680</v>
      </c>
      <c r="C13" s="5" t="n">
        <v>34586</v>
      </c>
      <c r="D13" s="5" t="n">
        <v>13190</v>
      </c>
    </row>
    <row r="14">
      <c r="A14" s="4" t="inlineStr">
        <is>
          <t>Expenses</t>
        </is>
      </c>
      <c r="B14" s="5" t="n">
        <v>-19336</v>
      </c>
      <c r="C14" s="5" t="n">
        <v>-21109</v>
      </c>
      <c r="D14" s="5" t="n">
        <v>-20061</v>
      </c>
    </row>
    <row r="15">
      <c r="A15" s="4" t="inlineStr">
        <is>
          <t>Swap contrac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venues</t>
        </is>
      </c>
      <c r="B17" s="5" t="n">
        <v>10698</v>
      </c>
      <c r="C17" s="5" t="n">
        <v>28006</v>
      </c>
      <c r="D17" s="5" t="n">
        <v>275836</v>
      </c>
    </row>
    <row r="18">
      <c r="A18" s="4" t="inlineStr">
        <is>
          <t>Expenses</t>
        </is>
      </c>
      <c r="B18" s="5" t="n">
        <v>-125981</v>
      </c>
      <c r="C18" s="5" t="n">
        <v>-47460</v>
      </c>
      <c r="D18" s="5" t="n">
        <v>-215262</v>
      </c>
    </row>
    <row r="19">
      <c r="A19" s="4" t="inlineStr">
        <is>
          <t>Other Exchange Variation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venues</t>
        </is>
      </c>
      <c r="B21" s="5" t="n">
        <v>23676</v>
      </c>
      <c r="C21" s="5" t="n">
        <v>30923</v>
      </c>
      <c r="D21" s="5" t="n">
        <v>16640</v>
      </c>
    </row>
    <row r="22">
      <c r="A22" s="4" t="inlineStr">
        <is>
          <t>Expenses</t>
        </is>
      </c>
      <c r="B22" s="6" t="inlineStr">
        <is>
          <t>R$ 45077</t>
        </is>
      </c>
      <c r="C22" s="6" t="inlineStr">
        <is>
          <t>R$ 39507</t>
        </is>
      </c>
      <c r="D22" s="6" t="inlineStr">
        <is>
          <t>R$ 9222</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shares in Thousands, R$ in Thousands</t>
        </is>
      </c>
      <c r="B1" s="2" t="inlineStr">
        <is>
          <t>12 Months Ended</t>
        </is>
      </c>
    </row>
    <row r="2">
      <c r="B2" s="2" t="inlineStr">
        <is>
          <t>Dec. 31, 2023 $ / shares</t>
        </is>
      </c>
      <c r="C2" s="2" t="inlineStr">
        <is>
          <t>Dec. 31, 2023 BRL (R$) shares</t>
        </is>
      </c>
      <c r="D2" s="2" t="inlineStr">
        <is>
          <t>Dec. 31, 2022 $ / shares</t>
        </is>
      </c>
      <c r="E2" s="2" t="inlineStr">
        <is>
          <t>Dec. 31, 2022 BRL (R$) shares</t>
        </is>
      </c>
      <c r="F2" s="2" t="inlineStr">
        <is>
          <t>Dec. 31, 2021 $ / shares</t>
        </is>
      </c>
      <c r="G2" s="2" t="inlineStr">
        <is>
          <t>Dec. 31, 2021 BRL (R$)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R$</t>
        </is>
      </c>
      <c r="B4" s="4" t="inlineStr">
        <is>
          <t xml:space="preserve"> </t>
        </is>
      </c>
      <c r="C4" s="6" t="inlineStr">
        <is>
          <t>R$ 2837422</t>
        </is>
      </c>
      <c r="D4" s="4" t="inlineStr">
        <is>
          <t xml:space="preserve"> </t>
        </is>
      </c>
      <c r="E4" s="6" t="inlineStr">
        <is>
          <t>R$ 1670755</t>
        </is>
      </c>
      <c r="F4" s="4" t="inlineStr">
        <is>
          <t xml:space="preserve"> </t>
        </is>
      </c>
      <c r="G4" s="6" t="inlineStr">
        <is>
          <t>R$ 2957174</t>
        </is>
      </c>
    </row>
    <row r="5">
      <c r="A5" s="4" t="inlineStr">
        <is>
          <t>Weighted average number of common shares issued (thousands) | shares</t>
        </is>
      </c>
      <c r="B5" s="4" t="inlineStr">
        <is>
          <t xml:space="preserve"> </t>
        </is>
      </c>
      <c r="C5" s="5" t="n">
        <v>2420710</v>
      </c>
      <c r="D5" s="4" t="inlineStr">
        <is>
          <t xml:space="preserve"> </t>
        </is>
      </c>
      <c r="E5" s="5" t="n">
        <v>2419961</v>
      </c>
      <c r="F5" s="4" t="inlineStr">
        <is>
          <t xml:space="preserve"> </t>
        </is>
      </c>
      <c r="G5" s="5" t="n">
        <v>2420314</v>
      </c>
    </row>
    <row r="6">
      <c r="A6" s="4" t="inlineStr">
        <is>
          <t>Basic earnings per share | $ / shares</t>
        </is>
      </c>
      <c r="B6" s="10" t="n">
        <v>1.17</v>
      </c>
      <c r="C6" s="4" t="inlineStr">
        <is>
          <t xml:space="preserve"> </t>
        </is>
      </c>
      <c r="D6" s="10" t="n">
        <v>0.6899999999999999</v>
      </c>
      <c r="E6" s="4" t="inlineStr">
        <is>
          <t xml:space="preserve"> </t>
        </is>
      </c>
      <c r="F6" s="10" t="n">
        <v>1.22</v>
      </c>
      <c r="G6" s="4" t="inlineStr">
        <is>
          <t xml:space="preserve"> </t>
        </is>
      </c>
    </row>
  </sheetData>
  <mergeCells count="2">
    <mergeCell ref="A1:A2"/>
    <mergeCell ref="B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1) shares in Thousands, R$ in Thousands</t>
        </is>
      </c>
      <c r="B1" s="2" t="inlineStr">
        <is>
          <t>12 Months Ended</t>
        </is>
      </c>
    </row>
    <row r="2">
      <c r="B2" s="2" t="inlineStr">
        <is>
          <t>Dec. 31, 2023 $ / shares</t>
        </is>
      </c>
      <c r="C2" s="2" t="inlineStr">
        <is>
          <t>Dec. 31, 2023 BRL (R$) shares</t>
        </is>
      </c>
      <c r="D2" s="2" t="inlineStr">
        <is>
          <t>Dec. 31, 2022 $ / shares</t>
        </is>
      </c>
      <c r="E2" s="2" t="inlineStr">
        <is>
          <t>Dec. 31, 2022 BRL (R$) shares</t>
        </is>
      </c>
      <c r="F2" s="2" t="inlineStr">
        <is>
          <t>Dec. 31, 2021 $ / shares</t>
        </is>
      </c>
      <c r="G2" s="2" t="inlineStr">
        <is>
          <t>Dec. 31, 2021 BRL (R$)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R$</t>
        </is>
      </c>
      <c r="B4" s="4" t="inlineStr">
        <is>
          <t xml:space="preserve"> </t>
        </is>
      </c>
      <c r="C4" s="6" t="inlineStr">
        <is>
          <t>R$ 2837422</t>
        </is>
      </c>
      <c r="D4" s="4" t="inlineStr">
        <is>
          <t xml:space="preserve"> </t>
        </is>
      </c>
      <c r="E4" s="6" t="inlineStr">
        <is>
          <t>R$ 1670755</t>
        </is>
      </c>
      <c r="F4" s="4" t="inlineStr">
        <is>
          <t xml:space="preserve"> </t>
        </is>
      </c>
      <c r="G4" s="6" t="inlineStr">
        <is>
          <t>R$ 2957174</t>
        </is>
      </c>
    </row>
    <row r="5">
      <c r="A5" s="4" t="inlineStr">
        <is>
          <t>Weighted average number of common shares issued (thousands) | shares</t>
        </is>
      </c>
      <c r="B5" s="4" t="inlineStr">
        <is>
          <t xml:space="preserve"> </t>
        </is>
      </c>
      <c r="C5" s="5" t="n">
        <v>2420758</v>
      </c>
      <c r="D5" s="4" t="inlineStr">
        <is>
          <t xml:space="preserve"> </t>
        </is>
      </c>
      <c r="E5" s="5" t="n">
        <v>2420245</v>
      </c>
      <c r="F5" s="4" t="inlineStr">
        <is>
          <t xml:space="preserve"> </t>
        </is>
      </c>
      <c r="G5" s="5" t="n">
        <v>2420638</v>
      </c>
    </row>
    <row r="6">
      <c r="A6" s="4" t="inlineStr">
        <is>
          <t>Diluted earnings per share | $ / shares</t>
        </is>
      </c>
      <c r="B6" s="10" t="n">
        <v>1.17</v>
      </c>
      <c r="C6" s="4" t="inlineStr">
        <is>
          <t xml:space="preserve"> </t>
        </is>
      </c>
      <c r="D6" s="10" t="n">
        <v>0.6899999999999999</v>
      </c>
      <c r="E6" s="4" t="inlineStr">
        <is>
          <t xml:space="preserve"> </t>
        </is>
      </c>
      <c r="F6" s="10" t="n">
        <v>1.22</v>
      </c>
      <c r="G6" s="4" t="inlineStr">
        <is>
          <t xml:space="preserve"> </t>
        </is>
      </c>
    </row>
  </sheetData>
  <mergeCells count="2">
    <mergeCell ref="A1:A2"/>
    <mergeCell ref="B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luted earnings per share related to long term incentive plan</t>
        </is>
      </c>
      <c r="B4" s="5" t="n">
        <v>47</v>
      </c>
      <c r="C4" s="5" t="n">
        <v>284</v>
      </c>
      <c r="D4" s="5" t="n">
        <v>3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3</t>
        </is>
      </c>
    </row>
    <row r="3">
      <c r="A3" s="3" t="inlineStr">
        <is>
          <t>Judicial Deposits</t>
        </is>
      </c>
      <c r="B3" s="4" t="inlineStr">
        <is>
          <t xml:space="preserve"> </t>
        </is>
      </c>
    </row>
    <row r="4">
      <c r="A4" s="4" t="inlineStr">
        <is>
          <t>Judicial deposits</t>
        </is>
      </c>
      <c r="B4" s="4" t="inlineStr">
        <is>
          <t xml:space="preserve">11. Judicial deposits They are recorded at historical cost and adjusted for monetary variation according to current
legislation.
Schedule of detailed information about judicial deposits
2023 2022
Judicial deposits 689,739 1,377,560
Civil 286,430 974,482
Labor 68,202 117,583
Tax 220,842 184,435
Regulatory 115 113
Online attachment (i) 114,150 100,947
(i) Refer to legal blockages directly in the Company's current accounts and interest earning bank
deposits linked to certain legal proceedings. This amount is periodically analyzed and when identified, reclassification is made to
one of the other specific accounts of the legal deposit item. Civil These are court deposits to guarantee the execution of civil proceedings
where the Company is challenging the amounts involved. Most of these proceedings refer to lawsuits filed by customers, involving issues
of consumer rights, among others. There are some processes with differentiated matters, for instance, in
which the value set by ANATEL for vacating certain transmission sub-bands is discussed, enabling the implementation of 4G technology.
In this case, the amount deposited updated in court under discussion is R$ 83,438 77,854 In a Material Fact released on October 4, 2022, TIM informed that a preliminary
decision was handed down by the 7 th On October 19, 2022, TIM deposited the amount of R$ 670 th On October 4, 2023, TIM reported the completion of an agreement with Oi
S.A., having redeemed half of the amount originally retained on the closing date, equivalent to R$ 317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ax The Company has legal deposits in the total, estimated amount of R$ 220,842
(a) Use of credit in the acquisition of electricity directly
employed in the production process of companies, matter with positive bias in the judiciary. The current value of the deposits related
to this discussion is R$ 38,650 36,417
(b) CPMF levy on loan conversion operations into the
Company’s equity; recognition of the right not to collect the contribution allegedly levied on the simple change of ownership of
current accounts due to merger. The current value of the deposits referring to this discussion is R$ 5,668 5,295
(c) Constitutionality of the collection of the functioning
supervision fee (TFF - Taxa de Fiscalização do Funcionamento 24,048 22,178
(d) Non approval for compensation of federal debts withholding
income tax credits (IRRF) for the alleged insufficiency of credits, as well as the deposit made for the purposes of release of negative
Certificate of debts. The current value of the deposits referring to this discussion is R$ 12,177 11,557
(e) Levy of ISS on import and outsourced services; claiming
lack of collection in relation to ground cleaning and maintenance service of BRS (Base Radio Station), the ISS itself, the ISS incident
on co-billing blackberry 12,191 8,651
(f) Ancillary services provided for in the agreement
69/98 ICMS incident on the provision of communication services of the amounts charged for ACCESS, Membership, Activation, qualification,
availability, subscription and use of the services, among others. The current value of the deposits referring to this discussion is R$ 3,775 3,623
(g) ANATEL’s requirement of the public price for
the administration of numbering resources. The current value of the deposits is R$ 3,960 3,766
(h) Deposit made by TIM S.A. – Unconstitutionality
and illegality of the collection of FUST (Fund for Universalisation of Telecommunications Services). The right not to collect FUST, failing
to include in its base calculation the revenues transferred by way of interconnection and EILD (Industrial Exploitation of Dedicated Line),
as well as the right not to suffer the retroactive collection of the differences determined in function of not observing sum 7/2005 of
ANATEL. The current value of the deposits is R$ 67,911 63,967
(i) ICMS – Miscellaneous. Deposits made in several
claims that discuss ICMS charges, mainly related to loan, DIFAL, exempt and non-taxed services, ICAP and Covenant 39. The current value
of the deposits is R$ 26,213 7,691
(j) Charges related to cases of Jornal do Brasil 15,759 11,5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assets</t>
        </is>
      </c>
      <c r="B4" s="6" t="inlineStr">
        <is>
          <t>R$ 43434</t>
        </is>
      </c>
      <c r="C4" s="6" t="inlineStr">
        <is>
          <t>R$ 44576</t>
        </is>
      </c>
      <c r="D4" s="4" t="inlineStr">
        <is>
          <t xml:space="preserve"> </t>
        </is>
      </c>
    </row>
    <row r="5">
      <c r="A5" s="4" t="inlineStr">
        <is>
          <t>Total liabilities</t>
        </is>
      </c>
      <c r="B5" s="5" t="n">
        <v>295837</v>
      </c>
      <c r="C5" s="5" t="n">
        <v>251260</v>
      </c>
      <c r="D5" s="4" t="inlineStr">
        <is>
          <t xml:space="preserve"> </t>
        </is>
      </c>
    </row>
    <row r="6">
      <c r="A6" s="4" t="inlineStr">
        <is>
          <t>Total revenue</t>
        </is>
      </c>
      <c r="B6" s="5" t="n">
        <v>36572</v>
      </c>
      <c r="C6" s="5" t="n">
        <v>44819</v>
      </c>
      <c r="D6" s="6" t="inlineStr">
        <is>
          <t>R$ 10693</t>
        </is>
      </c>
    </row>
    <row r="7">
      <c r="A7" s="4" t="inlineStr">
        <is>
          <t>Total costs/expenses</t>
        </is>
      </c>
      <c r="B7" s="5" t="n">
        <v>1150232</v>
      </c>
      <c r="C7" s="5" t="n">
        <v>908748</v>
      </c>
      <c r="D7" s="5" t="n">
        <v>406702</v>
      </c>
    </row>
    <row r="8">
      <c r="A8" s="4" t="inlineStr">
        <is>
          <t>Telecom Italia Sparkl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assets</t>
        </is>
      </c>
      <c r="B10" s="5" t="n">
        <v>3004</v>
      </c>
      <c r="C10" s="5" t="n">
        <v>2770</v>
      </c>
      <c r="D10" s="4" t="inlineStr">
        <is>
          <t xml:space="preserve"> </t>
        </is>
      </c>
    </row>
    <row r="11">
      <c r="A11" s="4" t="inlineStr">
        <is>
          <t>Total liabilities</t>
        </is>
      </c>
      <c r="B11" s="5" t="n">
        <v>4797</v>
      </c>
      <c r="C11" s="5" t="n">
        <v>4436</v>
      </c>
      <c r="D11" s="4" t="inlineStr">
        <is>
          <t xml:space="preserve"> </t>
        </is>
      </c>
    </row>
    <row r="12">
      <c r="A12" s="4" t="inlineStr">
        <is>
          <t>Total revenue</t>
        </is>
      </c>
      <c r="B12" s="5" t="n">
        <v>3980</v>
      </c>
      <c r="C12" s="5" t="n">
        <v>3887</v>
      </c>
      <c r="D12" s="5" t="n">
        <v>353</v>
      </c>
    </row>
    <row r="13">
      <c r="A13" s="4" t="inlineStr">
        <is>
          <t>Total costs/expenses</t>
        </is>
      </c>
      <c r="B13" s="5" t="n">
        <v>13520</v>
      </c>
      <c r="C13" s="5" t="n">
        <v>12409</v>
      </c>
      <c r="D13" s="5" t="n">
        <v>19219</v>
      </c>
    </row>
    <row r="14">
      <c r="A14" s="4" t="inlineStr">
        <is>
          <t>Grupo Hava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ssets</t>
        </is>
      </c>
      <c r="B16" s="5" t="n">
        <v>6544</v>
      </c>
      <c r="C16" s="4" t="inlineStr">
        <is>
          <t xml:space="preserve"> </t>
        </is>
      </c>
      <c r="D16" s="4" t="inlineStr">
        <is>
          <t xml:space="preserve"> </t>
        </is>
      </c>
    </row>
    <row r="17">
      <c r="A17" s="4" t="inlineStr">
        <is>
          <t>Total liabilities</t>
        </is>
      </c>
      <c r="B17" s="5" t="n">
        <v>68407</v>
      </c>
      <c r="C17" s="5" t="n">
        <v>65618</v>
      </c>
      <c r="D17" s="4" t="inlineStr">
        <is>
          <t xml:space="preserve"> </t>
        </is>
      </c>
    </row>
    <row r="18">
      <c r="A18" s="4" t="inlineStr">
        <is>
          <t>Total costs/expenses</t>
        </is>
      </c>
      <c r="B18" s="5" t="n">
        <v>531350</v>
      </c>
      <c r="C18" s="5" t="n">
        <v>382275</v>
      </c>
      <c r="D18" s="5" t="n">
        <v>206349</v>
      </c>
    </row>
    <row r="19">
      <c r="A19" s="4" t="inlineStr">
        <is>
          <t>T I Sparkl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assets</t>
        </is>
      </c>
      <c r="B21" s="5" t="n">
        <v>187</v>
      </c>
      <c r="C21" s="5" t="n">
        <v>1494</v>
      </c>
      <c r="D21" s="4" t="inlineStr">
        <is>
          <t xml:space="preserve"> </t>
        </is>
      </c>
    </row>
    <row r="22">
      <c r="A22" s="4" t="inlineStr">
        <is>
          <t>Total liabilities</t>
        </is>
      </c>
      <c r="B22" s="5" t="n">
        <v>8087</v>
      </c>
      <c r="C22" s="5" t="n">
        <v>9445</v>
      </c>
      <c r="D22" s="4" t="inlineStr">
        <is>
          <t xml:space="preserve"> </t>
        </is>
      </c>
    </row>
    <row r="23">
      <c r="A23" s="4" t="inlineStr">
        <is>
          <t>Total revenue</t>
        </is>
      </c>
      <c r="B23" s="5" t="n">
        <v>911</v>
      </c>
      <c r="C23" s="5" t="n">
        <v>1968</v>
      </c>
      <c r="D23" s="5" t="n">
        <v>3347</v>
      </c>
    </row>
    <row r="24">
      <c r="A24" s="4" t="inlineStr">
        <is>
          <t>Total costs/expenses</t>
        </is>
      </c>
      <c r="B24" s="5" t="n">
        <v>17762</v>
      </c>
      <c r="C24" s="5" t="n">
        <v>18095</v>
      </c>
      <c r="D24" s="5" t="n">
        <v>20533</v>
      </c>
    </row>
    <row r="25">
      <c r="A25" s="4" t="inlineStr">
        <is>
          <t>T I M Brasil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assets</t>
        </is>
      </c>
      <c r="B27" s="5" t="n">
        <v>22803</v>
      </c>
      <c r="C27" s="5" t="n">
        <v>22790</v>
      </c>
      <c r="D27" s="4" t="inlineStr">
        <is>
          <t xml:space="preserve"> </t>
        </is>
      </c>
    </row>
    <row r="28">
      <c r="A28" s="4" t="inlineStr">
        <is>
          <t>Total liabilities</t>
        </is>
      </c>
      <c r="B28" s="5" t="n">
        <v>10858</v>
      </c>
      <c r="C28" s="5" t="n">
        <v>10858</v>
      </c>
      <c r="D28" s="4" t="inlineStr">
        <is>
          <t xml:space="preserve"> </t>
        </is>
      </c>
    </row>
    <row r="29">
      <c r="A29" s="4" t="inlineStr">
        <is>
          <t>Telecom Italia S P 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ssets</t>
        </is>
      </c>
      <c r="B31" s="5" t="n">
        <v>3298</v>
      </c>
      <c r="C31" s="5" t="n">
        <v>2086</v>
      </c>
      <c r="D31" s="4" t="inlineStr">
        <is>
          <t xml:space="preserve"> </t>
        </is>
      </c>
    </row>
    <row r="32">
      <c r="A32" s="4" t="inlineStr">
        <is>
          <t>Total liabilities</t>
        </is>
      </c>
      <c r="B32" s="5" t="n">
        <v>127902</v>
      </c>
      <c r="C32" s="5" t="n">
        <v>85845</v>
      </c>
      <c r="D32" s="4" t="inlineStr">
        <is>
          <t xml:space="preserve"> </t>
        </is>
      </c>
    </row>
    <row r="33">
      <c r="A33" s="4" t="inlineStr">
        <is>
          <t>Total revenue</t>
        </is>
      </c>
      <c r="B33" s="5" t="n">
        <v>4366</v>
      </c>
      <c r="C33" s="5" t="n">
        <v>2874</v>
      </c>
      <c r="D33" s="5" t="n">
        <v>1112</v>
      </c>
    </row>
    <row r="34">
      <c r="A34" s="4" t="inlineStr">
        <is>
          <t>Total costs/expenses</t>
        </is>
      </c>
      <c r="B34" s="5" t="n">
        <v>130994</v>
      </c>
      <c r="C34" s="5" t="n">
        <v>108792</v>
      </c>
      <c r="D34" s="5" t="n">
        <v>105137</v>
      </c>
    </row>
    <row r="35">
      <c r="A35" s="4" t="inlineStr">
        <is>
          <t>I-System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assets</t>
        </is>
      </c>
      <c r="B37" s="5" t="n">
        <v>7502</v>
      </c>
      <c r="C37" s="5" t="n">
        <v>14762</v>
      </c>
      <c r="D37" s="4" t="inlineStr">
        <is>
          <t xml:space="preserve"> </t>
        </is>
      </c>
    </row>
    <row r="38">
      <c r="A38" s="4" t="inlineStr">
        <is>
          <t>Total liabilities</t>
        </is>
      </c>
      <c r="B38" s="5" t="n">
        <v>60367</v>
      </c>
      <c r="C38" s="5" t="n">
        <v>49391</v>
      </c>
      <c r="D38" s="4" t="inlineStr">
        <is>
          <t xml:space="preserve"> </t>
        </is>
      </c>
    </row>
    <row r="39">
      <c r="A39" s="4" t="inlineStr">
        <is>
          <t>Total revenue</t>
        </is>
      </c>
      <c r="B39" s="5" t="n">
        <v>27315</v>
      </c>
      <c r="C39" s="5" t="n">
        <v>36090</v>
      </c>
      <c r="D39" s="5" t="n">
        <v>5881</v>
      </c>
    </row>
    <row r="40">
      <c r="A40" s="4" t="inlineStr">
        <is>
          <t>Total costs/expenses</t>
        </is>
      </c>
      <c r="B40" s="5" t="n">
        <v>429771</v>
      </c>
      <c r="C40" s="5" t="n">
        <v>365875</v>
      </c>
      <c r="D40" s="5" t="n">
        <v>31596</v>
      </c>
    </row>
    <row r="41">
      <c r="A41" s="4" t="inlineStr">
        <is>
          <t>Other related parti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assets</t>
        </is>
      </c>
      <c r="B43" s="5" t="n">
        <v>96</v>
      </c>
      <c r="C43" s="5" t="n">
        <v>674</v>
      </c>
      <c r="D43" s="4" t="inlineStr">
        <is>
          <t xml:space="preserve"> </t>
        </is>
      </c>
    </row>
    <row r="44">
      <c r="A44" s="4" t="inlineStr">
        <is>
          <t>Total liabilities</t>
        </is>
      </c>
      <c r="B44" s="5" t="n">
        <v>4229</v>
      </c>
      <c r="C44" s="5" t="n">
        <v>8862</v>
      </c>
      <c r="D44" s="4" t="inlineStr">
        <is>
          <t xml:space="preserve"> </t>
        </is>
      </c>
    </row>
    <row r="45">
      <c r="A45" s="4" t="inlineStr">
        <is>
          <t>Total costs/expenses</t>
        </is>
      </c>
      <c r="B45" s="5" t="n">
        <v>18445</v>
      </c>
      <c r="C45" s="5" t="n">
        <v>16983</v>
      </c>
      <c r="D45" s="5" t="n">
        <v>22597</v>
      </c>
    </row>
    <row r="46">
      <c r="A46" s="4" t="inlineStr">
        <is>
          <t>Vivendi Group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Total liabilities</t>
        </is>
      </c>
      <c r="B48" s="5" t="n">
        <v>2683</v>
      </c>
      <c r="C48" s="5" t="n">
        <v>3457</v>
      </c>
      <c r="D48" s="4" t="inlineStr">
        <is>
          <t xml:space="preserve"> </t>
        </is>
      </c>
    </row>
    <row r="49">
      <c r="A49" s="4" t="inlineStr">
        <is>
          <t>Total costs/expenses</t>
        </is>
      </c>
      <c r="B49" s="5" t="n">
        <v>8390</v>
      </c>
      <c r="C49" s="5" t="n">
        <v>4319</v>
      </c>
      <c r="D49" s="6" t="inlineStr">
        <is>
          <t>R$ 1271</t>
        </is>
      </c>
    </row>
    <row r="50">
      <c r="A50" s="4" t="inlineStr">
        <is>
          <t>Italtel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 liabilities</t>
        </is>
      </c>
      <c r="B52" s="6" t="inlineStr">
        <is>
          <t>R$ 8507</t>
        </is>
      </c>
      <c r="C52" s="6" t="inlineStr">
        <is>
          <t>R$ 13348</t>
        </is>
      </c>
      <c r="D52"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BRL (R$) R$ in Thousands</t>
        </is>
      </c>
      <c r="B1" s="2" t="inlineStr">
        <is>
          <t>12 Months Ended</t>
        </is>
      </c>
    </row>
    <row r="2">
      <c r="B2" s="2" t="inlineStr">
        <is>
          <t>Dec. 31, 2023</t>
        </is>
      </c>
      <c r="C2" s="2" t="inlineStr">
        <is>
          <t>Dec. 31, 2022</t>
        </is>
      </c>
    </row>
    <row r="3">
      <c r="A3" s="3" t="inlineStr">
        <is>
          <t>Balances And Transactions With Related Parties</t>
        </is>
      </c>
      <c r="B3" s="4" t="inlineStr">
        <is>
          <t xml:space="preserve"> </t>
        </is>
      </c>
      <c r="C3" s="4" t="inlineStr">
        <is>
          <t xml:space="preserve"> </t>
        </is>
      </c>
    </row>
    <row r="4">
      <c r="A4" s="4" t="inlineStr">
        <is>
          <t>Social benefits</t>
        </is>
      </c>
      <c r="B4" s="6" t="inlineStr">
        <is>
          <t>R$ 8156</t>
        </is>
      </c>
      <c r="C4" s="6" t="inlineStr">
        <is>
          <t>R$ 5787</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remuneration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benefits</t>
        </is>
      </c>
      <c r="B4" s="6" t="inlineStr">
        <is>
          <t>R$ 24530</t>
        </is>
      </c>
      <c r="C4" s="6" t="inlineStr">
        <is>
          <t>R$ 35717</t>
        </is>
      </c>
      <c r="D4" s="6" t="inlineStr">
        <is>
          <t>R$ 31494</t>
        </is>
      </c>
    </row>
    <row r="5">
      <c r="A5" s="4" t="inlineStr">
        <is>
          <t>Other long-term benefits</t>
        </is>
      </c>
      <c r="B5" s="4" t="inlineStr">
        <is>
          <t xml:space="preserve"> </t>
        </is>
      </c>
      <c r="C5" s="4" t="inlineStr">
        <is>
          <t xml:space="preserve"> </t>
        </is>
      </c>
      <c r="D5" s="5" t="n">
        <v>1052</v>
      </c>
    </row>
    <row r="6">
      <c r="A6" s="4" t="inlineStr">
        <is>
          <t>Share-based payments remuneration</t>
        </is>
      </c>
      <c r="B6" s="5" t="n">
        <v>9542</v>
      </c>
      <c r="C6" s="5" t="n">
        <v>33926</v>
      </c>
      <c r="D6" s="5" t="n">
        <v>15176</v>
      </c>
    </row>
    <row r="7">
      <c r="A7" s="4" t="inlineStr">
        <is>
          <t>Total compensation</t>
        </is>
      </c>
      <c r="B7" s="6" t="inlineStr">
        <is>
          <t>R$ 34072</t>
        </is>
      </c>
      <c r="C7" s="6" t="inlineStr">
        <is>
          <t>R$ 69643</t>
        </is>
      </c>
      <c r="D7" s="6" t="inlineStr">
        <is>
          <t>R$ 47722</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risk management (Details) - BRL (R$) R$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Derivative transactions, Assets</t>
        </is>
      </c>
      <c r="B3" s="6" t="inlineStr">
        <is>
          <t>R$ 304959</t>
        </is>
      </c>
      <c r="C3" s="6" t="inlineStr">
        <is>
          <t>R$ 276951</t>
        </is>
      </c>
    </row>
    <row r="4">
      <c r="A4" s="4" t="inlineStr">
        <is>
          <t>Derivative transactions, Liabilities</t>
        </is>
      </c>
      <c r="B4" s="5" t="n">
        <v>239714</v>
      </c>
      <c r="C4" s="5" t="n">
        <v>393372</v>
      </c>
    </row>
    <row r="5">
      <c r="A5" s="4" t="inlineStr">
        <is>
          <t>Other derivatives, Assets</t>
        </is>
      </c>
      <c r="B5" s="5" t="n">
        <v>502453</v>
      </c>
      <c r="C5" s="5" t="n">
        <v>624671</v>
      </c>
    </row>
    <row r="6">
      <c r="A6" s="4" t="inlineStr">
        <is>
          <t>Other derivatives, Liabilities</t>
        </is>
      </c>
      <c r="B6" s="4" t="inlineStr">
        <is>
          <t xml:space="preserve"> </t>
        </is>
      </c>
      <c r="C6" s="4" t="inlineStr">
        <is>
          <t xml:space="preserve"> </t>
        </is>
      </c>
    </row>
    <row r="7">
      <c r="A7" s="4" t="inlineStr">
        <is>
          <t>Derivatives, Assets</t>
        </is>
      </c>
      <c r="B7" s="5" t="n">
        <v>807412</v>
      </c>
      <c r="C7" s="5" t="n">
        <v>901622</v>
      </c>
    </row>
    <row r="8">
      <c r="A8" s="4" t="inlineStr">
        <is>
          <t>Derivatives, Liabilities</t>
        </is>
      </c>
      <c r="B8" s="5" t="n">
        <v>239714</v>
      </c>
      <c r="C8" s="5" t="n">
        <v>393372</v>
      </c>
    </row>
    <row r="9">
      <c r="A9" s="4" t="inlineStr">
        <is>
          <t>Current portion, Assets</t>
        </is>
      </c>
      <c r="B9" s="5" t="n">
        <v>-299539</v>
      </c>
      <c r="C9" s="5" t="n">
        <v>-239189</v>
      </c>
    </row>
    <row r="10">
      <c r="A10" s="4" t="inlineStr">
        <is>
          <t>Current portion, Liabilities</t>
        </is>
      </c>
      <c r="B10" s="5" t="n">
        <v>-239714</v>
      </c>
      <c r="C10" s="5" t="n">
        <v>-343142</v>
      </c>
    </row>
    <row r="11">
      <c r="A11" s="4" t="inlineStr">
        <is>
          <t>Non-current portion, Assets</t>
        </is>
      </c>
      <c r="B11" s="5" t="n">
        <v>507873</v>
      </c>
      <c r="C11" s="5" t="n">
        <v>662433</v>
      </c>
    </row>
    <row r="12">
      <c r="A12" s="4" t="inlineStr">
        <is>
          <t>Non-current portion, Liabilities</t>
        </is>
      </c>
      <c r="B12" s="4" t="inlineStr">
        <is>
          <t xml:space="preserve"> </t>
        </is>
      </c>
      <c r="C12" s="6" t="inlineStr">
        <is>
          <t>R$ 5023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instruments</t>
        </is>
      </c>
      <c r="B3" s="6" t="inlineStr">
        <is>
          <t>R$ 507873</t>
        </is>
      </c>
      <c r="C3" s="6" t="inlineStr">
        <is>
          <t>R$ 662433</t>
        </is>
      </c>
    </row>
    <row r="4">
      <c r="A4" s="4" t="inlineStr">
        <is>
          <t>Later than one year and not later than two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instruments</t>
        </is>
      </c>
      <c r="B6" s="5" t="n">
        <v>505163</v>
      </c>
      <c r="C6" s="4" t="inlineStr">
        <is>
          <t xml:space="preserve"> </t>
        </is>
      </c>
    </row>
    <row r="7">
      <c r="A7" s="4" t="inlineStr">
        <is>
          <t>Later than two years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instruments</t>
        </is>
      </c>
      <c r="B9" s="6" t="inlineStr">
        <is>
          <t>R$ 2710</t>
        </is>
      </c>
      <c r="C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assets</t>
        </is>
      </c>
      <c r="B3" s="6" t="inlineStr">
        <is>
          <t>R$ 2995572</t>
        </is>
      </c>
      <c r="C3" s="6" t="inlineStr">
        <is>
          <t>R$ 3105186</t>
        </is>
      </c>
    </row>
    <row r="4">
      <c r="A4" s="4" t="inlineStr">
        <is>
          <t>Financial assets at fair value through profit or loss</t>
        </is>
      </c>
      <c r="B4" s="5" t="n">
        <v>2995572</v>
      </c>
      <c r="C4" s="5" t="n">
        <v>3105186</v>
      </c>
    </row>
    <row r="5">
      <c r="A5" s="4" t="inlineStr">
        <is>
          <t>Derivative financial instruments</t>
        </is>
      </c>
      <c r="B5" s="5" t="n">
        <v>304959</v>
      </c>
      <c r="C5" s="5" t="n">
        <v>276951</v>
      </c>
    </row>
    <row r="6">
      <c r="A6" s="4" t="inlineStr">
        <is>
          <t>Other derivatives</t>
        </is>
      </c>
      <c r="B6" s="5" t="n">
        <v>502453</v>
      </c>
      <c r="C6" s="5" t="n">
        <v>624671</v>
      </c>
    </row>
    <row r="7">
      <c r="A7" s="4" t="inlineStr">
        <is>
          <t>Marketable securities</t>
        </is>
      </c>
      <c r="B7" s="5" t="n">
        <v>1971439</v>
      </c>
      <c r="C7" s="5" t="n">
        <v>2203564</v>
      </c>
    </row>
    <row r="8">
      <c r="A8" s="4" t="inlineStr">
        <is>
          <t>Other financial assets</t>
        </is>
      </c>
      <c r="B8" s="5" t="n">
        <v>216721</v>
      </c>
      <c r="C8" s="4" t="inlineStr">
        <is>
          <t xml:space="preserve"> </t>
        </is>
      </c>
    </row>
    <row r="9">
      <c r="A9" s="4" t="inlineStr">
        <is>
          <t>Total liabilities</t>
        </is>
      </c>
      <c r="B9" s="5" t="n">
        <v>239714</v>
      </c>
      <c r="C9" s="5" t="n">
        <v>393372</v>
      </c>
    </row>
    <row r="10">
      <c r="A10" s="4" t="inlineStr">
        <is>
          <t>Financial liabilities at fair value through profit or loss</t>
        </is>
      </c>
      <c r="B10" s="5" t="n">
        <v>239714</v>
      </c>
      <c r="C10" s="5" t="n">
        <v>393372</v>
      </c>
    </row>
    <row r="11">
      <c r="A11" s="4" t="inlineStr">
        <is>
          <t>Derivative financial instruments</t>
        </is>
      </c>
      <c r="B11" s="5" t="n">
        <v>239714</v>
      </c>
      <c r="C11" s="5" t="n">
        <v>393372</v>
      </c>
    </row>
    <row r="12">
      <c r="A12" s="4" t="inlineStr">
        <is>
          <t>Level 1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assets</t>
        </is>
      </c>
      <c r="B14" s="5" t="n">
        <v>2025202</v>
      </c>
      <c r="C14" s="5" t="n">
        <v>2203564</v>
      </c>
    </row>
    <row r="15">
      <c r="A15" s="4" t="inlineStr">
        <is>
          <t>Financial assets at fair value through profit or loss</t>
        </is>
      </c>
      <c r="B15" s="5" t="n">
        <v>2025202</v>
      </c>
      <c r="C15" s="5" t="n">
        <v>2203564</v>
      </c>
    </row>
    <row r="16">
      <c r="A16" s="4" t="inlineStr">
        <is>
          <t>Derivative financial instruments</t>
        </is>
      </c>
      <c r="B16" s="4" t="inlineStr">
        <is>
          <t xml:space="preserve"> </t>
        </is>
      </c>
      <c r="C16" s="4" t="inlineStr">
        <is>
          <t xml:space="preserve"> </t>
        </is>
      </c>
    </row>
    <row r="17">
      <c r="A17" s="4" t="inlineStr">
        <is>
          <t>Other derivatives</t>
        </is>
      </c>
      <c r="B17" s="4" t="inlineStr">
        <is>
          <t xml:space="preserve"> </t>
        </is>
      </c>
      <c r="C17" s="4" t="inlineStr">
        <is>
          <t xml:space="preserve"> </t>
        </is>
      </c>
    </row>
    <row r="18">
      <c r="A18" s="4" t="inlineStr">
        <is>
          <t>Marketable securities</t>
        </is>
      </c>
      <c r="B18" s="5" t="n">
        <v>1971439</v>
      </c>
      <c r="C18" s="5" t="n">
        <v>2203564</v>
      </c>
    </row>
    <row r="19">
      <c r="A19" s="4" t="inlineStr">
        <is>
          <t>Other financial assets</t>
        </is>
      </c>
      <c r="B19" s="5" t="n">
        <v>53763</v>
      </c>
      <c r="C19" s="4" t="inlineStr">
        <is>
          <t xml:space="preserve"> </t>
        </is>
      </c>
    </row>
    <row r="20">
      <c r="A20" s="4" t="inlineStr">
        <is>
          <t>Total liabilities</t>
        </is>
      </c>
      <c r="B20" s="4" t="inlineStr">
        <is>
          <t xml:space="preserve"> </t>
        </is>
      </c>
      <c r="C20" s="4" t="inlineStr">
        <is>
          <t xml:space="preserve"> </t>
        </is>
      </c>
    </row>
    <row r="21">
      <c r="A21" s="4" t="inlineStr">
        <is>
          <t>Financial liabilities at fair value through profit or loss</t>
        </is>
      </c>
      <c r="B21" s="4" t="inlineStr">
        <is>
          <t xml:space="preserve"> </t>
        </is>
      </c>
      <c r="C21" s="4" t="inlineStr">
        <is>
          <t xml:space="preserve"> </t>
        </is>
      </c>
    </row>
    <row r="22">
      <c r="A22" s="4" t="inlineStr">
        <is>
          <t>Derivative financial instruments</t>
        </is>
      </c>
      <c r="B22" s="4" t="inlineStr">
        <is>
          <t xml:space="preserve"> </t>
        </is>
      </c>
      <c r="C22" s="4" t="inlineStr">
        <is>
          <t xml:space="preserve"> </t>
        </is>
      </c>
    </row>
    <row r="23">
      <c r="A23" s="4" t="inlineStr">
        <is>
          <t>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assets</t>
        </is>
      </c>
      <c r="B25" s="5" t="n">
        <v>970370</v>
      </c>
      <c r="C25" s="5" t="n">
        <v>901622</v>
      </c>
    </row>
    <row r="26">
      <c r="A26" s="4" t="inlineStr">
        <is>
          <t>Financial assets at fair value through profit or loss</t>
        </is>
      </c>
      <c r="B26" s="5" t="n">
        <v>970370</v>
      </c>
      <c r="C26" s="5" t="n">
        <v>901622</v>
      </c>
    </row>
    <row r="27">
      <c r="A27" s="4" t="inlineStr">
        <is>
          <t>Derivative financial instruments</t>
        </is>
      </c>
      <c r="B27" s="5" t="n">
        <v>304959</v>
      </c>
      <c r="C27" s="5" t="n">
        <v>276951</v>
      </c>
    </row>
    <row r="28">
      <c r="A28" s="4" t="inlineStr">
        <is>
          <t>Other derivatives</t>
        </is>
      </c>
      <c r="B28" s="5" t="n">
        <v>502453</v>
      </c>
      <c r="C28" s="5" t="n">
        <v>624671</v>
      </c>
    </row>
    <row r="29">
      <c r="A29" s="4" t="inlineStr">
        <is>
          <t>Marketable securities</t>
        </is>
      </c>
      <c r="B29" s="4" t="inlineStr">
        <is>
          <t xml:space="preserve"> </t>
        </is>
      </c>
      <c r="C29" s="4" t="inlineStr">
        <is>
          <t xml:space="preserve"> </t>
        </is>
      </c>
    </row>
    <row r="30">
      <c r="A30" s="4" t="inlineStr">
        <is>
          <t>Other financial assets</t>
        </is>
      </c>
      <c r="B30" s="5" t="n">
        <v>162958</v>
      </c>
      <c r="C30" s="4" t="inlineStr">
        <is>
          <t xml:space="preserve"> </t>
        </is>
      </c>
    </row>
    <row r="31">
      <c r="A31" s="4" t="inlineStr">
        <is>
          <t>Total liabilities</t>
        </is>
      </c>
      <c r="B31" s="5" t="n">
        <v>239714</v>
      </c>
      <c r="C31" s="5" t="n">
        <v>393372</v>
      </c>
    </row>
    <row r="32">
      <c r="A32" s="4" t="inlineStr">
        <is>
          <t>Financial liabilities at fair value through profit or loss</t>
        </is>
      </c>
      <c r="B32" s="5" t="n">
        <v>239714</v>
      </c>
      <c r="C32" s="5" t="n">
        <v>393372</v>
      </c>
    </row>
    <row r="33">
      <c r="A33" s="4" t="inlineStr">
        <is>
          <t>Derivative financial instruments</t>
        </is>
      </c>
      <c r="B33" s="6" t="inlineStr">
        <is>
          <t>R$ 239714</t>
        </is>
      </c>
      <c r="C33" s="6" t="inlineStr">
        <is>
          <t>R$ 393372</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Financial instruments and risk management (Details 3) - BRL (R$) R$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ssets, per balance sheet</t>
        </is>
      </c>
      <c r="B3" s="6" t="inlineStr">
        <is>
          <t>R$ 10989319</t>
        </is>
      </c>
      <c r="C3" s="6" t="inlineStr">
        <is>
          <t>R$ 10956401</t>
        </is>
      </c>
      <c r="D3" s="4" t="inlineStr">
        <is>
          <t xml:space="preserve"> </t>
        </is>
      </c>
      <c r="E3" s="4" t="inlineStr">
        <is>
          <t xml:space="preserve"> </t>
        </is>
      </c>
    </row>
    <row r="4">
      <c r="A4" s="4" t="inlineStr">
        <is>
          <t>Derivative financial instruments</t>
        </is>
      </c>
      <c r="B4" s="5" t="n">
        <v>304959</v>
      </c>
      <c r="C4" s="5" t="n">
        <v>276951</v>
      </c>
      <c r="D4" s="4" t="inlineStr">
        <is>
          <t xml:space="preserve"> </t>
        </is>
      </c>
      <c r="E4" s="4" t="inlineStr">
        <is>
          <t xml:space="preserve"> </t>
        </is>
      </c>
    </row>
    <row r="5">
      <c r="A5" s="4" t="inlineStr">
        <is>
          <t>Other derivatives</t>
        </is>
      </c>
      <c r="B5" s="5" t="n">
        <v>502453</v>
      </c>
      <c r="C5" s="5" t="n">
        <v>624671</v>
      </c>
      <c r="D5" s="4" t="inlineStr">
        <is>
          <t xml:space="preserve"> </t>
        </is>
      </c>
      <c r="E5" s="4" t="inlineStr">
        <is>
          <t xml:space="preserve"> </t>
        </is>
      </c>
    </row>
    <row r="6">
      <c r="A6" s="4" t="inlineStr">
        <is>
          <t>Trade accounts receivable and other accounts receivable excluding prepayments</t>
        </is>
      </c>
      <c r="B6" s="5" t="n">
        <v>3908773</v>
      </c>
      <c r="C6" s="5" t="n">
        <v>3659777</v>
      </c>
      <c r="D6" s="4" t="inlineStr">
        <is>
          <t xml:space="preserve"> </t>
        </is>
      </c>
      <c r="E6" s="4" t="inlineStr">
        <is>
          <t xml:space="preserve"> </t>
        </is>
      </c>
    </row>
    <row r="7">
      <c r="A7" s="4" t="inlineStr">
        <is>
          <t>Marketable securities</t>
        </is>
      </c>
      <c r="B7" s="5" t="n">
        <v>1971439</v>
      </c>
      <c r="C7" s="5" t="n">
        <v>2203564</v>
      </c>
      <c r="D7" s="4" t="inlineStr">
        <is>
          <t xml:space="preserve"> </t>
        </is>
      </c>
      <c r="E7" s="4" t="inlineStr">
        <is>
          <t xml:space="preserve"> </t>
        </is>
      </c>
    </row>
    <row r="8">
      <c r="A8" s="4" t="inlineStr">
        <is>
          <t>Cash and cash equivalents</t>
        </is>
      </c>
      <c r="B8" s="5" t="n">
        <v>3077931</v>
      </c>
      <c r="C8" s="5" t="n">
        <v>2548713</v>
      </c>
      <c r="D8" s="6" t="inlineStr">
        <is>
          <t>R$ 5228615</t>
        </is>
      </c>
      <c r="E8" s="6" t="inlineStr">
        <is>
          <t>R$ 2575290</t>
        </is>
      </c>
    </row>
    <row r="9">
      <c r="A9" s="4" t="inlineStr">
        <is>
          <t>Leases</t>
        </is>
      </c>
      <c r="B9" s="5" t="n">
        <v>236341</v>
      </c>
      <c r="C9" s="5" t="n">
        <v>238646</v>
      </c>
      <c r="D9" s="4" t="inlineStr">
        <is>
          <t xml:space="preserve"> </t>
        </is>
      </c>
      <c r="E9" s="4" t="inlineStr">
        <is>
          <t xml:space="preserve"> </t>
        </is>
      </c>
    </row>
    <row r="10">
      <c r="A10" s="4" t="inlineStr">
        <is>
          <t>Judicial deposits</t>
        </is>
      </c>
      <c r="B10" s="5" t="n">
        <v>689739</v>
      </c>
      <c r="C10" s="5" t="n">
        <v>1377560</v>
      </c>
      <c r="D10" s="4" t="inlineStr">
        <is>
          <t xml:space="preserve"> </t>
        </is>
      </c>
      <c r="E10" s="4" t="inlineStr">
        <is>
          <t xml:space="preserve"> </t>
        </is>
      </c>
    </row>
    <row r="11">
      <c r="A11" s="4" t="inlineStr">
        <is>
          <t>Other financial assets</t>
        </is>
      </c>
      <c r="B11" s="5" t="n">
        <v>216721</v>
      </c>
      <c r="C11" s="4" t="inlineStr">
        <is>
          <t xml:space="preserve"> </t>
        </is>
      </c>
      <c r="D11" s="4" t="inlineStr">
        <is>
          <t xml:space="preserve"> </t>
        </is>
      </c>
      <c r="E11" s="4" t="inlineStr">
        <is>
          <t xml:space="preserve"> </t>
        </is>
      </c>
    </row>
    <row r="12">
      <c r="A12" s="4" t="inlineStr">
        <is>
          <t>Other amounts recoverable</t>
        </is>
      </c>
      <c r="B12" s="5" t="n">
        <v>80963</v>
      </c>
      <c r="C12" s="5" t="n">
        <v>26519</v>
      </c>
      <c r="D12" s="4" t="inlineStr">
        <is>
          <t xml:space="preserve"> </t>
        </is>
      </c>
      <c r="E12" s="4" t="inlineStr">
        <is>
          <t xml:space="preserve"> </t>
        </is>
      </c>
    </row>
    <row r="13">
      <c r="A13" s="4" t="inlineStr">
        <is>
          <t>Liabilities, according to the balance sheet</t>
        </is>
      </c>
      <c r="B13" s="5" t="n">
        <v>21527419</v>
      </c>
      <c r="C13" s="5" t="n">
        <v>23842076</v>
      </c>
      <c r="D13" s="4" t="inlineStr">
        <is>
          <t xml:space="preserve"> </t>
        </is>
      </c>
      <c r="E13" s="4" t="inlineStr">
        <is>
          <t xml:space="preserve"> </t>
        </is>
      </c>
    </row>
    <row r="14">
      <c r="A14" s="4" t="inlineStr">
        <is>
          <t>Loans and financing</t>
        </is>
      </c>
      <c r="B14" s="5" t="n">
        <v>3770946</v>
      </c>
      <c r="C14" s="5" t="n">
        <v>4969825</v>
      </c>
      <c r="D14" s="4" t="inlineStr">
        <is>
          <t xml:space="preserve"> </t>
        </is>
      </c>
      <c r="E14" s="4" t="inlineStr">
        <is>
          <t xml:space="preserve"> </t>
        </is>
      </c>
    </row>
    <row r="15">
      <c r="A15" s="4" t="inlineStr">
        <is>
          <t>Derivative financial instruments</t>
        </is>
      </c>
      <c r="B15" s="5" t="n">
        <v>239714</v>
      </c>
      <c r="C15" s="5" t="n">
        <v>393372</v>
      </c>
      <c r="D15" s="4" t="inlineStr">
        <is>
          <t xml:space="preserve"> </t>
        </is>
      </c>
      <c r="E15" s="4" t="inlineStr">
        <is>
          <t xml:space="preserve"> </t>
        </is>
      </c>
    </row>
    <row r="16">
      <c r="A16" s="4" t="inlineStr">
        <is>
          <t>Suppliers and other obligations, excluding legal obligations</t>
        </is>
      </c>
      <c r="B16" s="5" t="n">
        <v>4612112</v>
      </c>
      <c r="C16" s="5" t="n">
        <v>4237229</v>
      </c>
      <c r="D16" s="4" t="inlineStr">
        <is>
          <t xml:space="preserve"> </t>
        </is>
      </c>
      <c r="E16" s="4" t="inlineStr">
        <is>
          <t xml:space="preserve"> </t>
        </is>
      </c>
    </row>
    <row r="17">
      <c r="A17" s="4" t="inlineStr">
        <is>
          <t>Leases</t>
        </is>
      </c>
      <c r="B17" s="5" t="n">
        <v>12256775</v>
      </c>
      <c r="C17" s="5" t="n">
        <v>12831865</v>
      </c>
      <c r="D17" s="4" t="inlineStr">
        <is>
          <t xml:space="preserve"> </t>
        </is>
      </c>
      <c r="E17" s="4" t="inlineStr">
        <is>
          <t xml:space="preserve"> </t>
        </is>
      </c>
    </row>
    <row r="18">
      <c r="A18" s="4" t="inlineStr">
        <is>
          <t>Dividends and interest on shareholders' equity payable</t>
        </is>
      </c>
      <c r="B18" s="5" t="n">
        <v>647872</v>
      </c>
      <c r="C18" s="5" t="n">
        <v>661494</v>
      </c>
      <c r="D18" s="4" t="inlineStr">
        <is>
          <t xml:space="preserve"> </t>
        </is>
      </c>
      <c r="E18" s="4" t="inlineStr">
        <is>
          <t xml:space="preserve"> </t>
        </is>
      </c>
    </row>
    <row r="19">
      <c r="A19" s="4" t="inlineStr">
        <is>
          <t>Other contractual obligations</t>
        </is>
      </c>
      <c r="B19" s="4" t="inlineStr">
        <is>
          <t xml:space="preserve"> </t>
        </is>
      </c>
      <c r="C19" s="5" t="n">
        <v>748291</v>
      </c>
      <c r="D19" s="4" t="inlineStr">
        <is>
          <t xml:space="preserve"> </t>
        </is>
      </c>
      <c r="E19" s="4" t="inlineStr">
        <is>
          <t xml:space="preserve"> </t>
        </is>
      </c>
    </row>
    <row r="20">
      <c r="A20" s="4" t="inlineStr">
        <is>
          <t>Financial liabilities at amortised cost, category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Liabilities, according to the balance sheet</t>
        </is>
      </c>
      <c r="B22" s="5" t="n">
        <v>21287705</v>
      </c>
      <c r="C22" s="5" t="n">
        <v>23448704</v>
      </c>
      <c r="D22" s="4" t="inlineStr">
        <is>
          <t xml:space="preserve"> </t>
        </is>
      </c>
      <c r="E22" s="4" t="inlineStr">
        <is>
          <t xml:space="preserve"> </t>
        </is>
      </c>
    </row>
    <row r="23">
      <c r="A23" s="4" t="inlineStr">
        <is>
          <t>Loans and financing</t>
        </is>
      </c>
      <c r="B23" s="5" t="n">
        <v>3770946</v>
      </c>
      <c r="C23" s="5" t="n">
        <v>4969825</v>
      </c>
      <c r="D23" s="4" t="inlineStr">
        <is>
          <t xml:space="preserve"> </t>
        </is>
      </c>
      <c r="E23" s="4" t="inlineStr">
        <is>
          <t xml:space="preserve"> </t>
        </is>
      </c>
    </row>
    <row r="24">
      <c r="A24" s="4" t="inlineStr">
        <is>
          <t>Derivative financial instruments</t>
        </is>
      </c>
      <c r="B24" s="4" t="inlineStr">
        <is>
          <t xml:space="preserve"> </t>
        </is>
      </c>
      <c r="C24" s="4" t="inlineStr">
        <is>
          <t xml:space="preserve"> </t>
        </is>
      </c>
      <c r="D24" s="4" t="inlineStr">
        <is>
          <t xml:space="preserve"> </t>
        </is>
      </c>
      <c r="E24" s="4" t="inlineStr">
        <is>
          <t xml:space="preserve"> </t>
        </is>
      </c>
    </row>
    <row r="25">
      <c r="A25" s="4" t="inlineStr">
        <is>
          <t>Suppliers and other obligations, excluding legal obligations</t>
        </is>
      </c>
      <c r="B25" s="5" t="n">
        <v>4612112</v>
      </c>
      <c r="C25" s="5" t="n">
        <v>4237229</v>
      </c>
      <c r="D25" s="4" t="inlineStr">
        <is>
          <t xml:space="preserve"> </t>
        </is>
      </c>
      <c r="E25" s="4" t="inlineStr">
        <is>
          <t xml:space="preserve"> </t>
        </is>
      </c>
    </row>
    <row r="26">
      <c r="A26" s="4" t="inlineStr">
        <is>
          <t>Leases</t>
        </is>
      </c>
      <c r="B26" s="5" t="n">
        <v>12256775</v>
      </c>
      <c r="C26" s="5" t="n">
        <v>12831865</v>
      </c>
      <c r="D26" s="4" t="inlineStr">
        <is>
          <t xml:space="preserve"> </t>
        </is>
      </c>
      <c r="E26" s="4" t="inlineStr">
        <is>
          <t xml:space="preserve"> </t>
        </is>
      </c>
    </row>
    <row r="27">
      <c r="A27" s="4" t="inlineStr">
        <is>
          <t>Dividends and interest on shareholders' equity payable</t>
        </is>
      </c>
      <c r="B27" s="5" t="n">
        <v>647872</v>
      </c>
      <c r="C27" s="5" t="n">
        <v>661494</v>
      </c>
      <c r="D27" s="4" t="inlineStr">
        <is>
          <t xml:space="preserve"> </t>
        </is>
      </c>
      <c r="E27" s="4" t="inlineStr">
        <is>
          <t xml:space="preserve"> </t>
        </is>
      </c>
    </row>
    <row r="28">
      <c r="A28" s="4" t="inlineStr">
        <is>
          <t>Other contractual obligations</t>
        </is>
      </c>
      <c r="B28" s="4" t="inlineStr">
        <is>
          <t xml:space="preserve"> </t>
        </is>
      </c>
      <c r="C28" s="5" t="n">
        <v>748291</v>
      </c>
      <c r="D28" s="4" t="inlineStr">
        <is>
          <t xml:space="preserve"> </t>
        </is>
      </c>
      <c r="E28" s="4" t="inlineStr">
        <is>
          <t xml:space="preserve"> </t>
        </is>
      </c>
    </row>
    <row r="29">
      <c r="A29" s="4" t="inlineStr">
        <is>
          <t>Financial liabilities at fair value through profit or loss, category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Liabilities, according to the balance sheet</t>
        </is>
      </c>
      <c r="B31" s="5" t="n">
        <v>239714</v>
      </c>
      <c r="C31" s="5" t="n">
        <v>393372</v>
      </c>
      <c r="D31" s="4" t="inlineStr">
        <is>
          <t xml:space="preserve"> </t>
        </is>
      </c>
      <c r="E31" s="4" t="inlineStr">
        <is>
          <t xml:space="preserve"> </t>
        </is>
      </c>
    </row>
    <row r="32">
      <c r="A32" s="4" t="inlineStr">
        <is>
          <t>Loans and financing</t>
        </is>
      </c>
      <c r="B32" s="4" t="inlineStr">
        <is>
          <t xml:space="preserve"> </t>
        </is>
      </c>
      <c r="C32" s="4" t="inlineStr">
        <is>
          <t xml:space="preserve"> </t>
        </is>
      </c>
      <c r="D32" s="4" t="inlineStr">
        <is>
          <t xml:space="preserve"> </t>
        </is>
      </c>
      <c r="E32" s="4" t="inlineStr">
        <is>
          <t xml:space="preserve"> </t>
        </is>
      </c>
    </row>
    <row r="33">
      <c r="A33" s="4" t="inlineStr">
        <is>
          <t>Derivative financial instruments</t>
        </is>
      </c>
      <c r="B33" s="5" t="n">
        <v>239714</v>
      </c>
      <c r="C33" s="5" t="n">
        <v>393372</v>
      </c>
      <c r="D33" s="4" t="inlineStr">
        <is>
          <t xml:space="preserve"> </t>
        </is>
      </c>
      <c r="E33" s="4" t="inlineStr">
        <is>
          <t xml:space="preserve"> </t>
        </is>
      </c>
    </row>
    <row r="34">
      <c r="A34" s="4" t="inlineStr">
        <is>
          <t>Suppliers and other obligations, excluding legal obligations</t>
        </is>
      </c>
      <c r="B34" s="4" t="inlineStr">
        <is>
          <t xml:space="preserve"> </t>
        </is>
      </c>
      <c r="C34" s="4" t="inlineStr">
        <is>
          <t xml:space="preserve"> </t>
        </is>
      </c>
      <c r="D34" s="4" t="inlineStr">
        <is>
          <t xml:space="preserve"> </t>
        </is>
      </c>
      <c r="E34" s="4" t="inlineStr">
        <is>
          <t xml:space="preserve"> </t>
        </is>
      </c>
    </row>
    <row r="35">
      <c r="A35" s="4" t="inlineStr">
        <is>
          <t>Leases</t>
        </is>
      </c>
      <c r="B35" s="4" t="inlineStr">
        <is>
          <t xml:space="preserve"> </t>
        </is>
      </c>
      <c r="C35" s="4" t="inlineStr">
        <is>
          <t xml:space="preserve"> </t>
        </is>
      </c>
      <c r="D35" s="4" t="inlineStr">
        <is>
          <t xml:space="preserve"> </t>
        </is>
      </c>
      <c r="E35" s="4" t="inlineStr">
        <is>
          <t xml:space="preserve"> </t>
        </is>
      </c>
    </row>
    <row r="36">
      <c r="A36" s="4" t="inlineStr">
        <is>
          <t>Dividends and interest on shareholders' equity payable</t>
        </is>
      </c>
      <c r="B36" s="4" t="inlineStr">
        <is>
          <t xml:space="preserve"> </t>
        </is>
      </c>
      <c r="C36" s="4" t="inlineStr">
        <is>
          <t xml:space="preserve"> </t>
        </is>
      </c>
      <c r="D36" s="4" t="inlineStr">
        <is>
          <t xml:space="preserve"> </t>
        </is>
      </c>
      <c r="E36" s="4" t="inlineStr">
        <is>
          <t xml:space="preserve"> </t>
        </is>
      </c>
    </row>
    <row r="37">
      <c r="A37" s="4" t="inlineStr">
        <is>
          <t>Other contractual obligations</t>
        </is>
      </c>
      <c r="B37" s="4" t="inlineStr">
        <is>
          <t xml:space="preserve"> </t>
        </is>
      </c>
      <c r="C37" s="4" t="inlineStr">
        <is>
          <t xml:space="preserve"> </t>
        </is>
      </c>
      <c r="D37" s="4" t="inlineStr">
        <is>
          <t xml:space="preserve"> </t>
        </is>
      </c>
      <c r="E37" s="4" t="inlineStr">
        <is>
          <t xml:space="preserve"> </t>
        </is>
      </c>
    </row>
    <row r="38">
      <c r="A38" s="4" t="inlineStr">
        <is>
          <t>Financial assets at amortised cost, category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Assets, per balance sheet</t>
        </is>
      </c>
      <c r="B40" s="5" t="n">
        <v>7993747</v>
      </c>
      <c r="C40" s="5" t="n">
        <v>7851215</v>
      </c>
      <c r="D40" s="4" t="inlineStr">
        <is>
          <t xml:space="preserve"> </t>
        </is>
      </c>
      <c r="E40" s="4" t="inlineStr">
        <is>
          <t xml:space="preserve"> </t>
        </is>
      </c>
    </row>
    <row r="41">
      <c r="A41" s="4" t="inlineStr">
        <is>
          <t>Derivative financial instruments</t>
        </is>
      </c>
      <c r="B41" s="4" t="inlineStr">
        <is>
          <t xml:space="preserve"> </t>
        </is>
      </c>
      <c r="C41" s="4" t="inlineStr">
        <is>
          <t xml:space="preserve"> </t>
        </is>
      </c>
      <c r="D41" s="4" t="inlineStr">
        <is>
          <t xml:space="preserve"> </t>
        </is>
      </c>
      <c r="E41" s="4" t="inlineStr">
        <is>
          <t xml:space="preserve"> </t>
        </is>
      </c>
    </row>
    <row r="42">
      <c r="A42" s="4" t="inlineStr">
        <is>
          <t>Other derivatives</t>
        </is>
      </c>
      <c r="B42" s="4" t="inlineStr">
        <is>
          <t xml:space="preserve"> </t>
        </is>
      </c>
      <c r="C42" s="4" t="inlineStr">
        <is>
          <t xml:space="preserve"> </t>
        </is>
      </c>
      <c r="D42" s="4" t="inlineStr">
        <is>
          <t xml:space="preserve"> </t>
        </is>
      </c>
      <c r="E42" s="4" t="inlineStr">
        <is>
          <t xml:space="preserve"> </t>
        </is>
      </c>
    </row>
    <row r="43">
      <c r="A43" s="4" t="inlineStr">
        <is>
          <t>Trade accounts receivable and other accounts receivable excluding prepayments</t>
        </is>
      </c>
      <c r="B43" s="5" t="n">
        <v>3908773</v>
      </c>
      <c r="C43" s="5" t="n">
        <v>3659777</v>
      </c>
      <c r="D43" s="4" t="inlineStr">
        <is>
          <t xml:space="preserve"> </t>
        </is>
      </c>
      <c r="E43" s="4" t="inlineStr">
        <is>
          <t xml:space="preserve"> </t>
        </is>
      </c>
    </row>
    <row r="44">
      <c r="A44" s="4" t="inlineStr">
        <is>
          <t>Marketable securitie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077931</v>
      </c>
      <c r="C45" s="5" t="n">
        <v>2548713</v>
      </c>
      <c r="D45" s="4" t="inlineStr">
        <is>
          <t xml:space="preserve"> </t>
        </is>
      </c>
      <c r="E45" s="4" t="inlineStr">
        <is>
          <t xml:space="preserve"> </t>
        </is>
      </c>
    </row>
    <row r="46">
      <c r="A46" s="4" t="inlineStr">
        <is>
          <t>Leases</t>
        </is>
      </c>
      <c r="B46" s="5" t="n">
        <v>236341</v>
      </c>
      <c r="C46" s="5" t="n">
        <v>238646</v>
      </c>
      <c r="D46" s="4" t="inlineStr">
        <is>
          <t xml:space="preserve"> </t>
        </is>
      </c>
      <c r="E46" s="4" t="inlineStr">
        <is>
          <t xml:space="preserve"> </t>
        </is>
      </c>
    </row>
    <row r="47">
      <c r="A47" s="4" t="inlineStr">
        <is>
          <t>Judicial deposits</t>
        </is>
      </c>
      <c r="B47" s="5" t="n">
        <v>689739</v>
      </c>
      <c r="C47" s="5" t="n">
        <v>1377560</v>
      </c>
      <c r="D47" s="4" t="inlineStr">
        <is>
          <t xml:space="preserve"> </t>
        </is>
      </c>
      <c r="E47" s="4" t="inlineStr">
        <is>
          <t xml:space="preserve"> </t>
        </is>
      </c>
    </row>
    <row r="48">
      <c r="A48" s="4" t="inlineStr">
        <is>
          <t>Other financial assets</t>
        </is>
      </c>
      <c r="B48" s="4" t="inlineStr">
        <is>
          <t xml:space="preserve"> </t>
        </is>
      </c>
      <c r="C48" s="4" t="inlineStr">
        <is>
          <t xml:space="preserve"> </t>
        </is>
      </c>
      <c r="D48" s="4" t="inlineStr">
        <is>
          <t xml:space="preserve"> </t>
        </is>
      </c>
      <c r="E48" s="4" t="inlineStr">
        <is>
          <t xml:space="preserve"> </t>
        </is>
      </c>
    </row>
    <row r="49">
      <c r="A49" s="4" t="inlineStr">
        <is>
          <t>Other amounts recoverable</t>
        </is>
      </c>
      <c r="B49" s="5" t="n">
        <v>80963</v>
      </c>
      <c r="C49" s="5" t="n">
        <v>26519</v>
      </c>
      <c r="D49" s="4" t="inlineStr">
        <is>
          <t xml:space="preserve"> </t>
        </is>
      </c>
      <c r="E49" s="4" t="inlineStr">
        <is>
          <t xml:space="preserve"> </t>
        </is>
      </c>
    </row>
    <row r="50">
      <c r="A50" s="4" t="inlineStr">
        <is>
          <t>Financial assets at fair value through profit or loss, category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Assets, per balance sheet</t>
        </is>
      </c>
      <c r="B52" s="5" t="n">
        <v>2995572</v>
      </c>
      <c r="C52" s="5" t="n">
        <v>3105186</v>
      </c>
      <c r="D52" s="4" t="inlineStr">
        <is>
          <t xml:space="preserve"> </t>
        </is>
      </c>
      <c r="E52" s="4" t="inlineStr">
        <is>
          <t xml:space="preserve"> </t>
        </is>
      </c>
    </row>
    <row r="53">
      <c r="A53" s="4" t="inlineStr">
        <is>
          <t>Derivative financial instruments</t>
        </is>
      </c>
      <c r="B53" s="5" t="n">
        <v>304959</v>
      </c>
      <c r="C53" s="5" t="n">
        <v>276951</v>
      </c>
      <c r="D53" s="4" t="inlineStr">
        <is>
          <t xml:space="preserve"> </t>
        </is>
      </c>
      <c r="E53" s="4" t="inlineStr">
        <is>
          <t xml:space="preserve"> </t>
        </is>
      </c>
    </row>
    <row r="54">
      <c r="A54" s="4" t="inlineStr">
        <is>
          <t>Other derivatives</t>
        </is>
      </c>
      <c r="B54" s="5" t="n">
        <v>502453</v>
      </c>
      <c r="C54" s="5" t="n">
        <v>624671</v>
      </c>
      <c r="D54" s="4" t="inlineStr">
        <is>
          <t xml:space="preserve"> </t>
        </is>
      </c>
      <c r="E54" s="4" t="inlineStr">
        <is>
          <t xml:space="preserve"> </t>
        </is>
      </c>
    </row>
    <row r="55">
      <c r="A55" s="4" t="inlineStr">
        <is>
          <t>Trade accounts receivable and other accounts receivable excluding prepayments</t>
        </is>
      </c>
      <c r="B55" s="4" t="inlineStr">
        <is>
          <t xml:space="preserve"> </t>
        </is>
      </c>
      <c r="C55" s="4" t="inlineStr">
        <is>
          <t xml:space="preserve"> </t>
        </is>
      </c>
      <c r="D55" s="4" t="inlineStr">
        <is>
          <t xml:space="preserve"> </t>
        </is>
      </c>
      <c r="E55" s="4" t="inlineStr">
        <is>
          <t xml:space="preserve"> </t>
        </is>
      </c>
    </row>
    <row r="56">
      <c r="A56" s="4" t="inlineStr">
        <is>
          <t>Marketable securities</t>
        </is>
      </c>
      <c r="B56" s="5" t="n">
        <v>1971439</v>
      </c>
      <c r="C56" s="5" t="n">
        <v>2203564</v>
      </c>
      <c r="D56" s="4" t="inlineStr">
        <is>
          <t xml:space="preserve"> </t>
        </is>
      </c>
      <c r="E56" s="4" t="inlineStr">
        <is>
          <t xml:space="preserve"> </t>
        </is>
      </c>
    </row>
    <row r="57">
      <c r="A57" s="4" t="inlineStr">
        <is>
          <t>Cash and cash equivalents</t>
        </is>
      </c>
      <c r="B57" s="4" t="inlineStr">
        <is>
          <t xml:space="preserve"> </t>
        </is>
      </c>
      <c r="C57" s="4" t="inlineStr">
        <is>
          <t xml:space="preserve"> </t>
        </is>
      </c>
      <c r="D57" s="4" t="inlineStr">
        <is>
          <t xml:space="preserve"> </t>
        </is>
      </c>
      <c r="E57" s="4" t="inlineStr">
        <is>
          <t xml:space="preserve"> </t>
        </is>
      </c>
    </row>
    <row r="58">
      <c r="A58" s="4" t="inlineStr">
        <is>
          <t>Leases</t>
        </is>
      </c>
      <c r="B58" s="4" t="inlineStr">
        <is>
          <t xml:space="preserve"> </t>
        </is>
      </c>
      <c r="C58" s="4" t="inlineStr">
        <is>
          <t xml:space="preserve"> </t>
        </is>
      </c>
      <c r="D58" s="4" t="inlineStr">
        <is>
          <t xml:space="preserve"> </t>
        </is>
      </c>
      <c r="E58" s="4" t="inlineStr">
        <is>
          <t xml:space="preserve"> </t>
        </is>
      </c>
    </row>
    <row r="59">
      <c r="A59" s="4" t="inlineStr">
        <is>
          <t>Judicial deposits</t>
        </is>
      </c>
      <c r="B59" s="4" t="inlineStr">
        <is>
          <t xml:space="preserve"> </t>
        </is>
      </c>
      <c r="C59" s="4" t="inlineStr">
        <is>
          <t xml:space="preserve"> </t>
        </is>
      </c>
      <c r="D59" s="4" t="inlineStr">
        <is>
          <t xml:space="preserve"> </t>
        </is>
      </c>
      <c r="E59" s="4" t="inlineStr">
        <is>
          <t xml:space="preserve"> </t>
        </is>
      </c>
    </row>
    <row r="60">
      <c r="A60" s="4" t="inlineStr">
        <is>
          <t>Other financial assets</t>
        </is>
      </c>
      <c r="B60" s="5" t="n">
        <v>216721</v>
      </c>
      <c r="C60" s="4" t="inlineStr">
        <is>
          <t xml:space="preserve"> </t>
        </is>
      </c>
      <c r="D60" s="4" t="inlineStr">
        <is>
          <t xml:space="preserve"> </t>
        </is>
      </c>
      <c r="E60" s="4" t="inlineStr">
        <is>
          <t xml:space="preserve"> </t>
        </is>
      </c>
    </row>
    <row r="61">
      <c r="A61" s="4" t="inlineStr">
        <is>
          <t>Other amounts recoverable</t>
        </is>
      </c>
      <c r="B61" s="4" t="inlineStr">
        <is>
          <t xml:space="preserve"> </t>
        </is>
      </c>
      <c r="C61" s="4" t="inlineStr">
        <is>
          <t xml:space="preserve"> </t>
        </is>
      </c>
      <c r="D61" s="4" t="inlineStr">
        <is>
          <t xml:space="preserve"> </t>
        </is>
      </c>
      <c r="E61"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Details 4) - BRL (R$) R$ in Thousands</t>
        </is>
      </c>
      <c r="B1" s="2" t="inlineStr">
        <is>
          <t>12 Months Ended</t>
        </is>
      </c>
    </row>
    <row r="2">
      <c r="B2" s="2" t="inlineStr">
        <is>
          <t>Dec. 31, 2023</t>
        </is>
      </c>
      <c r="C2" s="2" t="inlineStr">
        <is>
          <t>Dec. 31, 2022</t>
        </is>
      </c>
    </row>
    <row r="3">
      <c r="A3" s="4" t="inlineStr">
        <is>
          <t>Derivative Financial Instruments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rrency</t>
        </is>
      </c>
      <c r="B5" s="4" t="inlineStr">
        <is>
          <t>USD</t>
        </is>
      </c>
      <c r="C5" s="4" t="inlineStr">
        <is>
          <t>USD</t>
        </is>
      </c>
    </row>
    <row r="6">
      <c r="A6" s="4" t="inlineStr">
        <is>
          <t>Type of SWAP</t>
        </is>
      </c>
      <c r="B6" s="4" t="inlineStr">
        <is>
          <t>LIBOR X DI</t>
        </is>
      </c>
      <c r="C6" s="4" t="inlineStr">
        <is>
          <t>LIBOR X DI</t>
        </is>
      </c>
    </row>
    <row r="7">
      <c r="A7" s="4" t="inlineStr">
        <is>
          <t>Debt</t>
        </is>
      </c>
      <c r="B7" s="4" t="inlineStr">
        <is>
          <t>KFW/Finnvera</t>
        </is>
      </c>
      <c r="C7" s="4" t="inlineStr">
        <is>
          <t>KFW/Finnvera</t>
        </is>
      </c>
    </row>
    <row r="8">
      <c r="A8" s="4" t="inlineStr">
        <is>
          <t>SWAP</t>
        </is>
      </c>
      <c r="B8" s="4" t="inlineStr">
        <is>
          <t>JP Morgan and Bank of America</t>
        </is>
      </c>
      <c r="C8" s="4" t="inlineStr">
        <is>
          <t>JP Morgan and Bank of America</t>
        </is>
      </c>
    </row>
    <row r="9">
      <c r="A9" s="4" t="inlineStr">
        <is>
          <t>Total Debt</t>
        </is>
      </c>
      <c r="B9" s="6" t="inlineStr">
        <is>
          <t>R$ 125854</t>
        </is>
      </c>
      <c r="C9" s="6" t="inlineStr">
        <is>
          <t>R$ 175589</t>
        </is>
      </c>
    </row>
    <row r="10">
      <c r="A10" s="4" t="inlineStr">
        <is>
          <t>Total swap (Long position)</t>
        </is>
      </c>
      <c r="B10" s="6" t="inlineStr">
        <is>
          <t>R$ 125854</t>
        </is>
      </c>
      <c r="C10" s="6" t="inlineStr">
        <is>
          <t>R$ 175589</t>
        </is>
      </c>
    </row>
    <row r="11">
      <c r="A11" s="4" t="inlineStr">
        <is>
          <t>Coverage of percentage</t>
        </is>
      </c>
      <c r="B11" s="7" t="n">
        <v>1</v>
      </c>
      <c r="C11" s="7" t="n">
        <v>1</v>
      </c>
    </row>
    <row r="12">
      <c r="A12" s="4" t="inlineStr">
        <is>
          <t>Long position</t>
        </is>
      </c>
      <c r="B12" s="4" t="inlineStr">
        <is>
          <t>0.75</t>
        </is>
      </c>
      <c r="C12" s="4" t="inlineStr">
        <is>
          <t>0.75</t>
        </is>
      </c>
    </row>
    <row r="13">
      <c r="A13" s="4" t="inlineStr">
        <is>
          <t>Derivative Financial Instruments 1 [Member] | Bottom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hort position</t>
        </is>
      </c>
      <c r="B15" s="7" t="n">
        <v>0.79</v>
      </c>
      <c r="C15" s="7" t="n">
        <v>0.79</v>
      </c>
    </row>
    <row r="16">
      <c r="A16" s="4" t="inlineStr">
        <is>
          <t>Derivative Financial Instruments 1 [Member] | Top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hort position</t>
        </is>
      </c>
      <c r="B18" s="8" t="n">
        <v>0.9258999999999999</v>
      </c>
      <c r="C18" s="8" t="n">
        <v>0.9258999999999999</v>
      </c>
    </row>
    <row r="19">
      <c r="A19" s="4" t="inlineStr">
        <is>
          <t>Derivative Financial Instruments 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cy</t>
        </is>
      </c>
      <c r="B21" s="4" t="inlineStr">
        <is>
          <t>BRL</t>
        </is>
      </c>
      <c r="C21" s="4" t="inlineStr">
        <is>
          <t>BRL</t>
        </is>
      </c>
    </row>
    <row r="22">
      <c r="A22" s="4" t="inlineStr">
        <is>
          <t>Type of SWAP</t>
        </is>
      </c>
      <c r="B22" s="4" t="inlineStr">
        <is>
          <t>IPCA x DI</t>
        </is>
      </c>
      <c r="C22" s="4" t="inlineStr">
        <is>
          <t>IPCA x DI</t>
        </is>
      </c>
    </row>
    <row r="23">
      <c r="A23" s="4" t="inlineStr">
        <is>
          <t>Debt</t>
        </is>
      </c>
      <c r="B23" s="4" t="inlineStr">
        <is>
          <t>BNB</t>
        </is>
      </c>
      <c r="C23" s="4" t="inlineStr">
        <is>
          <t>BNB</t>
        </is>
      </c>
    </row>
    <row r="24">
      <c r="A24" s="4" t="inlineStr">
        <is>
          <t>SWAP</t>
        </is>
      </c>
      <c r="B24" s="4" t="inlineStr">
        <is>
          <t>XP and ITAU</t>
        </is>
      </c>
      <c r="C24" s="4" t="inlineStr">
        <is>
          <t>XP and ITAU</t>
        </is>
      </c>
    </row>
    <row r="25">
      <c r="A25" s="4" t="inlineStr">
        <is>
          <t>Total Debt</t>
        </is>
      </c>
      <c r="B25" s="6" t="inlineStr">
        <is>
          <t>R$ 206140</t>
        </is>
      </c>
      <c r="C25" s="6" t="inlineStr">
        <is>
          <t>R$ 249400</t>
        </is>
      </c>
    </row>
    <row r="26">
      <c r="A26" s="4" t="inlineStr">
        <is>
          <t>Total swap (Long position)</t>
        </is>
      </c>
      <c r="B26" s="6" t="inlineStr">
        <is>
          <t>R$ 207987</t>
        </is>
      </c>
      <c r="C26" s="6" t="inlineStr">
        <is>
          <t>R$ 249166</t>
        </is>
      </c>
    </row>
    <row r="27">
      <c r="A27" s="4" t="inlineStr">
        <is>
          <t>Coverage of percentage</t>
        </is>
      </c>
      <c r="B27" s="7" t="n">
        <v>1</v>
      </c>
      <c r="C27" s="7" t="n">
        <v>1</v>
      </c>
    </row>
    <row r="28">
      <c r="A28" s="4" t="inlineStr">
        <is>
          <t>Derivative Financial Instruments 2 [Member] | Bottom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ng position</t>
        </is>
      </c>
      <c r="B30" s="4" t="inlineStr">
        <is>
          <t>1.22</t>
        </is>
      </c>
      <c r="C30" s="4" t="inlineStr">
        <is>
          <t>1.22</t>
        </is>
      </c>
    </row>
    <row r="31">
      <c r="A31" s="4" t="inlineStr">
        <is>
          <t>Short position</t>
        </is>
      </c>
      <c r="B31" s="8" t="n">
        <v>0.6773</v>
      </c>
      <c r="C31" s="8" t="n">
        <v>0.6773</v>
      </c>
    </row>
    <row r="32">
      <c r="A32" s="4" t="inlineStr">
        <is>
          <t>Derivative Financial Instruments 2 [Member] | Top of rang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ong position</t>
        </is>
      </c>
      <c r="B34" s="4" t="inlineStr">
        <is>
          <t>1.49</t>
        </is>
      </c>
      <c r="C34" s="4" t="inlineStr">
        <is>
          <t>1.49</t>
        </is>
      </c>
    </row>
    <row r="35">
      <c r="A35" s="4" t="inlineStr">
        <is>
          <t>Short position</t>
        </is>
      </c>
      <c r="B35" s="8" t="n">
        <v>0.695</v>
      </c>
      <c r="C35" s="8" t="n">
        <v>0.695</v>
      </c>
    </row>
    <row r="36">
      <c r="A36" s="4" t="inlineStr">
        <is>
          <t>Derivative Financial Instruments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cy</t>
        </is>
      </c>
      <c r="B38" s="4" t="inlineStr">
        <is>
          <t>USD</t>
        </is>
      </c>
      <c r="C38" s="4" t="inlineStr">
        <is>
          <t>USD</t>
        </is>
      </c>
    </row>
    <row r="39">
      <c r="A39" s="4" t="inlineStr">
        <is>
          <t>Type of SWAP</t>
        </is>
      </c>
      <c r="B39" s="4" t="inlineStr">
        <is>
          <t>PRE x DI</t>
        </is>
      </c>
      <c r="C39" s="4" t="inlineStr">
        <is>
          <t>PRE x DI</t>
        </is>
      </c>
    </row>
    <row r="40">
      <c r="A40" s="4" t="inlineStr">
        <is>
          <t>Debt</t>
        </is>
      </c>
      <c r="B40" s="4" t="inlineStr">
        <is>
          <t>The Bank of Nova Scotia</t>
        </is>
      </c>
      <c r="C40" s="4" t="inlineStr">
        <is>
          <t>The Bank of Nova Scotia</t>
        </is>
      </c>
    </row>
    <row r="41">
      <c r="A41" s="4" t="inlineStr">
        <is>
          <t>SWAP</t>
        </is>
      </c>
      <c r="B41" s="4" t="inlineStr">
        <is>
          <t>Scotiabank</t>
        </is>
      </c>
      <c r="C41" s="4" t="inlineStr">
        <is>
          <t>Scotiabank</t>
        </is>
      </c>
    </row>
    <row r="42">
      <c r="A42" s="4" t="inlineStr">
        <is>
          <t>Total Debt</t>
        </is>
      </c>
      <c r="B42" s="6" t="inlineStr">
        <is>
          <t>R$ 485498</t>
        </is>
      </c>
      <c r="C42" s="6" t="inlineStr">
        <is>
          <t>R$ 1568683</t>
        </is>
      </c>
    </row>
    <row r="43">
      <c r="A43" s="4" t="inlineStr">
        <is>
          <t>Total swap (Long position)</t>
        </is>
      </c>
      <c r="B43" s="6" t="inlineStr">
        <is>
          <t>R$ 485740</t>
        </is>
      </c>
      <c r="C43" s="6" t="inlineStr">
        <is>
          <t>R$ 1569829</t>
        </is>
      </c>
    </row>
    <row r="44">
      <c r="A44" s="4" t="inlineStr">
        <is>
          <t>Coverage of percentage</t>
        </is>
      </c>
      <c r="B44" s="7" t="n">
        <v>1</v>
      </c>
      <c r="C44" s="7" t="n">
        <v>1</v>
      </c>
    </row>
    <row r="45">
      <c r="A45" s="4" t="inlineStr">
        <is>
          <t>Long position</t>
        </is>
      </c>
      <c r="B45" s="4" t="inlineStr">
        <is>
          <t>1.73</t>
        </is>
      </c>
      <c r="C45" s="4" t="inlineStr">
        <is>
          <t xml:space="preserve"> </t>
        </is>
      </c>
    </row>
    <row r="46">
      <c r="A46" s="4" t="inlineStr">
        <is>
          <t>Short position</t>
        </is>
      </c>
      <c r="B46" s="8" t="n">
        <v>0.0105</v>
      </c>
      <c r="C46" s="4" t="inlineStr">
        <is>
          <t xml:space="preserve"> </t>
        </is>
      </c>
    </row>
    <row r="47">
      <c r="A47" s="4" t="inlineStr">
        <is>
          <t>Derivative Financial Instruments 3 [Member] | Bottom of ran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ong position</t>
        </is>
      </c>
      <c r="B49" s="4" t="inlineStr">
        <is>
          <t xml:space="preserve"> </t>
        </is>
      </c>
      <c r="C49" s="4" t="inlineStr">
        <is>
          <t>1.73</t>
        </is>
      </c>
    </row>
    <row r="50">
      <c r="A50" s="4" t="inlineStr">
        <is>
          <t>Short position</t>
        </is>
      </c>
      <c r="B50" s="4" t="inlineStr">
        <is>
          <t xml:space="preserve"> </t>
        </is>
      </c>
      <c r="C50" s="8" t="n">
        <v>0.0105</v>
      </c>
    </row>
    <row r="51">
      <c r="A51" s="4" t="inlineStr">
        <is>
          <t>Derivative Financial Instruments 3 [Member] | Top of rang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ng position</t>
        </is>
      </c>
      <c r="B53" s="4" t="inlineStr">
        <is>
          <t xml:space="preserve"> </t>
        </is>
      </c>
      <c r="C53" s="4" t="inlineStr">
        <is>
          <t>3.80</t>
        </is>
      </c>
    </row>
    <row r="54">
      <c r="A54" s="4" t="inlineStr">
        <is>
          <t>Short position</t>
        </is>
      </c>
      <c r="B54" s="4" t="inlineStr">
        <is>
          <t xml:space="preserve"> </t>
        </is>
      </c>
      <c r="C54" s="8" t="n">
        <v>1.0895</v>
      </c>
    </row>
    <row r="55">
      <c r="A55" s="4" t="inlineStr">
        <is>
          <t>Derivative Financial Instruments 4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rrency</t>
        </is>
      </c>
      <c r="B57" s="4" t="inlineStr">
        <is>
          <t>BRL</t>
        </is>
      </c>
      <c r="C57" s="4" t="inlineStr">
        <is>
          <t>BRL</t>
        </is>
      </c>
    </row>
    <row r="58">
      <c r="A58" s="4" t="inlineStr">
        <is>
          <t>Type of SWAP</t>
        </is>
      </c>
      <c r="B58" s="4" t="inlineStr">
        <is>
          <t>PRE x DI</t>
        </is>
      </c>
      <c r="C58" s="4" t="inlineStr">
        <is>
          <t>PRE x DI</t>
        </is>
      </c>
    </row>
    <row r="59">
      <c r="A59" s="4" t="inlineStr">
        <is>
          <t>Debt</t>
        </is>
      </c>
      <c r="B59" s="4" t="inlineStr">
        <is>
          <t>BNP Paribas</t>
        </is>
      </c>
      <c r="C59" s="4" t="inlineStr">
        <is>
          <t>BNP Paribas</t>
        </is>
      </c>
    </row>
    <row r="60">
      <c r="A60" s="4" t="inlineStr">
        <is>
          <t>SWAP</t>
        </is>
      </c>
      <c r="B60" s="4" t="inlineStr">
        <is>
          <t>BNP Paribas</t>
        </is>
      </c>
      <c r="C60" s="4" t="inlineStr">
        <is>
          <t>BNP Paribas</t>
        </is>
      </c>
    </row>
    <row r="61">
      <c r="A61" s="4" t="inlineStr">
        <is>
          <t>Total Debt</t>
        </is>
      </c>
      <c r="B61" s="6" t="inlineStr">
        <is>
          <t>R$ 515068</t>
        </is>
      </c>
      <c r="C61" s="6" t="inlineStr">
        <is>
          <t>R$ 515265</t>
        </is>
      </c>
    </row>
    <row r="62">
      <c r="A62" s="4" t="inlineStr">
        <is>
          <t>Total swap (Long position)</t>
        </is>
      </c>
      <c r="B62" s="6" t="inlineStr">
        <is>
          <t>R$ 517727</t>
        </is>
      </c>
      <c r="C62" s="6" t="inlineStr">
        <is>
          <t>R$ 517727</t>
        </is>
      </c>
    </row>
    <row r="63">
      <c r="A63" s="4" t="inlineStr">
        <is>
          <t>Coverage of percentage</t>
        </is>
      </c>
      <c r="B63" s="7" t="n">
        <v>1</v>
      </c>
      <c r="C63" s="7" t="n">
        <v>1</v>
      </c>
    </row>
    <row r="64">
      <c r="A64" s="4" t="inlineStr">
        <is>
          <t>Long position</t>
        </is>
      </c>
      <c r="B64" s="4" t="inlineStr">
        <is>
          <t>8.34</t>
        </is>
      </c>
      <c r="C64" s="4" t="inlineStr">
        <is>
          <t>8.34</t>
        </is>
      </c>
    </row>
    <row r="65">
      <c r="A65" s="4" t="inlineStr">
        <is>
          <t>Short position</t>
        </is>
      </c>
      <c r="B65" s="8" t="n">
        <v>0.0107</v>
      </c>
      <c r="C65" s="8" t="n">
        <v>0.0107</v>
      </c>
    </row>
    <row r="66">
      <c r="A66" s="4" t="inlineStr">
        <is>
          <t>Derivative Financial Instruments 5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Currency</t>
        </is>
      </c>
      <c r="B68" s="4" t="inlineStr">
        <is>
          <t>BRL</t>
        </is>
      </c>
      <c r="C68" s="4" t="inlineStr">
        <is>
          <t>BRL</t>
        </is>
      </c>
    </row>
    <row r="69">
      <c r="A69" s="4" t="inlineStr">
        <is>
          <t>Type of SWAP</t>
        </is>
      </c>
      <c r="B69" s="4" t="inlineStr">
        <is>
          <t>IPCA x DI</t>
        </is>
      </c>
      <c r="C69" s="4" t="inlineStr">
        <is>
          <t>IPCA x DI</t>
        </is>
      </c>
    </row>
    <row r="70">
      <c r="A70" s="4" t="inlineStr">
        <is>
          <t>Debt</t>
        </is>
      </c>
      <c r="B70" s="4" t="inlineStr">
        <is>
          <t>DEBENTURE</t>
        </is>
      </c>
      <c r="C70" s="4" t="inlineStr">
        <is>
          <t>DEBENTURE</t>
        </is>
      </c>
    </row>
    <row r="71">
      <c r="A71" s="4" t="inlineStr">
        <is>
          <t>SWAP</t>
        </is>
      </c>
      <c r="B71" s="4" t="inlineStr">
        <is>
          <t>ITAU</t>
        </is>
      </c>
      <c r="C71" s="4" t="inlineStr">
        <is>
          <t>ITAU</t>
        </is>
      </c>
    </row>
    <row r="72">
      <c r="A72" s="4" t="inlineStr">
        <is>
          <t>Total Debt</t>
        </is>
      </c>
      <c r="B72" s="6" t="inlineStr">
        <is>
          <t>R$ 1880389</t>
        </is>
      </c>
      <c r="C72" s="6" t="inlineStr">
        <is>
          <t>R$ 1796843</t>
        </is>
      </c>
    </row>
    <row r="73">
      <c r="A73" s="4" t="inlineStr">
        <is>
          <t>Total swap (Long position)</t>
        </is>
      </c>
      <c r="B73" s="6" t="inlineStr">
        <is>
          <t>R$ 1882880</t>
        </is>
      </c>
      <c r="C73" s="6" t="inlineStr">
        <is>
          <t>R$ 1796843</t>
        </is>
      </c>
    </row>
    <row r="74">
      <c r="A74" s="4" t="inlineStr">
        <is>
          <t>Coverage of percentage</t>
        </is>
      </c>
      <c r="B74" s="7" t="n">
        <v>1</v>
      </c>
      <c r="C74" s="7" t="n">
        <v>1</v>
      </c>
    </row>
    <row r="75">
      <c r="A75" s="4" t="inlineStr">
        <is>
          <t>Long position</t>
        </is>
      </c>
      <c r="B75" s="4" t="inlineStr">
        <is>
          <t>4.17</t>
        </is>
      </c>
      <c r="C75" s="4" t="inlineStr">
        <is>
          <t>4.17</t>
        </is>
      </c>
    </row>
    <row r="76">
      <c r="A76" s="4" t="inlineStr">
        <is>
          <t>Short position</t>
        </is>
      </c>
      <c r="B76" s="8" t="n">
        <v>0.0095</v>
      </c>
      <c r="C76" s="8" t="n">
        <v>0.0095</v>
      </c>
    </row>
    <row r="77">
      <c r="A77" s="4" t="inlineStr">
        <is>
          <t>Derivative Financial Instruments 6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urrency</t>
        </is>
      </c>
      <c r="B79" s="4" t="inlineStr">
        <is>
          <t>BRL</t>
        </is>
      </c>
      <c r="C79" s="4" t="inlineStr">
        <is>
          <t>BRL</t>
        </is>
      </c>
    </row>
    <row r="80">
      <c r="A80" s="4" t="inlineStr">
        <is>
          <t>Type of SWAP</t>
        </is>
      </c>
      <c r="B80" s="4" t="inlineStr">
        <is>
          <t>IPCA x DI</t>
        </is>
      </c>
      <c r="C80" s="4" t="inlineStr">
        <is>
          <t>IPCA x DI</t>
        </is>
      </c>
    </row>
    <row r="81">
      <c r="A81" s="4" t="inlineStr">
        <is>
          <t>Debt</t>
        </is>
      </c>
      <c r="B81" s="4" t="inlineStr">
        <is>
          <t>BNDES</t>
        </is>
      </c>
      <c r="C81" s="4" t="inlineStr">
        <is>
          <t>BNDES</t>
        </is>
      </c>
    </row>
    <row r="82">
      <c r="A82" s="4" t="inlineStr">
        <is>
          <t>SWAP</t>
        </is>
      </c>
      <c r="B82" s="4" t="inlineStr">
        <is>
          <t>XP</t>
        </is>
      </c>
      <c r="C82" s="4" t="inlineStr">
        <is>
          <t>XP</t>
        </is>
      </c>
    </row>
    <row r="83">
      <c r="A83" s="4" t="inlineStr">
        <is>
          <t>Total Debt</t>
        </is>
      </c>
      <c r="B83" s="6" t="inlineStr">
        <is>
          <t>R$ 392340</t>
        </is>
      </c>
      <c r="C83" s="6" t="inlineStr">
        <is>
          <t>R$ 394139</t>
        </is>
      </c>
    </row>
    <row r="84">
      <c r="A84" s="4" t="inlineStr">
        <is>
          <t>Total swap (Long position)</t>
        </is>
      </c>
      <c r="B84" s="6" t="inlineStr">
        <is>
          <t>R$ 393389</t>
        </is>
      </c>
      <c r="C84" s="6" t="inlineStr">
        <is>
          <t>R$ 394139</t>
        </is>
      </c>
    </row>
    <row r="85">
      <c r="A85" s="4" t="inlineStr">
        <is>
          <t>Coverage of percentage</t>
        </is>
      </c>
      <c r="B85" s="7" t="n">
        <v>1</v>
      </c>
      <c r="C85" s="7" t="n">
        <v>1</v>
      </c>
    </row>
    <row r="86">
      <c r="A86" s="4" t="inlineStr">
        <is>
          <t>Long position</t>
        </is>
      </c>
      <c r="B86" s="4" t="inlineStr">
        <is>
          <t>4.23</t>
        </is>
      </c>
      <c r="C86" s="4" t="inlineStr">
        <is>
          <t>4.23</t>
        </is>
      </c>
    </row>
    <row r="87">
      <c r="A87" s="4" t="inlineStr">
        <is>
          <t>Short position</t>
        </is>
      </c>
      <c r="B87" s="8" t="n">
        <v>0.9695</v>
      </c>
      <c r="C87" s="8" t="n">
        <v>0.969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0" customWidth="1" min="1" max="1"/>
    <col width="23" customWidth="1" min="2" max="2"/>
  </cols>
  <sheetData>
    <row r="1">
      <c r="A1" s="1" t="inlineStr">
        <is>
          <t>Financial instruments and risk management (Details 5) R$ in Thousands</t>
        </is>
      </c>
      <c r="B1" s="2" t="inlineStr">
        <is>
          <t>Dec. 31, 2023 BRL (R$)</t>
        </is>
      </c>
    </row>
    <row r="2">
      <c r="A2" s="3" t="inlineStr">
        <is>
          <t>IfrsStatementLineItems [Line Items]</t>
        </is>
      </c>
      <c r="B2" s="4" t="inlineStr">
        <is>
          <t xml:space="preserve"> </t>
        </is>
      </c>
    </row>
    <row r="3">
      <c r="A3" s="4" t="inlineStr">
        <is>
          <t>Fair value in USD, EUR, BRL and IPCA</t>
        </is>
      </c>
      <c r="B3" s="6" t="inlineStr">
        <is>
          <t>R$ 3021383</t>
        </is>
      </c>
    </row>
    <row r="4">
      <c r="A4" s="4" t="inlineStr">
        <is>
          <t>Accumulated variation in debt</t>
        </is>
      </c>
      <c r="B4" s="4" t="inlineStr">
        <is>
          <t xml:space="preserve"> </t>
        </is>
      </c>
    </row>
    <row r="5">
      <c r="A5" s="4" t="inlineStr">
        <is>
          <t>Fair value of the active tip of the swap</t>
        </is>
      </c>
      <c r="B5" s="5" t="n">
        <v>3021383</v>
      </c>
    </row>
    <row r="6">
      <c r="A6" s="4" t="inlineStr">
        <is>
          <t>Fair value of the passive tip of the swap</t>
        </is>
      </c>
      <c r="B6" s="5" t="n">
        <v>-2955599</v>
      </c>
    </row>
    <row r="7">
      <c r="A7" s="4" t="inlineStr">
        <is>
          <t>Swap result</t>
        </is>
      </c>
      <c r="B7" s="5" t="n">
        <v>65784</v>
      </c>
    </row>
    <row r="8">
      <c r="A8" s="4" t="inlineStr">
        <is>
          <t>Probable Scenario [Member] | U S D Sensitivity Scenario [Member]</t>
        </is>
      </c>
      <c r="B8" s="4" t="inlineStr">
        <is>
          <t xml:space="preserve"> </t>
        </is>
      </c>
    </row>
    <row r="9">
      <c r="A9" s="3" t="inlineStr">
        <is>
          <t>IfrsStatementLineItems [Line Items]</t>
        </is>
      </c>
      <c r="B9" s="4" t="inlineStr">
        <is>
          <t xml:space="preserve"> </t>
        </is>
      </c>
    </row>
    <row r="10">
      <c r="A10" s="4" t="inlineStr">
        <is>
          <t>Fair value in USD, EUR, BRL and IPCA</t>
        </is>
      </c>
      <c r="B10" s="5" t="n">
        <v>3021383</v>
      </c>
    </row>
    <row r="11">
      <c r="A11" s="4" t="inlineStr">
        <is>
          <t>Fair value of the active tip of the swap</t>
        </is>
      </c>
      <c r="B11" s="5" t="n">
        <v>3021383</v>
      </c>
    </row>
    <row r="12">
      <c r="A12" s="4" t="inlineStr">
        <is>
          <t>Fair value of the passive tip of the swap</t>
        </is>
      </c>
      <c r="B12" s="5" t="n">
        <v>-2955599</v>
      </c>
    </row>
    <row r="13">
      <c r="A13" s="4" t="inlineStr">
        <is>
          <t>Swap result</t>
        </is>
      </c>
      <c r="B13" s="5" t="n">
        <v>65784</v>
      </c>
    </row>
    <row r="14">
      <c r="A14" s="4" t="inlineStr">
        <is>
          <t>Probable Scenario [Member] | Scenario Sensitivity To Libor [Member]</t>
        </is>
      </c>
      <c r="B14" s="4" t="inlineStr">
        <is>
          <t xml:space="preserve"> </t>
        </is>
      </c>
    </row>
    <row r="15">
      <c r="A15" s="3" t="inlineStr">
        <is>
          <t>IfrsStatementLineItems [Line Items]</t>
        </is>
      </c>
      <c r="B15" s="4" t="inlineStr">
        <is>
          <t xml:space="preserve"> </t>
        </is>
      </c>
    </row>
    <row r="16">
      <c r="A16" s="4" t="inlineStr">
        <is>
          <t>Fair value in USD, EUR, BRL and IPCA</t>
        </is>
      </c>
      <c r="B16" s="5" t="n">
        <v>3021383</v>
      </c>
    </row>
    <row r="17">
      <c r="A17" s="4" t="inlineStr">
        <is>
          <t>Fair value of the active tip of the swap</t>
        </is>
      </c>
      <c r="B17" s="5" t="n">
        <v>3021383</v>
      </c>
    </row>
    <row r="18">
      <c r="A18" s="4" t="inlineStr">
        <is>
          <t>Fair value of the passive tip of the swap</t>
        </is>
      </c>
      <c r="B18" s="5" t="n">
        <v>-2955599</v>
      </c>
    </row>
    <row r="19">
      <c r="A19" s="4" t="inlineStr">
        <is>
          <t>Swap result</t>
        </is>
      </c>
      <c r="B19" s="5" t="n">
        <v>65784</v>
      </c>
    </row>
    <row r="20">
      <c r="A20" s="4" t="inlineStr">
        <is>
          <t>Probable Scenario [Member] | I P C A Sensitivity Scenario [Member]</t>
        </is>
      </c>
      <c r="B20" s="4" t="inlineStr">
        <is>
          <t xml:space="preserve"> </t>
        </is>
      </c>
    </row>
    <row r="21">
      <c r="A21" s="3" t="inlineStr">
        <is>
          <t>IfrsStatementLineItems [Line Items]</t>
        </is>
      </c>
      <c r="B21" s="4" t="inlineStr">
        <is>
          <t xml:space="preserve"> </t>
        </is>
      </c>
    </row>
    <row r="22">
      <c r="A22" s="4" t="inlineStr">
        <is>
          <t>Fair value in USD, EUR, BRL and IPCA</t>
        </is>
      </c>
      <c r="B22" s="5" t="n">
        <v>3021383</v>
      </c>
    </row>
    <row r="23">
      <c r="A23" s="4" t="inlineStr">
        <is>
          <t>Fair value of the active tip of the swap</t>
        </is>
      </c>
      <c r="B23" s="5" t="n">
        <v>3021383</v>
      </c>
    </row>
    <row r="24">
      <c r="A24" s="4" t="inlineStr">
        <is>
          <t>Fair value of the passive tip of the swap</t>
        </is>
      </c>
      <c r="B24" s="5" t="n">
        <v>-2955599</v>
      </c>
    </row>
    <row r="25">
      <c r="A25" s="4" t="inlineStr">
        <is>
          <t>Swap result</t>
        </is>
      </c>
      <c r="B25" s="5" t="n">
        <v>65784</v>
      </c>
    </row>
    <row r="26">
      <c r="A26" s="4" t="inlineStr">
        <is>
          <t>Probable Scenario [Member] | C D I Sensitivity Scenario [Member]</t>
        </is>
      </c>
      <c r="B26" s="4" t="inlineStr">
        <is>
          <t xml:space="preserve"> </t>
        </is>
      </c>
    </row>
    <row r="27">
      <c r="A27" s="3" t="inlineStr">
        <is>
          <t>IfrsStatementLineItems [Line Items]</t>
        </is>
      </c>
      <c r="B27" s="4" t="inlineStr">
        <is>
          <t xml:space="preserve"> </t>
        </is>
      </c>
    </row>
    <row r="28">
      <c r="A28" s="4" t="inlineStr">
        <is>
          <t>Fair value in USD, EUR, BRL and IPCA</t>
        </is>
      </c>
      <c r="B28" s="5" t="n">
        <v>3021383</v>
      </c>
    </row>
    <row r="29">
      <c r="A29" s="4" t="inlineStr">
        <is>
          <t>Fair value of the active tip of the swap</t>
        </is>
      </c>
      <c r="B29" s="5" t="n">
        <v>3021383</v>
      </c>
    </row>
    <row r="30">
      <c r="A30" s="4" t="inlineStr">
        <is>
          <t>Fair value of the passive tip of the swap</t>
        </is>
      </c>
      <c r="B30" s="5" t="n">
        <v>-2955599</v>
      </c>
    </row>
    <row r="31">
      <c r="A31" s="4" t="inlineStr">
        <is>
          <t>Swap result</t>
        </is>
      </c>
      <c r="B31" s="5" t="n">
        <v>65784</v>
      </c>
    </row>
    <row r="32">
      <c r="A32" s="4" t="inlineStr">
        <is>
          <t>Possible Scenario [Member] | U S D Sensitivity Scenario [Member]</t>
        </is>
      </c>
      <c r="B32" s="4" t="inlineStr">
        <is>
          <t xml:space="preserve"> </t>
        </is>
      </c>
    </row>
    <row r="33">
      <c r="A33" s="3" t="inlineStr">
        <is>
          <t>IfrsStatementLineItems [Line Items]</t>
        </is>
      </c>
      <c r="B33" s="4" t="inlineStr">
        <is>
          <t xml:space="preserve"> </t>
        </is>
      </c>
    </row>
    <row r="34">
      <c r="A34" s="4" t="inlineStr">
        <is>
          <t>Fair value in USD, EUR, BRL and IPCA</t>
        </is>
      </c>
      <c r="B34" s="5" t="n">
        <v>3172288</v>
      </c>
    </row>
    <row r="35">
      <c r="A35" s="4" t="inlineStr">
        <is>
          <t>Accumulated variation in debt</t>
        </is>
      </c>
      <c r="B35" s="5" t="n">
        <v>150905</v>
      </c>
    </row>
    <row r="36">
      <c r="A36" s="4" t="inlineStr">
        <is>
          <t>Fair value of the active tip of the swap</t>
        </is>
      </c>
      <c r="B36" s="5" t="n">
        <v>3172288</v>
      </c>
    </row>
    <row r="37">
      <c r="A37" s="4" t="inlineStr">
        <is>
          <t>Fair value of the passive tip of the swap</t>
        </is>
      </c>
      <c r="B37" s="5" t="n">
        <v>-2955599</v>
      </c>
    </row>
    <row r="38">
      <c r="A38" s="4" t="inlineStr">
        <is>
          <t>Swap result</t>
        </is>
      </c>
      <c r="B38" s="5" t="n">
        <v>216689</v>
      </c>
    </row>
    <row r="39">
      <c r="A39" s="4" t="inlineStr">
        <is>
          <t>Accumulated variation in swap</t>
        </is>
      </c>
      <c r="B39" s="5" t="n">
        <v>150905</v>
      </c>
    </row>
    <row r="40">
      <c r="A40" s="4" t="inlineStr">
        <is>
          <t>Possible Scenario [Member] | Scenario Sensitivity To Libor [Member]</t>
        </is>
      </c>
      <c r="B40" s="4" t="inlineStr">
        <is>
          <t xml:space="preserve"> </t>
        </is>
      </c>
    </row>
    <row r="41">
      <c r="A41" s="3" t="inlineStr">
        <is>
          <t>IfrsStatementLineItems [Line Items]</t>
        </is>
      </c>
      <c r="B41" s="4" t="inlineStr">
        <is>
          <t xml:space="preserve"> </t>
        </is>
      </c>
    </row>
    <row r="42">
      <c r="A42" s="4" t="inlineStr">
        <is>
          <t>Fair value in USD, EUR, BRL and IPCA</t>
        </is>
      </c>
      <c r="B42" s="5" t="n">
        <v>3023281</v>
      </c>
    </row>
    <row r="43">
      <c r="A43" s="4" t="inlineStr">
        <is>
          <t>Accumulated variation in debt</t>
        </is>
      </c>
      <c r="B43" s="5" t="n">
        <v>1898</v>
      </c>
    </row>
    <row r="44">
      <c r="A44" s="4" t="inlineStr">
        <is>
          <t>Fair value of the active tip of the swap</t>
        </is>
      </c>
      <c r="B44" s="5" t="n">
        <v>3023281</v>
      </c>
    </row>
    <row r="45">
      <c r="A45" s="4" t="inlineStr">
        <is>
          <t>Fair value of the passive tip of the swap</t>
        </is>
      </c>
      <c r="B45" s="5" t="n">
        <v>-2955599</v>
      </c>
    </row>
    <row r="46">
      <c r="A46" s="4" t="inlineStr">
        <is>
          <t>Swap result</t>
        </is>
      </c>
      <c r="B46" s="5" t="n">
        <v>67683</v>
      </c>
    </row>
    <row r="47">
      <c r="A47" s="4" t="inlineStr">
        <is>
          <t>Accumulated variation in swap</t>
        </is>
      </c>
      <c r="B47" s="5" t="n">
        <v>1898</v>
      </c>
    </row>
    <row r="48">
      <c r="A48" s="4" t="inlineStr">
        <is>
          <t>Possible Scenario [Member] | I P C A Sensitivity Scenario [Member]</t>
        </is>
      </c>
      <c r="B48" s="4" t="inlineStr">
        <is>
          <t xml:space="preserve"> </t>
        </is>
      </c>
    </row>
    <row r="49">
      <c r="A49" s="3" t="inlineStr">
        <is>
          <t>IfrsStatementLineItems [Line Items]</t>
        </is>
      </c>
      <c r="B49" s="4" t="inlineStr">
        <is>
          <t xml:space="preserve"> </t>
        </is>
      </c>
    </row>
    <row r="50">
      <c r="A50" s="4" t="inlineStr">
        <is>
          <t>Fair value in USD, EUR, BRL and IPCA</t>
        </is>
      </c>
      <c r="B50" s="5" t="n">
        <v>2931457</v>
      </c>
    </row>
    <row r="51">
      <c r="A51" s="4" t="inlineStr">
        <is>
          <t>Accumulated variation in debt</t>
        </is>
      </c>
      <c r="B51" s="5" t="n">
        <v>-89926</v>
      </c>
    </row>
    <row r="52">
      <c r="A52" s="4" t="inlineStr">
        <is>
          <t>Fair value of the active tip of the swap</t>
        </is>
      </c>
      <c r="B52" s="5" t="n">
        <v>2931457</v>
      </c>
    </row>
    <row r="53">
      <c r="A53" s="4" t="inlineStr">
        <is>
          <t>Fair value of the passive tip of the swap</t>
        </is>
      </c>
      <c r="B53" s="5" t="n">
        <v>-2955599</v>
      </c>
    </row>
    <row r="54">
      <c r="A54" s="4" t="inlineStr">
        <is>
          <t>Swap result</t>
        </is>
      </c>
      <c r="B54" s="5" t="n">
        <v>-24142</v>
      </c>
    </row>
    <row r="55">
      <c r="A55" s="4" t="inlineStr">
        <is>
          <t>Accumulated variation in swap</t>
        </is>
      </c>
      <c r="B55" s="5" t="n">
        <v>-89926</v>
      </c>
    </row>
    <row r="56">
      <c r="A56" s="4" t="inlineStr">
        <is>
          <t>Possible Scenario [Member] | C D I Sensitivity Scenario [Member]</t>
        </is>
      </c>
      <c r="B56" s="4" t="inlineStr">
        <is>
          <t xml:space="preserve"> </t>
        </is>
      </c>
    </row>
    <row r="57">
      <c r="A57" s="3" t="inlineStr">
        <is>
          <t>IfrsStatementLineItems [Line Items]</t>
        </is>
      </c>
      <c r="B57" s="4" t="inlineStr">
        <is>
          <t xml:space="preserve"> </t>
        </is>
      </c>
    </row>
    <row r="58">
      <c r="A58" s="4" t="inlineStr">
        <is>
          <t>Fair value in USD, EUR, BRL and IPCA</t>
        </is>
      </c>
      <c r="B58" s="5" t="n">
        <v>3021331</v>
      </c>
    </row>
    <row r="59">
      <c r="A59" s="4" t="inlineStr">
        <is>
          <t>Accumulated variation in debt</t>
        </is>
      </c>
      <c r="B59" s="5" t="n">
        <v>-52</v>
      </c>
    </row>
    <row r="60">
      <c r="A60" s="4" t="inlineStr">
        <is>
          <t>Fair value of the active tip of the swap</t>
        </is>
      </c>
      <c r="B60" s="5" t="n">
        <v>3021331</v>
      </c>
    </row>
    <row r="61">
      <c r="A61" s="4" t="inlineStr">
        <is>
          <t>Fair value of the passive tip of the swap</t>
        </is>
      </c>
      <c r="B61" s="5" t="n">
        <v>-2964259</v>
      </c>
    </row>
    <row r="62">
      <c r="A62" s="4" t="inlineStr">
        <is>
          <t>Swap result</t>
        </is>
      </c>
      <c r="B62" s="5" t="n">
        <v>57072</v>
      </c>
    </row>
    <row r="63">
      <c r="A63" s="4" t="inlineStr">
        <is>
          <t>Accumulated variation in swap</t>
        </is>
      </c>
      <c r="B63" s="5" t="n">
        <v>-8712</v>
      </c>
    </row>
    <row r="64">
      <c r="A64" s="4" t="inlineStr">
        <is>
          <t>Final result</t>
        </is>
      </c>
      <c r="B64" s="5" t="n">
        <v>-8660</v>
      </c>
    </row>
    <row r="65">
      <c r="A65" s="4" t="inlineStr">
        <is>
          <t>Remote Scenario [Member] | U S D Sensitivity Scenario [Member]</t>
        </is>
      </c>
      <c r="B65" s="4" t="inlineStr">
        <is>
          <t xml:space="preserve"> </t>
        </is>
      </c>
    </row>
    <row r="66">
      <c r="A66" s="3" t="inlineStr">
        <is>
          <t>IfrsStatementLineItems [Line Items]</t>
        </is>
      </c>
      <c r="B66" s="4" t="inlineStr">
        <is>
          <t xml:space="preserve"> </t>
        </is>
      </c>
    </row>
    <row r="67">
      <c r="A67" s="4" t="inlineStr">
        <is>
          <t>Fair value in USD, EUR, BRL and IPCA</t>
        </is>
      </c>
      <c r="B67" s="5" t="n">
        <v>3323193</v>
      </c>
    </row>
    <row r="68">
      <c r="A68" s="4" t="inlineStr">
        <is>
          <t>Accumulated variation in debt</t>
        </is>
      </c>
      <c r="B68" s="5" t="n">
        <v>301810</v>
      </c>
    </row>
    <row r="69">
      <c r="A69" s="4" t="inlineStr">
        <is>
          <t>Fair value of the active tip of the swap</t>
        </is>
      </c>
      <c r="B69" s="5" t="n">
        <v>3323193</v>
      </c>
    </row>
    <row r="70">
      <c r="A70" s="4" t="inlineStr">
        <is>
          <t>Fair value of the passive tip of the swap</t>
        </is>
      </c>
      <c r="B70" s="5" t="n">
        <v>-2955599</v>
      </c>
    </row>
    <row r="71">
      <c r="A71" s="4" t="inlineStr">
        <is>
          <t>Swap result</t>
        </is>
      </c>
      <c r="B71" s="5" t="n">
        <v>367594</v>
      </c>
    </row>
    <row r="72">
      <c r="A72" s="4" t="inlineStr">
        <is>
          <t>Accumulated variation in swap</t>
        </is>
      </c>
      <c r="B72" s="5" t="n">
        <v>301810</v>
      </c>
    </row>
    <row r="73">
      <c r="A73" s="4" t="inlineStr">
        <is>
          <t>Remote Scenario [Member] | Scenario Sensitivity To Libor [Member]</t>
        </is>
      </c>
      <c r="B73" s="4" t="inlineStr">
        <is>
          <t xml:space="preserve"> </t>
        </is>
      </c>
    </row>
    <row r="74">
      <c r="A74" s="3" t="inlineStr">
        <is>
          <t>IfrsStatementLineItems [Line Items]</t>
        </is>
      </c>
      <c r="B74" s="4" t="inlineStr">
        <is>
          <t xml:space="preserve"> </t>
        </is>
      </c>
    </row>
    <row r="75">
      <c r="A75" s="4" t="inlineStr">
        <is>
          <t>Fair value in USD, EUR, BRL and IPCA</t>
        </is>
      </c>
      <c r="B75" s="5" t="n">
        <v>3025180</v>
      </c>
    </row>
    <row r="76">
      <c r="A76" s="4" t="inlineStr">
        <is>
          <t>Accumulated variation in debt</t>
        </is>
      </c>
      <c r="B76" s="5" t="n">
        <v>3797</v>
      </c>
    </row>
    <row r="77">
      <c r="A77" s="4" t="inlineStr">
        <is>
          <t>Fair value of the active tip of the swap</t>
        </is>
      </c>
      <c r="B77" s="5" t="n">
        <v>3025180</v>
      </c>
    </row>
    <row r="78">
      <c r="A78" s="4" t="inlineStr">
        <is>
          <t>Fair value of the passive tip of the swap</t>
        </is>
      </c>
      <c r="B78" s="5" t="n">
        <v>-2955599</v>
      </c>
    </row>
    <row r="79">
      <c r="A79" s="4" t="inlineStr">
        <is>
          <t>Swap result</t>
        </is>
      </c>
      <c r="B79" s="5" t="n">
        <v>69581</v>
      </c>
    </row>
    <row r="80">
      <c r="A80" s="4" t="inlineStr">
        <is>
          <t>Accumulated variation in swap</t>
        </is>
      </c>
      <c r="B80" s="5" t="n">
        <v>3797</v>
      </c>
    </row>
    <row r="81">
      <c r="A81" s="4" t="inlineStr">
        <is>
          <t>Remote Scenario [Member] | I P C A Sensitivity Scenario [Member]</t>
        </is>
      </c>
      <c r="B81" s="4" t="inlineStr">
        <is>
          <t xml:space="preserve"> </t>
        </is>
      </c>
    </row>
    <row r="82">
      <c r="A82" s="3" t="inlineStr">
        <is>
          <t>IfrsStatementLineItems [Line Items]</t>
        </is>
      </c>
      <c r="B82" s="4" t="inlineStr">
        <is>
          <t xml:space="preserve"> </t>
        </is>
      </c>
    </row>
    <row r="83">
      <c r="A83" s="4" t="inlineStr">
        <is>
          <t>Fair value in USD, EUR, BRL and IPCA</t>
        </is>
      </c>
      <c r="B83" s="5" t="n">
        <v>2846661</v>
      </c>
    </row>
    <row r="84">
      <c r="A84" s="4" t="inlineStr">
        <is>
          <t>Accumulated variation in debt</t>
        </is>
      </c>
      <c r="B84" s="5" t="n">
        <v>-174722</v>
      </c>
    </row>
    <row r="85">
      <c r="A85" s="4" t="inlineStr">
        <is>
          <t>Fair value of the active tip of the swap</t>
        </is>
      </c>
      <c r="B85" s="5" t="n">
        <v>2846661</v>
      </c>
    </row>
    <row r="86">
      <c r="A86" s="4" t="inlineStr">
        <is>
          <t>Fair value of the passive tip of the swap</t>
        </is>
      </c>
      <c r="B86" s="5" t="n">
        <v>-2955599</v>
      </c>
    </row>
    <row r="87">
      <c r="A87" s="4" t="inlineStr">
        <is>
          <t>Swap result</t>
        </is>
      </c>
      <c r="B87" s="5" t="n">
        <v>-108938</v>
      </c>
    </row>
    <row r="88">
      <c r="A88" s="4" t="inlineStr">
        <is>
          <t>Accumulated variation in swap</t>
        </is>
      </c>
      <c r="B88" s="5" t="n">
        <v>-174722</v>
      </c>
    </row>
    <row r="89">
      <c r="A89" s="4" t="inlineStr">
        <is>
          <t>Remote Scenario [Member] | C D I Sensitivity Scenario [Member]</t>
        </is>
      </c>
      <c r="B89" s="4" t="inlineStr">
        <is>
          <t xml:space="preserve"> </t>
        </is>
      </c>
    </row>
    <row r="90">
      <c r="A90" s="3" t="inlineStr">
        <is>
          <t>IfrsStatementLineItems [Line Items]</t>
        </is>
      </c>
      <c r="B90" s="4" t="inlineStr">
        <is>
          <t xml:space="preserve"> </t>
        </is>
      </c>
    </row>
    <row r="91">
      <c r="A91" s="4" t="inlineStr">
        <is>
          <t>Fair value in USD, EUR, BRL and IPCA</t>
        </is>
      </c>
      <c r="B91" s="5" t="n">
        <v>3021278</v>
      </c>
    </row>
    <row r="92">
      <c r="A92" s="4" t="inlineStr">
        <is>
          <t>Accumulated variation in debt</t>
        </is>
      </c>
      <c r="B92" s="5" t="n">
        <v>-105</v>
      </c>
    </row>
    <row r="93">
      <c r="A93" s="4" t="inlineStr">
        <is>
          <t>Fair value of the active tip of the swap</t>
        </is>
      </c>
      <c r="B93" s="5" t="n">
        <v>3021278</v>
      </c>
    </row>
    <row r="94">
      <c r="A94" s="4" t="inlineStr">
        <is>
          <t>Fair value of the passive tip of the swap</t>
        </is>
      </c>
      <c r="B94" s="5" t="n">
        <v>-2973018</v>
      </c>
    </row>
    <row r="95">
      <c r="A95" s="4" t="inlineStr">
        <is>
          <t>Swap result</t>
        </is>
      </c>
      <c r="B95" s="5" t="n">
        <v>48261</v>
      </c>
    </row>
    <row r="96">
      <c r="A96" s="4" t="inlineStr">
        <is>
          <t>Accumulated variation in swap</t>
        </is>
      </c>
      <c r="B96" s="5" t="n">
        <v>-17523</v>
      </c>
    </row>
    <row r="97">
      <c r="A97" s="4" t="inlineStr">
        <is>
          <t>Final result</t>
        </is>
      </c>
      <c r="B97" s="6" t="inlineStr">
        <is>
          <t>R$ 17419</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6)</t>
        </is>
      </c>
      <c r="B1" s="2" t="inlineStr">
        <is>
          <t>12 Months Ended</t>
        </is>
      </c>
    </row>
    <row r="2">
      <c r="B2" s="2" t="inlineStr">
        <is>
          <t>Dec. 31, 2023 USD ($)</t>
        </is>
      </c>
    </row>
    <row r="3">
      <c r="A3" s="4" t="inlineStr">
        <is>
          <t>Probable Scenario [Member] | Risk Of C D I [Member]</t>
        </is>
      </c>
      <c r="B3" s="4" t="inlineStr">
        <is>
          <t xml:space="preserve"> </t>
        </is>
      </c>
    </row>
    <row r="4">
      <c r="A4" s="3" t="inlineStr">
        <is>
          <t>IfrsStatementLineItems [Line Items]</t>
        </is>
      </c>
      <c r="B4" s="4" t="inlineStr">
        <is>
          <t xml:space="preserve"> </t>
        </is>
      </c>
    </row>
    <row r="5">
      <c r="A5" s="4" t="inlineStr">
        <is>
          <t>Average foreign exchange rate</t>
        </is>
      </c>
      <c r="B5" s="11" t="n">
        <v>4.8413</v>
      </c>
    </row>
    <row r="6">
      <c r="A6" s="4" t="inlineStr">
        <is>
          <t>Probable Scenario [Member] | Risk Of U S D [Member]</t>
        </is>
      </c>
      <c r="B6" s="4" t="inlineStr">
        <is>
          <t xml:space="preserve"> </t>
        </is>
      </c>
    </row>
    <row r="7">
      <c r="A7" s="3" t="inlineStr">
        <is>
          <t>IfrsStatementLineItems [Line Items]</t>
        </is>
      </c>
      <c r="B7" s="4" t="inlineStr">
        <is>
          <t xml:space="preserve"> </t>
        </is>
      </c>
    </row>
    <row r="8">
      <c r="A8" s="4" t="inlineStr">
        <is>
          <t>Average foreign exchange rate</t>
        </is>
      </c>
      <c r="B8" s="11" t="n">
        <v>4.8413</v>
      </c>
    </row>
    <row r="9">
      <c r="A9" s="4" t="inlineStr">
        <is>
          <t>Probable Scenario [Member] | Risk Of Libor [Member]</t>
        </is>
      </c>
      <c r="B9" s="4" t="inlineStr">
        <is>
          <t xml:space="preserve"> </t>
        </is>
      </c>
    </row>
    <row r="10">
      <c r="A10" s="3" t="inlineStr">
        <is>
          <t>IfrsStatementLineItems [Line Items]</t>
        </is>
      </c>
      <c r="B10" s="4" t="inlineStr">
        <is>
          <t xml:space="preserve"> </t>
        </is>
      </c>
    </row>
    <row r="11">
      <c r="A11" s="4" t="inlineStr">
        <is>
          <t>Average foreign exchange rate</t>
        </is>
      </c>
      <c r="B11" s="11" t="n">
        <v>4.8413</v>
      </c>
    </row>
    <row r="12">
      <c r="A12" s="4" t="inlineStr">
        <is>
          <t>Probable Scenario [Member] | Risk Of I P C A [Member]</t>
        </is>
      </c>
      <c r="B12" s="4" t="inlineStr">
        <is>
          <t xml:space="preserve"> </t>
        </is>
      </c>
    </row>
    <row r="13">
      <c r="A13" s="3" t="inlineStr">
        <is>
          <t>IfrsStatementLineItems [Line Items]</t>
        </is>
      </c>
      <c r="B13" s="4" t="inlineStr">
        <is>
          <t xml:space="preserve"> </t>
        </is>
      </c>
    </row>
    <row r="14">
      <c r="A14" s="4" t="inlineStr">
        <is>
          <t>Average foreign exchange rate</t>
        </is>
      </c>
      <c r="B14" s="11" t="n">
        <v>4.8413</v>
      </c>
    </row>
    <row r="15">
      <c r="A15" s="4" t="inlineStr">
        <is>
          <t>Probable Scenario [Member] | Interest Rate Of C D I [Member] | Risk Of C D I [Member]</t>
        </is>
      </c>
      <c r="B15" s="4" t="inlineStr">
        <is>
          <t xml:space="preserve"> </t>
        </is>
      </c>
    </row>
    <row r="16">
      <c r="A16" s="3" t="inlineStr">
        <is>
          <t>IfrsStatementLineItems [Line Items]</t>
        </is>
      </c>
      <c r="B16" s="4" t="inlineStr">
        <is>
          <t xml:space="preserve"> </t>
        </is>
      </c>
    </row>
    <row r="17">
      <c r="A17" s="4" t="inlineStr">
        <is>
          <t>[custom:InterestRateVariableRisk]</t>
        </is>
      </c>
      <c r="B17" s="8" t="n">
        <v>0.1165</v>
      </c>
    </row>
    <row r="18">
      <c r="A18" s="4" t="inlineStr">
        <is>
          <t>Probable Scenario [Member] | Interest Rate Of C D I [Member] | Risk Of U S D [Member]</t>
        </is>
      </c>
      <c r="B18" s="4" t="inlineStr">
        <is>
          <t xml:space="preserve"> </t>
        </is>
      </c>
    </row>
    <row r="19">
      <c r="A19" s="3" t="inlineStr">
        <is>
          <t>IfrsStatementLineItems [Line Items]</t>
        </is>
      </c>
      <c r="B19" s="4" t="inlineStr">
        <is>
          <t xml:space="preserve"> </t>
        </is>
      </c>
    </row>
    <row r="20">
      <c r="A20" s="4" t="inlineStr">
        <is>
          <t>[custom:InterestRateVariableRisk]</t>
        </is>
      </c>
      <c r="B20" s="8" t="n">
        <v>0.1165</v>
      </c>
    </row>
    <row r="21">
      <c r="A21" s="4" t="inlineStr">
        <is>
          <t>Probable Scenario [Member] | Interest Rate Of C D I [Member] | Risk Of Libor [Member]</t>
        </is>
      </c>
      <c r="B21" s="4" t="inlineStr">
        <is>
          <t xml:space="preserve"> </t>
        </is>
      </c>
    </row>
    <row r="22">
      <c r="A22" s="3" t="inlineStr">
        <is>
          <t>IfrsStatementLineItems [Line Items]</t>
        </is>
      </c>
      <c r="B22" s="4" t="inlineStr">
        <is>
          <t xml:space="preserve"> </t>
        </is>
      </c>
    </row>
    <row r="23">
      <c r="A23" s="4" t="inlineStr">
        <is>
          <t>[custom:InterestRateVariableRisk]</t>
        </is>
      </c>
      <c r="B23" s="8" t="n">
        <v>0.1165</v>
      </c>
    </row>
    <row r="24">
      <c r="A24" s="4" t="inlineStr">
        <is>
          <t>Probable Scenario [Member] | Interest Rate Of C D I [Member] | Risk Of I P C A [Member]</t>
        </is>
      </c>
      <c r="B24" s="4" t="inlineStr">
        <is>
          <t xml:space="preserve"> </t>
        </is>
      </c>
    </row>
    <row r="25">
      <c r="A25" s="3" t="inlineStr">
        <is>
          <t>IfrsStatementLineItems [Line Items]</t>
        </is>
      </c>
      <c r="B25" s="4" t="inlineStr">
        <is>
          <t xml:space="preserve"> </t>
        </is>
      </c>
    </row>
    <row r="26">
      <c r="A26" s="4" t="inlineStr">
        <is>
          <t>[custom:InterestRateVariableRisk]</t>
        </is>
      </c>
      <c r="B26" s="8" t="n">
        <v>0.1165</v>
      </c>
    </row>
    <row r="27">
      <c r="A27" s="4" t="inlineStr">
        <is>
          <t>Probable Scenario [Member] | Interest Rate Of Libor [Member] | Risk Of U S D [Member]</t>
        </is>
      </c>
      <c r="B27" s="4" t="inlineStr">
        <is>
          <t xml:space="preserve"> </t>
        </is>
      </c>
    </row>
    <row r="28">
      <c r="A28" s="3" t="inlineStr">
        <is>
          <t>IfrsStatementLineItems [Line Items]</t>
        </is>
      </c>
      <c r="B28" s="4" t="inlineStr">
        <is>
          <t xml:space="preserve"> </t>
        </is>
      </c>
    </row>
    <row r="29">
      <c r="A29" s="4" t="inlineStr">
        <is>
          <t>[custom:InterestRateVariableRisk]</t>
        </is>
      </c>
      <c r="B29" s="8" t="n">
        <v>0.0573</v>
      </c>
    </row>
    <row r="30">
      <c r="A30" s="4" t="inlineStr">
        <is>
          <t>Probable Scenario [Member] | Interest Rate Of Libor [Member] | Risk Of C D I [Member]</t>
        </is>
      </c>
      <c r="B30" s="4" t="inlineStr">
        <is>
          <t xml:space="preserve"> </t>
        </is>
      </c>
    </row>
    <row r="31">
      <c r="A31" s="3" t="inlineStr">
        <is>
          <t>IfrsStatementLineItems [Line Items]</t>
        </is>
      </c>
      <c r="B31" s="4" t="inlineStr">
        <is>
          <t xml:space="preserve"> </t>
        </is>
      </c>
    </row>
    <row r="32">
      <c r="A32" s="4" t="inlineStr">
        <is>
          <t>[custom:InterestRateVariableRisk]</t>
        </is>
      </c>
      <c r="B32" s="8" t="n">
        <v>0.0573</v>
      </c>
    </row>
    <row r="33">
      <c r="A33" s="4" t="inlineStr">
        <is>
          <t>Probable Scenario [Member] | Interest Rate Of Libor [Member] | Risk Of U S D [Member]</t>
        </is>
      </c>
      <c r="B33" s="4" t="inlineStr">
        <is>
          <t xml:space="preserve"> </t>
        </is>
      </c>
    </row>
    <row r="34">
      <c r="A34" s="3" t="inlineStr">
        <is>
          <t>IfrsStatementLineItems [Line Items]</t>
        </is>
      </c>
      <c r="B34" s="4" t="inlineStr">
        <is>
          <t xml:space="preserve"> </t>
        </is>
      </c>
    </row>
    <row r="35">
      <c r="A35" s="4" t="inlineStr">
        <is>
          <t>[custom:InterestRateVariableRisk]</t>
        </is>
      </c>
      <c r="B35" s="8" t="n">
        <v>0.0573</v>
      </c>
    </row>
    <row r="36">
      <c r="A36" s="4" t="inlineStr">
        <is>
          <t>Probable Scenario [Member] | Interest Rate Of Libor [Member] | Risk Of Libor [Member]</t>
        </is>
      </c>
      <c r="B36" s="4" t="inlineStr">
        <is>
          <t xml:space="preserve"> </t>
        </is>
      </c>
    </row>
    <row r="37">
      <c r="A37" s="3" t="inlineStr">
        <is>
          <t>IfrsStatementLineItems [Line Items]</t>
        </is>
      </c>
      <c r="B37" s="4" t="inlineStr">
        <is>
          <t xml:space="preserve"> </t>
        </is>
      </c>
    </row>
    <row r="38">
      <c r="A38" s="4" t="inlineStr">
        <is>
          <t>[custom:InterestRateVariableRisk]</t>
        </is>
      </c>
      <c r="B38" s="8" t="n">
        <v>0.0573</v>
      </c>
    </row>
    <row r="39">
      <c r="A39" s="4" t="inlineStr">
        <is>
          <t>Probable Scenario [Member] | Interest Rate Of Libor [Member] | Risk Of I P C A [Member]</t>
        </is>
      </c>
      <c r="B39" s="4" t="inlineStr">
        <is>
          <t xml:space="preserve"> </t>
        </is>
      </c>
    </row>
    <row r="40">
      <c r="A40" s="3" t="inlineStr">
        <is>
          <t>IfrsStatementLineItems [Line Items]</t>
        </is>
      </c>
      <c r="B40" s="4" t="inlineStr">
        <is>
          <t xml:space="preserve"> </t>
        </is>
      </c>
    </row>
    <row r="41">
      <c r="A41" s="4" t="inlineStr">
        <is>
          <t>[custom:InterestRateVariableRisk]</t>
        </is>
      </c>
      <c r="B41" s="8" t="n">
        <v>0.0573</v>
      </c>
    </row>
    <row r="42">
      <c r="A42" s="4" t="inlineStr">
        <is>
          <t>Probable Scenario [Member] | Interest Rate Of I P C A [Member] | Risk Of C D I [Member]</t>
        </is>
      </c>
      <c r="B42" s="4" t="inlineStr">
        <is>
          <t xml:space="preserve"> </t>
        </is>
      </c>
    </row>
    <row r="43">
      <c r="A43" s="3" t="inlineStr">
        <is>
          <t>IfrsStatementLineItems [Line Items]</t>
        </is>
      </c>
      <c r="B43" s="4" t="inlineStr">
        <is>
          <t xml:space="preserve"> </t>
        </is>
      </c>
    </row>
    <row r="44">
      <c r="A44" s="4" t="inlineStr">
        <is>
          <t>[custom:InterestRateVariableRisk]</t>
        </is>
      </c>
      <c r="B44" s="8" t="n">
        <v>0.0462</v>
      </c>
    </row>
    <row r="45">
      <c r="A45" s="4" t="inlineStr">
        <is>
          <t>Probable Scenario [Member] | Interest Rate Of I P C A [Member] | Risk Of U S D [Member]</t>
        </is>
      </c>
      <c r="B45" s="4" t="inlineStr">
        <is>
          <t xml:space="preserve"> </t>
        </is>
      </c>
    </row>
    <row r="46">
      <c r="A46" s="3" t="inlineStr">
        <is>
          <t>IfrsStatementLineItems [Line Items]</t>
        </is>
      </c>
      <c r="B46" s="4" t="inlineStr">
        <is>
          <t xml:space="preserve"> </t>
        </is>
      </c>
    </row>
    <row r="47">
      <c r="A47" s="4" t="inlineStr">
        <is>
          <t>[custom:InterestRateVariableRisk]</t>
        </is>
      </c>
      <c r="B47" s="8" t="n">
        <v>0.0462</v>
      </c>
    </row>
    <row r="48">
      <c r="A48" s="4" t="inlineStr">
        <is>
          <t>Probable Scenario [Member] | Interest Rate Of I P C A [Member] | Risk Of Libor [Member]</t>
        </is>
      </c>
      <c r="B48" s="4" t="inlineStr">
        <is>
          <t xml:space="preserve"> </t>
        </is>
      </c>
    </row>
    <row r="49">
      <c r="A49" s="3" t="inlineStr">
        <is>
          <t>IfrsStatementLineItems [Line Items]</t>
        </is>
      </c>
      <c r="B49" s="4" t="inlineStr">
        <is>
          <t xml:space="preserve"> </t>
        </is>
      </c>
    </row>
    <row r="50">
      <c r="A50" s="4" t="inlineStr">
        <is>
          <t>[custom:InterestRateVariableRisk]</t>
        </is>
      </c>
      <c r="B50" s="8" t="n">
        <v>0.0462</v>
      </c>
    </row>
    <row r="51">
      <c r="A51" s="4" t="inlineStr">
        <is>
          <t>Probable Scenario [Member] | Interest Rate Of I P C A [Member] | Risk Of I P C A [Member]</t>
        </is>
      </c>
      <c r="B51" s="4" t="inlineStr">
        <is>
          <t xml:space="preserve"> </t>
        </is>
      </c>
    </row>
    <row r="52">
      <c r="A52" s="3" t="inlineStr">
        <is>
          <t>IfrsStatementLineItems [Line Items]</t>
        </is>
      </c>
      <c r="B52" s="4" t="inlineStr">
        <is>
          <t xml:space="preserve"> </t>
        </is>
      </c>
    </row>
    <row r="53">
      <c r="A53" s="4" t="inlineStr">
        <is>
          <t>[custom:InterestRateVariableRisk]</t>
        </is>
      </c>
      <c r="B53" s="8" t="n">
        <v>0.0462</v>
      </c>
    </row>
    <row r="54">
      <c r="A54" s="4" t="inlineStr">
        <is>
          <t>Possible Scenario [Member] | Risk Of U S D [Member]</t>
        </is>
      </c>
      <c r="B54" s="4" t="inlineStr">
        <is>
          <t xml:space="preserve"> </t>
        </is>
      </c>
    </row>
    <row r="55">
      <c r="A55" s="3" t="inlineStr">
        <is>
          <t>IfrsStatementLineItems [Line Items]</t>
        </is>
      </c>
      <c r="B55" s="4" t="inlineStr">
        <is>
          <t xml:space="preserve"> </t>
        </is>
      </c>
    </row>
    <row r="56">
      <c r="A56" s="4" t="inlineStr">
        <is>
          <t>Average foreign exchange rate</t>
        </is>
      </c>
      <c r="B56" s="11" t="n">
        <v>6.0516</v>
      </c>
    </row>
    <row r="57">
      <c r="A57" s="4" t="inlineStr">
        <is>
          <t>Possible Scenario [Member] | Risk Of Libor [Member]</t>
        </is>
      </c>
      <c r="B57" s="4" t="inlineStr">
        <is>
          <t xml:space="preserve"> </t>
        </is>
      </c>
    </row>
    <row r="58">
      <c r="A58" s="3" t="inlineStr">
        <is>
          <t>IfrsStatementLineItems [Line Items]</t>
        </is>
      </c>
      <c r="B58" s="4" t="inlineStr">
        <is>
          <t xml:space="preserve"> </t>
        </is>
      </c>
    </row>
    <row r="59">
      <c r="A59" s="4" t="inlineStr">
        <is>
          <t>Average foreign exchange rate</t>
        </is>
      </c>
      <c r="B59" s="11" t="n">
        <v>4.8413</v>
      </c>
    </row>
    <row r="60">
      <c r="A60" s="4" t="inlineStr">
        <is>
          <t>Possible Scenario [Member] | Risk Of I P C A [Member]</t>
        </is>
      </c>
      <c r="B60" s="4" t="inlineStr">
        <is>
          <t xml:space="preserve"> </t>
        </is>
      </c>
    </row>
    <row r="61">
      <c r="A61" s="3" t="inlineStr">
        <is>
          <t>IfrsStatementLineItems [Line Items]</t>
        </is>
      </c>
      <c r="B61" s="4" t="inlineStr">
        <is>
          <t xml:space="preserve"> </t>
        </is>
      </c>
    </row>
    <row r="62">
      <c r="A62" s="4" t="inlineStr">
        <is>
          <t>Average foreign exchange rate</t>
        </is>
      </c>
      <c r="B62" s="11" t="n">
        <v>4.8413</v>
      </c>
    </row>
    <row r="63">
      <c r="A63" s="4" t="inlineStr">
        <is>
          <t>Possible Scenario [Member] | Interest Rate Of C D I [Member] | Risk Of C D I [Member]</t>
        </is>
      </c>
      <c r="B63" s="4" t="inlineStr">
        <is>
          <t xml:space="preserve"> </t>
        </is>
      </c>
    </row>
    <row r="64">
      <c r="A64" s="3" t="inlineStr">
        <is>
          <t>IfrsStatementLineItems [Line Items]</t>
        </is>
      </c>
      <c r="B64" s="4" t="inlineStr">
        <is>
          <t xml:space="preserve"> </t>
        </is>
      </c>
    </row>
    <row r="65">
      <c r="A65" s="4" t="inlineStr">
        <is>
          <t>[custom:InterestRateVariableRisk]</t>
        </is>
      </c>
      <c r="B65" s="8" t="n">
        <v>0.1456</v>
      </c>
    </row>
    <row r="66">
      <c r="A66" s="4" t="inlineStr">
        <is>
          <t>Possible Scenario [Member] | Interest Rate Of C D I [Member] | Risk Of U S D [Member]</t>
        </is>
      </c>
      <c r="B66" s="4" t="inlineStr">
        <is>
          <t xml:space="preserve"> </t>
        </is>
      </c>
    </row>
    <row r="67">
      <c r="A67" s="3" t="inlineStr">
        <is>
          <t>IfrsStatementLineItems [Line Items]</t>
        </is>
      </c>
      <c r="B67" s="4" t="inlineStr">
        <is>
          <t xml:space="preserve"> </t>
        </is>
      </c>
    </row>
    <row r="68">
      <c r="A68" s="4" t="inlineStr">
        <is>
          <t>[custom:InterestRateVariableRisk]</t>
        </is>
      </c>
      <c r="B68" s="8" t="n">
        <v>0.1165</v>
      </c>
    </row>
    <row r="69">
      <c r="A69" s="4" t="inlineStr">
        <is>
          <t>Possible Scenario [Member] | Interest Rate Of C D I [Member] | Risk Of Libor [Member]</t>
        </is>
      </c>
      <c r="B69" s="4" t="inlineStr">
        <is>
          <t xml:space="preserve"> </t>
        </is>
      </c>
    </row>
    <row r="70">
      <c r="A70" s="3" t="inlineStr">
        <is>
          <t>IfrsStatementLineItems [Line Items]</t>
        </is>
      </c>
      <c r="B70" s="4" t="inlineStr">
        <is>
          <t xml:space="preserve"> </t>
        </is>
      </c>
    </row>
    <row r="71">
      <c r="A71" s="4" t="inlineStr">
        <is>
          <t>[custom:InterestRateVariableRisk]</t>
        </is>
      </c>
      <c r="B71" s="8" t="n">
        <v>0.1165</v>
      </c>
    </row>
    <row r="72">
      <c r="A72" s="4" t="inlineStr">
        <is>
          <t>Possible Scenario [Member] | Interest Rate Of C D I [Member] | Risk Of I P C A [Member]</t>
        </is>
      </c>
      <c r="B72" s="4" t="inlineStr">
        <is>
          <t xml:space="preserve"> </t>
        </is>
      </c>
    </row>
    <row r="73">
      <c r="A73" s="3" t="inlineStr">
        <is>
          <t>IfrsStatementLineItems [Line Items]</t>
        </is>
      </c>
      <c r="B73" s="4" t="inlineStr">
        <is>
          <t xml:space="preserve"> </t>
        </is>
      </c>
    </row>
    <row r="74">
      <c r="A74" s="4" t="inlineStr">
        <is>
          <t>[custom:InterestRateVariableRisk]</t>
        </is>
      </c>
      <c r="B74" s="8" t="n">
        <v>0.1165</v>
      </c>
    </row>
    <row r="75">
      <c r="A75" s="4" t="inlineStr">
        <is>
          <t>Possible Scenario [Member] | Interest Rate Of Libor [Member] | Risk Of C D I [Member]</t>
        </is>
      </c>
      <c r="B75" s="4" t="inlineStr">
        <is>
          <t xml:space="preserve"> </t>
        </is>
      </c>
    </row>
    <row r="76">
      <c r="A76" s="3" t="inlineStr">
        <is>
          <t>IfrsStatementLineItems [Line Items]</t>
        </is>
      </c>
      <c r="B76" s="4" t="inlineStr">
        <is>
          <t xml:space="preserve"> </t>
        </is>
      </c>
    </row>
    <row r="77">
      <c r="A77" s="4" t="inlineStr">
        <is>
          <t>[custom:InterestRateVariableRisk]</t>
        </is>
      </c>
      <c r="B77" s="8" t="n">
        <v>0.0573</v>
      </c>
    </row>
    <row r="78">
      <c r="A78" s="4" t="inlineStr">
        <is>
          <t>Possible Scenario [Member] | Interest Rate Of Libor [Member] | Risk Of Libor [Member]</t>
        </is>
      </c>
      <c r="B78" s="4" t="inlineStr">
        <is>
          <t xml:space="preserve"> </t>
        </is>
      </c>
    </row>
    <row r="79">
      <c r="A79" s="3" t="inlineStr">
        <is>
          <t>IfrsStatementLineItems [Line Items]</t>
        </is>
      </c>
      <c r="B79" s="4" t="inlineStr">
        <is>
          <t xml:space="preserve"> </t>
        </is>
      </c>
    </row>
    <row r="80">
      <c r="A80" s="4" t="inlineStr">
        <is>
          <t>[custom:InterestRateVariableRisk]</t>
        </is>
      </c>
      <c r="B80" s="8" t="n">
        <v>0.0716</v>
      </c>
    </row>
    <row r="81">
      <c r="A81" s="4" t="inlineStr">
        <is>
          <t>Possible Scenario [Member] | Interest Rate Of Libor [Member] | Risk Of I P C A [Member]</t>
        </is>
      </c>
      <c r="B81" s="4" t="inlineStr">
        <is>
          <t xml:space="preserve"> </t>
        </is>
      </c>
    </row>
    <row r="82">
      <c r="A82" s="3" t="inlineStr">
        <is>
          <t>IfrsStatementLineItems [Line Items]</t>
        </is>
      </c>
      <c r="B82" s="4" t="inlineStr">
        <is>
          <t xml:space="preserve"> </t>
        </is>
      </c>
    </row>
    <row r="83">
      <c r="A83" s="4" t="inlineStr">
        <is>
          <t>[custom:InterestRateVariableRisk]</t>
        </is>
      </c>
      <c r="B83" s="8" t="n">
        <v>0.0573</v>
      </c>
    </row>
    <row r="84">
      <c r="A84" s="4" t="inlineStr">
        <is>
          <t>Possible Scenario [Member] | Interest Rate Of I P C A [Member] | Risk Of C D I [Member]</t>
        </is>
      </c>
      <c r="B84" s="4" t="inlineStr">
        <is>
          <t xml:space="preserve"> </t>
        </is>
      </c>
    </row>
    <row r="85">
      <c r="A85" s="3" t="inlineStr">
        <is>
          <t>IfrsStatementLineItems [Line Items]</t>
        </is>
      </c>
      <c r="B85" s="4" t="inlineStr">
        <is>
          <t xml:space="preserve"> </t>
        </is>
      </c>
    </row>
    <row r="86">
      <c r="A86" s="4" t="inlineStr">
        <is>
          <t>[custom:InterestRateVariableRisk]</t>
        </is>
      </c>
      <c r="B86" s="8" t="n">
        <v>0.0462</v>
      </c>
    </row>
    <row r="87">
      <c r="A87" s="4" t="inlineStr">
        <is>
          <t>Possible Scenario [Member] | Interest Rate Of I P C A [Member] | Risk Of Libor [Member]</t>
        </is>
      </c>
      <c r="B87" s="4" t="inlineStr">
        <is>
          <t xml:space="preserve"> </t>
        </is>
      </c>
    </row>
    <row r="88">
      <c r="A88" s="3" t="inlineStr">
        <is>
          <t>IfrsStatementLineItems [Line Items]</t>
        </is>
      </c>
      <c r="B88" s="4" t="inlineStr">
        <is>
          <t xml:space="preserve"> </t>
        </is>
      </c>
    </row>
    <row r="89">
      <c r="A89" s="4" t="inlineStr">
        <is>
          <t>[custom:InterestRateVariableRisk]</t>
        </is>
      </c>
      <c r="B89" s="8" t="n">
        <v>0.0462</v>
      </c>
    </row>
    <row r="90">
      <c r="A90" s="4" t="inlineStr">
        <is>
          <t>Possible Scenario [Member] | Interest Rate Of I P C A [Member] | Risk Of I P C A [Member]</t>
        </is>
      </c>
      <c r="B90" s="4" t="inlineStr">
        <is>
          <t xml:space="preserve"> </t>
        </is>
      </c>
    </row>
    <row r="91">
      <c r="A91" s="3" t="inlineStr">
        <is>
          <t>IfrsStatementLineItems [Line Items]</t>
        </is>
      </c>
      <c r="B91" s="4" t="inlineStr">
        <is>
          <t xml:space="preserve"> </t>
        </is>
      </c>
    </row>
    <row r="92">
      <c r="A92" s="4" t="inlineStr">
        <is>
          <t>[custom:InterestRateVariableRisk]</t>
        </is>
      </c>
      <c r="B92" s="8" t="n">
        <v>0.0578</v>
      </c>
    </row>
    <row r="93">
      <c r="A93" s="4" t="inlineStr">
        <is>
          <t>Remote Scenario [Member] | Risk Of U S D [Member]</t>
        </is>
      </c>
      <c r="B93" s="4" t="inlineStr">
        <is>
          <t xml:space="preserve"> </t>
        </is>
      </c>
    </row>
    <row r="94">
      <c r="A94" s="3" t="inlineStr">
        <is>
          <t>IfrsStatementLineItems [Line Items]</t>
        </is>
      </c>
      <c r="B94" s="4" t="inlineStr">
        <is>
          <t xml:space="preserve"> </t>
        </is>
      </c>
    </row>
    <row r="95">
      <c r="A95" s="4" t="inlineStr">
        <is>
          <t>Average foreign exchange rate</t>
        </is>
      </c>
      <c r="B95" s="11" t="n">
        <v>7.262</v>
      </c>
    </row>
    <row r="96">
      <c r="A96" s="4" t="inlineStr">
        <is>
          <t>Remote Scenario [Member] | Risk Of Libor [Member]</t>
        </is>
      </c>
      <c r="B96" s="4" t="inlineStr">
        <is>
          <t xml:space="preserve"> </t>
        </is>
      </c>
    </row>
    <row r="97">
      <c r="A97" s="3" t="inlineStr">
        <is>
          <t>IfrsStatementLineItems [Line Items]</t>
        </is>
      </c>
      <c r="B97" s="4" t="inlineStr">
        <is>
          <t xml:space="preserve"> </t>
        </is>
      </c>
    </row>
    <row r="98">
      <c r="A98" s="4" t="inlineStr">
        <is>
          <t>Average foreign exchange rate</t>
        </is>
      </c>
      <c r="B98" s="11" t="n">
        <v>4.8413</v>
      </c>
    </row>
    <row r="99">
      <c r="A99" s="4" t="inlineStr">
        <is>
          <t>Remote Scenario [Member] | Risk Of I P C A [Member]</t>
        </is>
      </c>
      <c r="B99" s="4" t="inlineStr">
        <is>
          <t xml:space="preserve"> </t>
        </is>
      </c>
    </row>
    <row r="100">
      <c r="A100" s="3" t="inlineStr">
        <is>
          <t>IfrsStatementLineItems [Line Items]</t>
        </is>
      </c>
      <c r="B100" s="4" t="inlineStr">
        <is>
          <t xml:space="preserve"> </t>
        </is>
      </c>
    </row>
    <row r="101">
      <c r="A101" s="4" t="inlineStr">
        <is>
          <t>Average foreign exchange rate</t>
        </is>
      </c>
      <c r="B101" s="11" t="n">
        <v>4.8413</v>
      </c>
    </row>
    <row r="102">
      <c r="A102" s="4" t="inlineStr">
        <is>
          <t>Remote Scenario [Member] | Interest Rate Of C D I [Member] | Risk Of C D I [Member]</t>
        </is>
      </c>
      <c r="B102" s="4" t="inlineStr">
        <is>
          <t xml:space="preserve"> </t>
        </is>
      </c>
    </row>
    <row r="103">
      <c r="A103" s="3" t="inlineStr">
        <is>
          <t>IfrsStatementLineItems [Line Items]</t>
        </is>
      </c>
      <c r="B103" s="4" t="inlineStr">
        <is>
          <t xml:space="preserve"> </t>
        </is>
      </c>
    </row>
    <row r="104">
      <c r="A104" s="4" t="inlineStr">
        <is>
          <t>[custom:InterestRateVariableRisk]</t>
        </is>
      </c>
      <c r="B104" s="8" t="n">
        <v>0.1748</v>
      </c>
    </row>
    <row r="105">
      <c r="A105" s="4" t="inlineStr">
        <is>
          <t>Remote Scenario [Member] | Interest Rate Of C D I [Member] | Risk Of U S D [Member]</t>
        </is>
      </c>
      <c r="B105" s="4" t="inlineStr">
        <is>
          <t xml:space="preserve"> </t>
        </is>
      </c>
    </row>
    <row r="106">
      <c r="A106" s="3" t="inlineStr">
        <is>
          <t>IfrsStatementLineItems [Line Items]</t>
        </is>
      </c>
      <c r="B106" s="4" t="inlineStr">
        <is>
          <t xml:space="preserve"> </t>
        </is>
      </c>
    </row>
    <row r="107">
      <c r="A107" s="4" t="inlineStr">
        <is>
          <t>[custom:InterestRateVariableRisk]</t>
        </is>
      </c>
      <c r="B107" s="8" t="n">
        <v>0.1165</v>
      </c>
    </row>
    <row r="108">
      <c r="A108" s="4" t="inlineStr">
        <is>
          <t>Remote Scenario [Member] | Interest Rate Of C D I [Member] | Risk Of Libor [Member]</t>
        </is>
      </c>
      <c r="B108" s="4" t="inlineStr">
        <is>
          <t xml:space="preserve"> </t>
        </is>
      </c>
    </row>
    <row r="109">
      <c r="A109" s="3" t="inlineStr">
        <is>
          <t>IfrsStatementLineItems [Line Items]</t>
        </is>
      </c>
      <c r="B109" s="4" t="inlineStr">
        <is>
          <t xml:space="preserve"> </t>
        </is>
      </c>
    </row>
    <row r="110">
      <c r="A110" s="4" t="inlineStr">
        <is>
          <t>[custom:InterestRateVariableRisk]</t>
        </is>
      </c>
      <c r="B110" s="8" t="n">
        <v>0.1165</v>
      </c>
    </row>
    <row r="111">
      <c r="A111" s="4" t="inlineStr">
        <is>
          <t>Remote Scenario [Member] | Interest Rate Of C D I [Member] | Risk Of I P C A [Member]</t>
        </is>
      </c>
      <c r="B111" s="4" t="inlineStr">
        <is>
          <t xml:space="preserve"> </t>
        </is>
      </c>
    </row>
    <row r="112">
      <c r="A112" s="3" t="inlineStr">
        <is>
          <t>IfrsStatementLineItems [Line Items]</t>
        </is>
      </c>
      <c r="B112" s="4" t="inlineStr">
        <is>
          <t xml:space="preserve"> </t>
        </is>
      </c>
    </row>
    <row r="113">
      <c r="A113" s="4" t="inlineStr">
        <is>
          <t>[custom:InterestRateVariableRisk]</t>
        </is>
      </c>
      <c r="B113" s="8" t="n">
        <v>0.1165</v>
      </c>
    </row>
    <row r="114">
      <c r="A114" s="4" t="inlineStr">
        <is>
          <t>Remote Scenario [Member] | Interest Rate Of Libor [Member] | Risk Of C D I [Member]</t>
        </is>
      </c>
      <c r="B114" s="4" t="inlineStr">
        <is>
          <t xml:space="preserve"> </t>
        </is>
      </c>
    </row>
    <row r="115">
      <c r="A115" s="3" t="inlineStr">
        <is>
          <t>IfrsStatementLineItems [Line Items]</t>
        </is>
      </c>
      <c r="B115" s="4" t="inlineStr">
        <is>
          <t xml:space="preserve"> </t>
        </is>
      </c>
    </row>
    <row r="116">
      <c r="A116" s="4" t="inlineStr">
        <is>
          <t>[custom:InterestRateVariableRisk]</t>
        </is>
      </c>
      <c r="B116" s="8" t="n">
        <v>0.0573</v>
      </c>
    </row>
    <row r="117">
      <c r="A117" s="4" t="inlineStr">
        <is>
          <t>Remote Scenario [Member] | Interest Rate Of Libor [Member] | Risk Of Libor [Member]</t>
        </is>
      </c>
      <c r="B117" s="4" t="inlineStr">
        <is>
          <t xml:space="preserve"> </t>
        </is>
      </c>
    </row>
    <row r="118">
      <c r="A118" s="3" t="inlineStr">
        <is>
          <t>IfrsStatementLineItems [Line Items]</t>
        </is>
      </c>
      <c r="B118" s="4" t="inlineStr">
        <is>
          <t xml:space="preserve"> </t>
        </is>
      </c>
    </row>
    <row r="119">
      <c r="A119" s="4" t="inlineStr">
        <is>
          <t>[custom:InterestRateVariableRisk]</t>
        </is>
      </c>
      <c r="B119" s="8" t="n">
        <v>0.08599999999999999</v>
      </c>
    </row>
    <row r="120">
      <c r="A120" s="4" t="inlineStr">
        <is>
          <t>Remote Scenario [Member] | Interest Rate Of Libor [Member] | Risk Of I P C A [Member]</t>
        </is>
      </c>
      <c r="B120" s="4" t="inlineStr">
        <is>
          <t xml:space="preserve"> </t>
        </is>
      </c>
    </row>
    <row r="121">
      <c r="A121" s="3" t="inlineStr">
        <is>
          <t>IfrsStatementLineItems [Line Items]</t>
        </is>
      </c>
      <c r="B121" s="4" t="inlineStr">
        <is>
          <t xml:space="preserve"> </t>
        </is>
      </c>
    </row>
    <row r="122">
      <c r="A122" s="4" t="inlineStr">
        <is>
          <t>[custom:InterestRateVariableRisk]</t>
        </is>
      </c>
      <c r="B122" s="8" t="n">
        <v>0.0573</v>
      </c>
    </row>
    <row r="123">
      <c r="A123" s="4" t="inlineStr">
        <is>
          <t>Remote Scenario [Member] | Interest Rate Of I P C A [Member] | Risk Of C D I [Member]</t>
        </is>
      </c>
      <c r="B123" s="4" t="inlineStr">
        <is>
          <t xml:space="preserve"> </t>
        </is>
      </c>
    </row>
    <row r="124">
      <c r="A124" s="3" t="inlineStr">
        <is>
          <t>IfrsStatementLineItems [Line Items]</t>
        </is>
      </c>
      <c r="B124" s="4" t="inlineStr">
        <is>
          <t xml:space="preserve"> </t>
        </is>
      </c>
    </row>
    <row r="125">
      <c r="A125" s="4" t="inlineStr">
        <is>
          <t>[custom:InterestRateVariableRisk]</t>
        </is>
      </c>
      <c r="B125" s="8" t="n">
        <v>0.0462</v>
      </c>
    </row>
    <row r="126">
      <c r="A126" s="4" t="inlineStr">
        <is>
          <t>Remote Scenario [Member] | Interest Rate Of I P C A [Member] | Risk Of Libor [Member]</t>
        </is>
      </c>
      <c r="B126" s="4" t="inlineStr">
        <is>
          <t xml:space="preserve"> </t>
        </is>
      </c>
    </row>
    <row r="127">
      <c r="A127" s="3" t="inlineStr">
        <is>
          <t>IfrsStatementLineItems [Line Items]</t>
        </is>
      </c>
      <c r="B127" s="4" t="inlineStr">
        <is>
          <t xml:space="preserve"> </t>
        </is>
      </c>
    </row>
    <row r="128">
      <c r="A128" s="4" t="inlineStr">
        <is>
          <t>[custom:InterestRateVariableRisk]</t>
        </is>
      </c>
      <c r="B128" s="8" t="n">
        <v>0.0462</v>
      </c>
    </row>
    <row r="129">
      <c r="A129" s="4" t="inlineStr">
        <is>
          <t>Remote Scenario [Member] | Interest Rate Of I P C A [Member] | Risk Of I P C A [Member]</t>
        </is>
      </c>
      <c r="B129" s="4" t="inlineStr">
        <is>
          <t xml:space="preserve"> </t>
        </is>
      </c>
    </row>
    <row r="130">
      <c r="A130" s="3" t="inlineStr">
        <is>
          <t>IfrsStatementLineItems [Line Items]</t>
        </is>
      </c>
      <c r="B130" s="4" t="inlineStr">
        <is>
          <t xml:space="preserve"> </t>
        </is>
      </c>
    </row>
    <row r="131">
      <c r="A131" s="4" t="inlineStr">
        <is>
          <t>[custom:InterestRateVariableRisk]</t>
        </is>
      </c>
      <c r="B131" s="8" t="n">
        <v>0.069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 xml:space="preserve">12. Other financial assets The initial recognition of an equity instrument in the balance sheet is
carried at its fair value at the date of acquisition. Such financial assets and liabilities are subsequently measured at fair value through
profit or loss. Changes arising from the fair value measurement, where applicable, shall be recognized in the income statement when incurred,
under the line of financial income. On March 26, 2020, TIM S.A. and BANCO C6 S.A. concluded the negotiations
over a strategic partnership aimed at developing combined offerings with special benefits to the customer bases of Partners. In July 2020, the first offering was launched in partnership
with Banco C6, with special conditions to TIM customers who are also C6 customers. The innovating partnership provides great potential
to generate value for both companies through user base growth and greater customer loyalty. On February 1, 2021, TIM announced that, within the scope of this partnership,
the right to exercise Subscription Warrant equivalent to the indirect interest of approximately 1.44% of Banco C6’s share capital
Banco C6 as a result of achieving the first level of the agreed targets. Subsequently, the Company exercised its option to acquire and
convert C6 shares, which represents approximately 1.44% of the Bank and totals R$ 162,958 Between September and December 2023, the Company invested approximately
R$ 54 According to the requirements of IFRS 9, the financial instrument
must be valued at its fair value and the Company must disclose the level classification of each financial instrument. Refer to the required
disclosure in Note 3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7) - BRL (R$) R$ in Thousands</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Net income (loss) from derivative operations</t>
        </is>
      </c>
      <c r="B4" s="6" t="inlineStr">
        <is>
          <t>R$ 210397</t>
        </is>
      </c>
      <c r="C4" s="6" t="inlineStr">
        <is>
          <t>R$ 364638</t>
        </is>
      </c>
    </row>
    <row r="5">
      <c r="A5" s="4" t="inlineStr">
        <is>
          <t>Income (loss) from operations with other derivatives</t>
        </is>
      </c>
      <c r="B5" s="6" t="inlineStr">
        <is>
          <t>R$ 39173</t>
        </is>
      </c>
      <c r="C5" s="6" t="inlineStr">
        <is>
          <t>R$ 160414</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s>
  <sheetData>
    <row r="1">
      <c r="A1" s="1" t="inlineStr">
        <is>
          <t>Financial instruments and risk management (Details 8) R$ in Thousands</t>
        </is>
      </c>
      <c r="B1" s="2" t="inlineStr">
        <is>
          <t>12 Months Ended</t>
        </is>
      </c>
    </row>
    <row r="2">
      <c r="B2" s="2" t="inlineStr">
        <is>
          <t>Dec. 31, 2023 BRL (R$)</t>
        </is>
      </c>
      <c r="C2" s="2" t="inlineStr">
        <is>
          <t>Dec. 31, 2022 BRL (R$)</t>
        </is>
      </c>
      <c r="D2" s="2" t="inlineStr">
        <is>
          <t>Dec. 31, 2021 BRL (R$)</t>
        </is>
      </c>
    </row>
    <row r="3">
      <c r="A3" s="3" t="inlineStr">
        <is>
          <t>Financial Instruments And Risk Management</t>
        </is>
      </c>
      <c r="B3" s="4" t="inlineStr">
        <is>
          <t xml:space="preserve"> </t>
        </is>
      </c>
      <c r="C3" s="4" t="inlineStr">
        <is>
          <t xml:space="preserve"> </t>
        </is>
      </c>
      <c r="D3" s="4" t="inlineStr">
        <is>
          <t xml:space="preserve"> </t>
        </is>
      </c>
    </row>
    <row r="4">
      <c r="A4" s="4" t="inlineStr">
        <is>
          <t>Total loans and derivatives (Notes 21 and 37)</t>
        </is>
      </c>
      <c r="B4" s="6" t="inlineStr">
        <is>
          <t>R$ 3203248</t>
        </is>
      </c>
      <c r="C4" s="6" t="inlineStr">
        <is>
          <t>R$ 4461574</t>
        </is>
      </c>
      <c r="D4" s="4" t="inlineStr">
        <is>
          <t xml:space="preserve"> </t>
        </is>
      </c>
    </row>
    <row r="5">
      <c r="A5" s="4" t="inlineStr">
        <is>
          <t>Leases - Liabilities (Note 17)</t>
        </is>
      </c>
      <c r="B5" s="5" t="n">
        <v>12256775</v>
      </c>
      <c r="C5" s="5" t="n">
        <v>12831865</v>
      </c>
      <c r="D5" s="4" t="inlineStr">
        <is>
          <t xml:space="preserve"> </t>
        </is>
      </c>
    </row>
    <row r="6">
      <c r="A6" s="4" t="inlineStr">
        <is>
          <t>Leases - Assets (Note 17)</t>
        </is>
      </c>
      <c r="B6" s="5" t="n">
        <v>-236341</v>
      </c>
      <c r="C6" s="5" t="n">
        <v>-238646</v>
      </c>
      <c r="D6" s="4" t="inlineStr">
        <is>
          <t xml:space="preserve"> </t>
        </is>
      </c>
    </row>
    <row r="7">
      <c r="A7" s="4" t="inlineStr">
        <is>
          <t>Less: Cash and cash equivalents (note 4)</t>
        </is>
      </c>
      <c r="B7" s="5" t="n">
        <v>-3077931</v>
      </c>
      <c r="C7" s="5" t="n">
        <v>-2548713</v>
      </c>
      <c r="D7" s="4" t="inlineStr">
        <is>
          <t xml:space="preserve"> </t>
        </is>
      </c>
    </row>
    <row r="8">
      <c r="A8" s="4" t="inlineStr">
        <is>
          <t xml:space="preserve">           FIC (note 5)</t>
        </is>
      </c>
      <c r="B8" s="5" t="n">
        <v>-1958490</v>
      </c>
      <c r="C8" s="5" t="n">
        <v>-2203564</v>
      </c>
      <c r="D8" s="4" t="inlineStr">
        <is>
          <t xml:space="preserve"> </t>
        </is>
      </c>
    </row>
    <row r="9">
      <c r="A9" s="4" t="inlineStr">
        <is>
          <t>Net debt</t>
        </is>
      </c>
      <c r="B9" s="5" t="n">
        <v>10187261</v>
      </c>
      <c r="C9" s="5" t="n">
        <v>12302516</v>
      </c>
      <c r="D9" s="4" t="inlineStr">
        <is>
          <t xml:space="preserve"> </t>
        </is>
      </c>
    </row>
    <row r="10">
      <c r="A10" s="4" t="inlineStr">
        <is>
          <t>EBITDA (i) (last 12 months)</t>
        </is>
      </c>
      <c r="B10" s="6" t="inlineStr">
        <is>
          <t>R$ 11834327</t>
        </is>
      </c>
      <c r="C10" s="6" t="inlineStr">
        <is>
          <t>R$ 9987091</t>
        </is>
      </c>
      <c r="D10" s="4" t="inlineStr">
        <is>
          <t xml:space="preserve"> </t>
        </is>
      </c>
    </row>
    <row r="11">
      <c r="A11" s="4" t="inlineStr">
        <is>
          <t>Leverage ratio</t>
        </is>
      </c>
      <c r="B11" s="12" t="n">
        <v>0.86</v>
      </c>
      <c r="C11" s="12" t="n">
        <v>1.23</v>
      </c>
      <c r="D11" s="4" t="inlineStr">
        <is>
          <t xml:space="preserve"> </t>
        </is>
      </c>
    </row>
    <row r="12">
      <c r="A12" s="3" t="inlineStr">
        <is>
          <t>Reconciliation of net income to EBITDA:</t>
        </is>
      </c>
      <c r="B12" s="4" t="inlineStr">
        <is>
          <t xml:space="preserve"> </t>
        </is>
      </c>
      <c r="C12" s="4" t="inlineStr">
        <is>
          <t xml:space="preserve"> </t>
        </is>
      </c>
      <c r="D12" s="4" t="inlineStr">
        <is>
          <t xml:space="preserve"> </t>
        </is>
      </c>
    </row>
    <row r="13">
      <c r="A13" s="4" t="inlineStr">
        <is>
          <t>Net income</t>
        </is>
      </c>
      <c r="B13" s="6" t="inlineStr">
        <is>
          <t>R$ 2837422</t>
        </is>
      </c>
      <c r="C13" s="6" t="inlineStr">
        <is>
          <t>R$ 1670755</t>
        </is>
      </c>
      <c r="D13" s="6" t="inlineStr">
        <is>
          <t>R$ 2957174</t>
        </is>
      </c>
    </row>
    <row r="14">
      <c r="A14" s="4" t="inlineStr">
        <is>
          <t>Finance income (cost), net</t>
        </is>
      </c>
      <c r="B14" s="5" t="n">
        <v>1533265</v>
      </c>
      <c r="C14" s="5" t="n">
        <v>1439008</v>
      </c>
      <c r="D14" s="4" t="inlineStr">
        <is>
          <t xml:space="preserve"> </t>
        </is>
      </c>
    </row>
    <row r="15">
      <c r="A15" s="4" t="inlineStr">
        <is>
          <t>Income tax and social contribution</t>
        </is>
      </c>
      <c r="B15" s="5" t="n">
        <v>346611</v>
      </c>
      <c r="C15" s="5" t="n">
        <v>50153</v>
      </c>
      <c r="D15" s="4" t="inlineStr">
        <is>
          <t xml:space="preserve"> </t>
        </is>
      </c>
    </row>
    <row r="16">
      <c r="A16" s="4" t="inlineStr">
        <is>
          <t>Depreciation and amortization</t>
        </is>
      </c>
      <c r="B16" s="5" t="n">
        <v>7117029</v>
      </c>
      <c r="C16" s="5" t="n">
        <v>6827175</v>
      </c>
      <c r="D16" s="4" t="inlineStr">
        <is>
          <t xml:space="preserve"> </t>
        </is>
      </c>
    </row>
    <row r="17">
      <c r="A17" s="4" t="inlineStr">
        <is>
          <t>LAJIDA (EBITDA) (i)</t>
        </is>
      </c>
      <c r="B17" s="6" t="inlineStr">
        <is>
          <t>R$ 11834327</t>
        </is>
      </c>
      <c r="C17" s="6" t="inlineStr">
        <is>
          <t>R$ 9987091</t>
        </is>
      </c>
      <c r="D1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and risk management (Details 9) - BRL (R$) R$ in Thousands</t>
        </is>
      </c>
      <c r="B1" s="2" t="inlineStr">
        <is>
          <t>12 Months Ended</t>
        </is>
      </c>
    </row>
    <row r="2">
      <c r="B2" s="2" t="inlineStr">
        <is>
          <t>Dec. 31, 2023</t>
        </is>
      </c>
      <c r="C2" s="2" t="inlineStr">
        <is>
          <t>Dec. 31, 2022</t>
        </is>
      </c>
      <c r="D2" s="2" t="inlineStr">
        <is>
          <t>Dec. 31, 2021</t>
        </is>
      </c>
    </row>
    <row r="3">
      <c r="A3" s="4" t="inlineStr">
        <is>
          <t>Loans And Financing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6" t="inlineStr">
        <is>
          <t>R$ 4969825</t>
        </is>
      </c>
      <c r="C5" s="6" t="inlineStr">
        <is>
          <t>R$ 3845465</t>
        </is>
      </c>
      <c r="D5" s="6" t="inlineStr">
        <is>
          <t>R$ 2345032</t>
        </is>
      </c>
    </row>
    <row r="6">
      <c r="A6" s="4" t="inlineStr">
        <is>
          <t>Inflows</t>
        </is>
      </c>
      <c r="B6" s="4" t="inlineStr">
        <is>
          <t xml:space="preserve"> </t>
        </is>
      </c>
      <c r="C6" s="5" t="n">
        <v>1568343</v>
      </c>
      <c r="D6" s="5" t="n">
        <v>3062000</v>
      </c>
    </row>
    <row r="7">
      <c r="A7" s="4" t="inlineStr">
        <is>
          <t>Cozani acquisition - opening balance 04/30/2022</t>
        </is>
      </c>
      <c r="B7" s="4" t="inlineStr">
        <is>
          <t xml:space="preserve"> </t>
        </is>
      </c>
      <c r="C7" s="4" t="inlineStr">
        <is>
          <t xml:space="preserve"> </t>
        </is>
      </c>
      <c r="D7" s="4" t="inlineStr">
        <is>
          <t xml:space="preserve"> </t>
        </is>
      </c>
    </row>
    <row r="8">
      <c r="A8" s="4" t="inlineStr">
        <is>
          <t>Cancellation</t>
        </is>
      </c>
      <c r="B8" s="4" t="inlineStr">
        <is>
          <t xml:space="preserve"> </t>
        </is>
      </c>
      <c r="C8" s="4" t="inlineStr">
        <is>
          <t xml:space="preserve"> </t>
        </is>
      </c>
      <c r="D8" s="4" t="inlineStr">
        <is>
          <t xml:space="preserve"> </t>
        </is>
      </c>
    </row>
    <row r="9">
      <c r="A9" s="4" t="inlineStr">
        <is>
          <t>Financial expenses</t>
        </is>
      </c>
      <c r="B9" s="5" t="n">
        <v>319860</v>
      </c>
      <c r="C9" s="5" t="n">
        <v>298718</v>
      </c>
      <c r="D9" s="5" t="n">
        <v>167857</v>
      </c>
    </row>
    <row r="10">
      <c r="A10" s="4" t="inlineStr">
        <is>
          <t>Foreign exchange variations, net</t>
        </is>
      </c>
      <c r="B10" s="5" t="n">
        <v>-115282</v>
      </c>
      <c r="C10" s="5" t="n">
        <v>-19567</v>
      </c>
      <c r="D10" s="5" t="n">
        <v>60463</v>
      </c>
    </row>
    <row r="11">
      <c r="A11" s="4" t="inlineStr">
        <is>
          <t>Payment</t>
        </is>
      </c>
      <c r="B11" s="5" t="n">
        <v>-1403457</v>
      </c>
      <c r="C11" s="5" t="n">
        <v>-723134</v>
      </c>
      <c r="D11" s="5" t="n">
        <v>-1789887</v>
      </c>
    </row>
    <row r="12">
      <c r="A12" s="4" t="inlineStr">
        <is>
          <t>Ending balance</t>
        </is>
      </c>
      <c r="B12" s="5" t="n">
        <v>3770946</v>
      </c>
      <c r="C12" s="5" t="n">
        <v>4969825</v>
      </c>
      <c r="D12" s="5" t="n">
        <v>3845465</v>
      </c>
    </row>
    <row r="13">
      <c r="A13" s="4" t="inlineStr">
        <is>
          <t>Lease liabilit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eginning balance</t>
        </is>
      </c>
      <c r="B15" s="5" t="n">
        <v>12831865</v>
      </c>
      <c r="C15" s="5" t="n">
        <v>9063539</v>
      </c>
      <c r="D15" s="5" t="n">
        <v>8378835</v>
      </c>
    </row>
    <row r="16">
      <c r="A16" s="4" t="inlineStr">
        <is>
          <t>Inflows</t>
        </is>
      </c>
      <c r="B16" s="5" t="n">
        <v>2127573</v>
      </c>
      <c r="C16" s="5" t="n">
        <v>2472827</v>
      </c>
      <c r="D16" s="5" t="n">
        <v>2041474</v>
      </c>
    </row>
    <row r="17">
      <c r="A17" s="4" t="inlineStr">
        <is>
          <t>Cozani acquisition - opening balance 04/30/2022</t>
        </is>
      </c>
      <c r="B17" s="5" t="n">
        <v>2992831</v>
      </c>
      <c r="C17" s="5" t="n">
        <v>2929448</v>
      </c>
      <c r="D17" s="4" t="inlineStr">
        <is>
          <t xml:space="preserve"> </t>
        </is>
      </c>
    </row>
    <row r="18">
      <c r="A18" s="4" t="inlineStr">
        <is>
          <t>Cancellation</t>
        </is>
      </c>
      <c r="B18" s="5" t="n">
        <v>-1155617</v>
      </c>
      <c r="C18" s="5" t="n">
        <v>-93491</v>
      </c>
      <c r="D18" s="5" t="n">
        <v>-202379</v>
      </c>
    </row>
    <row r="19">
      <c r="A19" s="4" t="inlineStr">
        <is>
          <t>Financial expenses</t>
        </is>
      </c>
      <c r="B19" s="5" t="n">
        <v>1387299</v>
      </c>
      <c r="C19" s="5" t="n">
        <v>1329839</v>
      </c>
      <c r="D19" s="5" t="n">
        <v>858260</v>
      </c>
    </row>
    <row r="20">
      <c r="A20" s="4" t="inlineStr">
        <is>
          <t>Foreign exchange variations, net</t>
        </is>
      </c>
      <c r="B20" s="4" t="inlineStr">
        <is>
          <t xml:space="preserve"> </t>
        </is>
      </c>
      <c r="C20" s="4" t="inlineStr">
        <is>
          <t xml:space="preserve"> </t>
        </is>
      </c>
      <c r="D20" s="4" t="inlineStr">
        <is>
          <t xml:space="preserve"> </t>
        </is>
      </c>
    </row>
    <row r="21">
      <c r="A21" s="4" t="inlineStr">
        <is>
          <t>Payment</t>
        </is>
      </c>
      <c r="B21" s="5" t="n">
        <v>-3044184</v>
      </c>
      <c r="C21" s="5" t="n">
        <v>-2870297</v>
      </c>
      <c r="D21" s="5" t="n">
        <v>-2012651</v>
      </c>
    </row>
    <row r="22">
      <c r="A22" s="4" t="inlineStr">
        <is>
          <t>Ending balance</t>
        </is>
      </c>
      <c r="B22" s="5" t="n">
        <v>12256775</v>
      </c>
      <c r="C22" s="5" t="n">
        <v>12831865</v>
      </c>
      <c r="D22" s="5" t="n">
        <v>9063539</v>
      </c>
    </row>
    <row r="23">
      <c r="A23" s="4" t="inlineStr">
        <is>
          <t>Lease liabilities [member] | Value After Acquisit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t>
        </is>
      </c>
      <c r="B25" s="5" t="n">
        <v>9948873</v>
      </c>
      <c r="C25" s="4" t="inlineStr">
        <is>
          <t xml:space="preserve"> </t>
        </is>
      </c>
      <c r="D25" s="4" t="inlineStr">
        <is>
          <t xml:space="preserve"> </t>
        </is>
      </c>
    </row>
    <row r="26">
      <c r="A26" s="4" t="inlineStr">
        <is>
          <t>Ending balance</t>
        </is>
      </c>
      <c r="B26" s="4" t="inlineStr">
        <is>
          <t xml:space="preserve"> </t>
        </is>
      </c>
      <c r="C26" s="5" t="n">
        <v>9948873</v>
      </c>
      <c r="D26" s="4" t="inlineStr">
        <is>
          <t xml:space="preserve"> </t>
        </is>
      </c>
    </row>
    <row r="27">
      <c r="A27" s="4" t="inlineStr">
        <is>
          <t>Derivative Financial Instruments Assets Liabiliti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eginning balance</t>
        </is>
      </c>
      <c r="B29" s="5" t="n">
        <v>-508251</v>
      </c>
      <c r="C29" s="5" t="n">
        <v>-447132</v>
      </c>
      <c r="D29" s="5" t="n">
        <v>-465922</v>
      </c>
    </row>
    <row r="30">
      <c r="A30" s="4" t="inlineStr">
        <is>
          <t>Inflows</t>
        </is>
      </c>
      <c r="B30" s="5" t="n">
        <v>122218</v>
      </c>
      <c r="C30" s="5" t="n">
        <v>-166779</v>
      </c>
      <c r="D30" s="5" t="n">
        <v>-296464</v>
      </c>
    </row>
    <row r="31">
      <c r="A31" s="4" t="inlineStr">
        <is>
          <t>Cozani acquisition - opening balance 04/30/2022</t>
        </is>
      </c>
      <c r="B31" s="4" t="inlineStr">
        <is>
          <t xml:space="preserve"> </t>
        </is>
      </c>
      <c r="C31" s="4" t="inlineStr">
        <is>
          <t xml:space="preserve"> </t>
        </is>
      </c>
      <c r="D31" s="4" t="inlineStr">
        <is>
          <t xml:space="preserve"> </t>
        </is>
      </c>
    </row>
    <row r="32">
      <c r="A32" s="4" t="inlineStr">
        <is>
          <t>Cancellation</t>
        </is>
      </c>
      <c r="B32" s="4" t="inlineStr">
        <is>
          <t xml:space="preserve"> </t>
        </is>
      </c>
      <c r="C32" s="4" t="inlineStr">
        <is>
          <t xml:space="preserve"> </t>
        </is>
      </c>
      <c r="D32" s="4" t="inlineStr">
        <is>
          <t xml:space="preserve"> </t>
        </is>
      </c>
    </row>
    <row r="33">
      <c r="A33" s="4" t="inlineStr">
        <is>
          <t>Financial expenses</t>
        </is>
      </c>
      <c r="B33" s="5" t="n">
        <v>95115</v>
      </c>
      <c r="C33" s="5" t="n">
        <v>345184</v>
      </c>
      <c r="D33" s="5" t="n">
        <v>148177</v>
      </c>
    </row>
    <row r="34">
      <c r="A34" s="4" t="inlineStr">
        <is>
          <t>Foreign exchange variations, net</t>
        </is>
      </c>
      <c r="B34" s="5" t="n">
        <v>115282</v>
      </c>
      <c r="C34" s="5" t="n">
        <v>19454</v>
      </c>
      <c r="D34" s="5" t="n">
        <v>-60574</v>
      </c>
    </row>
    <row r="35">
      <c r="A35" s="4" t="inlineStr">
        <is>
          <t>Payment</t>
        </is>
      </c>
      <c r="B35" s="5" t="n">
        <v>-392062</v>
      </c>
      <c r="C35" s="5" t="n">
        <v>-258978</v>
      </c>
      <c r="D35" s="5" t="n">
        <v>227651</v>
      </c>
    </row>
    <row r="36">
      <c r="A36" s="4" t="inlineStr">
        <is>
          <t>Ending balance</t>
        </is>
      </c>
      <c r="B36" s="6" t="inlineStr">
        <is>
          <t>R$ 567698</t>
        </is>
      </c>
      <c r="C36" s="6" t="inlineStr">
        <is>
          <t>R$ 508251</t>
        </is>
      </c>
      <c r="D36" s="6" t="inlineStr">
        <is>
          <t>R$ 447132</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ercentage of share capital</t>
        </is>
      </c>
      <c r="B4" s="8" t="n">
        <v>0.0444</v>
      </c>
      <c r="C4" s="8" t="n">
        <v>0.0552</v>
      </c>
    </row>
    <row r="5">
      <c r="A5" s="4" t="inlineStr">
        <is>
          <t>Financial instrument measured at fair value</t>
        </is>
      </c>
      <c r="B5" s="6" t="inlineStr">
        <is>
          <t>R$ 25.5</t>
        </is>
      </c>
      <c r="C5" s="6" t="inlineStr">
        <is>
          <t>R$ 23.9</t>
        </is>
      </c>
    </row>
    <row r="6">
      <c r="A6" s="4" t="inlineStr">
        <is>
          <t>Banco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instrument measured at fair value</t>
        </is>
      </c>
      <c r="B8" s="5" t="n">
        <v>502</v>
      </c>
      <c r="C8" s="6" t="inlineStr">
        <is>
          <t>R$ 625.0</t>
        </is>
      </c>
    </row>
    <row r="9">
      <c r="A9" s="4" t="inlineStr">
        <is>
          <t>Difference in the fair value</t>
        </is>
      </c>
      <c r="B9" s="9" t="n">
        <v>40.7</v>
      </c>
      <c r="C9" s="4" t="inlineStr">
        <is>
          <t xml:space="preserve"> </t>
        </is>
      </c>
    </row>
    <row r="10">
      <c r="A10" s="4" t="inlineStr">
        <is>
          <t>Subscription shares amount</t>
        </is>
      </c>
      <c r="B10" s="6" t="inlineStr">
        <is>
          <t>R$ 163.0</t>
        </is>
      </c>
      <c r="C10"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post-employment benefits (Details) - BRL (R$) R$ in Thousands</t>
        </is>
      </c>
      <c r="B1" s="2" t="inlineStr">
        <is>
          <t>12 Months Ended</t>
        </is>
      </c>
    </row>
    <row r="2">
      <c r="B2" s="2" t="inlineStr">
        <is>
          <t>Dec. 31, 2023</t>
        </is>
      </c>
      <c r="C2" s="2" t="inlineStr">
        <is>
          <t>Dec. 31, 2022</t>
        </is>
      </c>
    </row>
    <row r="3">
      <c r="A3" s="4" t="inlineStr">
        <is>
          <t>P A M E C Asset Policy And Medical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nsion plans and other post-employment benefits</t>
        </is>
      </c>
      <c r="B5" s="6" t="inlineStr">
        <is>
          <t>R$ 5019</t>
        </is>
      </c>
      <c r="C5" s="6" t="inlineStr">
        <is>
          <t>R$ 5825</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post-employment benefits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esent value of the actuarial obligations</t>
        </is>
      </c>
      <c r="B3" s="6" t="inlineStr">
        <is>
          <t>R$ 62926</t>
        </is>
      </c>
      <c r="C3" s="6" t="inlineStr">
        <is>
          <t>R$ 60440</t>
        </is>
      </c>
    </row>
    <row r="4">
      <c r="A4" s="4" t="inlineStr">
        <is>
          <t>Fair value of the plan assets</t>
        </is>
      </c>
      <c r="B4" s="5" t="n">
        <v>-80343</v>
      </c>
      <c r="C4" s="5" t="n">
        <v>-80371</v>
      </c>
    </row>
    <row r="5">
      <c r="A5" s="4" t="inlineStr">
        <is>
          <t>Excess present value of obligations over fair value of assets</t>
        </is>
      </c>
      <c r="B5" s="5" t="n">
        <v>-17417</v>
      </c>
      <c r="C5" s="5" t="n">
        <v>-19931</v>
      </c>
    </row>
    <row r="6">
      <c r="A6" s="4" t="inlineStr">
        <is>
          <t>Amount recognized in other comprehensive income</t>
        </is>
      </c>
      <c r="B6" s="5" t="n">
        <v>11876</v>
      </c>
      <c r="C6" s="5" t="n">
        <v>15896</v>
      </c>
    </row>
    <row r="7">
      <c r="A7" s="4" t="inlineStr">
        <is>
          <t>Net actuarial liabilities/(assets)</t>
        </is>
      </c>
      <c r="B7" s="5" t="n">
        <v>-5541</v>
      </c>
      <c r="C7" s="6" t="inlineStr">
        <is>
          <t>R$ 4035</t>
        </is>
      </c>
    </row>
    <row r="8">
      <c r="A8" s="4" t="inlineStr">
        <is>
          <t>P B 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sent value of the actuarial obligations</t>
        </is>
      </c>
      <c r="B10" s="5" t="n">
        <v>37738</v>
      </c>
      <c r="C10" s="4" t="inlineStr">
        <is>
          <t xml:space="preserve"> </t>
        </is>
      </c>
    </row>
    <row r="11">
      <c r="A11" s="4" t="inlineStr">
        <is>
          <t>Fair value of the plan assets</t>
        </is>
      </c>
      <c r="B11" s="5" t="n">
        <v>-54544</v>
      </c>
      <c r="C11" s="4" t="inlineStr">
        <is>
          <t xml:space="preserve"> </t>
        </is>
      </c>
    </row>
    <row r="12">
      <c r="A12" s="4" t="inlineStr">
        <is>
          <t>Excess present value of obligations over fair value of assets</t>
        </is>
      </c>
      <c r="B12" s="5" t="n">
        <v>-16806</v>
      </c>
      <c r="C12" s="4" t="inlineStr">
        <is>
          <t xml:space="preserve"> </t>
        </is>
      </c>
    </row>
    <row r="13">
      <c r="A13" s="4" t="inlineStr">
        <is>
          <t>Amount recognized in other comprehensive income</t>
        </is>
      </c>
      <c r="B13" s="5" t="n">
        <v>8170</v>
      </c>
      <c r="C13" s="4" t="inlineStr">
        <is>
          <t xml:space="preserve"> </t>
        </is>
      </c>
    </row>
    <row r="14">
      <c r="A14" s="4" t="inlineStr">
        <is>
          <t>Net actuarial liabilities/(assets)</t>
        </is>
      </c>
      <c r="B14" s="5" t="n">
        <v>-8636</v>
      </c>
      <c r="C14" s="4" t="inlineStr">
        <is>
          <t xml:space="preserve"> </t>
        </is>
      </c>
    </row>
    <row r="15">
      <c r="A15" s="4" t="inlineStr">
        <is>
          <t>P B S Assis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esent value of the actuarial obligations</t>
        </is>
      </c>
      <c r="B17" s="5" t="n">
        <v>9131</v>
      </c>
      <c r="C17" s="4" t="inlineStr">
        <is>
          <t xml:space="preserve"> </t>
        </is>
      </c>
    </row>
    <row r="18">
      <c r="A18" s="4" t="inlineStr">
        <is>
          <t>Fair value of the plan assets</t>
        </is>
      </c>
      <c r="B18" s="5" t="n">
        <v>-14583</v>
      </c>
      <c r="C18" s="4" t="inlineStr">
        <is>
          <t xml:space="preserve"> </t>
        </is>
      </c>
    </row>
    <row r="19">
      <c r="A19" s="4" t="inlineStr">
        <is>
          <t>Excess present value of obligations over fair value of assets</t>
        </is>
      </c>
      <c r="B19" s="5" t="n">
        <v>-5452</v>
      </c>
      <c r="C19" s="4" t="inlineStr">
        <is>
          <t xml:space="preserve"> </t>
        </is>
      </c>
    </row>
    <row r="20">
      <c r="A20" s="4" t="inlineStr">
        <is>
          <t>Amount recognized in other comprehensive income</t>
        </is>
      </c>
      <c r="B20" s="5" t="n">
        <v>3673</v>
      </c>
      <c r="C20" s="4" t="inlineStr">
        <is>
          <t xml:space="preserve"> </t>
        </is>
      </c>
    </row>
    <row r="21">
      <c r="A21" s="4" t="inlineStr">
        <is>
          <t>Net actuarial liabilities/(assets)</t>
        </is>
      </c>
      <c r="B21" s="5" t="n">
        <v>-1779</v>
      </c>
      <c r="C21" s="4" t="inlineStr">
        <is>
          <t xml:space="preserve"> </t>
        </is>
      </c>
    </row>
    <row r="22">
      <c r="A22" s="4" t="inlineStr">
        <is>
          <t>Administration Agree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esent value of the actuarial obligations</t>
        </is>
      </c>
      <c r="B24" s="5" t="n">
        <v>109</v>
      </c>
      <c r="C24" s="4" t="inlineStr">
        <is>
          <t xml:space="preserve"> </t>
        </is>
      </c>
    </row>
    <row r="25">
      <c r="A25" s="4" t="inlineStr">
        <is>
          <t>Fair value of the plan assets</t>
        </is>
      </c>
      <c r="B25" s="5" t="n">
        <v>-287</v>
      </c>
      <c r="C25" s="4" t="inlineStr">
        <is>
          <t xml:space="preserve"> </t>
        </is>
      </c>
    </row>
    <row r="26">
      <c r="A26" s="4" t="inlineStr">
        <is>
          <t>Excess present value of obligations over fair value of assets</t>
        </is>
      </c>
      <c r="B26" s="5" t="n">
        <v>-178</v>
      </c>
      <c r="C26" s="4" t="inlineStr">
        <is>
          <t xml:space="preserve"> </t>
        </is>
      </c>
    </row>
    <row r="27">
      <c r="A27" s="4" t="inlineStr">
        <is>
          <t>Amount recognized in other comprehensive income</t>
        </is>
      </c>
      <c r="B27" s="5" t="n">
        <v>33</v>
      </c>
      <c r="C27" s="4" t="inlineStr">
        <is>
          <t xml:space="preserve"> </t>
        </is>
      </c>
    </row>
    <row r="28">
      <c r="A28" s="4" t="inlineStr">
        <is>
          <t>Net actuarial liabilities/(assets)</t>
        </is>
      </c>
      <c r="B28" s="5" t="n">
        <v>-145</v>
      </c>
      <c r="C28" s="4" t="inlineStr">
        <is>
          <t xml:space="preserve"> </t>
        </is>
      </c>
    </row>
    <row r="29">
      <c r="A29" s="4" t="inlineStr">
        <is>
          <t>P A M E C Asset Polic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resent value of the actuarial obligations</t>
        </is>
      </c>
      <c r="B31" s="5" t="n">
        <v>1007</v>
      </c>
      <c r="C31" s="4" t="inlineStr">
        <is>
          <t xml:space="preserve"> </t>
        </is>
      </c>
    </row>
    <row r="32">
      <c r="A32" s="4" t="inlineStr">
        <is>
          <t>Fair value of the plan assets</t>
        </is>
      </c>
      <c r="B32" s="4" t="inlineStr">
        <is>
          <t xml:space="preserve"> </t>
        </is>
      </c>
      <c r="C32" s="4" t="inlineStr">
        <is>
          <t xml:space="preserve"> </t>
        </is>
      </c>
    </row>
    <row r="33">
      <c r="A33" s="4" t="inlineStr">
        <is>
          <t>Excess present value of obligations over fair value of assets</t>
        </is>
      </c>
      <c r="B33" s="5" t="n">
        <v>1007</v>
      </c>
      <c r="C33" s="4" t="inlineStr">
        <is>
          <t xml:space="preserve"> </t>
        </is>
      </c>
    </row>
    <row r="34">
      <c r="A34" s="4" t="inlineStr">
        <is>
          <t>Amount recognized in other comprehensive income</t>
        </is>
      </c>
      <c r="B34" s="4" t="inlineStr">
        <is>
          <t xml:space="preserve"> </t>
        </is>
      </c>
      <c r="C34" s="4" t="inlineStr">
        <is>
          <t xml:space="preserve"> </t>
        </is>
      </c>
    </row>
    <row r="35">
      <c r="A35" s="4" t="inlineStr">
        <is>
          <t>Net actuarial liabilities/(assets)</t>
        </is>
      </c>
      <c r="B35" s="5" t="n">
        <v>1007</v>
      </c>
      <c r="C35" s="4" t="inlineStr">
        <is>
          <t xml:space="preserve"> </t>
        </is>
      </c>
    </row>
    <row r="36">
      <c r="A36" s="4" t="inlineStr">
        <is>
          <t>A E S Telecom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esent value of the actuarial obligations</t>
        </is>
      </c>
      <c r="B38" s="5" t="n">
        <v>11825</v>
      </c>
      <c r="C38" s="4" t="inlineStr">
        <is>
          <t xml:space="preserve"> </t>
        </is>
      </c>
    </row>
    <row r="39">
      <c r="A39" s="4" t="inlineStr">
        <is>
          <t>Fair value of the plan assets</t>
        </is>
      </c>
      <c r="B39" s="5" t="n">
        <v>-10929</v>
      </c>
      <c r="C39" s="4" t="inlineStr">
        <is>
          <t xml:space="preserve"> </t>
        </is>
      </c>
    </row>
    <row r="40">
      <c r="A40" s="4" t="inlineStr">
        <is>
          <t>Excess present value of obligations over fair value of assets</t>
        </is>
      </c>
      <c r="B40" s="5" t="n">
        <v>896</v>
      </c>
      <c r="C40" s="4" t="inlineStr">
        <is>
          <t xml:space="preserve"> </t>
        </is>
      </c>
    </row>
    <row r="41">
      <c r="A41" s="4" t="inlineStr">
        <is>
          <t>Amount recognized in other comprehensive income</t>
        </is>
      </c>
      <c r="B41" s="4" t="inlineStr">
        <is>
          <t xml:space="preserve"> </t>
        </is>
      </c>
      <c r="C41" s="4" t="inlineStr">
        <is>
          <t xml:space="preserve"> </t>
        </is>
      </c>
    </row>
    <row r="42">
      <c r="A42" s="4" t="inlineStr">
        <is>
          <t>Net actuarial liabilities/(assets)</t>
        </is>
      </c>
      <c r="B42" s="5" t="n">
        <v>896</v>
      </c>
      <c r="C42" s="4" t="inlineStr">
        <is>
          <t xml:space="preserve"> </t>
        </is>
      </c>
    </row>
    <row r="43">
      <c r="A43" s="4" t="inlineStr">
        <is>
          <t>Medical Plan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Present value of the actuarial obligations</t>
        </is>
      </c>
      <c r="B45" s="5" t="n">
        <v>3116</v>
      </c>
      <c r="C45" s="4" t="inlineStr">
        <is>
          <t xml:space="preserve"> </t>
        </is>
      </c>
    </row>
    <row r="46">
      <c r="A46" s="4" t="inlineStr">
        <is>
          <t>Fair value of the plan assets</t>
        </is>
      </c>
      <c r="B46" s="4" t="inlineStr">
        <is>
          <t xml:space="preserve"> </t>
        </is>
      </c>
      <c r="C46" s="4" t="inlineStr">
        <is>
          <t xml:space="preserve"> </t>
        </is>
      </c>
    </row>
    <row r="47">
      <c r="A47" s="4" t="inlineStr">
        <is>
          <t>Excess present value of obligations over fair value of assets</t>
        </is>
      </c>
      <c r="B47" s="5" t="n">
        <v>3116</v>
      </c>
      <c r="C47" s="4" t="inlineStr">
        <is>
          <t xml:space="preserve"> </t>
        </is>
      </c>
    </row>
    <row r="48">
      <c r="A48" s="4" t="inlineStr">
        <is>
          <t>Amount recognized in other comprehensive income</t>
        </is>
      </c>
      <c r="B48" s="4" t="inlineStr">
        <is>
          <t xml:space="preserve"> </t>
        </is>
      </c>
      <c r="C48" s="4" t="inlineStr">
        <is>
          <t xml:space="preserve"> </t>
        </is>
      </c>
    </row>
    <row r="49">
      <c r="A49" s="4" t="inlineStr">
        <is>
          <t>Net actuarial liabilities/(assets)</t>
        </is>
      </c>
      <c r="B49" s="6" t="inlineStr">
        <is>
          <t>R$ 3116</t>
        </is>
      </c>
      <c r="C49"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2) R$ in Thousands</t>
        </is>
      </c>
      <c r="B1" s="2" t="inlineStr">
        <is>
          <t>12 Months Ended</t>
        </is>
      </c>
    </row>
    <row r="2">
      <c r="B2" s="2" t="inlineStr">
        <is>
          <t>Dec. 31, 2023 BRL (R$)</t>
        </is>
      </c>
    </row>
    <row r="3">
      <c r="A3" s="4" t="inlineStr">
        <is>
          <t>P B S [Member]</t>
        </is>
      </c>
      <c r="B3" s="4" t="inlineStr">
        <is>
          <t xml:space="preserve"> </t>
        </is>
      </c>
    </row>
    <row r="4">
      <c r="A4" s="3" t="inlineStr">
        <is>
          <t>IfrsStatementLineItems [Line Items]</t>
        </is>
      </c>
      <c r="B4" s="4" t="inlineStr">
        <is>
          <t xml:space="preserve"> </t>
        </is>
      </c>
    </row>
    <row r="5">
      <c r="A5" s="4" t="inlineStr">
        <is>
          <t>Net actuarial liabilities (assets) on beginning balance</t>
        </is>
      </c>
      <c r="B5" s="6" t="inlineStr">
        <is>
          <t>R$ 7983</t>
        </is>
      </c>
    </row>
    <row r="6">
      <c r="A6" s="4" t="inlineStr">
        <is>
          <t>Expense (revenue) recognized in income (loss)</t>
        </is>
      </c>
      <c r="B6" s="5" t="n">
        <v>-802</v>
      </c>
    </row>
    <row r="7">
      <c r="A7" s="4" t="inlineStr">
        <is>
          <t>Sponsor's contributions</t>
        </is>
      </c>
      <c r="B7" s="5" t="n">
        <v>1550</v>
      </c>
    </row>
    <row r="8">
      <c r="A8" s="4" t="inlineStr">
        <is>
          <t>Recognized actuarial (gains) or losses</t>
        </is>
      </c>
      <c r="B8" s="5" t="n">
        <v>-1401</v>
      </c>
    </row>
    <row r="9">
      <c r="A9" s="4" t="inlineStr">
        <is>
          <t>Unrecognized actuarial (gains) or losses</t>
        </is>
      </c>
      <c r="B9" s="4" t="inlineStr">
        <is>
          <t xml:space="preserve"> </t>
        </is>
      </c>
    </row>
    <row r="10">
      <c r="A10" s="4" t="inlineStr">
        <is>
          <t>Net actuarial liabilities (assets) on ending balance</t>
        </is>
      </c>
      <c r="B10" s="5" t="n">
        <v>-8636</v>
      </c>
    </row>
    <row r="11">
      <c r="A11" s="4" t="inlineStr">
        <is>
          <t>P B S Assisted [Member]</t>
        </is>
      </c>
      <c r="B11" s="4" t="inlineStr">
        <is>
          <t xml:space="preserve"> </t>
        </is>
      </c>
    </row>
    <row r="12">
      <c r="A12" s="3" t="inlineStr">
        <is>
          <t>IfrsStatementLineItems [Line Items]</t>
        </is>
      </c>
      <c r="B12" s="4" t="inlineStr">
        <is>
          <t xml:space="preserve"> </t>
        </is>
      </c>
    </row>
    <row r="13">
      <c r="A13" s="4" t="inlineStr">
        <is>
          <t>Net actuarial liabilities (assets) on beginning balance</t>
        </is>
      </c>
      <c r="B13" s="5" t="n">
        <v>-1674</v>
      </c>
    </row>
    <row r="14">
      <c r="A14" s="4" t="inlineStr">
        <is>
          <t>Expense (revenue) recognized in income (loss)</t>
        </is>
      </c>
      <c r="B14" s="5" t="n">
        <v>-169</v>
      </c>
    </row>
    <row r="15">
      <c r="A15" s="4" t="inlineStr">
        <is>
          <t>Sponsor's contributions</t>
        </is>
      </c>
      <c r="B15" s="4" t="inlineStr">
        <is>
          <t xml:space="preserve"> </t>
        </is>
      </c>
    </row>
    <row r="16">
      <c r="A16" s="4" t="inlineStr">
        <is>
          <t>Recognized actuarial (gains) or losses</t>
        </is>
      </c>
      <c r="B16" s="5" t="n">
        <v>64</v>
      </c>
    </row>
    <row r="17">
      <c r="A17" s="4" t="inlineStr">
        <is>
          <t>Unrecognized actuarial (gains) or losses</t>
        </is>
      </c>
      <c r="B17" s="4" t="inlineStr">
        <is>
          <t xml:space="preserve"> </t>
        </is>
      </c>
    </row>
    <row r="18">
      <c r="A18" s="4" t="inlineStr">
        <is>
          <t>Net actuarial liabilities (assets) on ending balance</t>
        </is>
      </c>
      <c r="B18" s="5" t="n">
        <v>-1779</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Net actuarial liabilities (assets) on beginning balance</t>
        </is>
      </c>
      <c r="B21" s="5" t="n">
        <v>-203</v>
      </c>
    </row>
    <row r="22">
      <c r="A22" s="4" t="inlineStr">
        <is>
          <t>Expense (revenue) recognized in income (loss)</t>
        </is>
      </c>
      <c r="B22" s="5" t="n">
        <v>-17</v>
      </c>
    </row>
    <row r="23">
      <c r="A23" s="4" t="inlineStr">
        <is>
          <t>Sponsor's contributions</t>
        </is>
      </c>
      <c r="B23" s="5" t="n">
        <v>80</v>
      </c>
    </row>
    <row r="24">
      <c r="A24" s="4" t="inlineStr">
        <is>
          <t>Recognized actuarial (gains) or losses</t>
        </is>
      </c>
      <c r="B24" s="5" t="n">
        <v>-5</v>
      </c>
    </row>
    <row r="25">
      <c r="A25" s="4" t="inlineStr">
        <is>
          <t>Unrecognized actuarial (gains) or losses</t>
        </is>
      </c>
      <c r="B25" s="4" t="inlineStr">
        <is>
          <t xml:space="preserve"> </t>
        </is>
      </c>
    </row>
    <row r="26">
      <c r="A26" s="4" t="inlineStr">
        <is>
          <t>Net actuarial liabilities (assets) on ending balance</t>
        </is>
      </c>
      <c r="B26" s="5" t="n">
        <v>-145</v>
      </c>
    </row>
    <row r="27">
      <c r="A27" s="4" t="inlineStr">
        <is>
          <t>P A M E C Asset Policy [Member]</t>
        </is>
      </c>
      <c r="B27" s="4" t="inlineStr">
        <is>
          <t xml:space="preserve"> </t>
        </is>
      </c>
    </row>
    <row r="28">
      <c r="A28" s="3" t="inlineStr">
        <is>
          <t>IfrsStatementLineItems [Line Items]</t>
        </is>
      </c>
      <c r="B28" s="4" t="inlineStr">
        <is>
          <t xml:space="preserve"> </t>
        </is>
      </c>
    </row>
    <row r="29">
      <c r="A29" s="4" t="inlineStr">
        <is>
          <t>Net actuarial liabilities (assets) on beginning balance</t>
        </is>
      </c>
      <c r="B29" s="5" t="n">
        <v>776</v>
      </c>
    </row>
    <row r="30">
      <c r="A30" s="4" t="inlineStr">
        <is>
          <t>Expense (revenue) recognized in income (loss)</t>
        </is>
      </c>
      <c r="B30" s="5" t="n">
        <v>75</v>
      </c>
    </row>
    <row r="31">
      <c r="A31" s="4" t="inlineStr">
        <is>
          <t>Sponsor's contributions</t>
        </is>
      </c>
      <c r="B31" s="5" t="n">
        <v>-60</v>
      </c>
    </row>
    <row r="32">
      <c r="A32" s="4" t="inlineStr">
        <is>
          <t>Recognized actuarial (gains) or losses</t>
        </is>
      </c>
      <c r="B32" s="5" t="n">
        <v>216</v>
      </c>
    </row>
    <row r="33">
      <c r="A33" s="4" t="inlineStr">
        <is>
          <t>Unrecognized actuarial (gains) or losses</t>
        </is>
      </c>
      <c r="B33" s="4" t="inlineStr">
        <is>
          <t xml:space="preserve"> </t>
        </is>
      </c>
    </row>
    <row r="34">
      <c r="A34" s="4" t="inlineStr">
        <is>
          <t>Net actuarial liabilities (assets) on ending balance</t>
        </is>
      </c>
      <c r="B34" s="5" t="n">
        <v>1007</v>
      </c>
    </row>
    <row r="35">
      <c r="A35" s="4" t="inlineStr">
        <is>
          <t>A E S Telecom [Member]</t>
        </is>
      </c>
      <c r="B35" s="4" t="inlineStr">
        <is>
          <t xml:space="preserve"> </t>
        </is>
      </c>
    </row>
    <row r="36">
      <c r="A36" s="3" t="inlineStr">
        <is>
          <t>IfrsStatementLineItems [Line Items]</t>
        </is>
      </c>
      <c r="B36" s="4" t="inlineStr">
        <is>
          <t xml:space="preserve"> </t>
        </is>
      </c>
    </row>
    <row r="37">
      <c r="A37" s="4" t="inlineStr">
        <is>
          <t>Net actuarial liabilities (assets) on beginning balance</t>
        </is>
      </c>
      <c r="B37" s="5" t="n">
        <v>1839</v>
      </c>
    </row>
    <row r="38">
      <c r="A38" s="4" t="inlineStr">
        <is>
          <t>Expense (revenue) recognized in income (loss)</t>
        </is>
      </c>
      <c r="B38" s="5" t="n">
        <v>186</v>
      </c>
    </row>
    <row r="39">
      <c r="A39" s="4" t="inlineStr">
        <is>
          <t>Sponsor's contributions</t>
        </is>
      </c>
      <c r="B39" s="4" t="inlineStr">
        <is>
          <t xml:space="preserve"> </t>
        </is>
      </c>
    </row>
    <row r="40">
      <c r="A40" s="4" t="inlineStr">
        <is>
          <t>Recognized actuarial (gains) or losses</t>
        </is>
      </c>
      <c r="B40" s="5" t="n">
        <v>-1129</v>
      </c>
    </row>
    <row r="41">
      <c r="A41" s="4" t="inlineStr">
        <is>
          <t>Unrecognized actuarial (gains) or losses</t>
        </is>
      </c>
      <c r="B41" s="4" t="inlineStr">
        <is>
          <t xml:space="preserve"> </t>
        </is>
      </c>
    </row>
    <row r="42">
      <c r="A42" s="4" t="inlineStr">
        <is>
          <t>Net actuarial liabilities (assets) on ending balance</t>
        </is>
      </c>
      <c r="B42" s="5" t="n">
        <v>896</v>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Net actuarial liabilities (assets) on beginning balance</t>
        </is>
      </c>
      <c r="B45" s="5" t="n">
        <v>3210</v>
      </c>
    </row>
    <row r="46">
      <c r="A46" s="4" t="inlineStr">
        <is>
          <t>Expense (revenue) recognized in income (loss)</t>
        </is>
      </c>
      <c r="B46" s="5" t="n">
        <v>420</v>
      </c>
    </row>
    <row r="47">
      <c r="A47" s="4" t="inlineStr">
        <is>
          <t>Sponsor's contributions</t>
        </is>
      </c>
      <c r="B47" s="5" t="n">
        <v>-53</v>
      </c>
    </row>
    <row r="48">
      <c r="A48" s="4" t="inlineStr">
        <is>
          <t>Recognized actuarial (gains) or losses</t>
        </is>
      </c>
      <c r="B48" s="5" t="n">
        <v>-461</v>
      </c>
    </row>
    <row r="49">
      <c r="A49" s="4" t="inlineStr">
        <is>
          <t>Unrecognized actuarial (gains) or losses</t>
        </is>
      </c>
      <c r="B49" s="4" t="inlineStr">
        <is>
          <t xml:space="preserve"> </t>
        </is>
      </c>
    </row>
    <row r="50">
      <c r="A50" s="4" t="inlineStr">
        <is>
          <t>Net actuarial liabilities (assets) on ending balance</t>
        </is>
      </c>
      <c r="B50" s="6" t="inlineStr">
        <is>
          <t>R$ 3116</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3) R$ in Thousands</t>
        </is>
      </c>
      <c r="B1" s="2" t="inlineStr">
        <is>
          <t>12 Months Ended</t>
        </is>
      </c>
    </row>
    <row r="2">
      <c r="B2" s="2" t="inlineStr">
        <is>
          <t>Dec. 31, 2023 BRL (R$)</t>
        </is>
      </c>
    </row>
    <row r="3">
      <c r="A3" s="4" t="inlineStr">
        <is>
          <t>P B S [Member]</t>
        </is>
      </c>
      <c r="B3" s="4" t="inlineStr">
        <is>
          <t xml:space="preserve"> </t>
        </is>
      </c>
    </row>
    <row r="4">
      <c r="A4" s="3" t="inlineStr">
        <is>
          <t>IfrsStatementLineItems [Line Items]</t>
        </is>
      </c>
      <c r="B4" s="4" t="inlineStr">
        <is>
          <t xml:space="preserve"> </t>
        </is>
      </c>
    </row>
    <row r="5">
      <c r="A5" s="4" t="inlineStr">
        <is>
          <t>Value of obligations on beginning balance</t>
        </is>
      </c>
      <c r="B5" s="6" t="inlineStr">
        <is>
          <t>R$ 35189</t>
        </is>
      </c>
    </row>
    <row r="6">
      <c r="A6" s="4" t="inlineStr">
        <is>
          <t>Current service cost</t>
        </is>
      </c>
      <c r="B6" s="5" t="n">
        <v>7</v>
      </c>
    </row>
    <row r="7">
      <c r="A7" s="4" t="inlineStr">
        <is>
          <t>Interest on actuarial liability</t>
        </is>
      </c>
      <c r="B7" s="5" t="n">
        <v>3389</v>
      </c>
    </row>
    <row r="8">
      <c r="A8" s="4" t="inlineStr">
        <is>
          <t>Benefits paid in the year</t>
        </is>
      </c>
      <c r="B8" s="5" t="n">
        <v>-3276</v>
      </c>
    </row>
    <row r="9">
      <c r="A9" s="4" t="inlineStr">
        <is>
          <t>Contributions paid by participants</t>
        </is>
      </c>
      <c r="B9" s="4" t="inlineStr">
        <is>
          <t xml:space="preserve"> </t>
        </is>
      </c>
    </row>
    <row r="10">
      <c r="A10" s="4" t="inlineStr">
        <is>
          <t>(Gains)/losses in obligations</t>
        </is>
      </c>
      <c r="B10" s="5" t="n">
        <v>2429</v>
      </c>
    </row>
    <row r="11">
      <c r="A11" s="4" t="inlineStr">
        <is>
          <t>Value of obligations on ending balance</t>
        </is>
      </c>
      <c r="B11" s="5" t="n">
        <v>37738</v>
      </c>
    </row>
    <row r="12">
      <c r="A12" s="4" t="inlineStr">
        <is>
          <t>P B S Assisted [Member]</t>
        </is>
      </c>
      <c r="B12" s="4" t="inlineStr">
        <is>
          <t xml:space="preserve"> </t>
        </is>
      </c>
    </row>
    <row r="13">
      <c r="A13" s="3" t="inlineStr">
        <is>
          <t>IfrsStatementLineItems [Line Items]</t>
        </is>
      </c>
      <c r="B13" s="4" t="inlineStr">
        <is>
          <t xml:space="preserve"> </t>
        </is>
      </c>
    </row>
    <row r="14">
      <c r="A14" s="4" t="inlineStr">
        <is>
          <t>Value of obligations on beginning balance</t>
        </is>
      </c>
      <c r="B14" s="5" t="n">
        <v>8624</v>
      </c>
    </row>
    <row r="15">
      <c r="A15" s="4" t="inlineStr">
        <is>
          <t>Current service cost</t>
        </is>
      </c>
      <c r="B15" s="4" t="inlineStr">
        <is>
          <t xml:space="preserve"> </t>
        </is>
      </c>
    </row>
    <row r="16">
      <c r="A16" s="4" t="inlineStr">
        <is>
          <t>Interest on actuarial liability</t>
        </is>
      </c>
      <c r="B16" s="5" t="n">
        <v>827</v>
      </c>
    </row>
    <row r="17">
      <c r="A17" s="4" t="inlineStr">
        <is>
          <t>Benefits paid in the year</t>
        </is>
      </c>
      <c r="B17" s="5" t="n">
        <v>-887</v>
      </c>
    </row>
    <row r="18">
      <c r="A18" s="4" t="inlineStr">
        <is>
          <t>Contributions paid by participants</t>
        </is>
      </c>
      <c r="B18" s="4" t="inlineStr">
        <is>
          <t xml:space="preserve"> </t>
        </is>
      </c>
    </row>
    <row r="19">
      <c r="A19" s="4" t="inlineStr">
        <is>
          <t>(Gains)/losses in obligations</t>
        </is>
      </c>
      <c r="B19" s="5" t="n">
        <v>567</v>
      </c>
    </row>
    <row r="20">
      <c r="A20" s="4" t="inlineStr">
        <is>
          <t>Value of obligations on ending balance</t>
        </is>
      </c>
      <c r="B20" s="5" t="n">
        <v>9131</v>
      </c>
    </row>
    <row r="21">
      <c r="A21" s="4" t="inlineStr">
        <is>
          <t>Administration Agreement [Member]</t>
        </is>
      </c>
      <c r="B21" s="4" t="inlineStr">
        <is>
          <t xml:space="preserve"> </t>
        </is>
      </c>
    </row>
    <row r="22">
      <c r="A22" s="3" t="inlineStr">
        <is>
          <t>IfrsStatementLineItems [Line Items]</t>
        </is>
      </c>
      <c r="B22" s="4" t="inlineStr">
        <is>
          <t xml:space="preserve"> </t>
        </is>
      </c>
    </row>
    <row r="23">
      <c r="A23" s="4" t="inlineStr">
        <is>
          <t>Value of obligations on beginning balance</t>
        </is>
      </c>
      <c r="B23" s="5" t="n">
        <v>105</v>
      </c>
    </row>
    <row r="24">
      <c r="A24" s="4" t="inlineStr">
        <is>
          <t>Current service cost</t>
        </is>
      </c>
      <c r="B24" s="4" t="inlineStr">
        <is>
          <t xml:space="preserve"> </t>
        </is>
      </c>
    </row>
    <row r="25">
      <c r="A25" s="4" t="inlineStr">
        <is>
          <t>Interest on actuarial liability</t>
        </is>
      </c>
      <c r="B25" s="5" t="n">
        <v>10</v>
      </c>
    </row>
    <row r="26">
      <c r="A26" s="4" t="inlineStr">
        <is>
          <t>Benefits paid in the year</t>
        </is>
      </c>
      <c r="B26" s="5" t="n">
        <v>-9</v>
      </c>
    </row>
    <row r="27">
      <c r="A27" s="4" t="inlineStr">
        <is>
          <t>Contributions paid by participants</t>
        </is>
      </c>
      <c r="B27" s="4" t="inlineStr">
        <is>
          <t xml:space="preserve"> </t>
        </is>
      </c>
    </row>
    <row r="28">
      <c r="A28" s="4" t="inlineStr">
        <is>
          <t>(Gains)/losses in obligations</t>
        </is>
      </c>
      <c r="B28" s="5" t="n">
        <v>3</v>
      </c>
    </row>
    <row r="29">
      <c r="A29" s="4" t="inlineStr">
        <is>
          <t>Value of obligations on ending balance</t>
        </is>
      </c>
      <c r="B29" s="5" t="n">
        <v>109</v>
      </c>
    </row>
    <row r="30">
      <c r="A30" s="4" t="inlineStr">
        <is>
          <t>P A M E C Asset Policy [Member]</t>
        </is>
      </c>
      <c r="B30" s="4" t="inlineStr">
        <is>
          <t xml:space="preserve"> </t>
        </is>
      </c>
    </row>
    <row r="31">
      <c r="A31" s="3" t="inlineStr">
        <is>
          <t>IfrsStatementLineItems [Line Items]</t>
        </is>
      </c>
      <c r="B31" s="4" t="inlineStr">
        <is>
          <t xml:space="preserve"> </t>
        </is>
      </c>
    </row>
    <row r="32">
      <c r="A32" s="4" t="inlineStr">
        <is>
          <t>Value of obligations on beginning balance</t>
        </is>
      </c>
      <c r="B32" s="5" t="n">
        <v>776</v>
      </c>
    </row>
    <row r="33">
      <c r="A33" s="4" t="inlineStr">
        <is>
          <t>Current service cost</t>
        </is>
      </c>
      <c r="B33" s="4" t="inlineStr">
        <is>
          <t xml:space="preserve"> </t>
        </is>
      </c>
    </row>
    <row r="34">
      <c r="A34" s="4" t="inlineStr">
        <is>
          <t>Interest on actuarial liability</t>
        </is>
      </c>
      <c r="B34" s="5" t="n">
        <v>75</v>
      </c>
    </row>
    <row r="35">
      <c r="A35" s="4" t="inlineStr">
        <is>
          <t>Benefits paid in the year</t>
        </is>
      </c>
      <c r="B35" s="5" t="n">
        <v>-60</v>
      </c>
    </row>
    <row r="36">
      <c r="A36" s="4" t="inlineStr">
        <is>
          <t>Contributions paid by participants</t>
        </is>
      </c>
      <c r="B36" s="4" t="inlineStr">
        <is>
          <t xml:space="preserve"> </t>
        </is>
      </c>
    </row>
    <row r="37">
      <c r="A37" s="4" t="inlineStr">
        <is>
          <t>(Gains)/losses in obligations</t>
        </is>
      </c>
      <c r="B37" s="5" t="n">
        <v>216</v>
      </c>
    </row>
    <row r="38">
      <c r="A38" s="4" t="inlineStr">
        <is>
          <t>Value of obligations on ending balance</t>
        </is>
      </c>
      <c r="B38" s="5" t="n">
        <v>1007</v>
      </c>
    </row>
    <row r="39">
      <c r="A39" s="4" t="inlineStr">
        <is>
          <t>A E S Telecom [Member]</t>
        </is>
      </c>
      <c r="B39" s="4" t="inlineStr">
        <is>
          <t xml:space="preserve"> </t>
        </is>
      </c>
    </row>
    <row r="40">
      <c r="A40" s="3" t="inlineStr">
        <is>
          <t>IfrsStatementLineItems [Line Items]</t>
        </is>
      </c>
      <c r="B40" s="4" t="inlineStr">
        <is>
          <t xml:space="preserve"> </t>
        </is>
      </c>
    </row>
    <row r="41">
      <c r="A41" s="4" t="inlineStr">
        <is>
          <t>Value of obligations on beginning balance</t>
        </is>
      </c>
      <c r="B41" s="5" t="n">
        <v>12536</v>
      </c>
    </row>
    <row r="42">
      <c r="A42" s="4" t="inlineStr">
        <is>
          <t>Current service cost</t>
        </is>
      </c>
      <c r="B42" s="4" t="inlineStr">
        <is>
          <t xml:space="preserve"> </t>
        </is>
      </c>
    </row>
    <row r="43">
      <c r="A43" s="4" t="inlineStr">
        <is>
          <t>Interest on actuarial liability</t>
        </is>
      </c>
      <c r="B43" s="5" t="n">
        <v>923</v>
      </c>
    </row>
    <row r="44">
      <c r="A44" s="4" t="inlineStr">
        <is>
          <t>Benefits paid in the year</t>
        </is>
      </c>
      <c r="B44" s="5" t="n">
        <v>-739</v>
      </c>
    </row>
    <row r="45">
      <c r="A45" s="4" t="inlineStr">
        <is>
          <t>Contributions paid by participants</t>
        </is>
      </c>
      <c r="B45" s="4" t="inlineStr">
        <is>
          <t xml:space="preserve"> </t>
        </is>
      </c>
    </row>
    <row r="46">
      <c r="A46" s="4" t="inlineStr">
        <is>
          <t>(Gains)/losses in obligations</t>
        </is>
      </c>
      <c r="B46" s="5" t="n">
        <v>-895</v>
      </c>
    </row>
    <row r="47">
      <c r="A47" s="4" t="inlineStr">
        <is>
          <t>Value of obligations on ending balance</t>
        </is>
      </c>
      <c r="B47" s="5" t="n">
        <v>11825</v>
      </c>
    </row>
    <row r="48">
      <c r="A48" s="4" t="inlineStr">
        <is>
          <t>Medical Plan [Member]</t>
        </is>
      </c>
      <c r="B48" s="4" t="inlineStr">
        <is>
          <t xml:space="preserve"> </t>
        </is>
      </c>
    </row>
    <row r="49">
      <c r="A49" s="3" t="inlineStr">
        <is>
          <t>IfrsStatementLineItems [Line Items]</t>
        </is>
      </c>
      <c r="B49" s="4" t="inlineStr">
        <is>
          <t xml:space="preserve"> </t>
        </is>
      </c>
    </row>
    <row r="50">
      <c r="A50" s="4" t="inlineStr">
        <is>
          <t>Value of obligations on beginning balance</t>
        </is>
      </c>
      <c r="B50" s="5" t="n">
        <v>3210</v>
      </c>
    </row>
    <row r="51">
      <c r="A51" s="4" t="inlineStr">
        <is>
          <t>Current service cost</t>
        </is>
      </c>
      <c r="B51" s="5" t="n">
        <v>97</v>
      </c>
    </row>
    <row r="52">
      <c r="A52" s="4" t="inlineStr">
        <is>
          <t>Interest on actuarial liability</t>
        </is>
      </c>
      <c r="B52" s="5" t="n">
        <v>323</v>
      </c>
    </row>
    <row r="53">
      <c r="A53" s="4" t="inlineStr">
        <is>
          <t>Benefits paid in the year</t>
        </is>
      </c>
      <c r="B53" s="5" t="n">
        <v>-53</v>
      </c>
    </row>
    <row r="54">
      <c r="A54" s="4" t="inlineStr">
        <is>
          <t>Contributions paid by participants</t>
        </is>
      </c>
      <c r="B54" s="4" t="inlineStr">
        <is>
          <t xml:space="preserve"> </t>
        </is>
      </c>
    </row>
    <row r="55">
      <c r="A55" s="4" t="inlineStr">
        <is>
          <t>(Gains)/losses in obligations</t>
        </is>
      </c>
      <c r="B55" s="5" t="n">
        <v>-461</v>
      </c>
    </row>
    <row r="56">
      <c r="A56" s="4" t="inlineStr">
        <is>
          <t>Value of obligations on ending balance</t>
        </is>
      </c>
      <c r="B56" s="6" t="inlineStr">
        <is>
          <t>R$ 3116</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23" customWidth="1" min="2" max="2"/>
  </cols>
  <sheetData>
    <row r="1">
      <c r="A1" s="1" t="inlineStr">
        <is>
          <t>Pension plan and other post-employment benefits (Details 4) R$ in Thousands</t>
        </is>
      </c>
      <c r="B1" s="2" t="inlineStr">
        <is>
          <t>12 Months Ended</t>
        </is>
      </c>
    </row>
    <row r="2">
      <c r="B2" s="2" t="inlineStr">
        <is>
          <t>Dec. 31, 2023 BRL (R$)</t>
        </is>
      </c>
    </row>
    <row r="3">
      <c r="A3" s="4" t="inlineStr">
        <is>
          <t>P B S [Member]</t>
        </is>
      </c>
      <c r="B3" s="4" t="inlineStr">
        <is>
          <t xml:space="preserve"> </t>
        </is>
      </c>
    </row>
    <row r="4">
      <c r="A4" s="3" t="inlineStr">
        <is>
          <t>IfrsStatementLineItems [Line Items]</t>
        </is>
      </c>
      <c r="B4" s="4" t="inlineStr">
        <is>
          <t xml:space="preserve"> </t>
        </is>
      </c>
    </row>
    <row r="5">
      <c r="A5" s="4" t="inlineStr">
        <is>
          <t>Fair value of assets on beginning balance</t>
        </is>
      </c>
      <c r="B5" s="6" t="inlineStr">
        <is>
          <t>R$ 54337</t>
        </is>
      </c>
    </row>
    <row r="6">
      <c r="A6" s="4" t="inlineStr">
        <is>
          <t>Benefits paid in the year</t>
        </is>
      </c>
      <c r="B6" s="5" t="n">
        <v>-3276</v>
      </c>
    </row>
    <row r="7">
      <c r="A7" s="4" t="inlineStr">
        <is>
          <t>Effective return on assets for the year</t>
        </is>
      </c>
      <c r="B7" s="5" t="n">
        <v>5326</v>
      </c>
    </row>
    <row r="8">
      <c r="A8" s="4" t="inlineStr">
        <is>
          <t>Company's contributions / (returns)</t>
        </is>
      </c>
      <c r="B8" s="5" t="n">
        <v>-1550</v>
      </c>
    </row>
    <row r="9">
      <c r="A9" s="4" t="inlineStr">
        <is>
          <t>Actuarial gain (loss) on plan assets</t>
        </is>
      </c>
      <c r="B9" s="5" t="n">
        <v>-293</v>
      </c>
    </row>
    <row r="10">
      <c r="A10" s="4" t="inlineStr">
        <is>
          <t>Fair value of assets on ending balance</t>
        </is>
      </c>
      <c r="B10" s="5" t="n">
        <v>54544</v>
      </c>
    </row>
    <row r="11">
      <c r="A11" s="4" t="inlineStr">
        <is>
          <t>P B S Assisted [Member]</t>
        </is>
      </c>
      <c r="B11" s="4" t="inlineStr">
        <is>
          <t xml:space="preserve"> </t>
        </is>
      </c>
    </row>
    <row r="12">
      <c r="A12" s="3" t="inlineStr">
        <is>
          <t>IfrsStatementLineItems [Line Items]</t>
        </is>
      </c>
      <c r="B12" s="4" t="inlineStr">
        <is>
          <t xml:space="preserve"> </t>
        </is>
      </c>
    </row>
    <row r="13">
      <c r="A13" s="4" t="inlineStr">
        <is>
          <t>Fair value of assets on beginning balance</t>
        </is>
      </c>
      <c r="B13" s="5" t="n">
        <v>14977</v>
      </c>
    </row>
    <row r="14">
      <c r="A14" s="4" t="inlineStr">
        <is>
          <t>Benefits paid in the year</t>
        </is>
      </c>
      <c r="B14" s="5" t="n">
        <v>-887</v>
      </c>
    </row>
    <row r="15">
      <c r="A15" s="4" t="inlineStr">
        <is>
          <t>Effective return on assets for the year</t>
        </is>
      </c>
      <c r="B15" s="5" t="n">
        <v>1470</v>
      </c>
    </row>
    <row r="16">
      <c r="A16" s="4" t="inlineStr">
        <is>
          <t>Company's contributions / (returns)</t>
        </is>
      </c>
      <c r="B16" s="4" t="inlineStr">
        <is>
          <t xml:space="preserve"> </t>
        </is>
      </c>
    </row>
    <row r="17">
      <c r="A17" s="4" t="inlineStr">
        <is>
          <t>Actuarial gain (loss) on plan assets</t>
        </is>
      </c>
      <c r="B17" s="5" t="n">
        <v>-977</v>
      </c>
    </row>
    <row r="18">
      <c r="A18" s="4" t="inlineStr">
        <is>
          <t>Fair value of assets on ending balance</t>
        </is>
      </c>
      <c r="B18" s="5" t="n">
        <v>14583</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Fair value of assets on beginning balance</t>
        </is>
      </c>
      <c r="B21" s="5" t="n">
        <v>360</v>
      </c>
    </row>
    <row r="22">
      <c r="A22" s="4" t="inlineStr">
        <is>
          <t>Benefits paid in the year</t>
        </is>
      </c>
      <c r="B22" s="5" t="n">
        <v>-9</v>
      </c>
    </row>
    <row r="23">
      <c r="A23" s="4" t="inlineStr">
        <is>
          <t>Effective return on assets for the year</t>
        </is>
      </c>
      <c r="B23" s="5" t="n">
        <v>32</v>
      </c>
    </row>
    <row r="24">
      <c r="A24" s="4" t="inlineStr">
        <is>
          <t>Company's contributions / (returns)</t>
        </is>
      </c>
      <c r="B24" s="5" t="n">
        <v>-80</v>
      </c>
    </row>
    <row r="25">
      <c r="A25" s="4" t="inlineStr">
        <is>
          <t>Actuarial gain (loss) on plan assets</t>
        </is>
      </c>
      <c r="B25" s="5" t="n">
        <v>-16</v>
      </c>
    </row>
    <row r="26">
      <c r="A26" s="4" t="inlineStr">
        <is>
          <t>Fair value of assets on ending balance</t>
        </is>
      </c>
      <c r="B26" s="5" t="n">
        <v>287</v>
      </c>
    </row>
    <row r="27">
      <c r="A27" s="4" t="inlineStr">
        <is>
          <t>P A M E C Asset Policy [Member]</t>
        </is>
      </c>
      <c r="B27" s="4" t="inlineStr">
        <is>
          <t xml:space="preserve"> </t>
        </is>
      </c>
    </row>
    <row r="28">
      <c r="A28" s="3" t="inlineStr">
        <is>
          <t>IfrsStatementLineItems [Line Items]</t>
        </is>
      </c>
      <c r="B28" s="4" t="inlineStr">
        <is>
          <t xml:space="preserve"> </t>
        </is>
      </c>
    </row>
    <row r="29">
      <c r="A29" s="4" t="inlineStr">
        <is>
          <t>Fair value of assets on beginning balance</t>
        </is>
      </c>
      <c r="B29" s="4" t="inlineStr">
        <is>
          <t xml:space="preserve"> </t>
        </is>
      </c>
    </row>
    <row r="30">
      <c r="A30" s="4" t="inlineStr">
        <is>
          <t>Benefits paid in the year</t>
        </is>
      </c>
      <c r="B30" s="5" t="n">
        <v>-60</v>
      </c>
    </row>
    <row r="31">
      <c r="A31" s="4" t="inlineStr">
        <is>
          <t>Effective return on assets for the year</t>
        </is>
      </c>
      <c r="B31" s="4" t="inlineStr">
        <is>
          <t xml:space="preserve"> </t>
        </is>
      </c>
    </row>
    <row r="32">
      <c r="A32" s="4" t="inlineStr">
        <is>
          <t>Company's contributions / (returns)</t>
        </is>
      </c>
      <c r="B32" s="5" t="n">
        <v>60</v>
      </c>
    </row>
    <row r="33">
      <c r="A33" s="4" t="inlineStr">
        <is>
          <t>Actuarial gain (loss) on plan assets</t>
        </is>
      </c>
      <c r="B33" s="4" t="inlineStr">
        <is>
          <t xml:space="preserve"> </t>
        </is>
      </c>
    </row>
    <row r="34">
      <c r="A34" s="4" t="inlineStr">
        <is>
          <t>Fair value of assets on ending balance</t>
        </is>
      </c>
      <c r="B34" s="4" t="inlineStr">
        <is>
          <t xml:space="preserve"> </t>
        </is>
      </c>
    </row>
    <row r="35">
      <c r="A35" s="4" t="inlineStr">
        <is>
          <t>A E S Telecom [Member]</t>
        </is>
      </c>
      <c r="B35" s="4" t="inlineStr">
        <is>
          <t xml:space="preserve"> </t>
        </is>
      </c>
    </row>
    <row r="36">
      <c r="A36" s="3" t="inlineStr">
        <is>
          <t>IfrsStatementLineItems [Line Items]</t>
        </is>
      </c>
      <c r="B36" s="4" t="inlineStr">
        <is>
          <t xml:space="preserve"> </t>
        </is>
      </c>
    </row>
    <row r="37">
      <c r="A37" s="4" t="inlineStr">
        <is>
          <t>Fair value of assets on beginning balance</t>
        </is>
      </c>
      <c r="B37" s="5" t="n">
        <v>10697</v>
      </c>
    </row>
    <row r="38">
      <c r="A38" s="4" t="inlineStr">
        <is>
          <t>Benefits paid in the year</t>
        </is>
      </c>
      <c r="B38" s="5" t="n">
        <v>-739</v>
      </c>
    </row>
    <row r="39">
      <c r="A39" s="4" t="inlineStr">
        <is>
          <t>Effective return on assets for the year</t>
        </is>
      </c>
      <c r="B39" s="5" t="n">
        <v>737</v>
      </c>
    </row>
    <row r="40">
      <c r="A40" s="4" t="inlineStr">
        <is>
          <t>Company's contributions / (returns)</t>
        </is>
      </c>
      <c r="B40" s="4" t="inlineStr">
        <is>
          <t xml:space="preserve"> </t>
        </is>
      </c>
    </row>
    <row r="41">
      <c r="A41" s="4" t="inlineStr">
        <is>
          <t>Actuarial gain (loss) on plan assets</t>
        </is>
      </c>
      <c r="B41" s="5" t="n">
        <v>234</v>
      </c>
    </row>
    <row r="42">
      <c r="A42" s="4" t="inlineStr">
        <is>
          <t>Fair value of assets on ending balance</t>
        </is>
      </c>
      <c r="B42" s="5" t="n">
        <v>10929</v>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Fair value of assets on beginning balance</t>
        </is>
      </c>
      <c r="B45" s="4" t="inlineStr">
        <is>
          <t xml:space="preserve"> </t>
        </is>
      </c>
    </row>
    <row r="46">
      <c r="A46" s="4" t="inlineStr">
        <is>
          <t>Benefits paid in the year</t>
        </is>
      </c>
      <c r="B46" s="4" t="inlineStr">
        <is>
          <t xml:space="preserve"> </t>
        </is>
      </c>
    </row>
    <row r="47">
      <c r="A47" s="4" t="inlineStr">
        <is>
          <t>Effective return on assets for the year</t>
        </is>
      </c>
      <c r="B47" s="4" t="inlineStr">
        <is>
          <t xml:space="preserve"> </t>
        </is>
      </c>
    </row>
    <row r="48">
      <c r="A48" s="4" t="inlineStr">
        <is>
          <t>Company's contributions / (returns)</t>
        </is>
      </c>
      <c r="B48" s="4" t="inlineStr">
        <is>
          <t xml:space="preserve"> </t>
        </is>
      </c>
    </row>
    <row r="49">
      <c r="A49" s="4" t="inlineStr">
        <is>
          <t>Actuarial gain (loss) on plan assets</t>
        </is>
      </c>
      <c r="B49" s="4" t="inlineStr">
        <is>
          <t xml:space="preserve"> </t>
        </is>
      </c>
    </row>
    <row r="50">
      <c r="A50" s="4" t="inlineStr">
        <is>
          <t>Fair value of assets on ending balance</t>
        </is>
      </c>
      <c r="B50"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3" customWidth="1" min="2" max="2"/>
  </cols>
  <sheetData>
    <row r="1">
      <c r="A1" s="1" t="inlineStr">
        <is>
          <t>Pension plan and other post-employment benefits (Details 5) - Expenditure Planned For 2022 [Member] R$ in Thousands</t>
        </is>
      </c>
      <c r="B1" s="2" t="inlineStr">
        <is>
          <t>12 Months Ended</t>
        </is>
      </c>
    </row>
    <row r="2">
      <c r="B2" s="2" t="inlineStr">
        <is>
          <t>Dec. 31, 2023 BRL (R$)</t>
        </is>
      </c>
    </row>
    <row r="3">
      <c r="A3" s="4" t="inlineStr">
        <is>
          <t>P B S 1 [Member]</t>
        </is>
      </c>
      <c r="B3" s="4" t="inlineStr">
        <is>
          <t xml:space="preserve"> </t>
        </is>
      </c>
    </row>
    <row r="4">
      <c r="A4" s="3" t="inlineStr">
        <is>
          <t>IfrsStatementLineItems [Line Items]</t>
        </is>
      </c>
      <c r="B4" s="4" t="inlineStr">
        <is>
          <t xml:space="preserve"> </t>
        </is>
      </c>
    </row>
    <row r="5">
      <c r="A5" s="4" t="inlineStr">
        <is>
          <t>Current service cost (with interest)</t>
        </is>
      </c>
      <c r="B5" s="4" t="inlineStr">
        <is>
          <t xml:space="preserve"> </t>
        </is>
      </c>
    </row>
    <row r="6">
      <c r="A6" s="4" t="inlineStr">
        <is>
          <t>Interest on actuarial obligations</t>
        </is>
      </c>
      <c r="B6" s="5" t="n">
        <v>3382</v>
      </c>
    </row>
    <row r="7">
      <c r="A7" s="4" t="inlineStr">
        <is>
          <t>Expected return on assets</t>
        </is>
      </c>
      <c r="B7" s="5" t="n">
        <v>-4832</v>
      </c>
    </row>
    <row r="8">
      <c r="A8" s="4" t="inlineStr">
        <is>
          <t>Interest on the effect of the (asset)/liability limit</t>
        </is>
      </c>
      <c r="B8" s="5" t="n">
        <v>767</v>
      </c>
    </row>
    <row r="9">
      <c r="A9" s="4" t="inlineStr">
        <is>
          <t>Total unrecognized net expense (revenue)</t>
        </is>
      </c>
      <c r="B9" s="5" t="n">
        <v>-683</v>
      </c>
    </row>
    <row r="10">
      <c r="A10" s="4" t="inlineStr">
        <is>
          <t>P B S Assisted 1 [Member]</t>
        </is>
      </c>
      <c r="B10" s="4" t="inlineStr">
        <is>
          <t xml:space="preserve"> </t>
        </is>
      </c>
    </row>
    <row r="11">
      <c r="A11" s="3" t="inlineStr">
        <is>
          <t>IfrsStatementLineItems [Line Items]</t>
        </is>
      </c>
      <c r="B11" s="4" t="inlineStr">
        <is>
          <t xml:space="preserve"> </t>
        </is>
      </c>
    </row>
    <row r="12">
      <c r="A12" s="4" t="inlineStr">
        <is>
          <t>Current service cost (with interest)</t>
        </is>
      </c>
      <c r="B12" s="4" t="inlineStr">
        <is>
          <t xml:space="preserve"> </t>
        </is>
      </c>
    </row>
    <row r="13">
      <c r="A13" s="4" t="inlineStr">
        <is>
          <t>Interest on actuarial obligations</t>
        </is>
      </c>
      <c r="B13" s="5" t="n">
        <v>809</v>
      </c>
    </row>
    <row r="14">
      <c r="A14" s="4" t="inlineStr">
        <is>
          <t>Expected return on assets</t>
        </is>
      </c>
      <c r="B14" s="5" t="n">
        <v>-1319</v>
      </c>
    </row>
    <row r="15">
      <c r="A15" s="4" t="inlineStr">
        <is>
          <t>Interest on the effect of the (asset)/liability limit</t>
        </is>
      </c>
      <c r="B15" s="5" t="n">
        <v>343</v>
      </c>
    </row>
    <row r="16">
      <c r="A16" s="4" t="inlineStr">
        <is>
          <t>Total unrecognized net expense (revenue)</t>
        </is>
      </c>
      <c r="B16" s="5" t="n">
        <v>-167</v>
      </c>
    </row>
    <row r="17">
      <c r="A17" s="4" t="inlineStr">
        <is>
          <t>Administration Agreement 1 [Member]</t>
        </is>
      </c>
      <c r="B17" s="4" t="inlineStr">
        <is>
          <t xml:space="preserve"> </t>
        </is>
      </c>
    </row>
    <row r="18">
      <c r="A18" s="3" t="inlineStr">
        <is>
          <t>IfrsStatementLineItems [Line Items]</t>
        </is>
      </c>
      <c r="B18" s="4" t="inlineStr">
        <is>
          <t xml:space="preserve"> </t>
        </is>
      </c>
    </row>
    <row r="19">
      <c r="A19" s="4" t="inlineStr">
        <is>
          <t>Current service cost (with interest)</t>
        </is>
      </c>
      <c r="B19" s="4" t="inlineStr">
        <is>
          <t xml:space="preserve"> </t>
        </is>
      </c>
    </row>
    <row r="20">
      <c r="A20" s="4" t="inlineStr">
        <is>
          <t>Interest on actuarial obligations</t>
        </is>
      </c>
      <c r="B20" s="5" t="n">
        <v>10</v>
      </c>
    </row>
    <row r="21">
      <c r="A21" s="4" t="inlineStr">
        <is>
          <t>Expected return on assets</t>
        </is>
      </c>
      <c r="B21" s="5" t="n">
        <v>-25</v>
      </c>
    </row>
    <row r="22">
      <c r="A22" s="4" t="inlineStr">
        <is>
          <t>Interest on the effect of the (asset)/liability limit</t>
        </is>
      </c>
      <c r="B22" s="5" t="n">
        <v>3</v>
      </c>
    </row>
    <row r="23">
      <c r="A23" s="4" t="inlineStr">
        <is>
          <t>Total unrecognized net expense (revenue)</t>
        </is>
      </c>
      <c r="B23" s="5" t="n">
        <v>-12</v>
      </c>
    </row>
    <row r="24">
      <c r="A24" s="4" t="inlineStr">
        <is>
          <t>P A M E C Asset Policy 1 [Member]</t>
        </is>
      </c>
      <c r="B24" s="4" t="inlineStr">
        <is>
          <t xml:space="preserve"> </t>
        </is>
      </c>
    </row>
    <row r="25">
      <c r="A25" s="3" t="inlineStr">
        <is>
          <t>IfrsStatementLineItems [Line Items]</t>
        </is>
      </c>
      <c r="B25" s="4" t="inlineStr">
        <is>
          <t xml:space="preserve"> </t>
        </is>
      </c>
    </row>
    <row r="26">
      <c r="A26" s="4" t="inlineStr">
        <is>
          <t>Current service cost (with interest)</t>
        </is>
      </c>
      <c r="B26" s="4" t="inlineStr">
        <is>
          <t xml:space="preserve"> </t>
        </is>
      </c>
    </row>
    <row r="27">
      <c r="A27" s="4" t="inlineStr">
        <is>
          <t>Interest on actuarial obligations</t>
        </is>
      </c>
      <c r="B27" s="5" t="n">
        <v>91</v>
      </c>
    </row>
    <row r="28">
      <c r="A28" s="4" t="inlineStr">
        <is>
          <t>Expected return on assets</t>
        </is>
      </c>
      <c r="B28" s="4" t="inlineStr">
        <is>
          <t xml:space="preserve"> </t>
        </is>
      </c>
    </row>
    <row r="29">
      <c r="A29" s="4" t="inlineStr">
        <is>
          <t>Interest on the effect of the (asset)/liability limit</t>
        </is>
      </c>
      <c r="B29" s="4" t="inlineStr">
        <is>
          <t xml:space="preserve"> </t>
        </is>
      </c>
    </row>
    <row r="30">
      <c r="A30" s="4" t="inlineStr">
        <is>
          <t>Total unrecognized net expense (revenue)</t>
        </is>
      </c>
      <c r="B30" s="5" t="n">
        <v>91</v>
      </c>
    </row>
    <row r="31">
      <c r="A31" s="4" t="inlineStr">
        <is>
          <t>A E S Telecom 1 [Member]</t>
        </is>
      </c>
      <c r="B31" s="4" t="inlineStr">
        <is>
          <t xml:space="preserve"> </t>
        </is>
      </c>
    </row>
    <row r="32">
      <c r="A32" s="3" t="inlineStr">
        <is>
          <t>IfrsStatementLineItems [Line Items]</t>
        </is>
      </c>
      <c r="B32" s="4" t="inlineStr">
        <is>
          <t xml:space="preserve"> </t>
        </is>
      </c>
    </row>
    <row r="33">
      <c r="A33" s="4" t="inlineStr">
        <is>
          <t>Current service cost (with interest)</t>
        </is>
      </c>
      <c r="B33" s="4" t="inlineStr">
        <is>
          <t xml:space="preserve"> </t>
        </is>
      </c>
    </row>
    <row r="34">
      <c r="A34" s="4" t="inlineStr">
        <is>
          <t>Interest on actuarial obligations</t>
        </is>
      </c>
      <c r="B34" s="5" t="n">
        <v>1089</v>
      </c>
    </row>
    <row r="35">
      <c r="A35" s="4" t="inlineStr">
        <is>
          <t>Expected return on assets</t>
        </is>
      </c>
      <c r="B35" s="5" t="n">
        <v>-1004</v>
      </c>
    </row>
    <row r="36">
      <c r="A36" s="4" t="inlineStr">
        <is>
          <t>Interest on the effect of the (asset)/liability limit</t>
        </is>
      </c>
      <c r="B36" s="4" t="inlineStr">
        <is>
          <t xml:space="preserve"> </t>
        </is>
      </c>
    </row>
    <row r="37">
      <c r="A37" s="4" t="inlineStr">
        <is>
          <t>Total unrecognized net expense (revenue)</t>
        </is>
      </c>
      <c r="B37" s="5" t="n">
        <v>85</v>
      </c>
    </row>
    <row r="38">
      <c r="A38" s="4" t="inlineStr">
        <is>
          <t>Medical Plans [Member]</t>
        </is>
      </c>
      <c r="B38" s="4" t="inlineStr">
        <is>
          <t xml:space="preserve"> </t>
        </is>
      </c>
    </row>
    <row r="39">
      <c r="A39" s="3" t="inlineStr">
        <is>
          <t>IfrsStatementLineItems [Line Items]</t>
        </is>
      </c>
      <c r="B39" s="4" t="inlineStr">
        <is>
          <t xml:space="preserve"> </t>
        </is>
      </c>
    </row>
    <row r="40">
      <c r="A40" s="4" t="inlineStr">
        <is>
          <t>Current service cost (with interest)</t>
        </is>
      </c>
      <c r="B40" s="5" t="n">
        <v>120</v>
      </c>
    </row>
    <row r="41">
      <c r="A41" s="4" t="inlineStr">
        <is>
          <t>Interest on actuarial obligations</t>
        </is>
      </c>
      <c r="B41" s="5" t="n">
        <v>294</v>
      </c>
    </row>
    <row r="42">
      <c r="A42" s="4" t="inlineStr">
        <is>
          <t>Expected return on assets</t>
        </is>
      </c>
      <c r="B42" s="4" t="inlineStr">
        <is>
          <t xml:space="preserve"> </t>
        </is>
      </c>
    </row>
    <row r="43">
      <c r="A43" s="4" t="inlineStr">
        <is>
          <t>Interest on the effect of the (asset)/liability limit</t>
        </is>
      </c>
      <c r="B43" s="4" t="inlineStr">
        <is>
          <t xml:space="preserve"> </t>
        </is>
      </c>
    </row>
    <row r="44">
      <c r="A44" s="4" t="inlineStr">
        <is>
          <t>Total unrecognized net expense (revenue)</t>
        </is>
      </c>
      <c r="B44" s="6" t="inlineStr">
        <is>
          <t>R$ 4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ssets</t>
        </is>
      </c>
      <c r="B4" s="4" t="inlineStr">
        <is>
          <t>13. Other assets
Schedule of other assets
2023 2022
Other assets 284,902 265,042
Advances to employees 7,033 7,092
Advances to suppliers 66,018 31,437
Amounts receivable from TIM Brasil (Note 35) 22,803 22,790
Amounts receivable from incentivized projects 43,138 63,034
Taxes and labor contributions to offset 83,981 69,794
Other (i) 61,929 70,895
Current portion (239,318) (199,644)
Non-current portion 45,584 65,398
(i) A major portion related to: (a) other advances in the amount of R$ 16,960 (R$ 7,708
on December 31, 2022); (b) employee benefits reimbursement amounts to R$ 14,344 (R$ 19,489 as of December 31, 20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ension plan and other post-employment benefits (Details 6)</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minal discount rate for the actuarial obligation:</t>
        </is>
      </c>
      <c r="B4" s="4" t="inlineStr">
        <is>
          <t>PBS South: 9.37% / 5.67%;
    PBS Nordeste: 9.41% / 5.71%;
    CA: 9.38% / 5.68%;
    PBS-A: 9.35% / 5.65%;
    AES: 9.45% / 5.75%;
    PAMEC: 9.36% / 5.66%;
    FIBER: 9.47% / 5.77%</t>
        </is>
      </c>
    </row>
    <row r="5">
      <c r="A5" s="4" t="inlineStr">
        <is>
          <t>Salary growth rate - nominal:</t>
        </is>
      </c>
      <c r="B5" s="4" t="inlineStr">
        <is>
          <t>PBS Nordeste: 3.50% / 0.00%
    PBS Sul, CA, PBS-A, AES, PAMEC and
    FIBER: Not applicable</t>
        </is>
      </c>
    </row>
    <row r="6">
      <c r="A6" s="4" t="inlineStr">
        <is>
          <t>Biometric general mortality table:</t>
        </is>
      </c>
      <c r="B6" s="4" t="inlineStr">
        <is>
          <t>PBS, CA, PAMEC and FIBER: AT-2000
    segregated per sex, decreased by 10%</t>
        </is>
      </c>
    </row>
    <row r="7">
      <c r="A7" s="4" t="inlineStr">
        <is>
          <t>Biometric table of new disability benefit vested:</t>
        </is>
      </c>
      <c r="B7" s="4" t="inlineStr">
        <is>
          <t>PBS and FIBER: Álvaro Vindas;
    CA, PBS-A, AES and PAMEC: Not applicable</t>
        </is>
      </c>
    </row>
    <row r="8">
      <c r="A8" s="4" t="inlineStr">
        <is>
          <t>Expected turnover rate:</t>
        </is>
      </c>
      <c r="B8" s="4" t="inlineStr">
        <is>
          <t>PBS: Null;
    CA, PBS-A, AES and PAMEC: Not applicable;
    FIBER: 0.15/(service time + 1),
    being null as of 50 years old</t>
        </is>
      </c>
    </row>
    <row r="9">
      <c r="A9" s="4" t="inlineStr">
        <is>
          <t>Probability of retirement:</t>
        </is>
      </c>
      <c r="B9" s="4" t="inlineStr">
        <is>
          <t>PBS and FIBER: 100% at 1st eligibility;
    CA, PBS-A, AES and PAMEC: No
    Applicable</t>
        </is>
      </c>
    </row>
    <row r="10">
      <c r="A10" s="4" t="inlineStr">
        <is>
          <t>Estimated long-term inflation rate</t>
        </is>
      </c>
      <c r="B10" s="4" t="inlineStr">
        <is>
          <t>PAMEC and FIBER: 6.60% / 3.00%</t>
        </is>
      </c>
    </row>
    <row r="11">
      <c r="A11" s="4" t="inlineStr">
        <is>
          <t>Determination method</t>
        </is>
      </c>
      <c r="B11" s="4" t="inlineStr">
        <is>
          <t>Projected Unit Credit Method</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Insurance (Details) R$ in Thousands</t>
        </is>
      </c>
      <c r="B1" s="2" t="inlineStr">
        <is>
          <t>12 Months Ended</t>
        </is>
      </c>
    </row>
    <row r="2">
      <c r="B2" s="2" t="inlineStr">
        <is>
          <t>Dec. 31, 2023 BRL (R$)</t>
        </is>
      </c>
    </row>
    <row r="3">
      <c r="A3" s="4" t="inlineStr">
        <is>
          <t>Operating Risks [Member]</t>
        </is>
      </c>
      <c r="B3" s="4" t="inlineStr">
        <is>
          <t xml:space="preserve"> </t>
        </is>
      </c>
    </row>
    <row r="4">
      <c r="A4" s="3" t="inlineStr">
        <is>
          <t>IfrsStatementLineItems [Line Items]</t>
        </is>
      </c>
      <c r="B4" s="4" t="inlineStr">
        <is>
          <t xml:space="preserve"> </t>
        </is>
      </c>
    </row>
    <row r="5">
      <c r="A5" s="4" t="inlineStr">
        <is>
          <t>Amount of insured assets</t>
        </is>
      </c>
      <c r="B5" s="6" t="inlineStr">
        <is>
          <t>R$ 590376</t>
        </is>
      </c>
    </row>
    <row r="6">
      <c r="A6" s="4" t="inlineStr">
        <is>
          <t>General Civil Liability R C G [Member]</t>
        </is>
      </c>
      <c r="B6" s="4" t="inlineStr">
        <is>
          <t xml:space="preserve"> </t>
        </is>
      </c>
    </row>
    <row r="7">
      <c r="A7" s="3" t="inlineStr">
        <is>
          <t>IfrsStatementLineItems [Line Items]</t>
        </is>
      </c>
      <c r="B7" s="4" t="inlineStr">
        <is>
          <t xml:space="preserve"> </t>
        </is>
      </c>
    </row>
    <row r="8">
      <c r="A8" s="4" t="inlineStr">
        <is>
          <t>Amount of insured assets</t>
        </is>
      </c>
      <c r="B8" s="5" t="n">
        <v>80000</v>
      </c>
    </row>
    <row r="9">
      <c r="A9" s="4" t="inlineStr">
        <is>
          <t>Cyber Risks [Member]</t>
        </is>
      </c>
      <c r="B9" s="4" t="inlineStr">
        <is>
          <t xml:space="preserve"> </t>
        </is>
      </c>
    </row>
    <row r="10">
      <c r="A10" s="3" t="inlineStr">
        <is>
          <t>IfrsStatementLineItems [Line Items]</t>
        </is>
      </c>
      <c r="B10" s="4" t="inlineStr">
        <is>
          <t xml:space="preserve"> </t>
        </is>
      </c>
    </row>
    <row r="11">
      <c r="A11" s="4" t="inlineStr">
        <is>
          <t>Amount of insured assets</t>
        </is>
      </c>
      <c r="B11" s="6" t="inlineStr">
        <is>
          <t>R$ 30000</t>
        </is>
      </c>
    </row>
    <row r="12">
      <c r="A12" s="4" t="inlineStr">
        <is>
          <t>Automobile Executives And Operational Fleets [Member]</t>
        </is>
      </c>
      <c r="B12" s="4" t="inlineStr">
        <is>
          <t xml:space="preserve"> </t>
        </is>
      </c>
    </row>
    <row r="13">
      <c r="A13" s="3" t="inlineStr">
        <is>
          <t>IfrsStatementLineItems [Line Items]</t>
        </is>
      </c>
      <c r="B13" s="4" t="inlineStr">
        <is>
          <t xml:space="preserve"> </t>
        </is>
      </c>
    </row>
    <row r="14">
      <c r="A14" s="4" t="inlineStr">
        <is>
          <t>Description of insured assets</t>
        </is>
      </c>
      <c r="B14" s="4" t="inlineStr">
        <is>
          <t>1,000 for optional civil liability (property damage and bodily harm) and R$ 100 for moral damage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pplementary information to the cash flow (Details) - BRL (R$) R$ in Thousands</t>
        </is>
      </c>
      <c r="B1" s="2" t="inlineStr">
        <is>
          <t>12 Months Ended</t>
        </is>
      </c>
    </row>
    <row r="2">
      <c r="B2" s="2" t="inlineStr">
        <is>
          <t>Dec. 31, 2023</t>
        </is>
      </c>
      <c r="C2" s="2" t="inlineStr">
        <is>
          <t>Dec. 31, 2022</t>
        </is>
      </c>
    </row>
    <row r="3">
      <c r="A3" s="3" t="inlineStr">
        <is>
          <t>Supplementary Information To Cash Flow</t>
        </is>
      </c>
      <c r="B3" s="4" t="inlineStr">
        <is>
          <t xml:space="preserve"> </t>
        </is>
      </c>
      <c r="C3" s="4" t="inlineStr">
        <is>
          <t xml:space="preserve"> </t>
        </is>
      </c>
    </row>
    <row r="4">
      <c r="A4" s="4" t="inlineStr">
        <is>
          <t>Additions to property, plant and equipment and intangible assets - with no cash effect</t>
        </is>
      </c>
      <c r="B4" s="6" t="inlineStr">
        <is>
          <t>R$ 2150713</t>
        </is>
      </c>
      <c r="C4" s="6" t="inlineStr">
        <is>
          <t>R$ 2303608</t>
        </is>
      </c>
    </row>
    <row r="5">
      <c r="A5" s="4" t="inlineStr">
        <is>
          <t xml:space="preserve">Increase in lease liabilities - no effect on cash  </t>
        </is>
      </c>
      <c r="B5" s="5" t="n">
        <v>2150713</v>
      </c>
      <c r="C5" s="5" t="n">
        <v>2303608</v>
      </c>
    </row>
    <row r="6">
      <c r="A6" s="4" t="inlineStr">
        <is>
          <t>Conversion of options into shares of C6 Bank</t>
        </is>
      </c>
      <c r="B6" s="6" t="inlineStr">
        <is>
          <t>R$ 162958</t>
        </is>
      </c>
      <c r="C6" s="4" t="inlineStr">
        <is>
          <t xml:space="preserve">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ubsequent events (Details Narrative) R$ in Thousands</t>
        </is>
      </c>
      <c r="B1" s="2" t="inlineStr">
        <is>
          <t>Dec. 06, 2023 BRL (R$)</t>
        </is>
      </c>
    </row>
    <row r="2">
      <c r="A2" s="4" t="inlineStr">
        <is>
          <t>Board Of Directors [Member]</t>
        </is>
      </c>
      <c r="B2" s="4" t="inlineStr">
        <is>
          <t xml:space="preserve"> </t>
        </is>
      </c>
    </row>
    <row r="3">
      <c r="A3" s="3" t="inlineStr">
        <is>
          <t>IfrsStatementLineItems [Line Items]</t>
        </is>
      </c>
      <c r="B3" s="4" t="inlineStr">
        <is>
          <t xml:space="preserve"> </t>
        </is>
      </c>
    </row>
    <row r="4">
      <c r="A4" s="4" t="inlineStr">
        <is>
          <t>Distribution of interest on shareholders equity</t>
        </is>
      </c>
      <c r="B4" s="6" t="inlineStr">
        <is>
          <t>R$ 655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ONSOLIDATED BALANCE SHEETS - BRL (R$) R$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ssets</t>
        </is>
      </c>
      <c r="B3" s="6" t="inlineStr">
        <is>
          <t>R$ 55260156</t>
        </is>
      </c>
      <c r="C3" s="6" t="inlineStr">
        <is>
          <t>R$ 56408367</t>
        </is>
      </c>
    </row>
    <row r="4">
      <c r="A4" s="4" t="inlineStr">
        <is>
          <t>Current assets</t>
        </is>
      </c>
      <c r="B4" s="5" t="n">
        <v>11404293</v>
      </c>
      <c r="C4" s="5" t="n">
        <v>10364415</v>
      </c>
    </row>
    <row r="5">
      <c r="A5" s="4" t="inlineStr">
        <is>
          <t>Cash and cash equivalents</t>
        </is>
      </c>
      <c r="B5" s="5" t="n">
        <v>3077931</v>
      </c>
      <c r="C5" s="5" t="n">
        <v>2548713</v>
      </c>
    </row>
    <row r="6">
      <c r="A6" s="4" t="inlineStr">
        <is>
          <t>Marketable securities</t>
        </is>
      </c>
      <c r="B6" s="5" t="n">
        <v>1958490</v>
      </c>
      <c r="C6" s="5" t="n">
        <v>2190635</v>
      </c>
    </row>
    <row r="7">
      <c r="A7" s="4" t="inlineStr">
        <is>
          <t>Trade accounts receivable</t>
        </is>
      </c>
      <c r="B7" s="5" t="n">
        <v>3709766</v>
      </c>
      <c r="C7" s="5" t="n">
        <v>3421094</v>
      </c>
    </row>
    <row r="8">
      <c r="A8" s="4" t="inlineStr">
        <is>
          <t>Inventories</t>
        </is>
      </c>
      <c r="B8" s="5" t="n">
        <v>331783</v>
      </c>
      <c r="C8" s="5" t="n">
        <v>236117</v>
      </c>
    </row>
    <row r="9">
      <c r="A9" s="4" t="inlineStr">
        <is>
          <t>Recoverable income tax and social contribution</t>
        </is>
      </c>
      <c r="B9" s="5" t="n">
        <v>494382</v>
      </c>
      <c r="C9" s="5" t="n">
        <v>361349</v>
      </c>
    </row>
    <row r="10">
      <c r="A10" s="4" t="inlineStr">
        <is>
          <t>Recoverable taxes, fees and contributions</t>
        </is>
      </c>
      <c r="B10" s="5" t="n">
        <v>943767</v>
      </c>
      <c r="C10" s="5" t="n">
        <v>831661</v>
      </c>
    </row>
    <row r="11">
      <c r="A11" s="4" t="inlineStr">
        <is>
          <t>Prepaid expenses</t>
        </is>
      </c>
      <c r="B11" s="5" t="n">
        <v>238468</v>
      </c>
      <c r="C11" s="5" t="n">
        <v>278851</v>
      </c>
    </row>
    <row r="12">
      <c r="A12" s="4" t="inlineStr">
        <is>
          <t>Derivative financial instruments</t>
        </is>
      </c>
      <c r="B12" s="5" t="n">
        <v>299539</v>
      </c>
      <c r="C12" s="5" t="n">
        <v>239189</v>
      </c>
    </row>
    <row r="13">
      <c r="A13" s="4" t="inlineStr">
        <is>
          <t>Leases</t>
        </is>
      </c>
      <c r="B13" s="5" t="n">
        <v>29886</v>
      </c>
      <c r="C13" s="5" t="n">
        <v>30643</v>
      </c>
    </row>
    <row r="14">
      <c r="A14" s="4" t="inlineStr">
        <is>
          <t>Other amounts recoverable</t>
        </is>
      </c>
      <c r="B14" s="5" t="n">
        <v>80963</v>
      </c>
      <c r="C14" s="5" t="n">
        <v>26519</v>
      </c>
    </row>
    <row r="15">
      <c r="A15" s="4" t="inlineStr">
        <is>
          <t>Other assets</t>
        </is>
      </c>
      <c r="B15" s="5" t="n">
        <v>239318</v>
      </c>
      <c r="C15" s="5" t="n">
        <v>199644</v>
      </c>
    </row>
    <row r="16">
      <c r="A16" s="4" t="inlineStr">
        <is>
          <t>Non-current assets</t>
        </is>
      </c>
      <c r="B16" s="5" t="n">
        <v>43855863</v>
      </c>
      <c r="C16" s="5" t="n">
        <v>46043952</v>
      </c>
    </row>
    <row r="17">
      <c r="A17" s="4" t="inlineStr">
        <is>
          <t>Marketable securities</t>
        </is>
      </c>
      <c r="B17" s="5" t="n">
        <v>12949</v>
      </c>
      <c r="C17" s="5" t="n">
        <v>12929</v>
      </c>
    </row>
    <row r="18">
      <c r="A18" s="4" t="inlineStr">
        <is>
          <t>Trade accounts receivable</t>
        </is>
      </c>
      <c r="B18" s="5" t="n">
        <v>199007</v>
      </c>
      <c r="C18" s="5" t="n">
        <v>238683</v>
      </c>
    </row>
    <row r="19">
      <c r="A19" s="4" t="inlineStr">
        <is>
          <t xml:space="preserve"> Recoverable income tax and social contribution</t>
        </is>
      </c>
      <c r="B19" s="5" t="n">
        <v>218897</v>
      </c>
      <c r="C19" s="5" t="n">
        <v>517878</v>
      </c>
    </row>
    <row r="20">
      <c r="A20" s="4" t="inlineStr">
        <is>
          <t>Recoverable taxes, fees and contributions</t>
        </is>
      </c>
      <c r="B20" s="5" t="n">
        <v>874539</v>
      </c>
      <c r="C20" s="5" t="n">
        <v>895408</v>
      </c>
    </row>
    <row r="21">
      <c r="A21" s="4" t="inlineStr">
        <is>
          <t>Deferred income tax and social contribution</t>
        </is>
      </c>
      <c r="B21" s="5" t="n">
        <v>1257494</v>
      </c>
      <c r="C21" s="5" t="n">
        <v>1367586</v>
      </c>
    </row>
    <row r="22">
      <c r="A22" s="4" t="inlineStr">
        <is>
          <t>Judicial deposits</t>
        </is>
      </c>
      <c r="B22" s="5" t="n">
        <v>689739</v>
      </c>
      <c r="C22" s="5" t="n">
        <v>1377560</v>
      </c>
    </row>
    <row r="23">
      <c r="A23" s="4" t="inlineStr">
        <is>
          <t>Prepaid expenses</t>
        </is>
      </c>
      <c r="B23" s="5" t="n">
        <v>138937</v>
      </c>
      <c r="C23" s="5" t="n">
        <v>80258</v>
      </c>
    </row>
    <row r="24">
      <c r="A24" s="4" t="inlineStr">
        <is>
          <t>Derivative financial instruments</t>
        </is>
      </c>
      <c r="B24" s="5" t="n">
        <v>507873</v>
      </c>
      <c r="C24" s="5" t="n">
        <v>662433</v>
      </c>
    </row>
    <row r="25">
      <c r="A25" s="4" t="inlineStr">
        <is>
          <t>Leases</t>
        </is>
      </c>
      <c r="B25" s="5" t="n">
        <v>206455</v>
      </c>
      <c r="C25" s="5" t="n">
        <v>208003</v>
      </c>
    </row>
    <row r="26">
      <c r="A26" s="4" t="inlineStr">
        <is>
          <t>Other financial assets</t>
        </is>
      </c>
      <c r="B26" s="5" t="n">
        <v>216721</v>
      </c>
      <c r="C26" s="4" t="inlineStr">
        <is>
          <t xml:space="preserve"> </t>
        </is>
      </c>
    </row>
    <row r="27">
      <c r="A27" s="4" t="inlineStr">
        <is>
          <t>Other assets</t>
        </is>
      </c>
      <c r="B27" s="5" t="n">
        <v>45584</v>
      </c>
      <c r="C27" s="5" t="n">
        <v>65398</v>
      </c>
    </row>
    <row r="28">
      <c r="A28" s="4" t="inlineStr">
        <is>
          <t>Investment</t>
        </is>
      </c>
      <c r="B28" s="5" t="n">
        <v>1450812</v>
      </c>
      <c r="C28" s="5" t="n">
        <v>1540116</v>
      </c>
    </row>
    <row r="29">
      <c r="A29" s="4" t="inlineStr">
        <is>
          <t>Property, plant and equipment</t>
        </is>
      </c>
      <c r="B29" s="5" t="n">
        <v>22411815</v>
      </c>
      <c r="C29" s="5" t="n">
        <v>22661152</v>
      </c>
    </row>
    <row r="30">
      <c r="A30" s="4" t="inlineStr">
        <is>
          <t>Intangible assets</t>
        </is>
      </c>
      <c r="B30" s="5" t="n">
        <v>15625041</v>
      </c>
      <c r="C30" s="5" t="n">
        <v>16416548</v>
      </c>
    </row>
    <row r="31">
      <c r="A31" s="4" t="inlineStr">
        <is>
          <t>Total liabilities and shareholders' equity</t>
        </is>
      </c>
      <c r="B31" s="5" t="n">
        <v>55260156</v>
      </c>
      <c r="C31" s="5" t="n">
        <v>56408367</v>
      </c>
    </row>
    <row r="32">
      <c r="A32" s="4" t="inlineStr">
        <is>
          <t>Total liabilities</t>
        </is>
      </c>
      <c r="B32" s="5" t="n">
        <v>29244216</v>
      </c>
      <c r="C32" s="5" t="n">
        <v>31011002</v>
      </c>
    </row>
    <row r="33">
      <c r="A33" s="4" t="inlineStr">
        <is>
          <t>Current liabilities</t>
        </is>
      </c>
      <c r="B33" s="5" t="n">
        <v>12882966</v>
      </c>
      <c r="C33" s="5" t="n">
        <v>13118009</v>
      </c>
    </row>
    <row r="34">
      <c r="A34" s="4" t="inlineStr">
        <is>
          <t>Suppliers</t>
        </is>
      </c>
      <c r="B34" s="5" t="n">
        <v>4612112</v>
      </c>
      <c r="C34" s="5" t="n">
        <v>4237229</v>
      </c>
    </row>
    <row r="35">
      <c r="A35" s="4" t="inlineStr">
        <is>
          <t>Loans and financing</t>
        </is>
      </c>
      <c r="B35" s="5" t="n">
        <v>1267237</v>
      </c>
      <c r="C35" s="5" t="n">
        <v>1264967</v>
      </c>
    </row>
    <row r="36">
      <c r="A36" s="4" t="inlineStr">
        <is>
          <t>Lease liabilities</t>
        </is>
      </c>
      <c r="B36" s="5" t="n">
        <v>1808740</v>
      </c>
      <c r="C36" s="5" t="n">
        <v>2257211</v>
      </c>
    </row>
    <row r="37">
      <c r="A37" s="4" t="inlineStr">
        <is>
          <t>Derivative financial instruments</t>
        </is>
      </c>
      <c r="B37" s="5" t="n">
        <v>239714</v>
      </c>
      <c r="C37" s="5" t="n">
        <v>343142</v>
      </c>
    </row>
    <row r="38">
      <c r="A38" s="4" t="inlineStr">
        <is>
          <t>Payroll and related charges</t>
        </is>
      </c>
      <c r="B38" s="5" t="n">
        <v>386348</v>
      </c>
      <c r="C38" s="5" t="n">
        <v>343541</v>
      </c>
    </row>
    <row r="39">
      <c r="A39" s="4" t="inlineStr">
        <is>
          <t>Income tax and social contribution payable</t>
        </is>
      </c>
      <c r="B39" s="5" t="n">
        <v>64407</v>
      </c>
      <c r="C39" s="5" t="n">
        <v>78351</v>
      </c>
    </row>
    <row r="40">
      <c r="A40" s="4" t="inlineStr">
        <is>
          <t>Taxes, fees and contributions payable</t>
        </is>
      </c>
      <c r="B40" s="5" t="n">
        <v>3048115</v>
      </c>
      <c r="C40" s="5" t="n">
        <v>2277727</v>
      </c>
    </row>
    <row r="41">
      <c r="A41" s="4" t="inlineStr">
        <is>
          <t>Dividends and interest on shareholders' equity payable</t>
        </is>
      </c>
      <c r="B41" s="5" t="n">
        <v>647872</v>
      </c>
      <c r="C41" s="5" t="n">
        <v>661494</v>
      </c>
    </row>
    <row r="42">
      <c r="A42" s="4" t="inlineStr">
        <is>
          <t>Authorizations payable</t>
        </is>
      </c>
      <c r="B42" s="5" t="n">
        <v>407747</v>
      </c>
      <c r="C42" s="5" t="n">
        <v>507685</v>
      </c>
    </row>
    <row r="43">
      <c r="A43" s="4" t="inlineStr">
        <is>
          <t>Deferred revenues</t>
        </is>
      </c>
      <c r="B43" s="5" t="n">
        <v>279401</v>
      </c>
      <c r="C43" s="5" t="n">
        <v>265417</v>
      </c>
    </row>
    <row r="44">
      <c r="A44" s="4" t="inlineStr">
        <is>
          <t>Other contractual obligations</t>
        </is>
      </c>
      <c r="B44" s="4" t="inlineStr">
        <is>
          <t xml:space="preserve"> </t>
        </is>
      </c>
      <c r="C44" s="5" t="n">
        <v>748291</v>
      </c>
    </row>
    <row r="45">
      <c r="A45" s="4" t="inlineStr">
        <is>
          <t>Other liabilities and provision</t>
        </is>
      </c>
      <c r="B45" s="5" t="n">
        <v>121273</v>
      </c>
      <c r="C45" s="5" t="n">
        <v>132954</v>
      </c>
    </row>
    <row r="46">
      <c r="A46" s="4" t="inlineStr">
        <is>
          <t>Non-current liabilities</t>
        </is>
      </c>
      <c r="B46" s="5" t="n">
        <v>16361250</v>
      </c>
      <c r="C46" s="5" t="n">
        <v>17892993</v>
      </c>
    </row>
    <row r="47">
      <c r="A47" s="4" t="inlineStr">
        <is>
          <t>Loans and financing</t>
        </is>
      </c>
      <c r="B47" s="5" t="n">
        <v>2503709</v>
      </c>
      <c r="C47" s="5" t="n">
        <v>3704858</v>
      </c>
    </row>
    <row r="48">
      <c r="A48" s="4" t="inlineStr">
        <is>
          <t>Derivative financial instruments</t>
        </is>
      </c>
      <c r="B48" s="4" t="inlineStr">
        <is>
          <t xml:space="preserve"> </t>
        </is>
      </c>
      <c r="C48" s="5" t="n">
        <v>50230</v>
      </c>
    </row>
    <row r="49">
      <c r="A49" s="4" t="inlineStr">
        <is>
          <t>Lease liabilities</t>
        </is>
      </c>
      <c r="B49" s="5" t="n">
        <v>10448035</v>
      </c>
      <c r="C49" s="5" t="n">
        <v>10574654</v>
      </c>
    </row>
    <row r="50">
      <c r="A50" s="4" t="inlineStr">
        <is>
          <t>Taxes, fees and contributions payable</t>
        </is>
      </c>
      <c r="B50" s="5" t="n">
        <v>10603</v>
      </c>
      <c r="C50" s="5" t="n">
        <v>13540</v>
      </c>
    </row>
    <row r="51">
      <c r="A51" s="4" t="inlineStr">
        <is>
          <t>Provision for legal and administrative proceedings</t>
        </is>
      </c>
      <c r="B51" s="5" t="n">
        <v>1410299</v>
      </c>
      <c r="C51" s="5" t="n">
        <v>1112156</v>
      </c>
    </row>
    <row r="52">
      <c r="A52" s="4" t="inlineStr">
        <is>
          <t>Pension plan and other post-employment benefits</t>
        </is>
      </c>
      <c r="B52" s="5" t="n">
        <v>5019</v>
      </c>
      <c r="C52" s="5" t="n">
        <v>5825</v>
      </c>
    </row>
    <row r="53">
      <c r="A53" s="4" t="inlineStr">
        <is>
          <t>Authorizations payable</t>
        </is>
      </c>
      <c r="B53" s="5" t="n">
        <v>1117416</v>
      </c>
      <c r="C53" s="5" t="n">
        <v>1165705</v>
      </c>
    </row>
    <row r="54">
      <c r="A54" s="4" t="inlineStr">
        <is>
          <t>Deferred revenues</t>
        </is>
      </c>
      <c r="B54" s="5" t="n">
        <v>621601</v>
      </c>
      <c r="C54" s="5" t="n">
        <v>666612</v>
      </c>
    </row>
    <row r="55">
      <c r="A55" s="4" t="inlineStr">
        <is>
          <t>Other liabilities and provision</t>
        </is>
      </c>
      <c r="B55" s="5" t="n">
        <v>244568</v>
      </c>
      <c r="C55" s="5" t="n">
        <v>599413</v>
      </c>
    </row>
    <row r="56">
      <c r="A56" s="4" t="inlineStr">
        <is>
          <t>Shareholders' equity</t>
        </is>
      </c>
      <c r="B56" s="5" t="n">
        <v>26015940</v>
      </c>
      <c r="C56" s="5" t="n">
        <v>25397365</v>
      </c>
    </row>
    <row r="57">
      <c r="A57" s="4" t="inlineStr">
        <is>
          <t>Share capital</t>
        </is>
      </c>
      <c r="B57" s="5" t="n">
        <v>13477891</v>
      </c>
      <c r="C57" s="5" t="n">
        <v>13477891</v>
      </c>
    </row>
    <row r="58">
      <c r="A58" s="4" t="inlineStr">
        <is>
          <t>Capital reserves</t>
        </is>
      </c>
      <c r="B58" s="5" t="n">
        <v>384311</v>
      </c>
      <c r="C58" s="5" t="n">
        <v>408602</v>
      </c>
    </row>
    <row r="59">
      <c r="A59" s="4" t="inlineStr">
        <is>
          <t>Profit reserves</t>
        </is>
      </c>
      <c r="B59" s="5" t="n">
        <v>12160035</v>
      </c>
      <c r="C59" s="5" t="n">
        <v>11514879</v>
      </c>
    </row>
    <row r="60">
      <c r="A60" s="4" t="inlineStr">
        <is>
          <t>Other comprehensive income</t>
        </is>
      </c>
      <c r="B60" s="5" t="n">
        <v>-3313</v>
      </c>
      <c r="C60" s="5" t="n">
        <v>-3844</v>
      </c>
    </row>
    <row r="61">
      <c r="A61" s="4" t="inlineStr">
        <is>
          <t>Treasury shares</t>
        </is>
      </c>
      <c r="B61" s="6" t="inlineStr">
        <is>
          <t>R$ 2984</t>
        </is>
      </c>
      <c r="C61" s="6" t="inlineStr">
        <is>
          <t>R$ 16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t>
        </is>
      </c>
      <c r="B1" s="2" t="inlineStr">
        <is>
          <t>12 Months Ended</t>
        </is>
      </c>
    </row>
    <row r="2">
      <c r="B2" s="2" t="inlineStr">
        <is>
          <t>Dec. 31, 2023</t>
        </is>
      </c>
    </row>
    <row r="3">
      <c r="A3" s="3" t="inlineStr">
        <is>
          <t>Investment Abstract</t>
        </is>
      </c>
      <c r="B3" s="4" t="inlineStr">
        <is>
          <t xml:space="preserve"> </t>
        </is>
      </c>
    </row>
    <row r="4">
      <c r="A4" s="4" t="inlineStr">
        <is>
          <t>Investment</t>
        </is>
      </c>
      <c r="B4" s="4" t="inlineStr">
        <is>
          <t xml:space="preserve">14. Investment The ownership interest in the associated company is recognized using the
equity accounting method. I-Systems In November 2021, as a result of the spin-off of net assets from the
broadband business and creation of I-Systems, TIM S.A. sold 51% of its equity interest to IHS. As a result of this transaction, a
loss of control took place and TIM S.A. no longer consolidates this entity. As of the day of the transaction, the Company
recorded the investment in the associated company in the amount of R$ 1,612,957, at fair value, for the remaining minority
interest (non-controlling) of 49 TIM S.A. has 49 49
Schedule of summarized financial information
2023 2022
Assets 2,053,953 1,820,223
352,134 291,799
Tangible and intangible assets 1,701,819 1,528,424
Liabilities and shareholders’ equity 2,053,953 1,820,223
Current and non-current liabilities 668,712 398,189
Shareholders' equity 1,385,241 1,422,034
Company’s interest 49 49
Adjustment to fair value 733,757 733,757
Investment cost 717,055 806,359
Balance of investment (Note 14.b) 1,450,812 1,540,116
2023 2022
Net loss for the year (182,254) (125,687)
Company’s interest
49 49
Company’s share of loss in the associate
(89,304)
(61,587)
a) Interest in associated company
Schedule of interest in associated
Associated companies
2023 I-Systems
2022 I-Systems
Total number of shares 1,794,287,995 1,794,287,995
Interest in total capital 49 49
Shareholders' equity 1,385,241 1,422,034
Loss for the year (182,255) (125,687)
Company’s share of the loss on investment (89,304) (61,587)
Investment value 1,450,812 1,540,116
b) Changes in investment in the associated company:
Schedule of change of investment in associate
I-Systems
Balance of investment on December 31, 2022 1,540,116
Share of the loss on investments (89,304)
Balance of investment on December 31, 2023 1,450,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5. Property, plant and equipment Property, plant and equipment are measured at acquisition and/or construction
cost, less accumulated depreciation and impairment losses, if applicable. Depreciation is calculated based on the straight-line method
over terms that consider the expected useful lives of the assets and their residual values. On December 31, 2023 and 2022, the Company
has no indicators of impairment of its property, plant and equipment. The estimated costs of dismantling towers and equipment on rented properties
are capitalized and depreciated over the estimated useful lives of these assets. The Company recognizes the present value of these costs
in property, plant and equipment against the account “provision for future asset decommissioning”. The interest incurred
in updating the provision is classified as financial expenses. Gains and losses on disposal are determined by comparing the amounts of
these disposals with the book value at the time of the transaction and are recognized in “other income (expenses), net” in
the statement of income.
· Changes in property, plant and equipment
Schedule of changes in property, plant and equipment
31st December 2022 Additions Write-offs Transfers Addition by merger 31st December 2023
Total cost of property, plant and equipment, gross 54,530,017 5,533,945 (1,091,780) - 11,371,149 70,343,331
Commutation/transmission equipment 28,749,731 16,663 (157,744) 3,138,109 6,527,485 38,274,244
Fiber optic cables 783,396 - - 3,366 - 786,762
Leased handsets 2,956,156 - (16,853) 222,749 920,690 4,082,742
Infrastructure 6,921,727 19,423 (43,030) 266,915 572,350 7,737,385
Informatics assets 1,780,652 - (5,020) 28,150 - 1,803,782
General use assets 957,396 - (857) 38,560 9,202 1,004,301
Right of use assets 11,493,062 2,005,441 (866,747) - 3,341,422 15,973,178
Land 39,802 - (1,214) - - 38,588
Construction in progress 848,095 3,492,418 (315) (3,697,849) - 642,349
Total accumulated depreciation (34,754,757) (5,089,736) 202,027 - (8,289,050) (47,931,516)
Commutation/transmission equipment (20,101,222) (2,376,419) 151,861 - (6,088,197) (28,413,977)
Fiber optic cables (583,854) (61,124) - - - (644,978)
Leased handsets (2,677,840) (173,764) 11,274 - (920,672) (3,761,002)
Infrastructure (4,404,860) (367,017) 33,383 - (587,153) (5,325,647)
Informatics assets (1,675,605) (45,208) 4,995 - - (1,715,818)
General use assets (698,448) (49,888) 514 - (7,706) (755,528)
Right of use assets (4,612,928) (2,016,316) - - (685,322) (7,314,566)
Total property, plant and equipment, net 19,775,260 444,209 (889,753) - 3,082,099 22,411,815
Commutation/transmission equipment 8,648,509 (2,359,756) (5,883) 3,138,109 439,288 9,860,267
Fiber optic cables 199,542 (61,124) - 3,366 - 141,784
Leased handsets 278,316 (173,764) (5,579) 222,749 18 321,740
Infrastructure 2,516,867 (347,594) (9,647) 266,915 (14,803) 2,411,738
Informatics assets 105,047 (45,208) (25) 28,150 - 87,964
General use assets 258,948 (49,888) (343) 38,560 1,496 248,773
Right of use assets 6,880,134 (10,875) (866,747) - 2,656,100 8,658,612
Land 39,802 - (1,214) - - 38,588
Construction in progress 848,095 3,492,418 (315) (3,697,849) - 642,348
31st
December 2021 Additions
/ depreciation Write-offs Transfers Acquisitions
of subsidiary (Note 1.2) 31st
December 2022
Total
cost of property, plant and equipment, gross 49,159,678 5,805,705 (737,939) - 11,302,035 65,529,479
Commutation/transmission
equipment 25,854,454 (4,788) (129,957) 3,028,504 6,313,024 35,061,237
Fiber optic
cables 778,512 - - 4,884 - 783,396
Leased handsets 2,806,454 752 (17,149) 166,099 920,690 3,876,846
Infrastructure 6,443,285 - (16,296) 493,409 789,657 7,710,055
Informatics
assets 1,756,340 - (342,843) 31,032 336,161 1,780,690
General
use assets 916,845 - (4,840) 41,503 13,054 966,562
Right of
use assets 9,779,327 1,979,473 (225,446) - 2,929,449 14,462,803
Land 40,794 - (992) - - 39,802
Construction
in progress 783,667 3,830,268 (416) (3,765,431) - 848,088
Total
accumulated depreciation (30,851,278) (4,764,239) 530,748 - (7,783,558) (42,868,327)
Commutation/transmission
equipment (18,187,994) (2,234,345) 129,196 - (5,941,968) (26,235,111)
Fiber optic
cables (522,205) (61,649) - - - (583,854)
Leased handsets (2,534,691) (155,902) 11,694 - (919,560) (3,598,459)
Infrastructure (4,043,155) (390,832) 15,654 - (573,680) (4,992,013)
Informatics
assets (1,629,730) (78,418) 369,807 - (337,265) (1,675,606)
General
use assets (649,229) (50,097) 4,397 - (11,085) (706,014)
Right of
use assets (3,284,274) (1,792,996) - - - (5,077,270)
Total
property, plant and equipment, net 18,308,400 1,041,466 (207,191) - 3,518,477 22,661,152
Commutation/transmission
equipment 7,666,460 (2,239,133) (761) 3,028,504 371,056 8,826,126
Fiber optic
cables 256,307 (61,649) - 4,884 - 199,542
Leased handsets 271,763 (155,150) (5,455) 166,099 1,130 278,387
Infrastructure 2,400,130 (390,832) (642) 493,409 215,977 2,718,042
Informatics
assets 126,610 (78,418) 26,964 31,032 (1,104) 105,084
General
use assets 267,616 (50,097) (443) 41,503 1,969 260,548
Right of
use assets 6,495,053 186,477 (225,446) - 2,929,449 9,385,533
Land 40,794 - (992) - - 39,802
Construction
in progress 783,667 3,830,268 (416) (3,765,431) - 848,088
Construction in progress assets represents the cost of projects in progress
related to the construction of networks and/or other tangible assets in the period of their construction and installation, until the moment
they come into operation, when they will be transferred to the corresponding accounts of these assets. Rights of use assets represents assets arising from leased agreements within
the scope of IFRS16 standard. These right of use assets refer to leases of network infrastructure, stores and kiosks, real estate, land
(Network) and fiber, as below:
Schedule of right of use in lease
Right-of-use in lease Network infrastructure Stores &amp; kiosks and real estate Land (Network) Fiber Total
Balances at December 31, 2022 3,637,960 639,210 1,596,882 1,006,082 6,880,134
Additions by merger 1,478,836 - 1,177,264 - 2,656,100
Additions 980,056 368,426 374,473 282,486 2,005,441
Remeasurement (491,236) (37,346) (338,165) - (866,747)
Depreciation (928,467) (136,899) (458,747) (492,203) (2,016,316)
Balances at December 31, 2023 4,677,149 833,391 2,351,707 796,365 8,658,612
Annual depreciation rates 12.21 11.72 12.54 8.33
Right-of-use in lease Network infrastructure Stores &amp; kiosks and real estate Land (Network) Fiber Total
Balances at December 31, 2021 3,048,509 541,312 1,504,233 1,400,999 6,495,053
Opening balance 2,143,142 - 786,307 - 2,929,449
Additions 1,087,005 243,162 560,755 88,551 1,979,473
Remeasurement (122,757) (14,715) (83,210) (4,764) (225,446)
Depreciation (809,450) (130,549) (374,293) (478,704) (1,792,996)
Balances at December 31, 2022 5,346,449 639,210 2,393,792 1,006,082 9,385,533
Annual depreciation rates 12.25 11.25 12.12 7.41
· Depreciation rates (annual
%)
Schedule of depreciation rates
Commutation/transmission equipment 6.67 20
Fiber optic cables 10
Leased handsets 14.28 50
Infrastructure 04 20
Informatics assets 10 20
General use assets 10 20
Right of use assets 10 20 In 2023, as required by IAS 16, the Company
assessed the useful life estimates for their property, plant and equipment, concluding that there were no significant changes or alterations
to the circumstances on which the estimates were based that would justify changes to the useful lives currently in 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6. Intangible assets Intangible assets are measured at historical cost less accumulated amortization
and impairment losses (if applicable) and reflect: (i) the purchase of authorizations and rights to use radio frequency bands, and (ii)
software in use and/or development. Intangible assets also include: (i) infrastructure right-of-us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Financial charges on funds raised generically (with no specific allocation),
used to obtain a qualifying asset, which is an asset that necessarily demands a substantial period of time to become ready for intended
use is capitalized as part of this asset’s cost when it is probable that will result in future economic benefits to the Company
and such costs can be reliably measured. Within this concept, we had the capitalization of charges for the 700MHz 4G license between 2014
and 2019 and we currently have the capitalization of charges on the acquisition of the 5G license for the radio frequency not readily
available and other obligations related to such radio frequency. Said capitalization occurs until the asset is considered available for
use by Management, and as of that date onwards, capitalization of interest and charges on this asset ends. These costs are amortized over
the estimated useful lives. The values of permits for the operation of SMP and rights to use radio
frequencies, as well as software The cost of intangible assets acquired in a business combination corresponds
to their fair value at acquisition date. After the initial recognition, the intangible assets are measured at cost, less accumulated amortization
and impairment losses. Intangible assets with undefined useful lives are not amortized but tested
for impairment on an annual basis, at cash generating unit level.
(a) Changes in intangible assets
Schedule of movement in intangible assets
31st December 2022 Additions/ Amortization Addition by merger Write-offs Transfers Capitalized interest 31st December 2023
Total cost of intangible assets, gross 38,732,905 1,038,989 6,446,789 (778) - 95,678 46,313,583
Software licenses 20,876,377 - 1,366,860 (195) 924,804 - 23,167,846
Authorizations 11,250,610 40,868 4,598,839 - 2,903,922 - 18,794,239
Goodwill 3,112,169 - - - - - 3,112,169
Infrastructure right-of-use - LT Amazonas 201,778 - - - 5,811 - 207,589
List of customers - - 253,629 - - - 253,629
Other assets 339,417 - 227,461 (583) 7,950 - 574,245
Intangible assets under development 2,952,554 998,121 - - (3,842,487) 95,678 203,866
Total accumulated amortization (25,730,124) (1,856,450) (3,102,345) 377 - - (30,688,542)
Software licenses (18,454,058) (976,345) (1,355,500) 195 - - (20,785,708)
Authorizations (6,984,930) (806,732) (1,586,245) - - - (9,377,907)
Infrastructure right-of-use - LT Amazonas (86,488) (10,686) - - - - (97,174)
List of customers (24,825) (30,312) - - - (55,137)
Other assets (204,648) (37,862) (130,288) 182 - - (372,616)
Total intangible assets, net 13,002,781 (817,461) 3,344,444 (401) - 95,678 15,625,041
Software licenses (c) 2,422,319 (976,345) 11,360 - 924,804 - 2,382,138
Authorizations (f) 4,265,680 (765,864) 3,012,594 - 2,903,922 - 9,416,332
Goodwill (d) 3,112,169 - - - - - 3,112,169
Infrastructure right-of-use - LT Amazonas (e) 115,290 (10,686) - - 5,811 - 110,415
List of customers - (24,825) 223,317 - 198,492
Other assets 134,769 (37,862) 97,173 (401) 7,950 - 201,629
Intangible assets under development 2,952,554 998,121 - - (3,842,487) 95,678 203,866 The intangible assets in progress represent the cost of projects in progress
related to the intangible assets in the period of their construction and installation, until the moment they come into operation, when
they will be transferred to the corresponding accounts of these assets. From December 2021 to April 2023 includes the amounts for acquisition
values of the 5G License, which were transferred to goods in service (“Authorizations”) in April 2023, as per note 16.f.
31st December 2021 Additions/ Amortization Write-offs Transfers Acquisitions of subsidiary (Note 1.2) 31st December 2022
Capitalized interest
Total cost of intangible assets, gross 34,630,541 3,846,601 (3,200) - 258,961 6,446,789 45,179,692
Software licenses 19,911,004 - - 701,387 1,366,860 21,979,251
Authorizations 11,151,497 75,525 (3,200) 17,123 4,598,839 15,839,784
Goodwill 475,743 2,636,426 - - - 3,112,169
Infrastructure right-of-use - LT Amazonas 186,221 - - 15,557 - 201,778
Other assets 333,116 - - 5,001 481,090 819,207
Intangible assets under development 2,572,960 1,134,650 - (739,068) 258,961 - 3,227,503
Total accumulated amortization (24,045,462) (1,873,904) 3,200 - - (2,846,978) (28,763,144)
Software licenses (17,432,018) (1,142,824) - - - (1,347,360) (19,922,202)
Authorizations (6,357,666) (664,909) 3,200 - - (1,384,432) (8,403,807)
Infrastructure right-of-use - LT Amazonas (76,697) (9,791) - - - - (86,488)
Other assets (179,081) (56,380) - - - (115,186) (350,647)
Total intangible assets, net 10,585,079 1,972,697 - - 258,961 3,599,811 16,416,548
Software licenses 2,478,986 (1,142,824) - 701,387 - 19,500 2,057,049
Authorizations 4,793,831 (589,384) - 17,123 - 3,214,407 7,435,977
Goodwill 475,743 2,636,426 - - - - 3,112,169
Infrastructure right-of-use - LT Amazonas (e) 109,524 (9,791) - 15,557 - - 115,290
Other assets 154,035 (56,380) - 5,001 365,904 468,560
Intangible assets under development 2,572,960 1,134,650 - (739,068) 258,961 - 3,227,503
(i) With the completion of the purchase price allocation process in December 2022, the balance
of net intangible assets on the acquisition date was R$ 3,599,811. See Note 1.2 for details. (b) Amortization rates
Schedule of amortization rates
Annual %
Software licenses 20
Authorizations 05 25
Right to use infrastructure ≤ 05
Other assets ≤ 10
Cozani’s client base 13.04
Surplus on Cozani’s concession license 5.66 (c) Software licenses Software maintenance costs are recognized as an expense, as incurred. Development
costs that are directly attributable to software product design and testing, and are identifiable and exclusive, controlled by the Company,
are recognized as intangible assets when the capitalization criteria are met. Directly attributable costs that are capitalized as part of the software
product are related to employee costs directly allocated in its development. (d) Goodwill The Company has the following goodwill, based on
the expected future profitability on December 31, 2023 and December 31, 2022. Goodwill on the acquisition of Cozani As described in Note 1.2.1, in April 2022 the
Company acquired 100% of the voting shares of Cozani, with a total purchase consideration transferred of R$ 7,211,585 4,575,159 R$ 2,636,426 The Company
describes the accounting practice adopted in business combinations in the Note 2(e) that After initial
recognition, the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The goodwill was allocated to the mobile cash generating unit, which, is the only one identified so far. Goodwill from TIM Fiber SP and TIM Fiber RJ acquisitions 1,159,649 In November 2021, the Company concluded the drop-down of liquid assets
related to the residential broadband business linked to the secondary network infrastructure to the wholly-owned subsidiary FiberCo and
sold 51% of the equity interest in FiberCo, currently named I- Systems, on behalf of IHS. Currently, due to the closing of the transaction,
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transaction in November 2021, the goodwill initially recorded
on the acquisition of the companies Fiber RJ and Fiber SP was reduced to R$ 108,171 and this balance was recorded on December 31,
2023 and December 31, 2022 On August 31, 2020, with the merger of TIM Participações
S.A. by TIM S.A., the Company recorded the goodwill arising from the merger of the net assets of TIM Participações, which
were originated in acquisition transactions as described below: Goodwill acquisition of "Intelig" by
TIM Participações 210,015 Goodwill from the acquisition of minority interests in TIM Sul and TIM
Nordeste 157,556 Impairment test As required by the accounting standard, the Company tests goodwill
on business combinations. The methodology and assumptions used by Management for the aforementioned
impairment test is summarized below: The Management of the Company understands that the smallest unit generating
cash for impairment testing of goodwill in the acquisition of the companies previously described covers TIM S.A., TIM Group’s operating
company in Brazil and that in 2023 merged Cozani’s balances, acquired in 2022. This methodology is aligned with the company's strategic
direction. It is worth highlighting that the group’s results are mainly represented by TIM S.A., but since the merger of Cozani
occurred on April 1, 2023, these results impacted the consolidated TIM S.A. until March 31, 2023. On December 31, 2023, the impairment For the calculation of fair value less cost of disposal, the Company used
the level of hierarchy within which the measurement of the fair value of the asset (cash generating unit) is classified. For the Company,
as there is only one CGU this was classified in its entirety as Level 1. Disposal costs we considered to be immaterial considering the
headroom between the fair value level 1 and the book value of the cash generating unit. The fair value of Level 1 financial instruments comprises the instruments
traded in active markets and based on quoted market prices on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The Company’s shares are traded on B3 – Brasil, Bolsa,
Balcão (“B3”) with code (TIMS3) and have a regular trading volume that allows the measurement (Level 1) as the
product between the quoted price for the individual asset or liability and the amount held by the entity. In 2023, the measurement was made based on the value of the share at the
balance sheet closing date and sensitivity tests were also performed and in none of the scenarios was identified any indication of impairment,
being the fair value determined higher than the book value. Therefore, being the fair value higher than the book value, it is not necessary
to calculate the value in use. Therefore, the calculations carried out at the consolidated level essentially contemplate the results
and accounting balances of TIM S.A., so the management of the Company concludes that the use of the fair value less disposal cost
is adequate to conclude that there is no provision for impairment to be recognized, since the fair value less the cost of disposal is
higher than the book value of the cash generating unit. On December 31, 2023, the Company did not identify impairment indicators
on its long-lived assets, such as property, plant and equipment, , intangible assets and investments. (e) Infrastructure right-of-use - LT Amazonas The company has signed infrastructure rights agreements with companies
that operate electricity transmission lines in the Northern Region of Brazil. These contracts fall within the scope of IFRIC 4 as financial
commercial leases. Additionally, the Company has signed network infrastructure sharing agreements
with Telefónica Brasil S.A., also in the North Region. In these, the two operators optimize resources and reduce their respective
operating costs. (f) Authorizations 4G License In this item are recorded the values related to the
acquisition of Lot 2 in the auction of the 700 MHz band in the amount of R$ 1,739 1,199 1,199 5G License In 2021, there was an addition regarding the acquisition
of the 5 th In November 2021, TIM participated in the 5G Auction
and was the winner of several lots in the 2.3GHz, 3.5Ghz and 26Ghz radio frequency bands. These licenses will be paid over a period of
10 20 884 2,680 Aiming
to fulfill the additional obligations, the Company foresees, according to the notice, that there will the constitution of managing entities,
which are only intended to fulfill the commitments provided for in the Auction. The companies that win the Auction must disburse only
the amounts provided for in the public notice so that such entities comply with the defined obligations. There are additional obligations
provided for related to 3.5GHz radio frequency (the band cleaning obligation, interference solution, among others), which must be complied
with by the Band Management Entity (“EAF”), and related to 26GHz radio frequency (connectivity project for public schools ) ,
which must be complied with by the Entity Managing the Connectivity of Schools (“EACE”). On the signature date of the terms, in
December 2021, the
2.3GHz and 26GHz radio frequencies were readily available for use by the Company (operating assets), generating the registration in
2021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index. The Company evaluated the application of the concept of adjustment to present value (“AVP”) upon
initial recognition (R$ 83 million). The
3.5GHz radio frequency was not readily available, requiring spectrum cleaning activities to be available for use, and, thus, it was
registered in assets in progress (R$ 270 million). Therefore, the obligations related to this activity, to be carried out by
EAF (R$ 2,104 million) were also recorded under assets in progress. The disbursements with the EAF, as provided for in the
Public Notice, were restated by the IGP-DI index until the disbursement dates. Such disbursements took place in 2 installments in
2022 (R$ 1,090 million in February and R$ 1,133 million in May) to EAF. Furthermore, as described above, the Company capitalizes
loan costs for qualifying assets that require a substantial period of time to be in a condition for use as intended by Management. This
concept includes the 3.5GHz radio frequency. On December 31, 2023, the Company recorded R$ 95 million in intangible assets
referring to interest calculated based on the Selic rate (R$ 259 million in 2022) incurred on the 3.5GHz radio frequency and did
not capitalize the inflation adjustments of amounts due to EAF in 2023 since there is no further balance to disburse with this entity
(R$ 99 million in 2022). These balances were recorded as construction in progress until the asset was available for the use intended by
Management. The total effect on the Company’s intangible
assets on December 31, 2023 referring to 5G radio frequencies and related obligations was R$ 3,930 3,866 no 2,753 3,930 1,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17. Leases When entering into a contract, the Company assesses whether the contracts
signed are (or contain) a lease. An agreement is (or contains) a lease if it transmits the right to control the use of an identified asset
for a period of time in exchange for consideration. Leases that the Company is a lessee are capitalized at the lease's commencement
at the lower of the fair value of the leased asset (right-of-use) and the present value of payments provided for in contract, and lease
liability as a counterparty. Interest related to the leases is taken to income as financial costs over the term of the contract. Leases in which the Company, as a lessor, transfers substantially all
the risks and rewards of ownership to the other party (lessee) are classified as finance leases. These leases receivable are recorded
at the lower of the fair value of the leased item or, if lower, the present value of the lease payments accruing to the lessor, discounted
using a market rate of interest . Interest related to the lease is recognized as financial income over the contractual lease term. Asset leases are financial assets or liabilities classified and/or measured
at amortized cost. Assets
Schedule of lease receivables
2023 2022
LT Amazonas 177,569 179,305
Sublease “resale stores” – IFRS 16 58,772 59,341
236,341 238,646
Current portion (29,886) (30,643)
Non-current portion 206,455 208,003 The table below presents the estimated schedule of cash receipts
(nominal values) in accordance with the signed agreements. These balances differ from those shown in the accounting records, since
they are not discounted to present value.
Schedule of cash receipts
Up to Dec 2024 Jan 2025–Dec 2029 Jan 2030 onwards Nominal values Present value
56,172 200,746 113,535 370,453 236,341
LT Amazonas (i) 30,669 155,509 113,351 299,529 177,569
Sublease “resale stores” – IFRS 16 25,503 45,237 184 70,924 58,772
(i) LT Amazonas As a result of the contract signed with LT Amazonas, the Company signed
network infrastructure sharing agreements with Telefónica Brasil S.A. In these agreements, the company and Telefónica Brasil
S.A. share investments made in the Northern Region of Brazil. The company has monthly amounts receivable from Telefónica Brasil
S.A. for a period of 20 years, adjusted annually by the IPC-A. The discount rate used to calculate the present value of the installments
due is 12.56
(ii) Subleases - Stores - IFRS 16 The Company subleases some of its stores to third parties and
recognize the present value of receivables, which are equal in value and term to the liability cash flows of the contracts called
“resale stores”. The impact on lease liabilities is reflected in the Company “Leases - Stores &amp; Kiosks and
Real Estate”. The Company’s sublease revenue in 2023 was R$ 67,021 62,235 Liabilities
Schedule of lease liabilities
2023 2022
LT Amazonas (i) 327,820 327,505
Sale of towers (leaseback) (ii) 1,679,221 1,730,214
Other (iv) 147,051 158,314
Subtotal 2,154,092 2,216,033
Other leases: (iii)
Leases – Network Infrastructure 5,476,509 6,123,914
Leases - Stores &amp; kiosks &amp; real estate 958,981 746,028
Leases - Land (Network) 2,793,441 2,664,315
Leases – Fiber 873,752 1,081,575
Subtotal leases IFRS 16 10,102,683 10,615,832
Total 12,256,775 12,831,865
Current portion (1,808,740) (2,257,211)
Non-current portion 10,448,035 10,574,654 The amount of interest paid in the year ended December 31, 2023 related
to IFRS 16 is R$ 1,122,523 1,001,311 In accordance with IFRS3, in a business combination, lease liabilities
must be measured at the present value of the remaining lease balance as if the lease agreement acquired was a new lease agreement on the
acquisition date. The impact on Lease Liabilities on the acquisition date (April 20, 2022) was R$ 2,929,449 In 2023, the amount of R$ 238 Changes to the lease liabilities are shown in note 37. The table below presents the future estimated payment schedule
(nominal values) in accordance with the signed agreements. These nominal balances differ from those shown in the accounting records,
since they are not discounted to present value:
Schedule of other lease operations
Up to Dec 2024 Jan 2025–Dec 2029 Jan 2030 onwards Nominal values Present value
Total - Lease liability 2,883,402 8,801,049 8,893,910 20,578,363 12,256,775
LT Amazonas (i) 69,937 295,376 215,464 580,777 327,820
Sale and leaseback of Towers (ii) 304,451 1,448,007 1,624,775 3,377,233 1,679,221
Other (iii) 39,333 139,116 10,383 188,832 147,051
Total other leases (iv) 2,469,681 6,918,550 7,043,288 16,431,521 10,102,683
Leases – Network infrastructure 1,220,279 3,994,195 4,039,512 9,253,986 5,476,509
Leases - Stores &amp; kiosks &amp; real estate 225,771 652,745 713,873 1,592,389 958,981
Leases - Land (Network) 546,966 1,764,908 2,289,903 4,601,778 2,793,441
Leases – Fiber 476,665 506,702 - 983,368 873,752 i) LT Amazonas The Compan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discount rate used to calculate the present value of the installments
due is 14.44 ii) Sale and leaseback of Towers The Company entered into two Sales Agreements with American Tower do Brasil
Cessão de Infraestruturas Ltda. (“ATC”) in November 2014 and January 2015 for up to 6,481 3 In total, 5,873 towers were transferred, being 54,336 and 5,483 in the
years 2017, 2016 and 2015, respectively. This transaction resulted in a sales amount of R$ 2,651,247 1,088,390 The discount rates used at the date of the transactions, ranging from 11.01 17.08 (iii) It is substantially represented by lease transactions in transmission
towers. (iv) Other leases: In addition to lease agreements mentioned above, the Company also has lease
agreements that qualify within the scope of IFRS 16. The present value, principal and interest value on December 31, 2023 for
the above contracts was estimated month-to-month, based on the average incremental rate of the Company’s loans, namely 13.63 13.24 Lease agreements within the scope of IFRS 16 acquired through the
acquisition of Cozani were remeasured on the acquisition date to reflect the Company’s expectation of the lease term and average
incremental borrowing rate. The amount recorded on the acquisition date was R$ 2,929,449 The lease amounts considered low-value or short-term (less than 12 months)
were recognized as rental expenses and totaled R$ 32,037 40,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mounts recoverable</t>
        </is>
      </c>
      <c r="B1" s="2" t="inlineStr">
        <is>
          <t>12 Months Ended</t>
        </is>
      </c>
    </row>
    <row r="2">
      <c r="B2" s="2" t="inlineStr">
        <is>
          <t>Dec. 31, 2023</t>
        </is>
      </c>
    </row>
    <row r="3">
      <c r="A3" s="3" t="inlineStr">
        <is>
          <t>Other Amounts Recoverable</t>
        </is>
      </c>
      <c r="B3" s="4" t="inlineStr">
        <is>
          <t xml:space="preserve"> </t>
        </is>
      </c>
    </row>
    <row r="4">
      <c r="A4" s="4" t="inlineStr">
        <is>
          <t>Other amounts recoverable</t>
        </is>
      </c>
      <c r="B4" s="4" t="inlineStr">
        <is>
          <t xml:space="preserve">18. Other amounts recoverable These refer to Fistel credit amounts arising from the reduction of the
customer base, which may be offset by future changes in the base, or used to reduce future obligations, and are expected to be used in
the reduction of the TFF contribution (operating supervision fee) due to ANATEL. On December 31, 2023, this credit is R$ 80,963 26,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ppliers</t>
        </is>
      </c>
      <c r="B4" s="4" t="inlineStr">
        <is>
          <t xml:space="preserve">19. Suppliers Accounts payable to suppliers are obligations payable for goods or services
that were acquired in the usual course of business. They are initially recognized at fair value and, subsequently, measured at amortized
cost using the effective interest rate method. Given the short maturity of these obligations, in practical terms, they are usually recognized
at the value of the corresponding invoice.
Schedule of supplier accounts payable
2023 2022
Suppliers 4,612,112 4,237,229
Domestic currency 4,052,047 3,940,624
Suppliers of materials and services (i) 3,970,040 3,842,435
Interconnection 50,519 67,724
Roaming (iii) 64 1,857
Co-billing (iv) 31,424 28,608
Foreign currency 560,065 296,605
Suppliers of materials and services (i) 220,061 161,042
Roaming (iii) 340,004 135,563
Current portion 4,612,112 4,237,229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 The Company entered into contracts with banks to assist its suppliers who requested forfaiting
operations. In such operations, suppliers transfer their credit rights against the Company to the banks, with no right of recourse, aiming
to receive them in advance by applying a discount. After carrying out the operations, the Company currently
has the banks as creditors of the notes assigned by the suppliers in the original value and term of the assigned credit rights, without
any associated financial charge or benefit. Trade notes payable related to these operations remain classified under “suppliers”. On
December 31, 2023, the Company has approximately R$ 316
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horizations payable</t>
        </is>
      </c>
      <c r="B1" s="2" t="inlineStr">
        <is>
          <t>12 Months Ended</t>
        </is>
      </c>
    </row>
    <row r="2">
      <c r="B2" s="2" t="inlineStr">
        <is>
          <t>Dec. 31, 2023</t>
        </is>
      </c>
    </row>
    <row r="3">
      <c r="A3" s="3" t="inlineStr">
        <is>
          <t>Authorizations Payable</t>
        </is>
      </c>
      <c r="B3" s="4" t="inlineStr">
        <is>
          <t xml:space="preserve"> </t>
        </is>
      </c>
    </row>
    <row r="4">
      <c r="A4" s="4" t="inlineStr">
        <is>
          <t>Authorizations payable</t>
        </is>
      </c>
      <c r="B4" s="4" t="inlineStr">
        <is>
          <t xml:space="preserve">20. Authorizations payable On December 31, 2023 and December 31, 2022, the Company has the
following amounts due to ANATEL:
Schedule of licenses payables
2023 2022
Renewal of authorizations (i) 257,616 231,801
Updated ANATEL liability (ii) 190,771 186,307
Authorizations payable (iii) 1,076,776 1,255,282
Total 1,525,163 1,673,390
Current portion (407,747) (507,685)
Non-current portion 1,117,416 1,165,705
(i) To provide the SMP, the Company obtained authorizations of the right to use radio frequency for a fixed term, which is renewable in accordance
with the conditions established by the Agency.In the option for the extension of the right of this use, it is due the payment of the amount
of 2% on the net revenue from the application of Service Plans, Basic and Alternative of the region covered by the authorization that
ends each biennium. On December 31, 2023, the outstanding balances related to the renewal of Authorizations were R$ 257,616(R$ 231,801
on December 31, 2022).
(ii) On December 5, 2014, the Company signed the authorization term of the 700 MHz band and paid the equivalent of R$ 1,678 million, recording
the remaining balance of R$ 61 million as liability, according to the payment method provided for in the notice. On June 30, 2015, the Company filed a lawsuit questioning
the collection of the excess nominal value of R$ 61 million, restated by the IGP-DI index totaling R$ 190 million (R$ 186
million on December 31, 2022), which is still pending trial.
(iii) As described in Note 16.f, in November 2021,
TIM participated in the 5G Auction of the 2.3GHz, 3.5Ghz and 26Ghz radio frequency bands for the deployment of the 5 th For the amounts related to radio frequencies (R$ 884 million
at initial recognition), the Selic rate interest is levied, and the Company is required to make annual payments for a period of 20 years
(the three first installments were paid in the amounts of R$ 46,274, R$ 52,005 and R$ 57,811). Regarding amounts related
to disbursement obligations with EAF and EACE entities (R$ 2,737 million at initial recognition, of which R$ 2,654 million,
net of adjustment to present value), there is a monetary restatement by IGP-DI, and disbursements will occur until 2024. The contributions
to EAF were fully made in 2022 (R$ 1,090 million in February and R$ 1,133 million in May). Regarding EACE, four contributions
totaling R$ 533 million were made up until December 31, 2023. [1] The authorizations payable on December 31, 2023 due in long-term is in
accordance with the following schedule:
Schedule
of long-term is in
accordance
2023
2025 283,073
2026 59,109
2027 59,109
2028 59,109
2029 59,109
2030 59,109
2031 53,845
2032 and beyond 484,953
1,117,416 The primary authorizations held by TIM S.A. on December 31, 2023, as well
as their expiration dates, are shown in the table below:
Schedule
of authorizations payable
Expiration date
Terms of authorization
800 MHz, 900 MHz and 1,800 MHz
Additional frequencies 1800 MHz
1900 MHz and 2100 MHz (3G)
2500 MHz V1 and V2 bands (4G)
2500 MHz (P band) (4G)
700 MHz (4G)
2.3 GHz (5G)
3.5 GHz (5G)
26 GHz (5G)
Amapá, Roraima, Pará, Amazonas and Maranhão Mar 2031 Dec 2032 Apr 2038 Oct 2027 (V1) Part of AR92 (PA), Feb 2024 Dec 2029 - Dec 2041 Dec 2031
Amazonas, Roraima, Amapá, Pará, Maranhão, Minas Gerais and Espírito Santo (merged from COZANI)* Mar 2031 (1800MHz) Oct 2027 (V2)
Rio de Janeiro and Espírito Santo Mar 2031 ES - Dec 2032 Apr 2038 Oct 2027 (V1) Part of AR21 (RJ), Feb 2024 Dec 2029 Dec 2041 Dec 2041 Dec 2031 (lots I&amp;J) &amp; Dec 2041 (lot H)
Rio de Janeiro and Espírito Santo (merged from COZANI)* Mar 2031 (900MHz) Oct 2027 (V2)
Acre, Rondônia, Mato Grosso, Mato Grosso do Sul, Tocantins, Distrito Federal, Goiás, Rio Grande do Sul (except county of Pelotas and region) and municipalities of Londrina and Tamarana in Paraná Mar 2031 December 2032 Apr 2038 Oct 2027 (V1) Part of AR61 (DF), Feb 2024 Dec 2029 South – Dec 2041 Dec 2041 Dec 2031 (lots I&amp;J) &amp; Dec 2041 (lot H)
Acre, Rondônia, Mato Grosso, Tocantins and Distrito Federal (merged from COZANI)* Dec 2032 (900 &amp; 1800MHz) Dec 2032 Apr 2038 Oct 2027 (V2)
Municipality of Paranaíba, in Mato Grosso do Sul, and municipalities of Buriti Alegre, Cachoeira Dourada, Inaciolândia, Itumbiara, Paranaiguara and São Simão, in the state of Goiás - (merged COZANI)* Dec 2032 (900 &amp; 1800MHz) Apr 2038 Oct 2027 (V2)
Mato Grosso do Sul (except the municipality of Paranaíba) and Goiás (except municipalities of Buriti Alegre, Cachoeira Dourada, Inaciolândia, Itumbiara, Paranaiguara and São Simão) - (merged COZANI)* Dec 2032 (900 &amp; 1800MHz) Dec 2032 Apr 2038 Oct 2027 (V2)
São Paulo Mar 2031 Previous balance - Dec 2032 Apr 2038 Oct 2027 (V1) - Dec 2029 - Dec 2041 Dec 2031 (lots I&amp;J) &amp; Dec 2041 (lot H)
São Paulo (merged COZANI)* Dec 2032 (1800MHz) Oct 2027 (V2)
Paraná (except counties of Londrina and Tamarana) Nov 2028 (800MHz); Dec 2032 (900 &amp; 1800MHz) Dec 2032 Apr 2038 Oct 2027 (V1)
AR41, except Curitiba and the Metropolitan Region, Feb 2024 AR41, Curitiba and Metropolitan Region, July 2031 Dec 2029 Dec 2041 Dec 2041 Dec 2031 (lots I&amp;J) &amp; Dec 2041 (lot H)
Santa Catarina 800 MHz – Nov 2028 1800 MHz – Dec 2032 Dec 2032 Apr 2038 Oct 2027 (V1) - Dec 2029 Dec 2041 Dec 2041 Dec 2031 (lots I&amp;J) &amp; Dec 2041 (lot H)
Paraná and Santa Catarina (merged from COZANI)* Dec 2032 (900 &amp; 1800MHz) Oct 2027 (V2)
Municipality and region of Pelotas, in the state of Rio Grande do Sul 800 MHz – Nov 2028 1800 MHz – Dec 2032 - Apr 2038 Oct 2027 (V1) - Dec 2029 Dec 2041 Dec 2041 Dec 2031 (lots I&amp;J) &amp; Dec 2041 (lot H)
Rio Grande do Sul (merged COZANI)* Dec 2032 (900MHz) Dec 2032 Oct 2027 (V2)
Pernambuco 800 MHz – Nov 2028 1800 MHz – Dec 2032 - Apr 2038 Oct 2027 (V1) Part of AR81, July 2031 Dec 2029 - Dec 2041 Dec 2031
Ceará 800 MHz – Nov 2028 1800 MHz – Dec 2032 - Apr 2038 Oct 2027 (V1) - Dec 2029 - Dec 2041 Dec 2031
Paraíba 800 MHz – Nov 2028 1800 MHz – Dec 2032 - Apr 2038 Oct 2027 (V1) - Dec 2029 - Dec 2041 Dec 2031
Rio Grande do Norte 800 MHz – Nov 2028 1800 MHz – Dec 2032 - Apr 2038 Oct 2027 (V1) - Dec 2029 - Dec 2041 Dec 2031
Alagoas Dec 2023 - Apr 2038 Oct 2027 (V1) - Dec 2029 - Dec 2041 Dec 2031
Piauí 800 MHz – Nov 2028 1800 MHz – Dec 2032 - Apr 2038 Oct 2027 (V1) - Dec 2029 - Dec 2041 Dec 2031
Piauí, Ceará, Rio Grande do Norte, Paraíba, Pernambuco and Alagoas (merged from COZANI)* Mar 2031 (900 &amp; 1800MHz) Mar 2031 Oct 2027 (V2)
Minas Gerais (except the counties of Sector 3 of the PGO for 3G radio frequencies, leftovers and 5G) 800 MHz – Nov 2028 1800 MHz – Dec 2032 Dec 2032 Apr 2038 Oct 2027 (V1) Part of AR31, Feb 2030 Dec 2029 Dec 2041 Dec 2041 Dec 2031 (lots I&amp;J) &amp; Dec 2041 (lot H)
Bahia and Sergipe 800 MHz – Nov 2028 1800 MHz – Dec 2032 - Apr 2038 Oct 2027 (V1) - Dec 2029 - Dec 2041 Dec 2031
Bahia, Sergipe, Rio de Janeiro and Minas Gerais (merged from COZANI)* Apr 2038 Oct 2027 (V2)
* Cozani’s incorporated authorizations indicated in a section based on the different
deadlines contained in the Authorization granted to Cozani. Due to the merger, the deadline for using radio frequencies in each location
will be long-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financ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financing</t>
        </is>
      </c>
      <c r="B4" s="4" t="inlineStr">
        <is>
          <t>21. Loans and financing They are classified as financial liabilities measured at the amortized
cost, and represented by non-derivative financial liabilities that are usually traded before maturity. In the initial recognition, they are recorded at the fair value and after
the initial recognition they are measured based on the effective interest rate method. Appropriations of financial expenses according
to the effective interest rate method are recognized in income (loss), under financial expenses.
Schedule of appropriation of financial expenses
Description Currency Charges Maturity 2023 2022
KFW Finnvera (ii) USD Libor 6M+ 0.75% p.a. Jan 2024–Dec 2025 124,411 173,381
Scotia¹ (ii) USD 1.4748% p.a. Apr 2024 485,498 1,568,683
BNP Paribas (ii) BRL 7.0907% p.a. Jan 2024 515,068 515,265
Debentures² (ii) BRL IPCA + 4.1682% p.a. (i) June 2028 1,859,897 1,771,797
BNDES (i) BRL IPCA + 4.2283% p.a. Nov 2031 392,340 394,139
BNB³ (i) BRL IPCA + 1.2228%–1.4945% Feb 2028 206,140 249,400
BNDES (i) BRL TJLP + 1.95% p.a. Aug 2025 187,592 297,160
Total 3,770,946 4,969,825
Current (1,267,237) (1,264,967)
Non-current 2,503,709 3,704,858
1 Rates on outstanding debts on 12/31/2022 with Scotia Bank are between 1.4748% and 3.2300%
p.a.
2 A decrease of up to 0.25 bps in the interest rate is expected in connection with the compliance to sustainable targets clauses established
in the indenture.
3 BNB interest rates already include a 15% discount for payment.
4 The debt with KFW Finnvera had its index amended, changing from Libor to SOFR, with the first fixing valid from January/2024. Guarantees (i) Certain receivables from TIM S.A.; (ii) Do not have a guarantee. The Company's financing, contracted with BNDES, was obtained for
the expansion of the mobile telephone network and has restrictive contractual clauses that provide for the fulfilment of certain financial
and non-financial rates calculated every quarter. Financial indices are: (1) Shareholders' equity over total assets; (2) EBITDA on net
financial expenses; (3) Total financial debt on EBITDA and (4) Short-term net financial debt to EBITDA. The Debentures issued by TIM
S.A. (2 nd The Company’s loans and financing on December 31, 2023 due in
long-term is in accordance with the following schedule:
Schedule of long term portions of borrowing and financing -
2025 200,857
2026 726,402
2027 726,402
2028 687,548
2029 55,714
2030 55,714
2031 51,072
2,503,709 The nominal value of the loans and financing is consistent with
their respective payment schedule.
Schedule of nominal value of the loans
Nominal value
2024 1,267,237
2025 200,857
2026 726,402
2027 726,402
2028 687,548
2029 55,714
2030 55,714
2031 51,072
3,770,946 Fair value of loans In Brazil, there is no consolidated long-term debt market with the characteristics
verified in the financing obtained from KFW Finnvera, which has the Finnish development agency Finnvera as guarantor. Both are financing
for the purchase of equipment and, therefore, have a character of subsidy and promotion of commercial activity between the company and
certain suppliers. With respect to proceeds contracted with The Bank of Nova Scotia, BNP Paribas,
Debentures and BNDES and BNB, the fair value of these loans is considered to be the present value of the long position of the swap contracts
that protect the Company from changes in exchange rates and interest. The fair value of the operations on December 31, 2023 is, respectively,
R$ 478,098 520,990 1,821,869 381,027 193,878 1,519,742 59,199 1,670,839 361,828 219,6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fees and contributions payable</t>
        </is>
      </c>
      <c r="B1" s="2" t="inlineStr">
        <is>
          <t>12 Months Ended</t>
        </is>
      </c>
    </row>
    <row r="2">
      <c r="B2" s="2" t="inlineStr">
        <is>
          <t>Dec. 31, 2023</t>
        </is>
      </c>
    </row>
    <row r="3">
      <c r="A3" s="3" t="inlineStr">
        <is>
          <t>Taxes Fees And Contributions Payable</t>
        </is>
      </c>
      <c r="B3" s="4" t="inlineStr">
        <is>
          <t xml:space="preserve"> </t>
        </is>
      </c>
    </row>
    <row r="4">
      <c r="A4" s="4" t="inlineStr">
        <is>
          <t>Taxes, fees and contributions payable</t>
        </is>
      </c>
      <c r="B4" s="4" t="inlineStr">
        <is>
          <t xml:space="preserve">22. Taxes, fees and contributions payable
Schedule of taxes fees and contributions payable
2023 2022
Taxes, fees and contributions payable 3,058,718 2,291,267
Value-added tax on sales and services - ICMS 249,485 222,120
ANATEL’s taxes and fees (i) 2,563,784 1,798,967
Imposto sobre Serviço 67,765 65,664
PIS / COFINS 49,312 102,157
Other (ii) 128,372 102,359
Current portion (3,048,115) (2,277,727)
Non-current portion 10,603 13,540
(i) In 2020, to minimize the impacts of the pandemic, Provisional Act 952, dated April 15, 2020,
was enacted, authorizing the postponement of payment of taxes, such as TFF, Condecine and CFRP, in the amount of R$ 790 million,
to August 31, 2020. In the 2020 amounts, the Company made a partial payment in the amount of
R$ 300 490 In 2021 and 2022, there were partial payments related to CRFP and Condecine
in the amount of R$ 300 st 480 482 104 Until December 31, 2022, there was the recognition of R$ 215.6 52.6 163 In 2023, the amount related to the principal of TFF is R$ 531 237
(ii) 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Profit), whose final maturity will be on Octo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revenues</t>
        </is>
      </c>
      <c r="B4" s="4" t="inlineStr">
        <is>
          <t xml:space="preserve">23. Deferred revenues
Schedule of deferred revenue
2023 2022
Deferred revenues 901,002 932,029
Prepaid services (i) 187,540 193,944
Government grants - 860
Anticipated revenues 39,138 43,561
Deferred revenues on sale of towers (ii) 626,636 680,731
Contractual liabilities (iii) 47,688 12,933
Current portion (279,401) (265,417)
Non-current portion 621,601 666,612
(i) Referring to the recharge of voice credits and data not yet used by customers relating to
prepaid system services that are appropriate to the result when the actual use of these services by customers.
(ii) Referring to the amount of revenue to be appropriated by the sale of the towers (note 17).
(iii) Contracts with customers. The table below includes information on the portion of trade accounts
receivable, from which contractual assets and liabilities originate.
Schedule of contractual assets and liabilities
2023 2022
Accounts receivable included in trade accounts receivable 2,344,726 2,182,403
Contractual assets 19,957 19,828
Contractual liability (47,688) (12,934) The contracts with customers gave rise to the allocation of discounts under
combined loyalty offers, where the discount may be given on equipment and / or service, generating a contractual asset or liability, respectively,
depending on the nature of the offer in question. The movement of contractual assets/liabilities during the year is as follows:
Schedule of the main changes during the fiscal year
Contractual assets (liabilities)
Balance on January 01, 2023 6,894
Additions (27,535)
Write-offs (7,090)
Balance at December 31, 2023 (27,731)
Contractual assets (liabilities)
Balance at January 1, 2022 2,326
Additions 12,188
Write-offs (7,620)
Balance at December 31, 2022 6,894 The balances of contractual assets and liabilities are expected to be realized according to
the table below:
Schedule of balances of contractual assets and liabilities are expected to be realized
2024 2025
Contractual assets (liabilities) (12,836) (14,895)
The Company in line with paragraph 121 of IFRS 15, is not presenting
the effects of information on contracts with customers with terms of duration of less than 1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23833893</t>
        </is>
      </c>
      <c r="C4" s="6" t="inlineStr">
        <is>
          <t>R$ 21530801</t>
        </is>
      </c>
      <c r="D4" s="6" t="inlineStr">
        <is>
          <t>R$ 18058027</t>
        </is>
      </c>
    </row>
    <row r="5">
      <c r="A5" s="4" t="inlineStr">
        <is>
          <t>Costs of services provided and goods sold</t>
        </is>
      </c>
      <c r="B5" s="5" t="n">
        <v>-11496437</v>
      </c>
      <c r="C5" s="5" t="n">
        <v>-10655981</v>
      </c>
      <c r="D5" s="5" t="n">
        <v>-8443023</v>
      </c>
    </row>
    <row r="6">
      <c r="A6" s="4" t="inlineStr">
        <is>
          <t>Gross income</t>
        </is>
      </c>
      <c r="B6" s="5" t="n">
        <v>12337456</v>
      </c>
      <c r="C6" s="5" t="n">
        <v>10874820</v>
      </c>
      <c r="D6" s="5" t="n">
        <v>9615004</v>
      </c>
    </row>
    <row r="7">
      <c r="A7" s="3" t="inlineStr">
        <is>
          <t>Operating income (expenses):</t>
        </is>
      </c>
      <c r="B7" s="4" t="inlineStr">
        <is>
          <t xml:space="preserve"> </t>
        </is>
      </c>
      <c r="C7" s="4" t="inlineStr">
        <is>
          <t xml:space="preserve"> </t>
        </is>
      </c>
      <c r="D7" s="4" t="inlineStr">
        <is>
          <t xml:space="preserve"> </t>
        </is>
      </c>
    </row>
    <row r="8">
      <c r="A8" s="4" t="inlineStr">
        <is>
          <t xml:space="preserve">    Selling expenses</t>
        </is>
      </c>
      <c r="B8" s="5" t="n">
        <v>-5742642</v>
      </c>
      <c r="C8" s="5" t="n">
        <v>-5596211</v>
      </c>
      <c r="D8" s="5" t="n">
        <v>-4621788</v>
      </c>
    </row>
    <row r="9">
      <c r="A9" s="4" t="inlineStr">
        <is>
          <t>General and administrative expenses</t>
        </is>
      </c>
      <c r="B9" s="5" t="n">
        <v>-1759433</v>
      </c>
      <c r="C9" s="5" t="n">
        <v>-1808735</v>
      </c>
      <c r="D9" s="5" t="n">
        <v>-1723384</v>
      </c>
    </row>
    <row r="10">
      <c r="A10" s="4" t="inlineStr">
        <is>
          <t xml:space="preserve">    Share of loss of an associate</t>
        </is>
      </c>
      <c r="B10" s="5" t="n">
        <v>-89304</v>
      </c>
      <c r="C10" s="5" t="n">
        <v>-61587</v>
      </c>
      <c r="D10" s="5" t="n">
        <v>-11572</v>
      </c>
    </row>
    <row r="11">
      <c r="A11" s="4" t="inlineStr">
        <is>
          <t>Other income (expenses), net</t>
        </is>
      </c>
      <c r="B11" s="5" t="n">
        <v>-28779</v>
      </c>
      <c r="C11" s="5" t="n">
        <v>-248371</v>
      </c>
      <c r="D11" s="5" t="n">
        <v>497771</v>
      </c>
    </row>
    <row r="12">
      <c r="A12" s="4" t="inlineStr">
        <is>
          <t>Total operating expenses</t>
        </is>
      </c>
      <c r="B12" s="5" t="n">
        <v>-7620158</v>
      </c>
      <c r="C12" s="5" t="n">
        <v>-7714904</v>
      </c>
      <c r="D12" s="5" t="n">
        <v>-5858973</v>
      </c>
    </row>
    <row r="13">
      <c r="A13" s="4" t="inlineStr">
        <is>
          <t>Profit before financial income and expenses</t>
        </is>
      </c>
      <c r="B13" s="5" t="n">
        <v>4717298</v>
      </c>
      <c r="C13" s="5" t="n">
        <v>3159916</v>
      </c>
      <c r="D13" s="5" t="n">
        <v>3756031</v>
      </c>
    </row>
    <row r="14">
      <c r="A14" s="3" t="inlineStr">
        <is>
          <t>Financial income (expenses):</t>
        </is>
      </c>
      <c r="B14" s="4" t="inlineStr">
        <is>
          <t xml:space="preserve"> </t>
        </is>
      </c>
      <c r="C14" s="4" t="inlineStr">
        <is>
          <t xml:space="preserve"> </t>
        </is>
      </c>
      <c r="D14" s="4" t="inlineStr">
        <is>
          <t xml:space="preserve"> </t>
        </is>
      </c>
    </row>
    <row r="15">
      <c r="A15" s="4" t="inlineStr">
        <is>
          <t xml:space="preserve">   Financial income</t>
        </is>
      </c>
      <c r="B15" s="5" t="n">
        <v>1239753</v>
      </c>
      <c r="C15" s="5" t="n">
        <v>1318948</v>
      </c>
      <c r="D15" s="5" t="n">
        <v>1091748</v>
      </c>
    </row>
    <row r="16">
      <c r="A16" s="4" t="inlineStr">
        <is>
          <t xml:space="preserve">   Financial expenses</t>
        </is>
      </c>
      <c r="B16" s="5" t="n">
        <v>-2765961</v>
      </c>
      <c r="C16" s="5" t="n">
        <v>-2762963</v>
      </c>
      <c r="D16" s="5" t="n">
        <v>-1745213</v>
      </c>
    </row>
    <row r="17">
      <c r="A17" s="4" t="inlineStr">
        <is>
          <t xml:space="preserve">   Foreign exchange variations, net</t>
        </is>
      </c>
      <c r="B17" s="5" t="n">
        <v>-7057</v>
      </c>
      <c r="C17" s="5" t="n">
        <v>5007</v>
      </c>
      <c r="D17" s="5" t="n">
        <v>659</v>
      </c>
    </row>
    <row r="18">
      <c r="A18" s="4" t="inlineStr">
        <is>
          <t>Total financial income(expenses)</t>
        </is>
      </c>
      <c r="B18" s="5" t="n">
        <v>-1533265</v>
      </c>
      <c r="C18" s="5" t="n">
        <v>-1439008</v>
      </c>
      <c r="D18" s="5" t="n">
        <v>-652806</v>
      </c>
    </row>
    <row r="19">
      <c r="A19" s="4" t="inlineStr">
        <is>
          <t>Profit before income tax and social contribution</t>
        </is>
      </c>
      <c r="B19" s="5" t="n">
        <v>3184033</v>
      </c>
      <c r="C19" s="5" t="n">
        <v>1720908</v>
      </c>
      <c r="D19" s="5" t="n">
        <v>3103225</v>
      </c>
    </row>
    <row r="20">
      <c r="A20" s="4" t="inlineStr">
        <is>
          <t>Income tax and social contribution</t>
        </is>
      </c>
      <c r="B20" s="5" t="n">
        <v>-346611</v>
      </c>
      <c r="C20" s="5" t="n">
        <v>-50153</v>
      </c>
      <c r="D20" s="5" t="n">
        <v>-146051</v>
      </c>
    </row>
    <row r="21">
      <c r="A21" s="4" t="inlineStr">
        <is>
          <t>Net income</t>
        </is>
      </c>
      <c r="B21" s="6" t="inlineStr">
        <is>
          <t>R$ 2837422</t>
        </is>
      </c>
      <c r="C21" s="6" t="inlineStr">
        <is>
          <t>R$ 1670755</t>
        </is>
      </c>
      <c r="D21" s="6" t="inlineStr">
        <is>
          <t>R$ 2957174</t>
        </is>
      </c>
    </row>
    <row r="22">
      <c r="A22" s="3" t="inlineStr">
        <is>
          <t>Earnings per share attributable to the Company’s shareholders (expressed in R$ per share)</t>
        </is>
      </c>
      <c r="B22" s="4" t="inlineStr">
        <is>
          <t xml:space="preserve"> </t>
        </is>
      </c>
      <c r="C22" s="4" t="inlineStr">
        <is>
          <t xml:space="preserve"> </t>
        </is>
      </c>
      <c r="D22" s="4" t="inlineStr">
        <is>
          <t xml:space="preserve"> </t>
        </is>
      </c>
    </row>
    <row r="23">
      <c r="A23" s="4" t="inlineStr">
        <is>
          <t>Basic earnings per share</t>
        </is>
      </c>
      <c r="B23" s="6" t="inlineStr">
        <is>
          <t>R$ 1.17</t>
        </is>
      </c>
      <c r="C23" s="6" t="inlineStr">
        <is>
          <t>R$ 0.69</t>
        </is>
      </c>
      <c r="D23" s="6" t="inlineStr">
        <is>
          <t>R$ 1.22</t>
        </is>
      </c>
    </row>
    <row r="24">
      <c r="A24" s="4" t="inlineStr">
        <is>
          <t>Diluted earnings per share</t>
        </is>
      </c>
      <c r="B24" s="6" t="inlineStr">
        <is>
          <t>R$ 1.17</t>
        </is>
      </c>
      <c r="C24" s="6" t="inlineStr">
        <is>
          <t>R$ 0.69</t>
        </is>
      </c>
      <c r="D24" s="6" t="inlineStr">
        <is>
          <t>R$ 1.2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legal and administrative proceedings</t>
        </is>
      </c>
      <c r="B1" s="2" t="inlineStr">
        <is>
          <t>12 Months Ended</t>
        </is>
      </c>
    </row>
    <row r="2">
      <c r="B2" s="2" t="inlineStr">
        <is>
          <t>Dec. 31, 2023</t>
        </is>
      </c>
    </row>
    <row r="3">
      <c r="A3" s="3" t="inlineStr">
        <is>
          <t>Provision For Legal And Administrative Proceedings</t>
        </is>
      </c>
      <c r="B3" s="4" t="inlineStr">
        <is>
          <t xml:space="preserve"> </t>
        </is>
      </c>
    </row>
    <row r="4">
      <c r="A4" s="4" t="inlineStr">
        <is>
          <t>Provision for legal and administrative proceedings</t>
        </is>
      </c>
      <c r="B4" s="4" t="inlineStr">
        <is>
          <t>24. Provision for legal and administrative proceedings The Company is an integral part in judicial and administrative
proceedings in the civil, labor, tax and regulatory spheres, which arise in the normal course of its business. The provision is constituted based on the opinions of the company's legal
advisors and management, for amounts considered sufficient and adequate to cover losses and risks considered probable. Situations where
losses are considered probable and possible are recorded and disclosure, respectively, by their updated values, and those in which losses
are considered remote are not disclosed. The provision for judicial and administrative proceedings as
of December 31, 2023 and 2022 is composed as follows:
Schedule
of provision for judicial and administrative proceedings
2023 2022
Provision for legal and administrative proceedings 1,410,299 1,112,156
Civil (a) 498,180 392,976
Labor (b) 212,929 214,450
Tax (c) 666,209 473,390
Regulatory (d) 32,981 31,340 The changes in the provision for judicial and administrative proceedings
are summarized below:
Schedule of provision for judicial and administrative proceedings
December 2022 Additions, net of reversals Payments Inflation adjustment December 2023
1,112,156 323,015 (343,440) 318,568 1,410,299
Civil (a) 392,976 149,415 (206,297) 162,086 498,180
Labor (b) 214,450 77,225 (121,585) 42,839 212,929
Tax (c) 473,390 92,646 (11,671) 111,844 666,209
Regulatory (d) 31,340 3,729 (3,887) 1,799 32,981
December 2021 Additions, net of reversals Payments Inflation adjustment December 2022
960,881 247,227 (242,597) 146,645 1,112,156
Civil (a) 309,019 130,164 (133,649) 87,442 392,976
Labor (b) 192,132 79,613 (84,165) 26,870 214,450
Tax (c) 429,951 35,978 (21,192) 28,653 473,390
Regulatory (d) 29,779 1,472 (3,591) 3,680 31,340
December 2020 Additions, net of reversals Payments Inflation adjustment December 2021
886,947 278,789 (316,804) 111,949 960,881
Civil (a) 245,432 175,715 (194,501) 82,373 309,019
Labor (b) 213,026 71,961 (98,730) 5,875 192,132
Tax (c) 399,288 31,078 (23,539) 23,124 429,951
Regulatory (d) 29,201 35 (34) 577 29,779 The Company is subject to several legal actions and administrative
procedures proposed by consumers, suppliers, service providers and consumer protection agencies and treasury agencies, which deal with
various matters that arise in the normal course of the entities’ business. The main processes are summarized below:
a. Civil proceedings a.1 Consumer lawsuits The Company is a party in lawsuits related to various claims filed by consumers,
in the judicial and administrative spheres. The aforementioned actions in the amount provisioned of R$ 179,815 179,132 a.2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questions of quality in service; (iii) alleged violations of
the SAC (customer service hotline) decree; (iv) alleged contractual violations; (v) alleged misleading advertising; and (vi) discussion
of the collection of loyalty fines, in cases of robbery and theft of the device. The amount provisioned is equivalent to R$ 258,578 168,987 TIM is a defendant in a Public
Civil Action filed by the Public Ministry of the Federal District and Territories, in which alleged defects in the quality of service
provision for users of the Infinity plan are discussed. The accrued amount is R$ 50 150.9 a.3 Former trading partners TIM is a defendant in lawsuits proposed by former trade partners claiming,
among others, amounts on the basis of alleged non-compliance with agreements. The provisioned amount is R$ 45,770 27,740 a.4 Other TIM is a defendant in other actions of essentially non-consumer objects
proposed by the most diverse agents from those described above, in which, among others, it is discussed: (i) share subscription; (ii)
claims for civil liability indemnification; (iii) upon the alleged breach of the contract, the provisioned amounts are equivalent to R$ 11,964 14,642 a.5 Social and environmental and infrastructure The Company is a party to lawsuits involving various agents who discuss
aspects related to licensing, among which environmental licensing and infrastructure licensing (installation/operation). The amounts involved
and provisioned are equivalent to R$ 2,053 2,471 a.6 ANATEL The Company is a party to lawsuits in front of ANATEL, in which it is discussed,
among other topics: (i) debit related to the collection of 2% of revenues from Value - Added Services–VAS and interconnection; (ii)
pro-rata inflation adjustment applied to the price proposal defined in the notice for the use of 4G frequencies; (iii) alleged non-compliance
with service quality targets; and (iv) wholesale product reference offering models (ORPAs). There is no provisioned amount corresponding
to these lawsuits on December 31, 2023 and December 31, 2022. b. Labor and social security lawsuits These are processes involving several labor claims filed by both former
employees, in relation to matters such as overtime, differences in variable remuneration and legal overcome in other contract funds, as
well as by former employees of service providers, all of whom, taking advantage of the labor laws in force require it to keep the Company
in compliance with labor obligations does not abide by contractors hired for that purpose. Regarding social security claims, the amounts
refer to the legal difference in the levy of social security contributions discussed in the Judiciary Branch. From the total of 1,833 1,628 212,929 214,450 c. Tax proceedings
Schedule
of tax proceedings
2023 2022
Federal taxes 274,781 260,206
State taxes 307,898 130,816
Municipal taxes 9,711 8,550
TIM S.A. proceedings (Purchase price allocation) 73,819 73,819
666,209 473,391 The total recorded provision is substantially composed of the following
processes whose indicated values are estimated by the indices established by the federal government for late taxes, being linked to the
variation in the SELIC rate. Federal taxes The provision for TIM S.A. supports 80 proceedings and is mainly composed
of the following lawsuits:
(i) The provision supports 60 lawsuits related to challenges
involving the levy on CIDE, CPMF, CSLL, IRRF operations. Of this total, the amounts involved in the legal proceedings that seek recognition
of the right not to collect the CPMF allegedly incident on simultaneous transactions of purchase and sale of foreign currency and exchange
of account ownership arising from corporate incorporation, whose provisioned values, updated, equal to R$ 4,513 4,303
(ii) The Company constituted a provision for a process
aimed to collecting the pension contribution withheld at the rate of 11 44,917 42,171
(iii) There is a provision for three lawsuits related to
FUST/FUNTTEL and its resulting ancillary obligations. Of these, two cases stand out in which the dispute mainly revolves around the spontaneous
reporting of the fine for the payment of the FUST. The amount relating to the fine and interest on the contribution to the FUST for the
year 2009, where the voluntary reporting benefit is not being recognized, provisioned and adjusted for inflation, is R$ 17,239 16,169 Additionally, in the second quarter of 2019, the Company
constituted the provision for the FUST process, which seeks the unconstitutionality and illegality of the collection of FUST.
Lawsuit for the recognition of the right not to collect Fust, failing to include in its calculation base the revenues transferred by
way of interconnection and EILD (Dedicated Line Industrial Exploitation), as well as the right not to suffer the retroactive
collection of the differences determined due to not observing rule 7/2005 of ANATEL, in the amount of R$ 68,084 64,140
(iv) The Company recorded a provision for federal compensation
processes arising from a repurchase carried out in 2006, for which the documentary support was not robust enough after appraisals carried
out. The provisioned and updated value is R$ 60,828 67,815 State taxes The provision for TIM S.A. supports 124 proceedings and is mainly composed
of the following lawsuits:
(i) amounts involved in the assessments claiming the
reversal of ICMS debts, as well as documentary support for the verification of appropriated credits by the Company, whose restated provisioned
amounts are equivalent to R$ 39,219 24,811
(ii) amounts allegedly not offered for taxation for the
provision of telecommunications services, whose updated amount was R$ 8,460 6,757
(iii) collections due to alleged differences in both goods
receipts and shipments, in a quantitative inventory count, whose restated amounts are equivalent to R$ 47,178 17,471
(iv) amounts allegedly improperly credited relating to
CIAP credits, whose updated amounts are equivalent to R$ 26,280 11,943
(v) credits related to tax replacement operations, whose
restated amounts total R$ 11,260 10,392
(vi) alleged non-collection or allegedly undue appropriation
of credits related to the ICMS rate differential (DIFAL), whose updated amounts total R$ 15,167 16,220
(vii) in 2023, recognized as provision on charge on subscription
fees without deductible, whose updated amounts is R$ 35,176
(viii) In 2023, the provision on charge of special credit
amounts was recognized, whose updated amounts is R$ 34,820 Municipal taxes It is also worth noting the amounts involved in the assessments that questions
the withholding and collection of the ISS-source of third-party services without employment relationship, as well as the collection of
its own ISS corresponding to services provided in co-billing TIM S.A. proceedings ( Purchase price allocation There are tax lawsuits arising from the acquisition of former Intelig (current
TIM S.A.) due to the former parent company of the TIM Participações group, which comprise the process of allocating the
acquisition price of the former Intelig and amount to R$ 73,819 73,819 d. Regulatory processes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3, the amount indicated for the procedures for the determination
of non-compliance with obligations (“PADOs”), considering the inflation adjustment, classified with risk of probable loss
is R$ 32,981 31,340 e. Judicial and administrative proceedings whose losses are assessed
as possible The Company has the following actions of a civil, labor, tax and
regulatory nature involving risks of loss classified by its legal advisers and Management as possible, for which there is no provision
for legal and administrative proceedings recorded:
Schedule
of judicial and administrative proceedings
2023 2022
21,351,995 20,123,806
Civil (e.1) 1,512,495 1,418,874
Labor and Social Security (e.2) 400,827 360,942
Tax (e.3) 19,236,990 18,171,345
Regulatory (e.4) 201,683 172,645 Legal and administrative proceedings whose losses are assessed as
possible and monitored by Management are disclosed at their updated values. The main lawsuits with risk of loss classified as possible, are described below: e.1. Civil
Schedule
of civil contingent liabilities
2023 2022
Consumer lawsuits (e.1.1) 140,934 141,858
ANATEL (e.1.2) 350,187 293,203
Consumer protection bodies (e.1.3) 480,094 455,481
Former trading partners (e.1.4) 260,431 230,360
Social and environmental and infrastructure (e.1.5) 119,669 116,613
Other (e.1.6) 161,180 181,359
1,512,495 1,418,874 e.1.1 Consumer lawsuits They mainly refer to actions for alleged improper collection, cancellation
of contract, quality of services, defects and failures in the delivery of devices and undue negative entry. e.1.2 ANATEL The Company is a party to lawsuits in front of ANATEL, in which it is discussed,
among other matters: (i) debit related to the collection of 2% of revenues from Value - Added Services–VAS and interconnection;
(ii) pro-rata inflation adjustment applied to the price proposal defined in the notice for the use of 4G frequencies; (iii) alleged non-compliance
with service quality targets and (iv) wholesale product reference offering models (ORPAs). e.1.3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alleged failure in the delivery of handsets; (iii) alleged
non-compliance with state laws; (iv) hiring model and alleged improper charges of Value-Added Services-VAS; (v) alleged violations of
the SAC decree; (vi) alleged contractual violations; and (vii) blocking of data. e.1.4 Former trading partners TIM is a defendant in actions proposed by several former trading partners
in which are claimed, among others, values based on alleged contractual defaults. e.1.5 Social and environmental and infrastructure The Company is a party to lawsuits involving various agents that discuss
aspects related to (1) environmental licensing and structure licensing (installation/operation) and (2) (i) electromagnetic radiation
emitted by Telecom structures; (ii) renewal of land leases for site installation; (iii) dumping on leased land for site installation;
(iv) presentation of registering data, among others. e.1.6 Other TIM is a defendant in other actions of essentially non-consumer objects
proposed by the most diverse agents from those described above, in which, among others, it is discussed: (i) amounts supposedly due as
a result of share subscription; (ii) claims for civil liability indemnification; (iii) alleged breach of contract. e.2. Labor and Social Security e.2.1. Social Security The Company is a defendant in proceedings referring to the legal difference
regarding the levy of social security contributions discussed in the court, related to 2005-2011, as well as claims that discuss the joint
responsibility in the restated total amount of R$ 113,315 80,456 e.2.2. Labor There are 3,102 3,384 287,512 280,486 e.3. Tax
Schedule
of tax contingent liabilities
2023 2022
19,236,989 18,171,345
Federal taxes (e.3.1)
3,139,640 3,275,840
State taxes (e.3.2)
10,438,811 9,640,939
Municipal taxes (e.3.3)
1,712,988
1,587,910
FUST, FUNTTEL and EBC (e.3.4) 3,945,550 3,666,656 The values presented were adjusted for inflation based on the SELIC rate.
The historical amount involved is R$ 13,095,822 13,014,078 e.3.1. Federal taxes The total amount assessed against TIM in relation to federal taxes
is R$ 3,139,640
3,275,840
(i) Allegation of alleged incorrect use of tax credits
for carrying out a reverse merger, amortization of goodwill paid on the acquisition of cell phone companies, deduction of goodwill amortization
expenses, exclusion of goodwill reversal, other reflections and disallowances of compensations and deductions paid by estimate, allegedly
improper use of the SUDENE benefit due to lack of formalization of the benefit at the Internal Revenue Service (RFB), and failure to pay
IRPJ and CSLL due by estimate. The amount involved is R$ 1,711,566 1,579,257
(ii) Offset method for tax losses and negative bases.
The amount involved is R$ 255,912 265,163
(iii) Collection of CSLL on currency changes arising from
swap transactions accounted for by the cash regime. The amount involved is R$ 77,697 73,307
(iv) Collection of IRRF (withholding income tax) on income
of residents abroad, including those remitted by way of international roaming and payment to unidentified beneficiaries, as well as the
collection of CIDE on payment of royalties on remittances abroad, including remittances by way of international roaming. The amount involved
is R$ 318,365 292,662
(v) Collection of IRPJ, PIS/COFINS and CSLL debits arising
from non-homologation or partial homologation of compensations made by the company from credits of withholding taxes on interest earning
bank deposits and negative balance of IRPJ. The amount involved is R$ 316,675 437,419 The amounts not highlighted refer to several discussions at the federal
level involving, but not limited to, charges unduly linked to Jornal do Brasil Group, difference of interpretation regarding the rules
contained in Law 9718/98, other compensations relating to prepaid recalculation, goodwill breakdowns and calculation of estimates, taxation
on international roaming operations and onerous transfer of network media, difference in withholding income tax (IRRF) rate, in addition
to other less representative topics. e.3.2. State taxes The total amount charged against TIM S.A. in respect of state taxes on
December 31, 2023 is R$ 10,438,811 9,640,939
(i) Non-inclusion in the ICMS calculation basis of unconditional
discounts offered to customers, as well as a fine for the alleged failure to comply with a related accessory obligation, including for
the failure to present the 60i record of the SINTEGRA file. The amount involved is R$ 1,338,672 1,236,502
(ii) Use of tax benefit (program for the promotion of
integrated and sustainable economic development of the Federal District - PRÓ-DF) granted by the taxing entity itself, but later
declared unconstitutional, as well as alleged improper credit of ICMS arising from the interstate purchase of goods with tax benefit granted
in the state of origin. The amount involved is R$ 435,326 394,834
(iii) Credit reversal and extemporaneous credit related
to acquisitions of property, plant and equipment. The amount involved is R$ 782,497 694,479
(iv) Credits and chargebacks of ICMS, as well as the identification
and documentary support of values and information released in customer accounts, such as tax rates and credits granted in anticipation
of future surcharges (special credit), as
well as credits related to tax substitution operations and exempt and untaxed operations. On December 31, 2023, the involved amount is
R$ 4,304,655 3,835,583
(v) Use of credit in the acquisition of electricity directly
employed in the production process of companies. The amount involved is R$ 134,165 154,673
(vi) Alleged conflict between the information contained
in ancillary obligations and the collection of the tax, as well as specific questioning of fine for non-compliance with ancillary obligations.
The amount involved is R$ 996,002 900,731
(vii) Alleged lack of collection of ICMS due to the gloss
of chargebacks and moment of taxation related to the prepaid service, improper credit of ICMS in the outputs of goods allegedly benefited
with reduction of the calculation base, as well as an allegation of improper non-inclusion of Value-Added Services (VAS) of the ICMS calculation
basis. The amount involved is R$ 726,364 625,202
(viii) Launch of credits related to the return of mobile
devices lent on loan. The amount involved is R$ 148,465 136,243
(ix) Collection of ICMS related to subscription services
and their alleged improper non-inclusion in the ICMS calculation base due to their nature. The amount involved is R$ 339,088 330,805 The values not highlighted refer to several discussions on state taxes
involving, but not limited to, to the crediting coefficient applied to acquisitions of permanent assets, credits arising from financial
and non-telecom items unduly taxed in the “Other OCCs” field, other exempt and non-taxed interstate operations, the rate differential
(DIFAL), the special regime provided for in Agreement 128/10 and 17/13, the rules for issuing invoices regulated in Agreement 55/05, in
addition to other less important topics. e.3.3. Municipal taxes The total assessed amount against TIM S.A. regarding municipal taxes with
possible risk is R$ 1,712,988 1,587,910
(i) Collection of ISS, as well as the punitive fine for
the absence of the supposed tax due, on several revenue accounts of the company. The amount involved is R$ 1,431,623 1,281,547
(ii) Collection of ISS on importation of services or services
performed in other municipalities. The amount involved is R$ 93,172 86,520
(iii) Constitutionality of the collection of the functioning
supervision fee (TFF - Taxa de Fiscalização do Funcionamento 143,150 149,764 e.3.4. Regulatory taxes The total amount charged against the TIM Group in relation to the contributions
to FUST, FUNTTEL, TFI, FISTEL and EBC with a possible risk is R$ 3,945,550
3,666,656
e.4. Regulatory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3, the value indicated for the PADOs (procedure for
determining non-compliance with obligations), considering the inflation adjustment, classified with possible risk was R$ 201,683 172,645 On June 18, 2020, ANATEL's Board of Directors unanimously approved TIM's
conduct adjustment term (TAC) 001/2020, which had been negotiated since 2014 with the regulator. On June 19, 2020, the Board of Directors of the Company approved the said
TAC after final deliberation of the regulator and the signing of the term took place on June 25 of the same year. The agreement covers
sanctions totaling approximately R$ 639 The Term includes actions to improve three pillars of action-customer experience,
quality and infrastructure - through initiatives associated with improvements in the licensing process of stations, efficient use of numbering
resources, evolution of digital service channels, reduction of Complaint Rates, repair of users and strengthening of transport and access
networks, among others. In addition, it contemplates the additional commitment to bring mobile broadband, through the 4G network, to 350
municipalities with less than 30 thousand inhabitants thus reaching more than 3.4 million people. The new infrastructure was implemented
in less than three years – more than 99% of the municipalities were served in the first two years and with the Company guaranteeing
the sharing regime with the other operators. The service for 350 municipalities was certified by ANATEL in June 2023. With the closing of the 1st TAC Year, the following commitments were certified
by the Agency: Reparation, Fund for the Defense of Diffuse Rights – FDD (phase 1) and Notifications; Numbering; Interconnection;
INCOME TAX; IGQ; Impediment; Internal controls; LTE 700 MHz; New 4G; Backhaul; In June 2022, TIM concluded the 2 nd In October 2022, TIM and ANATEL signed the Amendment to renegotiate the
commitment related to Quality Indicators. Thus, the Perceived Quality Index (IQP) started to be adopted to replace the General Quality
Index (IGQ) for Years 3 and 4 of the TAC. In June 2023, TIM concluded the third year of the Conduct Adjustment
Term (TAC) entered into with ANATEL, having carried out the activities planned for strict compliance with the purpose of achieving the
associated targets. Regarding the Additional Commitments, as aforementioned, ANATEL has already issued a statement of fulfillment of
the obligation relating to the third year of the TAC, thus guaranteeing the general statement of fulfillment of the obligation for the
implementation of SMP with 4G or later technology in 350 (three hundred and fifty) municipalities under the terms agreed in the TAC.
In December 2023, the following Commitments were attested: Numbering; Impediment; Repair Plan; Internal controls; LTE 700 MHz; New 4G;
Backhaul; Digital relationship. ANATEL indicated that: (i) it is still evaluating compliance with the commitment related to Station Licensing
and IQP; and (ii) in relation to the Reparation Plan commitment (for 10 records only) and IR would establish PADICs. In July 2023, TIM started the fourth and final year of the Consent Decree.
The Company will continue fully implementing the internal monitoring mechanisms on the evolution of the schedules by the Governance Office
in Management and Board of Directors. The Company has met the TAC implementation schedule and has reported its
understanding to ANATEL in cases where the Agency indicates signs of non-compliance in the Procedures for Assessing the Non-Compliance
with a Schedule Item (PADIC) that may be implemented. Regarding the extension of the term of the authorizations to use the radio
frequencies associated with the SMP, the Company becomes liable for the contractual burden on the net revenue arising from the service
plans marketed under each authorization. However, since 2011 ANATEL began to include in the basis of calculation of said burden also
the revenues obtained with interconnection, and from 2012, and subsequent years, the revenues obtained with Value-Added Services, among
others. In the company's opinion, the inclusion of such revenues is improper because it is not expressly provided for in the terms of
original authorizations, so the collections received are discussed in the administrative and/or judicial sphe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and provis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liabilities and provision</t>
        </is>
      </c>
      <c r="B4" s="4" t="inlineStr">
        <is>
          <t xml:space="preserve">25. Other liabilities and provision
Schedule of other liabilities and provision
2023 2022
Other liabilities and provision 365,841 732,367
Provision for future asset decommissioning 130,328 289,606
Advance from customers 25,215 15,068
Onerous capacity contract (i) 122,042 178,532
Other provisions for risk 42,419 83,923
Other (ii) 45,837 165,238
Current portion (121,273) (132,954)
Non-current portion 244,568 599,413
(i) As part of the Cozani acquisition, a transferred capacity contract was identified in the
transaction, where there is a take or pay obligation for a defined term. The amount recorded refers to the portion of capacity that will
not be used for the remaining contractual term.
(ii) On June 23, 2022, Complementary Law 194 was enacted, which, in summary, amended Law 5172, of
October 25, 1966 (National Tax Code), and Complementary Law 87, of September 13, 1996 (Kandir Law), to consider essential goods and services
related to fuels, electric power, communications and collective transport and, as a consequence, pointed to the reduction of ICMS on
revenues earned by companies in such industries. Throughout 2023, the Company proactively transferred its effects to its
customers, according to the nature of its plans and realized the outstanding amounts as of December 31, 2022 in the amount of R$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holders' equity</t>
        </is>
      </c>
      <c r="B4" s="4" t="inlineStr">
        <is>
          <t>26. Shareholders' equity a. Share capital The share capital is recorded by the amount effectively raised from the
shareholders, net of the costs directly linked to the funding process. The subscribed and paid-up share capital on December 31, 2023, is
represented by 2,420,804,398 2,420,804,398 The Company is authorized to increase its share capital, by resolution
of the Board of Directors, regardless of statutory reform, up to the limit of 4,450,000,000 b. Capital reserves The use of the capital reserve complies with the provisions of Brazilian
Corporate Law 6404/76, article 200. This reserve is composed as follows:
Schedule of capital reserves
2023 2022
384,311 408,602
Special Reserve of goodwill 353,604 353,604
Long-term incentive plan 30,707 54,998 b.1 Special Reserve of goodwill The special reserve of goodwill was constituted from the incorporation
of the net assets of the former parent company TIM Participações S.A. (note 16.d). b.2 Long-term incentive plan The balances recorded under these items represent the Company's expenses
related to the long-term incentive program granted to employees (note 27). c. Profit reserves c.1 Legal Reserve It refers to the allocation of 5% of the net profit for the year ended
December 31 of each year, except for the balance allocated to the tax incentive reserve, until the reserve equals 20% of the share capital.
In addition, the company may cease to constitute the legal reserve when this, added to the capital reserves, exceeds 30% of the share
capital. This Reserve may only be used to increase capital or offset accumulated
losses. c.2 Statutory reserve for expansion The formation of this reserve is foreseen in Paragraph 2 of art. 46 of
the bylaws of the company and is aimed at the expansion of the business. The balance of profit that is not compulsorily allocated to other reserves
and is not intended for the payment of dividends is allocated to this reserve, which may not exceed 80% of the share capital. Reaching
this limit, it will be up to the General Meeting to decide on the balance, distributing it to shareholders or increasing capital. c. 3 Tax Benefit Reserve The Company enjoys tax benefits that provide for restrictions on the distribution
of profits. According to the legislation that establishes these tax benefits, the amount of tax that is no longer paid due to exemptions
and reductions in the tax burden may not be distributed to members and will constitute a reserve of tax incentive of the legal entity.
This reserve can only be used to offset losses or increase share capital. On December 31, 2023, the accumulated amount of benefits
enjoyed by the Company amounts to R$ 2,362,239 2,124,411 This tax benefit corresponds to the reduction of the Corporate Income
Tax (IRPJ) incident on the profit of the exploitation calculated in the units encouraged. The Company operates in the areas covered by
the Superintendence of development of the Northeast and Amazon (SUDENE / SUDAM), being the tax incentive awards granted by state of the
Federation, for a period of 10 years, subject to renewal. d. Dividends Dividends are calculated in accordance with the Company’s bylaws
and the Brazilian Corporate Law. According to its latest bylaws, approved on August 31, 2020, the company
must distribute as a mandatory dividend each year ending December 31, provided that there are amounts available for distribution, an amount
equivalent to 25 As provided in the company's bylaws, unclaimed dividends within 3 years
are reverted to the company. On December 31, 2023 and 2022, dividends and interest on shareholders'
equity were calculated as follows:
Schedule of dividends and interest on shareholders
equity
2023 2022
Net income 2,837,422 1,670,755
(-) Non-distributable tax incentives (237,828) (166,110)
(-) Constitution of legal reserve (129,979) (75,233)
Adjusted net profit 2,469,615 1,429,412
Minimum dividends calculated on the basis of 25% of adjusted profit 617,404 357,353
Breakdown of dividends payable interest on shareholders’ equity:
Interest on shareholders’ equity 1,600,000 1,400,000
Total dividends and interest on shareholders’ equity distributed and proposed 1,600,000 1,400,000
Withholding income tax (IRRF) on interest on shareholders' equity (233,230) (196,970)
Total dividends and interest on shareholders’ equity, net of taxes 1,366,770 1,203,030 Interest on Shareholders' Equity paid and/or payable is accounted for against
financial expenses which, for the purposes of presenting the financial statements, are reclassified and disclosed as allocation of net
profit for the year, in changes in shareholders' equity. During 2023, the amount of R$ 1,600,000 1,310,000 2,910,000 During 2022, the amount of R$ 1,400,000 600,000 2,000,000 The amounts allocated in 2022 and 2023 are shown below:
Schedule of
amounts allocated
Approval Payment Dividend
03/22/2022 04/27/2022 195,000
06/15/2022 07/20/2022 270,000
09/12/2022 10/31/2022 235,000
09/12/2022 01/24/2023 245,000
12/12/2022 01/24/2023 455,000
03/30/2023 04/18/2023 600,000
2,000,000
04/19/2023 05/09/2023 230,000
06/12/2023 07/12/2023 290,000
09/18/2023 10/23/2023 425,000
12/06/2023 01/23/2024 655,000
02/06/2024
Apr 2024 July 2024 and Oct 2024
1,310,000
2,910,000
(*) Dividends are subject to definitive approval at the General Meeting on March 28, 2024. Throughout 2023, the Company paid, through dividends and/or interest on shareholders’ equity,
the amount of R$ 1,470,470 807,799 704,459 391,402 The balance on December 31, 2023 of the item “dividends and
interest on shareholders' equity payable” totaling R$ 647,872 661,494 89,143 61,494 655,000 558,729 As set forth in the Law 6404/76 and the Bylaws of the Company, unclaimed
dividends and Interest on Shareholders' Equity declared and unclaimed by shareholders
within 3 years, are reverted to shareholders' equity at the time of its prescription and allocated to a supplementary reserve to expand
businesses. In 2023, the amount of R$ 7,734 7,573 For the statement of cash flows, Interest on Shareholders' Equity and dividends
paid to its shareholders are presented as “financ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3</t>
        </is>
      </c>
    </row>
    <row r="3">
      <c r="A3" s="3" t="inlineStr">
        <is>
          <t>Long-term Incentive Plan</t>
        </is>
      </c>
      <c r="B3" s="4" t="inlineStr">
        <is>
          <t xml:space="preserve"> </t>
        </is>
      </c>
    </row>
    <row r="4">
      <c r="A4" s="4" t="inlineStr">
        <is>
          <t>Long-term incentive plan</t>
        </is>
      </c>
      <c r="B4" s="4" t="inlineStr">
        <is>
          <t>27. Long-term incentive plan 2018-2020 Plan and 2021-2023 Plan On April 19, 2018, and March 30, 2021, they were approved by the General
Meeting of shareholders of TIM S.A. (TIM Participações S.A. before the merger by TIM S.A. on August 31, 2020), long-term
incentive plans: “2018-2020 Plan” and “2021-2023 Plan” respectively, granted to senior directors and to those
who occupy the position of key positions in the Company. The 2018-2020 and 2021-2023 Plans provide for the granting of shares (performance
shares and/or restricted shares). They propose to grant participants shares issued by the Company, subject to the participant’s
permanence in the Company (achievement of specific goals). The number of shares may vary, for more or for less, as a result of the performance
and possibly of the dividend award, considering the criteria provided for in each Grant. For the 2018-2020 and 2021-2023 plan, the term of validity has the same
periodicity of 3 years related to its vesting. These Plans, in addition to considering the transfer of shares, also provides for the possibility
of making payment to participants of the equivalent amount in cash. The total amount of the expense was calculated considering the value of
the shares and is recognized in the results over the vesting period. Stock Program Table (Performance Shares and Restricted
Shares)
Schedule of stock options program
Identification of grant Shares granted (principal) Maturity date Grant Price Stock balance (principal) at the beginning of the year Shares (principal) granted during the period Shares transferred during the year Paid in cash
Canceled shares (principal)
Share balance (principal)
Billed volume (principal) Performance change Additional Subtotal of shares transferred Billed volume Performance change Additional Subtotal of shares paid in cash during the year at the end of the year
2021-2023 Plan 2023 Grant(s) 1,560,993 July 2026 R$ 12.60 - 1,560,993 - - - - - - - - (25,389) 1,535,604
2021-2023 Plan 2022 Grant(s) 1,227,712 Apr 2025 R$ 13.23 1,183,147 - (264,305) (110,928) (17,227) (392,460) - - - - (147,540) 771,302
2021-2023 Plan 2021 Grant(s) 3,431,610 May 2024 R$ 12.95 2,024,153 220,743 (957,545) (160,259) (89,699) (1,207,503) (89,403) (12,268) (8,159) (109,830) (376,006) 821,942
2018-2020 Plan 2020 Grant(s) 796,054 Apr 2023 R$ 14.40 260,840 - (230,188) (25,174) (29,560) (284,922) (30,471) (3,330) (3,913) (37,714) (181) -
2018-2020 Plan 2019 Grant(s)
930,662 July 2022 R$ 11.28 - - - - - - - - - - - -
2018-2020 Plan 2018 Grant(s) 849,932 Apr 2021 R$ 14.41 - - - - - - - - - - - -
Total 8,796,963 3,468,140 1,781,736 (1,452,038) (296,361) (136,486) (1,884,885) (119,874) (15,598) (12,072) (147,544) (549,116) 3,128,848
Weighted average price of the balance of grants R$ 12.85
Identification of grant Shares granted Maturity date Grant Price Balance at the beginning of the year Granted during the year Transferred during the year Paid in cash Canceled during the year Balance at the end of the year
Billed volume Performance change Additional Billed volume Performance change Additional
2021-2023 Plan 2022 Grant(s) 1,227,712 Apr 2025 R$ 13.23 - 1,227,712 - - - - - - (44,565) 1,183,147
2021-2023 Plan 2021 Grant(s) 3,431,610 May 2024 R$ 12.95 3,119,734 - (1,043,059) (87,605) (43,880) (2,883) (473) (130) (49,639) 2,024,153
2018-2020 Plan 2020 Grant(s) 796,054 Apr 2023 R$ 14.40 519,098 - (252,024) (63,029) (22,884) (2,593) (649) (236) (3,641) 260,840
2018-2020 Plan 2019 Grant(s) 930,662 July 2022 R$ 11.28 427,030 - (419,188) (137,064) (62,243) (7,842) (2,537) (1,195) - -
2018-2020 Plan 2018 Grant(s) 849,932 Apr 2021 R$ 14.41 - - - - - - - - - -
Total 7,235,970 4,065,862 1,227,712 (1,714,271) (287,698) (129,007) (13,318) (3,659) (1,561) (97,845) 3,468,140
Weighted average price of the balance of grants R$ 13.15
The base price of the share of each share was calculated using the
weighted averages of shares The base price of the share of each share was calculated using the weighted averages of TIM S.A.’s
share price. (TIM Participações S.A. before the merger by TIM S.A. on August 31, 2020), considering the following periods:
· 2018-2020 Plan - 1 st
· 2018-2020 Plan - 2 nd
· 2018-2020 Plan - 1 st
· 2021-2023 Plan - 1 st
· 2021–2023 Plan – 2 nd
· 2021-2023 Plan - 1 st On December 31, 2023, expenses pegged to these long-term benefit plans
totaled R$ 32,424 47,815 Termination of the Share Buyback Program and Approval of a New Program On June 12, 2023, the Board of Directors became aware
of the termination of the Share Buyback Program approved at a meeting of the Company’s Board of Directors on May 5, 2021, and approved
a new share buyback program of its own issuance. The new program started as of the date of the Board of Directors’ resolution, remaining
in effect until December 12, 2024, considering that acquisitions shall be made on the Stock Exchange (B3 S.A. – Brasil, Bolsa, Balcão),
at market prices, observing the applicable legal and regulatory lim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Net Revenue</t>
        </is>
      </c>
      <c r="B3" s="4" t="inlineStr">
        <is>
          <t xml:space="preserve"> </t>
        </is>
      </c>
    </row>
    <row r="4">
      <c r="A4" s="4" t="inlineStr">
        <is>
          <t>Revenue</t>
        </is>
      </c>
      <c r="B4" s="4" t="inlineStr">
        <is>
          <t>28. Revenue Revenues from services provid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and number of days
elapsed since the last billing date.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loss) when these
services are used by customers. Service revenues also include revenue from new partnership agreements (financial, education and advertising), and the amount of revenue recognized in the year ended December 31, 2023 is R$ 162,122 153,348 119,457 Regarding the financial partnership, the Arbitration Procedure No. 28/2021/SEC8
was filed before the Arbitration and Mediation Center of the Brazil-Canada Chamber of Commerce (“ CCBC Arbitration
Procedure Defendants Revenues from sales of goods Revenues from sales of good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 customer, since the Company has no control over the good sold. Contract identification The Company monitors commercial contracts in order to identify the main
contractual clauses and other elements present in the contracts that could be relevant in the application of the accounting rule IFRS
15 – Revenue from Contracts with Customers. Identification of the performance obligation Based on the review of its contracts, the Company mainly verified the existence of the
following performance obligations: (i) sale of equipment; and (ii) provision of mobile, fixed and internet telephony services. Thus, the Company started to recognize revenues when (or as) the Company
meets the performance obligation by transferring the asset or service promised to the customer; and the asset is considered transferred
when or as the customer obtains control of that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Cost to obtain contract All incremental costs related to obtaining a contract (sales commissions
and other costs of acquisition from third parties) are recorded as prepaid expenses and (as described in Note 10) amortized over
the same period as the revenue associated with this asset. Similarly, certain contract compliance costs are also deferred to the extent
that they relate to performance obligations under the customer agreement, i.e. when the customer obtains control over the asset.
Schedule of revenue
2023 2022 2021
Revenue 23,833,893 21,530,801 18,058,027
Gross revenue 33,530,346 29,713,383 25,357,429
Service revenue 31,972,936 28,394,971 24,264,246
Service revenue-Mobile 30,020,711 26,498,745 22,433,225
Service revenue - Landline 1,952,225 1,896,226 1,831,021
Goods sold 1,557,410 1,318,412 1,093,183
Deductions from gross revenue (9,696,453) (8,182,582) (7,299,402)
Taxes (3,657,281) (4,471,342) (4,679,722)
Discounts granted (6,030,865) (3,702,129) (2,610,388)
Returns and other (8,307) (9,111) (9,292) According to the Brazilian Corporation Law paragraph 187, companies are required to disclose
in the consolidated financial statements the gross amount of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perating costs and expenses</t>
        </is>
      </c>
      <c r="B4" s="4" t="inlineStr">
        <is>
          <t xml:space="preserve">29. Operating costs and expenses
Schedule of operating cost and expenses
2023 2022
Cost of services provided and goods sold Selling expenses General and administrative expenses Total Cost of services provided and goods sold Selling expenses General and administrative expenses Total
(11,496,437) (5,742,642) (1,759,433) (18,998,512) (10,655,981) (5,596,211) (1,808,735) (18,060,927)
Personnel (57,740) (862,899) (459,230) (1,379,869) (50,271) (786,725) (441,503) (1,278,499)
Third party services (683,809) (2,211,627) (824,634) (3,720,070) (634,498) (2,248,966) (828,007) (3,711,471)
Interconnection and means of connection (2,804,984) - - (2,804,984) (2,511,779) - - (2,511,779)
Depreciation and amortization (6,369,438) (343,724) (403,867) (7,117,029) (6,074,238) (292,644) (460,292) (6,827,174)
Taxes, fees and contributions (36,503) (876,709) (26,863) (940,075) (36,972) (907,895) (22,856) (967,723)
Rentals and reinsurance (507,164) (146,632) (16,496) (670,292) (471,998) (133,150) (18,032) (623,180)
Cost of goods sold (1,033,891) - - (1,033,891) (870,978) - - (870,978)
Publicity and advertising - (599,253) - (599,253) - (565,272) - (565,272)
Expected credit losses of trade accounts receivable - (639,692) - (639,692) - (626,218) - (626,218)
Other (2,908) (62,106) (28,343) (93,357) (5,247) (35,341) (38,045) (78,633)
2021
Cost of services provided and goods sold Selling expenses General and administrative expenses Total
(8,443,023) (4,621,788) (1,723,384) (14,788,195)
Personnel (62,214) (676,479) (387,735) (1,126,428)
Third party services (560,039) (1,763,360) (668,641) (2,992,040)
Interconnection and means of connection (1,840,139) - - (1,840,139)
Depreciation and amortization (4,847,995) (265,565) (578,136) (5,691,696)
Taxes, fees and contributions (34,732) (777,819) (29,388) (841,939)
Rentals and reinsurance (362,171) (109,781) (20,082) (492,034)
Cost of goods sold (731,007) - - (731,007)
Publicity and advertising - (459,811) - (459,811)
Expected credit losses of trade accounts receivable - (544,642) - (544,642)
Other (4,726) (24,331) (39,402) (68,459) The Company makes contributions to public or private pension insurance
plans on a mandatory, contractual or voluntary basis while the employee is on the staff of the Company in the amount of R$ 17,650
17,106 21,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Expenses Net</t>
        </is>
      </c>
      <c r="B3" s="4" t="inlineStr">
        <is>
          <t xml:space="preserve"> </t>
        </is>
      </c>
    </row>
    <row r="4">
      <c r="A4" s="4" t="inlineStr">
        <is>
          <t>Other income (expenses), net</t>
        </is>
      </c>
      <c r="B4" s="4" t="inlineStr">
        <is>
          <t xml:space="preserve">30. Other income (expenses), net
Schedule of other income (expenses), net
2023 2022 2021
Income
Income from grants 860 10,324 13,548
Fines on telecommunication services 77,814 72,903 58,793
Income from disposal of assets (ii) 318,960 23,747 2,711,535
Other income (iii) 65,703 62,256 65,482
Total Revenue 463,337 169,230 2,849,358
Expenses
FUST/FUNTTEL(i) (158,021) (151,485) (134,962)
Taxes, fees and contributions (1,400) (1,526) (2,274)
Provision for legal and administrative proceedings, net of reversal (296,108) (219,241) (248,987)
Expenses on disposal of assets (ii) (13,875) (23,443) (1,942,791)
Other expenses (22,712) (21,906) (22,573)
Total other income (expenses), net (492,116) (417,601) (2,351,587)
Other income (expenses), net (28,779) (248,371) 497,771
(i) Representing the expenses incurred with contributions
on the various telecommunications revenues due to ANATEL, according to current legislation.
(ii) In 2023, it mainly represents the gain in the acquisition
of Cozani due to the end of the arbitration process over the price adjustment (see Note 1.2). In 2021, it represents the revenue from the sale of 51% equity
interest in I-Systems (formerly FiberCo) to IHS, which is composed of the (secondary) cash paid to TIM S.A. in the amount of R$ 1,096,294
and the fair value of the minority interest of 49% that remained with TIM S.A. in the amount of R$ 1,612,957. In expenses, the amount of R$ 1,927,014 is represented
by the net assets written-off at TIM S.A. and paid-in as share capital at I-Systems, in addition to the write-off of goodwill and
deferred income tax related to goodwill due to the sale of 51% of I -Systems (formerly FiberCo). The gain on this transaction before income
tax and social contribution was R$ 782,237.
(iii) It mainly represents deferred revenue in the sold
towers (pursuant to Note 17), in the amount of R$ 54,095 in 2023 (R$ 54,095 in 2022 and R$ 54,095 in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come</t>
        </is>
      </c>
      <c r="B4" s="4" t="inlineStr">
        <is>
          <t xml:space="preserve">31. Financial income
Schedule of financial income
2023 2022 2021
Financial income 1,239,753 1,318,948 1,091,748
Interest on interest earning on investments 479,968 546,763 339,681
Interest received from customers 29,467 27,916 28,427
Swap interest
(iii) 483,785 299,096 203,852
Interest on lease 28,041 28,101 24,788
Inflation adjustment (i) 175,686 213,949 208,029
Other derivatives (ii) 39,173 187,097 285,009
Other revenue 3,633 16,026 1,962
(i) A substantial part is related to monetary restatement on tax credits and judicial deposits.
(ii) This is mainly the difference between the market value and the cost of the share subscription
options related to the operational partnership with Banco C6, started in 2020, to which the Company was entitled in the period due to
the achievement of targets. Until December 31, 2023, the Company obtained the subscription right related to the 9 th th
th th
th
(iii) Represents gains obtained from swap instruments obtained to hedge the Company from changes
in interest rates on deb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expenses</t>
        </is>
      </c>
      <c r="B4" s="4" t="inlineStr">
        <is>
          <t xml:space="preserve">32. Financial expenses
Schedule of financial expenses
2023 2022 2021
Financial expenses (2,765,961) (2,762,963) (1,745,213)
Interest and inflation adjustment on loans and financing (215,357) (71,979) (197,634)
Interest on taxes and rates (252,527) (187,778) (61,745)
Swap interest (578,900) (644,280) (352,029)
Interest on lease (1,062,251) (1,333,007) (845,033)
Inflation adjustment (i) (346,719) (206,018) (148,749)
Discounts granted (56,356) (48,774) (52,509)
Other expenses (ii) (253,851) (271,127) (87,514)
(i) A major portion related to: (a) inflation adjustment of lawsuits, in the amount of R$ 318,568
- see Note 24 (R$ 146,645 on December 31, 2022 and R$ 111,949 as of December 31, 2021); and
(ii) A major portion related to: (a) interest on concessions in the amount of R$ 111,986
(R$ 87,673 at December 31, 2022 and R$ 12,226 on December 31, 2021); and (b) financial expenses related to guarantee insurance,
surety and charges in the amount of R$ 103,448 (R$ 103,442 on December 31, 2022 and R$ 67,594 in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eign exchange variations, net</t>
        </is>
      </c>
      <c r="B1" s="2" t="inlineStr">
        <is>
          <t>12 Months Ended</t>
        </is>
      </c>
    </row>
    <row r="2">
      <c r="B2" s="2" t="inlineStr">
        <is>
          <t>Dec. 31, 2023</t>
        </is>
      </c>
    </row>
    <row r="3">
      <c r="A3" s="3" t="inlineStr">
        <is>
          <t>Foreign Exchange Variations Net</t>
        </is>
      </c>
      <c r="B3" s="4" t="inlineStr">
        <is>
          <t xml:space="preserve"> </t>
        </is>
      </c>
    </row>
    <row r="4">
      <c r="A4" s="4" t="inlineStr">
        <is>
          <t>Foreign exchange variations, net</t>
        </is>
      </c>
      <c r="B4" s="4" t="inlineStr">
        <is>
          <t xml:space="preserve">33. Foreign exchange variations, net
Schedule of foreign exchange variations, net
2023 2022 2021
Income
Loans and financing (i) 125,981 47,552 215,262
Suppliers 33,680 34,586 13,190
Swap (ii) 10,698 28,006 275,836
Other 23,676 30,923 16,640
194,035 141,067 520,928
Expenses
Loans and financing (i) (10,698) (27,984) (275,724)
Suppliers (19,336) (21,109) (20,061)
Swap (ii) (125,981) (47,460) (215,262)
Other (45,077) (39,507) (9,222)
(201,092) (136,060) (520,269)
Foreign exchange variations, net (7,057) 5,007 659
(i) It mainly refers to foreign exchange variation on loans and financing in foreign currency.
(ii) Referring to derivative financial instruments to mitigate risks of foreign exchange variations
related to foreign currency debts (Note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2837422</t>
        </is>
      </c>
      <c r="C4" s="6" t="inlineStr">
        <is>
          <t>R$ 1670755</t>
        </is>
      </c>
      <c r="D4" s="6" t="inlineStr">
        <is>
          <t>R$ 2957174</t>
        </is>
      </c>
    </row>
    <row r="5">
      <c r="A5" s="3" t="inlineStr">
        <is>
          <t>Item that will not be reclassified to profit or loss in subsequent periods:</t>
        </is>
      </c>
      <c r="B5" s="4" t="inlineStr">
        <is>
          <t xml:space="preserve"> </t>
        </is>
      </c>
      <c r="C5" s="4" t="inlineStr">
        <is>
          <t xml:space="preserve"> </t>
        </is>
      </c>
      <c r="D5" s="4" t="inlineStr">
        <is>
          <t xml:space="preserve"> </t>
        </is>
      </c>
    </row>
    <row r="6">
      <c r="A6" s="4" t="inlineStr">
        <is>
          <t xml:space="preserve">  Pension plans and other post-employment benefits</t>
        </is>
      </c>
      <c r="B6" s="5" t="n">
        <v>806</v>
      </c>
      <c r="C6" s="5" t="n">
        <v>668</v>
      </c>
      <c r="D6" s="5" t="n">
        <v>853</v>
      </c>
    </row>
    <row r="7">
      <c r="A7" s="4" t="inlineStr">
        <is>
          <t xml:space="preserve">  Deferred taxes</t>
        </is>
      </c>
      <c r="B7" s="5" t="n">
        <v>-275</v>
      </c>
      <c r="C7" s="5" t="n">
        <v>-227</v>
      </c>
      <c r="D7" s="5" t="n">
        <v>-290</v>
      </c>
    </row>
    <row r="8">
      <c r="A8" s="4" t="inlineStr">
        <is>
          <t>Total comprehensive income for the year, net of tax</t>
        </is>
      </c>
      <c r="B8" s="6" t="inlineStr">
        <is>
          <t>R$ 2837953</t>
        </is>
      </c>
      <c r="C8" s="6" t="inlineStr">
        <is>
          <t>R$ 1671196</t>
        </is>
      </c>
      <c r="D8" s="6" t="inlineStr">
        <is>
          <t>R$ 295773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34. Earnings per share (a) Basic earnings per share are
calculated by dividing profit attributable to Company’s shareholders by the weighted average number of shares issued during the
year.
Schedule of basic earnings per share
2023 2022 2021
Income attributable to the shareholders of the company 2,837,422 1,670,755 2,957,174
Weighted average number of shares issued (thousands) 2,420,710 2,419,961 2,420,314
Basic earnings per share (in R$) 1.17 0.69 1.22 (b) Diluted earnings per share are calculated by adjusting the weighted average
amount of shares outstanding to assume the conversion of all potential dilutive shares.
Schedule of diluted earnings per share
2023 2022 2021
Income attributable to the shareholders of the company 2,837,422 1,670,755 2,957,174
Weighted average number of shares issued (thousands) 2,420,758 2,420,245 2,420,638
Diluted earnings per share (in R$) 1.17 0.69 1.22 The calculation of diluted earnings per share considered 47 284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Balances and transactions with related parties</t>
        </is>
      </c>
      <c r="B4" s="4" t="inlineStr">
        <is>
          <t>35. Balances and transactions with related parties The balances of transactions with Telecom Italia Group companies, subsidiaries
and associated companies are as follows:
Schedule of consolidated balances and transactions
Assets
2023 2022
Telecom Italia Sparkle (i) 3,004 2,770
Gruppo Havas (vi) 6,544 -
TI Sparkle (iii) 187 1,494
TIM Brasil (vii) 22,803 22,790
Telecom Italia S.p.A. (ii) 3,298 2,086
I-Systems (ix ) 7,502 14,762
Other 96 674
Total 43,434 44,576
Liabilities
2023 2022
Telecom Italia S.p.A. (ii) 127,902 85,845
Telecom Italia Sparkle (i) 4,797 4,436
TI Sparkle (iii) 8,087 9,445
TIM Brasil (iv) 10,858 10,858
Vivendi Group (v) 2,683 3,457
Gruppo Havas (vi) 68,407 65,618
I-Systems ( viii) 60,367 49,391
Italtel (x) 8,507 13,348
Other 4,229 8,862
Total 295,837 251,260
Revenue
2023 2022 2021
Telecom Italia S.p.A. (ii) 4,366 2,874 1,112
Telecom Italia Sparkle (i) 3,980 3,887 353
TI Sparkle (iii) 911 1,968 3,347
I Systems (ix) 27,315 36,090 5,881
Total 36,572 44,819 10,693
Cost / Expense
2023 2022 2021
Telecom Italia S.p.A. (ii) 130,994 108,792 105,137
Telecom Italia Sparkle (i) 13,520 12,409 19,219
TI Sparkle (iii) 17,762 18,095 20,533
Vivendi Group (v) 8,390 4,319 1,271
Gruppo Havas (vi) 531,350 382,275 206,349
I Systems ( viii) 429,771 365,875 31,596
Other 18,445 16,983 22,597
Total 1,150,232 908,748 406,702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laims and transfers of employees.
(v) the values refer to Value Added Services-VAS.
(vi) From the values described above, in the result, they refer to advertising services, of which
R$ 487,839 (R$ 345,597 on December 31, 2022 and R$ 181,440 on December 31, 2021) are related to media transfers.
(vii) Refer to judicial deposits made on account of labor claims.
(viii) The amounts refer to fiber infrastructure capacity services.
(ix) The amounts are related to services provided by TIM S.A., mainly related to network operation
and maintenance in the scope of Transition Service Agreement, signed when closing the transaction.
(x) The amounts refer to the development of the software used in the billing of telecommunication
services. The Company has social investment actions that include donations,
projects developed by the Tim Institute and sponsorships. On December 31, 2023, the Company invested R$ 8,156 5,787 Sales and purchases involving related parties are carried out
at prices equivalent to those practiced in the market. Outstanding balances at the end of the year are not linked to guarantees and are
settled in cash. There were no guarantees provided or received in connection with any accounts receivable or payable involving related
parties. Balances on equity accounts are recorded in the groups: trade accounts
receivable, prepaid expenses, suppliers and other current assets an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agement remune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nagement remuneration</t>
        </is>
      </c>
      <c r="B4" s="4" t="inlineStr">
        <is>
          <t>36. Management remuneration The key management personnel includes statutory directors and the Board
of Directors. The payment of key management personnel for their services is presented below:
Schedule of key management personnel for the provision
2023 2022 2021
Short-term benefits 24,530 35,717 31,494
Other long-term benefits - - 1,052
Share-based payments remuneration 9,542 33,926 15,176
Total compensation 34,072 69,643 47,7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 xml:space="preserve">37. Financial instruments and risk management Among the financial instruments registered in the Company, there are derivatives
that are financial assets or liabilities measured at fair value through profit or loss. At each balance sheet date such assets/liabilities
are measured at their fair value. Interest, monetary correction, foreign exchange variation and variations arising from the fair value
measurement, where applicable, shall be recognized in the result when incurred, under the line of financial revenues or expenses. Derivatives are initially recognized at fair value on the date the
derivative agreement is entered into, and are subsequently remeasured at fair value. The Company does not apply “ hedge accounting” The
company carries out transactions with derivative financial instruments, without speculative purposes, only with the aim of i) reducing
risks related to foreign exchange variation and ii) managing interest rate exposure. The Company's derivative financial instruments are
specifically represented by swap and options contracts . The
company's consolidated financial instruments are being presented in compliance with IFRS 9. The
main risk factors to which the Company is exposed are: (i)
Exchange rate risks The exchange rate risks relate to the possibility of the Company computing
i) losses derived from fluctuations in exchange rates by increasing the balances of debt with loans and financing obtained in the market
and the corresponding financial expenses or ii) increase in cost in commercial contracts that have some type of link to foreign exchange
variation. In order for these types of risks to be mitigated, the company performs: swap contracts with financial institutions with the
aim of canceling the impacts arising from the fluctuation of exchange rates on the balance sheet and financial result and commercial
contracts with foreign exchange band clauses with the aim of partially mitigating foreign exchange risks or derivative financial instruments
to reduce the remaining risks of foreign exchange exposure in commercial contracts. On December 31, 2023 and December 31, 2022, the Company's loans
and financings indexed to the variation of foreign currencies are fully protected, both in terms and in value, by swap contracts. Gains
or losses on these swap contracts are recorded in the company's earnings. (ii)
Interest rate risks Interest rate risks refer to: The possibility of variations in the fair value of the loans obtained by
the company indexed to TJLP, IPCA, fixed rate and/or TLP, when such rates pose a risk to the company’s perspective of not corresponding
proportionally to the rates relating to Interbank Certificates of Deposit (CDI). The Company opted to hedge the exposure linked to the
IPCA arising from the issuance of debentures, financing to BNDES (FINAME) and BNB and the exposure to a fixed rate linked to the debt
with BNP Paribas, all of them until maturity. The possibility of an unfavorable movement in interest rates would cause
an increase in the financial expenses of the Company, as a result of the share of the debt and the passive positions that the Company
has in swap contracts linked to floating interest rates (percentage of the CDI). However, on December 31, 2023 and December 31,
2022, the Company maintains its financial resources applied to Interbank Certificates of Deposit (CDI), which substantially reduces this
risk. (iii)
Credit risk inherent in the provision of services The risk is related to the possibility of the company computing losses
derived from the inability of the subscribers to honor the payments of the invoiced amounts. To minimize this risk, the company preventively
performs credit analysis of all orders imputed by the sales areas and monitors the accounts receivable of subscribers, blocking the ability
to use services, among other actions, if customers do not pay their debts. There are no customers who have contributed more than 10%
of net accounts receivable on December 31, 2023 and December 31, 2022 or revenues from services rendered during the years ended December 31,
2023 and December 31, 2022. (iv)
Credit risk inherent in the sale of telephone sets and prepaid telephone cards The Company's policy for the sale of telephone devices and the distribution
of prepaid telephone cards is directly related to the credit risk levels accepted during the normal course of business. The selection
of partners, the diversification of the portfolio of accounts receivable, the monitoring of loan conditions, the positions and limits
of orders established for traders, the formation of collateral are procedures adopted by the company to minimize possible collection
problems with its trading partners. There are no customers who contributed more than 10% of revenues from sale of goods during the years
ended December 31, 2023 and 2022. There are no customers who contributed more than 10% of the accounts receivable from the sale of
goods on December 31, 2023 and December 31, 2022. (v) Liquidity
risk Liquidity risk arises from the need for cash before the obligations assumed.
The Company structures the maturities of its non-derivative financial instruments and their respective derivative financial instruments
so as not to affect liquidity. See Notes 17 and 21. The liquidity and cash flow management of the Company are carried out daily
to ensure that the operational cash generation and prior fund raising, when necessary, are sufficient to maintain its schedule of operational
and financial commitments. All interest earning bank deposits of the Company have daily liquidity
and the Management may, even in specific cases: i) revise the dividend payment policy; ii) issue new shares; and/or iii) sell assets to
increase liquidity. (vi)
Financial credit risk The cash flow forecast is performed by the Finance Executive Board, which
monitors the continuous forecasts of the liquidity requirements to ensure that the Company has enough cash to satisfy its operating needs.
This forecast takes into consideration the investment, debt financing plans, compliance with covenants, attainment of the internal goals
and if applicable, external or legal regulatory requirements. The risk is related to the possibility of the Company posting losses resulting
from difficulties in the redemption of short-term interest earning bank deposits and swap contracts, due to possible insolvency of counterparties.
The Company minimizes the risk associated with these financial instruments by maintaining operations only with financial institutions
of recognized market strength, in addition to following a policy that establishes maximum levels of risk concentration per financial institution. Fair value of derivative financial instruments: The derivative financial instruments are presented below:
Schedule of derivative financial instruments
2023 2022
Assets Liabilities Assets Liabilities
Operations with derivatives 304,959 239,714 276,951 393,372
Other derivatives 502,453 - 624,671 -
807,412 239,714 901,622 393,372
Current portion (299,539) (239,714) (239,189) (343,142)
Non-current portion 507,873 - 662,433 50,230 Other derivatives are instruments of share subscription options represent
the option of the Company to subscribe 4.44 5.52 25.5 23.9 502 625 th th 40.7 163 The impact of the mark-to-market is calculated by the difference in the
fair value of the option less the amount paid for the share subscription premium. This financial instrument was measured at fair value
and subsequently revaluated and possible changes recorded in the Company’s financial income (loss) for the year, considering the
arbitration risks disclosed in Note 28. The long-term derivative financial instruments on December
31, 2023 are due in accordance with the following schedule:
Schedule
of long-term maturities of financial instruments
Assets
2025 505,163
&gt;2026 2,710
507,873 Non-derivative financial liabilities are substantially composed of accounts
payable with suppliers, dividends payable and other obligations, the maturity of which will occur in the next 12 months, except for loans
and financing and leases, the nominal flows of payments of which are disclosed in Notes 21 and 17. Financial instruments measured at fair value:
Schedule of financial instruments measured at fair value
2023
Level 1 Level 2 TOTAL
Total assets 2,025,202 970,370 2,995,572
Financial assets at fair value through profit or loss 2,025,202 970,370 2,995,572
Derivative financial instruments - 304,959 304,959
Other derivatives - 502,453 502,453
Marketable securities 1,971,439 - 1,971,439
Other financial assets 53,763 162,958 216,721
Total liabilities - 239,714 239,714
Financial liabilities at fair value through profit or loss - 239,714 239,714
Derivative financial instruments - 239,714 239,714
2022
Level 1 Level 2 TOTAL
Total assets 2,203,564 901,622 3,105,186
Financial assets at fair value through profit or loss 2,203,564 901,622 3,105,186
Derivative financial instruments - 276,951 276,951
Other derivatives 624,671 624,671
Marketable securities 2,203,564 - 2,203,564
Total liabilities - 393,372 393,372
Financial liabilities at fair value through profit or loss - 393,372 393,372
Derivative financial instruments - 393,372 393,372
The fair value of financial instruments traded in active markets is based
on quoted market prices at the balance sheet date. A market is seen as active if quoted prices are ready and regularly available from
a stock exchange, distributor, broker, industry group, pricing service, or regulatory agency, and those prices represent real market
transactions and that occur regularly on purely commercial basis. These instruments are included in the Level 1. The instruments included
in Level 1 mainly comprised by investments of bank certificates of deposit (CDB) and “operacões compromissadas” classified as marketable securities. The fair value of financial instruments that are not traded on active markets
(for example, over-the-counter derivatives) is determined based on valuation techniques. These valuation techniques maximize the use of
the data adopted by the market where it is available and rely as little as possible on entity-specific estimates. If all relevant information
required for the fair value of an instrument is adopted by the market, the instrument is included in Level 2. If relevant information is not based on data adopted by the market, the
instrument is included in Level 3. Specific evaluation techniques used to measure the financial instruments
include:
· Quoted market prices or quotes from
financial institutions or brokerage firms for similar instruments.
· The fair value of swaps of interest
rate is calculated at the present value of future cash flows estimated based on yield curves adopted by the market.
· Other techniques, such as analysis of
discounted cash flows, available data of the last relevant transaction and analysis of results based on multiples of similar companies,
are used to determine the fair value of the remaining financial instruments. The fair values of currency derivative financial instruments and interest
rates of the Company were determined by means of future cash flows (active and passive position) using the contracted conditions and bringing
these flows to present value through discounts for the use of future interest rate disclosed by market sources. Fair values were estimated
at a specific time, based on available information and own evaluation methodologies. Financial assets and liabilities by category The Company’s financial instruments per category can be summarized as follows: December 31, 2023
Schedule of financial assets and liabilities
Measured at amortized cost Fair value through profit or loss Total
Assets, as per balance sheet 7,993,747 2,995,572 10,989,319
Derivative financial instruments - 304,959 304,959
Other derivatives - 502,453 502,453
Trade accounts receivable and other accounts receivable excluding prepayments 3,908,773 - 3,908,773
Marketable securities - 1,971,439 1,971,439
Cash and cash equivalents 3,077,931 - 3,077,931
Leases 236,341 - 236,341
Judicial deposits 689,739 - 689,739
Other financial assets - 216,721 216,721
Other amounts recoverable 80,963 - 80,963
Liabilities, as per balance sheet 21,287,705 239,714 21,527,419
Loans and financing 3,770,946 - 3,770,946
Derivative financial instruments - 239,714 239,714
Suppliers and other obligations, excluding legal obligations 4,612,112 4,612,112
Lease liabilities 12,256,775 - 12,256,775
Dividends and interest on shareholders' equity payable 647,872 - 647,872 December 31, 2022
Measured at amortized cost Fair value through profit or loss Total
Assets, as per balance sheet 7,851,215 3,105,186 10,956,401
Derivative financial instruments - 276,951 276,951
Other derivatives - 624,671 624,671
Trade accounts receivable and other accounts receivable excluding prepayments
3,659,777
-
3,659,777
Marketable securities - 2,203,564 2,203,564
Cash and cash equivalents 2,548,713 - 2,548,713
Leases 238,646 - 238,646
Judicial deposits 1,377,560 - 1,377,560
Other amounts recoverable 26,519 - 26,519
Liabilities, according to the balance sheet 23,448,704 393,372 23,842,076
Loans and financing 4,969,825 4,969,825
Derivative financial instruments - 393,372 393,372
Suppliers and other obligations, excluding legal obligations
4,237,229
-
4,237,229
Lease liabilities 12,831,865 - 12,831,865
Other contractual obligations 748,291 - 748,291
Dividends and interest on shareholders' equity payable 661,494 - 661,494 The regular purchases and sales of financial assets are recognized
on the trading date, which is the date when the Company commits to buy or sell the asset. Investments are initially recognized at fair
value. After initial recognition, changes in fair value are recorded in the profit and loss for the year, in the financial revenues and
expenses’ group. Financial
risk hedge policy adopted by the Company The Company's policy establishes that mechanisms must be adopted to protect
against financial risks arising from the contracting of financing in foreign currency or indexed to the interest rate, in order to manage
said exposure. The contracting of derivative financial instruments against foreign exchange
exposure shall occur simultaneously with the contracting of the debt that gave rise to such exposure. The level of coverage to be contracted
for such foreign exchange exposures shall be 100% of the risk, both in terms and in value. To cover interest rates, it is up to the Company
to elect or not to contract a hedging mechanism, as provided for in the internal policies. On December 31, 2023, there are no margins or guarantees applied to transactions
with derivative financial instruments of the Company. Based on mandatory market developments, we changed the index of our debt
with KFW/Finninvera from Libor to SOFR. Likewise, for maintaining the hedge, we migrated the swap transaction with
Bank of America, which until then was indexed to Libor and became indexed to SOFR as of January 2024. Transition without any cash effect
and with the same cost as a percentage of the original CDI. The selection criteria of financial institutions follow parameters that
take into account the rating provided by renowned risk analysis agencies, shareholders’ equity and levels of concentration of operations
and resources. The operations with derivative financial instruments contracted by the
company and in force on December 31, 2023 and December 31, 2022 are shown in the following table: December 31, 2023
Schedule of financial
risk
COUNTERPARTY % Coverage AVERAGE SWAP RATES
Currency Type of SWAP
Debt SWAP Total Debt Total swap (long position)¹ Long position Short position
USD LIBOR X DI
KFW/Finnvera JP Morgan and Bank of America 125,854 125,854 100 LIBOR 6M + 0.75 79.00 92.59
BRL IPCA x DI BNB XP and ITAU 206,140 207,987 100 IPCA + 1.22 1.49 67.73 69.50
USD PRE x DI The Bank of Nova Scotia Scotiabank 485,498 485,740 100 1.73 CDI + 1.05
BRL PRE x DI BNP Paribas BNP Paribas 515,068 517,727 100 8.34 CDI + 1.07
BRL IPCA x DI DEBENTURE ITAU 1,880,389 1,882,880 100 IPCA + 4.17 CDI + 0.95
BRL IPCA x DI BNDES XP 392,340 393,389 100 IPCA + 4.23 96.95
1 In certain swap contracts, long position includes the cost of income tax (15%) and few debt
contracts linked to IPCA were remeasured due to the deflation. After related taxes, coverage remains at 100%. December 31, 2022
COUNTERPARTY % Coverage AVERAGE SWAP RATES
Currency Type of SWAP
Debt SWAP Total Debt Total swap (Long position)¹ Long position Short position
USD LIBOR X DI
KFW/Finnvera JP Morgan and Bank of America 175,589 175,589 100 LIBOR 6M + 0.75 79.00 92.59
BRL IPCA x DI BNB XP and ITAU 249,400 249,166 100 IPCA + 1.22 1.49 67.73 69.50
USD PRE x DI The Bank of Nova Scotia Scotiabank 1,568,683 1,569,829 100 1.73 3.80 CDI + 1.05 108.95
BRL PRE x DI BNP Paribas BNP Paribas 515,265 517,727 100 8.34 CDI + 1.07
BRL IPCA x DI DEBENTURE ITAU 1,796,843 1,796,843 100 IPCA + 4.17 CDI + 0.95
BRL IPCA x DI BNDES XP 394,139 394,139 100 IPCA + 4.23 96.95
1 In certain swap contracts, long position includes the cost of income tax (15%). After related
taxes, coverage remains at 100%. Position showing the sensitivity analysis – effect of variations
in the fair value of the swaps For the purpose of identifying possible distortions arising from operations
with consolidated derivative financial instruments currently in force, a sensitivity analysis was performed considering the variables
CDI, US dollar (USD), Libor and IPCA, individually, in three distinct scenarios (probable, possible and remote), and their respective
impacts on the results obtained. Our assumptions basically observed the individual effect of the CDI, USD,
Libor and IPCA variation used in the transactions as the case may be, and for each scenario the following percentages and quotes were
used:
Schedule
of sensitivity analysis of derivative financial instruments
Sensitivity scenario (i) Fair value in USD, EUR, BRL and IPCA (ii) A) ∆ Accumulated variation in debt Fair value of the long position of the swap (+) Fair value of the short position of the swap (-) Swap result B) ∆ Accumulated variation in swap C) Final result (B-A)
Dec 2023 3,021,383 - 3,021,383 (2,955,599) 65,784 - -
CDI probable 3,021,383 - 3,021,383 (2,955,599) 65,784 - -
possible 3,021,331 (52) 3,021,331 (2,964,259) 57,072 (8,712) (8,660)
remote 3,021,278 (105) 3,021,278 (2,973,018) 48,261 (17,523) (17,419)
USD probable 3,021,383 - 3,021,383 (2,955,599) 65,784 - -
possible 3,172,288 150,905 3,172,288 (2,955,599) 216,689 150,905 -
remote 3,323,193 301,810 3,323,193 (2,955,599) 367,594 301,810 -
Libor probable 3,021,383 - 3,021,383 (2,955,599) 65,784 - -
possible 3,023,281 1,898 3,023,281 (2,955,599) 67,683 1,898 -
remote 3,025,180 3,797 3,025,180 (2,955,599) 69,581 3,797 -
IPCA probable 3,021,383 - 3,021,383 (2,955,599) 65,784 - -
possible 2,931,457 (89,926) 2,931,457 (2,955,599) (24,142) (89,926) -
remote 2,846,661 (174,722) 2,846,661 (2,955,599) (108,938) (174,722) -
(1) Scenarios sensitized with the following increase in rates: probable scenario without increase;
possible scenario with 25% increase; and remote scenario with 50% increase.
(2) (KFW Finnvera, Scotia, BNB, BNP Paribas, Debenture and BNDES.
Schedule of risk variable
of derivative financial instruments
Risk variable Sensitivity scenario (i) CDI USD Libor IPCA
CDI Probable 11.65 4.8413 5.73 4.62
Possible 14.56 4.8413 5.73 4.62
Remote 17.48 4.8413 5.73 4.62
USD Probable 11.65 4.8413 5.73 4.62
Possible 11.65 6.0516 5.73 4.62
Remote 11.65 7.2620 5.73 4.62
Libor Probable 11.65 4.8413 5.73 4.62
Possible 11.65 4.8413 7.16 4.62
Remote 11.65 4.8413 8.60 4.62
IPCA Probable 11.65 4.8413 5.73 4.62
Possible 11.65 4.8413 5.73 5.78
Remote 11.65 4.8413 5.73 6.93
(i) Scenarios sensitized with the following increase in rates: probable scenario without increase;
possible scenario with 25% increase; and remote scenario with 50% increase. As the Company has derivative financial instruments for the purposes of
protection of its respective financial liabilities, the changes in the scenarios are accompanied by the respective object of protection,
thus showing that the effects related to the exposure generated in the swaps will have their counterpart reflected in the debt. For these
transactions, the Company discloses the fair value of the object (debt) and the protective derivative financial instrument on separate
lines, as demonstrated above in the sensitivity analysis demonstration table, in order to report the company's net exposure in each of
the scenarios mentioned. It is noteworthy that the operations with derivative financial instruments
contracted by the company have as sole objective the patrimonial protection. In this way, an improvement or worsening in their respective
market values will be equivalent to an inverse movement in the corresponding portions of the value of the financial debt contracted, object
of the derivative financial instruments of the company. The sensitivity analyses for derivative financial instruments in force
on December 31, 2023 were carried out considering, basically, the assumptions related to changes in market interest rates and the change
in the US dollar used in swap contracts. The use of these assumptions in the analysis is due exclusively to the characteristics of derivative
financial instruments, which have exposure only to changes in interest and exchange rates. Chart of gains and losses with derivatives during the year
Schedule
of chart of gains and losses with derivatives
2023 2022
Net income (loss) from derivative operations (210,397) (364,638)
Income (loss) from operations with other derivatives 39,173 160,414 Capital management The Company's objectives in managing its capital are to safeguard its business
continuity capacity to offer return to shareholders and benefits to the other stakeholders besides maintaining a capital structure to
reduce this cost. To maintain or adjust the Company's capital structure, management may review the dividend payment policy, return capital
to shareholders, or issue new shares or sell assets to reduce, for example, the level of debt. The financial leverage ratios on December
31, 2023 and December 31, 2022 can be summarized as follows:
Schedule of capital management
2023 2022
Total loans and derivatives (Notes 21 and 37) 3,203,248 4,461,574
Leases - Liabilities (Note 17) 12,256,775 12,831,865
Leases - Assets (Note 17) (236,341) (238,646)
Less: Cash and cash equivalents (note 4) (3,077,931) (2,548,713)
FIC (note 5) (1,958,490) (2,203,564)
Net debt 10,187,261 12,302,516
EBITDA 11,834,327 9,987,091
Financial leverage index 0.86 1.23
Reconciliation of net income to EBITDA:
Net income 2,837,422 1,670,755
Finance income (expense), net 1,533,265 1,439,008
Income tax and social contribution 346,611 50,153
Depreciation and amortization 7,117,029 6,827,175
EBITDA (i) 11,834,327 9,987,091
(i) EBIDTA - Earnings before finance income (expense) including foreign exchange, tax, depreciation and amortization (it is not an accounting
metric). This is presented as required for determining the Company's leverage ratios applicable to certain debt covenants. Changes in financial liabilities Changes in liabilities arising from financing activities such as loans
and financing, lease liabilities lease and financial instruments are presented below:
Schedule
of changes in financial liabilities
Loans and financing Lease liability (i) Derivative financial instruments (assets) liabilities
December 31, 2022 4,969,825 9,948,873 (508,251)
Additions - 2,127,573 122,218
Balance of merged company - 2,992,831 -
Cancellations - (1,155,617) -
Financial charges 319,860 1,387,299 95,115
Net foreign exchange variations (115,282) 115,282
Payments (1,403,457) (3,044,184) (392,062)
December 31, 2023 3,770,946 12,256,775 (567,698)
(i) Lease liability payments include payments of fines in the amount of R$ 238 million.
Loans and financing Lease liabilities Derivative financial instruments (assets) liabilities
December 31, 2021 3,845,465 9,063,539 (447,132)
Additions 1,568,343 2,472,827 (166,779)
Cozani acquisition – opening balance 04/30/2022 - 2,929,448 -
Cancellations - (93,491) -
Financial charges 298,718 1,329,839 345,184
Net foreign exchange variations (19,567) - 19,454
Payments (723,134) (2,870,297) (258,978)
December 31, 2022 4,969,825 12,831,865 (508,251)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December 31, 2021 3,845,465 9,063,539 (447,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 and other post-employment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ension plan and other post-employment benefits</t>
        </is>
      </c>
      <c r="B4" s="4" t="inlineStr">
        <is>
          <t xml:space="preserve">38. Pension plan and other post-employment benefits
Schedule of asset policy and medical plan
2023 2022
PAMEC/asset policy and medical plan 5,019 5,825 ICATU, SISTEL and VIVEST The Company sponsors defined benefit private pension and contribution plans
for a group of employees from the former TELEBRÁS system, which are currently under the administration of ICATU FUNDO MULTIPATROCINADO
and Fundação Sistel de Seguridade Social. In addition to the plans coming from the TELEBRÁS system, there is also
the plan administered by the VIVEST foundation resulting from the incorporation of AES Atimus. Such supplementary pension plans, as well as medical plans, are briefly
explained below: PBS assisted (PBS-Tele Celular Sul and PBS-Tele Nordeste Celular): PBS (PBS Tele Celular Sul and PBS Tele Nordeste Celular): TIMPREV Plan (South and Northeast): Administration agreement: PAMEC/Asset Policy: AES Telecom Fiber medical plan The actuarial position of liabilities and assets related to retirement
and health care plans, on December 31, 2023, in accordance with the rules provided for by IAS 19 is presented below. a) Effects on the base date of December 31:
Schedule
of liabilities and assets related to retirement
and health care plans
Plans Total
PBS PBS Assisted Administration agreement
PAMEC/ Asset Policy
AES Telecom Medical plan 2023 2022
Reconciliation of assets and liabilities (i) (i) (i)
Present value of the actuarial obligations 37,738 9,131 109 1,007
11,825 3,116 62,926 60,440
Fair value of plan assets (54,544) (14,583) (287) -
(10,929) - (80,343) (80,371)
Excess present value of obligations over fair value of assets (16,806) (5,452) (178) 1,007
896 3,116 (17,417) (19,931)
Amount recognized in other comprehensive income 8,170 3,673 33 -
- - 11,876 15,896
Net actuarial liabilities/(assets) (8,636) (1,779) (145) 1,007
896 3,116 (5,541) (4,035)
(i) No asset was recognized by the sponsors, due to the impossibility of reimbursing this surplus,
and the fact that the sponsor’s contributions will not be reduced in the future. b) Changes in net actuarial liabilities (assets)
Schedule of changes in net actuarial liabilities (assets)
Plans
PBS PBS Assisted Administration agreement
PAMEC/ Asset Policy
AES Telecom Medical plan
Actuarial liabilities (assets) on 12/31/2022 (7,983) (1,674) (203) 776
1,839 3,210
Expense (revenue) recognized in income (loss) (802) (169) (17) 75 186 420
Sponsor’s contributions 1,550 - 80 (60) - (53)
Recognized actuarial (gains) or losses (1,401) 64 (5) 216 (1,129) (461)
Unrecognized actuarial (gains) or losses - - - - - -
Net actuarial liabilities (assets) on 12/31/2023 (8,636) (1,779) (145) 1,007
896 3,116 c) Reconciliation of present value of obligations
Schedule
of reconciliation of present value of obligations
Plans
PBS PBS Assisted Administration agreement
PAMEC/ Asset Policy
AES Telecom Medical plan
Value of obligations on 12/31/2022 35,189 8,624 105 776
12,536 3,210
Current service cost 7 - - - - 97
Interest on actuarial liability 3,389 827 10 75 923 323
Benefits paid in the year (3,276) (887) (9) (60) (739) (53)
Contributions paid by participants - - - - - -
(Gains)/losses in obligations 2,429 567 3 216 (895) (461)
Value of obligations on 12/31/2023 37,738 9,131 109 1,007
11,825 3,116 d) Reconciliation of fair value of assets
Schedule
of reconciliation of fair value of assets
Plans
PBS PBS Assisted Administration agreement
PAMEC/ Asset Policy
AES Telecom Medical plan
Fair value of assets on 12/31/2022 54,337 14,977 360 -
10,697 -
Benefits paid in the year (3,276) (887) (9) (60) (739) -
Effective return on assets for the year 5,326 1,470 32 - 737 -
Company’s contributions / (returns) (1,550) - (80) 60 - -
Actuarial gain (loss) on plan assets (293) (977) (16) -
234 -
Fair value of assets on 12/31/2023 54,544 14,583 287 -
10,929 - e) Expenses planned for 2024
Schedule
of expenses planned
Plans
PBS PBS Assisted Administration agreement
PAMEC/ Asset Policy
AES Telecom Medical plan
Current service cost (with interest)
- - - - - 120
Interest on actuarial obligations 3,382 809 10 91 1,089 294
Expected return on assets (4,832) (1,319) (25) - (1,004) -
Interest on the effect of the (asset)/liability limit 767 343 3 - - -
Total unrecognized net expense (revenue) (683) (167) (12) 91 85 414 Actuarial assumptions adopted in the calculations The main actuarial assumptions adopted in the calculation were as follows:
Schedule
of actuarial assumptions
Nominal discount rate for the actuarial obligation:
PBS South: 9.37% / 5.67%; PBS Nordeste: 9.41% / 5.71%; CA: 9.38% / 5.68%; PBS-A: 9.35% / 5.65%; AES: 9.45% / 5.75%; PAMEC: 9.36% / 5.66%; FIBER: 9.47% / 5.77%
Salary growth rate - nominal:
PBS Nordeste: 3.50% / 0.00% PBS Sul,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service time + 1), being null as of 50 years old
Probability of retirement:
PBS and FIBER: 100% at 1 st CA, PBS-A, AES and PAMEC: No Applicable
Estimated long-term inflation rate PAMEC and FIBER: 6.60% / 3.00%
Determination method Projected Unit Credit Meth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t>
        </is>
      </c>
      <c r="B4" s="4" t="inlineStr">
        <is>
          <t xml:space="preserve">39. Insurance The Company maintains a policy of monitoring the risks inherent in its
operations. As a result, on December 31, 2023,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maximum indemnity limits are as follows:
Schedule of insurance
Modalities Maximum indemnity limits
Operational risks R$ 590,376
General Civil Liability - RCG R$ 80,000
Cyber risks R$ 30,000
Automobile (executives and operational fleet) R$ 1,000 for optional civil liability (property damage and bodily harm) and R$ 100 for moral damag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o the cash flow</t>
        </is>
      </c>
      <c r="B1" s="2" t="inlineStr">
        <is>
          <t>12 Months Ended</t>
        </is>
      </c>
    </row>
    <row r="2">
      <c r="B2" s="2" t="inlineStr">
        <is>
          <t>Dec. 31, 2023</t>
        </is>
      </c>
    </row>
    <row r="3">
      <c r="A3" s="3" t="inlineStr">
        <is>
          <t>Supplementary Information To Cash Flow</t>
        </is>
      </c>
      <c r="B3" s="4" t="inlineStr">
        <is>
          <t xml:space="preserve"> </t>
        </is>
      </c>
    </row>
    <row r="4">
      <c r="A4" s="4" t="inlineStr">
        <is>
          <t>Supplementary information to the cash flow</t>
        </is>
      </c>
      <c r="B4" s="4" t="inlineStr">
        <is>
          <t>40. Supplementary information to
the cash flow
Schedule of supplementary information to
the cash flow
Transactions not involving cash 2023 2022
Additions to property, plant and equipment and intangible assets - with no cash effect (2,150,713) (2,303,608)
Increase in lease liabilities - no effect on cash 2,150,713 2,303,608
Conversion of options into shares of C6 Bank 162,9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41. Subsequent events Payment of interest on shareholders’ equity The Company’s Board of Directors approved the distribution
of R$ 655,000 Distribution of complementary dividends On March 28, 2024, at the Annual and Extraordinary
Shareholders’ Meeting, was approved, as proposed complementary dividends, the amount of R$1,310,000, at the gross value, to be
paid on April, May and July 2024, without the application of any monetary restatement index, considering the date of April 9, 2024
as the date for identification of shareholders entitled to receive such values, as follows: (i) the amount of R$ 440,385 will be
distributed based on profit from previous years through the use of the expansion reserve, and (ii) the remaining amount of
R$869,614 will be distributed based on the profit of the fiscal year of 2023. Distribution of interest on shareholders’ equity The Company’s Board of Directors approved the distribution
of R$ 200,000 of interest on shareholders’ equity as of March 19, 2024. The payment took place on April 22, 2024, and the date for
identification of shareholders entitled to receive such amounts was March 22, 2024. Anticipation of dividends payment The Company, in continuity with the Notice to Shareholders disclosed
on March 28, 2024, and April 16, 2024, decided to anticipate to April 22, 2024, the payment of the first installment of the complementary
dividends, in the total amount of R$ 437,000. Such a payment was initially scheduled to April 23, 2024. This
anticipation in payment date does not change any of the conditions previously communicated to the market, and the date for identification
of shareholders entitled to receive such amount was April 9, 2024. Payment of interest on shareholders’ equity The Company, in continuity with the Notice to Shareholders published
by the Company on March 19, 2024, decided to anticipate to April 22, 2024, the payment of Interest on shareholder’s equity, in
the amount of R$200,000. Such q payment was initially scheduled to be paid up to April 23, 2024. This anticipation in
payment date does not change any of the conditions previously communicated to the market, and the date for identification of shareholders
entitled to receive such amounts was March 23,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and social contribution (current and deferred)</t>
        </is>
      </c>
      <c r="B4" s="4" t="inlineStr">
        <is>
          <t xml:space="preserve">(a)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8.c). </t>
        </is>
      </c>
    </row>
    <row r="5">
      <c r="A5" s="4" t="inlineStr">
        <is>
          <t>Provision for legal and tax administrative proceedings</t>
        </is>
      </c>
      <c r="B5" s="4" t="inlineStr">
        <is>
          <t xml:space="preserve">(b) Provision for legal
and tax administrative proceedings The legal and tax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 </t>
        </is>
      </c>
    </row>
    <row r="6">
      <c r="A6" s="4" t="inlineStr">
        <is>
          <t>(c) Fair value of derivatives and other financial instruments</t>
        </is>
      </c>
      <c r="B6" s="4" t="inlineStr">
        <is>
          <t xml:space="preserve">(c) Fair value of derivatives and other financial
instruments The financial instruments presented in the balance sheet at fair value
are measured using valuation techniques that consider observable data or observable data derived from market (note 37). </t>
        </is>
      </c>
    </row>
    <row r="7">
      <c r="A7" s="4" t="inlineStr">
        <is>
          <t>Unbilled revenues</t>
        </is>
      </c>
      <c r="B7" s="4" t="inlineStr">
        <is>
          <t xml:space="preserve">(d) Unbilled revenues Since some cut-off dates for billing occur at intermediate dates within
the months of the year, at the end of each month management estimates the amount of revenue earned by the Company, but not yet invoiced
to its customers. These unbilled revenues are recorded based on estimate that takes into consideration historical consumption data, number
of days elapsed since the last billing date, among others (note 28). </t>
        </is>
      </c>
    </row>
    <row r="8">
      <c r="A8" s="4" t="inlineStr">
        <is>
          <t>Leases</t>
        </is>
      </c>
      <c r="B8" s="4" t="inlineStr">
        <is>
          <t>(e) Leases The Company has a significant number of the lease contracts in which it
acts a lessee (Note 17), and with the adoption of the accounting standard IFRS 16 – Leases, on January 1, 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Operations (Tables)</t>
        </is>
      </c>
      <c r="B1" s="2" t="inlineStr">
        <is>
          <t>12 Months Ended</t>
        </is>
      </c>
    </row>
    <row r="2">
      <c r="B2" s="2" t="inlineStr">
        <is>
          <t>Dec. 31, 2023</t>
        </is>
      </c>
    </row>
    <row r="3">
      <c r="A3" s="3" t="inlineStr">
        <is>
          <t>Operations</t>
        </is>
      </c>
      <c r="B3" s="4" t="inlineStr">
        <is>
          <t xml:space="preserve"> </t>
        </is>
      </c>
    </row>
    <row r="4">
      <c r="A4" s="4" t="inlineStr">
        <is>
          <t>Schedule of fair value of asset and liabilities acquisition</t>
        </is>
      </c>
      <c r="B4" s="4" t="inlineStr">
        <is>
          <t>Schedule of fair value of asset and
liabilities acquisition
Fair value recognized on acquisition
Assets
Cash and cash equivalents 193,382
Trade accounts receivable 362,379
Prepaid expenses 165,111
Recoverable taxes 13,535
Deferred income tax and social contribution 705,388
Property, plant and equipment (Note 15) 3,518,477
Intangible assets (Note 16) 3,599,811
Total Assets 8,558,083
Liabilities
Suppliers (183,227)
Lease liabilities (Note 17) (2,929,449)
Taxes payable (157,595)
Deferred revenues (95,135)
Other liabilities (617,518)
Total liabilities (3,982,924)</t>
        </is>
      </c>
    </row>
    <row r="5">
      <c r="A5" s="4" t="inlineStr">
        <is>
          <t>Schedule of consideration</t>
        </is>
      </c>
      <c r="B5" s="4" t="inlineStr">
        <is>
          <t>Schedule of consideration
Total net identifiable assets at fair value 4,575,159
Goodwill on acquisition (Note 16) 2,636,426
Total consideration 7,211,585</t>
        </is>
      </c>
    </row>
    <row r="6">
      <c r="A6" s="4" t="inlineStr">
        <is>
          <t>Schedule of asset acquired and liabilities</t>
        </is>
      </c>
      <c r="B6" s="4" t="inlineStr">
        <is>
          <t>Schedule of asset
acquired and liabilities
Cozani
Equity interest of the acquiree 100
Shareholders’ equity of Cozani at book value on April 30, 2022 1,282,579
Shareholders’ equity of Cozani at fair value on April 30, 2022 4,575,159
Surplus of radio frequencies (i) 3,038,951
Surplus of customers’ portfolio (ii) 253,629
Contribution of Cozani’s revenue to the Company’s consolidated revenue as from the
acquisition date to December 31, 2022 1,231,518
Contribution of Cozani’s loss to the Company’s consolidated net income from the acquisition
date to December 31, 2022 (626,258)
Revenue of the acquiree in the year 2022 2,297,351
Loss of the acquiree in the year 2022 (1,910,638)
(i) The intangible asset value refers to the adjustment
in the authorizations item reflecting the fair value of the acquired grants and the spectrum assessment was carried out using the market
approach, with the application of a transaction multiple. The average useful life is 17.68 years;
(ii) The evaluation of the customer portfolio was conducted
using the profitability approach, using the MPEEM (Multi-period excess earning method) method based on a calculation of cash flows from
future economic benefits attributable to the customer base. The average useful life is 7.67 years.</t>
        </is>
      </c>
    </row>
    <row r="7">
      <c r="A7" s="4" t="inlineStr">
        <is>
          <t>Schedule of net assets</t>
        </is>
      </c>
      <c r="B7" s="4" t="inlineStr">
        <is>
          <t>Schedule of net assets
Assets Liabilities
Current assets 1,376,107 Current liabilities 1,900,283
Non-current assets 3,987,996 Non-current liabilities 2,422,684
Long-term receivables 846,823
Property, plant and equipment 2,885,893
Intangible assets 255,280
Net assets 1,041,136
Total assets 5,364,103 Total liabilities 5,364,103</t>
        </is>
      </c>
    </row>
    <row r="8">
      <c r="A8" s="4" t="inlineStr">
        <is>
          <t>Schedule of effects transaction</t>
        </is>
      </c>
      <c r="B8" s="4" t="inlineStr">
        <is>
          <t>Schedule of effects transaction
Description
Transaction price 1,096,294
Record of the remaining interest in the investment at fair
value 1,612,957
Cost of assets
Write-off
of investment (1,211,472)
Write-off
of goodwill at Fiber RJ/Fiber SP acquisition (1,051,477)
Write-off
of deferred tax on amortized goodwill 335,935
Gain on transaction 782,237
Income tax and social contribution (509,245)
Net gain on transaction 272,992
Gain before income tax and social contribution on remeasurement
of investment to fair value 668,720
Gain before income tax and social contribution on asset disposal 113,5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8" customWidth="1" min="5" max="5"/>
    <col width="63" customWidth="1" min="6" max="6"/>
    <col width="22" customWidth="1" min="7" max="7"/>
    <col width="16" customWidth="1" min="8" max="8"/>
    <col width="29" customWidth="1" min="9" max="9"/>
    <col width="18" customWidth="1" min="10" max="10"/>
    <col width="16" customWidth="1" min="11" max="11"/>
  </cols>
  <sheetData>
    <row r="1">
      <c r="A1" s="1" t="inlineStr">
        <is>
          <t>CONSOLIDATED STATEMENT OF CHANGES IN SHAREHOLDERS' EQUITY - BRL (R$) R$ in Thousands</t>
        </is>
      </c>
      <c r="B1" s="2" t="inlineStr">
        <is>
          <t>Share capital</t>
        </is>
      </c>
      <c r="C1" s="2" t="inlineStr">
        <is>
          <t>Capital reserve</t>
        </is>
      </c>
      <c r="D1" s="2" t="inlineStr">
        <is>
          <t>Legal reserve</t>
        </is>
      </c>
      <c r="E1" s="2" t="inlineStr">
        <is>
          <t>Expansion reserve</t>
        </is>
      </c>
      <c r="F1" s="2" t="inlineStr">
        <is>
          <t>Additional dividends/interest on shareholders’ equity proposed</t>
        </is>
      </c>
      <c r="G1" s="2" t="inlineStr">
        <is>
          <t>Tax incentive reserve</t>
        </is>
      </c>
      <c r="H1" s="2" t="inlineStr">
        <is>
          <t>Treasury shares</t>
        </is>
      </c>
      <c r="I1" s="2" t="inlineStr">
        <is>
          <t>Equity valuation adjustments</t>
        </is>
      </c>
      <c r="J1" s="2" t="inlineStr">
        <is>
          <t>Retained earnings</t>
        </is>
      </c>
      <c r="K1" s="2" t="inlineStr">
        <is>
          <t>Total</t>
        </is>
      </c>
    </row>
    <row r="2">
      <c r="A2" s="4" t="inlineStr">
        <is>
          <t>Beginning balance, value at Dec. 31, 2020</t>
        </is>
      </c>
      <c r="B2" s="6" t="inlineStr">
        <is>
          <t>R$ 13477891</t>
        </is>
      </c>
      <c r="C2" s="6" t="inlineStr">
        <is>
          <t>R$ 397183</t>
        </is>
      </c>
      <c r="D2" s="6" t="inlineStr">
        <is>
          <t>R$ 1036194</t>
        </is>
      </c>
      <c r="E2" s="6" t="inlineStr">
        <is>
          <t>R$ 6499602</t>
        </is>
      </c>
      <c r="F2" s="4" t="inlineStr">
        <is>
          <t xml:space="preserve"> </t>
        </is>
      </c>
      <c r="G2" s="6" t="inlineStr">
        <is>
          <t>R$ 1781560</t>
        </is>
      </c>
      <c r="H2" s="6" t="inlineStr">
        <is>
          <t>R$ 4837</t>
        </is>
      </c>
      <c r="I2" s="6" t="inlineStr">
        <is>
          <t>R$ 4848</t>
        </is>
      </c>
      <c r="J2" s="4" t="inlineStr">
        <is>
          <t xml:space="preserve"> </t>
        </is>
      </c>
      <c r="K2" s="6" t="inlineStr">
        <is>
          <t>R$ 23182745</t>
        </is>
      </c>
    </row>
    <row r="3">
      <c r="A3" s="3" t="inlineStr">
        <is>
          <t>Total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xml:space="preserve">      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57174</v>
      </c>
      <c r="K4" s="5" t="n">
        <v>2957174</v>
      </c>
    </row>
    <row r="5">
      <c r="A5" s="4" t="inlineStr">
        <is>
          <t>Post-employment benefit amount recorded directly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3</v>
      </c>
      <c r="J5" s="4" t="inlineStr">
        <is>
          <t xml:space="preserve"> </t>
        </is>
      </c>
      <c r="K5" s="5" t="n">
        <v>563</v>
      </c>
    </row>
    <row r="6">
      <c r="A6" s="4" t="inlineStr">
        <is>
          <t>Total comprehensive income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3</v>
      </c>
      <c r="J6" s="5" t="n">
        <v>2957174</v>
      </c>
      <c r="K6" s="5" t="n">
        <v>2957737</v>
      </c>
    </row>
    <row r="7">
      <c r="A7" s="4" t="inlineStr">
        <is>
          <t>Total shareholder contributions and distributions to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 xml:space="preserve">       Long-term incentive plan</t>
        </is>
      </c>
      <c r="B8" s="4" t="inlineStr">
        <is>
          <t xml:space="preserve"> </t>
        </is>
      </c>
      <c r="C8" s="5" t="n">
        <v>46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623</v>
      </c>
    </row>
    <row r="9">
      <c r="A9" s="4" t="inlineStr">
        <is>
          <t xml:space="preserve">      Purchase of treasury shares, net of dispos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v>
      </c>
      <c r="I9" s="4" t="inlineStr">
        <is>
          <t xml:space="preserve"> </t>
        </is>
      </c>
      <c r="J9" s="4" t="inlineStr">
        <is>
          <t xml:space="preserve"> </t>
        </is>
      </c>
      <c r="K9" s="5" t="n">
        <v>-20</v>
      </c>
    </row>
    <row r="10">
      <c r="A10" s="3" t="inlineStr">
        <is>
          <t xml:space="preserve">   Allocation of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xml:space="preserve">         Legal reserve (Note 27)</t>
        </is>
      </c>
      <c r="B11" s="4" t="inlineStr">
        <is>
          <t xml:space="preserve"> </t>
        </is>
      </c>
      <c r="C11" s="4" t="inlineStr">
        <is>
          <t xml:space="preserve"> </t>
        </is>
      </c>
      <c r="D11" s="5" t="n">
        <v>139021</v>
      </c>
      <c r="E11" s="4" t="inlineStr">
        <is>
          <t xml:space="preserve"> </t>
        </is>
      </c>
      <c r="F11" s="4" t="inlineStr">
        <is>
          <t xml:space="preserve"> </t>
        </is>
      </c>
      <c r="G11" s="4" t="inlineStr">
        <is>
          <t xml:space="preserve"> </t>
        </is>
      </c>
      <c r="H11" s="4" t="inlineStr">
        <is>
          <t xml:space="preserve"> </t>
        </is>
      </c>
      <c r="I11" s="4" t="inlineStr">
        <is>
          <t xml:space="preserve"> </t>
        </is>
      </c>
      <c r="J11" s="5" t="n">
        <v>-139021</v>
      </c>
      <c r="K11" s="4" t="inlineStr">
        <is>
          <t xml:space="preserve"> </t>
        </is>
      </c>
    </row>
    <row r="12">
      <c r="A12" s="4" t="inlineStr">
        <is>
          <t xml:space="preserve">        Interest on Shareholders’ Equity (Note 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7500</v>
      </c>
      <c r="K12" s="5" t="n">
        <v>-1047500</v>
      </c>
    </row>
    <row r="13">
      <c r="A13" s="4" t="inlineStr">
        <is>
          <t xml:space="preserve">        Tax benefit reserve (Note 27)</t>
        </is>
      </c>
      <c r="B13" s="4" t="inlineStr">
        <is>
          <t xml:space="preserve"> </t>
        </is>
      </c>
      <c r="C13" s="4" t="inlineStr">
        <is>
          <t xml:space="preserve"> </t>
        </is>
      </c>
      <c r="D13" s="4" t="inlineStr">
        <is>
          <t xml:space="preserve"> </t>
        </is>
      </c>
      <c r="E13" s="4" t="inlineStr">
        <is>
          <t xml:space="preserve"> </t>
        </is>
      </c>
      <c r="F13" s="4" t="inlineStr">
        <is>
          <t xml:space="preserve"> </t>
        </is>
      </c>
      <c r="G13" s="5" t="n">
        <v>176741</v>
      </c>
      <c r="H13" s="4" t="inlineStr">
        <is>
          <t xml:space="preserve"> </t>
        </is>
      </c>
      <c r="I13" s="4" t="inlineStr">
        <is>
          <t xml:space="preserve"> </t>
        </is>
      </c>
      <c r="J13" s="5" t="n">
        <v>-176741</v>
      </c>
      <c r="K13" s="4" t="inlineStr">
        <is>
          <t xml:space="preserve"> </t>
        </is>
      </c>
    </row>
    <row r="14">
      <c r="A14" s="4" t="inlineStr">
        <is>
          <t xml:space="preserve">        Expansion reserve (Note 27)</t>
        </is>
      </c>
      <c r="B14" s="4" t="inlineStr">
        <is>
          <t xml:space="preserve"> </t>
        </is>
      </c>
      <c r="C14" s="4" t="inlineStr">
        <is>
          <t xml:space="preserve"> </t>
        </is>
      </c>
      <c r="D14" s="4" t="inlineStr">
        <is>
          <t xml:space="preserve"> </t>
        </is>
      </c>
      <c r="E14" s="5" t="n">
        <v>1593912</v>
      </c>
      <c r="F14" s="4" t="inlineStr">
        <is>
          <t xml:space="preserve"> </t>
        </is>
      </c>
      <c r="G14" s="4" t="inlineStr">
        <is>
          <t xml:space="preserve"> </t>
        </is>
      </c>
      <c r="H14" s="4" t="inlineStr">
        <is>
          <t xml:space="preserve"> </t>
        </is>
      </c>
      <c r="I14" s="4" t="inlineStr">
        <is>
          <t xml:space="preserve"> </t>
        </is>
      </c>
      <c r="J14" s="5" t="n">
        <v>-1593912</v>
      </c>
      <c r="K14" s="4" t="inlineStr">
        <is>
          <t xml:space="preserve"> </t>
        </is>
      </c>
    </row>
    <row r="15">
      <c r="A15" s="4" t="inlineStr">
        <is>
          <t xml:space="preserve">   Unclaimed dividends (Note 27)</t>
        </is>
      </c>
      <c r="B15" s="4" t="inlineStr">
        <is>
          <t xml:space="preserve"> </t>
        </is>
      </c>
      <c r="C15" s="4" t="inlineStr">
        <is>
          <t xml:space="preserve"> </t>
        </is>
      </c>
      <c r="D15" s="4" t="inlineStr">
        <is>
          <t xml:space="preserve"> </t>
        </is>
      </c>
      <c r="E15" s="5" t="n">
        <v>9521</v>
      </c>
      <c r="F15" s="4" t="inlineStr">
        <is>
          <t xml:space="preserve"> </t>
        </is>
      </c>
      <c r="G15" s="4" t="inlineStr">
        <is>
          <t xml:space="preserve"> </t>
        </is>
      </c>
      <c r="H15" s="4" t="inlineStr">
        <is>
          <t xml:space="preserve"> </t>
        </is>
      </c>
      <c r="I15" s="4" t="inlineStr">
        <is>
          <t xml:space="preserve"> </t>
        </is>
      </c>
      <c r="J15" s="4" t="inlineStr">
        <is>
          <t xml:space="preserve"> </t>
        </is>
      </c>
      <c r="K15" s="5" t="n">
        <v>9521</v>
      </c>
    </row>
    <row r="16">
      <c r="A16" s="4" t="inlineStr">
        <is>
          <t>Total shareholder contributions and distributions to shareholders</t>
        </is>
      </c>
      <c r="B16" s="4" t="inlineStr">
        <is>
          <t xml:space="preserve"> </t>
        </is>
      </c>
      <c r="C16" s="5" t="n">
        <v>4623</v>
      </c>
      <c r="D16" s="5" t="n">
        <v>139021</v>
      </c>
      <c r="E16" s="5" t="n">
        <v>1603433</v>
      </c>
      <c r="F16" s="4" t="inlineStr">
        <is>
          <t xml:space="preserve"> </t>
        </is>
      </c>
      <c r="G16" s="5" t="n">
        <v>176741</v>
      </c>
      <c r="H16" s="5" t="n">
        <v>-20</v>
      </c>
      <c r="I16" s="4" t="inlineStr">
        <is>
          <t xml:space="preserve"> </t>
        </is>
      </c>
      <c r="J16" s="5" t="n">
        <v>-2957174</v>
      </c>
      <c r="K16" s="5" t="n">
        <v>-1033376</v>
      </c>
    </row>
    <row r="17">
      <c r="A17" s="4" t="inlineStr">
        <is>
          <t>Ending balance, value at Dec. 31, 2021</t>
        </is>
      </c>
      <c r="B17" s="5" t="n">
        <v>13477891</v>
      </c>
      <c r="C17" s="5" t="n">
        <v>401806</v>
      </c>
      <c r="D17" s="5" t="n">
        <v>1175215</v>
      </c>
      <c r="E17" s="5" t="n">
        <v>8103035</v>
      </c>
      <c r="F17" s="4" t="inlineStr">
        <is>
          <t xml:space="preserve"> </t>
        </is>
      </c>
      <c r="G17" s="5" t="n">
        <v>1958301</v>
      </c>
      <c r="H17" s="5" t="n">
        <v>-4857</v>
      </c>
      <c r="I17" s="5" t="n">
        <v>-4285</v>
      </c>
      <c r="J17" s="4" t="inlineStr">
        <is>
          <t xml:space="preserve"> </t>
        </is>
      </c>
      <c r="K17" s="5" t="n">
        <v>25107106</v>
      </c>
    </row>
    <row r="18">
      <c r="A18" s="3" t="inlineStr">
        <is>
          <t>Total comprehensive income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xml:space="preserve">      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70755</v>
      </c>
      <c r="K19" s="5" t="n">
        <v>1670755</v>
      </c>
    </row>
    <row r="20">
      <c r="A20" s="4" t="inlineStr">
        <is>
          <t>Post-employment benefit amount recorded directly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1</v>
      </c>
      <c r="J20" s="4" t="inlineStr">
        <is>
          <t xml:space="preserve"> </t>
        </is>
      </c>
      <c r="K20" s="5" t="n">
        <v>441</v>
      </c>
    </row>
    <row r="21">
      <c r="A21" s="4" t="inlineStr">
        <is>
          <t>Total comprehensive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1</v>
      </c>
      <c r="J21" s="5" t="n">
        <v>1670755</v>
      </c>
      <c r="K21" s="5" t="n">
        <v>1671196</v>
      </c>
    </row>
    <row r="22">
      <c r="A22" s="4" t="inlineStr">
        <is>
          <t>Total contribution from shareholders and distribution to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 xml:space="preserve">       Long-term incentive plan</t>
        </is>
      </c>
      <c r="B23" s="4" t="inlineStr">
        <is>
          <t xml:space="preserve"> </t>
        </is>
      </c>
      <c r="C23" s="5" t="n">
        <v>67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796</v>
      </c>
    </row>
    <row r="24">
      <c r="A24" s="4" t="inlineStr">
        <is>
          <t xml:space="preserve">      Purchase of treasury shares, net of dispos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94</v>
      </c>
      <c r="I24" s="4" t="inlineStr">
        <is>
          <t xml:space="preserve"> </t>
        </is>
      </c>
      <c r="J24" s="4" t="inlineStr">
        <is>
          <t xml:space="preserve"> </t>
        </is>
      </c>
      <c r="K24" s="5" t="n">
        <v>4694</v>
      </c>
    </row>
    <row r="25">
      <c r="A25" s="3" t="inlineStr">
        <is>
          <t xml:space="preserve">   Allocation of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 xml:space="preserve">         Legal reserve (Note 27)</t>
        </is>
      </c>
      <c r="B26" s="4" t="inlineStr">
        <is>
          <t xml:space="preserve"> </t>
        </is>
      </c>
      <c r="C26" s="4" t="inlineStr">
        <is>
          <t xml:space="preserve"> </t>
        </is>
      </c>
      <c r="D26" s="5" t="n">
        <v>75233</v>
      </c>
      <c r="E26" s="4" t="inlineStr">
        <is>
          <t xml:space="preserve"> </t>
        </is>
      </c>
      <c r="F26" s="4" t="inlineStr">
        <is>
          <t xml:space="preserve"> </t>
        </is>
      </c>
      <c r="G26" s="4" t="inlineStr">
        <is>
          <t xml:space="preserve"> </t>
        </is>
      </c>
      <c r="H26" s="4" t="inlineStr">
        <is>
          <t xml:space="preserve"> </t>
        </is>
      </c>
      <c r="I26" s="4" t="inlineStr">
        <is>
          <t xml:space="preserve"> </t>
        </is>
      </c>
      <c r="J26" s="5" t="n">
        <v>-75233</v>
      </c>
      <c r="K26" s="4" t="inlineStr">
        <is>
          <t xml:space="preserve"> </t>
        </is>
      </c>
    </row>
    <row r="27">
      <c r="A27" s="4" t="inlineStr">
        <is>
          <t xml:space="preserve">        Interest on Shareholders’ Equity (Note 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00000</v>
      </c>
      <c r="K27" s="5" t="n">
        <v>-1400000</v>
      </c>
    </row>
    <row r="28">
      <c r="A28" s="4" t="inlineStr">
        <is>
          <t xml:space="preserve">        Tax benefit reserve (Note 27)</t>
        </is>
      </c>
      <c r="B28" s="4" t="inlineStr">
        <is>
          <t xml:space="preserve"> </t>
        </is>
      </c>
      <c r="C28" s="4" t="inlineStr">
        <is>
          <t xml:space="preserve"> </t>
        </is>
      </c>
      <c r="D28" s="4" t="inlineStr">
        <is>
          <t xml:space="preserve"> </t>
        </is>
      </c>
      <c r="E28" s="4" t="inlineStr">
        <is>
          <t xml:space="preserve"> </t>
        </is>
      </c>
      <c r="F28" s="4" t="inlineStr">
        <is>
          <t xml:space="preserve"> </t>
        </is>
      </c>
      <c r="G28" s="5" t="n">
        <v>166110</v>
      </c>
      <c r="H28" s="4" t="inlineStr">
        <is>
          <t xml:space="preserve"> </t>
        </is>
      </c>
      <c r="I28" s="4" t="inlineStr">
        <is>
          <t xml:space="preserve"> </t>
        </is>
      </c>
      <c r="J28" s="5" t="n">
        <v>-166110</v>
      </c>
      <c r="K28" s="4" t="inlineStr">
        <is>
          <t xml:space="preserve"> </t>
        </is>
      </c>
    </row>
    <row r="29">
      <c r="A29" s="4" t="inlineStr">
        <is>
          <t xml:space="preserve">        Additional dividends/interest on shareholders’ equity proposed</t>
        </is>
      </c>
      <c r="B29" s="4" t="inlineStr">
        <is>
          <t xml:space="preserve"> </t>
        </is>
      </c>
      <c r="C29" s="4" t="inlineStr">
        <is>
          <t xml:space="preserve"> </t>
        </is>
      </c>
      <c r="D29" s="4" t="inlineStr">
        <is>
          <t xml:space="preserve"> </t>
        </is>
      </c>
      <c r="E29" s="5" t="n">
        <v>-570588</v>
      </c>
      <c r="F29" s="5" t="n">
        <v>600000</v>
      </c>
      <c r="G29" s="4" t="inlineStr">
        <is>
          <t xml:space="preserve"> </t>
        </is>
      </c>
      <c r="H29" s="4" t="inlineStr">
        <is>
          <t xml:space="preserve"> </t>
        </is>
      </c>
      <c r="I29" s="4" t="inlineStr">
        <is>
          <t xml:space="preserve"> </t>
        </is>
      </c>
      <c r="J29" s="5" t="n">
        <v>-29412</v>
      </c>
      <c r="K29" s="4" t="inlineStr">
        <is>
          <t xml:space="preserve"> </t>
        </is>
      </c>
    </row>
    <row r="30">
      <c r="A30" s="4" t="inlineStr">
        <is>
          <t xml:space="preserve">   Unclaimed dividends (Note 27)</t>
        </is>
      </c>
      <c r="B30" s="4" t="inlineStr">
        <is>
          <t xml:space="preserve"> </t>
        </is>
      </c>
      <c r="C30" s="4" t="inlineStr">
        <is>
          <t xml:space="preserve"> </t>
        </is>
      </c>
      <c r="D30" s="4" t="inlineStr">
        <is>
          <t xml:space="preserve"> </t>
        </is>
      </c>
      <c r="E30" s="5" t="n">
        <v>7573</v>
      </c>
      <c r="F30" s="4" t="inlineStr">
        <is>
          <t xml:space="preserve"> </t>
        </is>
      </c>
      <c r="G30" s="4" t="inlineStr">
        <is>
          <t xml:space="preserve"> </t>
        </is>
      </c>
      <c r="H30" s="4" t="inlineStr">
        <is>
          <t xml:space="preserve"> </t>
        </is>
      </c>
      <c r="I30" s="4" t="inlineStr">
        <is>
          <t xml:space="preserve"> </t>
        </is>
      </c>
      <c r="J30" s="4" t="inlineStr">
        <is>
          <t xml:space="preserve"> </t>
        </is>
      </c>
      <c r="K30" s="5" t="n">
        <v>7573</v>
      </c>
    </row>
    <row r="31">
      <c r="A31" s="4" t="inlineStr">
        <is>
          <t>Total contribution from shareholders and distribution to shareholders</t>
        </is>
      </c>
      <c r="B31" s="4" t="inlineStr">
        <is>
          <t xml:space="preserve"> </t>
        </is>
      </c>
      <c r="C31" s="5" t="n">
        <v>6796</v>
      </c>
      <c r="D31" s="5" t="n">
        <v>75233</v>
      </c>
      <c r="E31" s="5" t="n">
        <v>-563015</v>
      </c>
      <c r="F31" s="5" t="n">
        <v>600000</v>
      </c>
      <c r="G31" s="5" t="n">
        <v>166110</v>
      </c>
      <c r="H31" s="5" t="n">
        <v>4694</v>
      </c>
      <c r="I31" s="4" t="inlineStr">
        <is>
          <t xml:space="preserve"> </t>
        </is>
      </c>
      <c r="J31" s="5" t="n">
        <v>-1670755</v>
      </c>
      <c r="K31" s="5" t="n">
        <v>-1380937</v>
      </c>
    </row>
    <row r="32">
      <c r="A32" s="4" t="inlineStr">
        <is>
          <t>Ending balance, value at Dec. 31, 2022</t>
        </is>
      </c>
      <c r="B32" s="5" t="n">
        <v>13477891</v>
      </c>
      <c r="C32" s="5" t="n">
        <v>408602</v>
      </c>
      <c r="D32" s="5" t="n">
        <v>1250448</v>
      </c>
      <c r="E32" s="5" t="n">
        <v>7540020</v>
      </c>
      <c r="F32" s="5" t="n">
        <v>600000</v>
      </c>
      <c r="G32" s="5" t="n">
        <v>2124411</v>
      </c>
      <c r="H32" s="5" t="n">
        <v>-163</v>
      </c>
      <c r="I32" s="5" t="n">
        <v>-3844</v>
      </c>
      <c r="J32" s="4" t="inlineStr">
        <is>
          <t xml:space="preserve"> </t>
        </is>
      </c>
      <c r="K32" s="5" t="n">
        <v>25397365</v>
      </c>
    </row>
    <row r="33">
      <c r="A33" s="3" t="inlineStr">
        <is>
          <t>Total comprehensive income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 xml:space="preserve">      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37422</v>
      </c>
      <c r="K34" s="5" t="n">
        <v>2837422</v>
      </c>
    </row>
    <row r="35">
      <c r="A35" s="4" t="inlineStr">
        <is>
          <t>Post-employment benefit amount recorded directly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31</v>
      </c>
      <c r="J35" s="4" t="inlineStr">
        <is>
          <t xml:space="preserve"> </t>
        </is>
      </c>
      <c r="K35" s="5" t="n">
        <v>531</v>
      </c>
    </row>
    <row r="36">
      <c r="A36" s="4" t="inlineStr">
        <is>
          <t>Total comprehensive income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1</v>
      </c>
      <c r="J36" s="5" t="n">
        <v>2837422</v>
      </c>
      <c r="K36" s="5" t="n">
        <v>2837953</v>
      </c>
    </row>
    <row r="37">
      <c r="A37" s="4" t="inlineStr">
        <is>
          <t>Total contribution from shareholders and distribution to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 xml:space="preserve">       Long-term incentive plan</t>
        </is>
      </c>
      <c r="B38" s="4" t="inlineStr">
        <is>
          <t xml:space="preserve"> </t>
        </is>
      </c>
      <c r="C38" s="5" t="n">
        <v>-242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4291</v>
      </c>
    </row>
    <row r="39">
      <c r="A39" s="4" t="inlineStr">
        <is>
          <t xml:space="preserve">      Purchase of treasury shares, net of dispos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21</v>
      </c>
      <c r="I39" s="4" t="inlineStr">
        <is>
          <t xml:space="preserve"> </t>
        </is>
      </c>
      <c r="J39" s="4" t="inlineStr">
        <is>
          <t xml:space="preserve"> </t>
        </is>
      </c>
      <c r="K39" s="5" t="n">
        <v>-2821</v>
      </c>
    </row>
    <row r="40">
      <c r="A40" s="3" t="inlineStr">
        <is>
          <t xml:space="preserve">   Allocation of 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 xml:space="preserve">         Legal reserve (Note 27)</t>
        </is>
      </c>
      <c r="B41" s="4" t="inlineStr">
        <is>
          <t xml:space="preserve"> </t>
        </is>
      </c>
      <c r="C41" s="4" t="inlineStr">
        <is>
          <t xml:space="preserve"> </t>
        </is>
      </c>
      <c r="D41" s="5" t="n">
        <v>129979</v>
      </c>
      <c r="E41" s="4" t="inlineStr">
        <is>
          <t xml:space="preserve"> </t>
        </is>
      </c>
      <c r="F41" s="4" t="inlineStr">
        <is>
          <t xml:space="preserve"> </t>
        </is>
      </c>
      <c r="G41" s="4" t="inlineStr">
        <is>
          <t xml:space="preserve"> </t>
        </is>
      </c>
      <c r="H41" s="4" t="inlineStr">
        <is>
          <t xml:space="preserve"> </t>
        </is>
      </c>
      <c r="I41" s="4" t="inlineStr">
        <is>
          <t xml:space="preserve"> </t>
        </is>
      </c>
      <c r="J41" s="5" t="n">
        <v>-129979</v>
      </c>
      <c r="K41" s="4" t="inlineStr">
        <is>
          <t xml:space="preserve"> </t>
        </is>
      </c>
    </row>
    <row r="42">
      <c r="A42" s="4" t="inlineStr">
        <is>
          <t xml:space="preserve">        Interest on Shareholders’ Equity (Note 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00000</v>
      </c>
      <c r="K42" s="5" t="n">
        <v>-1600000</v>
      </c>
    </row>
    <row r="43">
      <c r="A43" s="4" t="inlineStr">
        <is>
          <t xml:space="preserve">        Tax benefit reserve (Note 27)</t>
        </is>
      </c>
      <c r="B43" s="4" t="inlineStr">
        <is>
          <t xml:space="preserve"> </t>
        </is>
      </c>
      <c r="C43" s="4" t="inlineStr">
        <is>
          <t xml:space="preserve"> </t>
        </is>
      </c>
      <c r="D43" s="4" t="inlineStr">
        <is>
          <t xml:space="preserve"> </t>
        </is>
      </c>
      <c r="E43" s="4" t="inlineStr">
        <is>
          <t xml:space="preserve"> </t>
        </is>
      </c>
      <c r="F43" s="4" t="inlineStr">
        <is>
          <t xml:space="preserve"> </t>
        </is>
      </c>
      <c r="G43" s="5" t="n">
        <v>237828</v>
      </c>
      <c r="H43" s="4" t="inlineStr">
        <is>
          <t xml:space="preserve"> </t>
        </is>
      </c>
      <c r="I43" s="4" t="inlineStr">
        <is>
          <t xml:space="preserve"> </t>
        </is>
      </c>
      <c r="J43" s="5" t="n">
        <v>-237828</v>
      </c>
      <c r="K43" s="4" t="inlineStr">
        <is>
          <t xml:space="preserve"> </t>
        </is>
      </c>
    </row>
    <row r="44">
      <c r="A44" s="4" t="inlineStr">
        <is>
          <t xml:space="preserve">        Dividends/additional interest on shareholders’ equity distributed (Note 26)</t>
        </is>
      </c>
      <c r="B44" s="4" t="inlineStr">
        <is>
          <t xml:space="preserve"> </t>
        </is>
      </c>
      <c r="C44" s="4" t="inlineStr">
        <is>
          <t xml:space="preserve"> </t>
        </is>
      </c>
      <c r="D44" s="4" t="inlineStr">
        <is>
          <t xml:space="preserve"> </t>
        </is>
      </c>
      <c r="E44" s="5" t="n">
        <v>-1910000</v>
      </c>
      <c r="F44" s="5" t="n">
        <v>1310000</v>
      </c>
      <c r="G44" s="4" t="inlineStr">
        <is>
          <t xml:space="preserve"> </t>
        </is>
      </c>
      <c r="H44" s="4" t="inlineStr">
        <is>
          <t xml:space="preserve"> </t>
        </is>
      </c>
      <c r="I44" s="4" t="inlineStr">
        <is>
          <t xml:space="preserve"> </t>
        </is>
      </c>
      <c r="J44" s="4" t="inlineStr">
        <is>
          <t xml:space="preserve"> </t>
        </is>
      </c>
      <c r="K44" s="5" t="n">
        <v>-600000</v>
      </c>
    </row>
    <row r="45">
      <c r="A45" s="4" t="inlineStr">
        <is>
          <t xml:space="preserve">        Expansion reserve (Note 26)</t>
        </is>
      </c>
      <c r="B45" s="4" t="inlineStr">
        <is>
          <t xml:space="preserve"> </t>
        </is>
      </c>
      <c r="C45" s="4" t="inlineStr">
        <is>
          <t xml:space="preserve"> </t>
        </is>
      </c>
      <c r="D45" s="4" t="inlineStr">
        <is>
          <t xml:space="preserve"> </t>
        </is>
      </c>
      <c r="E45" s="5" t="n">
        <v>1469615</v>
      </c>
      <c r="F45" s="5" t="n">
        <v>-600000</v>
      </c>
      <c r="G45" s="4" t="inlineStr">
        <is>
          <t xml:space="preserve"> </t>
        </is>
      </c>
      <c r="H45" s="4" t="inlineStr">
        <is>
          <t xml:space="preserve"> </t>
        </is>
      </c>
      <c r="I45" s="4" t="inlineStr">
        <is>
          <t xml:space="preserve"> </t>
        </is>
      </c>
      <c r="J45" s="5" t="n">
        <v>-869615</v>
      </c>
      <c r="K45" s="4" t="inlineStr">
        <is>
          <t xml:space="preserve"> </t>
        </is>
      </c>
    </row>
    <row r="46">
      <c r="A46" s="4" t="inlineStr">
        <is>
          <t xml:space="preserve">   Unclaimed dividends (Note 27)</t>
        </is>
      </c>
      <c r="B46" s="4" t="inlineStr">
        <is>
          <t xml:space="preserve"> </t>
        </is>
      </c>
      <c r="C46" s="4" t="inlineStr">
        <is>
          <t xml:space="preserve"> </t>
        </is>
      </c>
      <c r="D46" s="4" t="inlineStr">
        <is>
          <t xml:space="preserve"> </t>
        </is>
      </c>
      <c r="E46" s="5" t="n">
        <v>7734</v>
      </c>
      <c r="F46" s="4" t="inlineStr">
        <is>
          <t xml:space="preserve"> </t>
        </is>
      </c>
      <c r="G46" s="4" t="inlineStr">
        <is>
          <t xml:space="preserve"> </t>
        </is>
      </c>
      <c r="H46" s="4" t="inlineStr">
        <is>
          <t xml:space="preserve"> </t>
        </is>
      </c>
      <c r="I46" s="4" t="inlineStr">
        <is>
          <t xml:space="preserve"> </t>
        </is>
      </c>
      <c r="J46" s="4" t="inlineStr">
        <is>
          <t xml:space="preserve"> </t>
        </is>
      </c>
      <c r="K46" s="5" t="n">
        <v>7734</v>
      </c>
    </row>
    <row r="47">
      <c r="A47" s="4" t="inlineStr">
        <is>
          <t>Total contribution from shareholders and distribution to shareholders</t>
        </is>
      </c>
      <c r="B47" s="4" t="inlineStr">
        <is>
          <t xml:space="preserve"> </t>
        </is>
      </c>
      <c r="C47" s="5" t="n">
        <v>-24291</v>
      </c>
      <c r="D47" s="5" t="n">
        <v>129979</v>
      </c>
      <c r="E47" s="5" t="n">
        <v>-432651</v>
      </c>
      <c r="F47" s="5" t="n">
        <v>710000</v>
      </c>
      <c r="G47" s="5" t="n">
        <v>237828</v>
      </c>
      <c r="H47" s="5" t="n">
        <v>-2821</v>
      </c>
      <c r="I47" s="4" t="inlineStr">
        <is>
          <t xml:space="preserve"> </t>
        </is>
      </c>
      <c r="J47" s="5" t="n">
        <v>-2837422</v>
      </c>
      <c r="K47" s="5" t="n">
        <v>-2219378</v>
      </c>
    </row>
    <row r="48">
      <c r="A48" s="4" t="inlineStr">
        <is>
          <t>Ending balance, value at Dec. 31, 2023</t>
        </is>
      </c>
      <c r="B48" s="6" t="inlineStr">
        <is>
          <t>R$ 13477891</t>
        </is>
      </c>
      <c r="C48" s="6" t="inlineStr">
        <is>
          <t>R$ 384311</t>
        </is>
      </c>
      <c r="D48" s="6" t="inlineStr">
        <is>
          <t>R$ 1380427</t>
        </is>
      </c>
      <c r="E48" s="6" t="inlineStr">
        <is>
          <t>R$ 7107369</t>
        </is>
      </c>
      <c r="F48" s="6" t="inlineStr">
        <is>
          <t>R$ 1310000</t>
        </is>
      </c>
      <c r="G48" s="6" t="inlineStr">
        <is>
          <t>R$ 2362239</t>
        </is>
      </c>
      <c r="H48" s="6" t="inlineStr">
        <is>
          <t>R$ 2984</t>
        </is>
      </c>
      <c r="I48" s="6" t="inlineStr">
        <is>
          <t>R$ 3313</t>
        </is>
      </c>
      <c r="J48" s="4" t="inlineStr">
        <is>
          <t xml:space="preserve"> </t>
        </is>
      </c>
      <c r="K48" s="6" t="inlineStr">
        <is>
          <t>R$ 2601594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3 2022
Cash and banks 37,029 59,959
Unrestrictedly available financial investments:
CDB’s / “Operações compromissadas” 3,040,902 2,488,754
Total cash and cash equivalents 3,077,931 2,548,7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Schedule of marketable securities
2023 2022
FUNCINE (i) 12,949 12,929
Fundo Soberano (ii) 1,840 179
FIC: (iii)
Government bonds (a) 1,203,968 1,323,409
CDBs (b) 47,464 20,371
Financial bills (c) 303,131 398,879
Other (d) 402,087 447,797
1,971,439 2,203,564
Current portion (1,958,490) (2,190,635)
Non-current portion 12,949 12,9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ccounts receivable (Tables)</t>
        </is>
      </c>
      <c r="B1" s="2" t="inlineStr">
        <is>
          <t>12 Months Ended</t>
        </is>
      </c>
    </row>
    <row r="2">
      <c r="B2" s="2" t="inlineStr">
        <is>
          <t>Dec. 31, 2023</t>
        </is>
      </c>
    </row>
    <row r="3">
      <c r="A3" s="3" t="inlineStr">
        <is>
          <t>Trade Accounts Receivable</t>
        </is>
      </c>
      <c r="B3" s="4" t="inlineStr">
        <is>
          <t xml:space="preserve"> </t>
        </is>
      </c>
    </row>
    <row r="4">
      <c r="A4" s="4" t="inlineStr">
        <is>
          <t>Schedule of trade account receivables</t>
        </is>
      </c>
      <c r="B4" s="4" t="inlineStr">
        <is>
          <t>Schedule of trade account receivables
2023 2022
Trade accounts receivable 3,908,773 3,659,777
Accounts receivable 4,538,512 4,241,515
Billed services 2,237,551 2,149,579
Unbilled services 1,036,339 929,669
Network use 750,054 550,416
Goods sold 494,279 590,476
Contractual assets (Note 23) 19,957 19,828
Other 332 1,547
Provision for expected credit losses (629,739) (581,738)
Current portion (3,709,766) (3,421,094)
Non-current portion 199,007 238,683</t>
        </is>
      </c>
    </row>
    <row r="5">
      <c r="A5" s="4" t="inlineStr">
        <is>
          <t>Schedule of changes in the allowance for doubtful accounts</t>
        </is>
      </c>
      <c r="B5" s="4" t="inlineStr">
        <is>
          <t>Schedule of changes in the allowance for doubtful accounts
2023 2022
Opening balance 562,090 746,819
Balance of acquired company (Note 1.2) 23,737 33,284
Supplement to expected losses, net of reversal 620,667
626,218
Write-offs of provision (576,755) (824,583)
Closing balance 629,739 581,738</t>
        </is>
      </c>
    </row>
    <row r="6">
      <c r="A6" s="4" t="inlineStr">
        <is>
          <t>Schedule of aging of accounts receivable</t>
        </is>
      </c>
      <c r="B6" s="4" t="inlineStr">
        <is>
          <t>Schedule of aging of accounts receivable
2023 2022
Total 4,538,512 4,241,515
Overdue (days):
Current 3,291,399 3,221,416
≤30 302,042 286,324
≤60 118,333 82,533
≤90 107,759 73,581
&gt;90 718,979 577,6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y</t>
        </is>
      </c>
      <c r="B4" s="4" t="inlineStr">
        <is>
          <t>Schedule of inventory
2023 2022
Total inventories 331,783 236,117
Inventories 346,207 248,768
Mobile handsets and tablets 203,596 138,951
Accessories and prepaid cards 113,363 78,330
TIM chips 29,248 31,487
Adjustment to net realizable value (14,424) (12,6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chedule of recoverable income tax and social contribution</t>
        </is>
      </c>
      <c r="B4" s="4" t="inlineStr">
        <is>
          <t>Schedule
of recoverable income tax and social contribution
2023 2022
Recoverable income tax and social contribution 713,279 879,227
Income tax 429,461 645,192
Social contribution 283,818 234,035
Current portion (494,382) (361,349)
Non-current portion 218,897 517,878</t>
        </is>
      </c>
    </row>
    <row r="5">
      <c r="A5" s="4" t="inlineStr">
        <is>
          <t>Schedule of income tax and social contribution payable</t>
        </is>
      </c>
      <c r="B5" s="4" t="inlineStr">
        <is>
          <t>Schedule of income tax and social contribution payable
2023 2022
Income tax and social contribution payable 64,407 78,351
Income tax - 34,207
Social contribution 64,407 44,144
Current portion (64,407) (78,351)</t>
        </is>
      </c>
    </row>
    <row r="6">
      <c r="A6" s="4" t="inlineStr">
        <is>
          <t>Schedule of deferred taxes assets and liabilities</t>
        </is>
      </c>
      <c r="B6" s="4" t="inlineStr">
        <is>
          <t xml:space="preserve">Schedule of deferred taxes assets and liabilities
2023 2022
Tax loss carryforwards and negative basis of social contribution 201,227 225,882
Temporary differences:
Provision for legal and administrative proceedings 499,603 381,865
Provision for expected credit losses 242,160 220,911
Rental of infrastructure - LT Amazonas 37,159 34,657
Provision for employee profit sharing 57,890 49,989
Taxes with enforceability suspended (i) 948,808 711,897
Amortized Goodwill-TIM Fiber (34,560) (34,560)
Derivative financial instruments (236,259) (161,174)
Capitalized interest - 5G (281,721) (281,468)
Deemed costs – TIM S.A. (23,356) (32,177)
Adjustments related to IFRS 16 (ii) 675,817 596,495
Accelerated depreciation (iii) (891,051) (715,041)
Fair value adjustment I–Systems (former FiberCo) (iv) (249,477) (249,477)
Impairment loss (v) 378,601 557,932
Amortized Goodwill – Cozani (231,894) -
Amortization of surplus 60,336 45,591
Other assets 148,010 167,018
Other liabilities (43,799) (20,800)
1,257,494 1,497,540
Deferred income tax and social contribution on tax losses and negative bases not recognized yet - (129,954)
1,257,494 1,367,586
Deferred tax asset 3,205,814 2,992,237
Deferred tax liability (1,948,320) (1,624,651)
(i) Mainly represented by the Fistel fee (TFF) for the financial
years 2020, 2021, 2022 and 2023 of TIM S.A. and the TFF referring to Cozani's 2022 financial year. The Operating Inspection Fee (TFF)
for the years 2020, 2021, 2022 and 2023 of TIM S.A. and TFF for 2022 of Cozani had its payments suspended by virtue of an injunction
and, therefore, still do not have a specific date for payment. See Note 22 for details.
(ii) Represents the addition of new contracts. The temporary difference
of the IFRS 16 contracts is due to the difference in the timing of recognition of the accounting and tax expense, under the terms
of the current legislation.
(iii) TIM S.A. excludes the portion of acceleration of depreciation of movable assets belonging to
property, plant and equipment from the computation of current income taxes, due to their uninterrupted use in three operating shifts,
supported by technical expert report, as provided for in Article 323 of the RIR/2018, or by the adequacy to the tax depreciation provided
for in IN 1700/2017. Such tax adjustment generated a deferred liability of R$ 891 million on December 31, 2023 (R$ 663
million on December 31, 2022).
(iv) Refers to deferred charges on the adjustment at fair value
of the non-controlling interest calculated in the sale of Fiber Co (currently I-Systems), which took place in November 2021, from TIM
S.A. to IHS Fiber Brasil - Cessão de Infraestruturas Ltda (see Note 14).
(v) Represents the deferred charges recorded by the Company, in
connection with the impairment of tangible assets recorded by Cozani, prior to the business acquisition in April of 2022. </t>
        </is>
      </c>
    </row>
    <row r="7">
      <c r="A7" s="4" t="inlineStr">
        <is>
          <t>Schedule of expectations to recover the credits</t>
        </is>
      </c>
      <c r="B7" s="4" t="inlineStr">
        <is>
          <t>Schedule of expectations to recover the credits
Tax losses and negative basis
Temporary differences
Total
2024 201,227 694,157 895,384
2025 - 197,399 197,399
2026 - 159,615 159,615
2027 and beyond - 1,953,416 1,953,416
Total 201,227 3,004,587 3,205,814</t>
        </is>
      </c>
    </row>
    <row r="8">
      <c r="A8" s="4" t="inlineStr">
        <is>
          <t>Schedule of income tax and social contribution</t>
        </is>
      </c>
      <c r="B8" s="4" t="inlineStr">
        <is>
          <t>Schedule
of income tax and social contribution
2023 2022
Current income tax and social contribution taxes
Income tax for the year (248,792) (247,492)
Social contribution for the year (67,190) (85,452)
Tax incentive – SUDENE/SUDAM (i) 235,753 157,254
Current income tax (80,229) (175,690)
Deferred income tax and social contribution
Deferred income tax (180,709) 95,583
Deferred social contribution (85,673) 29,954
Total deferred (266,382) 125,537
Total Deferred Income tax and social
contribution (346,611) (50,153)</t>
        </is>
      </c>
    </row>
    <row r="9">
      <c r="A9" s="4" t="inlineStr">
        <is>
          <t>Schedule of income tax and social contribution expenses reconciliation</t>
        </is>
      </c>
      <c r="B9" s="4" t="inlineStr">
        <is>
          <t>Schedule
of income tax and social contribution expenses reconciliation
2023 2022
Profit before income tax and social contribution 3,184,033 1,720,908
Combined tax rate 34% 34%
Income tax and social contribution at the combined statutory rates (1,082,571) (585,109)
(Additions) / exclusions:
Equity in earnings (30,364) (20,939)
Permanent additions, exclusions:
Non-taxable revenues 16,573 152,277
Non-deductible expenses (25,069) (120,682)
Tax incentive – SUDENE/SUDAM (i) 235,753 157,254
Tax benefit related to interest on shareholders’ equity 544,000 476,000
Tax losses and temporary differences not recognized - (129,954)
Other amounts (4,933) 21,000
Income before income tax 735,960 534,956
Income tax and social contribution expense (346,611) (50,153)
Effective rate 10.89% 2.91%
(i) As mentioned in Note 26 c.3, in
order for investment grants not to be computed in taxable income, they must be recorded as a tax incentive reserve, which can only be
used to absorb losses or be incorporated into the share capital. The Company has tax benefits that fall under these rul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verable taxes, fees and contributions (Tables)</t>
        </is>
      </c>
      <c r="B1" s="2" t="inlineStr">
        <is>
          <t>12 Months Ended</t>
        </is>
      </c>
    </row>
    <row r="2">
      <c r="B2" s="2" t="inlineStr">
        <is>
          <t>Dec. 31, 2023</t>
        </is>
      </c>
    </row>
    <row r="3">
      <c r="A3" s="3" t="inlineStr">
        <is>
          <t>Recoverable Taxes Fees And Contributions</t>
        </is>
      </c>
      <c r="B3" s="4" t="inlineStr">
        <is>
          <t xml:space="preserve"> </t>
        </is>
      </c>
    </row>
    <row r="4">
      <c r="A4" s="4" t="inlineStr">
        <is>
          <t>Schedule of taxes, fees and contributions to be recovered</t>
        </is>
      </c>
      <c r="B4" s="4" t="inlineStr">
        <is>
          <t>Schedule
of taxes, fees and contributions to be recovered
2023 2022
Recoverable taxes, fees and contributions 1,818,306 1,727,069
ICMS (i) 1,372,681 1,323,604
PIS/COFINS (ii) 164,508 194,452
IRRF (Withholding income tax) on interest earning bank deposits 81,445 120,417
Other 199,672 88,596
Current portion (943,767) (831,661)
Non-current portion 874,539 895,408
(i)
The amounts of recoverable ICMS (state VAT) are mainly comprised by: (a) credits on the acquisition of property, plant
and equipment directly related to the provision of telecommunication services (credits divided over 48 months). (b) ICMS amounts paid under the tax substitution regime
from goods acquired for resale, mainly mobile handsets, chips, tablets and modems sold by TIM.
(ii) The Recoverable PIS/COFINS amounts mainly refer to credits from a legal proceeding filed by TIM
S.A., with a favorable final decision issued by the Supreme Court, which discussed the exclusion of the ICMS from the PIS and COFINS calculation
ba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Schedule of prepaid expenses
2023 2022
Prepaid expenses 377,405 359,109
Advertisements not released (i) 13,047 2,361
Rentals and insurance 69,759 64,544
Incremental costs for obtaining contracts with customers (ii) 190,663 178,543
IT Services (iii) 16,053 21,500
Prepaid contractual expenses (iv) - 77,810
Other (v) 87,883 14,351
Current portion (238,468) (278,851)
Non-current portion 138,937 80,2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3</t>
        </is>
      </c>
    </row>
    <row r="3">
      <c r="A3" s="3" t="inlineStr">
        <is>
          <t>Judicial Deposits</t>
        </is>
      </c>
      <c r="B3" s="4" t="inlineStr">
        <is>
          <t xml:space="preserve"> </t>
        </is>
      </c>
    </row>
    <row r="4">
      <c r="A4" s="4" t="inlineStr">
        <is>
          <t>Schedule of detailed information about judicial deposits</t>
        </is>
      </c>
      <c r="B4" s="4" t="inlineStr">
        <is>
          <t>Schedule of detailed information about judicial deposits
2023 2022
Judicial deposits 689,739 1,377,560
Civil 286,430 974,482
Labor 68,202 117,583
Tax 220,842 184,435
Regulatory 115 113
Online attachment (i) 114,150 100,9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ssets</t>
        </is>
      </c>
      <c r="B4" s="4" t="inlineStr">
        <is>
          <t>Schedule of other assets
2023 2022
Other assets 284,902 265,042
Advances to employees 7,033 7,092
Advances to suppliers 66,018 31,437
Amounts receivable from TIM Brasil (Note 35) 22,803 22,790
Amounts receivable from incentivized projects 43,138 63,034
Taxes and labor contributions to offset 83,981 69,794
Other (i) 61,929 70,895
Current portion (239,318) (199,644)
Non-current portion 45,584 65,3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12 Months Ended</t>
        </is>
      </c>
    </row>
    <row r="2">
      <c r="B2" s="2" t="inlineStr">
        <is>
          <t>Dec. 31, 2023</t>
        </is>
      </c>
    </row>
    <row r="3">
      <c r="A3" s="3" t="inlineStr">
        <is>
          <t>Investment Abstract</t>
        </is>
      </c>
      <c r="B3" s="4" t="inlineStr">
        <is>
          <t xml:space="preserve"> </t>
        </is>
      </c>
    </row>
    <row r="4">
      <c r="A4" s="4" t="inlineStr">
        <is>
          <t>Schedule of summarized financial information</t>
        </is>
      </c>
      <c r="B4" s="4" t="inlineStr">
        <is>
          <t xml:space="preserve">Schedule of summarized financial information
2023 2022
Assets 2,053,953 1,820,223
352,134 291,799
Tangible and intangible assets 1,701,819 1,528,424
Liabilities and shareholders’ equity 2,053,953 1,820,223
Current and non-current liabilities 668,712 398,189
Shareholders' equity 1,385,241 1,422,034
Company’s interest 49 49
Adjustment to fair value 733,757 733,757
Investment cost 717,055 806,359
Balance of investment (Note 14.b) 1,450,812 1,540,116
2023 2022
Net loss for the year (182,254) (125,687)
Company’s interest
49 49
Company’s share of loss in the associate
(89,304)
(61,587) </t>
        </is>
      </c>
    </row>
    <row r="5">
      <c r="A5" s="4" t="inlineStr">
        <is>
          <t>Schedule of interest in associated</t>
        </is>
      </c>
      <c r="B5" s="4" t="inlineStr">
        <is>
          <t>Schedule of interest in associated
Associated companies
2023 I-Systems
2022 I-Systems
Total number of shares 1,794,287,995 1,794,287,995
Interest in total capital 49 49
Shareholders' equity 1,385,241 1,422,034
Loss for the year (182,255) (125,687)
Company’s share of the loss on investment (89,304) (61,587)
Investment value 1,450,812 1,540,116</t>
        </is>
      </c>
    </row>
    <row r="6">
      <c r="A6" s="4" t="inlineStr">
        <is>
          <t>Schedule of change of investment in associate</t>
        </is>
      </c>
      <c r="B6" s="4" t="inlineStr">
        <is>
          <t>Schedule of change of investment in associate
I-Systems
Balance of investment on December 31, 2022 1,540,116
Share of the loss on investments (89,304)
Balance of investment on December 31, 2023 1,450,8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before income tax and social contribution</t>
        </is>
      </c>
      <c r="B4" s="6" t="inlineStr">
        <is>
          <t>R$ 3184033</t>
        </is>
      </c>
      <c r="C4" s="6" t="inlineStr">
        <is>
          <t>R$ 1720909</t>
        </is>
      </c>
      <c r="D4" s="6" t="inlineStr">
        <is>
          <t>R$ 3103225</t>
        </is>
      </c>
    </row>
    <row r="5">
      <c r="A5" s="3" t="inlineStr">
        <is>
          <t>Adjustments to reconcile income to net cash generated by operating activities:</t>
        </is>
      </c>
      <c r="B5" s="4" t="inlineStr">
        <is>
          <t xml:space="preserve"> </t>
        </is>
      </c>
      <c r="C5" s="4" t="inlineStr">
        <is>
          <t xml:space="preserve"> </t>
        </is>
      </c>
      <c r="D5" s="4" t="inlineStr">
        <is>
          <t xml:space="preserve"> </t>
        </is>
      </c>
    </row>
    <row r="6">
      <c r="A6" s="4" t="inlineStr">
        <is>
          <t>Depreciation and amortization</t>
        </is>
      </c>
      <c r="B6" s="5" t="n">
        <v>7117028</v>
      </c>
      <c r="C6" s="5" t="n">
        <v>6827175</v>
      </c>
      <c r="D6" s="5" t="n">
        <v>5691696</v>
      </c>
    </row>
    <row r="7">
      <c r="A7" s="4" t="inlineStr">
        <is>
          <t>Share of loss of an associate</t>
        </is>
      </c>
      <c r="B7" s="5" t="n">
        <v>89304</v>
      </c>
      <c r="C7" s="5" t="n">
        <v>61587</v>
      </c>
      <c r="D7" s="5" t="n">
        <v>11572</v>
      </c>
    </row>
    <row r="8">
      <c r="A8" s="4" t="inlineStr">
        <is>
          <t>Residual value of property, plant and equipment and intangible written off</t>
        </is>
      </c>
      <c r="B8" s="5" t="n">
        <v>93304</v>
      </c>
      <c r="C8" s="5" t="n">
        <v>-136713</v>
      </c>
      <c r="D8" s="5" t="n">
        <v>51913</v>
      </c>
    </row>
    <row r="9">
      <c r="A9" s="4" t="inlineStr">
        <is>
          <t>Gain from the sale of 51% of I-Systems (formerly FiberCo)</t>
        </is>
      </c>
      <c r="B9" s="4" t="inlineStr">
        <is>
          <t xml:space="preserve"> </t>
        </is>
      </c>
      <c r="C9" s="4" t="inlineStr">
        <is>
          <t xml:space="preserve"> </t>
        </is>
      </c>
      <c r="D9" s="5" t="n">
        <v>-782237</v>
      </c>
    </row>
    <row r="10">
      <c r="A10" s="4" t="inlineStr">
        <is>
          <t>Interest on asset retirement obligation</t>
        </is>
      </c>
      <c r="B10" s="5" t="n">
        <v>38355</v>
      </c>
      <c r="C10" s="5" t="n">
        <v>23212</v>
      </c>
      <c r="D10" s="5" t="n">
        <v>1486</v>
      </c>
    </row>
    <row r="11">
      <c r="A11" s="4" t="inlineStr">
        <is>
          <t>Provision for legal and administrative proceedings</t>
        </is>
      </c>
      <c r="B11" s="5" t="n">
        <v>323015</v>
      </c>
      <c r="C11" s="5" t="n">
        <v>247227</v>
      </c>
      <c r="D11" s="5" t="n">
        <v>278789</v>
      </c>
    </row>
    <row r="12">
      <c r="A12" s="4" t="inlineStr">
        <is>
          <t>Inflation adjustment on judicial deposits and legal and administrative proceedings</t>
        </is>
      </c>
      <c r="B12" s="5" t="n">
        <v>257057</v>
      </c>
      <c r="C12" s="5" t="n">
        <v>91681</v>
      </c>
      <c r="D12" s="5" t="n">
        <v>-27768</v>
      </c>
    </row>
    <row r="13">
      <c r="A13" s="4" t="inlineStr">
        <is>
          <t>Interest, monetary and exchange rate variations on loans and other financing</t>
        </is>
      </c>
      <c r="B13" s="5" t="n">
        <v>668360</v>
      </c>
      <c r="C13" s="5" t="n">
        <v>759989</v>
      </c>
      <c r="D13" s="5" t="n">
        <v>119864</v>
      </c>
    </row>
    <row r="14">
      <c r="A14" s="4" t="inlineStr">
        <is>
          <t>Finance income from marketable securities</t>
        </is>
      </c>
      <c r="B14" s="5" t="n">
        <v>-83204</v>
      </c>
      <c r="C14" s="5" t="n">
        <v>-266816</v>
      </c>
      <c r="D14" s="5" t="n">
        <v>-173067</v>
      </c>
    </row>
    <row r="15">
      <c r="A15" s="4" t="inlineStr">
        <is>
          <t>Interest on lease liabilities</t>
        </is>
      </c>
      <c r="B15" s="5" t="n">
        <v>1062251</v>
      </c>
      <c r="C15" s="5" t="n">
        <v>1333007</v>
      </c>
      <c r="D15" s="5" t="n">
        <v>858259</v>
      </c>
    </row>
    <row r="16">
      <c r="A16" s="4" t="inlineStr">
        <is>
          <t>Lease interest</t>
        </is>
      </c>
      <c r="B16" s="5" t="n">
        <v>-28041</v>
      </c>
      <c r="C16" s="5" t="n">
        <v>-28101</v>
      </c>
      <c r="D16" s="5" t="n">
        <v>56</v>
      </c>
    </row>
    <row r="17">
      <c r="A17" s="4" t="inlineStr">
        <is>
          <t>Gain from the acquisition of Cozani</t>
        </is>
      </c>
      <c r="B17" s="5" t="n">
        <v>-303435</v>
      </c>
      <c r="C17" s="4" t="inlineStr">
        <is>
          <t xml:space="preserve"> </t>
        </is>
      </c>
      <c r="D17" s="4" t="inlineStr">
        <is>
          <t xml:space="preserve"> </t>
        </is>
      </c>
    </row>
    <row r="18">
      <c r="A18" s="4" t="inlineStr">
        <is>
          <t>Provision for expected credit losses</t>
        </is>
      </c>
      <c r="B18" s="5" t="n">
        <v>639692</v>
      </c>
      <c r="C18" s="5" t="n">
        <v>626218</v>
      </c>
      <c r="D18" s="5" t="n">
        <v>544642</v>
      </c>
    </row>
    <row r="19">
      <c r="A19" s="4" t="inlineStr">
        <is>
          <t>Long-term incentive plans</t>
        </is>
      </c>
      <c r="B19" s="5" t="n">
        <v>-24291</v>
      </c>
      <c r="C19" s="5" t="n">
        <v>6796</v>
      </c>
      <c r="D19" s="5" t="n">
        <v>15672</v>
      </c>
    </row>
    <row r="20">
      <c r="A20" s="4" t="inlineStr">
        <is>
          <t>Total adjustments to reconcile income with net cash from operations</t>
        </is>
      </c>
      <c r="B20" s="5" t="n">
        <v>13033428</v>
      </c>
      <c r="C20" s="5" t="n">
        <v>11266171</v>
      </c>
      <c r="D20" s="5" t="n">
        <v>9694102</v>
      </c>
    </row>
    <row r="21">
      <c r="A21" s="3" t="inlineStr">
        <is>
          <t>Reduction (increase) in working capital assets</t>
        </is>
      </c>
      <c r="B21" s="4" t="inlineStr">
        <is>
          <t xml:space="preserve"> </t>
        </is>
      </c>
      <c r="C21" s="4" t="inlineStr">
        <is>
          <t xml:space="preserve"> </t>
        </is>
      </c>
      <c r="D21" s="4" t="inlineStr">
        <is>
          <t xml:space="preserve"> </t>
        </is>
      </c>
    </row>
    <row r="22">
      <c r="A22" s="4" t="inlineStr">
        <is>
          <t>Trade accounts receivable</t>
        </is>
      </c>
      <c r="B22" s="5" t="n">
        <v>-867369</v>
      </c>
      <c r="C22" s="5" t="n">
        <v>-628272</v>
      </c>
      <c r="D22" s="5" t="n">
        <v>-583346</v>
      </c>
    </row>
    <row r="23">
      <c r="A23" s="4" t="inlineStr">
        <is>
          <t>Recoverable taxes, fees and contributions</t>
        </is>
      </c>
      <c r="B23" s="5" t="n">
        <v>85982</v>
      </c>
      <c r="C23" s="5" t="n">
        <v>912306</v>
      </c>
      <c r="D23" s="5" t="n">
        <v>664397</v>
      </c>
    </row>
    <row r="24">
      <c r="A24" s="4" t="inlineStr">
        <is>
          <t>Inventories</t>
        </is>
      </c>
      <c r="B24" s="5" t="n">
        <v>-95666</v>
      </c>
      <c r="C24" s="5" t="n">
        <v>-33565</v>
      </c>
      <c r="D24" s="5" t="n">
        <v>44050</v>
      </c>
    </row>
    <row r="25">
      <c r="A25" s="4" t="inlineStr">
        <is>
          <t>Prepaid expenses</t>
        </is>
      </c>
      <c r="B25" s="5" t="n">
        <v>-18295</v>
      </c>
      <c r="C25" s="5" t="n">
        <v>164288</v>
      </c>
      <c r="D25" s="5" t="n">
        <v>-134893</v>
      </c>
    </row>
    <row r="26">
      <c r="A26" s="4" t="inlineStr">
        <is>
          <t>Judicial deposits</t>
        </is>
      </c>
      <c r="B26" s="5" t="n">
        <v>749336</v>
      </c>
      <c r="C26" s="5" t="n">
        <v>-603825</v>
      </c>
      <c r="D26" s="5" t="n">
        <v>215698</v>
      </c>
    </row>
    <row r="27">
      <c r="A27" s="4" t="inlineStr">
        <is>
          <t>Other assets</t>
        </is>
      </c>
      <c r="B27" s="5" t="n">
        <v>-70677</v>
      </c>
      <c r="C27" s="5" t="n">
        <v>-30709</v>
      </c>
      <c r="D27" s="5" t="n">
        <v>41610</v>
      </c>
    </row>
    <row r="28">
      <c r="A28" s="3" t="inlineStr">
        <is>
          <t>Increase (decrease) in working capital liabilities</t>
        </is>
      </c>
      <c r="B28" s="4" t="inlineStr">
        <is>
          <t xml:space="preserve"> </t>
        </is>
      </c>
      <c r="C28" s="4" t="inlineStr">
        <is>
          <t xml:space="preserve"> </t>
        </is>
      </c>
      <c r="D28" s="4" t="inlineStr">
        <is>
          <t xml:space="preserve"> </t>
        </is>
      </c>
    </row>
    <row r="29">
      <c r="A29" s="4" t="inlineStr">
        <is>
          <t>Payroll and related charges</t>
        </is>
      </c>
      <c r="B29" s="5" t="n">
        <v>42807</v>
      </c>
      <c r="C29" s="5" t="n">
        <v>40302</v>
      </c>
      <c r="D29" s="5" t="n">
        <v>35506</v>
      </c>
    </row>
    <row r="30">
      <c r="A30" s="4" t="inlineStr">
        <is>
          <t>Suppliers</t>
        </is>
      </c>
      <c r="B30" s="5" t="n">
        <v>353319</v>
      </c>
      <c r="C30" s="5" t="n">
        <v>757628</v>
      </c>
      <c r="D30" s="5" t="n">
        <v>153357</v>
      </c>
    </row>
    <row r="31">
      <c r="A31" s="4" t="inlineStr">
        <is>
          <t>Taxes, fees and contributions payable</t>
        </is>
      </c>
      <c r="B31" s="5" t="n">
        <v>617975</v>
      </c>
      <c r="C31" s="5" t="n">
        <v>102948</v>
      </c>
      <c r="D31" s="5" t="n">
        <v>366605</v>
      </c>
    </row>
    <row r="32">
      <c r="A32" s="4" t="inlineStr">
        <is>
          <t>Authorizations payable</t>
        </is>
      </c>
      <c r="B32" s="5" t="n">
        <v>-246836</v>
      </c>
      <c r="C32" s="5" t="n">
        <v>-2378796</v>
      </c>
      <c r="D32" s="5" t="n">
        <v>-8604</v>
      </c>
    </row>
    <row r="33">
      <c r="A33" s="4" t="inlineStr">
        <is>
          <t xml:space="preserve">Payments for legal and administrative proceedings  </t>
        </is>
      </c>
      <c r="B33" s="5" t="n">
        <v>-343444</v>
      </c>
      <c r="C33" s="5" t="n">
        <v>-242598</v>
      </c>
      <c r="D33" s="5" t="n">
        <v>-316804</v>
      </c>
    </row>
    <row r="34">
      <c r="A34" s="4" t="inlineStr">
        <is>
          <t>Deferred revenues</t>
        </is>
      </c>
      <c r="B34" s="5" t="n">
        <v>-31028</v>
      </c>
      <c r="C34" s="5" t="n">
        <v>-49446</v>
      </c>
      <c r="D34" s="5" t="n">
        <v>-135583</v>
      </c>
    </row>
    <row r="35">
      <c r="A35" s="4" t="inlineStr">
        <is>
          <t>Other liabilities</t>
        </is>
      </c>
      <c r="B35" s="5" t="n">
        <v>-560692</v>
      </c>
      <c r="C35" s="5" t="n">
        <v>-114173</v>
      </c>
      <c r="D35" s="5" t="n">
        <v>-116981</v>
      </c>
    </row>
    <row r="36">
      <c r="A36" s="4" t="inlineStr">
        <is>
          <t>Cash generated by operations</t>
        </is>
      </c>
      <c r="B36" s="5" t="n">
        <v>12648840</v>
      </c>
      <c r="C36" s="5" t="n">
        <v>9162259</v>
      </c>
      <c r="D36" s="5" t="n">
        <v>9919114</v>
      </c>
    </row>
    <row r="37">
      <c r="A37" s="4" t="inlineStr">
        <is>
          <t>Income tax and social contribution paid</t>
        </is>
      </c>
      <c r="B37" s="5" t="n">
        <v>-228184</v>
      </c>
      <c r="C37" s="4" t="inlineStr">
        <is>
          <t xml:space="preserve"> </t>
        </is>
      </c>
      <c r="D37" s="5" t="n">
        <v>-14094</v>
      </c>
    </row>
    <row r="38">
      <c r="A38" s="4" t="inlineStr">
        <is>
          <t>Net cash from operating activities</t>
        </is>
      </c>
      <c r="B38" s="5" t="n">
        <v>12420656</v>
      </c>
      <c r="C38" s="5" t="n">
        <v>9162259</v>
      </c>
      <c r="D38" s="5" t="n">
        <v>9905020</v>
      </c>
    </row>
    <row r="39">
      <c r="A39" s="3" t="inlineStr">
        <is>
          <t>Investing activities</t>
        </is>
      </c>
      <c r="B39" s="4" t="inlineStr">
        <is>
          <t xml:space="preserve"> </t>
        </is>
      </c>
      <c r="C39" s="4" t="inlineStr">
        <is>
          <t xml:space="preserve"> </t>
        </is>
      </c>
      <c r="D39" s="4" t="inlineStr">
        <is>
          <t xml:space="preserve"> </t>
        </is>
      </c>
    </row>
    <row r="40">
      <c r="A40" s="4" t="inlineStr">
        <is>
          <t>Proceeds from the sale of marketable securities</t>
        </is>
      </c>
      <c r="B40" s="5" t="n">
        <v>3313983</v>
      </c>
      <c r="C40" s="5" t="n">
        <v>8891947</v>
      </c>
      <c r="D40" s="5" t="n">
        <v>6368337</v>
      </c>
    </row>
    <row r="41">
      <c r="A41" s="4" t="inlineStr">
        <is>
          <t>Purchase of marketable securities</t>
        </is>
      </c>
      <c r="B41" s="5" t="n">
        <v>-2998654</v>
      </c>
      <c r="C41" s="5" t="n">
        <v>-6249167</v>
      </c>
      <c r="D41" s="5" t="n">
        <v>-8697300</v>
      </c>
    </row>
    <row r="42">
      <c r="A42" s="4" t="inlineStr">
        <is>
          <t>Other financial assets</t>
        </is>
      </c>
      <c r="B42" s="5" t="n">
        <v>-53763</v>
      </c>
      <c r="C42" s="4" t="inlineStr">
        <is>
          <t xml:space="preserve"> </t>
        </is>
      </c>
      <c r="D42" s="4" t="inlineStr">
        <is>
          <t xml:space="preserve"> </t>
        </is>
      </c>
    </row>
    <row r="43">
      <c r="A43" s="4" t="inlineStr">
        <is>
          <t>Cash received from the sale of 51% of I-Systems (formerly FiberCo)</t>
        </is>
      </c>
      <c r="B43" s="4" t="inlineStr">
        <is>
          <t xml:space="preserve"> </t>
        </is>
      </c>
      <c r="C43" s="4" t="inlineStr">
        <is>
          <t xml:space="preserve"> </t>
        </is>
      </c>
      <c r="D43" s="5" t="n">
        <v>1096294</v>
      </c>
    </row>
    <row r="44">
      <c r="A44" s="4" t="inlineStr">
        <is>
          <t>Consideration for the acquisition of Cozani, net of cash acquired</t>
        </is>
      </c>
      <c r="B44" s="5" t="n">
        <v>-443096</v>
      </c>
      <c r="C44" s="5" t="n">
        <v>-6269951</v>
      </c>
      <c r="D44" s="4" t="inlineStr">
        <is>
          <t xml:space="preserve"> </t>
        </is>
      </c>
    </row>
    <row r="45">
      <c r="A45" s="4" t="inlineStr">
        <is>
          <t>Additions to property, plant and equipment and intangible assets</t>
        </is>
      </c>
      <c r="B45" s="5" t="n">
        <v>-4504314</v>
      </c>
      <c r="C45" s="5" t="n">
        <v>-4730433</v>
      </c>
      <c r="D45" s="5" t="n">
        <v>-5283707</v>
      </c>
    </row>
    <row r="46">
      <c r="A46" s="4" t="inlineStr">
        <is>
          <t>Other</t>
        </is>
      </c>
      <c r="B46" s="5" t="n">
        <v>2306</v>
      </c>
      <c r="C46" s="5" t="n">
        <v>4475</v>
      </c>
      <c r="D46" s="5" t="n">
        <v>47</v>
      </c>
    </row>
    <row r="47">
      <c r="A47" s="4" t="inlineStr">
        <is>
          <t>Net cash used in investing activities</t>
        </is>
      </c>
      <c r="B47" s="5" t="n">
        <v>-4683538</v>
      </c>
      <c r="C47" s="5" t="n">
        <v>-8353129</v>
      </c>
      <c r="D47" s="5" t="n">
        <v>-6516329</v>
      </c>
    </row>
    <row r="48">
      <c r="A48" s="3" t="inlineStr">
        <is>
          <t>Financing activities</t>
        </is>
      </c>
      <c r="B48" s="4" t="inlineStr">
        <is>
          <t xml:space="preserve"> </t>
        </is>
      </c>
      <c r="C48" s="4" t="inlineStr">
        <is>
          <t xml:space="preserve"> </t>
        </is>
      </c>
      <c r="D48" s="4" t="inlineStr">
        <is>
          <t xml:space="preserve"> </t>
        </is>
      </c>
    </row>
    <row r="49">
      <c r="A49" s="4" t="inlineStr">
        <is>
          <t>New loans and financing</t>
        </is>
      </c>
      <c r="B49" s="4" t="inlineStr">
        <is>
          <t xml:space="preserve"> </t>
        </is>
      </c>
      <c r="C49" s="5" t="n">
        <v>1568343</v>
      </c>
      <c r="D49" s="5" t="n">
        <v>3062000</v>
      </c>
    </row>
    <row r="50">
      <c r="A50" s="4" t="inlineStr">
        <is>
          <t>Amortization of loans and financing</t>
        </is>
      </c>
      <c r="B50" s="5" t="n">
        <v>-1197950</v>
      </c>
      <c r="C50" s="5" t="n">
        <v>-565303</v>
      </c>
      <c r="D50" s="5" t="n">
        <v>-1710935</v>
      </c>
    </row>
    <row r="51">
      <c r="A51" s="4" t="inlineStr">
        <is>
          <t>Interest paid on loans and financing</t>
        </is>
      </c>
      <c r="B51" s="5" t="n">
        <v>-205507</v>
      </c>
      <c r="C51" s="5" t="n">
        <v>-157831</v>
      </c>
      <c r="D51" s="5" t="n">
        <v>-78952</v>
      </c>
    </row>
    <row r="52">
      <c r="A52" s="4" t="inlineStr">
        <is>
          <t>Payment of principal portion of lease liability</t>
        </is>
      </c>
      <c r="B52" s="5" t="n">
        <v>-1812508</v>
      </c>
      <c r="C52" s="5" t="n">
        <v>-1566344</v>
      </c>
      <c r="D52" s="5" t="n">
        <v>-1179723</v>
      </c>
    </row>
    <row r="53">
      <c r="A53" s="4" t="inlineStr">
        <is>
          <t>Interest paid on lease liabilities</t>
        </is>
      </c>
      <c r="B53" s="5" t="n">
        <v>-1420557</v>
      </c>
      <c r="C53" s="5" t="n">
        <v>-1303953</v>
      </c>
      <c r="D53" s="5" t="n">
        <v>-832928</v>
      </c>
    </row>
    <row r="54">
      <c r="A54" s="4" t="inlineStr">
        <is>
          <t>New 5G license financing</t>
        </is>
      </c>
      <c r="B54" s="4" t="inlineStr">
        <is>
          <t xml:space="preserve"> </t>
        </is>
      </c>
      <c r="C54" s="4" t="inlineStr">
        <is>
          <t xml:space="preserve"> </t>
        </is>
      </c>
      <c r="D54" s="5" t="n">
        <v>843020</v>
      </c>
    </row>
    <row r="55">
      <c r="A55" s="4" t="inlineStr">
        <is>
          <t>Derivative financial instruments</t>
        </is>
      </c>
      <c r="B55" s="5" t="n">
        <v>-393628</v>
      </c>
      <c r="C55" s="5" t="n">
        <v>-269437</v>
      </c>
      <c r="D55" s="5" t="n">
        <v>216197</v>
      </c>
    </row>
    <row r="56">
      <c r="A56" s="4" t="inlineStr">
        <is>
          <t>Sale (purchase) of treasury shares, net of disposals</t>
        </is>
      </c>
      <c r="B56" s="5" t="n">
        <v>-2821</v>
      </c>
      <c r="C56" s="5" t="n">
        <v>4694</v>
      </c>
      <c r="D56" s="5" t="n">
        <v>-11069</v>
      </c>
    </row>
    <row r="57">
      <c r="A57" s="4" t="inlineStr">
        <is>
          <t>Dividends and interest on shareholders’ equity paid</t>
        </is>
      </c>
      <c r="B57" s="5" t="n">
        <v>-2174929</v>
      </c>
      <c r="C57" s="5" t="n">
        <v>-1199201</v>
      </c>
      <c r="D57" s="5" t="n">
        <v>-1042976</v>
      </c>
    </row>
    <row r="58">
      <c r="A58" s="4" t="inlineStr">
        <is>
          <t>Net cash used in financing activities</t>
        </is>
      </c>
      <c r="B58" s="5" t="n">
        <v>-7207900</v>
      </c>
      <c r="C58" s="5" t="n">
        <v>-3489032</v>
      </c>
      <c r="D58" s="5" t="n">
        <v>-735366</v>
      </c>
    </row>
    <row r="59">
      <c r="A59" s="4" t="inlineStr">
        <is>
          <t>Increase (decrease) in cash and cash equivalents</t>
        </is>
      </c>
      <c r="B59" s="5" t="n">
        <v>529218</v>
      </c>
      <c r="C59" s="5" t="n">
        <v>-2679902</v>
      </c>
      <c r="D59" s="5" t="n">
        <v>2653325</v>
      </c>
    </row>
    <row r="60">
      <c r="A60" s="4" t="inlineStr">
        <is>
          <t>Cash and cash equivalents at the beginning of the year</t>
        </is>
      </c>
      <c r="B60" s="5" t="n">
        <v>2548713</v>
      </c>
      <c r="C60" s="5" t="n">
        <v>5228615</v>
      </c>
      <c r="D60" s="5" t="n">
        <v>2575290</v>
      </c>
    </row>
    <row r="61">
      <c r="A61" s="4" t="inlineStr">
        <is>
          <t>Cash and cash equivalents at the end of the year</t>
        </is>
      </c>
      <c r="B61" s="6" t="inlineStr">
        <is>
          <t>R$ 3077931</t>
        </is>
      </c>
      <c r="C61" s="6" t="inlineStr">
        <is>
          <t>R$ 2548713</t>
        </is>
      </c>
      <c r="D61" s="6" t="inlineStr">
        <is>
          <t>R$ 522861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property, plant and equipment</t>
        </is>
      </c>
      <c r="B4" s="4" t="inlineStr">
        <is>
          <t>Schedule of changes in property, plant and equipment
31st December 2022 Additions Write-offs Transfers Addition by merger 31st December 2023
Total cost of property, plant and equipment, gross 54,530,017 5,533,945 (1,091,780) - 11,371,149 70,343,331
Commutation/transmission equipment 28,749,731 16,663 (157,744) 3,138,109 6,527,485 38,274,244
Fiber optic cables 783,396 - - 3,366 - 786,762
Leased handsets 2,956,156 - (16,853) 222,749 920,690 4,082,742
Infrastructure 6,921,727 19,423 (43,030) 266,915 572,350 7,737,385
Informatics assets 1,780,652 - (5,020) 28,150 - 1,803,782
General use assets 957,396 - (857) 38,560 9,202 1,004,301
Right of use assets 11,493,062 2,005,441 (866,747) - 3,341,422 15,973,178
Land 39,802 - (1,214) - - 38,588
Construction in progress 848,095 3,492,418 (315) (3,697,849) - 642,349
Total accumulated depreciation (34,754,757) (5,089,736) 202,027 - (8,289,050) (47,931,516)
Commutation/transmission equipment (20,101,222) (2,376,419) 151,861 - (6,088,197) (28,413,977)
Fiber optic cables (583,854) (61,124) - - - (644,978)
Leased handsets (2,677,840) (173,764) 11,274 - (920,672) (3,761,002)
Infrastructure (4,404,860) (367,017) 33,383 - (587,153) (5,325,647)
Informatics assets (1,675,605) (45,208) 4,995 - - (1,715,818)
General use assets (698,448) (49,888) 514 - (7,706) (755,528)
Right of use assets (4,612,928) (2,016,316) - - (685,322) (7,314,566)
Total property, plant and equipment, net 19,775,260 444,209 (889,753) - 3,082,099 22,411,815
Commutation/transmission equipment 8,648,509 (2,359,756) (5,883) 3,138,109 439,288 9,860,267
Fiber optic cables 199,542 (61,124) - 3,366 - 141,784
Leased handsets 278,316 (173,764) (5,579) 222,749 18 321,740
Infrastructure 2,516,867 (347,594) (9,647) 266,915 (14,803) 2,411,738
Informatics assets 105,047 (45,208) (25) 28,150 - 87,964
General use assets 258,948 (49,888) (343) 38,560 1,496 248,773
Right of use assets 6,880,134 (10,875) (866,747) - 2,656,100 8,658,612
Land 39,802 - (1,214) - - 38,588
Construction in progress 848,095 3,492,418 (315) (3,697,849) - 642,348
31st
December 2021 Additions
/ depreciation Write-offs Transfers Acquisitions
of subsidiary (Note 1.2) 31st
December 2022
Total
cost of property, plant and equipment, gross 49,159,678 5,805,705 (737,939) - 11,302,035 65,529,479
Commutation/transmission
equipment 25,854,454 (4,788) (129,957) 3,028,504 6,313,024 35,061,237
Fiber optic
cables 778,512 - - 4,884 - 783,396
Leased handsets 2,806,454 752 (17,149) 166,099 920,690 3,876,846
Infrastructure 6,443,285 - (16,296) 493,409 789,657 7,710,055
Informatics
assets 1,756,340 - (342,843) 31,032 336,161 1,780,690
General
use assets 916,845 - (4,840) 41,503 13,054 966,562
Right of
use assets 9,779,327 1,979,473 (225,446) - 2,929,449 14,462,803
Land 40,794 - (992) - - 39,802
Construction
in progress 783,667 3,830,268 (416) (3,765,431) - 848,088
Total
accumulated depreciation (30,851,278) (4,764,239) 530,748 - (7,783,558) (42,868,327)
Commutation/transmission
equipment (18,187,994) (2,234,345) 129,196 - (5,941,968) (26,235,111)
Fiber optic
cables (522,205) (61,649) - - - (583,854)
Leased handsets (2,534,691) (155,902) 11,694 - (919,560) (3,598,459)
Infrastructure (4,043,155) (390,832) 15,654 - (573,680) (4,992,013)
Informatics
assets (1,629,730) (78,418) 369,807 - (337,265) (1,675,606)
General
use assets (649,229) (50,097) 4,397 - (11,085) (706,014)
Right of
use assets (3,284,274) (1,792,996) - - - (5,077,270)
Total
property, plant and equipment, net 18,308,400 1,041,466 (207,191) - 3,518,477 22,661,152
Commutation/transmission
equipment 7,666,460 (2,239,133) (761) 3,028,504 371,056 8,826,126
Fiber optic
cables 256,307 (61,649) - 4,884 - 199,542
Leased handsets 271,763 (155,150) (5,455) 166,099 1,130 278,387
Infrastructure 2,400,130 (390,832) (642) 493,409 215,977 2,718,042
Informatics
assets 126,610 (78,418) 26,964 31,032 (1,104) 105,084
General
use assets 267,616 (50,097) (443) 41,503 1,969 260,548
Right of
use assets 6,495,053 186,477 (225,446) - 2,929,449 9,385,533
Land 40,794 - (992) - - 39,802
Construction
in progress 783,667 3,830,268 (416) (3,765,431) - 848,088</t>
        </is>
      </c>
    </row>
    <row r="5">
      <c r="A5" s="4" t="inlineStr">
        <is>
          <t>Schedule of right of use in lease</t>
        </is>
      </c>
      <c r="B5" s="4" t="inlineStr">
        <is>
          <t xml:space="preserve">Schedule of right of use in lease
Right-of-use in lease Network infrastructure Stores &amp; kiosks and real estate Land (Network) Fiber Total
Balances at December 31, 2022 3,637,960 639,210 1,596,882 1,006,082 6,880,134
Additions by merger 1,478,836 - 1,177,264 - 2,656,100
Additions 980,056 368,426 374,473 282,486 2,005,441
Remeasurement (491,236) (37,346) (338,165) - (866,747)
Depreciation (928,467) (136,899) (458,747) (492,203) (2,016,316)
Balances at December 31, 2023 4,677,149 833,391 2,351,707 796,365 8,658,612
Annual depreciation rates 12.21 11.72 12.54 8.33
Right-of-use in lease Network infrastructure Stores &amp; kiosks and real estate Land (Network) Fiber Total
Balances at December 31, 2021 3,048,509 541,312 1,504,233 1,400,999 6,495,053
Opening balance 2,143,142 - 786,307 - 2,929,449
Additions 1,087,005 243,162 560,755 88,551 1,979,473
Remeasurement (122,757) (14,715) (83,210) (4,764) (225,446)
Depreciation (809,450) (130,549) (374,293) (478,704) (1,792,996)
Balances at December 31, 2022 5,346,449 639,210 2,393,792 1,006,082 9,385,533
Annual depreciation rates 12.25 11.25 12.12 7.41 </t>
        </is>
      </c>
    </row>
    <row r="6">
      <c r="A6" s="4" t="inlineStr">
        <is>
          <t>Schedule of depreciation rates</t>
        </is>
      </c>
      <c r="B6" s="4" t="inlineStr">
        <is>
          <t>Schedule of depreciation rates
Commutation/transmission equipment 6.67 20
Fiber optic cables 10
Leased handsets 14.28 50
Infrastructure 04 20
Informatics assets 10 20
General use assets 10 20
Right of use assets 10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movement in intangible assets</t>
        </is>
      </c>
      <c r="B4" s="4" t="inlineStr">
        <is>
          <t>Schedule of movement in intangible assets
31st December 2022 Additions/ Amortization Addition by merger Write-offs Transfers Capitalized interest 31st December 2023
Total cost of intangible assets, gross 38,732,905 1,038,989 6,446,789 (778) - 95,678 46,313,583
Software licenses 20,876,377 - 1,366,860 (195) 924,804 - 23,167,846
Authorizations 11,250,610 40,868 4,598,839 - 2,903,922 - 18,794,239
Goodwill 3,112,169 - - - - - 3,112,169
Infrastructure right-of-use - LT Amazonas 201,778 - - - 5,811 - 207,589
List of customers - - 253,629 - - - 253,629
Other assets 339,417 - 227,461 (583) 7,950 - 574,245
Intangible assets under development 2,952,554 998,121 - - (3,842,487) 95,678 203,866
Total accumulated amortization (25,730,124) (1,856,450) (3,102,345) 377 - - (30,688,542)
Software licenses (18,454,058) (976,345) (1,355,500) 195 - - (20,785,708)
Authorizations (6,984,930) (806,732) (1,586,245) - - - (9,377,907)
Infrastructure right-of-use - LT Amazonas (86,488) (10,686) - - - - (97,174)
List of customers (24,825) (30,312) - - - (55,137)
Other assets (204,648) (37,862) (130,288) 182 - - (372,616)
Total intangible assets, net 13,002,781 (817,461) 3,344,444 (401) - 95,678 15,625,041
Software licenses (c) 2,422,319 (976,345) 11,360 - 924,804 - 2,382,138
Authorizations (f) 4,265,680 (765,864) 3,012,594 - 2,903,922 - 9,416,332
Goodwill (d) 3,112,169 - - - - - 3,112,169
Infrastructure right-of-use - LT Amazonas (e) 115,290 (10,686) - - 5,811 - 110,415
List of customers - (24,825) 223,317 - 198,492
Other assets 134,769 (37,862) 97,173 (401) 7,950 - 201,629
Intangible assets under development 2,952,554 998,121 - - (3,842,487) 95,678 203,866 The intangible assets in progress represent the cost of projects in progress
related to the intangible assets in the period of their construction and installation, until the moment they come into operation, when
they will be transferred to the corresponding accounts of these assets. From December 2021 to April 2023 includes the amounts for acquisition
values of the 5G License, which were transferred to goods in service (“Authorizations”) in April 2023, as per note 16.f.
31st December 2021 Additions/ Amortization Write-offs Transfers Acquisitions of subsidiary (Note 1.2) 31st December 2022
Capitalized interest
Total cost of intangible assets, gross 34,630,541 3,846,601 (3,200) - 258,961 6,446,789 45,179,692
Software licenses 19,911,004 - - 701,387 1,366,860 21,979,251
Authorizations 11,151,497 75,525 (3,200) 17,123 4,598,839 15,839,784
Goodwill 475,743 2,636,426 - - - 3,112,169
Infrastructure right-of-use - LT Amazonas 186,221 - - 15,557 - 201,778
Other assets 333,116 - - 5,001 481,090 819,207
Intangible assets under development 2,572,960 1,134,650 - (739,068) 258,961 - 3,227,503
Total accumulated amortization (24,045,462) (1,873,904) 3,200 - - (2,846,978) (28,763,144)
Software licenses (17,432,018) (1,142,824) - - - (1,347,360) (19,922,202)
Authorizations (6,357,666) (664,909) 3,200 - - (1,384,432) (8,403,807)
Infrastructure right-of-use - LT Amazonas (76,697) (9,791) - - - - (86,488)
Other assets (179,081) (56,380) - - - (115,186) (350,647)
Total intangible assets, net 10,585,079 1,972,697 - - 258,961 3,599,811 16,416,548
Software licenses 2,478,986 (1,142,824) - 701,387 - 19,500 2,057,049
Authorizations 4,793,831 (589,384) - 17,123 - 3,214,407 7,435,977
Goodwill 475,743 2,636,426 - - - - 3,112,169
Infrastructure right-of-use - LT Amazonas (e) 109,524 (9,791) - 15,557 - - 115,290
Other assets 154,035 (56,380) - 5,001 365,904 468,560
Intangible assets under development 2,572,960 1,134,650 - (739,068) 258,961 - 3,227,503
(i) With the completion of the purchase price allocation process in December 2022, the balance
of net intangible assets on the acquisition date was R$ 3,599,811. See Note 1.2 for details.</t>
        </is>
      </c>
    </row>
    <row r="5">
      <c r="A5" s="4" t="inlineStr">
        <is>
          <t>Schedule of amortization rates</t>
        </is>
      </c>
      <c r="B5" s="4" t="inlineStr">
        <is>
          <t>Schedule of amortization rates
Annual %
Software licenses 20
Authorizations 05 25
Right to use infrastructure ≤ 05
Other assets ≤ 10
Cozani’s client base 13.04
Surplus on Cozani’s concession license 5.6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ease receivables</t>
        </is>
      </c>
      <c r="B4" s="4" t="inlineStr">
        <is>
          <t>Schedule of lease receivables
2023 2022
LT Amazonas 177,569 179,305
Sublease “resale stores” – IFRS 16 58,772 59,341
236,341 238,646
Current portion (29,886) (30,643)
Non-current portion 206,455 208,003</t>
        </is>
      </c>
    </row>
    <row r="5">
      <c r="A5" s="4" t="inlineStr">
        <is>
          <t>Schedule of cash receipts</t>
        </is>
      </c>
      <c r="B5" s="4" t="inlineStr">
        <is>
          <t>Schedule of cash receipts
Up to Dec 2024 Jan 2025–Dec 2029 Jan 2030 onwards Nominal values Present value
56,172 200,746 113,535 370,453 236,341
LT Amazonas (i) 30,669 155,509 113,351 299,529 177,569
Sublease “resale stores” – IFRS 16 25,503 45,237 184 70,924 58,772
(i) LT Amazonas</t>
        </is>
      </c>
    </row>
    <row r="6">
      <c r="A6" s="4" t="inlineStr">
        <is>
          <t>Schedule of lease liabilities</t>
        </is>
      </c>
      <c r="B6" s="4" t="inlineStr">
        <is>
          <t>Schedule of lease liabilities
2023 2022
LT Amazonas (i) 327,820 327,505
Sale of towers (leaseback) (ii) 1,679,221 1,730,214
Other (iv) 147,051 158,314
Subtotal 2,154,092 2,216,033
Other leases: (iii)
Leases – Network Infrastructure 5,476,509 6,123,914
Leases - Stores &amp; kiosks &amp; real estate 958,981 746,028
Leases - Land (Network) 2,793,441 2,664,315
Leases – Fiber 873,752 1,081,575
Subtotal leases IFRS 16 10,102,683 10,615,832
Total 12,256,775 12,831,865
Current portion (1,808,740) (2,257,211)
Non-current portion 10,448,035 10,574,654</t>
        </is>
      </c>
    </row>
    <row r="7">
      <c r="A7" s="4" t="inlineStr">
        <is>
          <t>Schedule of other lease operations</t>
        </is>
      </c>
      <c r="B7" s="4" t="inlineStr">
        <is>
          <t>Schedule of other lease operations
Up to Dec 2024 Jan 2025–Dec 2029 Jan 2030 onwards Nominal values Present value
Total - Lease liability 2,883,402 8,801,049 8,893,910 20,578,363 12,256,775
LT Amazonas (i) 69,937 295,376 215,464 580,777 327,820
Sale and leaseback of Towers (ii) 304,451 1,448,007 1,624,775 3,377,233 1,679,221
Other (iii) 39,333 139,116 10,383 188,832 147,051
Total other leases (iv) 2,469,681 6,918,550 7,043,288 16,431,521 10,102,683
Leases – Network infrastructure 1,220,279 3,994,195 4,039,512 9,253,986 5,476,509
Leases - Stores &amp; kiosks &amp; real estate 225,771 652,745 713,873 1,592,389 958,981
Leases - Land (Network) 546,966 1,764,908 2,289,903 4,601,778 2,793,441
Leases – Fiber 476,665 506,702 - 983,368 873,75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pplier accounts payable</t>
        </is>
      </c>
      <c r="B4" s="4" t="inlineStr">
        <is>
          <t>Schedule of supplier accounts payable
2023 2022
Suppliers 4,612,112 4,237,229
Domestic currency 4,052,047 3,940,624
Suppliers of materials and services (i) 3,970,040 3,842,435
Interconnection 50,519 67,724
Roaming (iii) 64 1,857
Co-billing (iv) 31,424 28,608
Foreign currency 560,065 296,605
Suppliers of materials and services (i) 220,061 161,042
Roaming (iii) 340,004 135,563
Current portion 4,612,112 4,237,229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Authorizations payable (Tables)</t>
        </is>
      </c>
      <c r="B1" s="2" t="inlineStr">
        <is>
          <t>12 Months Ended</t>
        </is>
      </c>
    </row>
    <row r="2">
      <c r="B2" s="2" t="inlineStr">
        <is>
          <t>Dec. 31, 2023</t>
        </is>
      </c>
    </row>
    <row r="3">
      <c r="A3" s="3" t="inlineStr">
        <is>
          <t>Authorizations Payable</t>
        </is>
      </c>
      <c r="B3" s="4" t="inlineStr">
        <is>
          <t xml:space="preserve"> </t>
        </is>
      </c>
    </row>
    <row r="4">
      <c r="A4" s="4" t="inlineStr">
        <is>
          <t>Schedule of licenses payables</t>
        </is>
      </c>
      <c r="B4" s="4" t="inlineStr">
        <is>
          <t>Schedule of licenses payables
2023 2022
Renewal of authorizations (i) 257,616 231,801
Updated ANATEL liability (ii) 190,771 186,307
Authorizations payable (iii) 1,076,776 1,255,282
Total 1,525,163 1,673,390
Current portion (407,747) (507,685)
Non-current portion 1,117,416 1,165,705
(i) To provide the SMP, the Company obtained authorizations of the right to use radio frequency for a fixed term, which is renewable in accordance
with the conditions established by the Agency.In the option for the extension of the right of this use, it is due the payment of the amount
of 2% on the net revenue from the application of Service Plans, Basic and Alternative of the region covered by the authorization that
ends each biennium. On December 31, 2023, the outstanding balances related to the renewal of Authorizations were R$ 257,616(R$ 231,801
on December 31, 2022).
(ii) On December 5, 2014, the Company signed the authorization term of the 700 MHz band and paid the equivalent of R$ 1,678 million, recording
the remaining balance of R$ 61 million as liability, according to the payment method provided for in the notice. On June 30, 2015, the Company filed a lawsuit questioning
the collection of the excess nominal value of R$ 61 million, restated by the IGP-DI index totaling R$ 190 million (R$ 186
million on December 31, 2022), which is still pending trial.
(iii) As described in Note 16.f, in November 2021,
TIM participated in the 5G Auction of the 2.3GHz, 3.5Ghz and 26Ghz radio frequency bands for the deployment of the 5 th For the amounts related to radio frequencies (R$ 884 million
at initial recognition), the Selic rate interest is levied, and the Company is required to make annual payments for a period of 20 years
(the three first installments were paid in the amounts of R$ 46,274, R$ 52,005 and R$ 57,811). Regarding amounts related
to disbursement obligations with EAF and EACE entities (R$ 2,737 million at initial recognition, of which R$ 2,654 million,
net of adjustment to present value), there is a monetary restatement by IGP-DI, and disbursements will occur until 2024. The contributions
to EAF were fully made in 2022 (R$ 1,090 million in February and R$ 1,133 million in May). Regarding EACE, four contributions
totaling R$ 533 million were made up until December 31, 2023.</t>
        </is>
      </c>
    </row>
    <row r="5">
      <c r="A5" s="4" t="inlineStr">
        <is>
          <t>Schedule of long-term is in accordance</t>
        </is>
      </c>
      <c r="B5" s="4" t="inlineStr">
        <is>
          <t>Schedule
of long-term is in
accordance
2023
2025 283,073
2026 59,109
2027 59,109
2028 59,109
2029 59,109
2030 59,109
2031 53,845
2032 and beyond 484,953
1,117,416</t>
        </is>
      </c>
    </row>
    <row r="6">
      <c r="A6" s="4" t="inlineStr">
        <is>
          <t>Schedule of authorizations payable</t>
        </is>
      </c>
      <c r="B6" s="4" t="inlineStr">
        <is>
          <t xml:space="preserve">Schedule
of authorizations payable
Expiration date
Terms of authorization
800 MHz, 900 MHz and 1,800 MHz
Additional frequencies 1800 MHz
1900 MHz and 2100 MHz (3G)
2500 MHz V1 and V2 bands (4G)
2500 MHz (P band) (4G)
700 MHz (4G)
2.3 GHz (5G)
3.5 GHz (5G)
26 GHz (5G)
Amapá, Roraima, Pará, Amazonas and Maranhão Mar 2031 Dec 2032 Apr 2038 Oct 2027 (V1) Part of AR92 (PA), Feb 2024 Dec 2029 - Dec 2041 Dec 2031
Amazonas, Roraima, Amapá, Pará, Maranhão, Minas Gerais and Espírito Santo (merged from COZANI)* Mar 2031 (1800MHz) Oct 2027 (V2)
Rio de Janeiro and Espírito Santo Mar 2031 ES - Dec 2032 Apr 2038 Oct 2027 (V1) Part of AR21 (RJ), Feb 2024 Dec 2029 Dec 2041 Dec 2041 Dec 2031 (lots I&amp;J) &amp; Dec 2041 (lot H)
Rio de Janeiro and Espírito Santo (merged from COZANI)* Mar 2031 (900MHz) Oct 2027 (V2)
Acre, Rondônia, Mato Grosso, Mato Grosso do Sul, Tocantins, Distrito Federal, Goiás, Rio Grande do Sul (except county of Pelotas and region) and municipalities of Londrina and Tamarana in Paraná Mar 2031 December 2032 Apr 2038 Oct 2027 (V1) Part of AR61 (DF), Feb 2024 Dec 2029 South – Dec 2041 Dec 2041 Dec 2031 (lots I&amp;J) &amp; Dec 2041 (lot H)
Acre, Rondônia, Mato Grosso, Tocantins and Distrito Federal (merged from COZANI)* Dec 2032 (900 &amp; 1800MHz) Dec 2032 Apr 2038 Oct 2027 (V2)
Municipality of Paranaíba, in Mato Grosso do Sul, and municipalities of Buriti Alegre, Cachoeira Dourada, Inaciolândia, Itumbiara, Paranaiguara and São Simão, in the state of Goiás - (merged COZANI)* Dec 2032 (900 &amp; 1800MHz) Apr 2038 Oct 2027 (V2)
Mato Grosso do Sul (except the municipality of Paranaíba) and Goiás (except municipalities of Buriti Alegre, Cachoeira Dourada, Inaciolândia, Itumbiara, Paranaiguara and São Simão) - (merged COZANI)* Dec 2032 (900 &amp; 1800MHz) Dec 2032 Apr 2038 Oct 2027 (V2)
São Paulo Mar 2031 Previous balance - Dec 2032 Apr 2038 Oct 2027 (V1) - Dec 2029 - Dec 2041 Dec 2031 (lots I&amp;J) &amp; Dec 2041 (lot H)
São Paulo (merged COZANI)* Dec 2032 (1800MHz) Oct 2027 (V2)
Paraná (except counties of Londrina and Tamarana) Nov 2028 (800MHz); Dec 2032 (900 &amp; 1800MHz) Dec 2032 Apr 2038 Oct 2027 (V1)
AR41, except Curitiba and the Metropolitan Region, Feb 2024 AR41, Curitiba and Metropolitan Region, July 2031 Dec 2029 Dec 2041 Dec 2041 Dec 2031 (lots I&amp;J) &amp; Dec 2041 (lot H)
Santa Catarina 800 MHz – Nov 2028 1800 MHz – Dec 2032 Dec 2032 Apr 2038 Oct 2027 (V1) - Dec 2029 Dec 2041 Dec 2041 Dec 2031 (lots I&amp;J) &amp; Dec 2041 (lot H)
Paraná and Santa Catarina (merged from COZANI)* Dec 2032 (900 &amp; 1800MHz) Oct 2027 (V2)
Municipality and region of Pelotas, in the state of Rio Grande do Sul 800 MHz – Nov 2028 1800 MHz – Dec 2032 - Apr 2038 Oct 2027 (V1) - Dec 2029 Dec 2041 Dec 2041 Dec 2031 (lots I&amp;J) &amp; Dec 2041 (lot H)
Rio Grande do Sul (merged COZANI)* Dec 2032 (900MHz) Dec 2032 Oct 2027 (V2)
Pernambuco 800 MHz – Nov 2028 1800 MHz – Dec 2032 - Apr 2038 Oct 2027 (V1) Part of AR81, July 2031 Dec 2029 - Dec 2041 Dec 2031
Ceará 800 MHz – Nov 2028 1800 MHz – Dec 2032 - Apr 2038 Oct 2027 (V1) - Dec 2029 - Dec 2041 Dec 2031
Paraíba 800 MHz – Nov 2028 1800 MHz – Dec 2032 - Apr 2038 Oct 2027 (V1) - Dec 2029 - Dec 2041 Dec 2031
Rio Grande do Norte 800 MHz – Nov 2028 1800 MHz – Dec 2032 - Apr 2038 Oct 2027 (V1) - Dec 2029 - Dec 2041 Dec 2031
Alagoas Dec 2023 - Apr 2038 Oct 2027 (V1) - Dec 2029 - Dec 2041 Dec 2031
Piauí 800 MHz – Nov 2028 1800 MHz – Dec 2032 - Apr 2038 Oct 2027 (V1) - Dec 2029 - Dec 2041 Dec 2031
Piauí, Ceará, Rio Grande do Norte, Paraíba, Pernambuco and Alagoas (merged from COZANI)* Mar 2031 (900 &amp; 1800MHz) Mar 2031 Oct 2027 (V2)
Minas Gerais (except the counties of Sector 3 of the PGO for 3G radio frequencies, leftovers and 5G) 800 MHz – Nov 2028 1800 MHz – Dec 2032 Dec 2032 Apr 2038 Oct 2027 (V1) Part of AR31, Feb 2030 Dec 2029 Dec 2041 Dec 2041 Dec 2031 (lots I&amp;J) &amp; Dec 2041 (lot H)
Bahia and Sergipe 800 MHz – Nov 2028 1800 MHz – Dec 2032 - Apr 2038 Oct 2027 (V1) - Dec 2029 - Dec 2041 Dec 2031
Bahia, Sergipe, Rio de Janeiro and Minas Gerais (merged from COZANI)* Apr 2038 Oct 2027 (V2)
* Cozani’s incorporated authorizations indicated in a section based on the different
deadlines contained in the Authorization granted to Cozani. Due to the merger, the deadline for using radio frequencies in each location
will be long-term.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ans and financ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ppropriation of financial expenses</t>
        </is>
      </c>
      <c r="B4" s="4" t="inlineStr">
        <is>
          <t>Schedule of appropriation of financial expenses
Description Currency Charges Maturity 2023 2022
KFW Finnvera (ii) USD Libor 6M+ 0.75% p.a. Jan 2024–Dec 2025 124,411 173,381
Scotia¹ (ii) USD 1.4748% p.a. Apr 2024 485,498 1,568,683
BNP Paribas (ii) BRL 7.0907% p.a. Jan 2024 515,068 515,265
Debentures² (ii) BRL IPCA + 4.1682% p.a. (i) June 2028 1,859,897 1,771,797
BNDES (i) BRL IPCA + 4.2283% p.a. Nov 2031 392,340 394,139
BNB³ (i) BRL IPCA + 1.2228%–1.4945% Feb 2028 206,140 249,400
BNDES (i) BRL TJLP + 1.95% p.a. Aug 2025 187,592 297,160
Total 3,770,946 4,969,825
Current (1,267,237) (1,264,967)
Non-current 2,503,709 3,704,858
1 Rates on outstanding debts on 12/31/2022 with Scotia Bank are between 1.4748% and 3.2300%
p.a.
2 A decrease of up to 0.25 bps in the interest rate is expected in connection with the compliance to sustainable targets clauses established
in the indenture.
3 BNB interest rates already include a 15% discount for payment.
4 The debt with KFW Finnvera had its index amended, changing from Libor to SOFR, with the first fixing valid from January/2024.</t>
        </is>
      </c>
    </row>
    <row r="5">
      <c r="A5" s="4" t="inlineStr">
        <is>
          <t>Schedule of long term portions of borrowing and financing</t>
        </is>
      </c>
      <c r="B5" s="4" t="inlineStr">
        <is>
          <t>Schedule of long term portions of borrowing and financing -
2025 200,857
2026 726,402
2027 726,402
2028 687,548
2029 55,714
2030 55,714
2031 51,072
2,503,709</t>
        </is>
      </c>
    </row>
    <row r="6">
      <c r="A6" s="4" t="inlineStr">
        <is>
          <t>Schedule of nominal value of the loans</t>
        </is>
      </c>
      <c r="B6" s="4" t="inlineStr">
        <is>
          <t>Schedule of nominal value of the loans
Nominal value
2024 1,267,237
2025 200,857
2026 726,402
2027 726,402
2028 687,548
2029 55,714
2030 55,714
2031 51,072
3,770,94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fees and contributions payable (Tables)</t>
        </is>
      </c>
      <c r="B1" s="2" t="inlineStr">
        <is>
          <t>12 Months Ended</t>
        </is>
      </c>
    </row>
    <row r="2">
      <c r="B2" s="2" t="inlineStr">
        <is>
          <t>Dec. 31, 2023</t>
        </is>
      </c>
    </row>
    <row r="3">
      <c r="A3" s="3" t="inlineStr">
        <is>
          <t>Taxes Fees And Contributions Payable</t>
        </is>
      </c>
      <c r="B3" s="4" t="inlineStr">
        <is>
          <t xml:space="preserve"> </t>
        </is>
      </c>
    </row>
    <row r="4">
      <c r="A4" s="4" t="inlineStr">
        <is>
          <t>Schedule of taxes fees and contributions payable</t>
        </is>
      </c>
      <c r="B4" s="4" t="inlineStr">
        <is>
          <t>Schedule of taxes fees and contributions payable
2023 2022
Taxes, fees and contributions payable 3,058,718 2,291,267
Value-added tax on sales and services - ICMS 249,485 222,120
ANATEL’s taxes and fees (i) 2,563,784 1,798,967
Imposto sobre Serviço 67,765 65,664
PIS / COFINS 49,312 102,157
Other (ii) 128,372 102,359
Current portion (3,048,115) (2,277,727)
Non-current portion 10,603 13,540
(i) In 2020, to minimize the impacts of the pandemic, Provisional Act 952, dated April 15, 2020,
was enacted, authorizing the postponement of payment of taxes, such as TFF, Condecine and CFRP, in the amount of R$ 790 million,
to August 31,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revenue</t>
        </is>
      </c>
      <c r="B4" s="4" t="inlineStr">
        <is>
          <t>Schedule of deferred revenue
2023 2022
Deferred revenues 901,002 932,029
Prepaid services (i) 187,540 193,944
Government grants - 860
Anticipated revenues 39,138 43,561
Deferred revenues on sale of towers (ii) 626,636 680,731
Contractual liabilities (iii) 47,688 12,933
Current portion (279,401) (265,417)
Non-current portion 621,601 666,612
(i) Referring to the recharge of voice credits and data not yet used by customers relating to
prepaid system services that are appropriate to the result when the actual use of these services by customers.
(ii) Referring to the amount of revenue to be appropriated by the sale of the towers (note 17).
(iii) Contracts with customers. The table below includes information on the portion of trade accounts
receivable, from which contractual assets and liabilities originate.</t>
        </is>
      </c>
    </row>
    <row r="5">
      <c r="A5" s="4" t="inlineStr">
        <is>
          <t>Schedule of contractual assets and liabilities</t>
        </is>
      </c>
      <c r="B5" s="4" t="inlineStr">
        <is>
          <t>Schedule of contractual assets and liabilities
2023 2022
Accounts receivable included in trade accounts receivable 2,344,726 2,182,403
Contractual assets 19,957 19,828
Contractual liability (47,688) (12,934)</t>
        </is>
      </c>
    </row>
    <row r="6">
      <c r="A6" s="4" t="inlineStr">
        <is>
          <t>Schedule of the main changes during the fiscal year</t>
        </is>
      </c>
      <c r="B6" s="4" t="inlineStr">
        <is>
          <t>Schedule of the main changes during the fiscal year
Contractual assets (liabilities)
Balance on January 01, 2023 6,894
Additions (27,535)
Write-offs (7,090)
Balance at December 31, 2023 (27,731)
Contractual assets (liabilities)
Balance at January 1, 2022 2,326
Additions 12,188
Write-offs (7,620)
Balance at December 31, 2022 6,894</t>
        </is>
      </c>
    </row>
    <row r="7">
      <c r="A7" s="4" t="inlineStr">
        <is>
          <t>Schedule of balances of contractual assets and liabilities are expected to be realized</t>
        </is>
      </c>
      <c r="B7" s="4" t="inlineStr">
        <is>
          <t>Schedule of balances of contractual assets and liabilities are expected to be realized
2024 2025
Contractual assets (liabilities) (12,836) (14,8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Provision for legal and administrative proceedings (Tables)</t>
        </is>
      </c>
      <c r="B1" s="2" t="inlineStr">
        <is>
          <t>12 Months Ended</t>
        </is>
      </c>
    </row>
    <row r="2">
      <c r="B2" s="2" t="inlineStr">
        <is>
          <t>Dec. 31, 2023</t>
        </is>
      </c>
    </row>
    <row r="3">
      <c r="A3" s="3" t="inlineStr">
        <is>
          <t>Provision For Legal And Administrative Proceedings</t>
        </is>
      </c>
      <c r="B3" s="4" t="inlineStr">
        <is>
          <t xml:space="preserve"> </t>
        </is>
      </c>
    </row>
    <row r="4">
      <c r="A4" s="4" t="inlineStr">
        <is>
          <t>Schedule of provision for judicial and administrative proceedings</t>
        </is>
      </c>
      <c r="B4" s="4" t="inlineStr">
        <is>
          <t>Schedule
of provision for judicial and administrative proceedings
2023 2022
Provision for legal and administrative proceedings 1,410,299 1,112,156
Civil (a) 498,180 392,976
Labor (b) 212,929 214,450
Tax (c) 666,209 473,390
Regulatory (d) 32,981 31,340</t>
        </is>
      </c>
    </row>
    <row r="5">
      <c r="A5" s="4" t="inlineStr">
        <is>
          <t>Schedule of provision for judicial and administrative proceedings</t>
        </is>
      </c>
      <c r="B5" s="4" t="inlineStr">
        <is>
          <t>Schedule of provision for judicial and administrative proceedings
December 2022 Additions, net of reversals Payments Inflation adjustment December 2023
1,112,156 323,015 (343,440) 318,568 1,410,299
Civil (a) 392,976 149,415 (206,297) 162,086 498,180
Labor (b) 214,450 77,225 (121,585) 42,839 212,929
Tax (c) 473,390 92,646 (11,671) 111,844 666,209
Regulatory (d) 31,340 3,729 (3,887) 1,799 32,981
December 2021 Additions, net of reversals Payments Inflation adjustment December 2022
960,881 247,227 (242,597) 146,645 1,112,156
Civil (a) 309,019 130,164 (133,649) 87,442 392,976
Labor (b) 192,132 79,613 (84,165) 26,870 214,450
Tax (c) 429,951 35,978 (21,192) 28,653 473,390
Regulatory (d) 29,779 1,472 (3,591) 3,680 31,340
December 2020 Additions, net of reversals Payments Inflation adjustment December 2021
886,947 278,789 (316,804) 111,949 960,881
Civil (a) 245,432 175,715 (194,501) 82,373 309,019
Labor (b) 213,026 71,961 (98,730) 5,875 192,132
Tax (c) 399,288 31,078 (23,539) 23,124 429,951
Regulatory (d) 29,201 35 (34) 577 29,779</t>
        </is>
      </c>
    </row>
    <row r="6">
      <c r="A6" s="4" t="inlineStr">
        <is>
          <t>Schedule of tax proceedings</t>
        </is>
      </c>
      <c r="B6" s="4" t="inlineStr">
        <is>
          <t>Schedule
of tax proceedings
2023 2022
Federal taxes 274,781 260,206
State taxes 307,898 130,816
Municipal taxes 9,711 8,550
TIM S.A. proceedings (Purchase price allocation) 73,819 73,819
666,209 473,391</t>
        </is>
      </c>
    </row>
    <row r="7">
      <c r="A7" s="4" t="inlineStr">
        <is>
          <t>Schedule of judicial and administrative proceedings</t>
        </is>
      </c>
      <c r="B7" s="4" t="inlineStr">
        <is>
          <t>Schedule
of judicial and administrative proceedings
2023 2022
21,351,995 20,123,806
Civil (e.1) 1,512,495 1,418,874
Labor and Social Security (e.2) 400,827 360,942
Tax (e.3) 19,236,990 18,171,345
Regulatory (e.4) 201,683 172,645</t>
        </is>
      </c>
    </row>
    <row r="8">
      <c r="A8" s="4" t="inlineStr">
        <is>
          <t>Schedule of civil contingent liabilities</t>
        </is>
      </c>
      <c r="B8" s="4" t="inlineStr">
        <is>
          <t>Schedule
of civil contingent liabilities
2023 2022
Consumer lawsuits (e.1.1) 140,934 141,858
ANATEL (e.1.2) 350,187 293,203
Consumer protection bodies (e.1.3) 480,094 455,481
Former trading partners (e.1.4) 260,431 230,360
Social and environmental and infrastructure (e.1.5) 119,669 116,613
Other (e.1.6) 161,180 181,359
1,512,495 1,418,874</t>
        </is>
      </c>
    </row>
    <row r="9">
      <c r="A9" s="4" t="inlineStr">
        <is>
          <t>Schedule of tax contingent liabilities</t>
        </is>
      </c>
      <c r="B9" s="4" t="inlineStr">
        <is>
          <t>Schedule
of tax contingent liabilities
2023 2022
19,236,989 18,171,345
Federal taxes (e.3.1)
3,139,640 3,275,840
State taxes (e.3.2)
10,438,811 9,640,939
Municipal taxes (e.3.3)
1,712,988
1,587,910
FUST, FUNTTEL and EBC (e.3.4) 3,945,550 3,666,65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and provis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liabilities and provision</t>
        </is>
      </c>
      <c r="B4" s="4" t="inlineStr">
        <is>
          <t>Schedule of other liabilities and provision
2023 2022
Other liabilities and provision 365,841 732,367
Provision for future asset decommissioning 130,328 289,606
Advance from customers 25,215 15,068
Onerous capacity contract (i) 122,042 178,532
Other provisions for risk 42,419 83,923
Other (ii) 45,837 165,238
Current portion (121,273) (132,954)
Non-current portion 244,568 599,413
(i) As part of the Cozani acquisition, a transferred capacity contract was identified in the
transaction, where there is a take or pay obligation for a defined term. The amount recorded refers to the portion of capacity that will
not be used for the remaining contractual term.
(ii) On June 23, 2022, Complementary Law 194 was enacted, which, in summary, amended Law 5172, of
October 25, 1966 (National Tax Code), and Complementary Law 87, of September 13, 1996 (Kandir Law), to consider essential goods and services
related to fuels, electric power, communications and collective transport and, as a consequence, pointed to the reduction of ICMS on
revenues earned by companies in such industr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 xml:space="preserve">Operations 1.1. Corporate Structure TIM S.A. (“TIM” or “Company”) is a publicly held
company with Registered office in the city of Rio de Janeiro, RJ, and a subsidiary of TIM Brasil Serviços e Participações
S.A. (“TIM Brasil”). TIM Brasil is a subsidiary of the Telecom Italia Group that holds 66.59 66.59 The TIM group (“Group”) comprises TIM and its associated company I-Systems. The Company holds an authorization for Landline Switched Telephone Service
(“STFC”) in Local, National Long-Distance and International Long-Distance modes, as well as Personal Mobile Service (“SMP”)
and Multimedia Communication Service (“SCM”), in all Brazilian states and in the Federal District. The Company’s shares are traded on B3 – Brasil, Bolsa, Balcão
(“B3”). Additionally, TIM has American Depositary Receipts ( ADRs Securities and Exchange Commission On December 31, 2023, TIM held a 49 49 100 1.2. Corporate Reorganization 1.2.1. Business combination - Cozani On April 14, 2022, TIM, Telefônica Brasil S.A. and Claro S.A. (“Buyers”)
delivered to Oi Móvel S.A. – Under court-ordered reorganization (“Seller”, “Assignor” or “Oi
Móvel”) the closing notification regarding the process of acquisition of the Seller’s mobile assets, based on the approvals
by the Administrative Council for Economic Defense (CADE), upon signature of an Agreement on Control of Concentrations, whose decision
has already become final and unappealable, and by the National Telecommunications Agency (ANATEL), particularly with the publication of
Acts 4.949/2022, 4.950/2022 and 4.951/2022, in addition to meeting or waived by the Buyers, as the case may be, all precedent contractual
conditions. On April 20, 2022, TIM, together with the other Buyers, after complying
with the precedent conditions established by CADE and ANATEL, concluded the acquisition transaction, with TIM, which currently holds
100% of the share capital of Cozani, a Company that corresponds to the part of the unit of assets, rights and obligations of Oi Móvel
acquired by the Company. It is worth mentioning that, among them, on April 19, 2022, TIM made the
Product Reference Offer available in the ROAMING wholesale market (“ORPA – National Roaming”), which after the adjustments
determined by the Technical Area of ANATEL, was submitted to the Wholesale Offer Negotiation System – SNOA, and such submission
was approved on September 21, 2022. Some aspects of the Roaming ORPA were subject to appeals, which have already
been considered by ANATEL’s Board of Directors. Thus, TIM made the necessary adjustments, so that there was a statement of conditioning
corresponding to the submission of said offer on November 22, 2023. Also, on April 19, 2022, TIM made the Reference Offer for Mobile Virtual
Network Operators (“Reference Offer – MVNO”) available, which was approved by ANATEL on September 26, 2022. Some of
the terms of the offer equally were subject to appeals, which have already been judged by ANATEL’s Board of Directors. Likewise,
after making the determined adjustments, the Agency certified compliance with the conditions corresponding to the submission of said offer
on November 9, 2023. On July 4, 2022, TIM independently made public offers for the disposal
of up to 50% of Radio Base Stations (“RBDs”) acquired from Oi Móvel (“Public Offerings of RBSs”). Considering
that the offer should be available for up to six (6) months from its publication for potential interested parties to manifest themselves
and should be extended for an additional two (2) months in case of no interested parties, the term in question for the obligation of its
availability ended on February 23, 2023, without any acquisition by interested parties. Thus, the offer was withdrawn from TIM’s
website. On July 5, 2022, TIM and Oi Móvel signed a Letter of Intent to guarantee the maintenance
and continuity of the mobile services provided at the Comandante Ferraz Antarctic Station (EACF) until the end of the term on February
21, 2024 of Cooperation Agreement 12.000/2019-001/00, signed on February 21, 2019 by the Federal Government, through the Navy Command,
and by Telemar Norte Leste and Oi Móvel at the time. The signing arrangements for the First Amendment to said Cooperation Agreement,
which formalizes the result of said negotiations, were concluded on December 9, 2022. On June 6, 2023, through Order 115/2023/COGE/SCO,
ANATEL certified the fulfillment of said determination. On October 18, 2023, the Second Addendum to the aforementioned Cooperation Agreement
was signed, since the merger of Cozani by TIM S.A. has regulatory and contractual obligations until February 21, 2024, and the parties
may negotiate the postponement of the contract if there is mutual interest. We are currently in the process of obtaining an extension
of the contract. On August 15, 2022, TIM signed the Radiofrequency Availability Agreement
with Oi Móvel to allow Oi Móvel to meet the targets for the implementation of fixed wireless access systems provided for
in the General Plan of Universalization Targets for the Universalization of the Switched Fixed Telephone Service Provided in the Public
Regime (PGMU-IV), approved by Decree 9619/2018. The purpose of such agreement, as provided for by ANATEL, is to enable the continuity
of the targets already achieved, and the fulfillment of non-complied and enforceable targets. The agreement is effective until the end
of Oi Móvel’s STFC concession on December 31, 2025. On October 20, 2022, TIM published Offers aimed at enabling the execution
of an Industrial Network Exploration Agreement (“Offer – Industrial Network Exploration”) and Temporary and Onerous
Assignment of Rights of Use of Radiofrequency (“Offer – Radiofrequency”), under the terms defined by the ACC (Agreement
on Control of Concentrations) signed with CADE. The offers in question were published on TIM’s website and presented to CADE on
the same date, within the period established by the ACC (up to 6 months from Closing) and should be available for 36 months. On December 20, 2022, TIM published offers intended to enable the signing
of a Contract for the Temporary and Onerous Assignment of Rights of Use of the 900 MHz Radiofrequency, having as its object the radio
frequencies acquired from Oi Móvel in said frequency band (“Offer – 900 MHz Radiofrequency”) under the terms
set forth by the ACC entered into with CADE. The offers in question were published on TIM’s website and presented to CADE on the
same date, within the period established by the ACC (up to 8 months from Closing) and should be available for 36 months. The ACC is waiting a certificate of compliance from CADE. The total consideration recorded for the acquisition of Cozani was R$ 7,211.6 TIM also paid, on April 20, 2022, on behalf of SPE Cozani, the amount
of R$ 250.7 476 Considering the agreed purchase amounts, we had the following balances
recorded as contractual obligations on December 31, 2022:
(i) The amount of R$ 634.3 634.3 th 670
(ii) The amount of R$ 77 On October 4, 2023, TIM S.A., through a Material Fact, communicated to
its shareholders and the market in general that the Arbitration Chamber Court approved an agreement related to the Post-Closing Adjustment,
celebrated, on the one hand, between TIM S.A., Telefônica Brasil S.A. and Claro S.A. and, on the other hand, Oi S.A. – Under
Court-Ordered Reorganization, as a way of putting an end to the controversy and the arbitration procedure related to the Post-Closing
Adjustment. The final price of the portion of UPI Ativos Móveis assigned to the Company, considering the Post-Closing Adjustment
negotiated in the Agreement (except for the contract targets), was R$ 6.6 Considering the TIM Adjusted Final Price, the Company recovered a portion
corresponding to half of the amount that had been deposited in court (the equivalent to approximately R$ 317 million on the closing
date, updated by the 100% of the CDI change until the deposit in court, plus interest and/or inflation adjustment, applicable until the
date of the respective redemption), and the remaining amount was redeemed by the Seller as part of the purchase price of the UPI Ativos
Móveis assigned to the Company. Since it was still a contractual debt at the date of completion of the allocation of the purchase
price of the Cozani acquisition, the reduction in the consideration was recorded in the consolidated statement of income on the date of approval of
the agreement, under “other income (expenses), net”, as disclosed in Note 30. On December 31, 2023, considering the agreement signed with Oi S.A., the
Company was free from any obligations mentioned in items (i) and (ii). On December 31, 2022, the amount of such obligations was R$ 748 Identifiable assets acquired and liabilities assumed The fair value of the identifiable assets acquired, and liabilities
assumed from Cozani on the date of acquisition by TIM S.A. is finalized, according to the purchase price allocation report (“Purchase
price allocation”). On this date, the analysis indicates assets and liabilities presented below:
Schedule of fair value of asset and
liabilities acquisition
Fair value recognized on acquisition
Assets
Cash and cash equivalents 193,382
Trade accounts receivable 362,379
Prepaid expenses 165,111
Recoverable taxes 13,535
Deferred income tax and social contribution 705,388
Property, plant and equipment (Note 15) 3,518,477
Intangible assets (Note 16) 3,599,811
Total Assets 8,558,083
Liabilities
Suppliers (183,227)
Lease liabilities (Note 17) (2,929,449)
Taxes payable (157,595)
Deferred revenues (95,135)
Other liabilities (617,518)
Total liabilities (3,982,924)
Schedule of consideration
Total net identifiable assets at fair value 4,575,159
Goodwill on acquisition (Note 16) 2,636,426
Total consideration 7,211,585 The assets acquired and liabilities assumed related
to Cozani (“net assets”) by TIM on the acquisition date and the impacts on the Company’s consolidated results, which
reflect the results of the Company acquired as of April 30, 2022, are summarized below:
Schedule of asset
acquired and liabilities
Cozani
Equity interest of the acquiree 100
Shareholders’ equity of Cozani at book value on April 30, 2022 1,282,579
Shareholders’ equity of Cozani at fair value on April 30, 2022 4,575,159
Surplus of radio frequencies (i) 3,038,951
Surplus of customers’ portfolio (ii) 253,629
Contribution of Cozani’s revenue to the Company’s consolidated revenue as from the
acquisition date to December 31, 2022 1,231,518
Contribution of Cozani’s loss to the Company’s consolidated net income from the acquisition
date to December 31, 2022 (626,258)
Revenue of the acquiree in the year 2022 2,297,351
Loss of the acquiree in the year 2022 (1,910,638)
(i) The intangible asset value refers to the adjustment
in the authorizations item reflecting the fair value of the acquired grants and the spectrum assessment was carried out using the market
approach, with the application of a transaction multiple. The average useful life is 17.68 years;
(ii) The evaluation of the customer portfolio was conducted
using the profitability approach, using the MPEEM (Multi-period excess earning method) method based on a calculation of cash flows from
future economic benefits attributable to the customer base. The average useful life is 7.67 years. The goodwill paid of R$ 2,636,426
Merger of Cozani (“Merger”) According to the Material Fact disclosed by the Company
on February 27, 2023, the completion of the Merger would still depend on the conclusion of the operational procedures related to the systemic
parameterization and obtaining prior consent from ANATEL, which took place when the Act 3535/2023 was published. On March 31, 2023, the Board of Directors acknowledged the obtaining of said consent and verified compliance with the other conditions to grant full effectiveness to the Merger.
Accordingly, the Board of Directors declared that said Merger and the consequent extinction of Cozani became effective, for all purposes and effects,
on April 1, 2023. The approved Merger did not impact the consolidated financial statements and did not trigger a capital increase, issuance
of new shares of the Company, or changes in the Company’s interest over Cozani. The purpose of this Merger was to streamline the corporate structure of
TIM S.A., eliminate overlapping authorizations for exploring the SMP service, standardize the services provided by the companies, and
also, as a result, concentrate activities related to the provision of personal mobile telecommunication services in a single company,
in addition to optimize operating costs and efficiently allocate investments due to the integration of acquired assets. The changes in Cozani’s equity between December 31, 2022 and
the merger (April 1, 2023) were merged into the balance sheet of the stand-alone entity of TIM S.A., as set forth in the protocol of merger.
As a result of the merger, all operations of Cozani were transferred to TIM S.A., which succeeded it in all its assets, rights and obligations,
universally and for all purposes of law. The net assets as of December 31, 2022, is summarized below:
Schedule of net assets
Assets Liabilities
Current assets 1,376,107 Current liabilities 1,900,283
Non-current assets 3,987,996 Non-current liabilities 2,422,684
Long-term receivables 846,823
Property, plant and equipment 2,885,893
Intangible assets 255,280
Net assets 1,041,136
Total assets 5,364,103 Total liabilities 5,364,103 1.2.2 Sale of 51% of I-Systems (formerly FiberCo) to IHS In December 2020, FiberCo was established by the Company to segregate
network assets and provide infrastructure services. FiberCo was created to implement, operate and maintain last-mile infrastructure for
broadband access to be offered in the wholesale market. Nevertheless, the terms of the agreement defined TIM as current main customer,
having the prerogative of 6 months of exclusivity after entering new areas. On May 5, 2021, the Company disclosed the decision of its Board of
Directors to sell 51 49 According to the report from the net book value of the net assets and
liabilities, the total amount of R$ 1,211,789 The process for acquisition of equity interest at FiberCo, later named
I–Systems, by IHS was completed on November 16, 2021. As a result, IHS currently holds 51 49 For the conclusion of the sale, IHS made a capital contribution of R$ 582,498 1,096,294 1,678,792 3,291,794 Upon closing, the remaining non-controlling interest of 49 1,612,957 Subsequently, the interest in the investee was accounted for under the
equity method, as defined in IAS 28. Currently, due to the closing of the transaction and loss of I- Systems’s
control, TIM wrote-off about 90 1,051,477 The effects of the transaction are detailed below:
Schedule of effects transaction
Description
Transaction price 1,096,294
Record of the remaining interest in the investment at fair
value 1,612,957
Cost of assets
Write-off
of investment (1,211,472)
Write-off
of goodwill at Fiber RJ/Fiber SP acquisition (1,051,477)
Write-off
of deferred tax on amortized goodwill 335,935
Gain on transaction 782,237
Income tax and social contribution (509,245)
Net gain on transaction 272,992
Gain before income tax and social contribution on remeasurement
of investment to fair value 668,720
Gain before income tax and social contribution on asset disposal 113,5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pital reserves</t>
        </is>
      </c>
      <c r="B4" s="4" t="inlineStr">
        <is>
          <t>Schedule of capital reserves
2023 2022
384,311 408,602
Special Reserve of goodwill 353,604 353,604
Long-term incentive plan 30,707 54,998</t>
        </is>
      </c>
    </row>
    <row r="5">
      <c r="A5" s="4" t="inlineStr">
        <is>
          <t>Schedule of dividends and interest on shareholders equity</t>
        </is>
      </c>
      <c r="B5" s="4" t="inlineStr">
        <is>
          <t>Schedule of dividends and interest on shareholders
equity
2023 2022
Net income 2,837,422 1,670,755
(-) Non-distributable tax incentives (237,828) (166,110)
(-) Constitution of legal reserve (129,979) (75,233)
Adjusted net profit 2,469,615 1,429,412
Minimum dividends calculated on the basis of 25% of adjusted profit 617,404 357,353
Breakdown of dividends payable interest on shareholders’ equity:
Interest on shareholders’ equity 1,600,000 1,400,000
Total dividends and interest on shareholders’ equity distributed and proposed 1,600,000 1,400,000
Withholding income tax (IRRF) on interest on shareholders' equity (233,230) (196,970)
Total dividends and interest on shareholders’ equity, net of taxes 1,366,770 1,203,030</t>
        </is>
      </c>
    </row>
    <row r="6">
      <c r="A6" s="4" t="inlineStr">
        <is>
          <t>Schedule of amounts allocated</t>
        </is>
      </c>
      <c r="B6" s="4" t="inlineStr">
        <is>
          <t>Schedule of
amounts allocated
Approval Payment Dividend
03/22/2022 04/27/2022 195,000
06/15/2022 07/20/2022 270,000
09/12/2022 10/31/2022 235,000
09/12/2022 01/24/2023 245,000
12/12/2022 01/24/2023 455,000
03/30/2023 04/18/2023 600,000
2,000,000
04/19/2023 05/09/2023 230,000
06/12/2023 07/12/2023 290,000
09/18/2023 10/23/2023 425,000
12/06/2023 01/23/2024 655,000
02/06/2024
Apr 2024 July 2024 and Oct 2024
1,310,000
2,910,000
(*) Dividends are subject to definitive approval at the General Meeting on March 28, 2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centive plan (Tables)</t>
        </is>
      </c>
      <c r="B1" s="2" t="inlineStr">
        <is>
          <t>12 Months Ended</t>
        </is>
      </c>
    </row>
    <row r="2">
      <c r="B2" s="2" t="inlineStr">
        <is>
          <t>Dec. 31, 2023</t>
        </is>
      </c>
    </row>
    <row r="3">
      <c r="A3" s="3" t="inlineStr">
        <is>
          <t>Long-term Incentive Plan</t>
        </is>
      </c>
      <c r="B3" s="4" t="inlineStr">
        <is>
          <t xml:space="preserve"> </t>
        </is>
      </c>
    </row>
    <row r="4">
      <c r="A4" s="4" t="inlineStr">
        <is>
          <t>Schedule of stock options program</t>
        </is>
      </c>
      <c r="B4" s="4" t="inlineStr">
        <is>
          <t>Schedule of stock options program
Identification of grant Shares granted (principal) Maturity date Grant Price Stock balance (principal) at the beginning of the year Shares (principal) granted during the period Shares transferred during the year Paid in cash
Canceled shares (principal)
Share balance (principal)
Billed volume (principal) Performance change Additional Subtotal of shares transferred Billed volume Performance change Additional Subtotal of shares paid in cash during the year at the end of the year
2021-2023 Plan 2023 Grant(s) 1,560,993 July 2026 R$ 12.60 - 1,560,993 - - - - - - - - (25,389) 1,535,604
2021-2023 Plan 2022 Grant(s) 1,227,712 Apr 2025 R$ 13.23 1,183,147 - (264,305) (110,928) (17,227) (392,460) - - - - (147,540) 771,302
2021-2023 Plan 2021 Grant(s) 3,431,610 May 2024 R$ 12.95 2,024,153 220,743 (957,545) (160,259) (89,699) (1,207,503) (89,403) (12,268) (8,159) (109,830) (376,006) 821,942
2018-2020 Plan 2020 Grant(s) 796,054 Apr 2023 R$ 14.40 260,840 - (230,188) (25,174) (29,560) (284,922) (30,471) (3,330) (3,913) (37,714) (181) -
2018-2020 Plan 2019 Grant(s)
930,662 July 2022 R$ 11.28 - - - - - - - - - - - -
2018-2020 Plan 2018 Grant(s) 849,932 Apr 2021 R$ 14.41 - - - - - - - - - - - -
Total 8,796,963 3,468,140 1,781,736 (1,452,038) (296,361) (136,486) (1,884,885) (119,874) (15,598) (12,072) (147,544) (549,116) 3,128,848
Weighted average price of the balance of grants R$ 12.85
Identification of grant Shares granted Maturity date Grant Price Balance at the beginning of the year Granted during the year Transferred during the year Paid in cash Canceled during the year Balance at the end of the year
Billed volume Performance change Additional Billed volume Performance change Additional
2021-2023 Plan 2022 Grant(s) 1,227,712 Apr 2025 R$ 13.23 - 1,227,712 - - - - - - (44,565) 1,183,147
2021-2023 Plan 2021 Grant(s) 3,431,610 May 2024 R$ 12.95 3,119,734 - (1,043,059) (87,605) (43,880) (2,883) (473) (130) (49,639) 2,024,153
2018-2020 Plan 2020 Grant(s) 796,054 Apr 2023 R$ 14.40 519,098 - (252,024) (63,029) (22,884) (2,593) (649) (236) (3,641) 260,840
2018-2020 Plan 2019 Grant(s) 930,662 July 2022 R$ 11.28 427,030 - (419,188) (137,064) (62,243) (7,842) (2,537) (1,195) - -
2018-2020 Plan 2018 Grant(s) 849,932 Apr 2021 R$ 14.41 - - - - - - - - - -
Total 7,235,970 4,065,862 1,227,712 (1,714,271) (287,698) (129,007) (13,318) (3,659) (1,561) (97,845) 3,468,140
Weighted average price of the balance of grants R$ 13.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Net Revenue</t>
        </is>
      </c>
      <c r="B3" s="4" t="inlineStr">
        <is>
          <t xml:space="preserve"> </t>
        </is>
      </c>
    </row>
    <row r="4">
      <c r="A4" s="4" t="inlineStr">
        <is>
          <t>Schedule of revenue</t>
        </is>
      </c>
      <c r="B4" s="4" t="inlineStr">
        <is>
          <t>Schedule of revenue
2023 2022 2021
Revenue 23,833,893 21,530,801 18,058,027
Gross revenue 33,530,346 29,713,383 25,357,429
Service revenue 31,972,936 28,394,971 24,264,246
Service revenue-Mobile 30,020,711 26,498,745 22,433,225
Service revenue - Landline 1,952,225 1,896,226 1,831,021
Goods sold 1,557,410 1,318,412 1,093,183
Deductions from gross revenue (9,696,453) (8,182,582) (7,299,402)
Taxes (3,657,281) (4,471,342) (4,679,722)
Discounts granted (6,030,865) (3,702,129) (2,610,388)
Returns and other (8,307) (9,111) (9,29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ng cost and expenses</t>
        </is>
      </c>
      <c r="B4" s="4" t="inlineStr">
        <is>
          <t>Schedule of operating cost and expenses
2023 2022
Cost of services provided and goods sold Selling expenses General and administrative expenses Total Cost of services provided and goods sold Selling expenses General and administrative expenses Total
(11,496,437) (5,742,642) (1,759,433) (18,998,512) (10,655,981) (5,596,211) (1,808,735) (18,060,927)
Personnel (57,740) (862,899) (459,230) (1,379,869) (50,271) (786,725) (441,503) (1,278,499)
Third party services (683,809) (2,211,627) (824,634) (3,720,070) (634,498) (2,248,966) (828,007) (3,711,471)
Interconnection and means of connection (2,804,984) - - (2,804,984) (2,511,779) - - (2,511,779)
Depreciation and amortization (6,369,438) (343,724) (403,867) (7,117,029) (6,074,238) (292,644) (460,292) (6,827,174)
Taxes, fees and contributions (36,503) (876,709) (26,863) (940,075) (36,972) (907,895) (22,856) (967,723)
Rentals and reinsurance (507,164) (146,632) (16,496) (670,292) (471,998) (133,150) (18,032) (623,180)
Cost of goods sold (1,033,891) - - (1,033,891) (870,978) - - (870,978)
Publicity and advertising - (599,253) - (599,253) - (565,272) - (565,272)
Expected credit losses of trade accounts receivable - (639,692) - (639,692) - (626,218) - (626,218)
Other (2,908) (62,106) (28,343) (93,357) (5,247) (35,341) (38,045) (78,633)
2021
Cost of services provided and goods sold Selling expenses General and administrative expenses Total
(8,443,023) (4,621,788) (1,723,384) (14,788,195)
Personnel (62,214) (676,479) (387,735) (1,126,428)
Third party services (560,039) (1,763,360) (668,641) (2,992,040)
Interconnection and means of connection (1,840,139) - - (1,840,139)
Depreciation and amortization (4,847,995) (265,565) (578,136) (5,691,696)
Taxes, fees and contributions (34,732) (777,819) (29,388) (841,939)
Rentals and reinsurance (362,171) (109,781) (20,082) (492,034)
Cost of goods sold (731,007) - - (731,007)
Publicity and advertising - (459,811) - (459,811)
Expected credit losses of trade accounts receivable - (544,642) - (544,642)
Other (4,726) (24,331) (39,402) (68,45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Expenses Net</t>
        </is>
      </c>
      <c r="B3" s="4" t="inlineStr">
        <is>
          <t xml:space="preserve"> </t>
        </is>
      </c>
    </row>
    <row r="4">
      <c r="A4" s="4" t="inlineStr">
        <is>
          <t>Schedule of other income (expenses), net</t>
        </is>
      </c>
      <c r="B4" s="4" t="inlineStr">
        <is>
          <t>Schedule of other income (expenses), net
2023 2022 2021
Income
Income from grants 860 10,324 13,548
Fines on telecommunication services 77,814 72,903 58,793
Income from disposal of assets (ii) 318,960 23,747 2,711,535
Other income (iii) 65,703 62,256 65,482
Total Revenue 463,337 169,230 2,849,358
Expenses
FUST/FUNTTEL(i) (158,021) (151,485) (134,962)
Taxes, fees and contributions (1,400) (1,526) (2,274)
Provision for legal and administrative proceedings, net of reversal (296,108) (219,241) (248,987)
Expenses on disposal of assets (ii) (13,875) (23,443) (1,942,791)
Other expenses (22,712) (21,906) (22,573)
Total other income (expenses), net (492,116) (417,601) (2,351,587)
Other income (expenses), net (28,779) (248,371) 497,771
(i) Representing the expenses incurred with contributions
on the various telecommunications revenues due to ANATEL, according to current legislation.
(ii) In 2023, it mainly represents the gain in the acquisition
of Cozani due to the end of the arbitration process over the price adjustment (see Note 1.2). In 2021, it represents the revenue from the sale of 51% equity
interest in I-Systems (formerly FiberCo) to IHS, which is composed of the (secondary) cash paid to TIM S.A. in the amount of R$ 1,096,294
and the fair value of the minority interest of 49% that remained with TIM S.A. in the amount of R$ 1,612,957. In expenses, the amount of R$ 1,927,014 is represented
by the net assets written-off at TIM S.A. and paid-in as share capital at I-Systems, in addition to the write-off of goodwill and
deferred income tax related to goodwill due to the sale of 51% of I -Systems (formerly FiberCo). The gain on this transaction before income
tax and social contribution was R$ 782,237.
(iii) It mainly represents deferred revenue in the sold
towers (pursuant to Note 17), in the amount of R$ 54,095 in 2023 (R$ 54,095 in 2022 and R$ 54,095 in 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come</t>
        </is>
      </c>
      <c r="B4" s="4" t="inlineStr">
        <is>
          <t>Schedule of financial income
2023 2022 2021
Financial income 1,239,753 1,318,948 1,091,748
Interest on interest earning on investments 479,968 546,763 339,681
Interest received from customers 29,467 27,916 28,427
Swap interest
(iii) 483,785 299,096 203,852
Interest on lease 28,041 28,101 24,788
Inflation adjustment (i) 175,686 213,949 208,029
Other derivatives (ii) 39,173 187,097 285,009
Other revenue 3,633 16,026 1,962
(i) A substantial part is related to monetary restatement on tax credits and judicial deposits.
(ii) This is mainly the difference between the market value and the cost of the share subscription
options related to the operational partnership with Banco C6, started in 2020, to which the Company was entitled in the period due to
the achievement of targets. Until December 31, 2023, the Company obtained the subscription right related to the 9 th th
th th
th
(iii) Represents gains obtained from swap instruments obtained to hedge the Company from changes
in interest rates on deb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expenses</t>
        </is>
      </c>
      <c r="B4" s="4" t="inlineStr">
        <is>
          <t>Schedule of financial expenses
2023 2022 2021
Financial expenses (2,765,961) (2,762,963) (1,745,213)
Interest and inflation adjustment on loans and financing (215,357) (71,979) (197,634)
Interest on taxes and rates (252,527) (187,778) (61,745)
Swap interest (578,900) (644,280) (352,029)
Interest on lease (1,062,251) (1,333,007) (845,033)
Inflation adjustment (i) (346,719) (206,018) (148,749)
Discounts granted (56,356) (48,774) (52,509)
Other expenses (ii) (253,851) (271,127) (87,514)
(i) A major portion related to: (a) inflation adjustment of lawsuits, in the amount of R$ 318,568
- see Note 24 (R$ 146,645 on December 31, 2022 and R$ 111,949 as of December 31, 2021); and
(ii) A major portion related to: (a) interest on concessions in the amount of R$ 111,986
(R$ 87,673 at December 31, 2022 and R$ 12,226 on December 31, 2021); and (b) financial expenses related to guarantee insurance,
surety and charges in the amount of R$ 103,448 (R$ 103,442 on December 31, 2022 and R$ 67,594 in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variations, net (Tables)</t>
        </is>
      </c>
      <c r="B1" s="2" t="inlineStr">
        <is>
          <t>12 Months Ended</t>
        </is>
      </c>
    </row>
    <row r="2">
      <c r="B2" s="2" t="inlineStr">
        <is>
          <t>Dec. 31, 2023</t>
        </is>
      </c>
    </row>
    <row r="3">
      <c r="A3" s="3" t="inlineStr">
        <is>
          <t>Foreign Exchange Variations Net</t>
        </is>
      </c>
      <c r="B3" s="4" t="inlineStr">
        <is>
          <t xml:space="preserve"> </t>
        </is>
      </c>
    </row>
    <row r="4">
      <c r="A4" s="4" t="inlineStr">
        <is>
          <t>Schedule of foreign exchange variations, net</t>
        </is>
      </c>
      <c r="B4" s="4" t="inlineStr">
        <is>
          <t>Schedule of foreign exchange variations, net
2023 2022 2021
Income
Loans and financing (i) 125,981 47,552 215,262
Suppliers 33,680 34,586 13,190
Swap (ii) 10,698 28,006 275,836
Other 23,676 30,923 16,640
194,035 141,067 520,928
Expenses
Loans and financing (i) (10,698) (27,984) (275,724)
Suppliers (19,336) (21,109) (20,061)
Swap (ii) (125,981) (47,460) (215,262)
Other (45,077) (39,507) (9,222)
(201,092) (136,060) (520,269)
Foreign exchange variations, net (7,057) 5,007 659
(i) It mainly refers to foreign exchange variation on loans and financing in foreign currency.
(ii) Referring to derivative financial instruments to mitigate risks of foreign exchange variations
related to foreign currency debts (Note 3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earnings per share</t>
        </is>
      </c>
      <c r="B4" s="4" t="inlineStr">
        <is>
          <t>Schedule of basic earnings per share
2023 2022 2021
Income attributable to the shareholders of the company 2,837,422 1,670,755 2,957,174
Weighted average number of shares issued (thousands) 2,420,710 2,419,961 2,420,314
Basic earnings per share (in R$) 1.17 0.69 1.22</t>
        </is>
      </c>
    </row>
    <row r="5">
      <c r="A5" s="4" t="inlineStr">
        <is>
          <t>Schedule of diluted earnings per share</t>
        </is>
      </c>
      <c r="B5" s="4" t="inlineStr">
        <is>
          <t>Schedule of diluted earnings per share
2023 2022 2021
Income attributable to the shareholders of the company 2,837,422 1,670,755 2,957,174
Weighted average number of shares issued (thousands) 2,420,758 2,420,245 2,420,638
Diluted earnings per share (in R$) 1.17 0.69 1.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Schedule of consolidated balances and transactions</t>
        </is>
      </c>
      <c r="B4" s="4" t="inlineStr">
        <is>
          <t>Schedule of consolidated balances and transactions
Assets
2023 2022
Telecom Italia Sparkle (i) 3,004 2,770
Gruppo Havas (vi) 6,544 -
TI Sparkle (iii) 187 1,494
TIM Brasil (vii) 22,803 22,790
Telecom Italia S.p.A. (ii) 3,298 2,086
I-Systems (ix ) 7,502 14,762
Other 96 674
Total 43,434 44,576
Liabilities
2023 2022
Telecom Italia S.p.A. (ii) 127,902 85,845
Telecom Italia Sparkle (i) 4,797 4,436
TI Sparkle (iii) 8,087 9,445
TIM Brasil (iv) 10,858 10,858
Vivendi Group (v) 2,683 3,457
Gruppo Havas (vi) 68,407 65,618
I-Systems ( viii) 60,367 49,391
Italtel (x) 8,507 13,348
Other 4,229 8,862
Total 295,837 251,260
Revenue
2023 2022 2021
Telecom Italia S.p.A. (ii) 4,366 2,874 1,112
Telecom Italia Sparkle (i) 3,980 3,887 353
TI Sparkle (iii) 911 1,968 3,347
I Systems (ix) 27,315 36,090 5,881
Total 36,572 44,819 10,693
Cost / Expense
2023 2022 2021
Telecom Italia S.p.A. (ii) 130,994 108,792 105,137
Telecom Italia Sparkle (i) 13,520 12,409 19,219
TI Sparkle (iii) 17,762 18,095 20,533
Vivendi Group (v) 8,390 4,319 1,271
Gruppo Havas (vi) 531,350 382,275 206,349
I Systems ( viii) 429,771 365,875 31,596
Other 18,445 16,983 22,597
Total 1,150,232 908,748 406,702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laims and transfers of employees.
(v) the values refer to Value Added Services-VAS.
(vi) From the values described above, in the result, they refer to advertising services, of which
R$ 487,839 (R$ 345,597 on December 31, 2022 and R$ 181,440 on December 31, 2021) are related to media transfers.
(vii) Refer to judicial deposits made on account of labor claims.
(viii) The amounts refer to fiber infrastructure capacity services.
(ix) The amounts are related to services provided by TIM S.A., mainly related to network operation
and maintenance in the scope of Transition Service Agreement, signed when closing the transaction.
(x) The amounts refer to the development of the software used in the billing of telecommunication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and basis of preparation and presentation of the consolidated financial statements</t>
        </is>
      </c>
      <c r="B1" s="2" t="inlineStr">
        <is>
          <t>12 Months Ended</t>
        </is>
      </c>
    </row>
    <row r="2">
      <c r="B2" s="2" t="inlineStr">
        <is>
          <t>Dec. 31, 2023</t>
        </is>
      </c>
    </row>
    <row r="3">
      <c r="A3" s="3" t="inlineStr">
        <is>
          <t>Managements Statement And Basis Of Preparation And Presentation Of Consolidated Financial Statements</t>
        </is>
      </c>
      <c r="B3" s="4" t="inlineStr">
        <is>
          <t xml:space="preserve"> </t>
        </is>
      </c>
    </row>
    <row r="4">
      <c r="A4" s="4" t="inlineStr">
        <is>
          <t>Management’s statement and basis of preparation and presentation of the consolidated financial statements</t>
        </is>
      </c>
      <c r="B4" s="4" t="inlineStr">
        <is>
          <t xml:space="preserve">2. Management’s statement and basis of preparation and presentation of the consolidated financial statements The consolidated financial statements have been prepared in accordance
with the International Financial Reporting Standards (IFRS) issued by the International Accounting Standards Board (IASB), and disclose the applicable significant information related to the consolidated financial statements, which is consistent with the information
used by Management in the performance of its duties. The significant accounting policies applied in the preparation of these
consolidated financial statements are described below and/or presented in its respective notes. Those policies were consistently applied
in the years presented.
a. General criteria for preparation and disclosure The consolidated financial statements were prepared taking into account
the historical cost, except for other financial assets and derivative financial instruments that have been measured at fair value. Assets and liabilities are classified according to their degree of liquidity
and collectability. They are reported as current when they are likely to be realized or settled over the next 12 months. Otherwise, they
are stated as non-current. Deferred income tax and social contribution balances (assets and liabilities) and provision for lawsuits and
administrative proceedings are classified as non-current. In connection with the preparation of these consolidated financial statements,
Management concluded that there is no evidence of uncertainties about the ability for the Company to operate as a going concern. Thus,
the Company has prepared these financial statements on the basis that it will continue to operate as a going concern. The Company had a profit of R$ 2,837,422 1,485,561 1.2 26,015,940 Interests paid are classified as financing cash flow in the statement
of cash flow as it represents costs of obtaining financial resources.
b. Functional and presentation currency The consolidated financial statements are presented in Brazilian Real
(R$), which is also the functional currency of the Company and its associate. Transactions in foreign currency are recognized by the exchange rate on
the date of transaction. Monetary items in foreign currency are translated into Brazilian reais at the foreign exchange rate prevailing
on the balance sheet date, informed by the Central Bank of Brazil. Foreign exchange gains and losses linked to these items are recorded
in the statement of income.
c. Segment information Operating segments are components of the entity that carry out business
activities from which revenues can be obtained and expenses incurred. Its operating results are regularly reviewed by the Company’s
Chief Operating Decision Maker (CODM), who makes decisions on resource allocation and evaluates segment performance. For the segment to
exist, individualized financial information is required. The Company’s CODM is the Executive Board, which, along with the
Board of Directors, are responsible for making the strategic decisions of the Company and its management. The Company's strategy is focused on optimizing results, and all the operating
activities of the Company are concentrated in TIM. Although there are diverse activities, decision makers understand that the Company
represents only one business segment and do not contemplate specific strategies focused only on one service line. All decisions regarding
strategic, financial planning, purchases, investments and investment of resources are made on a consolidated basis. The aim is to maximize
the consolidated result obtained by operating the SMP, STFC and SCM licenses.
d. Consolidation procedures Subsidiaries are all the entities in which the Group retains control. The
Group controls an entity when it is exposed to, or has a right over the variable returns arising from its involvement, with the entity
and has the ability to interfere in those returns due to its power over the entity. The subsidiaries are fully consolidated as of the
date control is transferred to the Group. Consolidation is interrupted beginning as of the date in which the Group no longer holds control. If the Group loses control exercised over a subsidiary, the corresponding
assets (including any goodwill) and liabilities of the subsidiary are written-off at their book values on the date the control is lost,
and the write-off of the book value of any non-controlling interests on the date when control is lost (including any components of other
comprehensive income attributed to them) also occurs. Any resulting difference as a gain or loss is recorded in income (loss). Any retained
investment is recognized at its fair value on the date control is lost. Intercompany transactions, as well as the balances and unrealized gains and losses in those
transactions, are eliminated. The base date of the financial information used for consolidation purposes is the same for all the companies
in the Group.
e. Business combination and goodwill Business combinations are accounted for under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the fair value or at the proportionate share of the acquiree’s identifiable
net assets. Acquisition-related costs are expensed as incurred. The purchase accounting method is used to record the acquisition of subsidiaries
by the Company. The acquisition cost is measured as the fair value of the assets acquired, equity instruments (i.e.: shares) and liabilities
incurred or assumed by the acquirer on the date of the change of control. Identifiable assets acquired, contingencies and liabilities
assumed in a business combination are initially measured at fair value on the date of acquisition, regardless of the proportion of any
non-controlling interests. The portion exceeding the consideration transferred of the Company's interest in the acquired identifiable
net assets, is recorded as goodwill. Should the consideration transferred be less than the fair value of the net assets of the acquired
subsidiary, the difference is recognized directly in the statement of income as a revenue once concepts and calculations applied are reviewed. When the Company acquires a business, it assesses the financial assets
and liabilities assumed for appropriate classification and designation in accordance with contractual terms, economic circumstances and
pertinent conditions on the acquisition date. This includes separation of embedded derivatives in host contracts by the acquiree. Any contingent consideration to be transferred by the acquirer will
be recognized at fair value on the acquisition date. Subsequent changes to the fair value of the contingent consideration which is deemed
to be an asset or liability that is a financial instrument is recognized in the statement of income in accordance with IFRS 9 Financial
Instruments Goodwill is initially measured at cost (being the excess of the consideration
transferred in relation to net assets acquired (identifiable assets acquired and liabilities assumed). If the fair value of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n a bargain purchase is recognized in the statement of income on the acquisition date. After initial recognition, goodwill is measured at cost less any accumulated
impairment losses. For the purpose of impairment testing, goodwill acquired in a business combination is, from the acquisition date, allocated
to each cash-generating units of the Company that are expected to benefit from the synergies of combination, regardless of whether other
assets or liabilities of the acquiree are assigned to those units. Where goodwill has been allocated to a cash generating unit and part
of the operation within that unit is disposed of, the goodwill associated with the disposed operation is included in the carrying amount
of the operation when determining the gain or loss on disposal. Goodwill disposed under these circumstances is measured based on the relative
values of the disposed operation and the portion of the cash generating unit retained.
f. Approval of consolidated financial statements These consolidated financial statements were approved by the Board of Directors on April 29,
2024.
g. New standards, amendments and interpretations of standards The following
standards/amendments were issued by the International Accounting Standards Board (IASB) and are effective for the year ended December
31, 2023. The Company has not early adopted any other standard, interpretation or amendment that has been issued but is not yet effective. IFRS 17 - Insurance Contracts IFRS 17– Insurance Contracts is a new accounting standard with scope for
insurance contracts, covering recognition and measurement, presentation and disclosure. IFRS 17 replaces IFRS 4 - Insurance
Contracts. IFRS 17 applies to all types of insurance contracts (such as life, non-life, direct insurance and reinsurance), regardless
of the type of entities that issues them, as well as certain guarantees and financial instruments with discretionary participation characteristics;
some scope exceptions will apply. The overall purpose of IFRS 17 is to provide a comprehensive accounting model for insurance contracts
that is more useful and consistent for insurers, covering all relevant accounting matters. IFRS 17 is based on a general model, supplemented
by:
· A specific adaptation for
contracts with direct participation features (variable rate approach).
· A streamlined approach (premium
allocation approach) mainly for short-term contracts. The new standard did not have an impact on the consolidated
financial statements of the Company. Definition of Accounting Estimates - Amendments to IAS 8 The amendments to IAS 8 - Accounting Policies,
Changes in Accounting Estimates and Errors clarify the distinction between changes in accounting estimates, changes in accounting policies
and correction of errors. They also clarify how entities use measurement techniques and inputs to develop accounting estimates. The Company assessed that the changes in the standard did
not have a significant impact on the Company’s consolidated financial statements. Disclosure of Accounting Policies - Amendments to IAS 1 and IFRS
Practice Statement 2 The amendments to IAS 1 – Presentation of
Financial Statements and IFRS Practice Statement 2 – Making Materiality Judgements provide guidance and examples to help entities
apply materiality judgments to accounting policy disclosures. The amendments aim to assist entities in providing more useful disclosures
of accounting policies, replacing the requirement for entities to disclose their “significant” accounting policies with a
requirement to disclose their “material” accounting policies. Moreover, it adds a guidance on how entities apply the concept
of materiality when making decisions about disclosures of accounting policies. The amendments had an impact on the disclosure of the
Company’s accounting policies, but not on the measurement, recognition or presentation of items in the Company's financial statements. Deferred Tax Related to Assets and Liabilities Arising from a Single Transaction - Amendments to IAS 12 The amendments to IAS 12 – Income Taxes narrow the scope of the initial recognition
exception, so that it no longer applies to transactions that generate equal taxable and deductible temporary differences, such as leases
and decommissioning liabilities. The amendments did not affect the consolidated financial statements of the Company. International Tax Reform - Pillar Two Model Rules - Amendments to IAS 12 The amendments to IAS 12 were introduced in response
to the OECD Pillar Two rules on BEPS and include the following:
· A mandatory temporary exception to the recognition
and disclosure of deferred taxes arising from jurisdictional implementation of Pillar Two model rules; and
· Disclosure requirements for affected entities to
help users of financial statements better understand an entity’s exposure to Pillar Two income taxes arising from such legislation,
especially before the effective date. The mandatory temporary exception - the use of which must be disclosed
- takes effect immediately. The remaining disclosure requirements apply to annual reporting periods beginning on or after January 1, 2023,
but not to any interim period ending on or before December 31, 2023. The amendments did not affect the consolidated financial statements
of the Company. The following new standards were issued by the International Accounting
Standards Board (IASB), but are not effective for the year ended December 31, 2023: Amendments to IFRS 16: Lease liabilities in a Sale and Leaseback In September 2022, the IASB issued amendments to IFRS 16
to specify the requirements that a seller-lessee uses in measuring the lease liability arising from a sale and leaseback transaction,
aiming to ensure that the seller-lessee does not recognize any gain or loss that relates to the right of use that it maintains. The amendments are effective for annual financial statement
periods beginning on or after January 1, 2024 and must be applied retrospectively to sale and leaseback transactions entered into after
the initial application date of IFRS 16. Early adoption is allowed and this fact must be disclosed. The Company does not expect a significant impact on the financial statements. Amendments to IAS 1: Classification of Liabilities as Current or Non-current In January 2020 and October 2022, the IASB issued amendments
to Paragraphs 69 to 76 of IAS 1 - Presentation of Financial Statements to specify the requirements for classifying liabilities as
current or non-current. The amendments clarify the following:
· What is meant by the right to postpone settlement.
· That the right to postpone must exist at the end
of the financial reporting period.
· That the classification is not affected by the likelihood
that an entity will exercise its right of postponement.
· That only if a derivative embedded in a convertible
liability is itself an equity instrument would the terms of a liability not affect its classification. Moreover, a disclosure requirement was introduced when a liability
arising from a loan agreement is classified as non-current and the entity’s right to defer settlement depends on the fulfillment
of future covenants within twelve months. The amendments apply to annual financial statements periods
starting on or after January 1, 2024 and must be applied retrospectively. The Company does not expect a significant impact on the financial statements. Supplier financing agreements - Amendments to IAS 7 and IFRS 7 In May 2023, the IASB issued amendments to IAS 7 - Statement of Cash
Flows and IFRS 7 - Financial Instruments: Disclosures to clarify the characteristics of supplier financing arrangements and require
additional disclosures of those arrangements. The disclosure requirements in the amendments are intended to help users of financial statements
understand the effects of supplier financing arrangements on an entity’s obligations, cash flows and liquidity risk exposure. The amendments are effective for annual financial statement periods starting
on or after January 1, 2024. Early adoption is permitted, but must be disclosed. The Company is assessing the impact the amendments will have on financial
statements. The Enhancement and Standardization of Climate-Related Disclosures for
Investors On March 06, 2024, the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Company is currently assessing the impact of this rule for disclosure
to investors.
(h) Statements of cash flows As part of our continuous process to improve the overall quality of
the Company’s financial statements, and to promote greater comparability and consistency with other companies within the
industry, we changed our accounting policy related to the presentation of purchases and sales of marketable securities in the
statements of cash flows. Previously, the Company reported such transactions as an investing activity on a net basis (R$2.4 billion
in 2022 and R$2.5 billion in 2021), in accordance with IAS 7 paragraph 22(b) and 23A(b). In connection with the new accounting
policy, the Company reported such transactions as an investing activity on a gross basis, in accordance with IAS 7 paragraph 21. The
Company also changed the presentation of interest income from marketable securities, that were previously reported as an investing
activity (R$266.8 million in 2022 and R$173 million in 2021) to operating activity, in accordance with IAS 7 paragraph 33. The
Company applied the change in accounting policy retrospectively, in accordance with IAS 8 paragraph 19(b).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remuner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key management personnel for the provision</t>
        </is>
      </c>
      <c r="B4" s="4" t="inlineStr">
        <is>
          <t>Schedule of key management personnel for the provision
2023 2022 2021
Short-term benefits 24,530 35,717 31,494
Other long-term benefits - - 1,052
Share-based payments remuneration 9,542 33,926 15,176
Total compensation 34,072 69,643 47,7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derivative financial instruments</t>
        </is>
      </c>
      <c r="B4" s="4" t="inlineStr">
        <is>
          <t>Schedule of derivative financial instruments
2023 2022
Assets Liabilities Assets Liabilities
Operations with derivatives 304,959 239,714 276,951 393,372
Other derivatives 502,453 - 624,671 -
807,412 239,714 901,622 393,372
Current portion (299,539) (239,714) (239,189) (343,142)
Non-current portion 507,873 - 662,433 50,230</t>
        </is>
      </c>
    </row>
    <row r="5">
      <c r="A5" s="4" t="inlineStr">
        <is>
          <t>Schedule of long-term maturities of financial instruments</t>
        </is>
      </c>
      <c r="B5" s="4" t="inlineStr">
        <is>
          <t>Schedule
of long-term maturities of financial instruments
Assets
2025 505,163
&gt;2026 2,710
507,873</t>
        </is>
      </c>
    </row>
    <row r="6">
      <c r="A6" s="4" t="inlineStr">
        <is>
          <t>Schedule of financial instruments measured at fair value</t>
        </is>
      </c>
      <c r="B6" s="4" t="inlineStr">
        <is>
          <t>Schedule of financial instruments measured at fair value
2023
Level 1 Level 2 TOTAL
Total assets 2,025,202 970,370 2,995,572
Financial assets at fair value through profit or loss 2,025,202 970,370 2,995,572
Derivative financial instruments - 304,959 304,959
Other derivatives - 502,453 502,453
Marketable securities 1,971,439 - 1,971,439
Other financial assets 53,763 162,958 216,721
Total liabilities - 239,714 239,714
Financial liabilities at fair value through profit or loss - 239,714 239,714
Derivative financial instruments - 239,714 239,714
2022
Level 1 Level 2 TOTAL
Total assets 2,203,564 901,622 3,105,186
Financial assets at fair value through profit or loss 2,203,564 901,622 3,105,186
Derivative financial instruments - 276,951 276,951
Other derivatives 624,671 624,671
Marketable securities 2,203,564 - 2,203,564
Total liabilities - 393,372 393,372
Financial liabilities at fair value through profit or loss - 393,372 393,372
Derivative financial instruments - 393,372 393,372</t>
        </is>
      </c>
    </row>
    <row r="7">
      <c r="A7" s="4" t="inlineStr">
        <is>
          <t>Schedule of financial assets and liabilities</t>
        </is>
      </c>
      <c r="B7" s="4" t="inlineStr">
        <is>
          <t>Schedule of financial assets and liabilities
Measured at amortized cost Fair value through profit or loss Total
Assets, as per balance sheet 7,993,747 2,995,572 10,989,319
Derivative financial instruments - 304,959 304,959
Other derivatives - 502,453 502,453
Trade accounts receivable and other accounts receivable excluding prepayments 3,908,773 - 3,908,773
Marketable securities - 1,971,439 1,971,439
Cash and cash equivalents 3,077,931 - 3,077,931
Leases 236,341 - 236,341
Judicial deposits 689,739 - 689,739
Other financial assets - 216,721 216,721
Other amounts recoverable 80,963 - 80,963
Liabilities, as per balance sheet 21,287,705 239,714 21,527,419
Loans and financing 3,770,946 - 3,770,946
Derivative financial instruments - 239,714 239,714
Suppliers and other obligations, excluding legal obligations 4,612,112 4,612,112
Lease liabilities 12,256,775 - 12,256,775
Dividends and interest on shareholders' equity payable 647,872 - 647,872 December 31, 2022
Measured at amortized cost Fair value through profit or loss Total
Assets, as per balance sheet 7,851,215 3,105,186 10,956,401
Derivative financial instruments - 276,951 276,951
Other derivatives - 624,671 624,671
Trade accounts receivable and other accounts receivable excluding prepayments
3,659,777
-
3,659,777
Marketable securities - 2,203,564 2,203,564
Cash and cash equivalents 2,548,713 - 2,548,713
Leases 238,646 - 238,646
Judicial deposits 1,377,560 - 1,377,560
Other amounts recoverable 26,519 - 26,519
Liabilities, according to the balance sheet 23,448,704 393,372 23,842,076
Loans and financing 4,969,825 4,969,825
Derivative financial instruments - 393,372 393,372
Suppliers and other obligations, excluding legal obligations
4,237,229
-
4,237,229
Lease liabilities 12,831,865 - 12,831,865
Other contractual obligations 748,291 - 748,291
Dividends and interest on shareholders' equity payable 661,494 - 661,494</t>
        </is>
      </c>
    </row>
    <row r="8">
      <c r="A8" s="4" t="inlineStr">
        <is>
          <t>Schedule of financial risk</t>
        </is>
      </c>
      <c r="B8" s="4" t="inlineStr">
        <is>
          <t>Schedule of financial
risk
COUNTERPARTY % Coverage AVERAGE SWAP RATES
Currency Type of SWAP
Debt SWAP Total Debt Total swap (long position)¹ Long position Short position
USD LIBOR X DI
KFW/Finnvera JP Morgan and Bank of America 125,854 125,854 100 LIBOR 6M + 0.75 79.00 92.59
BRL IPCA x DI BNB XP and ITAU 206,140 207,987 100 IPCA + 1.22 1.49 67.73 69.50
USD PRE x DI The Bank of Nova Scotia Scotiabank 485,498 485,740 100 1.73 CDI + 1.05
BRL PRE x DI BNP Paribas BNP Paribas 515,068 517,727 100 8.34 CDI + 1.07
BRL IPCA x DI DEBENTURE ITAU 1,880,389 1,882,880 100 IPCA + 4.17 CDI + 0.95
BRL IPCA x DI BNDES XP 392,340 393,389 100 IPCA + 4.23 96.95
1 In certain swap contracts, long position includes the cost of income tax (15%) and few debt
contracts linked to IPCA were remeasured due to the deflation. After related taxes, coverage remains at 100%. December 31, 2022
COUNTERPARTY % Coverage AVERAGE SWAP RATES
Currency Type of SWAP
Debt SWAP Total Debt Total swap (Long position)¹ Long position Short position
USD LIBOR X DI
KFW/Finnvera JP Morgan and Bank of America 175,589 175,589 100 LIBOR 6M + 0.75 79.00 92.59
BRL IPCA x DI BNB XP and ITAU 249,400 249,166 100 IPCA + 1.22 1.49 67.73 69.50
USD PRE x DI The Bank of Nova Scotia Scotiabank 1,568,683 1,569,829 100 1.73 3.80 CDI + 1.05 108.95
BRL PRE x DI BNP Paribas BNP Paribas 515,265 517,727 100 8.34 CDI + 1.07
BRL IPCA x DI DEBENTURE ITAU 1,796,843 1,796,843 100 IPCA + 4.17 CDI + 0.95
BRL IPCA x DI BNDES XP 394,139 394,139 100 IPCA + 4.23 96.95
1 In certain swap contracts, long position includes the cost of income tax (15%). After related
taxes, coverage remains at 100%.</t>
        </is>
      </c>
    </row>
    <row r="9">
      <c r="A9" s="4" t="inlineStr">
        <is>
          <t>Schedule of sensitivity analysis of derivative financial instruments</t>
        </is>
      </c>
      <c r="B9" s="4" t="inlineStr">
        <is>
          <t>Schedule
of sensitivity analysis of derivative financial instruments
Sensitivity scenario (i) Fair value in USD, EUR, BRL and IPCA (ii) A) ∆ Accumulated variation in debt Fair value of the long position of the swap (+) Fair value of the short position of the swap (-) Swap result B) ∆ Accumulated variation in swap C) Final result (B-A)
Dec 2023 3,021,383 - 3,021,383 (2,955,599) 65,784 - -
CDI probable 3,021,383 - 3,021,383 (2,955,599) 65,784 - -
possible 3,021,331 (52) 3,021,331 (2,964,259) 57,072 (8,712) (8,660)
remote 3,021,278 (105) 3,021,278 (2,973,018) 48,261 (17,523) (17,419)
USD probable 3,021,383 - 3,021,383 (2,955,599) 65,784 - -
possible 3,172,288 150,905 3,172,288 (2,955,599) 216,689 150,905 -
remote 3,323,193 301,810 3,323,193 (2,955,599) 367,594 301,810 -
Libor probable 3,021,383 - 3,021,383 (2,955,599) 65,784 - -
possible 3,023,281 1,898 3,023,281 (2,955,599) 67,683 1,898 -
remote 3,025,180 3,797 3,025,180 (2,955,599) 69,581 3,797 -
IPCA probable 3,021,383 - 3,021,383 (2,955,599) 65,784 - -
possible 2,931,457 (89,926) 2,931,457 (2,955,599) (24,142) (89,926) -
remote 2,846,661 (174,722) 2,846,661 (2,955,599) (108,938) (174,722) -
(1) Scenarios sensitized with the following increase in rates: probable scenario without increase;
possible scenario with 25% increase; and remote scenario with 50% increase.
(2) (KFW Finnvera, Scotia, BNB, BNP Paribas, Debenture and BNDES.</t>
        </is>
      </c>
    </row>
    <row r="10">
      <c r="A10" s="4" t="inlineStr">
        <is>
          <t>Schedule of risk variable of derivative financial instruments</t>
        </is>
      </c>
      <c r="B10" s="4" t="inlineStr">
        <is>
          <t>Schedule of risk variable
of derivative financial instruments
Risk variable Sensitivity scenario (i) CDI USD Libor IPCA
CDI Probable 11.65 4.8413 5.73 4.62
Possible 14.56 4.8413 5.73 4.62
Remote 17.48 4.8413 5.73 4.62
USD Probable 11.65 4.8413 5.73 4.62
Possible 11.65 6.0516 5.73 4.62
Remote 11.65 7.2620 5.73 4.62
Libor Probable 11.65 4.8413 5.73 4.62
Possible 11.65 4.8413 7.16 4.62
Remote 11.65 4.8413 8.60 4.62
IPCA Probable 11.65 4.8413 5.73 4.62
Possible 11.65 4.8413 5.73 5.78
Remote 11.65 4.8413 5.73 6.93
(i) Scenarios sensitized with the following increase in rates: probable scenario without increase;
possible scenario with 25% increase; and remote scenario with 50% increase.</t>
        </is>
      </c>
    </row>
    <row r="11">
      <c r="A11" s="4" t="inlineStr">
        <is>
          <t>Schedule of chart of gains and losses with derivatives</t>
        </is>
      </c>
      <c r="B11" s="4" t="inlineStr">
        <is>
          <t>Schedule
of chart of gains and losses with derivatives
2023 2022
Net income (loss) from derivative operations (210,397) (364,638)
Income (loss) from operations with other derivatives 39,173 160,414</t>
        </is>
      </c>
    </row>
    <row r="12">
      <c r="A12" s="4" t="inlineStr">
        <is>
          <t>Schedule of capital management</t>
        </is>
      </c>
      <c r="B12" s="4" t="inlineStr">
        <is>
          <t>Schedule of capital management
2023 2022
Total loans and derivatives (Notes 21 and 37) 3,203,248 4,461,574
Leases - Liabilities (Note 17) 12,256,775 12,831,865
Leases - Assets (Note 17) (236,341) (238,646)
Less: Cash and cash equivalents (note 4) (3,077,931) (2,548,713)
FIC (note 5) (1,958,490) (2,203,564)
Net debt 10,187,261 12,302,516
EBITDA 11,834,327 9,987,091
Financial leverage index 0.86 1.23
Reconciliation of net income to EBITDA:
Net income 2,837,422 1,670,755
Finance income (expense), net 1,533,265 1,439,008
Income tax and social contribution 346,611 50,153
Depreciation and amortization 7,117,029 6,827,175
EBITDA (i) 11,834,327 9,987,091
(i) EBIDTA - Earnings before finance income (expense) including foreign exchange, tax, depreciation and amortization (it is not an accounting
metric). This is presented as required for determining the Company's leverage ratios applicable to certain debt covenants.</t>
        </is>
      </c>
    </row>
    <row r="13">
      <c r="A13" s="4" t="inlineStr">
        <is>
          <t>Schedule of changes in financial liabilities</t>
        </is>
      </c>
      <c r="B13" s="4" t="inlineStr">
        <is>
          <t>Schedule
of changes in financial liabilities
Loans and financing Lease liability (i) Derivative financial instruments (assets) liabilities
December 31, 2022 4,969,825 9,948,873 (508,251)
Additions - 2,127,573 122,218
Balance of merged company - 2,992,831 -
Cancellations - (1,155,617) -
Financial charges 319,860 1,387,299 95,115
Net foreign exchange variations (115,282) 115,282
Payments (1,403,457) (3,044,184) (392,062)
December 31, 2023 3,770,946 12,256,775 (567,698)
(i) Lease liability payments include payments of fines in the amount of R$ 238 million.
Loans and financing Lease liabilities Derivative financial instruments (assets) liabilities
December 31, 2021 3,845,465 9,063,539 (447,132)
Additions 1,568,343 2,472,827 (166,779)
Cozani acquisition – opening balance 04/30/2022 - 2,929,448 -
Cancellations - (93,491) -
Financial charges 298,718 1,329,839 345,184
Net foreign exchange variations (19,567) - 19,454
Payments (723,134) (2,870,297) (258,978)
December 31, 2022 4,969,825 12,831,865 (508,251)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December 31, 2021 3,845,465 9,063,539 (447,13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ension plan and other post-employment benefi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sset policy and medical plan</t>
        </is>
      </c>
      <c r="B4" s="4" t="inlineStr">
        <is>
          <t>Schedule of asset policy and medical plan
2023 2022
PAMEC/asset policy and medical plan 5,019 5,825</t>
        </is>
      </c>
    </row>
    <row r="5">
      <c r="A5" s="4" t="inlineStr">
        <is>
          <t>Schedule of liabilities and assets related to retirement and health care plans</t>
        </is>
      </c>
      <c r="B5" s="4" t="inlineStr">
        <is>
          <t>Schedule
of liabilities and assets related to retirement
and health care plans
Plans Total
PBS PBS Assisted Administration agreement
PAMEC/ Asset Policy
AES Telecom Medical plan 2023 2022
Reconciliation of assets and liabilities (i) (i) (i)
Present value of the actuarial obligations 37,738 9,131 109 1,007
11,825 3,116 62,926 60,440
Fair value of plan assets (54,544) (14,583) (287) -
(10,929) - (80,343) (80,371)
Excess present value of obligations over fair value of assets (16,806) (5,452) (178) 1,007
896 3,116 (17,417) (19,931)
Amount recognized in other comprehensive income 8,170 3,673 33 -
- - 11,876 15,896
Net actuarial liabilities/(assets) (8,636) (1,779) (145) 1,007
896 3,116 (5,541) (4,035)
(i) No asset was recognized by the sponsors, due to the impossibility of reimbursing this surplus,
and the fact that the sponsor’s contributions will not be reduced in the future.</t>
        </is>
      </c>
    </row>
    <row r="6">
      <c r="A6" s="4" t="inlineStr">
        <is>
          <t>Schedule of changes in net actuarial liabilities (assets)</t>
        </is>
      </c>
      <c r="B6" s="4" t="inlineStr">
        <is>
          <t>Schedule of changes in net actuarial liabilities (assets)
Plans
PBS PBS Assisted Administration agreement
PAMEC/ Asset Policy
AES Telecom Medical plan
Actuarial liabilities (assets) on 12/31/2022 (7,983) (1,674) (203) 776
1,839 3,210
Expense (revenue) recognized in income (loss) (802) (169) (17) 75 186 420
Sponsor’s contributions 1,550 - 80 (60) - (53)
Recognized actuarial (gains) or losses (1,401) 64 (5) 216 (1,129) (461)
Unrecognized actuarial (gains) or losses - - - - - -
Net actuarial liabilities (assets) on 12/31/2023 (8,636) (1,779) (145) 1,007
896 3,116</t>
        </is>
      </c>
    </row>
    <row r="7">
      <c r="A7" s="4" t="inlineStr">
        <is>
          <t>Schedule of reconciliation of present value of obligations</t>
        </is>
      </c>
      <c r="B7" s="4" t="inlineStr">
        <is>
          <t>Schedule
of reconciliation of present value of obligations
Plans
PBS PBS Assisted Administration agreement
PAMEC/ Asset Policy
AES Telecom Medical plan
Value of obligations on 12/31/2022 35,189 8,624 105 776
12,536 3,210
Current service cost 7 - - - - 97
Interest on actuarial liability 3,389 827 10 75 923 323
Benefits paid in the year (3,276) (887) (9) (60) (739) (53)
Contributions paid by participants - - - - - -
(Gains)/losses in obligations 2,429 567 3 216 (895) (461)
Value of obligations on 12/31/2023 37,738 9,131 109 1,007
11,825 3,116</t>
        </is>
      </c>
    </row>
    <row r="8">
      <c r="A8" s="4" t="inlineStr">
        <is>
          <t>Schedule of reconciliation of fair value of assets</t>
        </is>
      </c>
      <c r="B8" s="4" t="inlineStr">
        <is>
          <t>Schedule
of reconciliation of fair value of assets
Plans
PBS PBS Assisted Administration agreement
PAMEC/ Asset Policy
AES Telecom Medical plan
Fair value of assets on 12/31/2022 54,337 14,977 360 -
10,697 -
Benefits paid in the year (3,276) (887) (9) (60) (739) -
Effective return on assets for the year 5,326 1,470 32 - 737 -
Company’s contributions / (returns) (1,550) - (80) 60 - -
Actuarial gain (loss) on plan assets (293) (977) (16) -
234 -
Fair value of assets on 12/31/2023 54,544 14,583 287 -
10,929 -</t>
        </is>
      </c>
    </row>
    <row r="9">
      <c r="A9" s="4" t="inlineStr">
        <is>
          <t>Schedule of expenses planned</t>
        </is>
      </c>
      <c r="B9" s="4" t="inlineStr">
        <is>
          <t>Schedule
of expenses planned
Plans
PBS PBS Assisted Administration agreement
PAMEC/ Asset Policy
AES Telecom Medical plan
Current service cost (with interest)
- - - - - 120
Interest on actuarial obligations 3,382 809 10 91 1,089 294
Expected return on assets (4,832) (1,319) (25) - (1,004) -
Interest on the effect of the (asset)/liability limit 767 343 3 - - -
Total unrecognized net expense (revenue) (683) (167) (12) 91 85 414</t>
        </is>
      </c>
    </row>
    <row r="10">
      <c r="A10" s="4" t="inlineStr">
        <is>
          <t>Schedule of actuarial assumptions</t>
        </is>
      </c>
      <c r="B10" s="4" t="inlineStr">
        <is>
          <t>Schedule
of actuarial assumptions
Nominal discount rate for the actuarial obligation:
PBS South: 9.37% / 5.67%; PBS Nordeste: 9.41% / 5.71%; CA: 9.38% / 5.68%; PBS-A: 9.35% / 5.65%; AES: 9.45% / 5.75%; PAMEC: 9.36% / 5.66%; FIBER: 9.47% / 5.77%
Salary growth rate - nominal:
PBS Nordeste: 3.50% / 0.00% PBS Sul,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service time + 1), being null as of 50 years old
Probability of retirement:
PBS and FIBER: 100% at 1 st CA, PBS-A, AES and PAMEC: No Applicable
Estimated long-term inflation rate PAMEC and FIBER: 6.60% / 3.00%
Determination method Projected Unit Credit Metho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surance</t>
        </is>
      </c>
      <c r="B4" s="4" t="inlineStr">
        <is>
          <t>Schedule of insurance
Modalities Maximum indemnity limits
Operational risks R$ 590,376
General Civil Liability - RCG R$ 80,000
Cyber risks R$ 30,000
Automobile (executives and operational fleet) R$ 1,000 for optional civil liability (property damage and bodily harm) and R$ 100 for moral damag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information to the cash flow (Tables)</t>
        </is>
      </c>
      <c r="B1" s="2" t="inlineStr">
        <is>
          <t>12 Months Ended</t>
        </is>
      </c>
    </row>
    <row r="2">
      <c r="B2" s="2" t="inlineStr">
        <is>
          <t>Dec. 31, 2023</t>
        </is>
      </c>
    </row>
    <row r="3">
      <c r="A3" s="3" t="inlineStr">
        <is>
          <t>Supplementary Information To Cash Flow</t>
        </is>
      </c>
      <c r="B3" s="4" t="inlineStr">
        <is>
          <t xml:space="preserve"> </t>
        </is>
      </c>
    </row>
    <row r="4">
      <c r="A4" s="4" t="inlineStr">
        <is>
          <t>Schedule of supplementary information to the cash flow</t>
        </is>
      </c>
      <c r="B4" s="4" t="inlineStr">
        <is>
          <t>Schedule of supplementary information to
the cash flow
Transactions not involving cash 2023 2022
Additions to property, plant and equipment and intangible assets - with no cash effect (2,150,713) (2,303,608)
Increase in lease liabilities - no effect on cash 2,150,713 2,303,608
Conversion of options into shares of C6 Bank 162,95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 width="15" customWidth="1" min="5" max="5"/>
  </cols>
  <sheetData>
    <row r="1">
      <c r="A1" s="1" t="inlineStr">
        <is>
          <t>Operations (Details) - BRL (R$) R$ in Thousands</t>
        </is>
      </c>
      <c r="B1" s="2" t="inlineStr">
        <is>
          <t>Dec. 31, 2023</t>
        </is>
      </c>
      <c r="C1" s="2" t="inlineStr">
        <is>
          <t>Dec. 31, 2022</t>
        </is>
      </c>
      <c r="D1" s="2" t="inlineStr">
        <is>
          <t>Dec. 31, 2021</t>
        </is>
      </c>
      <c r="E1" s="2" t="inlineStr">
        <is>
          <t>Dec. 31, 2020</t>
        </is>
      </c>
    </row>
    <row r="2">
      <c r="A2" s="3" t="inlineStr">
        <is>
          <t xml:space="preserve">Assets  </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3077931</t>
        </is>
      </c>
      <c r="C3" s="6" t="inlineStr">
        <is>
          <t>R$ 2548713</t>
        </is>
      </c>
      <c r="D3" s="6" t="inlineStr">
        <is>
          <t>R$ 5228615</t>
        </is>
      </c>
      <c r="E3" s="6" t="inlineStr">
        <is>
          <t>R$ 2575290</t>
        </is>
      </c>
    </row>
    <row r="4">
      <c r="A4" s="4" t="inlineStr">
        <is>
          <t>Trade accounts receivable</t>
        </is>
      </c>
      <c r="B4" s="5" t="n">
        <v>3709766</v>
      </c>
      <c r="C4" s="5" t="n">
        <v>3421094</v>
      </c>
      <c r="D4" s="4" t="inlineStr">
        <is>
          <t xml:space="preserve"> </t>
        </is>
      </c>
      <c r="E4" s="4" t="inlineStr">
        <is>
          <t xml:space="preserve"> </t>
        </is>
      </c>
    </row>
    <row r="5">
      <c r="A5" s="4" t="inlineStr">
        <is>
          <t>Prepaid expenses</t>
        </is>
      </c>
      <c r="B5" s="5" t="n">
        <v>238468</v>
      </c>
      <c r="C5" s="5" t="n">
        <v>278851</v>
      </c>
      <c r="D5" s="4" t="inlineStr">
        <is>
          <t xml:space="preserve"> </t>
        </is>
      </c>
      <c r="E5" s="4" t="inlineStr">
        <is>
          <t xml:space="preserve"> </t>
        </is>
      </c>
    </row>
    <row r="6">
      <c r="A6" s="4" t="inlineStr">
        <is>
          <t>Deferred income tax and social contribution</t>
        </is>
      </c>
      <c r="B6" s="5" t="n">
        <v>1257494</v>
      </c>
      <c r="C6" s="5" t="n">
        <v>1367586</v>
      </c>
      <c r="D6" s="4" t="inlineStr">
        <is>
          <t xml:space="preserve"> </t>
        </is>
      </c>
      <c r="E6" s="4" t="inlineStr">
        <is>
          <t xml:space="preserve"> </t>
        </is>
      </c>
    </row>
    <row r="7">
      <c r="A7" s="4" t="inlineStr">
        <is>
          <t>Property, plant and equipment (Note 15)</t>
        </is>
      </c>
      <c r="B7" s="5" t="n">
        <v>22411815</v>
      </c>
      <c r="C7" s="5" t="n">
        <v>22661152</v>
      </c>
      <c r="D7" s="4" t="inlineStr">
        <is>
          <t xml:space="preserve"> </t>
        </is>
      </c>
      <c r="E7" s="4" t="inlineStr">
        <is>
          <t xml:space="preserve"> </t>
        </is>
      </c>
    </row>
    <row r="8">
      <c r="A8" s="4" t="inlineStr">
        <is>
          <t>Intangible assets (Note 16)</t>
        </is>
      </c>
      <c r="B8" s="5" t="n">
        <v>15625041</v>
      </c>
      <c r="C8" s="5" t="n">
        <v>16416548</v>
      </c>
      <c r="D8" s="4" t="inlineStr">
        <is>
          <t xml:space="preserve"> </t>
        </is>
      </c>
      <c r="E8" s="4" t="inlineStr">
        <is>
          <t xml:space="preserve"> </t>
        </is>
      </c>
    </row>
    <row r="9">
      <c r="A9" s="4" t="inlineStr">
        <is>
          <t>Total Assets</t>
        </is>
      </c>
      <c r="B9" s="5" t="n">
        <v>55260156</v>
      </c>
      <c r="C9" s="5" t="n">
        <v>56408367</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Suppliers</t>
        </is>
      </c>
      <c r="B11" s="5" t="n">
        <v>-4612112</v>
      </c>
      <c r="C11" s="5" t="n">
        <v>-4237229</v>
      </c>
      <c r="D11" s="4" t="inlineStr">
        <is>
          <t xml:space="preserve"> </t>
        </is>
      </c>
      <c r="E11" s="4" t="inlineStr">
        <is>
          <t xml:space="preserve"> </t>
        </is>
      </c>
    </row>
    <row r="12">
      <c r="A12" s="4" t="inlineStr">
        <is>
          <t>Lease liabilities (Note 17)</t>
        </is>
      </c>
      <c r="B12" s="5" t="n">
        <v>-10448035</v>
      </c>
      <c r="C12" s="5" t="n">
        <v>-10574654</v>
      </c>
      <c r="D12" s="4" t="inlineStr">
        <is>
          <t xml:space="preserve"> </t>
        </is>
      </c>
      <c r="E12" s="4" t="inlineStr">
        <is>
          <t xml:space="preserve"> </t>
        </is>
      </c>
    </row>
    <row r="13">
      <c r="A13" s="4" t="inlineStr">
        <is>
          <t>Deferred revenues</t>
        </is>
      </c>
      <c r="B13" s="5" t="n">
        <v>-621601</v>
      </c>
      <c r="C13" s="5" t="n">
        <v>-666612</v>
      </c>
      <c r="D13" s="4" t="inlineStr">
        <is>
          <t xml:space="preserve"> </t>
        </is>
      </c>
      <c r="E13" s="4" t="inlineStr">
        <is>
          <t xml:space="preserve"> </t>
        </is>
      </c>
    </row>
    <row r="14">
      <c r="A14" s="4" t="inlineStr">
        <is>
          <t>Other liabilities</t>
        </is>
      </c>
      <c r="B14" s="5" t="n">
        <v>-244568</v>
      </c>
      <c r="C14" s="5" t="n">
        <v>-599413</v>
      </c>
      <c r="D14" s="4" t="inlineStr">
        <is>
          <t xml:space="preserve"> </t>
        </is>
      </c>
      <c r="E14" s="4" t="inlineStr">
        <is>
          <t xml:space="preserve"> </t>
        </is>
      </c>
    </row>
    <row r="15">
      <c r="A15" s="4" t="inlineStr">
        <is>
          <t xml:space="preserve">Total liabilities </t>
        </is>
      </c>
      <c r="B15" s="5" t="n">
        <v>-29244216</v>
      </c>
      <c r="C15" s="6" t="inlineStr">
        <is>
          <t>R$ 31011002</t>
        </is>
      </c>
      <c r="D15" s="4" t="inlineStr">
        <is>
          <t xml:space="preserve"> </t>
        </is>
      </c>
      <c r="E15" s="4" t="inlineStr">
        <is>
          <t xml:space="preserve"> </t>
        </is>
      </c>
    </row>
    <row r="16">
      <c r="A16" s="4" t="inlineStr">
        <is>
          <t>Financial Assets And Fair Value Liabilities [Member]</t>
        </is>
      </c>
      <c r="B16" s="4" t="inlineStr">
        <is>
          <t xml:space="preserve"> </t>
        </is>
      </c>
      <c r="C16" s="4" t="inlineStr">
        <is>
          <t xml:space="preserve"> </t>
        </is>
      </c>
      <c r="D16" s="4" t="inlineStr">
        <is>
          <t xml:space="preserve"> </t>
        </is>
      </c>
      <c r="E16" s="4" t="inlineStr">
        <is>
          <t xml:space="preserve"> </t>
        </is>
      </c>
    </row>
    <row r="17">
      <c r="A17" s="3" t="inlineStr">
        <is>
          <t xml:space="preserve">Assets  </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93382</v>
      </c>
      <c r="C18" s="4" t="inlineStr">
        <is>
          <t xml:space="preserve"> </t>
        </is>
      </c>
      <c r="D18" s="4" t="inlineStr">
        <is>
          <t xml:space="preserve"> </t>
        </is>
      </c>
      <c r="E18" s="4" t="inlineStr">
        <is>
          <t xml:space="preserve"> </t>
        </is>
      </c>
    </row>
    <row r="19">
      <c r="A19" s="4" t="inlineStr">
        <is>
          <t>Trade accounts receivable</t>
        </is>
      </c>
      <c r="B19" s="5" t="n">
        <v>362379</v>
      </c>
      <c r="C19" s="4" t="inlineStr">
        <is>
          <t xml:space="preserve"> </t>
        </is>
      </c>
      <c r="D19" s="4" t="inlineStr">
        <is>
          <t xml:space="preserve"> </t>
        </is>
      </c>
      <c r="E19" s="4" t="inlineStr">
        <is>
          <t xml:space="preserve"> </t>
        </is>
      </c>
    </row>
    <row r="20">
      <c r="A20" s="4" t="inlineStr">
        <is>
          <t>Prepaid expenses</t>
        </is>
      </c>
      <c r="B20" s="5" t="n">
        <v>165111</v>
      </c>
      <c r="C20" s="4" t="inlineStr">
        <is>
          <t xml:space="preserve"> </t>
        </is>
      </c>
      <c r="D20" s="4" t="inlineStr">
        <is>
          <t xml:space="preserve"> </t>
        </is>
      </c>
      <c r="E20" s="4" t="inlineStr">
        <is>
          <t xml:space="preserve"> </t>
        </is>
      </c>
    </row>
    <row r="21">
      <c r="A21" s="4" t="inlineStr">
        <is>
          <t>Recoverable taxes</t>
        </is>
      </c>
      <c r="B21" s="5" t="n">
        <v>13535</v>
      </c>
      <c r="C21" s="4" t="inlineStr">
        <is>
          <t xml:space="preserve"> </t>
        </is>
      </c>
      <c r="D21" s="4" t="inlineStr">
        <is>
          <t xml:space="preserve"> </t>
        </is>
      </c>
      <c r="E21" s="4" t="inlineStr">
        <is>
          <t xml:space="preserve"> </t>
        </is>
      </c>
    </row>
    <row r="22">
      <c r="A22" s="4" t="inlineStr">
        <is>
          <t>Deferred income tax and social contribution</t>
        </is>
      </c>
      <c r="B22" s="5" t="n">
        <v>705388</v>
      </c>
      <c r="C22" s="4" t="inlineStr">
        <is>
          <t xml:space="preserve"> </t>
        </is>
      </c>
      <c r="D22" s="4" t="inlineStr">
        <is>
          <t xml:space="preserve"> </t>
        </is>
      </c>
      <c r="E22" s="4" t="inlineStr">
        <is>
          <t xml:space="preserve"> </t>
        </is>
      </c>
    </row>
    <row r="23">
      <c r="A23" s="4" t="inlineStr">
        <is>
          <t>Property, plant and equipment (Note 15)</t>
        </is>
      </c>
      <c r="B23" s="5" t="n">
        <v>3518477</v>
      </c>
      <c r="C23" s="4" t="inlineStr">
        <is>
          <t xml:space="preserve"> </t>
        </is>
      </c>
      <c r="D23" s="4" t="inlineStr">
        <is>
          <t xml:space="preserve"> </t>
        </is>
      </c>
      <c r="E23" s="4" t="inlineStr">
        <is>
          <t xml:space="preserve"> </t>
        </is>
      </c>
    </row>
    <row r="24">
      <c r="A24" s="4" t="inlineStr">
        <is>
          <t>Intangible assets (Note 16)</t>
        </is>
      </c>
      <c r="B24" s="5" t="n">
        <v>3599811</v>
      </c>
      <c r="C24" s="4" t="inlineStr">
        <is>
          <t xml:space="preserve"> </t>
        </is>
      </c>
      <c r="D24" s="4" t="inlineStr">
        <is>
          <t xml:space="preserve"> </t>
        </is>
      </c>
      <c r="E24" s="4" t="inlineStr">
        <is>
          <t xml:space="preserve"> </t>
        </is>
      </c>
    </row>
    <row r="25">
      <c r="A25" s="4" t="inlineStr">
        <is>
          <t>Total Assets</t>
        </is>
      </c>
      <c r="B25" s="5" t="n">
        <v>8558083</v>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uppliers</t>
        </is>
      </c>
      <c r="B27" s="5" t="n">
        <v>-183227</v>
      </c>
      <c r="C27" s="4" t="inlineStr">
        <is>
          <t xml:space="preserve"> </t>
        </is>
      </c>
      <c r="D27" s="4" t="inlineStr">
        <is>
          <t xml:space="preserve"> </t>
        </is>
      </c>
      <c r="E27" s="4" t="inlineStr">
        <is>
          <t xml:space="preserve"> </t>
        </is>
      </c>
    </row>
    <row r="28">
      <c r="A28" s="4" t="inlineStr">
        <is>
          <t>Lease liabilities (Note 17)</t>
        </is>
      </c>
      <c r="B28" s="5" t="n">
        <v>-2929449</v>
      </c>
      <c r="C28" s="4" t="inlineStr">
        <is>
          <t xml:space="preserve"> </t>
        </is>
      </c>
      <c r="D28" s="4" t="inlineStr">
        <is>
          <t xml:space="preserve"> </t>
        </is>
      </c>
      <c r="E28" s="4" t="inlineStr">
        <is>
          <t xml:space="preserve"> </t>
        </is>
      </c>
    </row>
    <row r="29">
      <c r="A29" s="4" t="inlineStr">
        <is>
          <t>Taxes payable</t>
        </is>
      </c>
      <c r="B29" s="5" t="n">
        <v>-157595</v>
      </c>
      <c r="C29" s="4" t="inlineStr">
        <is>
          <t xml:space="preserve"> </t>
        </is>
      </c>
      <c r="D29" s="4" t="inlineStr">
        <is>
          <t xml:space="preserve"> </t>
        </is>
      </c>
      <c r="E29" s="4" t="inlineStr">
        <is>
          <t xml:space="preserve"> </t>
        </is>
      </c>
    </row>
    <row r="30">
      <c r="A30" s="4" t="inlineStr">
        <is>
          <t>Deferred revenues</t>
        </is>
      </c>
      <c r="B30" s="5" t="n">
        <v>-95135</v>
      </c>
      <c r="C30" s="4" t="inlineStr">
        <is>
          <t xml:space="preserve"> </t>
        </is>
      </c>
      <c r="D30" s="4" t="inlineStr">
        <is>
          <t xml:space="preserve"> </t>
        </is>
      </c>
      <c r="E30" s="4" t="inlineStr">
        <is>
          <t xml:space="preserve"> </t>
        </is>
      </c>
    </row>
    <row r="31">
      <c r="A31" s="4" t="inlineStr">
        <is>
          <t>Other liabilities</t>
        </is>
      </c>
      <c r="B31" s="5" t="n">
        <v>-617518</v>
      </c>
      <c r="C31" s="4" t="inlineStr">
        <is>
          <t xml:space="preserve"> </t>
        </is>
      </c>
      <c r="D31" s="4" t="inlineStr">
        <is>
          <t xml:space="preserve"> </t>
        </is>
      </c>
      <c r="E31" s="4" t="inlineStr">
        <is>
          <t xml:space="preserve"> </t>
        </is>
      </c>
    </row>
    <row r="32">
      <c r="A32" s="4" t="inlineStr">
        <is>
          <t xml:space="preserve">Total liabilities </t>
        </is>
      </c>
      <c r="B32" s="6" t="inlineStr">
        <is>
          <t>R$ 3982924</t>
        </is>
      </c>
      <c r="C32" s="4" t="inlineStr">
        <is>
          <t xml:space="preserve"> </t>
        </is>
      </c>
      <c r="D32" s="4" t="inlineStr">
        <is>
          <t xml:space="preserve"> </t>
        </is>
      </c>
      <c r="E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perations (Details 1) R$ in Thousands</t>
        </is>
      </c>
      <c r="B1" s="2" t="inlineStr">
        <is>
          <t>Dec. 31, 2023 BRL (R$)</t>
        </is>
      </c>
    </row>
    <row r="2">
      <c r="A2" s="3" t="inlineStr">
        <is>
          <t>Operations</t>
        </is>
      </c>
      <c r="B2" s="4" t="inlineStr">
        <is>
          <t xml:space="preserve"> </t>
        </is>
      </c>
    </row>
    <row r="3">
      <c r="A3" s="4" t="inlineStr">
        <is>
          <t>Total net identifiable assets at fair value</t>
        </is>
      </c>
      <c r="B3" s="6" t="inlineStr">
        <is>
          <t>R$ 4575159</t>
        </is>
      </c>
    </row>
    <row r="4">
      <c r="A4" s="4" t="inlineStr">
        <is>
          <t xml:space="preserve">Goodwill on acquisition (Note 16)                                                                                                    </t>
        </is>
      </c>
      <c r="B4" s="5" t="n">
        <v>2636426</v>
      </c>
    </row>
    <row r="5">
      <c r="A5" s="4" t="inlineStr">
        <is>
          <t>Total consideration</t>
        </is>
      </c>
      <c r="B5" s="6" t="inlineStr">
        <is>
          <t>R$ 721158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perations (Details 2) - BRL (R$) R$ in Thousands</t>
        </is>
      </c>
      <c r="B1" s="2" t="inlineStr">
        <is>
          <t>12 Months Ended</t>
        </is>
      </c>
    </row>
    <row r="2">
      <c r="B2" s="2" t="inlineStr">
        <is>
          <t>Dec. 31, 2023</t>
        </is>
      </c>
      <c r="C2" s="2" t="inlineStr">
        <is>
          <t>Dec. 31, 2022</t>
        </is>
      </c>
    </row>
    <row r="3">
      <c r="A3" s="3" t="inlineStr">
        <is>
          <t>Operations</t>
        </is>
      </c>
      <c r="B3" s="4" t="inlineStr">
        <is>
          <t xml:space="preserve"> </t>
        </is>
      </c>
      <c r="C3" s="4" t="inlineStr">
        <is>
          <t xml:space="preserve"> </t>
        </is>
      </c>
    </row>
    <row r="4">
      <c r="A4" s="4" t="inlineStr">
        <is>
          <t>Equity interest of the acquiree</t>
        </is>
      </c>
      <c r="B4" s="7" t="n">
        <v>1</v>
      </c>
      <c r="C4" s="7" t="n">
        <v>1</v>
      </c>
    </row>
    <row r="5">
      <c r="A5" s="4" t="inlineStr">
        <is>
          <t>Shareholders equity book value</t>
        </is>
      </c>
      <c r="B5" s="6" t="inlineStr">
        <is>
          <t>R$ 1282579</t>
        </is>
      </c>
      <c r="C5" s="4" t="inlineStr">
        <is>
          <t xml:space="preserve"> </t>
        </is>
      </c>
    </row>
    <row r="6">
      <c r="A6" s="4" t="inlineStr">
        <is>
          <t>Shareholders equity fair value</t>
        </is>
      </c>
      <c r="B6" s="5" t="n">
        <v>4575159</v>
      </c>
      <c r="C6" s="4" t="inlineStr">
        <is>
          <t xml:space="preserve"> </t>
        </is>
      </c>
    </row>
    <row r="7">
      <c r="A7" s="4" t="inlineStr">
        <is>
          <t>Surplus of radio frequencies</t>
        </is>
      </c>
      <c r="B7" s="5" t="n">
        <v>3038951</v>
      </c>
      <c r="C7" s="4" t="inlineStr">
        <is>
          <t xml:space="preserve"> </t>
        </is>
      </c>
    </row>
    <row r="8">
      <c r="A8" s="4" t="inlineStr">
        <is>
          <t>Surplus of customers portfolio</t>
        </is>
      </c>
      <c r="B8" s="5" t="n">
        <v>253629</v>
      </c>
      <c r="C8" s="4" t="inlineStr">
        <is>
          <t xml:space="preserve"> </t>
        </is>
      </c>
    </row>
    <row r="9">
      <c r="A9" s="4" t="inlineStr">
        <is>
          <t>Contribution to the Group's net revenue as of the acquisition date</t>
        </is>
      </c>
      <c r="B9" s="5" t="n">
        <v>1231518</v>
      </c>
      <c r="C9" s="4" t="inlineStr">
        <is>
          <t xml:space="preserve"> </t>
        </is>
      </c>
    </row>
    <row r="10">
      <c r="A10" s="4" t="inlineStr">
        <is>
          <t>Contribution to the Group with a loss as of the acquisition date</t>
        </is>
      </c>
      <c r="B10" s="5" t="n">
        <v>-626258</v>
      </c>
      <c r="C10" s="4" t="inlineStr">
        <is>
          <t xml:space="preserve"> </t>
        </is>
      </c>
    </row>
    <row r="11">
      <c r="A11" s="4" t="inlineStr">
        <is>
          <t>Net revenue from the acquiree since the beginning of the year</t>
        </is>
      </c>
      <c r="B11" s="5" t="n">
        <v>2297351</v>
      </c>
      <c r="C11" s="4" t="inlineStr">
        <is>
          <t xml:space="preserve"> </t>
        </is>
      </c>
    </row>
    <row r="12">
      <c r="A12" s="4" t="inlineStr">
        <is>
          <t>Loss from the acquiree since the beginning of the year</t>
        </is>
      </c>
      <c r="B12" s="6" t="inlineStr">
        <is>
          <t>R$ 1910638</t>
        </is>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Operations (Details 3)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assets</t>
        </is>
      </c>
      <c r="B3" s="6" t="inlineStr">
        <is>
          <t>R$ 11404293</t>
        </is>
      </c>
      <c r="C3" s="6" t="inlineStr">
        <is>
          <t>R$ 10364415</t>
        </is>
      </c>
    </row>
    <row r="4">
      <c r="A4" s="4" t="inlineStr">
        <is>
          <t>Current liabilities</t>
        </is>
      </c>
      <c r="B4" s="5" t="n">
        <v>12882966</v>
      </c>
      <c r="C4" s="5" t="n">
        <v>13118009</v>
      </c>
    </row>
    <row r="5">
      <c r="A5" s="4" t="inlineStr">
        <is>
          <t>Non-current assets</t>
        </is>
      </c>
      <c r="B5" s="5" t="n">
        <v>43855863</v>
      </c>
      <c r="C5" s="5" t="n">
        <v>46043952</v>
      </c>
    </row>
    <row r="6">
      <c r="A6" s="4" t="inlineStr">
        <is>
          <t>Non-current liabilities</t>
        </is>
      </c>
      <c r="B6" s="5" t="n">
        <v>16361250</v>
      </c>
      <c r="C6" s="5" t="n">
        <v>17892993</v>
      </c>
    </row>
    <row r="7">
      <c r="A7" s="4" t="inlineStr">
        <is>
          <t>Property, plant and equipment</t>
        </is>
      </c>
      <c r="B7" s="5" t="n">
        <v>22411815</v>
      </c>
      <c r="C7" s="5" t="n">
        <v>22661152</v>
      </c>
    </row>
    <row r="8">
      <c r="A8" s="4" t="inlineStr">
        <is>
          <t>Intangible assets</t>
        </is>
      </c>
      <c r="B8" s="5" t="n">
        <v>15625041</v>
      </c>
      <c r="C8" s="5" t="n">
        <v>16416548</v>
      </c>
    </row>
    <row r="9">
      <c r="A9" s="4" t="inlineStr">
        <is>
          <t>Total assets</t>
        </is>
      </c>
      <c r="B9" s="5" t="n">
        <v>55260156</v>
      </c>
      <c r="C9" s="5" t="n">
        <v>56408367</v>
      </c>
    </row>
    <row r="10">
      <c r="A10" s="4" t="inlineStr">
        <is>
          <t>Total liabilities</t>
        </is>
      </c>
      <c r="B10" s="6" t="inlineStr">
        <is>
          <t>R$ 29244216</t>
        </is>
      </c>
      <c r="C10" s="5" t="n">
        <v>31011002</v>
      </c>
    </row>
    <row r="11">
      <c r="A11" s="4" t="inlineStr">
        <is>
          <t>Cozani R J Infraestrutura E Rede De Telecomunicacoes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t>
        </is>
      </c>
      <c r="B13" s="4" t="inlineStr">
        <is>
          <t xml:space="preserve"> </t>
        </is>
      </c>
      <c r="C13" s="5" t="n">
        <v>1376107</v>
      </c>
    </row>
    <row r="14">
      <c r="A14" s="4" t="inlineStr">
        <is>
          <t>Current liabilities</t>
        </is>
      </c>
      <c r="B14" s="4" t="inlineStr">
        <is>
          <t xml:space="preserve"> </t>
        </is>
      </c>
      <c r="C14" s="5" t="n">
        <v>1900283</v>
      </c>
    </row>
    <row r="15">
      <c r="A15" s="4" t="inlineStr">
        <is>
          <t>Non-current assets</t>
        </is>
      </c>
      <c r="B15" s="4" t="inlineStr">
        <is>
          <t xml:space="preserve"> </t>
        </is>
      </c>
      <c r="C15" s="5" t="n">
        <v>3987996</v>
      </c>
    </row>
    <row r="16">
      <c r="A16" s="4" t="inlineStr">
        <is>
          <t>Non-current liabilities</t>
        </is>
      </c>
      <c r="B16" s="4" t="inlineStr">
        <is>
          <t xml:space="preserve"> </t>
        </is>
      </c>
      <c r="C16" s="5" t="n">
        <v>2422684</v>
      </c>
    </row>
    <row r="17">
      <c r="A17" s="4" t="inlineStr">
        <is>
          <t>Long-term receivables</t>
        </is>
      </c>
      <c r="B17" s="4" t="inlineStr">
        <is>
          <t xml:space="preserve"> </t>
        </is>
      </c>
      <c r="C17" s="5" t="n">
        <v>846823</v>
      </c>
    </row>
    <row r="18">
      <c r="A18" s="4" t="inlineStr">
        <is>
          <t>Property, plant and equipment</t>
        </is>
      </c>
      <c r="B18" s="4" t="inlineStr">
        <is>
          <t xml:space="preserve"> </t>
        </is>
      </c>
      <c r="C18" s="5" t="n">
        <v>2885893</v>
      </c>
    </row>
    <row r="19">
      <c r="A19" s="4" t="inlineStr">
        <is>
          <t>Intangible assets</t>
        </is>
      </c>
      <c r="B19" s="4" t="inlineStr">
        <is>
          <t xml:space="preserve"> </t>
        </is>
      </c>
      <c r="C19" s="5" t="n">
        <v>255280</v>
      </c>
    </row>
    <row r="20">
      <c r="A20" s="4" t="inlineStr">
        <is>
          <t>Net assets</t>
        </is>
      </c>
      <c r="B20" s="4" t="inlineStr">
        <is>
          <t xml:space="preserve"> </t>
        </is>
      </c>
      <c r="C20" s="5" t="n">
        <v>1041136</v>
      </c>
    </row>
    <row r="21">
      <c r="A21" s="4" t="inlineStr">
        <is>
          <t>Total assets</t>
        </is>
      </c>
      <c r="B21" s="4" t="inlineStr">
        <is>
          <t xml:space="preserve"> </t>
        </is>
      </c>
      <c r="C21" s="5" t="n">
        <v>5364103</v>
      </c>
    </row>
    <row r="22">
      <c r="A22" s="4" t="inlineStr">
        <is>
          <t>Total liabilities</t>
        </is>
      </c>
      <c r="B22" s="4" t="inlineStr">
        <is>
          <t xml:space="preserve"> </t>
        </is>
      </c>
      <c r="C22" s="6" t="inlineStr">
        <is>
          <t>R$ 536410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Operations (Details 4) R$ in Thousands</t>
        </is>
      </c>
      <c r="B1" s="2" t="inlineStr">
        <is>
          <t>12 Months Ended</t>
        </is>
      </c>
    </row>
    <row r="2">
      <c r="B2" s="2" t="inlineStr">
        <is>
          <t>Dec. 31, 2022 BRL (R$)</t>
        </is>
      </c>
    </row>
    <row r="3">
      <c r="A3" s="3" t="inlineStr">
        <is>
          <t>Operations</t>
        </is>
      </c>
      <c r="B3" s="4" t="inlineStr">
        <is>
          <t xml:space="preserve"> </t>
        </is>
      </c>
    </row>
    <row r="4">
      <c r="A4" s="4" t="inlineStr">
        <is>
          <t>Transaction price</t>
        </is>
      </c>
      <c r="B4" s="6" t="inlineStr">
        <is>
          <t>R$ 1096294</t>
        </is>
      </c>
    </row>
    <row r="5">
      <c r="A5" s="4" t="inlineStr">
        <is>
          <t>Record of the remaining interest in the investment at fair value</t>
        </is>
      </c>
      <c r="B5" s="5" t="n">
        <v>1612957</v>
      </c>
    </row>
    <row r="6">
      <c r="A6" s="4" t="inlineStr">
        <is>
          <t>Write-off of investment</t>
        </is>
      </c>
      <c r="B6" s="5" t="n">
        <v>-1211472</v>
      </c>
    </row>
    <row r="7">
      <c r="A7" s="4" t="inlineStr">
        <is>
          <t>[custom:WriteoffOfGoodwillAtFiberrjfiberspAcquisition-0]</t>
        </is>
      </c>
      <c r="B7" s="5" t="n">
        <v>-1051477</v>
      </c>
    </row>
    <row r="8">
      <c r="A8" s="4" t="inlineStr">
        <is>
          <t>Write-off of deferred tax on goodwill amortized</t>
        </is>
      </c>
      <c r="B8" s="5" t="n">
        <v>335935</v>
      </c>
    </row>
    <row r="9">
      <c r="A9" s="4" t="inlineStr">
        <is>
          <t>Gain on transaction</t>
        </is>
      </c>
      <c r="B9" s="5" t="n">
        <v>782237</v>
      </c>
    </row>
    <row r="10">
      <c r="A10" s="4" t="inlineStr">
        <is>
          <t>Income tax and social contribution</t>
        </is>
      </c>
      <c r="B10" s="5" t="n">
        <v>-509245</v>
      </c>
    </row>
    <row r="11">
      <c r="A11" s="4" t="inlineStr">
        <is>
          <t>Net gain on transaction</t>
        </is>
      </c>
      <c r="B11" s="5" t="n">
        <v>272992</v>
      </c>
    </row>
    <row r="12">
      <c r="A12" s="4" t="inlineStr">
        <is>
          <t>xxx_Gain before income tax and social contribution on remeasurement of investment to fair value</t>
        </is>
      </c>
      <c r="B12" s="5" t="n">
        <v>668720</v>
      </c>
    </row>
    <row r="13">
      <c r="A13" s="4" t="inlineStr">
        <is>
          <t>Gain before income tax and social contribution on asset disposal</t>
        </is>
      </c>
      <c r="B13" s="6" t="inlineStr">
        <is>
          <t>R$ 1135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stimates and areas where judgment is significant in the application of the Company's accounting policies</t>
        </is>
      </c>
      <c r="B4" s="4" t="inlineStr">
        <is>
          <t>3. Estimates and areas where judgment is significant in the application of the Company's accounting policies Accounting estimates and judgments are continuously assessed. They are
based on the Company's historical experience and on other factors, such as expectations of future events, considering the circumstances
present on the base date of consolidated financial statements. By definition, resulting accounting estimates are seldom equal to the
respective taxable income. The estimates and assumptions that present a significant risk, with the probability of causing a material
adjustment to the book values of assets and liabilities for the fiscal period, are covered below. (a)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8.c). (b) Provision for legal
and tax administrative proceedings The legal and tax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4). (c) Fair value of derivatives and other financial
instruments The financial instruments presented in the balance sheet at fair value
are measured using valuation techniques that consider observable data or observable data derived from market (note 37). (d) Unbilled revenues Since some cut-off dates for billing occur at intermediate dates within
the months of the year, at the end of each month management estimates the amount of revenue earned by the Company, but not yet invoiced
to its customers. These unbilled revenues are recorded based on estimate that takes into consideration historical consumption data, number
of days elapsed since the last billing date, among others (note 28). (e) Leases The Company has a significant number of the lease contracts in which it
acts a lessee (Note 17), and with the adoption of the accounting standard IFRS 16 – Leases, on January 1, 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5" customWidth="1" min="6" max="6"/>
    <col width="15" customWidth="1" min="7" max="7"/>
    <col width="13" customWidth="1" min="8" max="8"/>
  </cols>
  <sheetData>
    <row r="1">
      <c r="A1" s="1" t="inlineStr">
        <is>
          <t>Operations (Details Narrative) - BRL (R$) R$ in Thousands</t>
        </is>
      </c>
      <c r="E1" s="2" t="inlineStr">
        <is>
          <t>12 Months Ended</t>
        </is>
      </c>
    </row>
    <row r="2">
      <c r="B2" s="2" t="inlineStr">
        <is>
          <t>Oct. 04, 2023</t>
        </is>
      </c>
      <c r="C2" s="2" t="inlineStr">
        <is>
          <t>Apr. 20, 2022</t>
        </is>
      </c>
      <c r="D2" s="2" t="inlineStr">
        <is>
          <t>Nov. 16, 2021</t>
        </is>
      </c>
      <c r="E2" s="2" t="inlineStr">
        <is>
          <t>Dec. 31, 2023</t>
        </is>
      </c>
      <c r="F2" s="2" t="inlineStr">
        <is>
          <t>Dec. 31, 2022</t>
        </is>
      </c>
      <c r="G2" s="2" t="inlineStr">
        <is>
          <t>Nov. 02, 2021</t>
        </is>
      </c>
      <c r="H2" s="2" t="inlineStr">
        <is>
          <t>May 05,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oting equity interests control of the new company</t>
        </is>
      </c>
      <c r="B4" s="4" t="inlineStr">
        <is>
          <t xml:space="preserve"> </t>
        </is>
      </c>
      <c r="C4" s="4" t="inlineStr">
        <is>
          <t xml:space="preserve"> </t>
        </is>
      </c>
      <c r="D4" s="4" t="inlineStr">
        <is>
          <t xml:space="preserve"> </t>
        </is>
      </c>
      <c r="E4" s="7" t="n">
        <v>1</v>
      </c>
      <c r="F4" s="7" t="n">
        <v>1</v>
      </c>
      <c r="G4" s="4" t="inlineStr">
        <is>
          <t xml:space="preserve"> </t>
        </is>
      </c>
      <c r="H4" s="4" t="inlineStr">
        <is>
          <t xml:space="preserve"> </t>
        </is>
      </c>
    </row>
    <row r="5">
      <c r="A5" s="4" t="inlineStr">
        <is>
          <t>Acquisition amount</t>
        </is>
      </c>
      <c r="B5" s="4" t="inlineStr">
        <is>
          <t xml:space="preserve"> </t>
        </is>
      </c>
      <c r="C5" s="4" t="inlineStr">
        <is>
          <t xml:space="preserve"> </t>
        </is>
      </c>
      <c r="D5" s="4" t="inlineStr">
        <is>
          <t xml:space="preserve"> </t>
        </is>
      </c>
      <c r="E5" s="4" t="inlineStr">
        <is>
          <t xml:space="preserve"> </t>
        </is>
      </c>
      <c r="F5" s="6" t="inlineStr">
        <is>
          <t>R$ 1096294</t>
        </is>
      </c>
      <c r="G5" s="4" t="inlineStr">
        <is>
          <t xml:space="preserve"> </t>
        </is>
      </c>
      <c r="H5" s="4" t="inlineStr">
        <is>
          <t xml:space="preserve"> </t>
        </is>
      </c>
    </row>
    <row r="6">
      <c r="A6" s="4" t="inlineStr">
        <is>
          <t>Remuneration service provision</t>
        </is>
      </c>
      <c r="B6" s="4" t="inlineStr">
        <is>
          <t xml:space="preserve"> </t>
        </is>
      </c>
      <c r="C6" s="6" t="inlineStr">
        <is>
          <t>R$ 25070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of decreasing amounts</t>
        </is>
      </c>
      <c r="B7" s="4" t="inlineStr">
        <is>
          <t xml:space="preserve"> </t>
        </is>
      </c>
      <c r="C7" s="6" t="inlineStr">
        <is>
          <t>R$ 476000</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4" t="inlineStr">
        <is>
          <t xml:space="preserve"> </t>
        </is>
      </c>
      <c r="E8" s="6" t="inlineStr">
        <is>
          <t>R$ 77000</t>
        </is>
      </c>
      <c r="F8" s="4" t="inlineStr">
        <is>
          <t xml:space="preserve"> </t>
        </is>
      </c>
      <c r="G8" s="4" t="inlineStr">
        <is>
          <t xml:space="preserve"> </t>
        </is>
      </c>
      <c r="H8" s="4" t="inlineStr">
        <is>
          <t xml:space="preserve"> </t>
        </is>
      </c>
    </row>
    <row r="9">
      <c r="A9" s="4" t="inlineStr">
        <is>
          <t>Post closing adjustment amount</t>
        </is>
      </c>
      <c r="B9" s="6" t="inlineStr">
        <is>
          <t>R$ 66000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liabilities recognised of acquisition</t>
        </is>
      </c>
      <c r="B10" s="4" t="inlineStr">
        <is>
          <t xml:space="preserve"> </t>
        </is>
      </c>
      <c r="C10" s="4" t="inlineStr">
        <is>
          <t xml:space="preserve"> </t>
        </is>
      </c>
      <c r="D10" s="4" t="inlineStr">
        <is>
          <t xml:space="preserve"> </t>
        </is>
      </c>
      <c r="E10" s="5" t="n">
        <v>748000</v>
      </c>
      <c r="F10" s="4" t="inlineStr">
        <is>
          <t xml:space="preserve"> </t>
        </is>
      </c>
      <c r="G10" s="4" t="inlineStr">
        <is>
          <t xml:space="preserve"> </t>
        </is>
      </c>
      <c r="H10" s="4" t="inlineStr">
        <is>
          <t xml:space="preserve"> </t>
        </is>
      </c>
    </row>
    <row r="11">
      <c r="A11" s="4" t="inlineStr">
        <is>
          <t>[custom:GoodwillPaid]</t>
        </is>
      </c>
      <c r="B11" s="4" t="inlineStr">
        <is>
          <t xml:space="preserve"> </t>
        </is>
      </c>
      <c r="C11" s="4" t="inlineStr">
        <is>
          <t xml:space="preserve"> </t>
        </is>
      </c>
      <c r="D11" s="4" t="inlineStr">
        <is>
          <t xml:space="preserve"> </t>
        </is>
      </c>
      <c r="E11" s="5" t="n">
        <v>2636426</v>
      </c>
      <c r="F11" s="4" t="inlineStr">
        <is>
          <t xml:space="preserve"> </t>
        </is>
      </c>
      <c r="G11" s="4" t="inlineStr">
        <is>
          <t xml:space="preserve"> </t>
        </is>
      </c>
      <c r="H11" s="4" t="inlineStr">
        <is>
          <t xml:space="preserve"> </t>
        </is>
      </c>
    </row>
    <row r="12">
      <c r="A12" s="4" t="inlineStr">
        <is>
          <t>Total for the acquisition of a equity interest</t>
        </is>
      </c>
      <c r="B12" s="4" t="inlineStr">
        <is>
          <t xml:space="preserve"> </t>
        </is>
      </c>
      <c r="C12" s="4" t="inlineStr">
        <is>
          <t xml:space="preserve"> </t>
        </is>
      </c>
      <c r="D12" s="6" t="inlineStr">
        <is>
          <t>R$ 1678792</t>
        </is>
      </c>
      <c r="E12" s="4" t="inlineStr">
        <is>
          <t xml:space="preserve"> </t>
        </is>
      </c>
      <c r="F12" s="4" t="inlineStr">
        <is>
          <t xml:space="preserve"> </t>
        </is>
      </c>
      <c r="G12" s="4" t="inlineStr">
        <is>
          <t xml:space="preserve"> </t>
        </is>
      </c>
      <c r="H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7" t="n">
        <v>0.49</v>
      </c>
      <c r="G13" s="4" t="inlineStr">
        <is>
          <t xml:space="preserve"> </t>
        </is>
      </c>
      <c r="H13" s="4" t="inlineStr">
        <is>
          <t xml:space="preserve"> </t>
        </is>
      </c>
    </row>
    <row r="14">
      <c r="A14" s="4" t="inlineStr">
        <is>
          <t>Fair value amount</t>
        </is>
      </c>
      <c r="B14" s="4" t="inlineStr">
        <is>
          <t xml:space="preserve"> </t>
        </is>
      </c>
      <c r="C14" s="4" t="inlineStr">
        <is>
          <t xml:space="preserve"> </t>
        </is>
      </c>
      <c r="D14" s="6" t="inlineStr">
        <is>
          <t>R$ 1612957</t>
        </is>
      </c>
      <c r="E14" s="4" t="inlineStr">
        <is>
          <t xml:space="preserve"> </t>
        </is>
      </c>
      <c r="F14" s="4" t="inlineStr">
        <is>
          <t xml:space="preserve"> </t>
        </is>
      </c>
      <c r="G14" s="4" t="inlineStr">
        <is>
          <t xml:space="preserve"> </t>
        </is>
      </c>
      <c r="H14" s="4" t="inlineStr">
        <is>
          <t xml:space="preserve"> </t>
        </is>
      </c>
    </row>
    <row r="15">
      <c r="A15" s="4" t="inlineStr">
        <is>
          <t>Share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amount</t>
        </is>
      </c>
      <c r="B17" s="4" t="inlineStr">
        <is>
          <t xml:space="preserve"> </t>
        </is>
      </c>
      <c r="C17" s="4" t="inlineStr">
        <is>
          <t xml:space="preserve"> </t>
        </is>
      </c>
      <c r="D17" s="4" t="inlineStr">
        <is>
          <t xml:space="preserve"> </t>
        </is>
      </c>
      <c r="E17" s="6" t="inlineStr">
        <is>
          <t>R$ 7211600</t>
        </is>
      </c>
      <c r="F17" s="4" t="inlineStr">
        <is>
          <t xml:space="preserve"> </t>
        </is>
      </c>
      <c r="G17" s="4" t="inlineStr">
        <is>
          <t xml:space="preserve"> </t>
        </is>
      </c>
      <c r="H17" s="4" t="inlineStr">
        <is>
          <t xml:space="preserve"> </t>
        </is>
      </c>
    </row>
    <row r="18">
      <c r="A18" s="4" t="inlineStr">
        <is>
          <t>TIM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oting equity interests control of the new company</t>
        </is>
      </c>
      <c r="B20" s="4" t="inlineStr">
        <is>
          <t xml:space="preserve"> </t>
        </is>
      </c>
      <c r="C20" s="4" t="inlineStr">
        <is>
          <t xml:space="preserve"> </t>
        </is>
      </c>
      <c r="D20" s="7" t="n">
        <v>0.49</v>
      </c>
      <c r="E20" s="7" t="n">
        <v>0.49</v>
      </c>
      <c r="F20" s="7" t="n">
        <v>0.49</v>
      </c>
      <c r="G20" s="4" t="inlineStr">
        <is>
          <t xml:space="preserve"> </t>
        </is>
      </c>
      <c r="H20" s="7" t="n">
        <v>0.49</v>
      </c>
    </row>
    <row r="21">
      <c r="A21" s="4" t="inlineStr">
        <is>
          <t>Acquisition amount</t>
        </is>
      </c>
      <c r="B21" s="4" t="inlineStr">
        <is>
          <t xml:space="preserve"> </t>
        </is>
      </c>
      <c r="C21" s="4" t="inlineStr">
        <is>
          <t xml:space="preserve"> </t>
        </is>
      </c>
      <c r="D21" s="4" t="inlineStr">
        <is>
          <t xml:space="preserve"> </t>
        </is>
      </c>
      <c r="E21" s="6" t="inlineStr">
        <is>
          <t>R$ 634300</t>
        </is>
      </c>
      <c r="F21" s="4" t="inlineStr">
        <is>
          <t xml:space="preserve"> </t>
        </is>
      </c>
      <c r="G21" s="4" t="inlineStr">
        <is>
          <t xml:space="preserve"> </t>
        </is>
      </c>
      <c r="H21" s="4" t="inlineStr">
        <is>
          <t xml:space="preserve"> </t>
        </is>
      </c>
    </row>
    <row r="22">
      <c r="A22" s="4" t="inlineStr">
        <is>
          <t>Working capital and net debt</t>
        </is>
      </c>
      <c r="B22" s="4" t="inlineStr">
        <is>
          <t xml:space="preserve"> </t>
        </is>
      </c>
      <c r="C22" s="4" t="inlineStr">
        <is>
          <t xml:space="preserve"> </t>
        </is>
      </c>
      <c r="D22" s="4" t="inlineStr">
        <is>
          <t xml:space="preserve"> </t>
        </is>
      </c>
      <c r="E22" s="5" t="n">
        <v>634300</v>
      </c>
      <c r="F22" s="4" t="inlineStr">
        <is>
          <t xml:space="preserve"> </t>
        </is>
      </c>
      <c r="G22" s="4" t="inlineStr">
        <is>
          <t xml:space="preserve"> </t>
        </is>
      </c>
      <c r="H22" s="4" t="inlineStr">
        <is>
          <t xml:space="preserve"> </t>
        </is>
      </c>
    </row>
    <row r="23">
      <c r="A23" s="4" t="inlineStr">
        <is>
          <t>Net Additions</t>
        </is>
      </c>
      <c r="B23" s="4" t="inlineStr">
        <is>
          <t xml:space="preserve"> </t>
        </is>
      </c>
      <c r="C23" s="4" t="inlineStr">
        <is>
          <t xml:space="preserve"> </t>
        </is>
      </c>
      <c r="D23" s="4" t="inlineStr">
        <is>
          <t xml:space="preserve"> </t>
        </is>
      </c>
      <c r="E23" s="5" t="n">
        <v>634300</v>
      </c>
      <c r="F23" s="4" t="inlineStr">
        <is>
          <t xml:space="preserve"> </t>
        </is>
      </c>
      <c r="G23" s="4" t="inlineStr">
        <is>
          <t xml:space="preserve"> </t>
        </is>
      </c>
      <c r="H23" s="4" t="inlineStr">
        <is>
          <t xml:space="preserve"> </t>
        </is>
      </c>
    </row>
    <row r="24">
      <c r="A24" s="4" t="inlineStr">
        <is>
          <t>Deposit</t>
        </is>
      </c>
      <c r="B24" s="4" t="inlineStr">
        <is>
          <t xml:space="preserve"> </t>
        </is>
      </c>
      <c r="C24" s="4" t="inlineStr">
        <is>
          <t xml:space="preserve"> </t>
        </is>
      </c>
      <c r="D24" s="4" t="inlineStr">
        <is>
          <t xml:space="preserve"> </t>
        </is>
      </c>
      <c r="E24" s="6" t="inlineStr">
        <is>
          <t>R$ 670000</t>
        </is>
      </c>
      <c r="F24" s="4" t="inlineStr">
        <is>
          <t xml:space="preserve"> </t>
        </is>
      </c>
      <c r="G24" s="4" t="inlineStr">
        <is>
          <t xml:space="preserve"> </t>
        </is>
      </c>
      <c r="H24" s="4" t="inlineStr">
        <is>
          <t xml:space="preserve"> </t>
        </is>
      </c>
    </row>
    <row r="25">
      <c r="A25" s="4" t="inlineStr">
        <is>
          <t>Percentage Of goodwill written off</t>
        </is>
      </c>
      <c r="B25" s="4" t="inlineStr">
        <is>
          <t xml:space="preserve"> </t>
        </is>
      </c>
      <c r="C25" s="4" t="inlineStr">
        <is>
          <t xml:space="preserve"> </t>
        </is>
      </c>
      <c r="D25" s="4" t="inlineStr">
        <is>
          <t xml:space="preserve"> </t>
        </is>
      </c>
      <c r="E25" s="4" t="inlineStr">
        <is>
          <t xml:space="preserve"> </t>
        </is>
      </c>
      <c r="F25" s="7" t="n">
        <v>0.9</v>
      </c>
      <c r="G25" s="4" t="inlineStr">
        <is>
          <t xml:space="preserve"> </t>
        </is>
      </c>
      <c r="H25" s="4" t="inlineStr">
        <is>
          <t xml:space="preserve"> </t>
        </is>
      </c>
    </row>
    <row r="26">
      <c r="A26" s="4" t="inlineStr">
        <is>
          <t>Goodwill recorded in the acquisition</t>
        </is>
      </c>
      <c r="B26" s="4" t="inlineStr">
        <is>
          <t xml:space="preserve"> </t>
        </is>
      </c>
      <c r="C26" s="4" t="inlineStr">
        <is>
          <t xml:space="preserve"> </t>
        </is>
      </c>
      <c r="D26" s="4" t="inlineStr">
        <is>
          <t xml:space="preserve"> </t>
        </is>
      </c>
      <c r="E26" s="4" t="inlineStr">
        <is>
          <t xml:space="preserve"> </t>
        </is>
      </c>
      <c r="F26" s="6" t="inlineStr">
        <is>
          <t>R$ 1051477</t>
        </is>
      </c>
      <c r="G26" s="4" t="inlineStr">
        <is>
          <t xml:space="preserve"> </t>
        </is>
      </c>
      <c r="H26" s="4" t="inlineStr">
        <is>
          <t xml:space="preserve"> </t>
        </is>
      </c>
    </row>
    <row r="27">
      <c r="A27" s="4" t="inlineStr">
        <is>
          <t>TIMSA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or the acquisition of a equity interest</t>
        </is>
      </c>
      <c r="B29" s="4" t="inlineStr">
        <is>
          <t xml:space="preserve"> </t>
        </is>
      </c>
      <c r="C29" s="4" t="inlineStr">
        <is>
          <t xml:space="preserve"> </t>
        </is>
      </c>
      <c r="D29" s="6" t="inlineStr">
        <is>
          <t>R$ 582498</t>
        </is>
      </c>
      <c r="E29" s="4" t="inlineStr">
        <is>
          <t xml:space="preserve"> </t>
        </is>
      </c>
      <c r="F29" s="4" t="inlineStr">
        <is>
          <t xml:space="preserve"> </t>
        </is>
      </c>
      <c r="G29" s="4" t="inlineStr">
        <is>
          <t xml:space="preserve"> </t>
        </is>
      </c>
      <c r="H29" s="4" t="inlineStr">
        <is>
          <t xml:space="preserve"> </t>
        </is>
      </c>
    </row>
    <row r="30">
      <c r="A30" s="4" t="inlineStr">
        <is>
          <t>TIMSA [Member] |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for the acquisition of a equity interest</t>
        </is>
      </c>
      <c r="B32" s="4" t="inlineStr">
        <is>
          <t xml:space="preserve"> </t>
        </is>
      </c>
      <c r="C32" s="4" t="inlineStr">
        <is>
          <t xml:space="preserve"> </t>
        </is>
      </c>
      <c r="D32" s="6" t="inlineStr">
        <is>
          <t>R$ 1096294</t>
        </is>
      </c>
      <c r="E32" s="4" t="inlineStr">
        <is>
          <t xml:space="preserve"> </t>
        </is>
      </c>
      <c r="F32" s="4" t="inlineStr">
        <is>
          <t xml:space="preserve"> </t>
        </is>
      </c>
      <c r="G32" s="4" t="inlineStr">
        <is>
          <t xml:space="preserve"> </t>
        </is>
      </c>
      <c r="H32" s="4" t="inlineStr">
        <is>
          <t xml:space="preserve"> </t>
        </is>
      </c>
    </row>
    <row r="33">
      <c r="A33" s="4" t="inlineStr">
        <is>
          <t>I H 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voting equity interests control of the new company</t>
        </is>
      </c>
      <c r="B35" s="4" t="inlineStr">
        <is>
          <t xml:space="preserve"> </t>
        </is>
      </c>
      <c r="C35" s="4" t="inlineStr">
        <is>
          <t xml:space="preserve"> </t>
        </is>
      </c>
      <c r="D35" s="7" t="n">
        <v>0.51</v>
      </c>
      <c r="E35" s="4" t="inlineStr">
        <is>
          <t xml:space="preserve"> </t>
        </is>
      </c>
      <c r="F35" s="4" t="inlineStr">
        <is>
          <t xml:space="preserve"> </t>
        </is>
      </c>
      <c r="G35" s="4" t="inlineStr">
        <is>
          <t xml:space="preserve"> </t>
        </is>
      </c>
      <c r="H35" s="7" t="n">
        <v>0.51</v>
      </c>
    </row>
    <row r="36">
      <c r="A36" s="4" t="inlineStr">
        <is>
          <t>I-Syste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ation report of the net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inlineStr">
        <is>
          <t>R$ 1211789</t>
        </is>
      </c>
      <c r="H38" s="4" t="inlineStr">
        <is>
          <t xml:space="preserve"> </t>
        </is>
      </c>
    </row>
    <row r="39">
      <c r="A39" s="4" t="inlineStr">
        <is>
          <t>Fair value of new company</t>
        </is>
      </c>
      <c r="B39" s="4" t="inlineStr">
        <is>
          <t xml:space="preserve"> </t>
        </is>
      </c>
      <c r="C39" s="4" t="inlineStr">
        <is>
          <t xml:space="preserve"> </t>
        </is>
      </c>
      <c r="D39" s="6" t="inlineStr">
        <is>
          <t>R$ 3291794</t>
        </is>
      </c>
      <c r="E39" s="4" t="inlineStr">
        <is>
          <t xml:space="preserve"> </t>
        </is>
      </c>
      <c r="F39" s="4" t="inlineStr">
        <is>
          <t xml:space="preserve"> </t>
        </is>
      </c>
      <c r="G39" s="4" t="inlineStr">
        <is>
          <t xml:space="preserve"> </t>
        </is>
      </c>
      <c r="H39" s="4" t="inlineStr">
        <is>
          <t xml:space="preserve"> </t>
        </is>
      </c>
    </row>
    <row r="40">
      <c r="A40" s="4" t="inlineStr">
        <is>
          <t>T I M Brasil Servicos E Participacoes 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ortion of ownership interest in subsidiary</t>
        </is>
      </c>
      <c r="B42" s="4" t="inlineStr">
        <is>
          <t xml:space="preserve"> </t>
        </is>
      </c>
      <c r="C42" s="4" t="inlineStr">
        <is>
          <t xml:space="preserve"> </t>
        </is>
      </c>
      <c r="D42" s="4" t="inlineStr">
        <is>
          <t xml:space="preserve"> </t>
        </is>
      </c>
      <c r="E42" s="8" t="n">
        <v>0.6659</v>
      </c>
      <c r="F42" s="8" t="n">
        <v>0.6659</v>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Management’s statement and basis of preparation and presentation of the consolidated financial statements (Details Narrative)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anagements Statement And Basis Of Preparation And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Profit (loss)</t>
        </is>
      </c>
      <c r="B4" s="6" t="inlineStr">
        <is>
          <t>R$ 2837422</t>
        </is>
      </c>
      <c r="C4" s="6" t="inlineStr">
        <is>
          <t>R$ 1670755</t>
        </is>
      </c>
      <c r="D4" s="6" t="inlineStr">
        <is>
          <t>R$ 2957174</t>
        </is>
      </c>
      <c r="E4" s="4" t="inlineStr">
        <is>
          <t xml:space="preserve"> </t>
        </is>
      </c>
    </row>
    <row r="5">
      <c r="A5" s="4" t="inlineStr">
        <is>
          <t>Current assets (liabilities)</t>
        </is>
      </c>
      <c r="B5" s="5" t="n">
        <v>1485561</v>
      </c>
      <c r="C5" s="4" t="inlineStr">
        <is>
          <t xml:space="preserve"> </t>
        </is>
      </c>
      <c r="D5" s="4" t="inlineStr">
        <is>
          <t xml:space="preserve"> </t>
        </is>
      </c>
      <c r="E5" s="4" t="inlineStr">
        <is>
          <t xml:space="preserve"> </t>
        </is>
      </c>
    </row>
    <row r="6">
      <c r="A6" s="4" t="inlineStr">
        <is>
          <t>[custom:IncreaseDecreaseInCashAndCashEquivalentsFromOperatingActivities]</t>
        </is>
      </c>
      <c r="B6" s="5" t="n">
        <v>1200000</v>
      </c>
      <c r="C6" s="4" t="inlineStr">
        <is>
          <t xml:space="preserve"> </t>
        </is>
      </c>
      <c r="D6" s="4" t="inlineStr">
        <is>
          <t xml:space="preserve"> </t>
        </is>
      </c>
      <c r="E6" s="4" t="inlineStr">
        <is>
          <t xml:space="preserve"> </t>
        </is>
      </c>
    </row>
    <row r="7">
      <c r="A7" s="4" t="inlineStr">
        <is>
          <t>Equity</t>
        </is>
      </c>
      <c r="B7" s="6" t="inlineStr">
        <is>
          <t>R$ 26015940</t>
        </is>
      </c>
      <c r="C7" s="6" t="inlineStr">
        <is>
          <t>R$ 25397365</t>
        </is>
      </c>
      <c r="D7" s="6" t="inlineStr">
        <is>
          <t>R$ 25107106</t>
        </is>
      </c>
      <c r="E7" s="6" t="inlineStr">
        <is>
          <t>R$ 2318274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and cash equivalent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 xml:space="preserve">  Cash and banks</t>
        </is>
      </c>
      <c r="B3" s="6" t="inlineStr">
        <is>
          <t>R$ 37029</t>
        </is>
      </c>
      <c r="C3" s="6" t="inlineStr">
        <is>
          <t>R$ 59959</t>
        </is>
      </c>
    </row>
    <row r="4">
      <c r="A4" s="3" t="inlineStr">
        <is>
          <t xml:space="preserve">  Unrestrictedly available financial investments:</t>
        </is>
      </c>
      <c r="B4" s="4" t="inlineStr">
        <is>
          <t xml:space="preserve"> </t>
        </is>
      </c>
      <c r="C4" s="4" t="inlineStr">
        <is>
          <t xml:space="preserve"> </t>
        </is>
      </c>
    </row>
    <row r="5">
      <c r="A5" s="4" t="inlineStr">
        <is>
          <t xml:space="preserve">     CDB’s / “Operações compromissadas”</t>
        </is>
      </c>
      <c r="B5" s="5" t="n">
        <v>3040902</v>
      </c>
      <c r="C5" s="5" t="n">
        <v>2488754</v>
      </c>
    </row>
    <row r="6">
      <c r="A6" s="4" t="inlineStr">
        <is>
          <t>Total cash and cash equivalents</t>
        </is>
      </c>
      <c r="B6" s="6" t="inlineStr">
        <is>
          <t>R$ 3077931</t>
        </is>
      </c>
      <c r="C6" s="6" t="inlineStr">
        <is>
          <t>R$ 254871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Return rate on cash and cash equivalent</t>
        </is>
      </c>
      <c r="B4" s="8" t="n">
        <v>1.0188</v>
      </c>
      <c r="C4" s="8" t="n">
        <v>1.00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Marketable securitie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arketable securities</t>
        </is>
      </c>
      <c r="B3" s="6" t="inlineStr">
        <is>
          <t>R$ 1971439</t>
        </is>
      </c>
      <c r="C3" s="6" t="inlineStr">
        <is>
          <t>R$ 2203564</t>
        </is>
      </c>
    </row>
    <row r="4">
      <c r="A4" s="4" t="inlineStr">
        <is>
          <t>Current portion</t>
        </is>
      </c>
      <c r="B4" s="5" t="n">
        <v>-1958490</v>
      </c>
      <c r="C4" s="5" t="n">
        <v>-2190635</v>
      </c>
    </row>
    <row r="5">
      <c r="A5" s="4" t="inlineStr">
        <is>
          <t>Non-current portion</t>
        </is>
      </c>
      <c r="B5" s="5" t="n">
        <v>12949</v>
      </c>
      <c r="C5" s="5" t="n">
        <v>12929</v>
      </c>
    </row>
    <row r="6">
      <c r="A6" s="4" t="inlineStr">
        <is>
          <t>FUNCI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rketable securities</t>
        </is>
      </c>
      <c r="B8" s="5" t="n">
        <v>12949</v>
      </c>
      <c r="C8" s="5" t="n">
        <v>12929</v>
      </c>
    </row>
    <row r="9">
      <c r="A9" s="4" t="inlineStr">
        <is>
          <t>Fundo Soberan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able securities</t>
        </is>
      </c>
      <c r="B11" s="5" t="n">
        <v>1840</v>
      </c>
      <c r="C11" s="5" t="n">
        <v>179</v>
      </c>
    </row>
    <row r="12">
      <c r="A12" s="4" t="inlineStr">
        <is>
          <t>FIC Government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rketable securities</t>
        </is>
      </c>
      <c r="B14" s="5" t="n">
        <v>1203968</v>
      </c>
      <c r="C14" s="5" t="n">
        <v>1323409</v>
      </c>
    </row>
    <row r="15">
      <c r="A15" s="4" t="inlineStr">
        <is>
          <t>FIC CDB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rketable securities</t>
        </is>
      </c>
      <c r="B17" s="5" t="n">
        <v>47464</v>
      </c>
      <c r="C17" s="5" t="n">
        <v>20371</v>
      </c>
    </row>
    <row r="18">
      <c r="A18" s="4" t="inlineStr">
        <is>
          <t>FIC Financial Bil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Marketable securities</t>
        </is>
      </c>
      <c r="B20" s="5" t="n">
        <v>303131</v>
      </c>
      <c r="C20" s="5" t="n">
        <v>398879</v>
      </c>
    </row>
    <row r="21">
      <c r="A21" s="4" t="inlineStr">
        <is>
          <t>FIC 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Marketable securities</t>
        </is>
      </c>
      <c r="B23" s="6" t="inlineStr">
        <is>
          <t>R$ 402087</t>
        </is>
      </c>
      <c r="C23" s="6" t="inlineStr">
        <is>
          <t>R$ 44779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accounts receivable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s receivable</t>
        </is>
      </c>
      <c r="B3" s="6" t="inlineStr">
        <is>
          <t>R$ 3908773</t>
        </is>
      </c>
      <c r="C3" s="6" t="inlineStr">
        <is>
          <t>R$ 3659777</t>
        </is>
      </c>
    </row>
    <row r="4">
      <c r="A4" s="4" t="inlineStr">
        <is>
          <t>Gross accounts receivable</t>
        </is>
      </c>
      <c r="B4" s="5" t="n">
        <v>4538512</v>
      </c>
      <c r="C4" s="5" t="n">
        <v>4241515</v>
      </c>
    </row>
    <row r="5">
      <c r="A5" s="4" t="inlineStr">
        <is>
          <t>Provision for expected credit losses</t>
        </is>
      </c>
      <c r="B5" s="5" t="n">
        <v>-629739</v>
      </c>
      <c r="C5" s="5" t="n">
        <v>-581738</v>
      </c>
    </row>
    <row r="6">
      <c r="A6" s="4" t="inlineStr">
        <is>
          <t>Current portion</t>
        </is>
      </c>
      <c r="B6" s="5" t="n">
        <v>-3709766</v>
      </c>
      <c r="C6" s="5" t="n">
        <v>-3421094</v>
      </c>
    </row>
    <row r="7">
      <c r="A7" s="4" t="inlineStr">
        <is>
          <t>Non-current portion</t>
        </is>
      </c>
      <c r="B7" s="5" t="n">
        <v>199007</v>
      </c>
      <c r="C7" s="5" t="n">
        <v>238683</v>
      </c>
    </row>
    <row r="8">
      <c r="A8" s="4" t="inlineStr">
        <is>
          <t>Billed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ccounts receivable</t>
        </is>
      </c>
      <c r="B10" s="5" t="n">
        <v>2237551</v>
      </c>
      <c r="C10" s="5" t="n">
        <v>2149579</v>
      </c>
    </row>
    <row r="11">
      <c r="A11" s="4" t="inlineStr">
        <is>
          <t>Unbilled Servi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accounts receivable</t>
        </is>
      </c>
      <c r="B13" s="5" t="n">
        <v>1036339</v>
      </c>
      <c r="C13" s="5" t="n">
        <v>929669</v>
      </c>
    </row>
    <row r="14">
      <c r="A14" s="4" t="inlineStr">
        <is>
          <t>Network Us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accounts receivable</t>
        </is>
      </c>
      <c r="B16" s="5" t="n">
        <v>750054</v>
      </c>
      <c r="C16" s="5" t="n">
        <v>550416</v>
      </c>
    </row>
    <row r="17">
      <c r="A17" s="4" t="inlineStr">
        <is>
          <t>Goods Sol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Gross accounts receivable</t>
        </is>
      </c>
      <c r="B19" s="5" t="n">
        <v>494279</v>
      </c>
      <c r="C19" s="5" t="n">
        <v>590476</v>
      </c>
    </row>
    <row r="20">
      <c r="A20" s="4" t="inlineStr">
        <is>
          <t>Contract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Gross accounts receivable</t>
        </is>
      </c>
      <c r="B22" s="5" t="n">
        <v>19957</v>
      </c>
      <c r="C22" s="5" t="n">
        <v>19828</v>
      </c>
    </row>
    <row r="23">
      <c r="A23" s="4" t="inlineStr">
        <is>
          <t>Other Accounts Receivabl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accounts receivable</t>
        </is>
      </c>
      <c r="B25" s="6" t="inlineStr">
        <is>
          <t>R$ 332</t>
        </is>
      </c>
      <c r="C25" s="6" t="inlineStr">
        <is>
          <t>R$ 1547</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ccounts receivable (Details1) - BRL (R$) R$ in Thousands</t>
        </is>
      </c>
      <c r="B1" s="2" t="inlineStr">
        <is>
          <t>12 Months Ended</t>
        </is>
      </c>
    </row>
    <row r="2">
      <c r="B2" s="2" t="inlineStr">
        <is>
          <t>Dec. 31, 2023</t>
        </is>
      </c>
      <c r="C2" s="2" t="inlineStr">
        <is>
          <t>Dec. 31, 2022</t>
        </is>
      </c>
    </row>
    <row r="3">
      <c r="A3" s="3" t="inlineStr">
        <is>
          <t>Trade Accounts Receivable</t>
        </is>
      </c>
      <c r="B3" s="4" t="inlineStr">
        <is>
          <t xml:space="preserve"> </t>
        </is>
      </c>
      <c r="C3" s="4" t="inlineStr">
        <is>
          <t xml:space="preserve"> </t>
        </is>
      </c>
    </row>
    <row r="4">
      <c r="A4" s="4" t="inlineStr">
        <is>
          <t>Opening balance</t>
        </is>
      </c>
      <c r="B4" s="6" t="inlineStr">
        <is>
          <t>R$ 562090</t>
        </is>
      </c>
      <c r="C4" s="6" t="inlineStr">
        <is>
          <t>R$ 746819</t>
        </is>
      </c>
    </row>
    <row r="5">
      <c r="A5" s="4" t="inlineStr">
        <is>
          <t>Balance of acquired company (Note 1.2)</t>
        </is>
      </c>
      <c r="B5" s="5" t="n">
        <v>23737</v>
      </c>
      <c r="C5" s="5" t="n">
        <v>33284</v>
      </c>
    </row>
    <row r="6">
      <c r="A6" s="4" t="inlineStr">
        <is>
          <t>Supplement to expected losses, net of reversal</t>
        </is>
      </c>
      <c r="B6" s="5" t="n">
        <v>620667</v>
      </c>
      <c r="C6" s="5" t="n">
        <v>626218</v>
      </c>
    </row>
    <row r="7">
      <c r="A7" s="4" t="inlineStr">
        <is>
          <t>Write-offs of provision</t>
        </is>
      </c>
      <c r="B7" s="5" t="n">
        <v>-576755</v>
      </c>
      <c r="C7" s="5" t="n">
        <v>-824583</v>
      </c>
    </row>
    <row r="8">
      <c r="A8" s="4" t="inlineStr">
        <is>
          <t>Closing balance</t>
        </is>
      </c>
      <c r="B8" s="6" t="inlineStr">
        <is>
          <t>R$ 629739</t>
        </is>
      </c>
      <c r="C8" s="6" t="inlineStr">
        <is>
          <t>R$ 58173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rade accounts receivable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inlineStr">
        <is>
          <t>R$ 4538512</t>
        </is>
      </c>
      <c r="C3" s="6" t="inlineStr">
        <is>
          <t>R$ 4241515</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291399</v>
      </c>
      <c r="C6" s="5" t="n">
        <v>3221416</v>
      </c>
    </row>
    <row r="7">
      <c r="A7" s="4" t="inlineStr">
        <is>
          <t>Overd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302042</v>
      </c>
      <c r="C9" s="5" t="n">
        <v>286324</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18333</v>
      </c>
      <c r="C12" s="5" t="n">
        <v>82533</v>
      </c>
    </row>
    <row r="13">
      <c r="A13" s="4" t="inlineStr">
        <is>
          <t>Later than one month and not later than two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07759</v>
      </c>
      <c r="C15" s="5" t="n">
        <v>73581</v>
      </c>
    </row>
    <row r="16">
      <c r="A16" s="4" t="inlineStr">
        <is>
          <t>Later than two months and not 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inlineStr">
        <is>
          <t>R$ 718979</t>
        </is>
      </c>
      <c r="C18" s="6" t="inlineStr">
        <is>
          <t>R$ 57766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Trade accounts receivable (Details Narrative)</t>
        </is>
      </c>
      <c r="B1" s="2" t="inlineStr">
        <is>
          <t>Dec. 31, 2023</t>
        </is>
      </c>
    </row>
    <row r="2">
      <c r="A2" s="4" t="inlineStr">
        <is>
          <t>Other Telephone Carriers [Member]</t>
        </is>
      </c>
      <c r="B2" s="4" t="inlineStr">
        <is>
          <t xml:space="preserve"> </t>
        </is>
      </c>
    </row>
    <row r="3">
      <c r="A3" s="3" t="inlineStr">
        <is>
          <t>IfrsStatementLineItems [Line Items]</t>
        </is>
      </c>
      <c r="B3" s="4" t="inlineStr">
        <is>
          <t xml:space="preserve"> </t>
        </is>
      </c>
    </row>
    <row r="4">
      <c r="A4" s="4" t="inlineStr">
        <is>
          <t>[custom:AverageRate-0]</t>
        </is>
      </c>
      <c r="B4" s="8" t="n">
        <v>0.00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inventories</t>
        </is>
      </c>
      <c r="B4" s="6" t="inlineStr">
        <is>
          <t>R$ 331783</t>
        </is>
      </c>
      <c r="C4" s="6" t="inlineStr">
        <is>
          <t>R$ 236117</t>
        </is>
      </c>
    </row>
    <row r="5">
      <c r="A5" s="4" t="inlineStr">
        <is>
          <t>Inventories gross</t>
        </is>
      </c>
      <c r="B5" s="5" t="n">
        <v>346207</v>
      </c>
      <c r="C5" s="5" t="n">
        <v>248768</v>
      </c>
    </row>
    <row r="6">
      <c r="A6" s="4" t="inlineStr">
        <is>
          <t>Losses on adjustment to realizable amount</t>
        </is>
      </c>
      <c r="B6" s="5" t="n">
        <v>-14424</v>
      </c>
      <c r="C6" s="5" t="n">
        <v>-12651</v>
      </c>
    </row>
    <row r="7">
      <c r="A7" s="4" t="inlineStr">
        <is>
          <t>Mobile Handsets And Tabl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ies gross</t>
        </is>
      </c>
      <c r="B9" s="5" t="n">
        <v>203596</v>
      </c>
      <c r="C9" s="5" t="n">
        <v>138951</v>
      </c>
    </row>
    <row r="10">
      <c r="A10" s="4" t="inlineStr">
        <is>
          <t>Accessories And Prepaid Car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 gross</t>
        </is>
      </c>
      <c r="B12" s="5" t="n">
        <v>113363</v>
      </c>
      <c r="C12" s="5" t="n">
        <v>78330</v>
      </c>
    </row>
    <row r="13">
      <c r="A13" s="4" t="inlineStr">
        <is>
          <t>T I M Chip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ies gross</t>
        </is>
      </c>
      <c r="B15" s="6" t="inlineStr">
        <is>
          <t>R$ 29248</t>
        </is>
      </c>
      <c r="C15" s="6" t="inlineStr">
        <is>
          <t>R$ 3148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47:26Z</dcterms:created>
  <dcterms:modified xmlns:dcterms="http://purl.org/dc/terms/" xmlns:xsi="http://www.w3.org/2001/XMLSchema-instance" xsi:type="dcterms:W3CDTF">2024-04-29T21:47:26Z</dcterms:modified>
</cp:coreProperties>
</file>